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Critical and Signifi" sheetId="10" state="visible" r:id="rId10"/>
    <sheet xmlns:r="http://schemas.openxmlformats.org/officeDocument/2006/relationships" name="Real Estate Investments" sheetId="11" state="visible" r:id="rId11"/>
    <sheet xmlns:r="http://schemas.openxmlformats.org/officeDocument/2006/relationships" name="Notes and Other Receivables" sheetId="12" state="visible" r:id="rId12"/>
    <sheet xmlns:r="http://schemas.openxmlformats.org/officeDocument/2006/relationships" name="Related Party Transactions" sheetId="13" state="visible" r:id="rId13"/>
    <sheet xmlns:r="http://schemas.openxmlformats.org/officeDocument/2006/relationships" name="Unsecured Debt" sheetId="14" state="visible" r:id="rId14"/>
    <sheet xmlns:r="http://schemas.openxmlformats.org/officeDocument/2006/relationships" name="Mortgage Notes Payable" sheetId="15" state="visible" r:id="rId15"/>
    <sheet xmlns:r="http://schemas.openxmlformats.org/officeDocument/2006/relationships" name="Derivative Instruments and Hedg" sheetId="16" state="visible" r:id="rId16"/>
    <sheet xmlns:r="http://schemas.openxmlformats.org/officeDocument/2006/relationships" name="Lease Agreements" sheetId="17" state="visible" r:id="rId17"/>
    <sheet xmlns:r="http://schemas.openxmlformats.org/officeDocument/2006/relationships" name="Equity Transactions" sheetId="18" state="visible" r:id="rId18"/>
    <sheet xmlns:r="http://schemas.openxmlformats.org/officeDocument/2006/relationships" name="Net Income Per Common Share and" sheetId="19" state="visible" r:id="rId19"/>
    <sheet xmlns:r="http://schemas.openxmlformats.org/officeDocument/2006/relationships" name="Equity Based Compensation Plan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SCHEDULE III REAL ESTATE AND AC" sheetId="26" state="visible" r:id="rId26"/>
    <sheet xmlns:r="http://schemas.openxmlformats.org/officeDocument/2006/relationships" name="Summary of Critical and Signi27" sheetId="27" state="visible" r:id="rId27"/>
    <sheet xmlns:r="http://schemas.openxmlformats.org/officeDocument/2006/relationships" name="Summary of Critical and Signi28" sheetId="28" state="visible" r:id="rId28"/>
    <sheet xmlns:r="http://schemas.openxmlformats.org/officeDocument/2006/relationships" name="Real Estate Investments (Tables" sheetId="29" state="visible" r:id="rId29"/>
    <sheet xmlns:r="http://schemas.openxmlformats.org/officeDocument/2006/relationships" name="Notes and Other Receivables (Ta" sheetId="30" state="visible" r:id="rId30"/>
    <sheet xmlns:r="http://schemas.openxmlformats.org/officeDocument/2006/relationships" name="Unsecured Debt (Tables)" sheetId="31" state="visible" r:id="rId31"/>
    <sheet xmlns:r="http://schemas.openxmlformats.org/officeDocument/2006/relationships" name="Mortgage Notes Payable (Tables)" sheetId="32" state="visible" r:id="rId32"/>
    <sheet xmlns:r="http://schemas.openxmlformats.org/officeDocument/2006/relationships" name="Lease Agreements (Tables)" sheetId="33" state="visible" r:id="rId33"/>
    <sheet xmlns:r="http://schemas.openxmlformats.org/officeDocument/2006/relationships" name="Net Income Per Common Share a34" sheetId="34" state="visible" r:id="rId34"/>
    <sheet xmlns:r="http://schemas.openxmlformats.org/officeDocument/2006/relationships" name="Equity Based Compensation Pla35"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Quarterly Results of Operatio38" sheetId="38" state="visible" r:id="rId38"/>
    <sheet xmlns:r="http://schemas.openxmlformats.org/officeDocument/2006/relationships" name="Organization (Details)" sheetId="39" state="visible" r:id="rId39"/>
    <sheet xmlns:r="http://schemas.openxmlformats.org/officeDocument/2006/relationships" name="Summary of Critical and Signi40" sheetId="40" state="visible" r:id="rId40"/>
    <sheet xmlns:r="http://schemas.openxmlformats.org/officeDocument/2006/relationships" name="Summary of Critical and Signi41" sheetId="41" state="visible" r:id="rId41"/>
    <sheet xmlns:r="http://schemas.openxmlformats.org/officeDocument/2006/relationships" name="Real Estate Investments Real Es" sheetId="42" state="visible" r:id="rId42"/>
    <sheet xmlns:r="http://schemas.openxmlformats.org/officeDocument/2006/relationships" name="Real Estate Investments - Sales" sheetId="43" state="visible" r:id="rId43"/>
    <sheet xmlns:r="http://schemas.openxmlformats.org/officeDocument/2006/relationships" name="Real Estate Investments - Co-In" sheetId="44" state="visible" r:id="rId44"/>
    <sheet xmlns:r="http://schemas.openxmlformats.org/officeDocument/2006/relationships" name="Real Estate Investments - Devel" sheetId="45" state="visible" r:id="rId45"/>
    <sheet xmlns:r="http://schemas.openxmlformats.org/officeDocument/2006/relationships" name="Real Estate Investments - Prefe" sheetId="46" state="visible" r:id="rId46"/>
    <sheet xmlns:r="http://schemas.openxmlformats.org/officeDocument/2006/relationships" name="Notes and Other Receivables (De" sheetId="47" state="visible" r:id="rId47"/>
    <sheet xmlns:r="http://schemas.openxmlformats.org/officeDocument/2006/relationships" name="Related Party Transactions (Det" sheetId="48" state="visible" r:id="rId48"/>
    <sheet xmlns:r="http://schemas.openxmlformats.org/officeDocument/2006/relationships" name="Unsecured Debt - Summary (Detai" sheetId="49" state="visible" r:id="rId49"/>
    <sheet xmlns:r="http://schemas.openxmlformats.org/officeDocument/2006/relationships" name="Unsecured Debt - Unsecured Priv" sheetId="50" state="visible" r:id="rId50"/>
    <sheet xmlns:r="http://schemas.openxmlformats.org/officeDocument/2006/relationships" name="Unsecured Debt - Senior Unsecur" sheetId="51" state="visible" r:id="rId51"/>
    <sheet xmlns:r="http://schemas.openxmlformats.org/officeDocument/2006/relationships" name="Unsecured Debt - Future Obligat" sheetId="52" state="visible" r:id="rId52"/>
    <sheet xmlns:r="http://schemas.openxmlformats.org/officeDocument/2006/relationships" name="Unsecured Debt - Narrative (Det" sheetId="53" state="visible" r:id="rId53"/>
    <sheet xmlns:r="http://schemas.openxmlformats.org/officeDocument/2006/relationships" name="Mortgage Notes Payable (Details" sheetId="54" state="visible" r:id="rId54"/>
    <sheet xmlns:r="http://schemas.openxmlformats.org/officeDocument/2006/relationships" name="Mortgage Notes Payable - Future" sheetId="55" state="visible" r:id="rId55"/>
    <sheet xmlns:r="http://schemas.openxmlformats.org/officeDocument/2006/relationships" name="Derivative Instruments and He56" sheetId="56" state="visible" r:id="rId56"/>
    <sheet xmlns:r="http://schemas.openxmlformats.org/officeDocument/2006/relationships" name="Lease Agreements (Details)" sheetId="57" state="visible" r:id="rId57"/>
    <sheet xmlns:r="http://schemas.openxmlformats.org/officeDocument/2006/relationships" name="Equity Transactions (Details)" sheetId="58" state="visible" r:id="rId58"/>
    <sheet xmlns:r="http://schemas.openxmlformats.org/officeDocument/2006/relationships" name="Net Income Per Common Share a59" sheetId="59" state="visible" r:id="rId59"/>
    <sheet xmlns:r="http://schemas.openxmlformats.org/officeDocument/2006/relationships" name="Equity Based Compensation Pla60" sheetId="60" state="visible" r:id="rId60"/>
    <sheet xmlns:r="http://schemas.openxmlformats.org/officeDocument/2006/relationships" name="Equity Based Compensation Pla61" sheetId="61" state="visible" r:id="rId61"/>
    <sheet xmlns:r="http://schemas.openxmlformats.org/officeDocument/2006/relationships" name="Equity Based Compensation Pla62" sheetId="62" state="visible" r:id="rId62"/>
    <sheet xmlns:r="http://schemas.openxmlformats.org/officeDocument/2006/relationships" name="Equity Based Compensation Pla63" sheetId="63" state="visible" r:id="rId63"/>
    <sheet xmlns:r="http://schemas.openxmlformats.org/officeDocument/2006/relationships" name="Segment Information (Details)" sheetId="64" state="visible" r:id="rId64"/>
    <sheet xmlns:r="http://schemas.openxmlformats.org/officeDocument/2006/relationships" name="401(k) Plan (Details)"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 xmlns:r="http://schemas.openxmlformats.org/officeDocument/2006/relationships" name="Quarterly Results of Operatio68" sheetId="68" state="visible" r:id="rId68"/>
    <sheet xmlns:r="http://schemas.openxmlformats.org/officeDocument/2006/relationships" name="SCHEDULE III REAL ESTATE AND 69" sheetId="69" state="visible" r:id="rId69"/>
  </sheets>
  <definedNames/>
  <calcPr calcId="124519" fullCalcOnLoad="1"/>
</workbook>
</file>

<file path=xl/sharedStrings.xml><?xml version="1.0" encoding="utf-8"?>
<sst xmlns="http://schemas.openxmlformats.org/spreadsheetml/2006/main" uniqueCount="1799">
  <si>
    <t>Document and Entity Information - USD ($)</t>
  </si>
  <si>
    <t>12 Months Ended</t>
  </si>
  <si>
    <t>Dec. 31, 2017</t>
  </si>
  <si>
    <t>Feb. 15, 2018</t>
  </si>
  <si>
    <t>Jun. 30, 2017</t>
  </si>
  <si>
    <t>Entity Information [Line Items]</t>
  </si>
  <si>
    <t>Entity Registrant Name</t>
  </si>
  <si>
    <t>ESSEX PROPERTY TRUS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ssex Portfolio, L.P. [Member]</t>
  </si>
  <si>
    <t>ESSEX PORTFOLIO LP</t>
  </si>
  <si>
    <t>Non-accelerated Filer</t>
  </si>
  <si>
    <t>Consolidated Balance Sheets - USD ($) $ in Thousands</t>
  </si>
  <si>
    <t>Dec. 31, 2016</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t>
  </si>
  <si>
    <t>Notes and other receivables (includes related party receivables of $41.2 million and $11.3 million as of December 31, 2017 and December 31, 2016, respectively)</t>
  </si>
  <si>
    <t>Prepaid expenses and other assets</t>
  </si>
  <si>
    <t>Total assets</t>
  </si>
  <si>
    <t>LIABILITIES AND EQUITY</t>
  </si>
  <si>
    <t>Unsecured debt, net</t>
  </si>
  <si>
    <t>Mortgage notes payable, net</t>
  </si>
  <si>
    <t>Lines of credit</t>
  </si>
  <si>
    <t>Accounts payable and accrued liabilities</t>
  </si>
  <si>
    <t>Construction payable</t>
  </si>
  <si>
    <t>Dividends payable</t>
  </si>
  <si>
    <t>Distributions in excess of investments in co-investments</t>
  </si>
  <si>
    <t>Other liabilities</t>
  </si>
  <si>
    <t>Total liabilities</t>
  </si>
  <si>
    <t>Commitments and contingencies</t>
  </si>
  <si>
    <t xml:space="preserve"> </t>
  </si>
  <si>
    <t>Redeemable noncontrolling interest</t>
  </si>
  <si>
    <t>Equity:</t>
  </si>
  <si>
    <t>Common stock; $0.0001 par value, 670,000,000 shares authorized; 66,054,399 and 65,527,993 shares issued and outstanding, respectively</t>
  </si>
  <si>
    <t>Additional paid-in capital</t>
  </si>
  <si>
    <t>Distributions in excess of accumulated earnings</t>
  </si>
  <si>
    <t>Limited Partners:</t>
  </si>
  <si>
    <t>Accumulated other comprehensive loss, net</t>
  </si>
  <si>
    <t>Total stockholders' equity</t>
  </si>
  <si>
    <t>Noncontrolling interest</t>
  </si>
  <si>
    <t>Total equity</t>
  </si>
  <si>
    <t>Total liabilities and equity/capital</t>
  </si>
  <si>
    <t>Distributions payable</t>
  </si>
  <si>
    <t>Common equity (2,268,114 and 2,237,290 units issued and outstanding, respectively)</t>
  </si>
  <si>
    <t>Total partners' capital</t>
  </si>
  <si>
    <t>Total capital</t>
  </si>
  <si>
    <t>Essex Portfolio, L.P. [Member] | General Partner [Member]</t>
  </si>
  <si>
    <t>General Partner:</t>
  </si>
  <si>
    <t>Common equity (66,054,399 and 65,527,993 units issued and outstanding, respectively)</t>
  </si>
  <si>
    <t>Essex Portfolio, L.P. [Member] | General Partner [Member] | Common Equity [Member]</t>
  </si>
  <si>
    <t>Consolidated Balance Sheets (Parenthetical) - USD ($) $ in Millions</t>
  </si>
  <si>
    <t>Due from related parties</t>
  </si>
  <si>
    <t>Common stock, par value (in dollars per share)</t>
  </si>
  <si>
    <t>Common stock, shares authorized</t>
  </si>
  <si>
    <t>Common stock, shares issued</t>
  </si>
  <si>
    <t>Common stock, shares outstanding</t>
  </si>
  <si>
    <t>Essex Portfolio, L.P. [Member] | Limited Partner [Member]</t>
  </si>
  <si>
    <t>Consolidated Statements of Income - USD ($) $ in Thousands</t>
  </si>
  <si>
    <t>Dec. 31, 2015</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and investment related costs</t>
  </si>
  <si>
    <t>Total expenses</t>
  </si>
  <si>
    <t>Earnings from operations</t>
  </si>
  <si>
    <t>Interest expense</t>
  </si>
  <si>
    <t>Total return swap income</t>
  </si>
  <si>
    <t>Interest and other income</t>
  </si>
  <si>
    <t>Equity income from co-investments</t>
  </si>
  <si>
    <t>Loss on early retirement of debt</t>
  </si>
  <si>
    <t>Gain on sale of real estate and land</t>
  </si>
  <si>
    <t>Deferred tax expense on gain on sale of real estate and land</t>
  </si>
  <si>
    <t>Gain on remeasurement of co-investment</t>
  </si>
  <si>
    <t>Net income</t>
  </si>
  <si>
    <t>Net income attributable to noncontrolling interest</t>
  </si>
  <si>
    <t>Net income attributable to controlling interest</t>
  </si>
  <si>
    <t>Dividends to preferred stockholders</t>
  </si>
  <si>
    <t>Excess of redemption value of preferred stock over the carrying value</t>
  </si>
  <si>
    <t>Net income available to common stockholders</t>
  </si>
  <si>
    <t>Basic:</t>
  </si>
  <si>
    <t>Net income available to common stockholders - basic (in dollars per share)</t>
  </si>
  <si>
    <t>Weighted average number of shares outstanding during the year</t>
  </si>
  <si>
    <t>Diluted:</t>
  </si>
  <si>
    <t>Net income available to common stockholders - diluted (in dollars per share)</t>
  </si>
  <si>
    <t>Consolidated Statements of Comprehensive Income - USD ($) $ in Thousands</t>
  </si>
  <si>
    <t>Other comprehensive income (loss):</t>
  </si>
  <si>
    <t>Change in fair value of derivatives and amortization of swap settlements</t>
  </si>
  <si>
    <t>Changes in fair value of marketable securities, net</t>
  </si>
  <si>
    <t>Reversal of unrealized gains upon the sale of marketable securities</t>
  </si>
  <si>
    <t>Total other comprehensive income</t>
  </si>
  <si>
    <t>Comprehensive income</t>
  </si>
  <si>
    <t>Comprehensive income attributable to noncontrolling interest</t>
  </si>
  <si>
    <t>Comprehensive income attributable to controlling interest</t>
  </si>
  <si>
    <t>Consolidated Statements of Equity - USD ($) $ in Thousands</t>
  </si>
  <si>
    <t>Total</t>
  </si>
  <si>
    <t>Series H Preferred Stock [Member]</t>
  </si>
  <si>
    <t>Common Stock [Member]</t>
  </si>
  <si>
    <t>Additional paid-in capital [Member]</t>
  </si>
  <si>
    <t>Distributions in excess of accumulated earnings [Member]</t>
  </si>
  <si>
    <t>Accumulated other comprehensive loss, net [Member]</t>
  </si>
  <si>
    <t>Noncontrolling Interest [Member]</t>
  </si>
  <si>
    <t>Balances at Dec. 31, 2014</t>
  </si>
  <si>
    <t>Balances (in shares) at Dec. 31, 2014</t>
  </si>
  <si>
    <t>Increase (Decrease) in Stockholders' Equity [Roll Forward]</t>
  </si>
  <si>
    <t>Issuance of common stock under:</t>
  </si>
  <si>
    <t>Stock option and restricted stock plans, net</t>
  </si>
  <si>
    <t>Stock option and restricted stock plans, net (in shares)</t>
  </si>
  <si>
    <t>Sale of common stock, net</t>
  </si>
  <si>
    <t>Sale of common stock, net (in shares)</t>
  </si>
  <si>
    <t>Equity based compensation costs</t>
  </si>
  <si>
    <t>Reclassification of noncontrolling interest to redeemable noncontrolling interest</t>
  </si>
  <si>
    <t>Changes in the redemption value of redeemable noncontrolling interest</t>
  </si>
  <si>
    <t>Distributions to noncontrolling interest</t>
  </si>
  <si>
    <t>Redemptions of noncontrolling interest</t>
  </si>
  <si>
    <t>Redemptions of noncontrolling interest (in shares)</t>
  </si>
  <si>
    <t>Common and preferred stock dividends</t>
  </si>
  <si>
    <t>Balances at Dec. 31, 2015</t>
  </si>
  <si>
    <t>Balances (in shares) at Dec. 31, 2015</t>
  </si>
  <si>
    <t>Redemption of Series H preferred stock</t>
  </si>
  <si>
    <t>Redemption of Series H preferred stock (in shares)</t>
  </si>
  <si>
    <t>Retirement of common stock, net</t>
  </si>
  <si>
    <t>Retirement of common stock, net (in shares)</t>
  </si>
  <si>
    <t>Balances at Dec. 31, 2016</t>
  </si>
  <si>
    <t>Balances (in shares) at Dec. 31, 2016</t>
  </si>
  <si>
    <t>Contributions from noncontrolling interest</t>
  </si>
  <si>
    <t>Balances at Dec. 31, 2017</t>
  </si>
  <si>
    <t>Balances (in shares) at Dec. 31, 2017</t>
  </si>
  <si>
    <t>Consolidated Statements of Capital - USD ($) $ in Thousands</t>
  </si>
  <si>
    <t>3 Months Ended</t>
  </si>
  <si>
    <t>Mar. 31, 2017</t>
  </si>
  <si>
    <t>Mar. 31, 2016</t>
  </si>
  <si>
    <t>Increase (Decrease) in Partners' Capital [Roll Forward]</t>
  </si>
  <si>
    <t>Sale of common stock by the general partner, net</t>
  </si>
  <si>
    <t>Sale of common stock by the general partner, net (in shares)</t>
  </si>
  <si>
    <t>Distributions to noncontrolling interests</t>
  </si>
  <si>
    <t>Redemptions</t>
  </si>
  <si>
    <t>Balances</t>
  </si>
  <si>
    <t>General partner's stock based compensation, net</t>
  </si>
  <si>
    <t>Redemption of Series H preferred units</t>
  </si>
  <si>
    <t>Distributions declared</t>
  </si>
  <si>
    <t>Essex Portfolio, L.P. [Member] | Accumulated other comprehensive loss, net [Member]</t>
  </si>
  <si>
    <t>Essex Portfolio, L.P. [Member] | Noncontrolling Interest [Member]</t>
  </si>
  <si>
    <t>Balances (in shares)</t>
  </si>
  <si>
    <t>General partner's stock based compensation, net (in shares)</t>
  </si>
  <si>
    <t>Redemptions (in shares)</t>
  </si>
  <si>
    <t>Essex Portfolio, L.P. [Member] | General Partner [Member] | Preferred Equity [Member]</t>
  </si>
  <si>
    <t>Essex Portfolio, L.P. [Member] | Limited Partner [Member] | Common Equity [Member]</t>
  </si>
  <si>
    <t>Equity-based compensation costs (in shares)</t>
  </si>
  <si>
    <t>Consolidated Statements of Cash Flows - USD ($) $ in Thousands</t>
  </si>
  <si>
    <t>Cash flows from operating activities:</t>
  </si>
  <si>
    <t>Adjustments to reconcile net income to net cash provided by operating activities:</t>
  </si>
  <si>
    <t>Amortization of discount on marketable securities and other investments</t>
  </si>
  <si>
    <t>Amortization of (premium) discount and financing costs, net</t>
  </si>
  <si>
    <t>Gain on sale of marketable securities and other investments</t>
  </si>
  <si>
    <t>Company's share of gain on the sales of co-investments</t>
  </si>
  <si>
    <t>Earnings from co-investments</t>
  </si>
  <si>
    <t>Operating distributions from co-investments</t>
  </si>
  <si>
    <t>Gain on the sale of real estate and land</t>
  </si>
  <si>
    <t>Equity-based compensation</t>
  </si>
  <si>
    <t>Loss on early retirement of debt, net</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Acquisition of membership interest in co-investments</t>
  </si>
  <si>
    <t>Collections of notes and other receivables</t>
  </si>
  <si>
    <t>Investments in notes receivable</t>
  </si>
  <si>
    <t>Proceeds from insurance for property losses</t>
  </si>
  <si>
    <t>Proceeds from dispositions of real estate</t>
  </si>
  <si>
    <t>Contributions to co-investments</t>
  </si>
  <si>
    <t>Changes in restricted cash and refundable deposits</t>
  </si>
  <si>
    <t>Purchases of marketable securities</t>
  </si>
  <si>
    <t>Sales and maturities of marketable securities and other investments</t>
  </si>
  <si>
    <t>Non-operating distributions from co-investments</t>
  </si>
  <si>
    <t>Net cash used in investing activities</t>
  </si>
  <si>
    <t>Cash flows from financing activities:</t>
  </si>
  <si>
    <t>Proceeds from unsecured debt and mortgage notes</t>
  </si>
  <si>
    <t>Payments on unsecured debt and mortgage notes</t>
  </si>
  <si>
    <t>Proceeds from lines of credit</t>
  </si>
  <si>
    <t>Repayments of lines of credit</t>
  </si>
  <si>
    <t>Repayment of cumulative redeemable preferred stock</t>
  </si>
  <si>
    <t>Retirement of common stock</t>
  </si>
  <si>
    <t>Additions to deferred charges</t>
  </si>
  <si>
    <t>Net proceeds from issuance of common stock</t>
  </si>
  <si>
    <t>Net proceeds from stock options exercised</t>
  </si>
  <si>
    <t>Payments related to tax withholding for share-based compensation</t>
  </si>
  <si>
    <t>Redemption of noncontrolling interest</t>
  </si>
  <si>
    <t>Redemption of redeemable noncontrolling interest</t>
  </si>
  <si>
    <t>Common and preferred stock/units dividends paid and preferred interest distributions paid</t>
  </si>
  <si>
    <t>Net cash (used in) provided by financing activities</t>
  </si>
  <si>
    <t>Cash acquired from consolidation of co-investment</t>
  </si>
  <si>
    <t>Net increase in cash and cash equivalents</t>
  </si>
  <si>
    <t>Cash and cash equivalents at beginning of year</t>
  </si>
  <si>
    <t>Cash and cash equivalents at end of year</t>
  </si>
  <si>
    <t>Supplemental disclosure of cash flow information:</t>
  </si>
  <si>
    <t>Cash paid for interest, net of capitalized interest</t>
  </si>
  <si>
    <t>Interest capitalized</t>
  </si>
  <si>
    <t>Supplemental disclosure of noncash investing and financing activities:</t>
  </si>
  <si>
    <t>Issuance of DownREIT limited partnership units in connection with acquisition of real estate</t>
  </si>
  <si>
    <t>Transfers between real estate under development to rental properties, net</t>
  </si>
  <si>
    <t>Transfer from real estate under development to co-investments</t>
  </si>
  <si>
    <t>Reclassifications to (from) redeemable noncontrolling interest to or from additional paid in capital and noncontrolling interest</t>
  </si>
  <si>
    <t>Debt assumed in connection with acquisition</t>
  </si>
  <si>
    <t>Debt deconsolidated in connection with BEX II transaction</t>
  </si>
  <si>
    <t>Organization</t>
  </si>
  <si>
    <t>Organization, Consolidation and Presentation of Financial Statements [Abstract]</t>
  </si>
  <si>
    <t>Organization The accompanying consolidated financial statements present the accounts of Essex Property Trust, Inc. (“Essex” or the “Company”), which include the accounts of the Company and Essex Portfolio, L.P. and subsidiaries (the “Operating Partnership,” which holds the operating assets of the Company). Unless otherwise indicated, the notes to consolidated financial statements apply to both the Company and the Operating Partnership. Essex is the sole general partner in the Operating Partnership with a 96.7% general partner interest and the limited partners owned a 3.3% interest as of December 31, 2017 . The limited partners may convert their Operating Partnership units into an equivalent number of shares of Essex common stock. Total Operating Partnership limited partnership units outstanding were 2,268,114 and 2,237,290 as of December 31, 2017 and 2016 , respectively, and the redemption value of the units, based on the closing price of the Company’s common stock totaled approximately $547.5 million and $520.2 million , as of December 31, 2017 and 2016 , respectively. The Company has reserved shares of common stock for such conversions. As of December 31, 2017 , the Company owned or had ownership interests in 247 operating apartment communities, aggregating 60,239 apartment homes, excluding the Company's ownership in preferred interest co-investments (collectively, the "Communities", and individually, a "Community"), one operating commercial building, and seven active developments (collectively, the “Portfolio”). The Communities are located in Southern California (Los Angeles, Orange, San Diego, and Ventura counties), Northern California (the San Francisco Bay Area) and the Seattle metropolitan areas.</t>
  </si>
  <si>
    <t>Summary of Critical and Significant Accounting Policies</t>
  </si>
  <si>
    <t>Accounting Policies [Abstract]</t>
  </si>
  <si>
    <t xml:space="preserve">Summary of Critical and Significant Accounting Policies (a) 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in prior period amounts to conform to the current year’s presentation. Such reclassifications had no net effect on previously reported financial results. Noncontrolling interest includes the 3.3% limited partner interests in the Operating Partnership not held by the Company at both December 31, 2017 and 2016 . These percentages include the Operating Partnership’s vested long term incentive plan units (see Note 12). (b) Recent Accounting Pronouncements In May 2014, the Financial Accounting Standards Board ("FASB") issued Accounting Standards Update ("ASU") No.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The new standard may be applied using either a full retrospective or a modified approach upon adoption. The Company adopted the new standard as of January 1, 2018, when effective, using the modified approach and recognizing a cumulative effect, if any, as of the date of adoption. The majority of the Company's revenue is derived from rental income, which will be accounted for under ASU No. 2016-02 "Leases", which is discussed below. The Company has reviewed all other revenue streams that could be impacted by the new standard and performed an evaluation of the affect that the new standard will have on its recognition of revenue and all additional required disclosures. Management determined that the new standard will not have a material impact on the Company's consolidated results of operations or financial position and will not affect the Company's debt covenant compliance. However, the Company will provide enhanced revenue recognition disclosures as required by the new standard.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s a result of the adoption of this standard, the Company will recognize changes in fair value of equity investments with readily determinable fair values through net income as opposed to other comprehensive income. The Company does not expect that this amendment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The Company does not expect the impact of this amendment to be material on it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is new standard will be effective for the Company beginning January 1, 2018. The Company does not expect the impact of this amendment to be material on it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Currently, GAAP does not specify the minimum inputs and processes required for an integrated set of assets and activities to meet the definition of a business, causing a broad interpretation of the definition of a business. This new standard will be effective for the Company beginning January 1, 2018. The Company expects that substantially all of its acquisitions of communities will qualify as asset acquisitions and transaction costs related to these acquisitions will be capitalized upon adop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new standard will be effective for the Company beginning January 1, 2018. The new standard allows for either a retrospective or modified retrospective approach. The Company adopted this new standard concurrently with the adoption of ASU 2014-09 "Revenue from Contracts with Customers" as of January 1, 2018. Management has performed an evaluation of all of the Company's contracts that may be affected by the new standard. Based on its analysis, the Company expects to apply the modified retrospective approach by recording a cumulative adjustment to retained earnings of approximately $123.7 million from the sale of minority membership interest in BEX II, LLC ("BEX II") during the fourth quarter of 2016.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is new standard will be effective for the Company beginning January 1, 2019 and early adoption is permitted. The Company does not expect the impact of this amendment to be material on its consolidated results of operations or financial position. (c) Real Estate Rental Properties 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0.4 million and $1.4 million as of December 31, 2017 and 2016 , respectively, and are included in prepaid expenses and other assets on the Company's consolidated balance sheets.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 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7 , no properties were classified as held for sale. As of December 31, 2016 , one property was classified as held for sale. No impairment charges were recorded for the years ended 2017, 2016 or 2015.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 (d) Co-investments The Company owns investments in joint ventures (“co-investments”) in which it has significant influence, but its ownership interest does not meet the criteria for consolidation in accordance with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solidated balance sheets. As of December 31, 2017, the Company's net investment in one of the Company’s co-investments was negative as a result of financing distributions in excess of the Company's investment in such co-investment. (e) Revenues and Gains on Sale of Real Estate 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with the property. (f)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g) Marketable Securities The Company reports its available for sale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nd any unrealized gain or loss is recorded as other comprehensive income. There were no other than temporary impairment charges for the years ended December 31, 2017 , 2016 , and 2015 . Realized gains and losses, interest income, and amortization of purchase discounts are included in interest and other income on the consolidated statements of income. As of December 31, 2017 and 2016 , marketable securities consisted primarily of investment-grade unsecured bonds, common stock, investments in mortgage backed securities, and investment funds that invest in U.S. treasury or agency securities. As of December 31, 2017 and 2016 , the Company classified its investments in mortgage backed securities, which mature in November 2019 and September 2020 , as held to maturity, and accordingly, these securities are stated at their amortized cost. The discount on the mortgage backed securities is being amortized to interest income based on an estimated yield and the maturity date of the securities. As of December 31, 2017 and 2016 marketable securities consist of the following ($ in thousands): December 31, 2017 Amortized Cost Gross Unrealized Gain (Loss) Carrying Value Available for sale: Investment-grade unsecured bonds $ 4,365 $ (40 ) $ 4,325 Investment funds - debt securities 27,914 (29 ) 27,885 Investment funds - U.S. treasuries 10,999 (55 ) 10,944 Common stock and stock funds 34,329 2,973 37,302 Held to maturity: Mortgage backed securities 109,548 — 109,548 Total - Marketable securities $ 187,155 $ 2,849 $ 190,004 December 31, 2016 Amortized Cost Gross Unrealized Gain (Loss) Carrying Value Available for sale: Investment funds - debt securities $ 19,604 $ (73 ) $ 19,531 Investment funds - U.S. treasuries 10,022 (22 ) 10,000 Common stock and stock funds 13,696 1,569 15,265 Held to maturity: Mortgage backed securities 94,393 — 94,393 Total - Marketable securities $ 137,715 $ 1,474 $ 139,189 The Company uses the specific identification method to determine the cost basis of a security sold and to reclassify amounts from accumulated other comprehensive loss for securities sold. For the years ended December 31, 2017 , 2016 and 2015 , the proceeds from sales and maturities of available for sale securities totaled $35.5 million , $30.5 million and $3.3 million , respectively. For the years ended December 31, 2017 , 2016 and 2015 these sales resulted in gains of $1.9 million , gains of $5.7 million , and no net gains or losses, respectively. For the year ended December 31, 2015, the proceeds from the sale of other investments totaled $5.6 million , which resulted in a realized gain of $0.6 million recorded in interest and other income on the consolidated statements of income. There were no such sales for the years ended December 31, 2017 and 2016. (h) Notes Receivable 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17 and 2016 , no notes were impaired. (i) 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20.3 million , $18.5 million and $17.6 million for the years ended December 31, 2017 , 2016 and 2015 , respectively, most of which relates to development projects. The Company capitalizes leasing costs associated with the lease-up of development communities and amortizes the costs over the life of the leases. The amounts capitalized are immaterial for all periods presented. (j) 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8.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17 and 2016 , because interest rates, yields and other terms for these instruments are consistent with yields and other terms currently available for similar instruments. Management has estimated that the fair value of fixed rate debt with a carrying value of $4.9 billion and $5.1 billion , including premiums, discounts and debt financing costs, at December 31, 2017 and 2016 , respectively, to be $5.0 billion and $5.1 billion . Management has estimated the fair value of the Company’s $792.9 million and $499.7 million of variable rate debt, net of debt financing costs, at December 31, 2017 and 2016 , respectively, to be $793.9 million and $502.8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17 and 2016 due to the short-term maturity of these instruments. Marketable securities, except mortgage backed securities, and derivatives are carried at fair value as of December 31, 2017 and 2016 . At December 31, 2017 and 2016 , the Company’s investments in mortgage backed securities had a carrying value of $109.5 million and $94.4 million , respectively. The Company estimated the fair value of investment in mortgage backed securities at December 31, 2017 and 2016 to be approximately $120.7 million and $108.8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k) I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l) 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7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In 2016, a taxable REIT subsidiary sold two properties that it had acquired in 2007, resulting in the Company's recognition of a deferred income tax expense of approximately $4.4 million . On December 22, 2017 the Tax Cuts and Jobs Act (“Tax Act”) was signed into law, which reduced the federal income tax rate from 35% to 21% effective January 1, 2018. As a result of the Tax Act, we remeasured our net deferred tax liabilities at December 31, 2017, accordingly a net tax benefit of $1.5 million was recorded.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 The status of cash dividends distributed for the years ended December 31, 2017 , 2016 , and 2015 related to common stock and Series H preferred stock are classified for tax purposes as follows: 2017 2016 2015 Common Stock Ordinary income 84.04 % 86.68 % 99.28 % Capital gain 13.20 % 7.11 % 0.72 % Unrecaptured section 1250 capital gain 2.76 % 6.21 % — % 100.00 % 100.00 % 100.00 % 2017 2016 2015 Series H Preferred stock Ordinary income — % 86.68 % 99.28 % Capital gains — % 7.11 % 0.72 % Unrecaptured section 1250 capital gain — % 6.21 % — % — % 100.00 % 100.00 % (m) 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are being amortized over the expected service periods. (n) Changes in Accumulated Other Comprehensive Loss, by Component Changes in Accumulated Other Comprehensive Loss, Net, by Component Essex Property Trust, Inc. ($ in thousands) Change in fair value and amortization of swap settlements Unrealized gains on available for sale securities Total Balance at December 31, 2016 $ (32,963 ) $ 865 $ (32,098 ) Other comprehensive income before reclassification 24,634 3,176 27,810 Amounts reclassified from accumulated other comprehensive loss (12,312 ) (1,846 ) (14,158 ) Other comprehensive income 12,322 1,330 13,652 Balance at December 31, 2017 $ (20,641 ) $ 2,195 $ (18,446 ) Changes in Accumulated Other Comprehensive Loss, by Component Essex Portfolio, L.P. ($ in thousands) Change in fair value and amortization of swap settlements Unrealized gains on available for sale securities Total Balance at December 31, 2016 $ (30,161 ) $ 813 $ (29,348 ) Other comprehensive income before reclassification 25,477 3,284 28,761 Amounts reclassified from accumulated other comprehensive loss (12,733 ) (1,909 ) (14,642 ) Other comprehensive income 12,744 1,375 </t>
  </si>
  <si>
    <t>Real Estate Investments</t>
  </si>
  <si>
    <t>Real Estate Investments, Net [Abstract]</t>
  </si>
  <si>
    <t>Real Estate Investments (a) Acquisitions of Real Estate For the year ended December 31, 2017, the Company purchased two communities consisting of 1,328 apartment homes for $273.0 million . The table below summarizes acquisition activity for the year ended December 31, 2017 ($ in millions): Property Name Location Apartment Homes Essex Ownership Percentage Quarter in 2017 Purchase Price Palm Valley (1) San Jose, CA 1,098 100 % Q1 $ 183.0 Sage at Cupertino (2) San Jose, CA 230 41 % Q1 90.0 Total 2017 1,328 $ 273.0 (1) In January 2017, the Company purchased its joint venture partner's 50.0% membership interest in the Palm Valley co-investment for a purchase price of $183.0 million . (2) In March 2017, the Company converted its existing $15.3 million preferred equity investment in Sage at Cupertino into a 40.5% equity ownership interest in the property. The Company issued DownREIT limited partnership units to the seller for the remaining equity based on an estimated property valuation of $90.0 million and an encumbrance of $52.0 million of mortgage debt. Based on a consolidation analysis performed by the Company, the property was consolidated as the Company controls the entity. The consolidated fair value of the acquisitions listed above were included on the Company's consolidated balance sheet as follows: $169.5 million was included in land and land improvements, $365.7 million was included in buildings and improvements, and $3.2 million was included in prepaid expenses and other assets, within the Company's consolidated balance sheets. For the year ended December 31, 2016, the Company purchased four communities consisting of 753 apartment homes for $333.7 million . (b) Sales of Real Estate Investments For the year ended December 31, 2017, the Company sold one community, Jefferson at Hollywood, a 270 apartment home community located in Hollywood, CA consisting of 270 apartment homes for $132.5 million resulting in gains totaling $26.2 million . The table below summarizes disposition activity of operating communities for the year ended December 31, 2017 ($ in millions): Property Name Location Apartment Homes Essex Ownership Percentage Ownership Quarter in 2017 Sales Price Gains Jefferson at Hollywood Hollywood, CA 270 100 % EPLP Q1 $ 132.5 $ 26.2 Total 2017 270 $ 132.5 $ 26.2 During 2016, the Company sold three communities consisting of 323 apartment homes for $80.8 million resulting in gains totaling $14.0 million , net of $4.4 million deferred tax on gain on sale of real estate. In January 2016, the Company sold its former headquarters office building, located in Palo Alto, CA, for gross proceeds of $18.0 million , resulting in a gain of $9.6 million , which is included in the line item gain on sale of real estate and land in the Company's consolidated statement of income. During 2015, the Company sold two communities, consisting of 848 apartment homes, for $308.8 million resulting in gains totaling $44.9 million , which are included in the line item gain on sale of real estate and land in the Company's consolidated statement of income. In March 2015, the Company sold two commercial buildings, located in Emeryville, CA for $13.0 million , resulting in gains of $2.4 million , which are included in gain on sale of real estate and land in the Company's consolidated statement of income. (c) Real Estate Assets Held for Sale, net As of December 31, 2017, the Company had no assets classified as held for sale. As of December 31, 2016, Jefferson at Hollywood, a 270 apartment home community, located in Hollywood, CA, was classified as held for sale. The carrying value of $102.0 million is included in real estate assets held for sale, net, on the Company's consolidated balance sheet. See Section (b) above, Sales of Real Estate Investments, of this Note 3 for additional details on the sale of Jefferson at Hollywood in 2017. (d) Co-investments The Company has joint ventures and preferred equity investments in co-investments which are accounted for under the equity method. The co-investments’ accounting policies are similar to the Company’s accounting policies. The co-investments own, operate, and develop apartment communities. In January 2017, the Company purchased its joint venture partner's 50% interest in the Palm Valley co-investment, for a contract price of $183.0 million . Prior to the purchase, an approximately $220.0 million mortgage encumbered the property. Concurrent with the closing of the acquisition, the entire mortgage balance was repaid and the property is now unencumbered. Palm Valley has 1,098 apartment homes, within four communities and is located in San Jose, CA. As a result of this acquisition, the Company realized a gain on remeasurement of co-investment of $88.6 million upon consolidation. In March 2017, the Company converted its existing $15.3 million preferred equity investment in Sage at Cupertino, a 230 apartment home community located in San Jose, CA, into a 40.5% common equity ownership interest in the property. The Company issued DownREIT limited partnership units to the other members, including an affiliate of the Marcus &amp; Millichap Company, based on an estimated property valuation of $90.0 million . See Note 5, Related Party Transactions, for additional details. At the time of acquisition, the property was encumbered by a $52.0 million bridge loan from the Company. The Company consolidates the property based on a VIE analysis performed by the Company. In August 2017, a Company co-investment, Wesco I, LLC ("Wesco I"), sold Madrid, a 230 apartment home community located in Mission Viejo, CA, for $83.0 million , which resulted in a gain of $10.1 million for the Company, recorded in the consolidated statement of income as equity income from co-investments. Wesco I used $30.1 million of the proceeds to repay the loan on the property. In August 2017, the Company formed a new joint venture entity, Wesco V, LLC ("Wesco V"), with an institutional partner. Each partner has a 50.0% ownership interest and an initial equity commitment of $150.0 million . The joint venture is unconsolidated for financial reporting purposes. Also in August 2017, Wesco V acquired 8th &amp; Republican and 360 Residences. 8th &amp; Republican, a 211 apartment home community located in Seattle, WA, was acquired for a total contract price of $101.3 million . The property was encumbered by a $55.0 million related party bridge loan from the Company, which was paid off in November 2017. See Note 5, Related Party Transactions, for additional details related to the related party bridge loan. 360 Residences, a 213 apartment home community, located in San Jose, CA, was acquired for a total contract price of $133.5 million . In connection with this acquisition, Wesco V assumed $57.9 million of mortgage debt, with an effective interest rate of 3.4% and a maturity date of May 2022. In October 2017, the Wesco I joint venture operating agreement was amended to extend the venture. As part of the amendment, the Company and joint venture partner agreed to a promote of $38.0 million . The Company agreed to contribute the promote to the joint venture, resulting in an increase in the Company’s ownership interest in Wesco I to approximately 58.0% . In November 2017, the Company formed a new joint venture entity, BEX III, LLC ("BEX III), with an institutional partner. Each partner has a 50.0% ownership interest. The joint venture is unconsolidated for financial reporting purposes. Also in November 2017, BEX III acquired The Village at Toluca Lake, a 145 apartment home community, located in Burbank, CA, for a total contract price of $59.0 million . The property is encumbered by a $29.5 million related party bridge loan from the Company, which accrues interest at 3.5% and is scheduled to mature in March 2018. See Note 5, Related Party Transactions, for additional details related to the related party bridge loan. In December 2017, a Company co-investment, BEXAEW, LLC ("BEXAEW"), sold two apartment home communities located in Seattle, WA for aggregate consideration of $160.3 million , which resulted in a gain of $34.8 million for the Company, recorded in the consolidated statement of income as equity income from co-investments. BEXAEW used $66.2 million of the proceeds to repay the loan on the property. The carrying values of the Company’s co-investments as of December 31, 2017 and 2016 are as follows ($ in thousands): Weighted Average Essex Ownership December 31, Percentage (1) 2017 2016 Membership interest/Partnership interest in: CPPIB 54 % $ 500,287 $ 422,068 Wesco I, III and IV, and V 53 % 214,408 180,687 Palm Valley (2) 50 % — 68,396 BEXAEW, BEX II and BEX III (3) 50 % 13,827 67,041 Other 52 % 51,810 43,713 Total operating and other co-investments, net 780,332 781,905 Total development co-investments, net 50 % 73,770 157,317 Total preferred interest co-investments (includes related party investments of $15.7 million and $35.9 million as of December 31, 2017 and December 31, 2016, respectively - FN 5 - Related Party Transactions for further discussion) 265,156 222,053 Total co-investments $ 1,119,258 $ 1,161,275 (1) Weighted average Essex ownership percentages are as of December 31, 2017. (2) In January 2017, the Company purchased its joint venture partner's 50.0% interest in Palm Valley and as a result of this acquisition, the Company consolidates Palm Valley. (3) As of December 31, 2017, the Company's investment in BEX II was classified as a liability of $36.7 million . The combined summarized financial information of co-investments is as follows ($ in thousands): December 31, 2017 2016 Combined balance sheets: (1) Rental properties and real estate under development $ 3,722,778 $ 3,807,245 Other assets 110,333 121,505 Total assets $ 3,833,111 $ 3,928,750 Debt $ 1,705,051 $ 1,617,639 Other liabilities 45,515 74,607 Equity 2,082,545 2,236,504 Total liabilities and equity $ 3,833,111 $ 3,928,750 Company's share of equity $ 1,155,984 $ 1,161,275 Years ended December 31, 2017 2016 2015 Combined statements of income: (1) Property revenues $ 312,841 $ 289,011 $ 260,175 Property operating expenses (110,583 ) (99,637 ) (93,067 ) Net operating income 202,258 189,374 167,108 Gain on sale of real estate 90,663 28,291 14 Interest expense (62,844 ) (46,894 ) (44,834 ) General and administrative (9,091 ) (7,448 ) (5,879 ) Depreciation and amortization (118,048 ) (103,986 ) (103,613 ) Net income $ 102,938 $ 59,337 $ 12,796 Company's share of net income (2) $ 86,445 $ 48,698 $ 21,861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1.9 million , $3.4 million , and $3.7 million for the years ended December 31, 2017, 2016, and 2015, respectively. Operating Co-investments As of December 31, 2017 and 2016, the Company, through several joint ventures, owned 10,810 and 11,274 apartment homes, respectively, in operating communities. The Company’s book value of these co-investments was $780.3 million and $781.9 million at December 31, 2017 and 2016, respectively. Development Co-Investments As of December 31, 2017 and 2016, the Company, through several joint ventures, owned 814 and 1,427 apartment homes, respectively, in development communities. The Company’s book value of these co-investments was $73.8 million and $157.3 million at December 31, 2017 and 2016, respectively. In 2017, the Company entered into a joint venture to develop Ohlone, a multi-family community comprised of 269 apartment homes located in San Jose, CA. The Company has a 50% ownership interest in the development which has a projected total cost of $136.0 million . Construction began in the third quarter of 2017 and the community is expected to open in the third quarter of 2019. The Company has also committed to a $28.9 million preferred equity investment in the project, which accrues an annualized preferred return of 10.0% and matures in 2020. In 2015, the Company entered into a joint venture to develop 500 Folsom, a multi-family community comprised of 545 apartment homes located in San Francisco, CA. The Company has a 50% ownership interest in the development which has a projected total cost of $415.0 million . Construction began in the fourth quarter of 2015 and the property is projected to open in the second quarter of 2019. Preferred Equity Investments As of December 31, 2017 and 2016, the Company held preferred equity investment interests in several joint-ventures which own real estate. The Company’s book value of these preferred equity investments was $265.2 million and $222.1 million at December 31, 2017 and 2016, respectively, and is included in the co-investments line in the accompanying consolidated balance sheets. During 2017, the Company made commitments to fund $153.8 million in eight preferred equity investments. These investments have initial accrued preferred returns ranging from 9.5% - 11.3% , with maturities ranging from March 2020 to August 2024. As of December 31, 2017, the Company had funded $77.5 million of the $153.8 million commitment. During 2016, the Company funded $116.1 million in five preferred equity investment. These investments have initial accrued preferred returns ranging from 10.0% - 12.0% , with maturities ranging from November 2019 to November 2020. In April 2017, the Company received cash of $12.6 million from the partial redemption of a preferred equity investment in a joint venture that holds a property located in Seattle, WA. The Company recorded a reduction of $12.4 million in its preferred equity investment. The Company recognized a gain of $0.3 million as a result of this early redemption, which is included in equity income from co-investments in the consolidated statements of income. In August 2017, the Company received cash of $11.7 million for a full redemption of a preferred equity investment class and $6.9 million for a partial redemption of another preferred equity investment class in a joint venture that holds a property in San Jose, CA. The Company's remaining preferred equity investment in this joint venture was $13.4 million as of December 31, 2017. In October 2017, the Company received cash of $5.1 million for the full redemption of a preferred equity investment class in a joint venture that holds property in Concord, CA. The Company recorded a reduction of $5.0 million in its preferred equity investment. The Company recognized a gain of $0.1 million as a result of this early redemption, which is included in equity income from co-investments in the consolidated statements of income. (e) Real Estate under Development The Company defines development projects as new communities that are being constructed, or are newly constructed and are in a phase of lease-up and have not yet reached stabilized operations. As of December 31, 2017 , the Company's development pipeline was comprised of five consolidated projects under development, two unconsolidated joint venture development projects and various consolidated predevelopment projects, aggregating 1,982 apartment homes, with total incurred costs of $557.0 million .</t>
  </si>
  <si>
    <t>Notes and Other Receivables</t>
  </si>
  <si>
    <t>Notes and Other Receivables [Abstract]</t>
  </si>
  <si>
    <t>Notes and Other Receivables Notes receivables, secured by real estate, and other receivables consist of the following as of December 31, 2017 and 2016 ($ in thousands): 2017 2016 Notes receivable, secured, bearing interest at 10.00%, due May 2021 $ 13,762 $ — Note receivable, secured, bearing interest at 10.75%, due September 2020 29,318 17,685 Related party note receivable, secured, bearing interest at 9.50%, due October 2019 (1) 6,656 6,593 Related party note receivable, secured, bearing interest at 3.50%, due March 2018 (1) 29,500 — Notes and other receivables from affiliates (2) 5,061 4,695 Other receivables 16,629 11,997 Total notes and receivables $ 100,926 $ 40,970 (1) See Note 5, Related Party Transactions, for additional details. (2) These amounts consist of short-term loans outstanding and due from various joint ventures as of December 31, 2017 and 2016, respectively. See Note 5, Related Party Transactions, for additional details.</t>
  </si>
  <si>
    <t>Related Party Transactions</t>
  </si>
  <si>
    <t>Related Party Transactions [Abstract]</t>
  </si>
  <si>
    <t>Related Party Transactions The Company has adopted written related party transaction guidelines that are intended to cover transactions in which the Company (including entities it controls) is a party and in which any “related person” has a direct or indirect interest. A “related person” means any person who is or was (since the beginning of the last fiscal year) a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 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For the year ended December 31, 2016, the Company paid brokerage commissions totaling $1.1 million to affiliates of MMC related to real estate transactions. There were no brokerage commissions paid by the Company to MMI or its affiliates during 2017 and 2015. The Company charges certain fees relating to its co-investments for asset management, property management, development and redevelopment services. These fees from affiliates total $12.6 million , $12.4 million , and $15.6 million for the years ended December 31, 2017 , 2016 and 2015 , respectively. All of these fees are net of intercompany amounts eliminated by the Company. The Company netted development and redevelopment fees of $3.0 million , $4.2 million , and $6.7 million against general and administrative expenses for the years ended December 31, 2017 , 2016 and 2015 , respectively. As described in Note 4, the Company has provided short-term bridge loans to affiliates. As of December 31, 2017 and 2016 , $5.1 million and $4.7 million , respectively, of short-term loans remained outstanding due from joint venture affiliates and are classified within notes and other receivables in the accompanying consolidated balance sheets. In November 2016, the Company provided a $6.6 million mezzanine loan to a limited liability company in which MMC holds a significant ownership interest through subsidiaries. The mezzanine loan had an outstanding balance of $6.7 million and $6.6 million , as of December 31, 2017 and 2016, respectively, and is classified within notes and other receivables in the accompanying consolidated balance sheets. In March 2017, the Company converted its existing $15.3 million preferred equity investment in Sage at Cupertino, a 230 apartment home community located in San Jose, CA, into a 40.5% common equity ownership interest in the property. The Company issued DownREIT limited partnership units to the other members, including an MMC affiliate, based on an estimated property valuation of $90.0 million . At the time of the conversion, the property was encumbered by $52.0 million of mortgage debt. As a result of this transaction, the Company consolidates the property, based on a consolidation analysis performed by the Company. In August 2017, the Company provided a $55.0 million related party bridge loan to a property acquired by Wesco V, LLC. The note receivable accrued interest at 3.5% and was paid off in November 2017. In November 2017, the Company provided a $29.5 million related party bridge loan to a property acquired by BEX III, LLC. The note receivable accrues interest at 3.5% and is scheduled to mature on March 9, 2018. The bridge loan is classified within notes and other receivables in the accompanying condensed consolidated balance sheets and had an outstanding balance of $29.5 million as of December 31, 2017. In 2015, the Company made preferred equity investments totaling $20.0 million in three entities affiliated with MMC that own apartment communities in California. The Company earns a 9.5% preferred return on each such investment. One $5.0 million investment, which was scheduled to mature in 2022, was fully redeemed in 2017. The remaining two investments are scheduled to mature in 2022. In January 2013, the Company invested $8.6 million as a preferred equity interest investment in an entity affiliated with MMC that owns an apartment development in Redwood City, CA. In March 2015 the Company's preferred interest investment was prepaid and the Company recognized a gain of $0.5 million as a result of the prepayment. In 2010, an Executive Vice President of the Company invested $4.0 million for a 3% limited partnership interest in a partnership with the Company that owns Essex Skyline at MacArthur Place. The Executive Vice President’s investment is equal to a pro-rata share of the contributions to the limited partnership. The Executive Vice President’s investment also receives pro-rata distributions resulting from distributable cash generated by the property if and when distributions are made.</t>
  </si>
  <si>
    <t>Unsecured Debt</t>
  </si>
  <si>
    <t>Debt Disclosure [Abstract]</t>
  </si>
  <si>
    <t>Unsecured Debt Essex does not have any indebtedness as all debt is incurred by the Operating Partnership. Essex guarantees the Operating Partnership’s unsecured debt including the revolving credit facilities up to the maximum amounts and for the full term of the facilities. Unsecured debt consists of the following as of December 31, 2017 and 2016 ($ in thousands): 2017 2016 Weighted Average Maturity In Years Unsecured bonds private placement - fixed rate $ 274,427 $ 314,190 3.1 Term loan - variable rate 348,545 98,189 4.1 Bonds public offering - fixed rate 2,878,737 2,834,400 6.4 Unsecured debt, net (1) 3,501,709 3,246,779 Lines of credit (2) 179,000 125,000 Total unsecured debt $ 3,680,709 $ 3,371,779 Weighted average interest rate on fixed rate unsecured bonds private placement and bonds public offering 3.7 % 3.6 % Weighted average interest rate on variable rate term loan 2.5 % 2.3 % Weighted average interest rate on lines of credit 2.3 % 1.8 % (1) Includes unamortized discount of $5.2 million and $0.1 million and unamortized debt issuance costs of $18.1 million and $18.1 million as of December 31, 2017 and 2016 , respectively. (2) Lines of credit, related to the Company's two lines of unsecured credit aggregating $1.03 billion , excludes unamortized debt issuance costs of $3.2 million and $3.3 million as of December 31, 2017 and 2016, respectively. These debt issuance costs are included in prepaid expenses and other assets on the consolidated balance sheets. As of December 31, 2017 and 2016 , the Company had $275.0 million and $315.0 million of private placement unsecured bonds outstanding at an average effective interest rate of 4.5% , for both periods. The following is a summary of the Company’s unsecured private placement bonds as of December 31, 2017 and 2016 ($ in thousands): Maturity 2017 2016 Coupon Rate Senior unsecured private placement notes September 2017 $ — $ 40,000 4.50 %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275,000 $ 315,000 As of December 31, 2017 and 2016 , the Company had unsecured term loans outstanding of $350.0 million and $100.0 million at an average interest rate of 2.5% and 2.3% , respectively. These loans are included in the line “Term loan - variable rate” in the table above, and as of December 31, 2017 and 2016 , the carrying value, net of debt issuance costs, was $348.5 million and $98.2 million , respectively, and the term loan matures in February 2022. The Company had entered into five interest rate swap contracts, for a term of five years with a notional amount totaling $175.0 million , which will effectively convert the interest rate on $175.0 million of the term loan to a fixed rate of 2.3% . These interest rate swaps are accounted for as cash flow hedges. In April 2017, the Company issued $350.0 million of senior unsecured notes due on May 1, 2027 with a coupon rate of 3.625% per annum and are payable on May 1 and November 1 of each year, beginning on November 1, 2017 (the "2027 Notes"). The 2027 notes were offered to investors at a price of 99.423% of par value. The 2027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7 , the carrying value of the 2027 Notes, net of discount and debt issuance costs was $345.2 million . In April 2016, the Company issued $450.0 million of senior unsecured notes due on April 15, 2026 with a coupon rate of 3.375% per annum and are payable on April 15 th and October 15 th of each year, beginning October 15, 2016 (the "2026 Notes"). The 2026 Notes were offered to investors at a price of 99.386% of par value. The 2026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7 and 2016 , the carrying value of the 2026 Notes, net of discount and debt issuance costs was $444.4 million and $443.7 million , respectively. In March 2015, the Company issued $500.0 million of senior unsecured notes due on April 1, 2025 with a coupon rate of 3.5% per annum and are payable on April 1 st and October 1 st of each year, beginning October 1, 2015 (the "2025 Notes"). The 2025 Notes were offered to investors at a price of 99.747% of par value. The 2025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7 and 2016 , the carrying value of the 2025 Notes, net of discount and debt issuance costs was $495.9 million and $495.4 million , respectively. In April 2014, the Company assumed $900.0 million aggregate principal amount of BRE Property Inc.’s 5.500% senior notes due 2017; 5.200% senior notes due 2021; and 3.375% senior notes due 2023 (together the “BRE Notes”). These notes are included in the line "Bonds public offering-fixed rate" in the table above, and as of December 31, 2017 and 2016 , the carrying value of the BRE Notes, plus unamortized premium was $603.2 million and $907.1 million , respectively. In March 2017, the Company paid off $300.0 million of 5.500% senior notes, at maturity. In April 2014, the Company issued $400.0 million of senior unsecured notes due on May 1, 2024 with a coupon rate of 3.875% per annum and are payable on May 1 st and November 1 st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7 and 2016 , the carrying value of the 2024 Notes, net of discount and debt issuance costs was $395.8 million and $395.1 million , respectively. In April 2013, the Company issued $300.0 million of senior unsecured notes due on May 1, 2023 with a coupon rate of 3.25% per annum and are payable on May 1 st and November 1 st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7 and 2016 , the carrying value of the 2023 Notes, net of discount and debt issuance costs was $297.0 million and $296.5 million , respectively. During the third quarter of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7 and 2016 , the carrying value of the 2022 Notes, net of unamortized discount and debt issuance costs was $297.2 million and $296.6 million , respectively. The following is a summary of the Company’s senior unsecured notes as of December 31, 2017 and 2016 ($ in thousands): Maturity 2017 2016 Coupon Senior notes March 2017 $ — $ 300,000 5.500 % Senior notes March 2021 300,000 300,000 5.200 % Senior notes August 2022 300,000 300,000 3.625 % Senior notes January 2023 300,000 300,000 3.375 % Senior notes May 2023 300,000 300,000 3.250 % Senior notes May 2024 400,000 400,000 3.875 % Senior notes April 2025 500,000 500,000 3.500 % Senior notes April 2026 450,000 450,000 3.375 % Senior notes May 2027 350,000 — 3.625 % $ 2,900,000 $ 2,850,000 The aggregate scheduled principal payments of unsecured debt payable, excluding lines of credit, at December 31, 2017 are as follows ($ in thousands): 2018 $ — 2019 75,000 2020 — 2021 (1) 500,000 2022 650,000 Thereafter 2,300,000 $ 3,525,000 (1) Amount does not include $179.0 million outstanding on the Company's lines of credit as of December 31, 2017, that becomes due in December 2021 in accordance with the January 2018 amendment. As of December 31, 2017 , the Company’s $1.0 billion credit facility had an interest rate of LIBOR plus 0.90% , which was based on a tiered rate structure tied to the Company’s corporate ratings. The Company’s $1.0 billion credit facility was scheduled to mature in December 2020 with one 18 -month extension, exercisable at the Company’s option. As of December 31, 2017 and 2016 , the balance of the $1.0 billion credit facility was $179.0 million and $125.0 million , respectively. In January 2018, the Company amended the $1.0 billion credit facility such that the line's capacity was increased to $1.2 billion and the scheduled maturity date was extended to December 2021, with one - 18 month extension, exercisable at the Company's option. The underlying interest rate is based on a tiered rate structure tied to the Company's corporate ratings and is at LIBOR plus 0.875% . As of December 31, 2017 , the Company’s $25.0 million working capital unsecured line of credit had an interest rate of LIBOR plus 0.90% , which was based on a tiered rate structure tied to the Company’s credit ratings. The $25.0 million credit facility was scheduled to mature in January 2018. As of December 31, 2017 and 2016 , there was a zero balance outstanding on this unsecured line. In January 2018, the Company amended the $25.0 million credit facility such that the line's capacity was increased to $35.0 million and the scheduled maturity date was extended to January 2020. The underlying interest rate on the amended line is based on a tiered rate structure tied to the Company's corporate ratings and is at LIBOR plus 0.875% . The Company’s unsecured lines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7 and 2016 .</t>
  </si>
  <si>
    <t>Mortgage Notes Payable</t>
  </si>
  <si>
    <t>Notes Payable [Abstract]</t>
  </si>
  <si>
    <t>Mortgage Notes Payable Essex does not have any indebtedness as all debt is incurred by the Operating Partnership. Mortgage notes payable consist of the following as of December 31, 2017 and 2016 ($ in thousands): 2017 2016 Fixed rate mortgage notes payable $ 1,739,856 $ 1,911,699 Variable rate mortgage notes payable (1) 268,561 279,782 Total mortgage notes payable (2) $ 2,008,417 $ 2,191,481 Number of properties securing mortgage notes 56 61 Remaining terms 1-29 years 1-30 years Weighted average interest rate 4.2 % 4.3 % The aggregate scheduled principal payments of mortgage notes payable at December 31, 2017 are as follows ($ in thousands): 2018 $ 202,131 2019 560,389 2020 694,921 2021 44,846 2022 42,466 Thereafter 435,808 $ 1,980,561 (1) Variable rate mortgage notes payable, including $256.6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2.0% at December 2017 and 1.2% at December 2016) including credit enhancement and underwriting fees. Among the terms imposed on the properties, which are security for the bonds, is a requirement that 20% of the apartment homes are subject to tenant income criteria. Principal balances are due in full at various maturity dates from May 2025 through December 2046. Of these bonds, $20.7 million are subject to various interest rate cap agreements that limit the maximum interest rate to such bonds. (2) Includes total unamortized premium of $ 33.2 million and $ 50.8 million and reduced by unamortized debt issuance costs of $5.4 million and $7.4 million as of December 31, 2017 and 2016 , respectively. For the Company’s mortgage notes payable as of December 31, 2017 , monthly interest expense and principal amortization, excluding balloon payments, totaled approximately $7.0 million and $2.5 million , respectively. Second deeds of trust accounted for none of the mortgage notes payable balance as of both December 31, 2017 and 2016. Repayment of debt before the scheduled maturity date could result in prepayment penalties. 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Derivative Instruments and Hedging Activities</t>
  </si>
  <si>
    <t>Derivative Instruments and Hedging Activities Disclosure [Abstract]</t>
  </si>
  <si>
    <t>Derivative Instruments and Hedging Activities The Company uses interest rate swaps, interest rate caps, and total return sw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nd total return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November 2016, the Company replaced its $225.0 million term loan with a $350.0 million five -year term loan with a delayed draw feature. The term loan carries a variable interest rate of LIBOR plus 95 basis points. In 2016, the Company entered into four forward starting interest rate swaps (settlement payments commenced in March 2017) and in 2017, the Company entered into one forward starting interest rate swap (settlement payments commenced in March 2017) all related to the $350.0 million term loan. These five swaps, with a total notional amount of $175.0 million bear an average fixed interest rate of 2.3% and are scheduled to mature in February 2022. These derivatives qualify for hedge accounting. As of December 31, 2017 and 2016, the Company had interest rate caps, which were not accounted for as hedges, with an aggregate notional amount of $20.7 million , which effectively limits the Company’s exposure to interest rate risk by providing a ceiling on the underlying variable interest rate for a portion of the Company’s tax exempt variable rate debt. As of December 31, 2017 and 2016 , the aggregate carrying value of the interest rate swap contracts was an asset of $5.4 million and $4.4 million , respectively, and is included in prepaid expenses and other assets on the consolidated balance sheets, and a liability of zero and $0.03 million , respectively, and is included in other liabilities on the consolidated balance sheets. The aggregate carrying value of the interest rate cap was zero on the balance sheet as of December 31, 2017 and December 31, 2016 . Hedge ineffectiveness related to cash flow hedges, which is reported in current year income as interest expense was $0.1 million and $0.3 million of income for the years ended December 31, 2017 and 2016, respectively. Hedge ineffectiveness was not significant for the year ended December 31, 2015 . Additionally, the Company has entered into total return swaps that effectively convert $256.6 million of mortgage notes payable to a floating interest rate based on SIFMA plus a spread. The total return swaps provide fair market value protection on the mortgage notes payable to its counterparties during the initial period of the total return swap until the Company's option to call the mortgage notes at par can be exercised. The Company can currently call all of the total return swaps with $256.6 million of the outstanding debt at par. These derivatives do not qualify for hedge accounting and had a carrying and fair value of zero at both December 31, 2017 and 2016. These total return swaps are scheduled to mature between September 2021 and November 2022. The realized gains of $10.1 million , $11.7 million , and $5.7 million as of December 31, 2017, 2016, and 2015, respectively, were reported in current year income as total return swap income.</t>
  </si>
  <si>
    <t>Lease Agreements</t>
  </si>
  <si>
    <t>Leases [Abstract]</t>
  </si>
  <si>
    <t>Lease Agreements As of December 31, 2017 , the Company is a lessor for one commercial building and the commercial portions of 37 mixed use communities. The tenants’ lease terms expire at various times through 2031. The future minimum non-cancelable base rent to be received under these operating leases for each of the years ending after December 31 is summarized as follows ($ in thousands): Future Minimum Rent 2018 $ 13,791 2019 13,257 2020 12,392 2021 10,745 2022 9,486 Thereafter 28,454 $ 88,125</t>
  </si>
  <si>
    <t>Equity Transactions</t>
  </si>
  <si>
    <t>Equity [Abstract]</t>
  </si>
  <si>
    <t>Equity Transactions Preferred Securities Offerings In April 2016, the Company redeemed all of the issued and outstanding 2,950,000 shares of the Company's 7.125% Series H Cumulative Redeemable Preferred Stock ("Series H") for $25.00 per share for $73.8 million in cash. In connection with the Series H redemption, the Operating Partnership redeemed the Series H 7.125% Preferred Interest. The notice of redemption was given in March 2016, which resulted in the Company and the Operating Partnership each recording $2.5 million in excess of redemption value over carrying value charge to 2016 net income attributable to common stockholders and net income related to unitholders, respectively. Common Stock Offerings During 2017, the Company issued 345,444 shares of common stock, through its equity distribution program at an average price of $260.38 for proceeds of $89.1 million , net of fees and commissions. During 2016, the Company did no t issue any shares of common stock through its equity distribution program. During the first quarter of 2018 through February 15, 2018 , Essex has not issued any shares under its equity distribution program. Operating Partnership Units and Long Term Incentive Plan (“LTIP”) Units As of December 31, 2017 and 2016 , the Operating Partnership had outstanding 2,054,814 and 2,056,263 operating partnership units and 213,299 and 181,027 vested LTIP units, respectively. The Operating Partnership’s general partner, Essex, owned 96.7% of the partnership interests in the Operating Partnership at both December 31, 2017 and 2016 , and Essex is responsible for the management of the Operating Partnership’s business. As the general partner of the Operating Partnership, Essex effectively controls the ability to issue common stock of Essex upon a limited partner’s notice of redemption. Essex has generally acquired Operating Partnership limited partnership units ("OP Units") upon a limited partner’s notice of redemption in exchange for shares of its common stock. The redemption provisions of OP Units owned by limited partners that permit Essex to settle in either cash or common stock at the option of Essex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with few exceptions, these OP Units meet the requirements to qualify for presentation as permanent equity. LTIP units represent an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 The collective redemption value of OP Units and LTIP units owned by the limited partners, not including Essex, was approximately $547.5 million and $520.2 million based on the closing price of Essex's common stock as of December 31, 2017 and 2016, respectively.</t>
  </si>
  <si>
    <t>Net Income Per Common Share and Net Income Per Common Unit</t>
  </si>
  <si>
    <t>Net Income Per Common Share and Net Income Per Unit [Abstract]</t>
  </si>
  <si>
    <t>Net Income Per Common Share and Net Income Per Common Unit Essex Property Trust, Inc. Basic and diluted income per share is calculated as follows for the years ended December 31 ($ in thousands, except share and per share amounts): 2017 2016 2015 Income Weighted- average Common Shares Per Common Share Amount Income Weighted- average Common Shares Per Common Share Amount Income Weighted- average Common Shares Per Common Share Amount Basic: Net income available to common stockholders 433,059 65,829,155 $ 6.58 411,124 65,471,540 $ 6.28 226,865 64,871,717 $ 3.50 Effect of Dilutive Securities Stock options — 69,100 — 116,276 — 189,968 Diluted: Net income available to common stockholders 433,059 65,898,255 $ 6.57 411,124 65,587,816 $ 6.27 226,865 65,061,685 $ 3.49 The table above excludes from the calculations of diluted earnings per share weighted average convertible OP Units of 2,252,575 , 2,224,100 , and 2,182,467 , which include vested Series Z Incentive Units, Series Z-1 Incentive Units, 2014 Long-Term Incentive Plan Units, and 2015 Long-Term Incentive Plan Units, for the years ended December 31, 2017 , 2016 and 2015 , respectively, because they were anti-dilutive. The related income allocated to these convertible OP Units aggregated $14.8 million , $14.1 million , and $7.8 million for the years ended December 31, 2017, 2016, and 2015, respectively. Additionally, the table excludes all DownREIT limited partnership units for which the Operating Partnership has the ability and intention to redeem the units for cash and does not consider them to be common stock equivalents. Stock options of 154,793 , 252,334 , and 54,100 , for the years ended December 31, 2017 , 2016 , and 2015 , respectively, were excluded from the calculation of diluted earnings per share because the assumed proceeds per share of such options plus the average unearned compensation were greater than the average market price of the common stock for the years ended and, therefore, were anti-dilutive. All shares of cumulative convertible Series H preferred interest have been excluded from diluted earnings per share for the years ended December 31, 2016 and 2015 , as the effect was anti-dilutive. Essex Portfolio, L.P. Basic and diluted income per unit is calculated as follows for the years ended December 31 ($ in thousands, except unit and per unit amounts): 2017 2016 2015 Income Weighted- average Common Units Per Common Unit Amount Income Weighted- average Common Units Per Common Unit Amount Income Weighted- average Common Units Per Common Unit Amount Basic: Net income available to common unitholders $ 447,884 68,081,730 $ 6.58 $ 425,213 67,695,640 $ 6.28 $ 234,689 67,054,184 $ 3.50 Effect of Dilutive Securities Stock options — 69,100 — 116,276 — 189,968 Diluted: Net income available to common unitholders $ 447,884 68,150,830 $ 6.57 $ 425,213 67,811,916 $ 6.27 $ 234,689 67,244,152 $ 3.49 Stock options of 154,793 , 252,334 , and 54,100 , for the years ended December 31, 2017 , 2016 , and 2015 , respectively, were excluded from the calculation of diluted earnings per unit because the assumed proceeds per unit of these options plus the average unearned compensation were greater than the average market price of the common unit for the years ended and, therefore, were anti-dilutive. Additionally, the table excludes all DownREIT limited partnership units for which the Operating Partnership has the ability and intention to redeem the units for cash and does not consider them to be common stock equivalents. The cumulative convertible Series H preferred interest have been excluded from diluted earnings per unit for the years ended December 31, 2016 and 2015 , as the effect was anti-dilutive.</t>
  </si>
  <si>
    <t>Equity Based Compensation Plans</t>
  </si>
  <si>
    <t>Share-based Compensation [Abstract]</t>
  </si>
  <si>
    <t>Equity Based Compensation Plans Stock Options and Restricted Stock In May 2013, stockholders approved the Company’s 2013 Stock Award and Incentive Compensation Plan (“2013 Plan”). The 2013 Plan became effective on June 1, 2013 and serves as the successor to the Company’s 2004 Stock Incentive Plan (the “2004 Plan”), and no additional equity awards can be granted under the 2004 Plan after the date the 2013 Plan became effective. The Company’s 2013 Plan provides incentives to attract and retain officers, directors and key employees. The 2013 Plan provides for the grants of options to purchase shares of common stock, grants of restricted stock and other award types. Under the 2013 Plan, the maximum aggregate number of shares that may be issued is 1,000,000 , plus any shares that have not been issued under the 2004 Plan, including shares subject to outstanding awards under the 2004 Plan that are not issued or delivered to a participant for any reason. The 2013 Plan is administered by the Compensation Committee of the Board of Directors, which is comprised of independent directors. The Compensation Committee is authorized to establish the exercise price; however, the exercise price cannot be less than 100% of the fair market value of the common stock on the grant date. The Company’s options have a life of five to ten years. Option grants for officers and employees fully vest between zero and five years after the grant date. Stock-based compensation expense for options and restricted stock under the fair value method totaled $9.5 million , $8.2 million , and $6.1 million for years ended December 31, 2017 , 2016 and 2015 respectively. For the years ended December 31, 2017, 2016 and 2015 stock-based compensation expense included $3.5 million , $3.5 million , and $2.7 million related to an immediate vesting of options and restricted stock for bonuses awarded based on asset dispositions, which is recorded as a cost of real estate and land sold, respectively. Stock-based compensation for options and restricted stock related to recipients who are direct and incremental to projects under development were capitalized and totaled $1.5 million , $0.5 million , and $0.3 million for the years ended December 31, 2017 , 2016 and 2015 , respectively. The intrinsic value of the options exercised totaled $16.7 million , $11.9 million , and $19.4 million , for the years ended December 31, 2017 , 2016 , and 2015 respectively. The intrinsic value of the options exercisable totaled $11.3 million and $20.8 million as of December 31, 2017 and 2016, respectively. Total unrecognized compensation cost related to unvested stock options totaled $6.5 million as of December 31, 2017 and the unrecognized compensation cost is expected to be recognized over a period of 2.5 years. The average fair value of stock options granted for the years ended December 31, 2017 , 2016 and 2015 was $22.41 , $21.65 and $22.78 , respectively. Certain stock options granted in 2017 , 2016 , and 2015 included a $100 cap or a $125 cap on the appreciation of the market price over the exercise price. The fair value of stock options was estimated on the date of grant using the Black-Scholes option pricing model with the following weighted average assumptions used for grants: 2017 2016 2015 Stock price $ 240.56 $ 219.60 $ 227.75 Risk-free interest rates 2.30 % 2.08 % 1.83 % Expected lives 6 years 6 years 6 years Volatility 24.10 % 26.47 % 20.06 % Dividend yield 2.90 % 2.89 % 2.73 % A summary of the status of the Company’s stock option plans as of December 31, 2017 , 2016 , and 2015 and changes during the years ended on those dates is presented below: 2017 2016 2015 Shares Weighted- average exercise price Shares Weighted- average exercise price Shares Weighted- average exercise price Outstanding at beginning of year 557,648 $ 181.50 525,094 $ 154.98 664,785 $ 138.78 Granted 164,677 240.56 207,429 219.60 78,600 227.75 Exercised (176,489 ) 146.86 (138,054 ) 138.79 (203,556 ) 131.53 Forfeited and canceled (9,628 ) 160.40 (36,821 ) 178.18 (14,735 ) 136.11 Outstanding at end of year 536,208 211.41 557,648 181.50 525,094 154.98 Options exercisable at year end 223,796 191.09 290,340 160.90 342,048 152.42 The following table summarizes information about restricted stock outstanding as of December 31, 2017 , 2016 and 2015 and changes during the years ended: 2017 2016 2015 Shares Weighted- average grant price Shares Weighted- average grant price Shares Weighted- average grant price Unvested at beginning of year 58,349 $ 149.11 54,676 $ 147.10 25,820 $ 168.22 Granted 62,706 177.28 49,183 150.13 56,177 155.21 Vested (29,675 ) 170.17 (38,427 ) 147.12 (22,939 ) 148.20 Forfeited and canceled (557 ) 119.37 (7,083 ) 141.76 (4,382 ) 122.06 Unvested at end of year 90,823 163.49 58,349 149.11 54,676 147.10 The unrecognized compensation cost related to unvested restricted stock totaled $7.0 million as of December 31, 2017 and is expected to be recognized over a period of 2.1 years. Long Term Incentive Plans – LTIP Units On December 9, 2014, the Operating Partnership issued 44,750 LTIP units under the 2015 Long-Term Incentive Plan Award agreements to executives of the Company. The 2015 Long-Term Incentive Plan Units (the “2015 LTIP Units”) are subject to forfeiture based on performance-based and service based conditions. An additional 24,000 LTIP units were granted subject only to performance-based criteria and were fully vested on the date granted. The 2015 LTIP Units, that are subject to vesting, will vest at 20% per year on each of the first five anniversaries of the initial grant date. The 2015 LTIP Units performance conditions measurement ended on December 9, 2015 and 95.75% of the units awarded were earned by the recipients. 2015 LTIP Units not earned based on the performance-based criteria were automatically forfeited by the recipients. The 2015 LTIP Units, once earned and vested, are convertible one -for-one into OP Units which, in turn, are convertible into common stock of the Company subject to a ten -year liquidity restriction. In December 2013, the Operating Partnership issued 50,500 LTIP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 25% per year on each of the first four anniversaries of the initial grant date. In December 2014, the Company achieved the performance criteria and all of the 2014 LTIP Units awarded were earned by the recipients, subject to satisfaction of service based vesting conditions. The 2014 LTIP Units are convertible one -for-one into OP Units which, in turn, are convertible into common stock of the Company subject to a ten year liquidity restriction. The estimated fair value of the 2015 LTIP Units and 2014 LTIP Units were determined on the grant date using Monte Carlo simulations under a risk-neutral premise and considered Essex’s stock price on the date of grant, the unpaid dividends on unvested units and the discount factor for 10 years of illiquidity. 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Compensation Committee of the Board of Directors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Z Units were determined on the grant date and considered the Company's stock price on the date of grant, the dividends that are not paid on unvested units and a marketability discount for the 8 to 15 years of illiquidity. Compensation expense is calculated by multiplying estimated vesting increases for the period by the estimated fair value as of the grant date. 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 Z-1 Unit holders are entitled to receive distributions, on vested units, that are now equal to dividends distributed to common stockholders. Stock-based compensation expense for LTIP and Z Units under the fair value method totaled approximately $1.8 million , $2.7 million and $3.5 million for the years ended December 31, 2017 , 2016 and 2015 , respectively. Stock-based compensation related to LTIP Units attributable to recipients who are direct and incremental to these projects was capitalized to real estate under development and totaled approximately $0.5 million , $0.6 million , and $0.5 million , for the years ended December 31, 2017 , 2016 , and 2015 , respectively. The intrinsic value of the vested and unvested LTIP Units totaled $57.1 million as of December 31, 2017 . Total unrecognized compensation cost related to the unvested LTIP Units under the LTIP Units plans totaled $1.6 million as of December 31, 2017 . On a weighted average basis, the unamortized cost for the 2014 and 2015 LTIP Units and the Z Units is expected to be recognized over the next 1.2 years to 7.5 years, depending on certain performance targets. The following table summarizes information about the LTIP Units outstanding as of December 31, 2017 : Long Term Incentive Plan - LTIP Units Total Vested Units Total Unvested Units Total Outstanding Units Weighted- average Grant-date Fair Value Weighted- average Remaining Contractual Life (years) Balance, December 31, 2014 181,919 151,067 332,986 $ 71.14 10.5 Granted — — — Vested 36,650 (36,650 ) — Converted (74,384 ) — (74,384 ) Cancelled — (8,260 ) (8,260 ) Balance, December 31, 2015 144,185 106,157 250,342 $ 75.41 9.5 Granted — — — Vested 36,842 (36,842 ) — Converted — — — Cancelled — (9,288 ) (9,288 ) Balance, December 31, 2016 181,027 60,027 241,054 $ 75.11 8.5 Granted — — — Vested 32,961 (32,961 ) — Converted (688 ) — (688 ) Cancelled — (3,854 ) (3,854 ) Balance, December 31, 2017 213,300 23,212 236,512 $ 75.03 7.5</t>
  </si>
  <si>
    <t>Segment Information</t>
  </si>
  <si>
    <t>Segment Reporting [Abstract]</t>
  </si>
  <si>
    <t>Segment Information The Company's segment disclosures present the measure used by the chief operating decision makers for purposes of assessing each segment's performance. Essex's chief operating decision makers are comprised of several members of its executive management team who us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and properties that have been sold. Other non-segment assets include real estate under development, co-investments, real estate held for sale, net, cash and cash equivalents, marketable securities, notes and other receivables and prepaid expenses and other assets. The revenues and net operating income for each of the reportable operating segments are summarized as follows for the years ended December 31, 2017 , 2016 , and 2015 ($ in thousands): Years Ended December 31, 2017 2016 2015 Revenues: Southern California $ 596,217 $ 561,094 $ 507,536 Northern California 505,313 453,140 407,590 Seattle Metro 229,871 217,259 201,417 Other real estate assets 22,924 54,230 68,955 Total property revenues $ 1,354,325 $ 1,285,723 $ 1,185,498 Net operating income: Southern California $ 409,133 $ 382,312 $ 340,797 Northern California 363,238 325,394 291,168 Seattle Metro 156,404 148,279 136,579 Other real estate assets 20,008 40,811 53,446 Total net operating income 948,783 896,796 821,990 Management and other fees from affiliates 9,574 8,278 8,909 Depreciation and amortization (468,881 ) (441,682 ) (453,423 ) General and administrative (41,385 ) (40,751 ) (40,090 ) Merger and integration expenses — — (3,798 ) Acquisition and investment related costs (1,569 ) (1,841 ) (2,414 ) Interest expense (222,894 ) (219,654 ) (204,827 ) Total return swap income 10,098 11,716 5,655 Interest and other income 24,604 27,305 19,143 Equity income from co-investments 86,445 48,698 21,861 Loss on early retirement of debt (1,796 ) (606 ) (6,114 ) Gain on sale of real estate and land 26,423 154,561 47,333 Deferred tax expense on gain on sale of real estate and land — (4,410 ) — Gain on remeasurement of co-investment 88,641 — 34,014 Net income $ 458,043 $ 438,410 $ 248,239 Total assets for each of the reportable operating segments are summarized as follows as of December 31, 2017 and 2016 ($ in thousands): As of December 31, Assets: 2017 2016 Southern California $ 4,788,225 $ 4,924,792 Northern California 4,215,449 3,791,549 Seattle Metro 1,520,372 1,570,340 Other real estate assets 55,488 78,079 Net reportable operating segments - real estate assets 10,579,534 10,364,760 Real estate under development 355,735 190,505 Co-investments 1,155,984 1,161,275 Real estate held for sale, net — 101,957 Cash and cash equivalents, including restricted cash 61,126 170,302 Marketable securities 190,004 139,189 Notes and other receivables 100,926 40,970 Prepaid expenses and other assets 52,397 48,450 Total assets $ 12,495,706 $ 12,217,408</t>
  </si>
  <si>
    <t>401(k) Plan</t>
  </si>
  <si>
    <t>Defined Contribution Plan [Abstract]</t>
  </si>
  <si>
    <t>401(k) Plan 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1.8 million , $1.8 million , and $1.6 million for the years ended December 31, 2017 , 2016 , and 2015 , respectively.</t>
  </si>
  <si>
    <t>Commitments and Contingencies</t>
  </si>
  <si>
    <t>Commitments and Contingencies Disclosure [Abstract]</t>
  </si>
  <si>
    <t>Commitments and Contingencies As of December 31, 2017 , the Company had seven ground leases for certain apartment communities and buildings that expire between 2027 and 2082. Ground lease payments are typically the greater of a stated minimum or a percentage of gross rents generated by these apartment communities, some of which may be subject to future adjustments, which are not contemplated in the disclosed minimum lease commitments. The total minimum lease commitments, under ground-leases and operating leases, for each of the years ending December 31 is summarized as follows ($ in thousands): Total Minimum Lease Commitments 2018 $ 4,723 2019 4,782 2020 4,842 2021 4,905 2022 4,970 Thereafter 112,361 $ 136,583 To the extent that an environmental matter arises or is identified in the future that has other than a remote risk of having a material impact on the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the impairment will be recognized. The Company has no way of determining the magnitude of any potential liability to which it may be subject arising out of unknown environmental conditions with respect to the communities currently or formerly owned by the Company. No assurance can be given that: existing environmental assessments conducted with respect to any of these communities have revealed all environmental conditions or potential liabilities associated with such conditions; any prior owner or operator of a property did not create any material environmental condition not known to the Company; or a material unknown environmental condition does not otherwise exist as to any one or more of the communities. The Company has limited insurance coverage for some of the types of environmental conditions and associated liabilities described above. The Company has entered into transactions that may require the Company to pay the tax liabilities of the partn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have a material impact on the Company’s financial position. There continue to be lawsuits against owners and managers of certain of the Company's apartment communities alleging personal injury and property damage caused by the presence of mold in the residential units and common areas of those communities. Some of these lawsuits have resulted in substantial monetary judgments or settlements. The Company has been sued for mold related matters and has settled some, but not all, of such suits. Insurance carriers have reacted to the increase in mold related liability awards by excluding mold related claims from standard general liability policies and pricing mold endorsements at prohibitively high rates. The Company has, however, purchased pollution liability insurance which includes coverage for some mold claims. The Company has also adopted policies intended to promptly address and resolve reports of mold and to minimize any impact mold might have on tenants of its properties. The Company believes its mold policies and proactive response to address reported mold exposures reduces its risk of loss from mold claims. While no assurances can be given that the Company has identified and responded to all mold occurrences, the Company promptly addresses and responds to all known mold reports. Liabilities resulting from such mold related matters are not expected to have a material adverse effect on the Company’s financial condition, results of operations or cash flows. As of December 31, 2017 , potential liabilities for mold and other environmental liabilities are not quantifiable and an estimate of possible loss cannot be made. The Company carries comprehensive liability, fire, extended coverage and rental loss insurance for each of the communities. There are, however, certain types of extraordinary losses, such as, for example, losses from terrorism or earthquakes, for which the Company has limited insurance coverage. Substantially all of the communities are located in areas that are subject to earthquake activity. The Company has established a wholly-owned insurance subsidiary, Pacific Western Insurance LLC (“PWI”). Through PWI, the Company is self-insured for earthquake related losses. Additionally, since January 2008, PWI has provided property and casualty insurance coverage for the first $5.0 million of the Company’s property level insurance claims per incident. As of December 31, 2017 , PWI has cash and marketable securities of approximately $81.8 million . These assets are consolidated in the Company’s financial statements. Beginning in 2013, the Company has obtained limited third party seismic insurance on selected assets in the Company's co-investments. The Company is subject to various other legal and/or regulatory proceedings arising in the course of its business operations. We believe that, with respect to such matters that we are currently a party to, the ultimate disposition of any such matter will not result in a material adverse effect on the Company’s financial condition, results of operations or cash flows.</t>
  </si>
  <si>
    <t>Subsequent Events</t>
  </si>
  <si>
    <t>Subsequent Events [Abstract]</t>
  </si>
  <si>
    <t>Subsequent Events In January 2018, The Village at Toluca Lake, a BEX III property, repaid a $29.5 million related party bridge loan from the Operating Partnership.</t>
  </si>
  <si>
    <t>Quarterly Results of Operations (Unaudited)</t>
  </si>
  <si>
    <t>Quarterly Financial Data [Abstract]</t>
  </si>
  <si>
    <t>Quarterly Results of Operations (Unaudited) Essex Property Trust, Inc. The following is a summary of quarterly results of operations for 2017 and 2016 ( $ in thousands, except per share and dividend amounts ): Quarter ended December 31 Quarter ended September 30 Quarter ended June 30 Quarter ended March 31 2017: Total property revenues $ 342,417 $ 341,974 $ 336,766 $ 333,168 Net income $ 109,662 $ 85,035 $ 75,795 $ 187,551 Net income available to common stockholders $ 103,613 $ 79,723 $ 70,759 $ 178,964 Per share data: Net income: Basic (1) $ 1.57 $ 1.21 $ 1.08 $ 2.73 Diluted (1) $ 1.57 $ 1.21 $ 1.08 $ 2.72 Market price: High $ 264.07 $ 270.04 $ 268.97 $ 238.57 Low $ 237.33 $ 249.46 $ 229.14 $ 218.41 Close $ 241.37 $ 254.03 $ 257.27 $ 231.53 Dividends declared $ 1.75 $ 1.75 $ 1.75 $ 1.75 2016: Total property revenues $ 326,905 $ 327,078 $ 319,562 $ 312,178 Net income $ 204,517 $ 70,162 $ 76,824 $ 86,907 Net income available to common stockholders $ 195,569 $ 65,561 $ 72,013 $ 77,981 Per share data: Net income: Basic (1) $ 2.98 $ 1.00 $ 1.10 $ 1.19 Diluted (1) $ 2.98 $ 1.00 $ 1.10 $ 1.19 Market price: High $ 234.07 $ 236.56 $ 237.50 $ 240.55 Low $ 200.01 $ 217.16 $ 207.20 $ 191.25 Close $ 232.50 $ 222.70 $ 228.09 $ 233.86 Dividends declared $ 1.60 $ 1.60 $ 1.60 $ 1.60 (1) Quarterly earnings per common unit amounts may not total to the annual amounts due to rounding and the changes in the number of weighted common units outstanding and included in the calculation of basic and diluted shares. Essex Portfolio, L.P. The following is a summary of quarterly results of operations for 2017 and 2016 ( $ in thousands, except per unit and distribution amounts ): Quarter ended December 31 Quarter ended September 30 Quarter ended June 30 Quarter ended March 31 2017: Total property revenues $ 342,417 $ 341,974 $ 336,766 $ 333,168 Net income $ 109,662 $ 85,035 $ 75,795 $ 187,551 Net income available to common unitholders $ 107,149 $ 82,444 $ 73,181 $ 185,110 Per unit data: Net income: Basic (1) $ 1.57 $ 1.21 $ 1.08 $ 2.73 Diluted (1) $ 1.57 $ 1.21 $ 1.08 $ 2.72 Distributions declared $ 1.75 $ 1.75 $ 1.75 $ 1.75 2016: Total property revenues $ 326,905 $ 327,078 $ 319,562 $ 312,178 Net income $ 204,517 $ 70,162 $ 76,824 $ 86,907 Net income available to common unitholders $ 202,201 $ 67,784 $ 74,463 $ 80,765 Per unit data: Net income: Basic (1) $ 2.98 $ 1.00 $ 1.10 $ 1.19 Diluted (1) $ 2.98 $ 1.00 $ 1.10 $ 1.19 Distributions declared $ 1.60 $ 1.60 $ 1.60 $ 1.60 (1) Quarterly earnings per common unit amounts may not total to the annual amounts due to rounding and the changes in the number of weighted common units outstanding and included in the calculation of basic and diluted shares.</t>
  </si>
  <si>
    <t>SCHEDULE III REAL ESTATE AND ACCUMULATED DEPRECIATION</t>
  </si>
  <si>
    <t>SEC Schedule III, Real Estate and Accumulated Depreciation Disclosure [Abstract]</t>
  </si>
  <si>
    <t>SCHEDULE III - REAL ESTATE AND ACCUMULATED DEPRECIATION</t>
  </si>
  <si>
    <t xml:space="preserve">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Encumbered communities Avondale at Warner Center 446 Woodland Hills, CA $ 42,844 $ 10,536 $ 24,522 $ 21,096 $ 10,601 $ 45,553 $ 56,154 $ (30,410 ) 1970 Jan-99 3-30 Bel Air 462 San Ramon, CA 50,386 12,105 18,252 35,236 12,682 52,911 65,593 (33,713 ) 1988 Jan-95 3-30 Belcarra 296 Bellevue, WA 50,337 21,725 92,091 1,266 21,725 93,357 115,082 (12,712 ) 2009 Apr-14 5-30 BellCentre 248 Bellevue, WA 38,024 16,197 67,207 3,529 16,197 70,736 86,933 (10,053 ) 2001 Apr-14 5-30 Belmont Station 275 Los Angeles, CA 29,654 8,100 66,666 6,176 8,267 72,675 80,942 (26,071 ) 2009 Mar-09 3-30 Brookside Oaks 170 Sunnyvale, CA 18,152 7,301 16,310 25,695 10,328 38,978 49,306 (20,377 ) 1973 Jun-00 3-30 Carmel Creek 348 San Diego, CA 61,009 26,842 107,368 5,271 26,842 112,639 139,481 (16,153 ) 2000 Apr-14 5-30 City View 572 Hayward, CA 64,094 9,883 37,670 26,670 10,350 63,873 74,223 (44,300 ) 1975 Mar-98 3-30 Courtyard off Main 110 Bellevue, WA 14,846 7,465 21,405 3,757 7,465 25,162 32,627 (6,700 ) 2000 Oct-10 3-30 Domaine 92 Seattle, WA 14,029 9,059 27,177 920 9,059 28,097 37,156 (5,183 ) 2009 Sep-12 3-30 Elevation 158 Redmond, WA 10,406 4,758 14,285 6,476 4,757 20,762 25,519 (7,508 ) 1986 Jun-10 3-30 Ellington 220 Bellevue, WA 20,684 15,066 45,249 3,191 15,066 48,440 63,506 (5,793 ) 1994 Jul-14 3-30 Fairhaven Apartments 164 Santa Ana, CA 18,533 2,626 10,485 7,741 2,957 17,895 20,852 (9,600 ) 1970 Nov-01 3-30 Form 15 242 San Diego, CA 46,189 24,510 72,221 4,734 25,540 75,925 101,465 (4,850 ) 2014 Mar-16 3-30 Foster's Landing 490 Foster City, CA 93,585 61,714 144,000 8,245 61,714 152,245 213,959 (22,269 ) 1987 Apr-14 5-30 Fountains at River Oaks 226 San Jose, CA 31,056 26,046 60,773 3,652 26,046 64,425 90,471 (9,116 ) 1990 Apr-14 3-30 Fountain Park 705 Playa Vista, CA 82,503 25,073 94,980 31,832 25,203 126,682 151,885 (65,049 ) 2002 Feb-04 3-30 Hidden Valley 324 Simi Valley, CA 29,327 14,174 34,065 4,607 9,674 43,172 52,846 (19,168 ) 2004 Dec-04 3-30 Highlands at Wynhaven 333 Issaquah, WA 30,240 16,271 48,932 12,255 16,271 61,187 77,458 (21,289 ) 2000 Aug-08 3-30 Highridge 255 Rancho Palos Verdes, CA 69,238 5,419 18,347 30,726 6,073 48,419 54,492 (33,537 ) 1972 May-97 3-30 Hillcrest Park 608 Newbury Park, CA 62,780 15,318 40,601 19,704 15,755 59,868 75,623 (37,377 ) 1973 Mar-98 3-30 Huntington Breakers 342 Huntington Beach, CA 35,192 9,306 22,720 20,267 9,315 42,978 52,293 (25,931 ) 1984 Oct-97 3-30 Inglenook Court 224 Bothell, WA 8,216 3,467 7,881 7,588 3,474 15,462 18,936 (12,067 ) 1985 Oct-94 3-30 1000 Kiely 121 Santa Clara, CA 34,868 9,359 21,845 7,652 9,359 29,497 38,856 (8,954 ) 1971 Mar-11 3-30 Magnolia Square/Magnolia (2) 188 Sunnyvale, CA 52,205 8,190 24,736 16,649 8,191 41,384 49,575 (18,214 ) 1963 Sep-07 3-30 Mill Creek at Windermere 400 San Ramon, CA 45,419 29,551 69,032 4,700 29,551 73,732 103,283 (26,212 ) 2005 Sep-07 3-30 Mirabella 188 Marina Del Rey, CA 41,509 6,180 26,673 14,952 6,270 41,535 47,805 (22,805 ) 2000 May-00 3-30 Montanosa 472 San Diego, CA 61,222 26,697 106,787 4,611 26,697 111,398 138,095 (15,660 ) 1990 Apr-14 5-30 Montclaire 390 Sunnyvale, CA 43,261 4,842 19,776 24,901 4,997 44,522 49,519 (37,862 ) 1973 Dec-88 3-30 Montebello 248 Kirkland, WA 25,569 13,857 41,575 4,524 13,858 46,098 59,956 (9,729 ) 1996 Jul-12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Montejo Apartments 124 Garden Grove, CA 13,196 1,925 7,685 3,871 2,194 11,287 13,481 (5,901 ) 1974 Nov-01 3-30 Park Highland 250 Bellevue, WA 25,910 9,391 38,224 11,622 9,391 49,846 59,237 (8,048 ) 1993 Apr-14 5-30 Park Hill at Issaquah 245 Issaquah, WA 26,607 7,284 21,937 7,460 7,284 29,397 36,681 (13,241 ) 1999 Feb-99 3-30 Pinnacle at Fullerton 192 Fullerton, CA 26,094 11,019 45,932 2,707 11,019 48,639 59,658 (6,843 ) 2004 Apr-14 5-30 Pinnacle on Lake Washington 180 Renton, WA 17,794 7,760 31,041 1,880 7,760 32,921 40,681 (4,530 ) 2001 Apr-14 5-30 Pinnacle at MacArthur Place 253 Santa Ana, CA 37,726 15,810 66,401 4,039 15,810 70,440 86,250 (9,747 ) 2002 Apr-14 5-30 Pinnacle at Otay Ranch I &amp; II 364 Chula Vista, CA 38,649 17,023 68,093 3,245 17,023 71,338 88,361 (10,033 ) 2001 Apr-14 5-30 Pinnacle at Talega 362 San Clemente, CA 43,166 19,292 77,168 2,228 19,292 79,396 98,688 (11,091 ) 2002 Apr-14 5-30 Sage at Cupertino 230 San Jose, CA 51,938 35,719 53,449 1,495 35,719 54,944 90,663 (1,457 ) 1971 Mar-17 3-30 Stevenson Place 200 Fremont, CA 20,247 996 5,582 11,717 1,001 17,294 18,295 (12,155 ) 1975 Apr-00 3-30 Summerhill Park 100 Sunnyvale, CA 12,538 2,654 4,918 10,949 2,656 15,865 18,521 (8,777 ) 1988 Sep-88 3-30 The Audrey at Belltown 137 Seattle, WA 20,521 9,228 36,911 778 9,228 37,689 46,917 (5,163 ) 1992 Apr-14 5-30 The Barkley (3) 161 Anaheim, CA 15,358 — 8,520 6,515 2,353 12,682 15,035 (7,483 ) 1984 Apr-00 3-30 The Bernard 63 Seattle, WA 8,531 3,699 11,345 584 3,689 11,939 15,628 (2,587 ) 2008 Sep-11 3-30 The Dylan 184 West Hollywood, CA 59,468 19,984 82,286 608 19,990 82,888 102,878 (9,097 ) 2015 Mar-15 3-30 The Huntington 276 Huntington Beach, CA 28,799 10,374 41,495 4,741 10,374 46,236 56,610 (9,671 ) 1975 Jun-12 3-30 The Huxley 187 West Hollywood, CA 54,155 19,362 75,641 1,033 19,371 76,665 96,036 (8,608 ) 2014 Mar-15 3-30 The Landing at Jack London Square 282 Oakland, CA 51,246 33,554 78,292 5,314 33,554 83,606 117,160 (12,370 ) 2001 Apr-14 5-30 The Palisades 192 Bellevue, WA 19,338 1,560 6,242 12,709 1,565 18,946 20,511 (16,021 ) 1977 May-90 3-30 The Palms at Laguna Niguel 460 Laguna Niguel, CA 54,450 23,584 94,334 6,569 23,584 100,903 124,487 (14,019 ) 1988 Apr-14 5-30 The Waterford 238 San Jose, CA 29,760 11,808 24,500 14,581 15,165 35,724 50,889 (20,491 ) 2000 Jun-00 3-30 Valley Park 160 Fountain Valley, CA 21,400 3,361 13,420 5,744 3,761 18,764 22,525 (9,907 ) 1969 Nov-01 3-30 Villa Angelina 256 Placentia, CA 27,869 4,498 17,962 7,044 4,962 24,542 29,504 (13,340 ) 1970 Nov-01 3-30 Villa Granada 270 Santa Clara, CA 56,474 38,299 89,365 1,449 38,299 90,814 129,113 (12,672 ) 2010 Apr-14 5-30 Wandering Creek 156 Kent, WA 5,239 1,285 4,980 4,203 1,296 9,172 10,468 (7,166 ) 1986 Nov-95 3-30 Wilshire Promenade 149 Fullerton, CA 16,567 3,118 7,385 8,781 3,797 15,487 19,284 (9,891 ) 1992 Jan-97 3-30 14,988 $ 2,008,417 $ 764,224 $ 2,416,739 $ 510,489 $ 774,421 $ 2,917,031 $ 3,691,452 $ (868,971 ) Unencumbered Communities 8th &amp; Hope 290 Los Angeles, CA $ — $ 29,279 $ 169,350 $ 2,207 $ 29,279 $ 171,557 $ 200,836 $ (18,558 ) 2014 Feb-15 3-30 Alessio 624 Los Angeles, CA — 32,136 128,543 7,794 32,136 136,337 168,473 (19,336 ) 2001 Apr-14 5-30 Allegro 97 Valley Village, CA — 5,869 23,977 1,968 5,869 25,945 31,814 (8,463 ) 2010 Oct-1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Allure at Scripps Ranch 194 San Diego, CA — 11,923 47,690 1,195 11,923 48,885 60,808 (6,765 ) 2002 Apr-14 5-30 Alpine Village 301 Alpine, CA — 4,967 19,728 8,111 4,982 27,824 32,806 (14,106 ) 1971 Dec-02 3-30 Anavia 250 Anaheim, CA — 15,925 63,712 7,649 15,925 71,361 87,286 (17,162 ) 2009 Dec-10 3-30 Annaliese 56 Seattle, WA — 4,727 14,229 525 4,726 14,755 19,481 (2,501 ) 2009 Jan-13 3-30 Apex 366 Milpitas, CA — 44,240 103,251 2,512 44,240 105,763 150,003 (11,748 ) 2014 Aug-14 3-30 Aqua Marina Del Rey 500 Marina Del Rey, CA — 58,442 175,326 11,921 58,442 187,247 245,689 (27,261 ) 2001 Apr-14 5-30 Ascent 90 Kirkland, WA — 3,924 11,862 1,806 3,924 13,668 17,592 (2,937 ) 1988 Oct-12 3-30 Ashton Sherman Village 264 Los Angeles, CA — 23,550 93,811 373 23,550 94,184 117,734 (3,442 ) 2014 Dec-16 3-30 Avant 440 Los Angeles, CA — 32,379 137,940 1,349 32,379 139,289 171,668 (11,397 ) 2014 Jun-15 3-30 Avenue 64 224 Emeryville, CA — 27,235 64,403 14,013 27,235 78,416 105,651 (10,003 ) 2007 Apr-14 5-30 Aviara (4) 166 Mercer Island, WA — — 49,813 680 — 50,493 50,493 (7,820 ) 2013 Apr-14 5-30 Axis 2300 115 Irvine, CA — 5,405 33,585 1,559 5,405 35,144 40,549 (11,130 ) 2010 Aug-10 3-30 Bella Villagio 231 San Jose, CA — 17,247 40,343 3,060 17,247 43,403 60,650 (11,390 ) 2004 Sep-10 3-30 Bellerive 63 Los Angeles, CA — 5,401 21,803 1,104 5,401 22,907 28,308 (6,181 ) 2011 Aug-11 3-30 Belmont Terrace 71 Belmont, CA — 4,446 10,290 6,203 4,473 16,466 20,939 (7,161 ) 1974 Oct-06 3-30 Bennett Lofts 165 San Francisco, CA — 21,771 50,800 28,948 28,371 73,148 101,519 (13,218 ) 2004 Dec-12 3-30 Bernardo Crest 216 San Diego, CA — 10,802 43,209 2,738 10,802 45,947 56,749 (6,542 ) 1988 Apr-14 5-30 Bonita Cedars 120 Bonita, CA — 2,496 9,913 3,985 2,503 13,891 16,394 (6,742 ) 1983 Dec-02 3-30 Boulevard 172 Fremont, CA — 3,520 8,182 12,963 3,580 21,085 24,665 (16,059 ) 1978 Jan-96 3-30 Bridle Trails 108 Kirkland, WA — 1,500 5,930 5,812 1,531 11,711 13,242 (8,081 ) 1986 Oct-97 3-30 Brighton Ridge 264 Renton, WA — 2,623 10,800 4,966 2,656 15,733 18,389 (11,110 ) 1986 Dec-96 3-30 Bristol Commons 188 Sunnyvale, CA — 5,278 11,853 8,861 5,293 20,699 25,992 (12,709 ) 1989 Jan-95 3-30 416 on Broadway 115 Glendale, CA — 8,557 34,235 2,296 8,557 36,531 45,088 (9,509 ) 2009 Dec-10 3-30 Bunker Hill 456 Los Angeles, CA — 11,498 27,871 75,593 11,639 103,323 114,962 (43,100 ) 1968 Mar-98 3-30 Camarillo Oaks 564 Camarillo, CA — 10,953 25,254 6,100 11,075 31,232 42,307 (21,946 ) 1985 Jul-96 3-30 Cambridge Park 320 San Diego, CA — 18,185 72,739 2,492 18,185 75,231 93,416 (10,691 ) 1998 Apr-14 5-30 Camino Ruiz Square 159 Camarillo, CA — 6,871 26,119 1,886 6,931 27,945 34,876 (10,569 ) 1990 Dec-06 3-30 Canyon Oaks 250 San Ramon, CA — 19,088 44,473 3,404 19,088 47,877 66,965 (17,672 ) 2005 May-07 3-30 Canyon Pointe 250 Bothell, WA — 4,692 18,288 7,017 4,693 25,304 29,997 (13,092 ) 1990 Oct-03 3-30 Capri at Sunny Hills 102 Fullerton, CA — 3,337 13,320 9,040 4,048 21,649 25,697 (12,460 ) 1961 Sep-01 3-30 Carmel Landing 356 San Diego, CA — 16,725 66,901 6,128 16,725 73,029 89,754 (10,364 ) 1989 Apr-14 5-30 Carmel Summit 246 San Diego, CA — 14,968 59,871 2,886 14,968 62,757 77,725 (8,747 ) 1989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Castle Creek 216 Newcastle, WA — 4,149 16,028 3,760 4,833 19,104 23,937 (13,088 ) 1998 Dec-98 3-30 Catalina Gardens 128 Los Angeles, CA — 6,714 26,856 1,043 6,714 27,899 34,613 (3,890 ) 1987 Apr-14 5-30 CBC Apartments &amp; The Sweeps 239 Goleta, CA — 11,841 45,320 6,162 11,906 51,417 63,323 (22,887 ) 1962 Jan-06 3-30 Cedar Terrace 180 Bellevue, WA — 5,543 16,442 5,923 5,652 22,256 27,908 (10,561 ) 1984 Jan-05 3-30 CentrePointe 224 San Diego, CA — 3,405 7,743 21,252 3,442 28,958 32,400 (16,021 ) 1974 Jun-97 3-30 Chestnut Street Apartments 96 Santa Cruz, CA — 6,582 15,689 1,750 6,582 17,439 24,021 (5,821 ) 2002 Jul-08 3-30 Collins on Pine 76 Seattle, WA — 7,276 22,226 262 7,276 22,488 29,764 (2,737 ) 2013 May-14 3-30 Corbella at Juanita Bay 169 Kirkland, WA — 5,801 17,415 2,603 5,801 20,018 25,819 (5,368 ) 1978 Nov-10 3-30 Cortesia 308 Rancho Santa Margarita, CA — 13,912 55,649 1,958 13,912 57,607 71,519 (8,058 ) 1999 Apr-14 5-30 Country Villas 180 Oceanside, CA — 4,174 16,583 4,772 4,187 21,342 25,529 (11,005 ) 1976 Dec-02 3-30 Crow Canyon 400 San Ramon, CA — 37,579 87,685 7,616 37,579 95,301 132,880 (13,111 ) 1992 Apr-14 5-30 Deer Valley 171 San Rafael, CA — 21,478 50,116 2,113 21,478 52,229 73,707 (7,425 ) 1996 Apr-14 5-30 Delano 126 Redmond, WA — 7,470 22,511 1,167 7,470 23,678 31,148 (4,984 ) 2005 Dec-11 3-30 Devonshire 276 Hemet, CA — 3,470 13,786 3,935 3,482 17,709 21,191 (9,455 ) 1988 Dec-02 3-30 Domain 379 San Diego, CA — 23,848 95,394 1,298 23,848 96,692 120,540 (13,510 ) 2013 Nov-13 3-30 Emerald Pointe 160 Diamond Bar, CA — 8,458 33,832 1,468 8,458 35,300 43,758 (5,018 ) 1989 Apr-14 5-30 Emerald Ridge 180 Bellevue, WA — 3,449 7,801 5,199 3,449 13,000 16,449 (9,551 ) 1987 Nov-94 3-30 Emerson Valley Village 144 Los Angeles, CA — 13,378 53,240 284 13,378 53,524 66,902 (1,953 ) 2012 Dec-16 3-30 Enso 183 San Jose, CA — 21,397 71,135 1,153 21,397 72,288 93,685 (5,238 ) 2014 Dec-15 3-30 Esplanade 278 San Jose, CA — 18,170 40,086 11,945 18,429 51,772 70,201 (24,281 ) 2002 Apr-04 3-30 Essex Skyline 349 Santa Ana, CA — 21,537 146,099 6,340 21,537 152,439 173,976 (29,843 ) 2008 Apr-10 3-30 Evergreen Heights 200 Kirkland, WA — 3,566 13,395 5,345 3,649 18,657 22,306 (12,816 ) 1990 Jun-97 3-30 Fairway Apartments at Big Canyon (5) 74 Newport Beach, CA — — 7,850 7,583 — 15,433 15,433 (9,692 ) 1972 Jun-99 3-28 Fairwood Pond 194 Renton, WA — 5,296 15,564 3,122 5,297 18,685 23,982 (8,928 ) 1997 Oct-04 3-30 Foothill Commons 394 Bellevue, WA — 2,435 9,821 39,142 2,440 48,958 51,398 (38,723 ) 1978 Mar-90 3-30 Foothill Gardens/Twin Creeks 176 San Ramon, CA — 5,875 13,992 10,086 5,964 23,989 29,953 (15,203 ) 1985 Feb-97 3-30 Forest View 192 Renton, WA — 3,731 14,530 2,362 3,731 16,892 20,623 (8,351 ) 1998 Oct-03 3-30 Fountain Court 320 Seattle, WA — 6,702 27,306 11,409 6,585 38,832 45,417 (23,649 ) 2000 Mar-00 3-30 Fourth &amp; U 171 Berkeley, CA — 8,879 52,351 2,775 8,879 55,126 64,005 (15,677 ) 2010 Apr-10 3-30 Fox Plaza 444 San Francisco, CA — 39,731 92,706 20,638 39,731 113,344 153,075 (21,219 ) 1968 Feb-13 3-30 Hampton Place/Hampton Court 215 Glendale, CA — 6,695 16,753 24,885 6,733 41,600 48,333 (18,798 ) 1970 Jun-99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Hillsdale Garden 697 San Mateo, CA — 22,000 94,681 22,145 22,000 116,826 138,826 (49,216 ) 1948 Sep-06 3-30 Hope Ranch 108 Santa Barbara, CA — 4,078 16,877 2,825 4,208 19,572 23,780 (7,105 ) 1965 Mar-07 3-30 Joule 295 Seattle, WA — 14,558 69,417 4,295 14,558 73,712 88,270 (21,397 ) 2010 Mar-10 3-30 Kings Road 196 Los Angeles, CA — 4,023 9,527 14,593 4,031 24,112 28,143 (14,090 ) 1979 Jun-97 3-30 Lafayette Highlands 150 Lafayette, CA — 17,774 41,473 2,065 17,774 43,538 61,312 (6,023 ) 1973 Apr-14 5-30 Lakeshore Landing 308 San Mateo, CA — 38,155 89,028 5,920 38,155 94,948 133,103 (14,103 ) 1988 Apr-14 5-30 Laurels at Mill Creek 164 Mill Creek, WA — 1,559 6,430 6,231 1,595 12,625 14,220 (9,082 ) 1981 Dec-96 3-30 Lawrence Station 336 Sunnyvale, CA — 45,532 106,735 1,100 45,532 107,835 153,367 (18,224 ) 2012 Apr-14 5-30 Le Parc 140 Santa Clara, CA — 3,090 7,421 11,787 3,092 19,206 22,298 (14,464 ) 1975 Feb-94 3-30 Marbrisa 202 Long Beach, CA — 4,700 18,605 8,640 4,760 27,185 31,945 (13,889 ) 1987 Sep-02 3-30 Marina City Club (6) 101 Marina Del Rey, CA — — 28,167 27,613 — 55,780 55,780 (23,105 ) 1971 Jan-04 3-30 Marina Cove (7) 292 Santa Clara, CA — 5,320 16,431 14,699 5,324 31,126 36,450 (22,342 ) 1974 Jun-94 3-30 Mariner's Place 105 Oxnard, CA — 1,555 6,103 2,314 1,562 8,410 9,972 (5,316 ) 1987 May-00 3-30 MB 360 360 San Francisco, CA — 21,421 114,376 122,654 42,001 216,450 258,451 (21,619 ) 2014 Apr-14 3-30 Mesa Village 133 Clairemont, CA — 1,888 7,498 1,730 1,894 9,222 11,116 (4,691 ) 1963 Dec-02 3-30 Mio 103 San Jose, CA — 11,012 39,982 367 11,012 40,349 51,361 (2,786 ) 2015 Jan-16 3-30 Mira Monte 354 Mira Mesa, CA — 7,165 28,459 10,588 7,186 39,026 46,212 (22,220 ) 1982 Dec-02 3-30 Miracle Mile/Marbella 236 Los Angeles, CA — 7,791 23,075 14,330 7,886 37,310 45,196 (24,621 ) 1988 Aug-97 3-30 Mission Hills 282 Oceanside, CA — 10,099 38,778 6,780 10,167 45,490 55,657 (20,326 ) 1984 Jul-05 3-30 Mission Peaks 453 Fremont, CA — 46,499 108,498 3,457 46,499 111,955 158,454 (15,669 ) 1995 Apr-14 5-30 Mission Peaks II 336 Fremont, CA — 31,429 73,334 4,469 31,429 77,803 109,232 (11,188 ) 1989 Apr-14 5-30 Monterey Villas 122 Oxnard, CA — 2,349 5,579 6,410 2,424 11,914 14,338 (7,386 ) 1974 Jul-97 3-30 Muse 152 North Hollywood, CA — 7,822 33,436 2,724 7,823 36,159 43,982 (11,275 ) 2011 Feb-11 3-30 Museum Park 117 San Jose, CA — 13,864 32,348 1,236 13,864 33,584 47,448 (4,777 ) 2002 Apr-14 5-30 Palm Valley 1,098 San Jose, CA — 133,802 312,205 2,035 133,802 314,240 448,042 (10,741 ) 2008 Jan-17 3-30 Paragon Apartments 301 Fremont, CA — 32,230 77,320 1,367 32,230 78,687 110,917 (9,136 ) 2013 Jul-14 3-30 Park Catalina 90 Los Angeles, CA — 4,710 18,839 3,068 4,710 21,907 26,617 (4,823 ) 2002 Jun-12 3-30 Park Viridian 320 Anaheim, CA — 15,894 63,574 3,023 15,894 66,597 82,491 (9,304 ) 2008 Apr-14 5-30 Park West 126 San Francisco, CA — 9,424 21,988 11,930 9,424 33,918 43,342 (7,730 ) 1958 Sep-12 3-30 Parkwood at Mill Creek 240 Mill Creek, WA — 10,680 42,722 2,441 10,680 45,163 55,843 (6,492 ) 1989 Apr-14 5-30 Pathways at Bixby Village 296 Long Beach, CA — 4,083 16,757 20,235 6,239 34,836 41,075 (29,186 ) 1975 Feb-91 3-30 Piedmont 396 Bellevue, WA — 19,848 59,606 11,186 19,848 70,792 90,640 (9,660 ) 1969 May-14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Pinehurst (8) 28 Ventura, CA — — 1,711 548 — 2,259 2,259 (1,249 ) 1973 Dec-04 3-24 Pinnacle Sonata 268 Bothell, WA — 14,647 58,586 2,602 14,647 61,188 75,835 (8,496 ) 2000 Apr-14 5-30 Pointe at Cupertino 116 Cupertino, CA — 4,505 17,605 11,908 4,505 29,513 34,018 (15,789 ) 1963 Aug-98 3-30 Radius 264 Redwood City, CA — 11,702 152,336 18 11,702 152,354 164,056 (20,701 ) 2015 Apr-14 3-30 Reed Square 100 Sunnyvale, CA — 6,873 16,037 8,023 6,873 24,060 30,933 (7,372 ) 1970 Jan-12 3-30 Regency at Encino 75 Encino, CA — 3,184 12,737 3,312 3,184 16,049 19,233 (5,377 ) 1989 Dec-09 3-30 Renaissance at Uptown Orange 460 Orange, CA — 27,870 111,482 4,122 27,870 115,604 143,474 (16,189 ) 2007 Apr-14 5-30 Reveal 438 Woodland Hills, CA — 25,073 121,314 1,104 25,073 122,418 147,491 (12,990 ) 2010 Apr-15 3-30 Salmon Run at Perry Creek 132 Bothell, WA — 3,717 11,483 2,018 3,801 13,417 17,218 (7,639 ) 2000 Oct-00 3-30 Sammamish View 153 Bellevue, WA — 3,324 7,501 6,660 3,331 14,154 17,485 (11,623 ) 1986 Nov-94 3-30 101 San Fernando 323 San Jose, CA — 4,173 58,961 10,473 4,173 69,434 73,607 (20,152 ) 2001 Jul-10 3-30 San Marcos 432 Richmond, CA — 15,563 36,204 30,439 22,866 59,340 82,206 (28,461 ) 2003 Nov-03 3-30 Santee Court/Santee Village 238 Los Angeles, CA — 9,581 40,317 6,383 9,582 46,699 56,281 (12,474 ) 2004 Oct-10 3-30 Shadow Point 172 Spring Valley, CA — 2,812 11,170 3,407 2,820 14,569 17,389 (7,412 ) 1983 Dec-02 3-30 Shadowbrook 418 Redmond, WA — 19,292 77,168 3,892 19,292 81,060 100,352 (11,419 ) 1986 Apr-14 5-30 Slater 116 108 Kirkland, WA — 7,379 22,138 709 7,379 22,847 30,226 (3,446 ) 2013 Sep-13 3-30 Solstice 280 Sunnyvale, CA — 34,444 147,262 4,598 34,444 151,860 186,304 (24,629 ) 2014 Apr-14 5-30 Stonehedge Village 196 Bothell, WA — 3,167 12,603 6,516 3,201 19,085 22,286 (12,875 ) 1986 Oct-97 3-30 Summit Park 300 San Diego, CA — 5,959 23,670 5,915 5,977 29,567 35,544 (15,594 ) 1972 Dec-02 3-30 Taylor 28 197 Seattle, WA — 13,915 57,700 1,892 13,915 59,592 73,507 (8,120 ) 2008 Apr-14 5-30 The Avery 121 Los Angeles, CA — 6,964 29,922 299 6,964 30,221 37,185 (3,810 ) 2014 Mar-14 3-30 The Cairns 99 Seattle, WA — 6,937 20,679 1,459 6,939 22,136 29,075 (8,056 ) 2006 Jun-07 3-30 The Commons 264 Campbell, CA — 12,555 29,307 7,370 12,556 36,676 49,232 (10,676 ) 1973 Jul-10 3-30 The Elliot at Mukilteo 301 Mukilteo, WA — 2,498 10,595 15,566 2,824 25,835 28,659 (18,311 ) 1981 Jan-97 3-30 The Grand 243 Oakland, CA — 4,531 89,208 6,100 4,531 95,308 99,839 (30,858 ) 2009 Jan-09 3-30 The Hallie 292 Pasadena, CA — 2,202 4,794 53,126 8,385 51,737 60,122 (26,284 ) 1972 Apr-97 3-30 The Lofts at Pinehurst 118 Ventura, CA — 1,570 3,912 5,029 1,618 8,893 10,511 (5,311 ) 1971 Jun-97 3-30 The Stuart 188 Pasadena, CA — 13,574 54,298 2,107 13,574 56,405 69,979 (8,211 ) 2007 Apr-14 5-30 The Trails of Redmond 423 Redmond, WA — 21,930 87,720 3,693 21,930 91,413 113,343 (12,928 ) 1985 Apr-14 5-30 Tierra Vista 404 Oxnard, CA — 13,652 53,336 4,972 13,661 58,299 71,960 (27,577 ) 2001 Jan-01 3-30 Tiffany Court 101 Los Angeles, CA — 6,949 27,796 1,541 6,949 29,337 36,286 (4,050 ) 1987 Apr-14 5-30 Trabuco Villas 132 Lake Forest, CA — 3,638 8,640 2,916 3,890 11,304 15,194 (7,610 ) 1985 Oct-97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Via 284 Sunnyvale, CA — 22,000 82,270 2,338 22,016 84,592 106,608 (21,879 ) 2011 Jul-11 3-30 Villa Siena 272 Costa Mesa, CA — 13,842 55,367 5,382 13,842 60,749 74,591 (8,651 ) 1974 Apr-14 5-30 Village Green 272 La Habra, CA — 6,488 36,768 3,298 6,488 40,066 46,554 (5,852 ) 1971 Apr-14 5-30 Vista Belvedere 76 Tiburon, CA — 5,573 11,901 8,575 5,573 20,476 26,049 (9,931 ) 1963 Aug-04 3-30 Vox Apartments 58 Seattle, WA — 5,545 16,635 121 5,545 16,756 22,301 (2,360 ) 2013 Oct-13 3-30 Walnut Heights 163 Walnut, CA — 4,858 19,168 4,734 4,887 23,873 28,760 (11,505 ) 1964 Oct-03 3-30 Wharfside Pointe 155 Seattle, WA — 2,245 7,020 11,422 2,258 18,429 20,687 (12,639 ) 1990 Jun-94 3-30 Willow Lake 508 San Jose, CA — 43,194 101,030 12,392 43,194 113,422 156,616 (21,870 ) 1989 Oct-12 3-30 5600 Wilshire 284 Los Angeles, CA — 30,535 91,604 1,828 30,535 93,432 123,967 (13,001 ) 2008 Apr-14 5-30 Wilshire La Brea 478 Los Angeles, CA — 56,932 211,998 8,806 56,932 220,804 277,736 (35,159 ) 2014 Apr-14 5-30 Windsor Ridge 216 Sunnyvale, CA — 4,017 10,315 16,224 4,021 26,535 30,556 (19,282 ) 1989 Mar-89 3-30 Woodland Commons 302 Bellevue, WA — 2,040 8,727 22,839 2,044 31,562 33,606 (18,755 ) 1978 Mar-90 3-30 Woodside Village 145 Ventura, CA — 5,331 21,036 3,974 5,341 25,000 30,341 (11,682 ) 1987 Dec-04 3-30 34,441 $ — $ 1,893,634 $ 6,586,618 $ 1,153,401 $ 1,940,335 $ 7,693,318 $ 9,633,653 $ (1,887,074 ) Costs Initial cost capitalized Gross amount carried at close of period Square Buildings and subsequent Land and Buildings and Accumulated Date of Date Lives Property Footage Location Encumbrance Land improvements to acquisition improvements improvements Total(1) depreciation construction acquired (years) Other real estate assets Derian Office Building 106,564 Irvine, CA — 3,079 12,315 8,332 4,308 19,418 23,726 (13,252 ) 1983 Jul-00 3-30 106,564 $ — $ 3,079 $ 12,315 $ 8,332 $ 4,308 $ 19,418 $ 23,726 $ (13,252 ) Total $ 2,008,417 $ 2,660,937 $ 9,015,672 $ 1,672,222 $ 2,719,064 $ 10,629,767 $ 13,348,831 $ (2,769,297 ) (1) The aggregate cost for federal income tax purposes is approximately $10.6 billion (unaudited). (2) A portion of land is leased pursuant to a ground lease expiring 2070. (3) The land is leased pursuant to a ground lease expiring 2082. (4) The land is leased pursuant to a ground lease expiring 2070. (5) The land is leased pursuant to a ground lease expiring 2027. (6) The land is leased pursuant to a ground lease expiring 2067. (7) A portion of land is leased pursuant to a ground lease expiring in 2028. (8) The land is leased pursuant to a ground lease expiring in 2028. A summary of activity for rental properties and accumulated depreciation is as follows: 2017 2016 2015 2017 2016 2015 Rental properties: Accumulated depreciation: Balance at beginning of year $ 12,676,306 $ 12,331,469 $ 11,244,681 Balance at beginning of year $ 2,311,546 $ 1,949,892 $ 1,564,806 Acquisition, development, and improvement of real estate 700,892 609,669 1,333,102 Depreciation expense 464,043 432,165 402,687 Disposition of real estate and other (28,367 ) (264,832 ) (246,314 ) Depreciation expense - Disposals and other (6,292 ) (70,511 ) (17,601 ) Balance at the end of year $ 13,348,831 $ 12,676,306 $ 12,331,469 Balance at the end of year $ 2,769,297 $ 2,311,546 $ 1,949,892</t>
  </si>
  <si>
    <t>Summary of Critical and Significant Accounting Policies (Policies)</t>
  </si>
  <si>
    <t>Principles of Consolidation and Basis of Presentation</t>
  </si>
  <si>
    <t>The accounts of the Company, its controlled subsidiaries and the variable interest entities (“VIEs”) in which it is the primary beneficiary are consolidated in the accompanying financial statements and prepared in accordance with U.S. generally accepted accounting principle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in prior period amounts to conform to the current year’s presentation. Such reclassifications had no net effect on previously reported financial results. Noncontrolling interest includes the 3.3% limited partner interests in the Operating Partnership not held by the Company at both December 31, 2017 and 2016 . These percentages include the Operating Partnership’s vested long term incentive plan units (see Note 12).</t>
  </si>
  <si>
    <t>Recent Accounting Pronouncements</t>
  </si>
  <si>
    <t xml:space="preserve">In May 2014, the Financial Accounting Standards Board ("FASB") issued Accounting Standards Update ("ASU") No.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The new standard may be applied using either a full retrospective or a modified approach upon adoption. The Company adopted the new standard as of January 1, 2018, when effective, using the modified approach and recognizing a cumulative effect, if any, as of the date of adoption. The majority of the Company's revenue is derived from rental income, which will be accounted for under ASU No. 2016-02 "Leases", which is discussed below. The Company has reviewed all other revenue streams that could be impacted by the new standard and performed an evaluation of the affect that the new standard will have on its recognition of revenue and all additional required disclosures. Management determined that the new standard will not have a material impact on the Company's consolidated results of operations or financial position and will not affect the Company's debt covenant compliance. However, the Company will provide enhanced revenue recognition disclosures as required by the new standard.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s a result of the adoption of this standard, the Company will recognize changes in fair value of equity investments with readily determinable fair values through net income as opposed to other comprehensive income. The Company does not expect that this amendment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The Company does not expect the impact of this amendment to be material on it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is new standard will be effective for the Company beginning January 1, 2018. The Company does not expect the impact of this amendment to be material on it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Currently, GAAP does not specify the minimum inputs and processes required for an integrated set of assets and activities to meet the definition of a business, causing a broad interpretation of the definition of a business. This new standard will be effective for the Company beginning January 1, 2018. The Company expects that substantially all of its acquisitions of communities will qualify as asset acquisitions and transaction costs related to these acquisitions will be capitalized upon adop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new standard will be effective for the Company beginning January 1, 2018. The new standard allows for either a retrospective or modified retrospective approach. The Company adopted this new standard concurrently with the adoption of ASU 2014-09 "Revenue from Contracts with Customers" as of January 1, 2018. Management has performed an evaluation of all of the Company's contracts that may be affected by the new standard. Based on its analysis, the Company expects to apply the modified retrospective approach by recording a cumulative adjustment to retained earnings of approximately $123.7 million from the sale of minority membership interest in BEX II, LLC ("BEX II") during the fourth quarter of 2016.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is new standard will be effective for the Company beginning January 1, 2019 and early adoption is permitted. </t>
  </si>
  <si>
    <t>Real Estate Rental Properties</t>
  </si>
  <si>
    <t>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0.4 million and $1.4 million as of December 31, 2017 and 2016 , respectively, and are included in prepaid expenses and other assets on the Company's consolidated balance sheets.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 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7 , no properties were classified as held for sale. As of December 31, 2016 , one property was classified as held for sale. No impairment charges were recorded for the years ended 2017, 2016 or 2015.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t>
  </si>
  <si>
    <t>The Company owns investments in joint ventures (“co-investments”) in which it has significant influence, but its ownership interest does not meet the criteria for consolidation in accordance with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solidated balance sheets.</t>
  </si>
  <si>
    <t>Revenues and Gains on Sale of Real Estate</t>
  </si>
  <si>
    <t>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with the property.</t>
  </si>
  <si>
    <t>Cash Equivalents and Restricted Cash</t>
  </si>
  <si>
    <t>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Marketable Securities</t>
  </si>
  <si>
    <t>The Company reports its available for sale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nd any unrealized gain or loss is recorded as other comprehensive income. The Company uses the specific identification method to determine the cost basis of a security sold and to reclassify amounts from accumulated other comprehensive loss for securities sold.</t>
  </si>
  <si>
    <t>Notes Receivable</t>
  </si>
  <si>
    <t xml:space="preserve">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t>
  </si>
  <si>
    <t>Capitalization Policy</t>
  </si>
  <si>
    <t xml:space="preserve">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20.3 million , $18.5 million and $17.6 million for the years ended December 31, 2017 , 2016 and 2015 , respectively, most of which relates to development projects. </t>
  </si>
  <si>
    <t>Fair Value of Financial Instruments</t>
  </si>
  <si>
    <t>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8.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17 and 2016 , because interest rates, yields and other terms for these instruments are consistent with yields and other terms currently available for similar instruments. Management has estimated that the fair value of fixed rate debt with a carrying value of $4.9 billion and $5.1 billion , including premiums, discounts and debt financing costs, at December 31, 2017 and 2016 , respectively, to be $5.0 billion and $5.1 billion . Management has estimated the fair value of the Company’s $792.9 million and $499.7 million of variable rate debt, net of debt financing costs, at December 31, 2017 and 2016 , respectively, to be $793.9 million and $502.8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17 and 2016 due to the short-term maturity of these instruments. Marketable securities, except mortgage backed securities, and derivatives are carried at fair value as of December 31, 2017 and 2016 . At December 31, 2017 and 2016 , the Company’s investments in mortgage backed securities had a carrying value of $109.5 million and $94.4 million , respectively. The Company estimated the fair value of investment in mortgage backed securities at December 31, 2017 and 2016 to be approximately $120.7 million and $108.8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Interest Rate Protection, Swap, and Forward Contracts</t>
  </si>
  <si>
    <t>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t>
  </si>
  <si>
    <t>Income Taxes</t>
  </si>
  <si>
    <t>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7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In 2016, a taxable REIT subsidiary sold two properties that it had acquired in 2007, resulting in the Company's recognition of a deferred income tax expense of approximately $4.4 million . On December 22, 2017 the Tax Cuts and Jobs Act (“Tax Act”) was signed into law, which reduced the federal income tax rate from 35% to 21% effective January 1, 2018. As a result of the Tax Act, we remeasured our net deferred tax liabilities at December 31, 2017, accordingly a net tax benefit of $1.5 million was recorded.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t>
  </si>
  <si>
    <t>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are being amortized over the expected service periods.</t>
  </si>
  <si>
    <t>Changes in Accumulated Other Comprehensive Loss by Component</t>
  </si>
  <si>
    <t>Amounts reclassified from accumulated other comprehensive loss in connection with derivatives are recorded in interest expense on the consolidated statements of income. Realized gains and losses on available for sale securities are included in interest and other income on the consolidated statements of income.</t>
  </si>
  <si>
    <t>Accounting Estimates</t>
  </si>
  <si>
    <t>The preparation of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Variable Interest Entities</t>
  </si>
  <si>
    <t>In accordance with accounting standards for consolidation of VIEs, the Company consolidates the Operating Partnership and 16 DownREIT limited partnerships (comprising eight communities), and eight co-investments as of December 31, 2017 . The Company consolidates these entities because it is deemed the primary beneficiary. The Company has no assets or liabilities other than its investment in the Operating Partnership. The consolidated total assets and liabilities related to the eight consolidated co-investments and 16 DownREIT limited partnerships, net of intercompany eliminations, were approximately $837.7 million and $265.5 million , respectively, as of December 31, 2017 , and $746.1 million and $221.3 million , respectively, as of December 31, 2016 . Noncontrolling interests in these entities was $66.7 million and $45.4 million as of December 31, 2017 and 2016 , respectively. The Company's financial risk in each VIE is limited to its equity investment in the VIE. The DownREIT VIEs collectively own eight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subject to certain restrictions, can elect to redeem their rights for cash or by issuing shares of its common stock on a one share per unit basis. Conversion values will be based on the market value of the Company's common stock at the time of redemption multiplied by the number of units stipulated under various arrangements, as noted above. The other limited partners receive distributions based on the Company's current dividend rate times the number of units held. Total DownREIT limited partnership units outstanding were 917,593 and 952,140 as of December 31, 2017 and 2016 respectively, and the redemption value of the units, based on the closing price of the Company’s common stock totaled approximately $221.5 million and $221.4 million , as of December 31, 2017 and 2016 , respectively. The carrying value of redeemable noncontrolling interest in the accompanying balance sheets was $39.2 million and $44.7 million as of December 31, 2017 and 2016 , respectively. The amounts represent units of limited partners' interests in DownREIT VIEs as to which it is outside of the Company’s control to redeem the DownREIT limited partnership units with Company common stock and may potentially be redeemed for cash, and are presented at either their redemption value or historical cost, depending on the limited partner's right to redeem their units as of the balance sheet date. The carrying value of DownREIT limited partnership units as to which it is within the control of the Company to redeem the units with its common stock was $32.4 million and $18.6 million as of December 31, 2017 and 2016 , respectively and is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t>
  </si>
  <si>
    <t>Summary of Critical and Significant Accounting Policies (Tables)</t>
  </si>
  <si>
    <t>Summary of Critical and Significant Accounting Policies [Abstract]</t>
  </si>
  <si>
    <t>Depreciable life of various categories of fixed assets</t>
  </si>
  <si>
    <t>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t>
  </si>
  <si>
    <t>Components of Marketable Securities</t>
  </si>
  <si>
    <t>As of December 31, 2017 and 2016 marketable securities consist of the following ($ in thousands): December 31, 2017 Amortized Cost Gross Unrealized Gain (Loss) Carrying Value Available for sale: Investment-grade unsecured bonds $ 4,365 $ (40 ) $ 4,325 Investment funds - debt securities 27,914 (29 ) 27,885 Investment funds - U.S. treasuries 10,999 (55 ) 10,944 Common stock and stock funds 34,329 2,973 37,302 Held to maturity: Mortgage backed securities 109,548 — 109,548 Total - Marketable securities $ 187,155 $ 2,849 $ 190,004 December 31, 2016 Amortized Cost Gross Unrealized Gain (Loss) Carrying Value Available for sale: Investment funds - debt securities $ 19,604 $ (73 ) $ 19,531 Investment funds - U.S. treasuries 10,022 (22 ) 10,000 Common stock and stock funds 13,696 1,569 15,265 Held to maturity: Mortgage backed securities 94,393 — 94,393 Total - Marketable securities $ 137,715 $ 1,474 $ 139,189</t>
  </si>
  <si>
    <t>Status of cash dividends distributed</t>
  </si>
  <si>
    <t>The status of cash dividends distributed for the years ended December 31, 2017 , 2016 , and 2015 related to common stock and Series H preferred stock are classified for tax purposes as follows: 2017 2016 2015 Common Stock Ordinary income 84.04 % 86.68 % 99.28 % Capital gain 13.20 % 7.11 % 0.72 % Unrecaptured section 1250 capital gain 2.76 % 6.21 % — % 100.00 % 100.00 % 100.00 % 2017 2016 2015 Series H Preferred stock Ordinary income — % 86.68 % 99.28 % Capital gains — % 7.11 % 0.72 % Unrecaptured section 1250 capital gain — % 6.21 % — % — % 100.00 % 100.00 %</t>
  </si>
  <si>
    <t>Changes in Accumulated Other Comprehensive Income (Loss), Net by Component</t>
  </si>
  <si>
    <t>Essex Property Trust, Inc. ($ in thousands) Change in fair value and amortization of swap settlements Unrealized gains on available for sale securities Total Balance at December 31, 2016 $ (32,963 ) $ 865 $ (32,098 ) Other comprehensive income before reclassification 24,634 3,176 27,810 Amounts reclassified from accumulated other comprehensive loss (12,312 ) (1,846 ) (14,158 ) Other comprehensive income 12,322 1,330 13,652 Balance at December 31, 2017 $ (20,641 ) $ 2,195 $ (18,446 )</t>
  </si>
  <si>
    <t>Changes in the redemption value of redeemable noncontrolling interests</t>
  </si>
  <si>
    <t>The changes in the redemption value of redeemable noncontrolling interests for the years ended December 31, 2017 , 2016 , and 2015 is as follows: 2017 2016 2015 Balance at January 1, $ 44,684 $ 45,452 $ 23,256 Reclassifications due to change in redemption value and other 65 (768 ) 22,196 Redemptions (5,543 ) — — Balance at December 31, $ 39,206 $ 44,684 $ 45,452</t>
  </si>
  <si>
    <t>Essex Portfolio, L.P. ($ in thousands) Change in fair value and amortization of swap settlements Unrealized gains on available for sale securities Total Balance at December 31, 2016 $ (30,161 ) $ 813 $ (29,348 ) Other comprehensive income before reclassification 25,477 3,284 28,761 Amounts reclassified from accumulated other comprehensive loss (12,733 ) (1,909 ) (14,642 ) Other comprehensive income 12,744 1,375 14,119 Balance at December 31, 2017 $ (17,417 ) $ 2,188 $ (15,229 )</t>
  </si>
  <si>
    <t>Real Estate Investments (Tables)</t>
  </si>
  <si>
    <t>Schedule of Real Estate Properties</t>
  </si>
  <si>
    <t>The table below summarizes acquisition activity for the year ended December 31, 2017 ($ in millions): Property Name Location Apartment Homes Essex Ownership Percentage Quarter in 2017 Purchase Price Palm Valley (1) San Jose, CA 1,098 100 % Q1 $ 183.0 Sage at Cupertino (2) San Jose, CA 230 41 % Q1 90.0 Total 2017 1,328 $ 273.0 (1) In January 2017, the Company purchased its joint venture partner's 50.0% membership interest in the Palm Valley co-investment for a purchase price of $183.0 million . (2) In March 2017, the Company converted its existing $15.3 million preferred equity investment in Sage at Cupertino into a 40.5% equity ownership interest in the property. The Company issued DownREIT limited partnership units to the seller for the remaining equity based on an estimated property valuation of $90.0 million and an encumbrance of $52.0 million of mortgage debt. Based on a consolidation analysis performed by the Company, the property was consolidated as the Company controls the entity.</t>
  </si>
  <si>
    <t>Disposal Groups, Including Discontinued Operations</t>
  </si>
  <si>
    <t>The table below summarizes disposition activity of operating communities for the year ended December 31, 2017 ($ in millions): Property Name Location Apartment Homes Essex Ownership Percentage Ownership Quarter in 2017 Sales Price Gains Jefferson at Hollywood Hollywood, CA 270 100 % EPLP Q1 $ 132.5 $ 26.2 Total 2017 270 $ 132.5 $ 26.2</t>
  </si>
  <si>
    <t>Summary of Co Investment</t>
  </si>
  <si>
    <t>The carrying values of the Company’s co-investments as of December 31, 2017 and 2016 are as follows ($ in thousands): Weighted Average Essex Ownership December 31, Percentage (1) 2017 2016 Membership interest/Partnership interest in: CPPIB 54 % $ 500,287 $ 422,068 Wesco I, III and IV, and V 53 % 214,408 180,687 Palm Valley (2) 50 % — 68,396 BEXAEW, BEX II and BEX III (3) 50 % 13,827 67,041 Other 52 % 51,810 43,713 Total operating and other co-investments, net 780,332 781,905 Total development co-investments, net 50 % 73,770 157,317 Total preferred interest co-investments (includes related party investments of $15.7 million and $35.9 million as of December 31, 2017 and December 31, 2016, respectively - FN 5 - Related Party Transactions for further discussion) 265,156 222,053 Total co-investments $ 1,119,258 $ 1,161,275 (1) Weighted average Essex ownership percentages are as of December 31, 2017. (2) In January 2017, the Company purchased its joint venture partner's 50.0% interest in Palm Valley and as a result of this acquisition, the Company consolidates Palm Valley. (3) As of December 31, 2017, the Company's investment in BEX II was classified as a liability of $36.7 million .</t>
  </si>
  <si>
    <t>Summarized Financial Statement for Co Investment Accounted for Under the Equity Method</t>
  </si>
  <si>
    <t>The combined summarized financial information of co-investments is as follows ($ in thousands): December 31, 2017 2016 Combined balance sheets: (1) Rental properties and real estate under development $ 3,722,778 $ 3,807,245 Other assets 110,333 121,505 Total assets $ 3,833,111 $ 3,928,750 Debt $ 1,705,051 $ 1,617,639 Other liabilities 45,515 74,607 Equity 2,082,545 2,236,504 Total liabilities and equity $ 3,833,111 $ 3,928,750 Company's share of equity $ 1,155,984 $ 1,161,275 Years ended December 31, 2017 2016 2015 Combined statements of income: (1) Property revenues $ 312,841 $ 289,011 $ 260,175 Property operating expenses (110,583 ) (99,637 ) (93,067 ) Net operating income 202,258 189,374 167,108 Gain on sale of real estate 90,663 28,291 14 Interest expense (62,844 ) (46,894 ) (44,834 ) General and administrative (9,091 ) (7,448 ) (5,879 ) Depreciation and amortization (118,048 ) (103,986 ) (103,613 ) Net income $ 102,938 $ 59,337 $ 12,796 Company's share of net income (2) $ 86,445 $ 48,698 $ 21,861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1.9 million , $3.4 million , and $3.7 million for the years ended December 31, 2017, 2016, and 2015, respectively.</t>
  </si>
  <si>
    <t>Notes and Other Receivables (Tables)</t>
  </si>
  <si>
    <t>Notes receivables, secured by real estate, and other receivables consist of the following as of December 31, 2017 and 2016 ($ in thousands): 2017 2016 Notes receivable, secured, bearing interest at 10.00%, due May 2021 $ 13,762 $ — Note receivable, secured, bearing interest at 10.75%, due September 2020 29,318 17,685 Related party note receivable, secured, bearing interest at 9.50%, due October 2019 (1) 6,656 6,593 Related party note receivable, secured, bearing interest at 3.50%, due March 2018 (1) 29,500 — Notes and other receivables from affiliates (2) 5,061 4,695 Other receivables 16,629 11,997 Total notes and receivables $ 100,926 $ 40,970 (1) See Note 5, Related Party Transactions, for additional details. (2) These amounts consist of short-term loans outstanding and due from various joint ventures as of December 31, 2017 and 2016, respectively. See Note 5, Related Party Transactions, for additional details.</t>
  </si>
  <si>
    <t>Unsecured Debt (Tables)</t>
  </si>
  <si>
    <t>Schedule of unsecured debt and lines of credit</t>
  </si>
  <si>
    <t>Unsecured debt consists of the following as of December 31, 2017 and 2016 ($ in thousands): 2017 2016 Weighted Average Maturity In Years Unsecured bonds private placement - fixed rate $ 274,427 $ 314,190 3.1 Term loan - variable rate 348,545 98,189 4.1 Bonds public offering - fixed rate 2,878,737 2,834,400 6.4 Unsecured debt, net (1) 3,501,709 3,246,779 Lines of credit (2) 179,000 125,000 Total unsecured debt $ 3,680,709 $ 3,371,779 Weighted average interest rate on fixed rate unsecured bonds private placement and bonds public offering 3.7 % 3.6 % Weighted average interest rate on variable rate term loan 2.5 % 2.3 % Weighted average interest rate on lines of credit 2.3 % 1.8 % (1) Includes unamortized discount of $5.2 million and $0.1 million and unamortized debt issuance costs of $18.1 million and $18.1 million as of December 31, 2017 and 2016 , respectively. (2) Lines of credit, related to the Company's two lines of unsecured credit aggregating $1.03 billion , excludes unamortized debt issuance costs of $3.2 million and $3.3 million as of December 31, 2017 and 2016, respectively. These debt issuance costs are included in prepaid expenses and other assets on the consolidated balance sheets.</t>
  </si>
  <si>
    <t>Summary of unsecured private placement bonds</t>
  </si>
  <si>
    <t xml:space="preserve">The following is a summary of the Company’s unsecured private placement bonds as of December 31, 2017 and 2016 ($ in thousands): Maturity 2017 2016 Coupon Rate Senior unsecured private placement notes September 2017 $ — $ 40,000 4.50 %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275,000 $ 315,000 </t>
  </si>
  <si>
    <t>Schedule of Long-term Debt Instruments</t>
  </si>
  <si>
    <t>The following is a summary of the Company’s senior unsecured notes as of December 31, 2017 and 2016 ($ in thousands): Maturity 2017 2016 Coupon Senior notes March 2017 $ — $ 300,000 5.500 % Senior notes March 2021 300,000 300,000 5.200 % Senior notes August 2022 300,000 300,000 3.625 % Senior notes January 2023 300,000 300,000 3.375 % Senior notes May 2023 300,000 300,000 3.250 % Senior notes May 2024 400,000 400,000 3.875 % Senior notes April 2025 500,000 500,000 3.500 % Senior notes April 2026 450,000 450,000 3.375 % Senior notes May 2027 350,000 — 3.625 % $ 2,900,000 $ 2,850,000 Mortgage notes payable consist of the following as of December 31, 2017 and 2016 ($ in thousands): 2017 2016 Fixed rate mortgage notes payable $ 1,739,856 $ 1,911,699 Variable rate mortgage notes payable (1) 268,561 279,782 Total mortgage notes payable (2) $ 2,008,417 $ 2,191,481 Number of properties securing mortgage notes 56 61 Remaining terms 1-29 years 1-30 years Weighted average interest rate 4.2 % 4.3 %</t>
  </si>
  <si>
    <t>Schedule of Maturities of Long-term Debt</t>
  </si>
  <si>
    <t>The aggregate scheduled principal payments of unsecured debt payable, excluding lines of credit, at December 31, 2017 are as follows ($ in thousands): 2018 $ — 2019 75,000 2020 — 2021 (1) 500,000 2022 650,000 Thereafter 2,300,000 $ 3,525,000 (1) Amount does not include $179.0 million outstanding on the Company's lines of credit as of December 31, 2017, that becomes due in December 2021 in accordance with the January 2018 amendment. The aggregate scheduled principal payments of mortgage notes payable at December 31, 2017 are as follows ($ in thousands): 2018 $ 202,131 2019 560,389 2020 694,921 2021 44,846 2022 42,466 Thereafter 435,808 $ 1,980,561 (1) Variable rate mortgage notes payable, including $256.6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2.0% at December 2017 and 1.2% at December 2016) including credit enhancement and underwriting fees. Among the terms imposed on the properties, which are security for the bonds, is a requirement that 20% of the apartment homes are subject to tenant income criteria. Principal balances are due in full at various maturity dates from May 2025 through December 2046. Of these bonds, $20.7 million are subject to various interest rate cap agreements that limit the maximum interest rate to such bonds. (2) Includes total unamortized premium of $ 33.2 million and $ 50.8 million and reduced by unamortized debt issuance costs of $5.4 million and $7.4 million as of December 31, 2017 and 2016 , respectively.</t>
  </si>
  <si>
    <t>Mortgage Notes Payable (Tables)</t>
  </si>
  <si>
    <t>Mortgages notes payable</t>
  </si>
  <si>
    <t>Aggregate scheduled principal payments of mortgage notes payable</t>
  </si>
  <si>
    <t>Lease Agreements (Tables)</t>
  </si>
  <si>
    <t>Future minimum non-cancelable base rent under operating leases</t>
  </si>
  <si>
    <t>The future minimum non-cancelable base rent to be received under these operating leases for each of the years ending after December 31 is summarized as follows ($ in thousands): Future Minimum Rent 2018 $ 13,791 2019 13,257 2020 12,392 2021 10,745 2022 9,486 Thereafter 28,454 $ 88,125</t>
  </si>
  <si>
    <t>Net Income Per Common Share and Net Income Per Common Unit (Tables)</t>
  </si>
  <si>
    <t>Net Income Per Share and Net Income Per Unit [Line Items]</t>
  </si>
  <si>
    <t>Net Income Per Common Share and Net Income Per Unit</t>
  </si>
  <si>
    <t>Basic and diluted income per share is calculated as follows for the years ended December 31 ($ in thousands, except share and per share amounts): 2017 2016 2015 Income Weighted- average Common Shares Per Common Share Amount Income Weighted- average Common Shares Per Common Share Amount Income Weighted- average Common Shares Per Common Share Amount Basic: Net income available to common stockholders 433,059 65,829,155 $ 6.58 411,124 65,471,540 $ 6.28 226,865 64,871,717 $ 3.50 Effect of Dilutive Securities Stock options — 69,100 — 116,276 — 189,968 Diluted: Net income available to common stockholders 433,059 65,898,255 $ 6.57 411,124 65,587,816 $ 6.27 226,865 65,061,685 $ 3.49 The table above excludes from the calculations of diluted earnings per share weighted average convertible OP Units of 2,252,575 , 2,224,100 , and 2,182,467 , which include vested Series Z Incentive Units, Series Z-1 Incentive Units, 2014 Long-Term Incentive Plan Units, and 2015 Long-Term Incentive Plan Units, for the years ended December 31, 2017 , 2016 and 2015 , respectively, because they were anti-dilutive. The related income allocated to these convertible OP Units aggregated $14.8 million , $14.1 million , and $7.8 million for the years ended December 31, 2017, 2016, and 2015, respectively. Additionally, the table excludes all DownREIT limited partnership units for which the Operating Partnership has the ability and intention to redeem the units for cash and does not consider them to be common stock equivalents.</t>
  </si>
  <si>
    <t>Basic and diluted income per unit is calculated as follows for the years ended December 31 ($ in thousands, except unit and per unit amounts): 2017 2016 2015 Income Weighted- average Common Units Per Common Unit Amount Income Weighted- average Common Units Per Common Unit Amount Income Weighted- average Common Units Per Common Unit Amount Basic: Net income available to common unitholders $ 447,884 68,081,730 $ 6.58 $ 425,213 67,695,640 $ 6.28 $ 234,689 67,054,184 $ 3.50 Effect of Dilutive Securities Stock options — 69,100 — 116,276 — 189,968 Diluted: Net income available to common unitholders $ 447,884 68,150,830 $ 6.57 $ 425,213 67,811,916 $ 6.27 $ 234,689 67,244,152 $ 3.49</t>
  </si>
  <si>
    <t>Equity Based Compensation Plans (Tables)</t>
  </si>
  <si>
    <t>Weighted average assumptions used to estimate fair value of stock options</t>
  </si>
  <si>
    <t>The fair value of stock options was estimated on the date of grant using the Black-Scholes option pricing model with the following weighted average assumptions used for grants: 2017 2016 2015 Stock price $ 240.56 $ 219.60 $ 227.75 Risk-free interest rates 2.30 % 2.08 % 1.83 % Expected lives 6 years 6 years 6 years Volatility 24.10 % 26.47 % 20.06 % Dividend yield 2.90 % 2.89 % 2.73 %</t>
  </si>
  <si>
    <t>Summary of stock options activity</t>
  </si>
  <si>
    <t>A summary of the status of the Company’s stock option plans as of December 31, 2017 , 2016 , and 2015 and changes during the years ended on those dates is presented below: 2017 2016 2015 Shares Weighted- average exercise price Shares Weighted- average exercise price Shares Weighted- average exercise price Outstanding at beginning of year 557,648 $ 181.50 525,094 $ 154.98 664,785 $ 138.78 Granted 164,677 240.56 207,429 219.60 78,600 227.75 Exercised (176,489 ) 146.86 (138,054 ) 138.79 (203,556 ) 131.53 Forfeited and canceled (9,628 ) 160.40 (36,821 ) 178.18 (14,735 ) 136.11 Outstanding at end of year 536,208 211.41 557,648 181.50 525,094 154.98 Options exercisable at year end 223,796 191.09 290,340 160.90 342,048 152.42</t>
  </si>
  <si>
    <t>Restricted stock activity</t>
  </si>
  <si>
    <t>The following table summarizes information about restricted stock outstanding as of December 31, 2017 , 2016 and 2015 and changes during the years ended: 2017 2016 2015 Shares Weighted- average grant price Shares Weighted- average grant price Shares Weighted- average grant price Unvested at beginning of year 58,349 $ 149.11 54,676 $ 147.10 25,820 $ 168.22 Granted 62,706 177.28 49,183 150.13 56,177 155.21 Vested (29,675 ) 170.17 (38,427 ) 147.12 (22,939 ) 148.20 Forfeited and canceled (557 ) 119.37 (7,083 ) 141.76 (4,382 ) 122.06 Unvested at end of year 90,823 163.49 58,349 149.11 54,676 147.10</t>
  </si>
  <si>
    <t>Summary of long term incentive plan - Z Units</t>
  </si>
  <si>
    <t>The following table summarizes information about the LTIP Units outstanding as of December 31, 2017 : Long Term Incentive Plan - LTIP Units Total Vested Units Total Unvested Units Total Outstanding Units Weighted- average Grant-date Fair Value Weighted- average Remaining Contractual Life (years) Balance, December 31, 2014 181,919 151,067 332,986 $ 71.14 10.5 Granted — — — Vested 36,650 (36,650 ) — Converted (74,384 ) — (74,384 ) Cancelled — (8,260 ) (8,260 ) Balance, December 31, 2015 144,185 106,157 250,342 $ 75.41 9.5 Granted — — — Vested 36,842 (36,842 ) — Converted — — — Cancelled — (9,288 ) (9,288 ) Balance, December 31, 2016 181,027 60,027 241,054 $ 75.11 8.5 Granted — — — Vested 32,961 (32,961 ) — Converted (688 ) — (688 ) Cancelled — (3,854 ) (3,854 ) Balance, December 31, 2017 213,300 23,212 236,512 $ 75.03 7.5</t>
  </si>
  <si>
    <t>Segment Information (Tables)</t>
  </si>
  <si>
    <t>Reconciliation Of Revenues And Operating Profit Loss From Segments To Consolidated</t>
  </si>
  <si>
    <t>The revenues and net operating income for each of the reportable operating segments are summarized as follows for the years ended December 31, 2017 , 2016 , and 2015 ($ in thousands): Years Ended December 31, 2017 2016 2015 Revenues: Southern California $ 596,217 $ 561,094 $ 507,536 Northern California 505,313 453,140 407,590 Seattle Metro 229,871 217,259 201,417 Other real estate assets 22,924 54,230 68,955 Total property revenues $ 1,354,325 $ 1,285,723 $ 1,185,498 Net operating income: Southern California $ 409,133 $ 382,312 $ 340,797 Northern California 363,238 325,394 291,168 Seattle Metro 156,404 148,279 136,579 Other real estate assets 20,008 40,811 53,446 Total net operating income 948,783 896,796 821,990 Management and other fees from affiliates 9,574 8,278 8,909 Depreciation and amortization (468,881 ) (441,682 ) (453,423 ) General and administrative (41,385 ) (40,751 ) (40,090 ) Merger and integration expenses — — (3,798 ) Acquisition and investment related costs (1,569 ) (1,841 ) (2,414 ) Interest expense (222,894 ) (219,654 ) (204,827 ) Total return swap income 10,098 11,716 5,655 Interest and other income 24,604 27,305 19,143 Equity income from co-investments 86,445 48,698 21,861 Loss on early retirement of debt (1,796 ) (606 ) (6,114 ) Gain on sale of real estate and land 26,423 154,561 47,333 Deferred tax expense on gain on sale of real estate and land — (4,410 ) — Gain on remeasurement of co-investment 88,641 — 34,014 Net income $ 458,043 $ 438,410 $ 248,239</t>
  </si>
  <si>
    <t>Reconciliation of Assets from Segment to Consolidated</t>
  </si>
  <si>
    <t>Total assets for each of the reportable operating segments are summarized as follows as of December 31, 2017 and 2016 ($ in thousands): As of December 31, Assets: 2017 2016 Southern California $ 4,788,225 $ 4,924,792 Northern California 4,215,449 3,791,549 Seattle Metro 1,520,372 1,570,340 Other real estate assets 55,488 78,079 Net reportable operating segments - real estate assets 10,579,534 10,364,760 Real estate under development 355,735 190,505 Co-investments 1,155,984 1,161,275 Real estate held for sale, net — 101,957 Cash and cash equivalents, including restricted cash 61,126 170,302 Marketable securities 190,004 139,189 Notes and other receivables 100,926 40,970 Prepaid expenses and other assets 52,397 48,450 Total assets $ 12,495,706 $ 12,217,408</t>
  </si>
  <si>
    <t>Commitments and Contingencies (Tables)</t>
  </si>
  <si>
    <t>Schedule of Minimum Lease Commitments</t>
  </si>
  <si>
    <t>The total minimum lease commitments, under ground-leases and operating leases, for each of the years ending December 31 is summarized as follows ($ in thousands): Total Minimum Lease Commitments 2018 $ 4,723 2019 4,782 2020 4,842 2021 4,905 2022 4,970 Thereafter 112,361 $ 136,583</t>
  </si>
  <si>
    <t>Quarterly Results of Operations (Unaudited) (Tables)</t>
  </si>
  <si>
    <t>Quarterly Results of Operations (Unaudited) [Abstract]</t>
  </si>
  <si>
    <t>Summary of quarterly results of operations</t>
  </si>
  <si>
    <t>Essex Property Trust, Inc. The following is a summary of quarterly results of operations for 2017 and 2016 ( $ in thousands, except per share and dividend amounts ): Quarter ended December 31 Quarter ended September 30 Quarter ended June 30 Quarter ended March 31 2017: Total property revenues $ 342,417 $ 341,974 $ 336,766 $ 333,168 Net income $ 109,662 $ 85,035 $ 75,795 $ 187,551 Net income available to common stockholders $ 103,613 $ 79,723 $ 70,759 $ 178,964 Per share data: Net income: Basic (1) $ 1.57 $ 1.21 $ 1.08 $ 2.73 Diluted (1) $ 1.57 $ 1.21 $ 1.08 $ 2.72 Market price: High $ 264.07 $ 270.04 $ 268.97 $ 238.57 Low $ 237.33 $ 249.46 $ 229.14 $ 218.41 Close $ 241.37 $ 254.03 $ 257.27 $ 231.53 Dividends declared $ 1.75 $ 1.75 $ 1.75 $ 1.75 2016: Total property revenues $ 326,905 $ 327,078 $ 319,562 $ 312,178 Net income $ 204,517 $ 70,162 $ 76,824 $ 86,907 Net income available to common stockholders $ 195,569 $ 65,561 $ 72,013 $ 77,981 Per share data: Net income: Basic (1) $ 2.98 $ 1.00 $ 1.10 $ 1.19 Diluted (1) $ 2.98 $ 1.00 $ 1.10 $ 1.19 Market price: High $ 234.07 $ 236.56 $ 237.50 $ 240.55 Low $ 200.01 $ 217.16 $ 207.20 $ 191.25 Close $ 232.50 $ 222.70 $ 228.09 $ 233.86 Dividends declared $ 1.60 $ 1.60 $ 1.60 $ 1.60 (1) Quarterly earnings per common unit amounts may not total to the annual amounts due to rounding and the changes in the number of weighted common units outstanding and included in the calculation of basic and diluted shares.</t>
  </si>
  <si>
    <t>Essex Portfolio, L.P. The following is a summary of quarterly results of operations for 2017 and 2016 ( $ in thousands, except per unit and distribution amounts ): Quarter ended December 31 Quarter ended September 30 Quarter ended June 30 Quarter ended March 31 2017: Total property revenues $ 342,417 $ 341,974 $ 336,766 $ 333,168 Net income $ 109,662 $ 85,035 $ 75,795 $ 187,551 Net income available to common unitholders $ 107,149 $ 82,444 $ 73,181 $ 185,110 Per unit data: Net income: Basic (1) $ 1.57 $ 1.21 $ 1.08 $ 2.73 Diluted (1) $ 1.57 $ 1.21 $ 1.08 $ 2.72 Distributions declared $ 1.75 $ 1.75 $ 1.75 $ 1.75 2016: Total property revenues $ 326,905 $ 327,078 $ 319,562 $ 312,178 Net income $ 204,517 $ 70,162 $ 76,824 $ 86,907 Net income available to common unitholders $ 202,201 $ 67,784 $ 74,463 $ 80,765 Per unit data: Net income: Basic (1) $ 2.98 $ 1.00 $ 1.10 $ 1.19 Diluted (1) $ 2.98 $ 1.00 $ 1.10 $ 1.19 Distributions declared $ 1.60 $ 1.60 $ 1.60 $ 1.60 (1) Quarterly earnings per common unit amounts may not total to the annual amounts due to rounding and the changes in the number of weighted common units outstanding and included in the calculation of basic and diluted shares.</t>
  </si>
  <si>
    <t>Organization (Details) $ in Millions</t>
  </si>
  <si>
    <t>Dec. 31, 2017shares</t>
  </si>
  <si>
    <t>Dec. 31, 2016USD ($)shares</t>
  </si>
  <si>
    <t>Dec. 31, 2017USD ($)</t>
  </si>
  <si>
    <t>Dec. 31, 2017community</t>
  </si>
  <si>
    <t>Dec. 31, 2017building</t>
  </si>
  <si>
    <t>Dec. 31, 2017investment</t>
  </si>
  <si>
    <t>Dec. 31, 2017apartment</t>
  </si>
  <si>
    <t>Dec. 31, 2017project</t>
  </si>
  <si>
    <t>General partner ownership interest</t>
  </si>
  <si>
    <t>96.70%</t>
  </si>
  <si>
    <t>Limited partner - ownership percentage</t>
  </si>
  <si>
    <t>3.30%</t>
  </si>
  <si>
    <t>Operating Partnership units outstanding (in shares) | shares</t>
  </si>
  <si>
    <t>Redemption value of Operating Partnership units outstanding | $</t>
  </si>
  <si>
    <t>Number of apartment communities owned | community</t>
  </si>
  <si>
    <t>Apartment units owned | apartment</t>
  </si>
  <si>
    <t>Ownership interests, number of commercial buildings | building</t>
  </si>
  <si>
    <t>Ownership interests, number of active development projects</t>
  </si>
  <si>
    <t>Summary of Critical and Significant Accounting Policies (Details)</t>
  </si>
  <si>
    <t>Dec. 31, 2017USD ($)communityinvestmentpartnershipshares</t>
  </si>
  <si>
    <t>Dec. 31, 2016USD ($)propertycommunityshares</t>
  </si>
  <si>
    <t>Dec. 31, 2015USD ($)</t>
  </si>
  <si>
    <t>Dec. 31, 2014USD ($)</t>
  </si>
  <si>
    <t>Principles of Consolidation [Abstract]</t>
  </si>
  <si>
    <t>Noncontrolling interest in Operating Partnership</t>
  </si>
  <si>
    <t>Real Estate Rental Properties [Abstract]</t>
  </si>
  <si>
    <t>Threshold useful life of assets for capitalization</t>
  </si>
  <si>
    <t>1 year</t>
  </si>
  <si>
    <t>Depreciable life of various categories of fixed assets [Abstract]</t>
  </si>
  <si>
    <t>Acquired in-place lease value, net</t>
  </si>
  <si>
    <t>Number of communities held-for-sale | community</t>
  </si>
  <si>
    <t>Revenues and Gains on Sale of Real Estate [Abstract]</t>
  </si>
  <si>
    <t>Lease terms, minimum</t>
  </si>
  <si>
    <t>6 months</t>
  </si>
  <si>
    <t>Lease terms, maximum</t>
  </si>
  <si>
    <t>12 months</t>
  </si>
  <si>
    <t>Cash Equivalents and Restricted Cash [Abstract]</t>
  </si>
  <si>
    <t>Original maturities of highly liquid investments to be classified as cash equivalents, maximum</t>
  </si>
  <si>
    <t>3 months</t>
  </si>
  <si>
    <t>Marketable Securities [Abstract]</t>
  </si>
  <si>
    <t>Maturity date of investments in mortgage backed securities, first</t>
  </si>
  <si>
    <t>Maturity date of investments in mortgage backed securities, final</t>
  </si>
  <si>
    <t>Available-for-sale Securities [Abstract]</t>
  </si>
  <si>
    <t>Available for sale - Carrying Value</t>
  </si>
  <si>
    <t>Held-to-maturity Securities [Abstract]</t>
  </si>
  <si>
    <t>Total marketable securities and other investments, Amortized Cost</t>
  </si>
  <si>
    <t>Total marketable securities and other investments, Gross Unrealized Gain (Loss)</t>
  </si>
  <si>
    <t>Total marketable securities and other investments, Carrying Value</t>
  </si>
  <si>
    <t>Proceeds from sale of available-for-sale securities</t>
  </si>
  <si>
    <t>Gain on sale of available-for-sale securities</t>
  </si>
  <si>
    <t>Sale of other investments</t>
  </si>
  <si>
    <t>Gain on sale of other investments</t>
  </si>
  <si>
    <t>Capitalization Policy [Abstract]</t>
  </si>
  <si>
    <t>Capitalized internal costs related to development and redevelopment projects</t>
  </si>
  <si>
    <t>Fair Value of Financial Instruments [Abstract]</t>
  </si>
  <si>
    <t>Fixed rate debt carrying amount</t>
  </si>
  <si>
    <t>Fixed rate debt fair value</t>
  </si>
  <si>
    <t>Variable rate debt, carrying amount</t>
  </si>
  <si>
    <t>Variable rate debt fair value</t>
  </si>
  <si>
    <t>Mortgage backed securities fair value</t>
  </si>
  <si>
    <t>Investments, Owned, Federal Income Tax Note [Line Items]</t>
  </si>
  <si>
    <t>Number of properties disposed | property</t>
  </si>
  <si>
    <t>Tax act, deferred tax liability, net tax benefit</t>
  </si>
  <si>
    <t>Accumulated Other Comprehensive Income (Loss), Net of Tax [Roll Forward]</t>
  </si>
  <si>
    <t>Stockholders' equity, beginning balance</t>
  </si>
  <si>
    <t>Other comprehensive income before reclassification</t>
  </si>
  <si>
    <t>Amounts reclassified from accumulated other comprehensive loss</t>
  </si>
  <si>
    <t>Other comprehensive income</t>
  </si>
  <si>
    <t>Stockholders' equity, ending balance</t>
  </si>
  <si>
    <t>Number of consolidated co-investments that now meet the definition of a VIE | investment</t>
  </si>
  <si>
    <t>Number of DownREIT limited partnerships the company consolidates | partnership</t>
  </si>
  <si>
    <t>Number of communities within the DownREIT partnership | community</t>
  </si>
  <si>
    <t>Assets related to variable interest entities, net intercompany eliminations</t>
  </si>
  <si>
    <t>Liabilities related to variable interest entities, net of intercompany eliminations</t>
  </si>
  <si>
    <t>Noncontrolling interests in VIEs</t>
  </si>
  <si>
    <t>Total DownREIT units outstanding (in shares) | shares</t>
  </si>
  <si>
    <t>Redemption value of the variable interest entities</t>
  </si>
  <si>
    <t>Noncontrolling interest in limited partnerships</t>
  </si>
  <si>
    <t>Computer software and equipment [Member] | Minimum [Member]</t>
  </si>
  <si>
    <t>Depreciable life, average</t>
  </si>
  <si>
    <t>3 years</t>
  </si>
  <si>
    <t>Computer software and equipment [Member] | Maximum [Member]</t>
  </si>
  <si>
    <t>5 years</t>
  </si>
  <si>
    <t>Interior apartment home improvements [Member]</t>
  </si>
  <si>
    <t>Furniture, fixtures and equipment [Member] | Minimum [Member]</t>
  </si>
  <si>
    <t>Furniture, fixtures and equipment [Member] | Maximum [Member]</t>
  </si>
  <si>
    <t>10 years</t>
  </si>
  <si>
    <t>Land improvements and certain exterior components of real property [Member]</t>
  </si>
  <si>
    <t>Real estate structures [Member]</t>
  </si>
  <si>
    <t>30 years</t>
  </si>
  <si>
    <t>Change in Fair Value and Amortization of Swap Settlements [Member]</t>
  </si>
  <si>
    <t>Unrealized Gains on Available-for-Sale Securities [Member]</t>
  </si>
  <si>
    <t>Investment-grade unsecured bonds [Member]</t>
  </si>
  <si>
    <t>Available for sale - Amortized Cost</t>
  </si>
  <si>
    <t>Available for sale - Gross Unrealized Gain (Loss)</t>
  </si>
  <si>
    <t>Investment funds - debt securities [Member]</t>
  </si>
  <si>
    <t>Investment funds - U.S. treasuries [Member]</t>
  </si>
  <si>
    <t>Common stock and stock funds [Member]</t>
  </si>
  <si>
    <t>Mortgage backed securities [Member]</t>
  </si>
  <si>
    <t>Held to maturity - Amortized Cost</t>
  </si>
  <si>
    <t>Held to maturity - Gross Unrealized Gain (Loss)</t>
  </si>
  <si>
    <t>Held to maturity - Carrying Value</t>
  </si>
  <si>
    <t>Status of cash dividends distributed [Abstract]</t>
  </si>
  <si>
    <t>Ordinary income</t>
  </si>
  <si>
    <t>84.04%</t>
  </si>
  <si>
    <t>86.68%</t>
  </si>
  <si>
    <t>99.28%</t>
  </si>
  <si>
    <t>Capital gains</t>
  </si>
  <si>
    <t>13.20%</t>
  </si>
  <si>
    <t>7.11%</t>
  </si>
  <si>
    <t>0.72%</t>
  </si>
  <si>
    <t>Unrecaptured section 1250 capital gain</t>
  </si>
  <si>
    <t>2.76%</t>
  </si>
  <si>
    <t>6.21%</t>
  </si>
  <si>
    <t>0.00%</t>
  </si>
  <si>
    <t>Total cash dividends distributed</t>
  </si>
  <si>
    <t>100.00%</t>
  </si>
  <si>
    <t>Difference between Revenue Guidance in Effect before and after Topic 606 [Member] | Pro Forma [Member] | Accounting Standards Update 2017-05 [Member] | Retained Earnings [Member]</t>
  </si>
  <si>
    <t>Property, Plant and Equipment [Line Items]</t>
  </si>
  <si>
    <t>Cumulative adjustment to retained earnings</t>
  </si>
  <si>
    <t>Essex Portfolio, L.P. [Member] | Change in Fair Value and Amortization of Swap Settlements [Member]</t>
  </si>
  <si>
    <t>Essex Portfolio, L.P. [Member] | Unrealized Gains on Available-for-Sale Securities [Member]</t>
  </si>
  <si>
    <t>Summary of Critical and Significant Accounting Policies Summary of Critical and Significant Accounting Policies - Redeemable Noncontrolling Interests (Details) - USD ($) $ in Thousands</t>
  </si>
  <si>
    <t>Stockholders' Equity Attributable to Noncontrolling Interest [Roll Forward]</t>
  </si>
  <si>
    <t>Balance at January 1,</t>
  </si>
  <si>
    <t>Reclassifications due to change in redemption value and other</t>
  </si>
  <si>
    <t>Balance at December 31,</t>
  </si>
  <si>
    <t>Real Estate Investments Real Estate Investments - Acquisitions And Sales Of Real Estate (Details) $ in Thousands</t>
  </si>
  <si>
    <t>1 Months Ended</t>
  </si>
  <si>
    <t>Mar. 31, 2017USD ($)unit</t>
  </si>
  <si>
    <t>Jan. 31, 2017USD ($)</t>
  </si>
  <si>
    <t>Dec. 31, 2017USD ($)communityunit</t>
  </si>
  <si>
    <t>Dec. 31, 2016USD ($)communityunit</t>
  </si>
  <si>
    <t>Dec. 31, 2010</t>
  </si>
  <si>
    <t>Schedule of Equity Method Investments [Line Items]</t>
  </si>
  <si>
    <t>Number of units acquired | unit</t>
  </si>
  <si>
    <t>Purchase Price</t>
  </si>
  <si>
    <t>Limited partnership interest in partnership investments</t>
  </si>
  <si>
    <t>3.00%</t>
  </si>
  <si>
    <t>Land and Land Improvements [Member]</t>
  </si>
  <si>
    <t>Building and Improvements [Member]</t>
  </si>
  <si>
    <t>Prepaid Expenses and Other Assets [Member]</t>
  </si>
  <si>
    <t>Membership Interest In Palm Valley [Member]</t>
  </si>
  <si>
    <t>Essex Ownership Percentage</t>
  </si>
  <si>
    <t>50.00%</t>
  </si>
  <si>
    <t>Encumberance of mortgage debt</t>
  </si>
  <si>
    <t>Membership Interest In Sage At Cupertino [Member]</t>
  </si>
  <si>
    <t>40.50%</t>
  </si>
  <si>
    <t>Apartment Building [Member]</t>
  </si>
  <si>
    <t>Number of communities acquired | community</t>
  </si>
  <si>
    <t>Real Estate Investments - Sales of Real Estate Investments (Details) $ in Thousands</t>
  </si>
  <si>
    <t>Jan. 31, 2016USD ($)</t>
  </si>
  <si>
    <t>Mar. 31, 2015USD ($)community</t>
  </si>
  <si>
    <t>Dec. 31, 2015USD ($)communityunit</t>
  </si>
  <si>
    <t>Real Estate Properties [Line Items]</t>
  </si>
  <si>
    <t>Number of communities sold | community</t>
  </si>
  <si>
    <t>Number of units sold | unit</t>
  </si>
  <si>
    <t>Sales Price</t>
  </si>
  <si>
    <t>Gain on sale of properties</t>
  </si>
  <si>
    <t>Gain on sale of real estate</t>
  </si>
  <si>
    <t>Palo Alto, CA [Member]</t>
  </si>
  <si>
    <t>Proceeds from sale of headquarters building</t>
  </si>
  <si>
    <t>Palo Alto, CA [Member] | Apartment Building [Member]</t>
  </si>
  <si>
    <t>Gain on sale of corporate headquarters</t>
  </si>
  <si>
    <t>Emeryville, CA [Member]</t>
  </si>
  <si>
    <t>Jefferson at Hollywood [Member]</t>
  </si>
  <si>
    <t>Jefferson at Hollywood [Member] | Apartment Building [Member]</t>
  </si>
  <si>
    <t>Carrying value of real estate assets held-for-sale</t>
  </si>
  <si>
    <t>Jefferson at Hollywood [Member] | Apartment Building [Member] | Disposal Group, Held-for-sale, Not Discontinued Operations [Member]</t>
  </si>
  <si>
    <t>Number of units in real estate property | unit</t>
  </si>
  <si>
    <t>Real Estate Investments - Co-Investments (Details) $ in Thousands</t>
  </si>
  <si>
    <t>Nov. 30, 2017USD ($)apartment</t>
  </si>
  <si>
    <t>Oct. 31, 2017USD ($)</t>
  </si>
  <si>
    <t>Aug. 31, 2017USD ($)apartment</t>
  </si>
  <si>
    <t>Jan. 31, 2017USD ($)communityunit</t>
  </si>
  <si>
    <t>Business Acquisition [Line Items]</t>
  </si>
  <si>
    <t>Ownership Percentage</t>
  </si>
  <si>
    <t>Investments in (distributions in excess of investments in) and advance to affiliates, subsidiaries, associates and joint ventures</t>
  </si>
  <si>
    <t>Rental properties and real estate under development</t>
  </si>
  <si>
    <t>Investments With Related Parties [Member]</t>
  </si>
  <si>
    <t>Secured Note Receivable, 3.5% Interest Rate, Due December 16, 2017 [Member] | Affiliated Entity [Member] | Wesco V Property [Member]</t>
  </si>
  <si>
    <t>Notes receivable, related parties</t>
  </si>
  <si>
    <t>Notes receivable, related party, interest rate</t>
  </si>
  <si>
    <t>3.50%</t>
  </si>
  <si>
    <t>BEXAWE, LLC [Member]</t>
  </si>
  <si>
    <t>Repayments of debt</t>
  </si>
  <si>
    <t>Proceeds from sale of real estate</t>
  </si>
  <si>
    <t>Madrid In Mission Viejo [Member] | Wesco I [Member]</t>
  </si>
  <si>
    <t>Number of units sold | apartment</t>
  </si>
  <si>
    <t>Wesco V Property [Member]</t>
  </si>
  <si>
    <t>Eighth And Republican Avenue Property [Member]</t>
  </si>
  <si>
    <t>Number of units acquired | apartment</t>
  </si>
  <si>
    <t>Wesco V, San Jose Apartment Community [Member] | Wesco V Property [Member]</t>
  </si>
  <si>
    <t>Asset acquisition, consideration transferred</t>
  </si>
  <si>
    <t>Asset acquisition, liabilities assumed</t>
  </si>
  <si>
    <t>Asset acquisition, liabilities assumed, effective interest rate</t>
  </si>
  <si>
    <t>3.40%</t>
  </si>
  <si>
    <t>Wesco I [Member]</t>
  </si>
  <si>
    <t>58.00%</t>
  </si>
  <si>
    <t>Promote interest earned</t>
  </si>
  <si>
    <t>Village At Toluca Lake [Member] | Affiliated Entity [Member]</t>
  </si>
  <si>
    <t>Village At Toluca Lake [Member] | BEX III [Member]</t>
  </si>
  <si>
    <t>Total operating co investments [Member]</t>
  </si>
  <si>
    <t>Number of apartments owned through joint ventures | unit</t>
  </si>
  <si>
    <t>CPPIB [Member]</t>
  </si>
  <si>
    <t>54.00%</t>
  </si>
  <si>
    <t>Wesco I, III, and IV [Member]</t>
  </si>
  <si>
    <t>53.00%</t>
  </si>
  <si>
    <t>Palm Valley [Member]</t>
  </si>
  <si>
    <t>BEXAEW, BEXII and BEX III [Member]</t>
  </si>
  <si>
    <t>BEX II [Member]</t>
  </si>
  <si>
    <t>BEX III [Member]</t>
  </si>
  <si>
    <t>Other [Member]</t>
  </si>
  <si>
    <t>52.00%</t>
  </si>
  <si>
    <t>Total development co investments [Member]</t>
  </si>
  <si>
    <t>Total preferred interest investments [Member]</t>
  </si>
  <si>
    <t>Total preferred interest investments [Member] | Investments in Majority-owned Subsidiaries [Member]</t>
  </si>
  <si>
    <t>Total co investment [Member]</t>
  </si>
  <si>
    <t>Other assets</t>
  </si>
  <si>
    <t>Debt</t>
  </si>
  <si>
    <t>Equity</t>
  </si>
  <si>
    <t>Total liabilities and equity</t>
  </si>
  <si>
    <t>Company's share of equity</t>
  </si>
  <si>
    <t>Property revenues</t>
  </si>
  <si>
    <t>Property operating expenses</t>
  </si>
  <si>
    <t>Net operating income</t>
  </si>
  <si>
    <t>Company's share of net income</t>
  </si>
  <si>
    <t>Real Estate Investments - Development Co-Investments (Details) $ in Thousands</t>
  </si>
  <si>
    <t>Dec. 31, 2017USD ($)unit</t>
  </si>
  <si>
    <t>Dec. 31, 2016USD ($)unit</t>
  </si>
  <si>
    <t>Dec. 31, 2015USD ($)unit</t>
  </si>
  <si>
    <t>Co-investment</t>
  </si>
  <si>
    <t>Number of units to be developed | unit</t>
  </si>
  <si>
    <t>Minimum [Member]</t>
  </si>
  <si>
    <t>Annualized preferred return rate</t>
  </si>
  <si>
    <t>9.50%</t>
  </si>
  <si>
    <t>10.00%</t>
  </si>
  <si>
    <t>Maximum [Member]</t>
  </si>
  <si>
    <t>11.30%</t>
  </si>
  <si>
    <t>12.00%</t>
  </si>
  <si>
    <t>Ohlone Multi-family Community [Member]</t>
  </si>
  <si>
    <t>Equity method investment, ownership percentage</t>
  </si>
  <si>
    <t>Estimated cost active development projects</t>
  </si>
  <si>
    <t>Commitment to fund preferred equity investment in the project</t>
  </si>
  <si>
    <t>Folsom 500 [Member]</t>
  </si>
  <si>
    <t>Real Estate Investments - Preferred Equity Investments and Real Estate Under Development (Details) $ in Thousands</t>
  </si>
  <si>
    <t>Aug. 31, 2017USD ($)</t>
  </si>
  <si>
    <t>Apr. 30, 2017USD ($)</t>
  </si>
  <si>
    <t>Dec. 31, 2017USD ($)investmentproject</t>
  </si>
  <si>
    <t>Dec. 31, 2016USD ($)investment</t>
  </si>
  <si>
    <t>Dec. 31, 2017unit</t>
  </si>
  <si>
    <t>Number of investments with a commitment to fund | investment</t>
  </si>
  <si>
    <t>Equity method investment, funded amount</t>
  </si>
  <si>
    <t>Gain on disposal of equity method investment</t>
  </si>
  <si>
    <t>Full redemption of a preferred equity investment</t>
  </si>
  <si>
    <t>Number of development projects | project</t>
  </si>
  <si>
    <t>Real Estate predevelopment projects [Member]</t>
  </si>
  <si>
    <t>Actual cost of active development projects</t>
  </si>
  <si>
    <t>Equity Method Investments [Member]</t>
  </si>
  <si>
    <t>Preferred Equity Investment In A Joint Venture That Holds A Property In Seattle, Washington [Member]</t>
  </si>
  <si>
    <t>Reduction in preferred equity method</t>
  </si>
  <si>
    <t>Preferred Equity Investment In Joint Venture That Holds A Property In San Jose, CA [Member]</t>
  </si>
  <si>
    <t>Partial redemption of equity method investment</t>
  </si>
  <si>
    <t>Equity method investments</t>
  </si>
  <si>
    <t>Preferred Equity Investment In A Joint Venture That Holds A Property In Concord, CA [Member]</t>
  </si>
  <si>
    <t>Proceeds from early redemption fee</t>
  </si>
  <si>
    <t>Notes and Other Receivables (Details) - USD ($) $ in Thousands</t>
  </si>
  <si>
    <t>Accounts, Notes, Loans and Financing Receivable [Line Items]</t>
  </si>
  <si>
    <t>Notes receivable</t>
  </si>
  <si>
    <t>Note receivable, secured, bearing interest at 10.00% due May 2021 [Member]</t>
  </si>
  <si>
    <t>Stated interest rate (in hundredths)</t>
  </si>
  <si>
    <t>Note receivable, secured, bearing interest at 10.75%, due December 2020 [Member]</t>
  </si>
  <si>
    <t>10.75%</t>
  </si>
  <si>
    <t>Related party note receivable, secured, bearing interest at 9.5%, due October 2019 [Member]</t>
  </si>
  <si>
    <t>Secured Note Receivable, 3.5% Interest Rate, Due December 16, 2017 [Member]</t>
  </si>
  <si>
    <t>Notes and other receivables from affiliates [Member]</t>
  </si>
  <si>
    <t>Other receivables [Member]</t>
  </si>
  <si>
    <t>Related Party Transactions (Details)</t>
  </si>
  <si>
    <t>Nov. 30, 2017USD ($)</t>
  </si>
  <si>
    <t>Mar. 31, 2015USD ($)</t>
  </si>
  <si>
    <t>Jan. 31, 2013USD ($)</t>
  </si>
  <si>
    <t>Dec. 31, 2017USD ($)investmentunit</t>
  </si>
  <si>
    <t>Dec. 31, 2016USD ($)</t>
  </si>
  <si>
    <t>Dec. 31, 2015USD ($)investment</t>
  </si>
  <si>
    <t>Dec. 31, 2010USD ($)</t>
  </si>
  <si>
    <t>Nov. 30, 2016USD ($)</t>
  </si>
  <si>
    <t>Related Party Transaction [Line Items]</t>
  </si>
  <si>
    <t>Revenues from development and redevelopment fees</t>
  </si>
  <si>
    <t>Encumbrance</t>
  </si>
  <si>
    <t>Payments to acquire equity method investments</t>
  </si>
  <si>
    <t>Redeemed equity method investment</t>
  </si>
  <si>
    <t>Number of equity method investments scheduled to mature | investment</t>
  </si>
  <si>
    <t>Related party transaction, amount of transaction</t>
  </si>
  <si>
    <t>Contract price</t>
  </si>
  <si>
    <t>Notes And Other Receivables From Affiliates [Member]</t>
  </si>
  <si>
    <t>Marcus and Millichamp Company TMMC Affiliate [Member]</t>
  </si>
  <si>
    <t>Preferred equity interest investment in a related party entity</t>
  </si>
  <si>
    <t>Marcus and Millichamp Company TMMC Affiliate [Member] | Related party note receivable, secured, bearing interest at 9.5%, due October 2019 [Member]</t>
  </si>
  <si>
    <t>Marcus and Millichamp Company TMMC Affiliate [Member] | Disposition Of Multi-family Properties [Member]</t>
  </si>
  <si>
    <t>Payments for brokerage fees</t>
  </si>
  <si>
    <t>Limited Liability Company [Member]</t>
  </si>
  <si>
    <t>Number of equity method investments acquired during the period | investment</t>
  </si>
  <si>
    <t>Cumulative dividend rate (in hundredths)</t>
  </si>
  <si>
    <t>Limited Liability Company [Member] | Related party note receivable, secured, bearing interest at 9.5%, due October 2019 [Member] | Marcus and Millichamp Company TMMC Affiliate [Member]</t>
  </si>
  <si>
    <t>Affiliated Entity [Member] | Secured Note Receivable, 3.5% Interest Rate, Due December 16, 2017 [Member] | Wesco V Property [Member]</t>
  </si>
  <si>
    <t>Affiliated Entity [Member] | Secured Note Receivable, 3.5% Interest Rate, Due March 9, 2018 [Member] | BEX III [Member]</t>
  </si>
  <si>
    <t>Unsecured Debt - Summary (Details) - USD ($) $ in Thousands</t>
  </si>
  <si>
    <t>Nov. 30, 2016</t>
  </si>
  <si>
    <t>Oct. 31, 2016</t>
  </si>
  <si>
    <t>Debt Instrument [Line Items]</t>
  </si>
  <si>
    <t>Total unsecured debt</t>
  </si>
  <si>
    <t>Unsecured bonds, private placement [Member]</t>
  </si>
  <si>
    <t>Debt instruments, maturity period</t>
  </si>
  <si>
    <t>3 years 1 month 15 days</t>
  </si>
  <si>
    <t>Variable rate term loan [Member]</t>
  </si>
  <si>
    <t>Weighted average interest rate</t>
  </si>
  <si>
    <t>2.50%</t>
  </si>
  <si>
    <t>2.30%</t>
  </si>
  <si>
    <t>49 months 15 days</t>
  </si>
  <si>
    <t>Variable rate term loan [Member] | Carrying Value [Member]</t>
  </si>
  <si>
    <t>Bonds public offering - fixed rate [Member]</t>
  </si>
  <si>
    <t>3.70%</t>
  </si>
  <si>
    <t>3.60%</t>
  </si>
  <si>
    <t>6 years 4 months 15 days</t>
  </si>
  <si>
    <t>Unsecured Line of Credit [Member]</t>
  </si>
  <si>
    <t>1.80%</t>
  </si>
  <si>
    <t>Unsecured Debt - Unsecured Private Placement Bonds (Details) - USD ($) $ in Thousands</t>
  </si>
  <si>
    <t>Senior notes</t>
  </si>
  <si>
    <t>Unsecured Bonds 4.50% [Member]</t>
  </si>
  <si>
    <t>Maturity date</t>
  </si>
  <si>
    <t>Sep. 30,
		2017</t>
  </si>
  <si>
    <t>Coupon Rate</t>
  </si>
  <si>
    <t>4.50%</t>
  </si>
  <si>
    <t>Unsecured Bonds 4.92 % [Member]</t>
  </si>
  <si>
    <t>Dec. 31,
		2019</t>
  </si>
  <si>
    <t>4.92%</t>
  </si>
  <si>
    <t>Unsecured Bonds 4.27% [Member]</t>
  </si>
  <si>
    <t>Apr. 30,
		2021</t>
  </si>
  <si>
    <t>4.27%</t>
  </si>
  <si>
    <t>Unsecured Bonds 4.30% [Member]</t>
  </si>
  <si>
    <t>Jun. 30,
		2021</t>
  </si>
  <si>
    <t>4.30%</t>
  </si>
  <si>
    <t>Unsecured Bonds 4.37% [Member]</t>
  </si>
  <si>
    <t>Aug. 31,
		2021</t>
  </si>
  <si>
    <t>4.37%</t>
  </si>
  <si>
    <t>Unsecured Debt - Senior Unsecured Notes (Details) - USD ($)</t>
  </si>
  <si>
    <t>Apr. 30, 2017</t>
  </si>
  <si>
    <t>Apr. 30, 2014</t>
  </si>
  <si>
    <t>Apr. 30, 2013</t>
  </si>
  <si>
    <t>Sep. 30, 2012</t>
  </si>
  <si>
    <t>Debt instrument, face amount</t>
  </si>
  <si>
    <t>Unsecured Bonds 5.500% [Member]</t>
  </si>
  <si>
    <t>Unsecured Bonds 5.500% [Member] | Senior Notes [Member]</t>
  </si>
  <si>
    <t>Interest rate, stated percentage</t>
  </si>
  <si>
    <t>5.50%</t>
  </si>
  <si>
    <t>Unsecured Bonds 5.200% [Member]</t>
  </si>
  <si>
    <t>Unsecured Bonds 5.200% [Member] | Senior Notes [Member]</t>
  </si>
  <si>
    <t>5.20%</t>
  </si>
  <si>
    <t>Unsecured Bonds 3.625% [Member]</t>
  </si>
  <si>
    <t>Unsecured Bonds 3.625% [Member] | Senior Notes [Member]</t>
  </si>
  <si>
    <t>3.625%</t>
  </si>
  <si>
    <t>Unsecured Bonds 3.375% [Member]</t>
  </si>
  <si>
    <t>Unsecured Bonds 3.375% [Member] | Senior Notes [Member]</t>
  </si>
  <si>
    <t>3.375%</t>
  </si>
  <si>
    <t>Unsecured Bonds 3.25% [Member]</t>
  </si>
  <si>
    <t>Unsecured Bonds 3.25% [Member] | Senior Notes [Member]</t>
  </si>
  <si>
    <t>3.25%</t>
  </si>
  <si>
    <t>Unsecured Bonds 3.875% [Member]</t>
  </si>
  <si>
    <t>Unsecured Bonds 3.875% [Member] | Senior Notes [Member]</t>
  </si>
  <si>
    <t>3.875%</t>
  </si>
  <si>
    <t>Unsecured Bonds 3.500% [Member]</t>
  </si>
  <si>
    <t>Unsecured Bonds 3.500% [Member] | Senior Notes [Member]</t>
  </si>
  <si>
    <t>Unsecured Debt - Future Obligations (Details) - USD ($) $ in Thousands</t>
  </si>
  <si>
    <t>Total Debt</t>
  </si>
  <si>
    <t>Unsecured Debt [Member]</t>
  </si>
  <si>
    <t>Thereafter</t>
  </si>
  <si>
    <t>Unsecured Debt - Narrative (Details)</t>
  </si>
  <si>
    <t>Jan. 31, 2018USD ($)extension</t>
  </si>
  <si>
    <t>Apr. 30, 2013USD ($)</t>
  </si>
  <si>
    <t>Sep. 30, 2012USD ($)</t>
  </si>
  <si>
    <t>Dec. 31, 2017USD ($)extensionline_of_creditinstrument</t>
  </si>
  <si>
    <t>Mar. 31, 2017USD ($)</t>
  </si>
  <si>
    <t>Oct. 31, 2016USD ($)</t>
  </si>
  <si>
    <t>Apr. 30, 2016</t>
  </si>
  <si>
    <t>Apr. 30, 2014USD ($)</t>
  </si>
  <si>
    <t>Apr. 01, 2014USD ($)</t>
  </si>
  <si>
    <t>Unamortized debt issuance expense</t>
  </si>
  <si>
    <t>Number of outstanding lines of credit | line_of_credit</t>
  </si>
  <si>
    <t>Effective interest rate</t>
  </si>
  <si>
    <t>Unsecured Bonds 3.375%, Due April 2026 [Member]</t>
  </si>
  <si>
    <t>Debt instrument, unamortized premium</t>
  </si>
  <si>
    <t>Unsecured Debt [Member] | Senior Unsecured Notes Maturing April 1, 2025 [Member]</t>
  </si>
  <si>
    <t>Debt offering price</t>
  </si>
  <si>
    <t>99.747%</t>
  </si>
  <si>
    <t>Line of Credit [Member]</t>
  </si>
  <si>
    <t>Maximum borrowing capacity</t>
  </si>
  <si>
    <t>Line of Credit [Member] | Unsecured Line of Credit [Member]</t>
  </si>
  <si>
    <t>Unsecured Line of Credit [Member] | Line of Credit [Member]</t>
  </si>
  <si>
    <t>Number of extension options | extension</t>
  </si>
  <si>
    <t>Term extension period</t>
  </si>
  <si>
    <t>18 months</t>
  </si>
  <si>
    <t>Unsecured Line of Credit [Member] | Line of Credit [Member] | Subsequent Event [Member]</t>
  </si>
  <si>
    <t>Unsecured Line of Credit [Member] | Line of Credit [Member] | London Interbank Offered Rate (LIBOR) [Member]</t>
  </si>
  <si>
    <t>Basis spread on rate</t>
  </si>
  <si>
    <t>0.90%</t>
  </si>
  <si>
    <t>Unsecured Line of Credit [Member] | Line of Credit [Member] | London Interbank Offered Rate (LIBOR) [Member] | Subsequent Event [Member]</t>
  </si>
  <si>
    <t>0.875%</t>
  </si>
  <si>
    <t>Unsecured Line of Credit [Member] | Line of Credit Working Capital [Member]</t>
  </si>
  <si>
    <t>Unsecured Line of Credit [Member] | Line of Credit Working Capital [Member] | Subsequent Event [Member]</t>
  </si>
  <si>
    <t>Unsecured Line of Credit [Member] | Line of Credit Working Capital [Member] | London Interbank Offered Rate (LIBOR) [Member]</t>
  </si>
  <si>
    <t>Derivative, notional amount</t>
  </si>
  <si>
    <t>0.95%</t>
  </si>
  <si>
    <t>Variable rate term loan [Member] | Interest Rate Swap [Member]</t>
  </si>
  <si>
    <t>Number of derivative instruments held | instrument</t>
  </si>
  <si>
    <t>Term of loan</t>
  </si>
  <si>
    <t>Variable rate term loan [Member] | Variable Term Loan, Tranche One [Member] | Interest Rate Swap [Member]</t>
  </si>
  <si>
    <t>Derivative, fixed interest rate</t>
  </si>
  <si>
    <t>Senior Notes [Member] | BRE Properties, Inc. [Member]</t>
  </si>
  <si>
    <t>Long-term debt acquired</t>
  </si>
  <si>
    <t>Senior Notes [Member] | Unsecured Bonds 3.625% [Member]</t>
  </si>
  <si>
    <t>99.423%</t>
  </si>
  <si>
    <t>Senior Notes [Member] | Unsecured Bonds 3.375%, Due April 2026 [Member]</t>
  </si>
  <si>
    <t>99.386%</t>
  </si>
  <si>
    <t>Senior Notes [Member] | Unsecured Bonds 5.500% [Member]</t>
  </si>
  <si>
    <t>Face amount of debt paid off</t>
  </si>
  <si>
    <t>Senior Notes [Member] | Unsecured Bonds 5.200% [Member]</t>
  </si>
  <si>
    <t>Senior Notes [Member] | Unsecured Bonds 3.375% [Member]</t>
  </si>
  <si>
    <t>Senior Notes [Member] | Unsecured Bonds 3.875% [Member]</t>
  </si>
  <si>
    <t>99.234%</t>
  </si>
  <si>
    <t>Senior Notes [Member] | Unsecured Bonds 3.25% [Member]</t>
  </si>
  <si>
    <t>99.152%</t>
  </si>
  <si>
    <t>Proceeds from issuance of unsecured debt</t>
  </si>
  <si>
    <t>Long-term debt, gross</t>
  </si>
  <si>
    <t>98.99%</t>
  </si>
  <si>
    <t>Mortgage Notes Payable (Details)</t>
  </si>
  <si>
    <t>Dec. 31, 2017USD ($)property</t>
  </si>
  <si>
    <t>Dec. 31, 2016USD ($)property</t>
  </si>
  <si>
    <t>Mortgage notes payable</t>
  </si>
  <si>
    <t>Number of properties securing mortgage notes | property</t>
  </si>
  <si>
    <t>Weighted average interest rate (in hundredths)</t>
  </si>
  <si>
    <t>4.20%</t>
  </si>
  <si>
    <t>Monthly interest expense</t>
  </si>
  <si>
    <t>Monthly principal amortization</t>
  </si>
  <si>
    <t>Repayment of debt before the scheduled maturity date, prepayment penalties</t>
  </si>
  <si>
    <t>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Remaining terms</t>
  </si>
  <si>
    <t>29 years</t>
  </si>
  <si>
    <t>Fixed rate mortgage notes payable [Member]</t>
  </si>
  <si>
    <t>Prepayment penalty, percent of principal prepaid</t>
  </si>
  <si>
    <t>1.00%</t>
  </si>
  <si>
    <t>Variable rate mortgage notes payable [Member]</t>
  </si>
  <si>
    <t>Bond subject to interest rate caps</t>
  </si>
  <si>
    <t>Multifamily housing mortgage revenue bonds, variable interest rate (in hundredths)</t>
  </si>
  <si>
    <t>2.00%</t>
  </si>
  <si>
    <t>1.20%</t>
  </si>
  <si>
    <t>Percentage of units subject to tenant income criteria (in hundredths)</t>
  </si>
  <si>
    <t>20.00%</t>
  </si>
  <si>
    <t>Variable rate mortgage notes payable [Member] | Total Return Swap [Member]</t>
  </si>
  <si>
    <t>Secured Debt [Member]</t>
  </si>
  <si>
    <t>Secured Deeds of Trust [Member]</t>
  </si>
  <si>
    <t>Mortgage Notes Payable - Future Maturities (Details) - USD ($) $ in Thousands</t>
  </si>
  <si>
    <t>Derivative Instruments and Hedging Activities (Details)</t>
  </si>
  <si>
    <t>Nov. 30, 2016USD ($)instrument</t>
  </si>
  <si>
    <t>Dec. 31, 2017USD ($)instrument</t>
  </si>
  <si>
    <t>Dec. 31, 2016USD ($)instrument</t>
  </si>
  <si>
    <t>Derivative [Line Items]</t>
  </si>
  <si>
    <t>Designated as Hedging Instrument [Member]</t>
  </si>
  <si>
    <t>Hedge ineffectiveness related to cash flow hedges</t>
  </si>
  <si>
    <t>Designated as Hedging Instrument [Member] | Interest Rate Swap [Member]</t>
  </si>
  <si>
    <t>Average fixed interest rate</t>
  </si>
  <si>
    <t>Derivative, fair value</t>
  </si>
  <si>
    <t>Aggregate carrying value of the interest rate swap contracts</t>
  </si>
  <si>
    <t>Not Designated as Hedging Instrument [Member]</t>
  </si>
  <si>
    <t>Not Designated as Hedging Instrument [Member] | Interest Rate Cap [Member]</t>
  </si>
  <si>
    <t>Not Designated as Hedging Instrument [Member] | Total Return Swap [Member]</t>
  </si>
  <si>
    <t>Not Designated as Hedging Instrument [Member] | Total Return Swap [Callable]</t>
  </si>
  <si>
    <t>Debt instrument, term</t>
  </si>
  <si>
    <t>Lease Agreements (Details) $ in Thousands</t>
  </si>
  <si>
    <t>Dec. 31, 2017USD ($)communitybuilding</t>
  </si>
  <si>
    <t>Number of commercial buildings leased | building</t>
  </si>
  <si>
    <t>Number of commercial portions of mixed use communities leased | community</t>
  </si>
  <si>
    <t>Future minimum non-cancelable base rent under operating leases [Abstract]</t>
  </si>
  <si>
    <t>Total future minimum rent</t>
  </si>
  <si>
    <t>Equity Transactions (Details) - USD ($) $ / shares in Units, $ in Thousands</t>
  </si>
  <si>
    <t>Class of Stock [Line Items]</t>
  </si>
  <si>
    <t>Share issued, price per share (in dollars per share)</t>
  </si>
  <si>
    <t>Proceeds from issuance from common stock</t>
  </si>
  <si>
    <t>Redemption value of operating partnership units outstanding</t>
  </si>
  <si>
    <t>Series H 7.125% Cumulative Redeemable Preferred Stock [Member]</t>
  </si>
  <si>
    <t>Shares outstanding (in shares)</t>
  </si>
  <si>
    <t>7.125%</t>
  </si>
  <si>
    <t>Liquidation preference (in dollars per share)</t>
  </si>
  <si>
    <t>Liquidation preference</t>
  </si>
  <si>
    <t>Operating Partnership Units [Member]</t>
  </si>
  <si>
    <t>Long Term Incentive Plan 2014 Units [Member]</t>
  </si>
  <si>
    <t>Long Term Incentive Plan Z Units and LTIP Units [Member]</t>
  </si>
  <si>
    <t>Converted (in shares)</t>
  </si>
  <si>
    <t>Net Income Per Common Share and Net Income Per Common Unit (Details) - USD ($) $ / shares in Units, $ in Thousands</t>
  </si>
  <si>
    <t>Income from continuing operations available to common stockholders (in shares)</t>
  </si>
  <si>
    <t>Income from continuing operations available to common stockholders (in dollars per share)</t>
  </si>
  <si>
    <t>Income from continuing operations available to common stockholders</t>
  </si>
  <si>
    <t>Convertible Limited Partnership Units [Member]</t>
  </si>
  <si>
    <t>Anti-dilutive securities (in shares)</t>
  </si>
  <si>
    <t>Antidilutive securities excluded from computation of earnings per share</t>
  </si>
  <si>
    <t>Stock Options [Member]</t>
  </si>
  <si>
    <t>Effect of Dilutive Securities</t>
  </si>
  <si>
    <t>Effect of Dilutive Securities (in shares)</t>
  </si>
  <si>
    <t>Essex Portfolio, L.P. [Member] | Stock Options [Member]</t>
  </si>
  <si>
    <t>Equity Based Compensation Plans (Details)</t>
  </si>
  <si>
    <t>Dec. 09, 2014shares</t>
  </si>
  <si>
    <t>Dec. 31, 2013shares</t>
  </si>
  <si>
    <t>Dec. 31, 2017USD ($)$ / sharesshares</t>
  </si>
  <si>
    <t>Dec. 31, 2016USD ($)$ / sharesshares</t>
  </si>
  <si>
    <t>Dec. 31, 2015USD ($)$ / sharesshares</t>
  </si>
  <si>
    <t>Dec. 09, 2015</t>
  </si>
  <si>
    <t>Dec. 31, 2011shares</t>
  </si>
  <si>
    <t>Share-based Compensation Arrangement by Share-based Payment Award [Line Items]</t>
  </si>
  <si>
    <t>Number of shares available (in shares) | shares</t>
  </si>
  <si>
    <t>Exercise price as a percentage of fair market value of common stock on grant date, minimum (in hundredths)</t>
  </si>
  <si>
    <t>Life of options, minimum (in years)</t>
  </si>
  <si>
    <t>Life of options, maximum (in years)</t>
  </si>
  <si>
    <t>Accelerated share-based compensation cost</t>
  </si>
  <si>
    <t>Intrinsic value of the options outstanding and fully vested</t>
  </si>
  <si>
    <t>Average fair value of stock options granted (in dollars per share) | $ / shares</t>
  </si>
  <si>
    <t>Cap on the appreciation of the market price over the exercise price, option 1</t>
  </si>
  <si>
    <t>Cap on the appreciation of the market price over the exercise price, option 2</t>
  </si>
  <si>
    <t>BRE Properties, Inc. [Member]</t>
  </si>
  <si>
    <t>Share based compensation expense</t>
  </si>
  <si>
    <t>Stock-based compensation capitalized</t>
  </si>
  <si>
    <t>Intrinsic value of options exercised</t>
  </si>
  <si>
    <t>Unrecognized compensation cost</t>
  </si>
  <si>
    <t>Unrecognized compensation cost, period for recognition (in years)</t>
  </si>
  <si>
    <t>2 years 6 months 15 days</t>
  </si>
  <si>
    <t>Restricted Stock [Member]</t>
  </si>
  <si>
    <t>2 years 1 month 12 days</t>
  </si>
  <si>
    <t>Granted (in shares) | shares</t>
  </si>
  <si>
    <t>2015 LTIP Units [Member]</t>
  </si>
  <si>
    <t>Option grants to officers and employees vesting period</t>
  </si>
  <si>
    <t>7 years 6 months</t>
  </si>
  <si>
    <t>Units issued subject only to performance measurement | shares</t>
  </si>
  <si>
    <t>Vesting percentage of units per year</t>
  </si>
  <si>
    <t>Percent of awards earned</t>
  </si>
  <si>
    <t>95.75%</t>
  </si>
  <si>
    <t>Conversion ratio, incentive units</t>
  </si>
  <si>
    <t>Liquidity measurement period (in years)</t>
  </si>
  <si>
    <t>Measurement period (in years)</t>
  </si>
  <si>
    <t>Series Z Incentive Units [Member]</t>
  </si>
  <si>
    <t>4 years</t>
  </si>
  <si>
    <t>Incentive units conversion ratio</t>
  </si>
  <si>
    <t>one-for-one</t>
  </si>
  <si>
    <t>1 year 2 months 12 days</t>
  </si>
  <si>
    <t>25.00%</t>
  </si>
  <si>
    <t>Vesting percentage for 2011 Z 1 Units to be convertible</t>
  </si>
  <si>
    <t>Long Term Incentive Plans - Z Units and 2014 LTIP Units [Member]</t>
  </si>
  <si>
    <t>Intrinsic value of vested and unvested LTIP units</t>
  </si>
  <si>
    <t>0 years</t>
  </si>
  <si>
    <t>Minimum [Member] | Series Z Incentive Units [Member]</t>
  </si>
  <si>
    <t>8 years</t>
  </si>
  <si>
    <t>Maximum [Member] | Series Z Incentive Units [Member]</t>
  </si>
  <si>
    <t>15 years</t>
  </si>
  <si>
    <t>14.00%</t>
  </si>
  <si>
    <t>Equity Based Compensation Plans Weighted average assumptions (Details) - $ / shares</t>
  </si>
  <si>
    <t>Weighted average assumptions used to estimate fair value of stock options [Abstract]</t>
  </si>
  <si>
    <t>Stock price (in dollars per share)</t>
  </si>
  <si>
    <t>Risk-free interest rates</t>
  </si>
  <si>
    <t>2.08%</t>
  </si>
  <si>
    <t>1.83%</t>
  </si>
  <si>
    <t>Expected lives</t>
  </si>
  <si>
    <t>6 years</t>
  </si>
  <si>
    <t>Volatility</t>
  </si>
  <si>
    <t>24.10%</t>
  </si>
  <si>
    <t>26.47%</t>
  </si>
  <si>
    <t>20.06%</t>
  </si>
  <si>
    <t>Dividend yield</t>
  </si>
  <si>
    <t>2.90%</t>
  </si>
  <si>
    <t>2.89%</t>
  </si>
  <si>
    <t>2.73%</t>
  </si>
  <si>
    <t>Equity Based Compensation Plans Summary of stock options activity (Details) - $ / shares</t>
  </si>
  <si>
    <t>Shares [Roll Forward]</t>
  </si>
  <si>
    <t>Beginning balance, outstanding</t>
  </si>
  <si>
    <t>Granted</t>
  </si>
  <si>
    <t>Exercised</t>
  </si>
  <si>
    <t>Forfeited and canceled</t>
  </si>
  <si>
    <t>Ending balance, outstanding</t>
  </si>
  <si>
    <t>Options exercisable at year end</t>
  </si>
  <si>
    <t>Weighted-average exercise price [Abstract]</t>
  </si>
  <si>
    <t>Outstanding at beginning of year (in dollars per share)</t>
  </si>
  <si>
    <t>Granted (in dollars per share)</t>
  </si>
  <si>
    <t>Exercised (in dollars per share)</t>
  </si>
  <si>
    <t>Forfeited and canceled (in dollars per share)</t>
  </si>
  <si>
    <t>Outstanding at end of year (in dollars per share)</t>
  </si>
  <si>
    <t>Options exercisable at year end (in dollars per share)</t>
  </si>
  <si>
    <t>Equity Based Compensation Plans, Restricted stock activity (Details) - $ / shares</t>
  </si>
  <si>
    <t>Dec. 31, 2014</t>
  </si>
  <si>
    <t>Shares [Roll forward]</t>
  </si>
  <si>
    <t>Unvested at beginning of year (in shares)</t>
  </si>
  <si>
    <t>Granted (in shares)</t>
  </si>
  <si>
    <t>Vested (in shares)</t>
  </si>
  <si>
    <t>Forfeited and canceled (in shares)</t>
  </si>
  <si>
    <t>Unvested at end of year (in shares)</t>
  </si>
  <si>
    <t>Weighted-average grant price [Abstract]</t>
  </si>
  <si>
    <t>Unvested at beginning of year (in dollars per share)</t>
  </si>
  <si>
    <t>Vested (in dollars per share)</t>
  </si>
  <si>
    <t>Unvested at end of year (in dollars per share)</t>
  </si>
  <si>
    <t>Incentive units vested [Roll Forward]</t>
  </si>
  <si>
    <t>Vested, beginning balance (in shares)</t>
  </si>
  <si>
    <t>Vested, units granted (in shares)</t>
  </si>
  <si>
    <t>Vested, units vested (in shares)</t>
  </si>
  <si>
    <t>Cancelled (in shares)</t>
  </si>
  <si>
    <t>Vested, ending balance (in shares)</t>
  </si>
  <si>
    <t>Total outstanding incentive units [Abstract]</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 average remaining contractual life outstanding units</t>
  </si>
  <si>
    <t>8 years 6 months</t>
  </si>
  <si>
    <t>9 years 6 months</t>
  </si>
  <si>
    <t>10 years 6 months</t>
  </si>
  <si>
    <t>Segment Information (Details) $ in Thousands</t>
  </si>
  <si>
    <t>Sep. 30, 2017USD ($)</t>
  </si>
  <si>
    <t>Jun. 30, 2017USD ($)</t>
  </si>
  <si>
    <t>Sep. 30, 2016USD ($)</t>
  </si>
  <si>
    <t>Jun. 30, 2016USD ($)</t>
  </si>
  <si>
    <t>Mar. 31, 2016USD ($)</t>
  </si>
  <si>
    <t>Dec. 31, 2017USD ($)segment</t>
  </si>
  <si>
    <t>Number of reportable operating segments defined by geographical regions | segment</t>
  </si>
  <si>
    <t>Revenues from External Customers and Long-Lived Assets [Line Items]</t>
  </si>
  <si>
    <t>Total property revenues</t>
  </si>
  <si>
    <t>Net reportable operating segments - real estate assets</t>
  </si>
  <si>
    <t>Cash and cash equivalents, including restricted cash</t>
  </si>
  <si>
    <t>Reportable Geographical Components [Member] | Southern California [Member]</t>
  </si>
  <si>
    <t>Reportable Geographical Components [Member] | Northern California [Member]</t>
  </si>
  <si>
    <t>Reportable Geographical Components [Member] | Seattle Metro [Member]</t>
  </si>
  <si>
    <t>Other real estate assets [Member]</t>
  </si>
  <si>
    <t>401(k) Plan (Details) - USD ($) $ in Millions</t>
  </si>
  <si>
    <t>Employer matching contribution, percent</t>
  </si>
  <si>
    <t>Company contributions to benefit plan</t>
  </si>
  <si>
    <t>Commitments and Contingencies (Details) $ in Thousands</t>
  </si>
  <si>
    <t>Dec. 31, 2017USD ($)lease</t>
  </si>
  <si>
    <t>Number of non cancelable ground leases | lease</t>
  </si>
  <si>
    <t>Operating Leases, Future Minimum Payments Due [Abstract]</t>
  </si>
  <si>
    <t>Total future operating lease minimum payments</t>
  </si>
  <si>
    <t>Property casualty insurance, deductible per incident, maximum</t>
  </si>
  <si>
    <t>Pacific Western Insurance LLC [Member]</t>
  </si>
  <si>
    <t>Guarantor Obligations [Line Items]</t>
  </si>
  <si>
    <t>Investments and Cash</t>
  </si>
  <si>
    <t>Subsequent Events (Details) $ in Millions</t>
  </si>
  <si>
    <t>Jan. 31, 2018USD ($)</t>
  </si>
  <si>
    <t>Subsequent Event [Member] | BEX III [Member]</t>
  </si>
  <si>
    <t>Subsequent Event [Line Items]</t>
  </si>
  <si>
    <t>Repayments of related party debt</t>
  </si>
  <si>
    <t>Quarterly Results of Operations (Unaudited) (Details) - USD ($) $ / shares in Units, $ in Thousands</t>
  </si>
  <si>
    <t>Sep. 30, 2017</t>
  </si>
  <si>
    <t>Sep. 30, 2016</t>
  </si>
  <si>
    <t>Jun. 30, 2016</t>
  </si>
  <si>
    <t>Condensed Income Statements, Captions [Line Items]</t>
  </si>
  <si>
    <t>Net income:</t>
  </si>
  <si>
    <t>Market price:</t>
  </si>
  <si>
    <t>High (in dollars per share)</t>
  </si>
  <si>
    <t>Low (in dollars per share)</t>
  </si>
  <si>
    <t>Close (in dollars per share)</t>
  </si>
  <si>
    <t>Dividends declared (in dollars per share)</t>
  </si>
  <si>
    <t>SCHEDULE III REAL ESTATE AND ACCUMULATED DEPRECIATION (Details) $ in Thousands</t>
  </si>
  <si>
    <t>Dec. 31, 2017USD ($)apartment</t>
  </si>
  <si>
    <t>Dec. 31, 2017USD ($)ft²</t>
  </si>
  <si>
    <t>Real Estate and Accumulated Depreciation [Line Items]</t>
  </si>
  <si>
    <t>Initial cost [Abstract]</t>
  </si>
  <si>
    <t>Land</t>
  </si>
  <si>
    <t>Costs capitalized subsequent to acquisition</t>
  </si>
  <si>
    <t>Gross amount carried at close of period [Abstract]</t>
  </si>
  <si>
    <t>Land and improvements</t>
  </si>
  <si>
    <t>Accumulated depreciation</t>
  </si>
  <si>
    <t>Aggregate cost for federal income tax purpose</t>
  </si>
  <si>
    <t>Reconciliation of Carrying Amount of Real Estate Investments [Roll Forward]</t>
  </si>
  <si>
    <t>Acquisition, development, and improvement of real estate</t>
  </si>
  <si>
    <t>Disposition of real estate</t>
  </si>
  <si>
    <t>Balance at the end of year</t>
  </si>
  <si>
    <t>Reconciliation of Real Estate Accumulated Depreciation [Roll Forward]</t>
  </si>
  <si>
    <t>Balance at beginning of year</t>
  </si>
  <si>
    <t>Depreciation expense</t>
  </si>
  <si>
    <t>Depreciation expense - Disposals and other</t>
  </si>
  <si>
    <t>Encumbered Apartment Communities [Member]</t>
  </si>
  <si>
    <t>Units | apartment</t>
  </si>
  <si>
    <t>Encumbered Apartment Communities [Member] | Avondale at Warner Center [Member] | Woodland Hills, CA [Member]</t>
  </si>
  <si>
    <t>Date of construction</t>
  </si>
  <si>
    <t>Date acquired</t>
  </si>
  <si>
    <t>Jan99</t>
  </si>
  <si>
    <t>Encumbered Apartment Communities [Member] | Avondale at Warner Center [Member] | Woodland Hills, CA [Member] | Minimum [Member]</t>
  </si>
  <si>
    <t>Life Used for Depreciation</t>
  </si>
  <si>
    <t>Encumbered Apartment Communities [Member] | Avondale at Warner Center [Member] | Woodland Hills, CA [Member] | Maximum [Member]</t>
  </si>
  <si>
    <t>Encumbered Apartment Communities [Member] | Bel Air [Member] | San Ramon, CA [Member]</t>
  </si>
  <si>
    <t>Jan95</t>
  </si>
  <si>
    <t>Encumbered Apartment Communities [Member] | Bel Air [Member] | San Ramon, CA [Member] | Minimum [Member]</t>
  </si>
  <si>
    <t>Encumbered Apartment Communities [Member] | Bel Air [Member] | San Ramon, CA [Member] | Maximum [Member]</t>
  </si>
  <si>
    <t>Encumbered Apartment Communities [Member] | Belcarra [Member] | Bellevue, WA [Member]</t>
  </si>
  <si>
    <t>Apr14</t>
  </si>
  <si>
    <t>Encumbered Apartment Communities [Member] | Belcarra [Member] | Bellevue, WA [Member] | Minimum [Member]</t>
  </si>
  <si>
    <t>Encumbered Apartment Communities [Member] | Belcarra [Member] | Bellevue, WA [Member] | Maximum [Member]</t>
  </si>
  <si>
    <t>Encumbered Apartment Communities [Member] | BellCentre [Member] | Bellevue, WA [Member]</t>
  </si>
  <si>
    <t>Encumbered Apartment Communities [Member] | BellCentre [Member] | Bellevue, WA [Member] | Minimum [Member]</t>
  </si>
  <si>
    <t>Encumbered Apartment Communities [Member] | BellCentre [Member] | Bellevue, WA [Member] | Maximum [Member]</t>
  </si>
  <si>
    <t>Encumbered Apartment Communities [Member] | Belmont Station [Member] | Los Angeles, CA [Member]</t>
  </si>
  <si>
    <t>Mar09</t>
  </si>
  <si>
    <t>Encumbered Apartment Communities [Member] | Belmont Station [Member] | Los Angeles, CA [Member] | Minimum [Member]</t>
  </si>
  <si>
    <t>Encumbered Apartment Communities [Member] | Belmont Station [Member] | Los Angeles, CA [Member] | Maximum [Member]</t>
  </si>
  <si>
    <t>Encumbered Apartment Communities [Member] | Brookside Oaks [Member] | Sunnyvale, CA [Member]</t>
  </si>
  <si>
    <t>Jun00</t>
  </si>
  <si>
    <t>Encumbered Apartment Communities [Member] | Brookside Oaks [Member] | Sunnyvale, CA [Member] | Minimum [Member]</t>
  </si>
  <si>
    <t>Encumbered Apartment Communities [Member] | Brookside Oaks [Member] | Sunnyvale, CA [Member] | Maximum [Member]</t>
  </si>
  <si>
    <t>Encumbered Apartment Communities [Member] | Carmel Creek [Member] | San Diego, CA [Member]</t>
  </si>
  <si>
    <t>Encumbered Apartment Communities [Member] | Carmel Creek [Member] | San Diego, CA [Member] | Minimum [Member]</t>
  </si>
  <si>
    <t>Encumbered Apartment Communities [Member] | Carmel Creek [Member] | San Diego, CA [Member] | Maximum [Member]</t>
  </si>
  <si>
    <t>Encumbered Apartment Communities [Member] | City View [Member] | Hayward, CA [Member]</t>
  </si>
  <si>
    <t>Mar98</t>
  </si>
  <si>
    <t>Encumbered Apartment Communities [Member] | City View [Member] | Hayward, CA [Member] | Minimum [Member]</t>
  </si>
  <si>
    <t>Encumbered Apartment Communities [Member] | City View [Member] | Hayward, CA [Member] | Maximum [Member]</t>
  </si>
  <si>
    <t>Encumbered Apartment Communities [Member] | Courtyard off Main [Member] | Bellevue, WA [Member]</t>
  </si>
  <si>
    <t>Oct10</t>
  </si>
  <si>
    <t>Encumbered Apartment Communities [Member] | Courtyard off Main [Member] | Bellevue, WA [Member] | Minimum [Member]</t>
  </si>
  <si>
    <t>Encumbered Apartment Communities [Member] | Courtyard off Main [Member] | Bellevue, WA [Member] | Maximum [Member]</t>
  </si>
  <si>
    <t>Encumbered Apartment Communities [Member] | Domaine [Member] | Seattle, WA [Member]</t>
  </si>
  <si>
    <t>Sep12</t>
  </si>
  <si>
    <t>Encumbered Apartment Communities [Member] | Domaine [Member] | Seattle, WA [Member] | Minimum [Member]</t>
  </si>
  <si>
    <t>Encumbered Apartment Communities [Member] | Domaine [Member] | Seattle, WA [Member] | Maximum [Member]</t>
  </si>
  <si>
    <t>Encumbered Apartment Communities [Member] | Elevation [Member] | Redmond, WA [Member]</t>
  </si>
  <si>
    <t>Jun10</t>
  </si>
  <si>
    <t>Encumbered Apartment Communities [Member] | Elevation [Member] | Redmond, WA [Member] | Minimum [Member]</t>
  </si>
  <si>
    <t>Encumbered Apartment Communities [Member] | Elevation [Member] | Redmond, WA [Member] | Maximum [Member]</t>
  </si>
  <si>
    <t>Encumbered Apartment Communities [Member] | Ellington [Member] | Bellevue, WA [Member]</t>
  </si>
  <si>
    <t>Jul14</t>
  </si>
  <si>
    <t>Encumbered Apartment Communities [Member] | Ellington [Member] | Bellevue, WA [Member] | Minimum [Member]</t>
  </si>
  <si>
    <t>Encumbered Apartment Communities [Member] | Ellington [Member] | Bellevue, WA [Member] | Maximum [Member]</t>
  </si>
  <si>
    <t>Encumbered Apartment Communities [Member] | Fairhaven Apartments [Member] | Santa Ana, CA [Member]</t>
  </si>
  <si>
    <t>Nov01</t>
  </si>
  <si>
    <t>Encumbered Apartment Communities [Member] | Fairhaven Apartments [Member] | Santa Ana, CA [Member] | Minimum [Member]</t>
  </si>
  <si>
    <t>Encumbered Apartment Communities [Member] | Fairhaven Apartments [Member] | Santa Ana, CA [Member] | Maximum [Member]</t>
  </si>
  <si>
    <t>Encumbered Apartment Communities [Member] | Form 15 [Member] | San Diego, CA [Member]</t>
  </si>
  <si>
    <t>Mar16</t>
  </si>
  <si>
    <t>Encumbered Apartment Communities [Member] | Form 15 [Member] | San Diego, CA [Member] | Minimum [Member]</t>
  </si>
  <si>
    <t>Encumbered Apartment Communities [Member] | Form 15 [Member] | San Diego, CA [Member] | Maximum [Member]</t>
  </si>
  <si>
    <t>Encumbered Apartment Communities [Member] | Foster's Landing [Member] | Foster City, CA [Member]</t>
  </si>
  <si>
    <t>Encumbered Apartment Communities [Member] | Foster's Landing [Member] | Foster City, CA [Member] | Minimum [Member]</t>
  </si>
  <si>
    <t>Encumbered Apartment Communities [Member] | Foster's Landing [Member] | Foster City, CA [Member] | Maximum [Member]</t>
  </si>
  <si>
    <t>Encumbered Apartment Communities [Member] | Fountain At Riveroaks [Member] | San Jose, CA [Member]</t>
  </si>
  <si>
    <t>Encumbered Apartment Communities [Member] | Fountain At Riveroaks [Member] | San Jose, CA [Member] | Minimum [Member]</t>
  </si>
  <si>
    <t>Encumbered Apartment Communities [Member] | Fountain At Riveroaks [Member] | San Jose, CA [Member] | Maximum [Member]</t>
  </si>
  <si>
    <t>Encumbered Apartment Communities [Member] | Fountain Park [Member] | Playa Vista, CA [Member]</t>
  </si>
  <si>
    <t>Feb04</t>
  </si>
  <si>
    <t>Encumbered Apartment Communities [Member] | Fountain Park [Member] | Playa Vista, CA [Member] | Minimum [Member]</t>
  </si>
  <si>
    <t>Encumbered Apartment Communities [Member] | Fountain Park [Member] | Playa Vista, CA [Member] | Maximum [Member]</t>
  </si>
  <si>
    <t>Encumbered Apartment Communities [Member] | Hidden Valley [Member] | Simi Valley, CA [Member]</t>
  </si>
  <si>
    <t>Dec04</t>
  </si>
  <si>
    <t>Encumbered Apartment Communities [Member] | Hidden Valley [Member] | Simi Valley, CA [Member] | Minimum [Member]</t>
  </si>
  <si>
    <t>Encumbered Apartment Communities [Member] | Hidden Valley [Member] | Simi Valley, CA [Member] | Maximum [Member]</t>
  </si>
  <si>
    <t>Encumbered Apartment Communities [Member] | Highlands at Wynhaven [Member] | Issaquah, WA [Member]</t>
  </si>
  <si>
    <t>Aug08</t>
  </si>
  <si>
    <t>Encumbered Apartment Communities [Member] | Highlands at Wynhaven [Member] | Issaquah, WA [Member] | Minimum [Member]</t>
  </si>
  <si>
    <t>Encumbered Apartment Communities [Member] | Highlands at Wynhaven [Member] | Issaquah, WA [Member] | Maximum [Member]</t>
  </si>
  <si>
    <t>Encumbered Apartment Communities [Member] | Highridge [Member] | Rancho Palos Verdes, CA [Member]</t>
  </si>
  <si>
    <t>May97</t>
  </si>
  <si>
    <t>Encumbered Apartment Communities [Member] | Highridge [Member] | Rancho Palos Verdes, CA [Member] | Minimum [Member]</t>
  </si>
  <si>
    <t>Encumbered Apartment Communities [Member] | Highridge [Member] | Rancho Palos Verdes, CA [Member] | Maximum [Member]</t>
  </si>
  <si>
    <t>Encumbered Apartment Communities [Member] | Hillcrest Park [Member] | Newbury Park, CA [Member]</t>
  </si>
  <si>
    <t>Encumbered Apartment Communities [Member] | Hillcrest Park [Member] | Newbury Park, CA [Member] | Minimum [Member]</t>
  </si>
  <si>
    <t>Encumbered Apartment Communities [Member] | Hillcrest Park [Member] | Newbury Park, CA [Member] | Maximum [Member]</t>
  </si>
  <si>
    <t>Encumbered Apartment Communities [Member] | Huntington Breakers [Member] | Huntington Beach, CA [Member]</t>
  </si>
  <si>
    <t>Oct97</t>
  </si>
  <si>
    <t>Encumbered Apartment Communities [Member] | Huntington Breakers [Member] | Huntington Beach, CA [Member] | Minimum [Member]</t>
  </si>
  <si>
    <t>Encumbered Apartment Communities [Member] | Huntington Breakers [Member] | Huntington Beach, CA [Member] | Maximum [Member]</t>
  </si>
  <si>
    <t>Encumbered Apartment Communities [Member] | Inglenook Court [Member] | Bothell, WA [Member]</t>
  </si>
  <si>
    <t>Oct94</t>
  </si>
  <si>
    <t>Encumbered Apartment Communities [Member] | Inglenook Court [Member] | Bothell, WA [Member] | Minimum [Member]</t>
  </si>
  <si>
    <t>Encumbered Apartment Communities [Member] | Inglenook Court [Member] | Bothell, WA [Member] | Maximum [Member]</t>
  </si>
  <si>
    <t>Encumbered Apartment Communities [Member] | 1000 Kiely [Member] | Santa Clara, CA [Member]</t>
  </si>
  <si>
    <t>Mar11</t>
  </si>
  <si>
    <t>Encumbered Apartment Communities [Member] | Magnolia Square/Magnolia Lane [Member] | Sunnyvale, CA [Member]</t>
  </si>
  <si>
    <t>Sep07</t>
  </si>
  <si>
    <t>Encumbered Apartment Communities [Member] | Magnolia Square/Magnolia Lane [Member] | Sunnyvale, CA [Member] | Minimum [Member]</t>
  </si>
  <si>
    <t>Encumbered Apartment Communities [Member] | Magnolia Square/Magnolia Lane [Member] | Sunnyvale, CA [Member] | Maximum [Member]</t>
  </si>
  <si>
    <t>Encumbered Apartment Communities [Member] | Mill Creek at Windermere [Member] | San Ramon, CA [Member]</t>
  </si>
  <si>
    <t>Encumbered Apartment Communities [Member] | Mill Creek at Windermere [Member] | San Ramon, CA [Member] | Minimum [Member]</t>
  </si>
  <si>
    <t>Encumbered Apartment Communities [Member] | Mill Creek at Windermere [Member] | San Ramon, CA [Member] | Maximum [Member]</t>
  </si>
  <si>
    <t>Encumbered Apartment Communities [Member] | Mirabella [Member] | Marina Del Rey, CA [Member]</t>
  </si>
  <si>
    <t>May00</t>
  </si>
  <si>
    <t>Encumbered Apartment Communities [Member] | Mirabella [Member] | Marina Del Rey, CA [Member] | Minimum [Member]</t>
  </si>
  <si>
    <t>Encumbered Apartment Communities [Member] | Mirabella [Member] | Marina Del Rey, CA [Member] | Maximum [Member]</t>
  </si>
  <si>
    <t>Encumbered Apartment Communities [Member] | Montarosa [Member] | San Diego, CA [Member]</t>
  </si>
  <si>
    <t>Encumbered Apartment Communities [Member] | Montarosa [Member] | San Diego, CA [Member] | Minimum [Member]</t>
  </si>
  <si>
    <t>Encumbered Apartment Communities [Member] | Montarosa [Member] | San Diego, CA [Member] | Maximum [Member]</t>
  </si>
  <si>
    <t>Encumbered Apartment Communities [Member] | Montclaire [Member] | Sunnyvale, CA [Member]</t>
  </si>
  <si>
    <t>Dec88</t>
  </si>
  <si>
    <t>Encumbered Apartment Communities [Member] | Montclaire [Member] | Sunnyvale, CA [Member] | Minimum [Member]</t>
  </si>
  <si>
    <t>Encumbered Apartment Communities [Member] | Montclaire [Member] | Sunnyvale, CA [Member] | Maximum [Member]</t>
  </si>
  <si>
    <t>Encumbered Apartment Communities [Member] | Montebello [Member] | Kirkland, WA [Member]</t>
  </si>
  <si>
    <t>Jul12</t>
  </si>
  <si>
    <t>Encumbered Apartment Communities [Member] | Montebello [Member] | Kirkland, WA [Member] | Minimum [Member]</t>
  </si>
  <si>
    <t>Encumbered Apartment Communities [Member] | Montebello [Member] | Kirkland, WA [Member] | Maximum [Member]</t>
  </si>
  <si>
    <t>Encumbered Apartment Communities [Member] | Montejo Apartments [Member] | Garden Grove, CA [Member]</t>
  </si>
  <si>
    <t>Encumbered Apartment Communities [Member] | Montejo Apartments [Member] | Garden Grove, CA [Member] | Minimum [Member]</t>
  </si>
  <si>
    <t>Encumbered Apartment Communities [Member] | Montejo Apartments [Member] | Garden Grove, CA [Member] | Maximum [Member]</t>
  </si>
  <si>
    <t>Encumbered Apartment Communities [Member] | Park Highland [Member] | Bellevue, WA [Member]</t>
  </si>
  <si>
    <t>Encumbered Apartment Communities [Member] | Park Highland [Member] | Bellevue, WA [Member] | Minimum [Member]</t>
  </si>
  <si>
    <t>Encumbered Apartment Communities [Member] | Park Highland [Member] | Bellevue, WA [Member] | Maximum [Member]</t>
  </si>
  <si>
    <t>Encumbered Apartment Communities [Member] | Park Hill at Issaquah [Member] | Issaquah, WA [Member]</t>
  </si>
  <si>
    <t>Feb99</t>
  </si>
  <si>
    <t>Encumbered Apartment Communities [Member] | Park Hill at Issaquah [Member] | Issaquah, WA [Member] | Minimum [Member]</t>
  </si>
  <si>
    <t>Encumbered Apartment Communities [Member] | Park Hill at Issaquah [Member] | Issaquah, WA [Member] | Maximum [Member]</t>
  </si>
  <si>
    <t>Encumbered Apartment Communities [Member] | Pinnacle at Fullerton [Member] | Fullerton, CA [Member]</t>
  </si>
  <si>
    <t>Encumbered Apartment Communities [Member] | Pinnacle at Fullerton [Member] | Fullerton, CA [Member] | Minimum [Member]</t>
  </si>
  <si>
    <t>Encumbered Apartment Communities [Member] | Pinnacle at Fullerton [Member] | Fullerton, CA [Member] | Maximum [Member]</t>
  </si>
  <si>
    <t>Encumbered Apartment Communities [Member] | Pinnacle on Lake Washington [Member] | Renton, WA [Member]</t>
  </si>
  <si>
    <t>Encumbered Apartment Communities [Member] | Pinnacle on Lake Washington [Member] | Renton, WA [Member] | Minimum [Member]</t>
  </si>
  <si>
    <t>Encumbered Apartment Communities [Member] | Pinnacle on Lake Washington [Member] | Renton, WA [Member] | Maximum [Member]</t>
  </si>
  <si>
    <t>Encumbered Apartment Communities [Member] | Pinnacle at MacArthur Ranch [Member] | Santa Ana, CA [Member]</t>
  </si>
  <si>
    <t>Encumbered Apartment Communities [Member] | Pinnacle at MacArthur Ranch [Member] | Santa Ana, CA [Member] | Minimum [Member]</t>
  </si>
  <si>
    <t>Encumbered Apartment Communities [Member] | Pinnacle at MacArthur Ranch [Member] | Santa Ana, CA [Member] | Maximum [Member]</t>
  </si>
  <si>
    <t>Encumbered Apartment Communities [Member] | Pinnacle at Otay Ranch I &amp; II [Member] | Chula Vista, CA [Member]</t>
  </si>
  <si>
    <t>Encumbered Apartment Communities [Member] | Pinnacle at Otay Ranch I &amp; II [Member] | Chula Vista, CA [Member] | Minimum [Member]</t>
  </si>
  <si>
    <t>Encumbered Apartment Communities [Member] | Pinnacle at Otay Ranch I &amp; II [Member] | Chula Vista, CA [Member] | Maximum [Member]</t>
  </si>
  <si>
    <t>Encumbered Apartment Communities [Member] | Pinnacle at Talega [Member] | San Clemente, CA [Member]</t>
  </si>
  <si>
    <t>Encumbered Apartment Communities [Member] | Pinnacle at Talega [Member] | Irvine, CA [Member] | Minimum [Member]</t>
  </si>
  <si>
    <t>Encumbered Apartment Communities [Member] | Pinnacle at Talega [Member] | Irvine, CA [Member] | Maximum [Member]</t>
  </si>
  <si>
    <t>Encumbered Apartment Communities [Member] | Membership Interest In Sage At Cupertino [Member] | San Jose, CA [Member]</t>
  </si>
  <si>
    <t>Mar17</t>
  </si>
  <si>
    <t>Encumbered Apartment Communities [Member] | Membership Interest In Sage At Cupertino [Member] | San Jose, CA [Member] | Minimum [Member]</t>
  </si>
  <si>
    <t>Encumbered Apartment Communities [Member] | Membership Interest In Sage At Cupertino [Member] | San Jose, CA [Member] | Maximum [Member]</t>
  </si>
  <si>
    <t>Encumbered Apartment Communities [Member] | Stevenson Place [Member] | Fremont, CA [Member]</t>
  </si>
  <si>
    <t>Apr00</t>
  </si>
  <si>
    <t>Encumbered Apartment Communities [Member] | Stevenson Place [Member] | Fremont, CA [Member] | Minimum [Member]</t>
  </si>
  <si>
    <t>Encumbered Apartment Communities [Member] | Stevenson Place [Member] | Fremont, CA [Member] | Maximum [Member]</t>
  </si>
  <si>
    <t>Encumbered Apartment Communities [Member] | Summerhill Park [Member] | Sunnyvale, CA [Member]</t>
  </si>
  <si>
    <t>Sep88</t>
  </si>
  <si>
    <t>Encumbered Apartment Communities [Member] | Summerhill Park [Member] | Sunnyvale, CA [Member] | Minimum [Member]</t>
  </si>
  <si>
    <t>Encumbered Apartment Communities [Member] | Summerhill Park [Member] | Sunnyvale, CA [Member] | Maximum [Member]</t>
  </si>
  <si>
    <t>Encumbered Apartment Communities [Member] | The Audrey at Belltown [Member] | Seattle, WA [Member]</t>
  </si>
  <si>
    <t>Encumbered Apartment Communities [Member] | The Audrey at Belltown [Member] | Seattle, WA [Member] | Minimum [Member]</t>
  </si>
  <si>
    <t>Encumbered Apartment Communities [Member] | The Audrey at Belltown [Member] | Seattle, WA [Member] | Maximum [Member]</t>
  </si>
  <si>
    <t>Encumbered Apartment Communities [Member] | The Barkley [Member] | Anaheim, CA [Member]</t>
  </si>
  <si>
    <t>Encumbered Apartment Communities [Member] | The Barkley [Member] | Anaheim, CA [Member] | Minimum [Member]</t>
  </si>
  <si>
    <t>Encumbered Apartment Communities [Member] | The Barkley [Member] | Anaheim, CA [Member] | Maximum [Member]</t>
  </si>
  <si>
    <t>Encumbered Apartment Communities [Member] | The Bernard [Member] | Seattle, WA [Member]</t>
  </si>
  <si>
    <t>Sep11</t>
  </si>
  <si>
    <t>Encumbered Apartment Communities [Member] | The Bernard [Member] | Seattle, WA [Member] | Minimum [Member]</t>
  </si>
  <si>
    <t>Encumbered Apartment Communities [Member] | The Bernard [Member] | Seattle, WA [Member] | Maximum [Member]</t>
  </si>
  <si>
    <t>Encumbered Apartment Communities [Member] | The Dylan [Member] | West Hollywood, CA [Member]</t>
  </si>
  <si>
    <t>Mar15</t>
  </si>
  <si>
    <t>Encumbered Apartment Communities [Member] | The Dylan [Member] | West Hollywood, CA [Member] | Minimum [Member]</t>
  </si>
  <si>
    <t>Encumbered Apartment Communities [Member] | The Dylan [Member] | West Hollywood, CA [Member] | Maximum [Member]</t>
  </si>
  <si>
    <t>Encumbered Apartment Communities [Member] | The Huntington [Member] | Huntington Beach, CA [Member]</t>
  </si>
  <si>
    <t>Jun12</t>
  </si>
  <si>
    <t>Encumbered Apartment Communities [Member] | The Huntington [Member] | Huntington Beach, CA [Member] | Minimum [Member]</t>
  </si>
  <si>
    <t>Encumbered Apartment Communities [Member] | The Huntington [Member] | Huntington Beach, CA [Member] | Maximum [Member]</t>
  </si>
  <si>
    <t>Encumbered Apartment Communities [Member] | The Huxley [Member] | West Hollywood, CA [Member]</t>
  </si>
  <si>
    <t>Encumbered Apartment Communities [Member] | The Huxley [Member] | West Hollywood, CA [Member] | Minimum [Member]</t>
  </si>
  <si>
    <t>Encumbered Apartment Communities [Member] | The Huxley [Member] | West Hollywood, CA [Member] | Maximum [Member]</t>
  </si>
  <si>
    <t>Encumbered Apartment Communities [Member] | The Landing at Jack London Square [Member] | Oakland, CA [Member]</t>
  </si>
  <si>
    <t>Encumbered Apartment Communities [Member] | The Landing at Jack London Square [Member] | Oakland, CA [Member] | Minimum [Member]</t>
  </si>
  <si>
    <t>Encumbered Apartment Communities [Member] | The Landing at Jack London Square [Member] | Oakland, CA [Member] | Maximum [Member]</t>
  </si>
  <si>
    <t>Encumbered Apartment Communities [Member] | The Palisades [Member] | Bellevue, WA [Member]</t>
  </si>
  <si>
    <t>May90</t>
  </si>
  <si>
    <t>Encumbered Apartment Communities [Member] | The Palisades [Member] | Bellevue, WA [Member] | Minimum [Member]</t>
  </si>
  <si>
    <t>Encumbered Apartment Communities [Member] | The Palisades [Member] | Bellevue, WA [Member] | Maximum [Member]</t>
  </si>
  <si>
    <t>Encumbered Apartment Communities [Member] | The Palms at Laguna Niguel [Member] | Laguna Niguel, CA [Member]</t>
  </si>
  <si>
    <t>Encumbered Apartment Communities [Member] | The Palms at Laguna Niguel [Member] | Laguna Niguel, CA [Member] | Minimum [Member]</t>
  </si>
  <si>
    <t>Encumbered Apartment Communities [Member] | The Palms at Laguna Niguel [Member] | Laguna Niguel, CA [Member] | Maximum [Member]</t>
  </si>
  <si>
    <t>Encumbered Apartment Communities [Member] | The Waterford [Member] | San Jose, CA [Member]</t>
  </si>
  <si>
    <t>Encumbered Apartment Communities [Member] | The Waterford [Member] | San Jose, CA [Member] | Minimum [Member]</t>
  </si>
  <si>
    <t>Encumbered Apartment Communities [Member] | The Waterford [Member] | San Jose, CA [Member] | Maximum [Member]</t>
  </si>
  <si>
    <t>Encumbered Apartment Communities [Member] | Valley Park [Member] | Fountain Valley [Member]</t>
  </si>
  <si>
    <t>Encumbered Apartment Communities [Member] | Valley Park [Member] | Fountain Valley [Member] | Minimum [Member]</t>
  </si>
  <si>
    <t>Encumbered Apartment Communities [Member] | Valley Park [Member] | Fountain Valley [Member] | Maximum [Member]</t>
  </si>
  <si>
    <t>Encumbered Apartment Communities [Member] | Villa Angelina [Member] | Placentia, CA [Member]</t>
  </si>
  <si>
    <t>Encumbered Apartment Communities [Member] | Villa Angelina [Member] | Placentia, CA [Member] | Minimum [Member]</t>
  </si>
  <si>
    <t>Encumbered Apartment Communities [Member] | Villa Angelina [Member] | Placentia, CA [Member] | Maximum [Member]</t>
  </si>
  <si>
    <t>Encumbered Apartment Communities [Member] | Villa Grenada [Member] | Santa Clara, CA [Member]</t>
  </si>
  <si>
    <t>Encumbered Apartment Communities [Member] | Villa Grenada [Member] | Santa Clara, CA [Member] | Minimum [Member]</t>
  </si>
  <si>
    <t>Encumbered Apartment Communities [Member] | Villa Grenada [Member] | Santa Clara, CA [Member] | Maximum [Member]</t>
  </si>
  <si>
    <t>Encumbered Apartment Communities [Member] | Wandering Creek [Member] | Kent, WA [Member]</t>
  </si>
  <si>
    <t>Nov95</t>
  </si>
  <si>
    <t>Encumbered Apartment Communities [Member] | Wandering Creek [Member] | Kent, WA [Member] | Minimum [Member]</t>
  </si>
  <si>
    <t>Encumbered Apartment Communities [Member] | Wandering Creek [Member] | Kent, WA [Member] | Maximum [Member]</t>
  </si>
  <si>
    <t>Encumbered Apartment Communities [Member] | Wilshire Promenade [Member] | Fullerton, CA [Member]</t>
  </si>
  <si>
    <t>Jan97</t>
  </si>
  <si>
    <t>Encumbered Apartment Communities [Member] | Wilshire Promenade [Member] | Fullerton, CA [Member] | Minimum [Member]</t>
  </si>
  <si>
    <t>Encumbered Apartment Communities [Member] | Wilshire Promenade [Member] | Fullerton, CA [Member] | Maximum [Member]</t>
  </si>
  <si>
    <t>Unencumbered Apartment Communities [Member]</t>
  </si>
  <si>
    <t>Unencumbered Apartment Communities [Member] | 1000 Kiely [Member] | Santa Clara, CA [Member] | Minimum [Member]</t>
  </si>
  <si>
    <t>Unencumbered Apartment Communities [Member] | 1000 Kiely [Member] | Santa Clara, CA [Member] | Maximum [Member]</t>
  </si>
  <si>
    <t>Unencumbered Apartment Communities [Member] | Eighth And Hope [Member] | Los Angeles, CA [Member]</t>
  </si>
  <si>
    <t>Feb15</t>
  </si>
  <si>
    <t>Unencumbered Apartment Communities [Member] | Eighth And Hope [Member] | Los Angeles, CA [Member] | Minimum [Member]</t>
  </si>
  <si>
    <t>Unencumbered Apartment Communities [Member] | Eighth And Hope [Member] | Los Angeles, CA [Member] | Maximum [Member]</t>
  </si>
  <si>
    <t>Unencumbered Apartment Communities [Member] | Alessio [Member] | Los Angeles, CA [Member]</t>
  </si>
  <si>
    <t>Unencumbered Apartment Communities [Member] | Alessio [Member] | Los Angeles, CA [Member] | Minimum [Member]</t>
  </si>
  <si>
    <t>Unencumbered Apartment Communities [Member] | Alessio [Member] | Los Angeles, CA [Member] | Maximum [Member]</t>
  </si>
  <si>
    <t>Unencumbered Apartment Communities [Member] | Allegro [Member] | Valley Village, CA [Member]</t>
  </si>
  <si>
    <t>Unencumbered Apartment Communities [Member] | Allegro [Member] | Valley Village, CA [Member] | Minimum [Member]</t>
  </si>
  <si>
    <t>Unencumbered Apartment Communities [Member] | Allegro [Member] | Valley Village, CA [Member] | Maximum [Member]</t>
  </si>
  <si>
    <t>Unencumbered Apartment Communities [Member] | Allure [Member] | San Diego, CA [Member]</t>
  </si>
  <si>
    <t>Unencumbered Apartment Communities [Member] | Allure [Member] | San Diego, CA [Member] | Minimum [Member]</t>
  </si>
  <si>
    <t>Unencumbered Apartment Communities [Member] | Allure [Member] | San Diego, CA [Member] | Maximum [Member]</t>
  </si>
  <si>
    <t>Unencumbered Apartment Communities [Member] | Alpine Village [Member] | Alpine, CA [Member]</t>
  </si>
  <si>
    <t>Dec02</t>
  </si>
  <si>
    <t>Unencumbered Apartment Communities [Member] | Alpine Village [Member] | Alpine, CA [Member] | Minimum [Member]</t>
  </si>
  <si>
    <t>Unencumbered Apartment Communities [Member] | Alpine Village [Member] | Alpine, CA [Member] | Maximum [Member]</t>
  </si>
  <si>
    <t>Unencumbered Apartment Communities [Member] | Anavia [Member] | Anaheim, CA [Member]</t>
  </si>
  <si>
    <t>Dec10</t>
  </si>
  <si>
    <t>Unencumbered Apartment Communities [Member] | Anavia [Member] | Anaheim, CA [Member] | Minimum [Member]</t>
  </si>
  <si>
    <t>Unencumbered Apartment Communities [Member] | Anavia [Member] | Anaheim, CA [Member] | Maximum [Member]</t>
  </si>
  <si>
    <t>Unencumbered Apartment Communities [Member] | Annaliese [Member] | Seattle, WA [Member]</t>
  </si>
  <si>
    <t>Jan13</t>
  </si>
  <si>
    <t>Unencumbered Apartment Communities [Member] | Annaliese [Member] | Seattle, WA [Member] | Minimum [Member]</t>
  </si>
  <si>
    <t>Unencumbered Apartment Communities [Member] | Annaliese [Member] | Seattle, WA [Member] | Maximum [Member]</t>
  </si>
  <si>
    <t>Unencumbered Apartment Communities [Member] | Apex [Member] | Milpitas, CA [Member]</t>
  </si>
  <si>
    <t>Aug14</t>
  </si>
  <si>
    <t>Unencumbered Apartment Communities [Member] | Apex [Member] | Milpitas, CA [Member] | Minimum [Member]</t>
  </si>
  <si>
    <t>Unencumbered Apartment Communities [Member] | Apex [Member] | Milpitas, CA [Member] | Maximum [Member]</t>
  </si>
  <si>
    <t>Unencumbered Apartment Communities [Member] | Aqua at Marina Del Rey [Member] | Marina Del Rey, CA [Member]</t>
  </si>
  <si>
    <t>Unencumbered Apartment Communities [Member] | Aqua at Marina Del Rey [Member] | Marina Del Rey, CA [Member] | Minimum [Member]</t>
  </si>
  <si>
    <t>Unencumbered Apartment Communities [Member] | Aqua at Marina Del Rey [Member] | Marina Del Rey, CA [Member] | Maximum [Member]</t>
  </si>
  <si>
    <t>Unencumbered Apartment Communities [Member] | Ascent [Member] | Kirkland, WA [Member]</t>
  </si>
  <si>
    <t>Oct12</t>
  </si>
  <si>
    <t>Unencumbered Apartment Communities [Member] | Ascent [Member] | Kirkland, WA [Member] | Minimum [Member]</t>
  </si>
  <si>
    <t>Unencumbered Apartment Communities [Member] | Ascent [Member] | Kirkland, WA [Member] | Maximum [Member]</t>
  </si>
  <si>
    <t>Unencumbered Apartment Communities [Member] | Ashton Sherman Village [Member] | Los Angeles, CA [Member]</t>
  </si>
  <si>
    <t>Dec16</t>
  </si>
  <si>
    <t>Unencumbered Apartment Communities [Member] | Ashton Sherman Village [Member] | Los Angeles, CA [Member] | Minimum [Member]</t>
  </si>
  <si>
    <t>Unencumbered Apartment Communities [Member] | Ashton Sherman Village [Member] | Los Angeles, CA [Member] | Maximum [Member]</t>
  </si>
  <si>
    <t>Unencumbered Apartment Communities [Member] | Avant [Member] | Los Angeles, CA [Member]</t>
  </si>
  <si>
    <t>Jun15</t>
  </si>
  <si>
    <t>Unencumbered Apartment Communities [Member] | Avant [Member] | Los Angeles, CA [Member] | Minimum [Member]</t>
  </si>
  <si>
    <t>Unencumbered Apartment Communities [Member] | Avant [Member] | Los Angeles, CA [Member] | Maximum [Member]</t>
  </si>
  <si>
    <t>Unencumbered Apartment Communities [Member] | Avenue 64 [Member] | Emeryville, CA [Member]</t>
  </si>
  <si>
    <t>Unencumbered Apartment Communities [Member] | Avenue 64 [Member] | Emeryville, CA [Member] | Minimum [Member]</t>
  </si>
  <si>
    <t>Unencumbered Apartment Communities [Member] | Avenue 64 [Member] | Emeryville, CA [Member] | Maximum [Member]</t>
  </si>
  <si>
    <t>Unencumbered Apartment Communities [Member] | Aviara [Member] | Mercer Island, CA [Member]</t>
  </si>
  <si>
    <t>Unencumbered Apartment Communities [Member] | Aviara [Member] | Mercer Island, CA [Member] | Minimum [Member]</t>
  </si>
  <si>
    <t>Unencumbered Apartment Communities [Member] | Aviara [Member] | Mercer Island, CA [Member] | Maximum [Member]</t>
  </si>
  <si>
    <t>Unencumbered Apartment Communities [Member] | Axis 2300 [Member] | Irvine, CA [Member]</t>
  </si>
  <si>
    <t>Aug10</t>
  </si>
  <si>
    <t>Unencumbered Apartment Communities [Member] | Axis 2300 [Member] | Irvine, CA [Member] | Minimum [Member]</t>
  </si>
  <si>
    <t>Unencumbered Apartment Communities [Member] | Axis 2300 [Member] | Irvine, CA [Member] | Maximum [Member]</t>
  </si>
  <si>
    <t>Unencumbered Apartment Communities [Member] | Bella Villagio [Member] | San Jose, CA [Member]</t>
  </si>
  <si>
    <t>Sep10</t>
  </si>
  <si>
    <t>Unencumbered Apartment Communities [Member] | Bella Villagio [Member] | San Jose, CA [Member] | Minimum [Member]</t>
  </si>
  <si>
    <t>Unencumbered Apartment Communities [Member] | Bella Villagio [Member] | San Jose, CA [Member] | Maximum [Member]</t>
  </si>
  <si>
    <t>Unencumbered Apartment Communities [Member] | Bellerive [Member] | Los Angeles, CA [Member]</t>
  </si>
  <si>
    <t>Aug11</t>
  </si>
  <si>
    <t>Unencumbered Apartment Communities [Member] | Bellerive [Member] | Los Angeles, CA [Member] | Minimum [Member]</t>
  </si>
  <si>
    <t>Unencumbered Apartment Communities [Member] | Bellerive [Member] | Los Angeles, CA [Member] | Maximum [Member]</t>
  </si>
  <si>
    <t>Unencumbered Apartment Communities [Member] | Belmont Terrace [Member] | Belmont, CA [Member]</t>
  </si>
  <si>
    <t>Oct06</t>
  </si>
  <si>
    <t>Unencumbered Apartment Communities [Member] | Belmont Terrace [Member] | Belmont, CA [Member] | Minimum [Member]</t>
  </si>
  <si>
    <t>Unencumbered Apartment Communities [Member] | Belmont Terrace [Member] | Belmont, CA [Member] | Maximum [Member]</t>
  </si>
  <si>
    <t>Unencumbered Apartment Communities [Member] | Bennett Lofts [Member] | San Francisco, CA [Member]</t>
  </si>
  <si>
    <t>Dec12</t>
  </si>
  <si>
    <t>Unencumbered Apartment Communities [Member] | Bennett Lofts [Member] | San Francisco, CA [Member] | Minimum [Member]</t>
  </si>
  <si>
    <t>Unencumbered Apartment Communities [Member] | Bennett Lofts [Member] | San Francisco, CA [Member] | Maximum [Member]</t>
  </si>
  <si>
    <t>Unencumbered Apartment Communities [Member] | Bernardo Crest [Member] | San Diego, CA [Member]</t>
  </si>
  <si>
    <t>Unencumbered Apartment Communities [Member] | Bernardo Crest [Member] | San Diego, CA [Member] | Minimum [Member]</t>
  </si>
  <si>
    <t>Unencumbered Apartment Communities [Member] | Bernardo Crest [Member] | San Diego, CA [Member] | Maximum [Member]</t>
  </si>
  <si>
    <t>Unencumbered Apartment Communities [Member] | Bonita Cedars [Member] | Bonita, CA [Member]</t>
  </si>
  <si>
    <t>Unencumbered Apartment Communities [Member] | Bonita Cedars [Member] | Bonita, CA [Member] | Minimum [Member]</t>
  </si>
  <si>
    <t>Unencumbered Apartment Communities [Member] | Bonita Cedars [Member] | Bonita, CA [Member] | Maximum [Member]</t>
  </si>
  <si>
    <t>Unencumbered Apartment Communities [Member] | Boulevard [Member] | Fremont, CA [Member]</t>
  </si>
  <si>
    <t>Jan96</t>
  </si>
  <si>
    <t>Unencumbered Apartment Communities [Member] | Boulevard [Member] | Fremont, CA [Member] | Minimum [Member]</t>
  </si>
  <si>
    <t>Unencumbered Apartment Communities [Member] | Boulevard [Member] | Fremont, CA [Member] | Maximum [Member]</t>
  </si>
  <si>
    <t>Unencumbered Apartment Communities [Member] | Bridle Trails [Member] | Kirkland, WA [Member]</t>
  </si>
  <si>
    <t>Unencumbered Apartment Communities [Member] | Bridle Trails [Member] | Kirkland, WA [Member] | Minimum [Member]</t>
  </si>
  <si>
    <t>Unencumbered Apartment Communities [Member] | Bridle Trails [Member] | Kirkland, WA [Member] | Maximum [Member]</t>
  </si>
  <si>
    <t>Unencumbered Apartment Communities [Member] | Brighton Ridge [Member] | Renton, WA [Member]</t>
  </si>
  <si>
    <t>Dec96</t>
  </si>
  <si>
    <t>Unencumbered Apartment Communities [Member] | Brighton Ridge [Member] | Renton, WA [Member] | Minimum [Member]</t>
  </si>
  <si>
    <t>Unencumbered Apartment Communities [Member] | Brighton Ridge [Member] | Renton, WA [Member] | Maximum [Member]</t>
  </si>
  <si>
    <t>Unencumbered Apartment Communities [Member] | Bristol Commons [Member] | Sunnyvale, CA [Member]</t>
  </si>
  <si>
    <t>Unencumbered Apartment Communities [Member] | Bristol Commons [Member] | Sunnyvale, CA [Member] | Minimum [Member]</t>
  </si>
  <si>
    <t>Unencumbered Apartment Communities [Member] | Bristol Commons [Member] | Sunnyvale, CA [Member] | Maximum [Member]</t>
  </si>
  <si>
    <t>Unencumbered Apartment Communities [Member] | 416 on Broadway [Member] | Glendale, CA [Member]</t>
  </si>
  <si>
    <t>Unencumbered Apartment Communities [Member] | 416 on Broadway [Member] | Glendale, CA [Member] | Minimum [Member]</t>
  </si>
  <si>
    <t>Unencumbered Apartment Communities [Member] | 416 on Broadway [Member] | Glendale, CA [Member] | Maximum [Member]</t>
  </si>
  <si>
    <t>Unencumbered Apartment Communities [Member] | Bunker Hill [Member] | Los Angeles, CA [Member]</t>
  </si>
  <si>
    <t>Unencumbered Apartment Communities [Member] | Bunker Hill [Member] | Los Angeles, CA [Member] | Minimum [Member]</t>
  </si>
  <si>
    <t>Unencumbered Apartment Communities [Member] | Bunker Hill [Member] | Los Angeles, CA [Member] | Maximum [Member]</t>
  </si>
  <si>
    <t>Unencumbered Apartment Communities [Member] | Camarillo Oaks [Member] | Camarillo, CA [Member]</t>
  </si>
  <si>
    <t>Jul96</t>
  </si>
  <si>
    <t>Unencumbered Apartment Communities [Member] | Camarillo Oaks [Member] | Camarillo, CA [Member] | Minimum [Member]</t>
  </si>
  <si>
    <t>Unencumbered Apartment Communities [Member] | Camarillo Oaks [Member] | Camarillo, CA [Member] | Maximum [Member]</t>
  </si>
  <si>
    <t>Unencumbered Apartment Communities [Member] | Cambridge Park [Member] | San Diego, CA [Member]</t>
  </si>
  <si>
    <t>Unencumbered Apartment Communities [Member] | Cambridge Park [Member] | San Diego, CA [Member] | Minimum [Member]</t>
  </si>
  <si>
    <t>Unencumbered Apartment Communities [Member] | Cambridge Park [Member] | San Diego, CA [Member] | Maximum [Member]</t>
  </si>
  <si>
    <t>Unencumbered Apartment Communities [Member] | Camino Ruiz Square [Member] | Camarillo, CA [Member]</t>
  </si>
  <si>
    <t>Dec06</t>
  </si>
  <si>
    <t>Unencumbered Apartment Communities [Member] | Camino Ruiz Square [Member] | Camarillo, CA [Member] | Minimum [Member]</t>
  </si>
  <si>
    <t>Unencumbered Apartment Communities [Member] | Camino Ruiz Square [Member] | Camarillo, CA [Member] | Maximum [Member]</t>
  </si>
  <si>
    <t>Unencumbered Apartment Communities [Member] | Canyon Oaks [Member] | San Ramon, CA [Member]</t>
  </si>
  <si>
    <t>May07</t>
  </si>
  <si>
    <t>Unencumbered Apartment Communities [Member] | Canyon Oaks [Member] | San Ramon, CA [Member] | Minimum [Member]</t>
  </si>
  <si>
    <t>Unencumbered Apartment Communities [Member] | Canyon Oaks [Member] | San Ramon, CA [Member] | Maximum [Member]</t>
  </si>
  <si>
    <t>Unencumbered Apartment Communities [Member] | Canyon Pointe [Member] | Bothell, WA [Member]</t>
  </si>
  <si>
    <t>Oct03</t>
  </si>
  <si>
    <t>Unencumbered Apartment Communities [Member] | Canyon Pointe [Member] | Bothell, WA [Member] | Minimum [Member]</t>
  </si>
  <si>
    <t>Unencumbered Apartment Communities [Member] | Canyon Pointe [Member] | Bothell, WA [Member] | Maximum [Member]</t>
  </si>
  <si>
    <t>Unencumbered Apartment Communities [Member] | Capri at Sunny Hills [Member] | Fullerton, CA [Member]</t>
  </si>
  <si>
    <t>Sep01</t>
  </si>
  <si>
    <t>Unencumbered Apartment Communities [Member] | Capri at Sunny Hills [Member] | Fullerton, CA [Member] | Minimum [Member]</t>
  </si>
  <si>
    <t>Unencumbered Apartment Communities [Member] | Capri at Sunny Hills [Member] | Fullerton, CA [Member] | Maximum [Member]</t>
  </si>
  <si>
    <t>Unencumbered Apartment Communities [Member] | Carnel Landing [Member] | San Diego, CA [Member]</t>
  </si>
  <si>
    <t>Unencumbered Apartment Communities [Member] | Carnel Landing [Member] | San Diego, CA [Member] | Minimum [Member]</t>
  </si>
  <si>
    <t>Unencumbered Apartment Communities [Member] | Carnel Landing [Member] | San Diego, CA [Member] | Maximum [Member]</t>
  </si>
  <si>
    <t>Unencumbered Apartment Communities [Member] | Carnel Summit [Member] | San Diego, CA [Member]</t>
  </si>
  <si>
    <t>Unencumbered Apartment Communities [Member] | Carnel Summit [Member] | San Diego, CA [Member] | Minimum [Member]</t>
  </si>
  <si>
    <t>Unencumbered Apartment Communities [Member] | Carnel Summit [Member] | San Diego, CA [Member] | Maximum [Member]</t>
  </si>
  <si>
    <t>Unencumbered Apartment Communities [Member] | Castle Creek [Member] | New Castle, WA [Member]</t>
  </si>
  <si>
    <t>Dec98</t>
  </si>
  <si>
    <t>Unencumbered Apartment Communities [Member] | Castle Creek [Member] | New Castle, WA [Member] | Minimum [Member]</t>
  </si>
  <si>
    <t>Unencumbered Apartment Communities [Member] | Castle Creek [Member] | New Castle, WA [Member] | Maximum [Member]</t>
  </si>
  <si>
    <t>Unencumbered Apartment Communities [Member] | Catalina Gardens [Member] | Los Angeles, CA [Member]</t>
  </si>
  <si>
    <t>Unencumbered Apartment Communities [Member] | Catalina Gardens [Member] | Los Angeles, CA [Member] | Minimum [Member]</t>
  </si>
  <si>
    <t>Unencumbered Apartment Communities [Member] | Catalina Gardens [Member] | Los Angeles, CA [Member] | Maximum [Member]</t>
  </si>
  <si>
    <t>Unencumbered Apartment Communities [Member] | CBC Apartments [Member] | Goleta, CA [Member]</t>
  </si>
  <si>
    <t>Jan06</t>
  </si>
  <si>
    <t>Unencumbered Apartment Communities [Member] | CBC Apartments [Member] | Goleta, CA [Member] | Minimum [Member]</t>
  </si>
  <si>
    <t>Unencumbered Apartment Communities [Member] | CBC Apartments [Member] | Goleta, CA [Member] | Maximum [Member]</t>
  </si>
  <si>
    <t>Unencumbered Apartment Communities [Member] | Cedar Terrace [Member] | Bellevue, WA [Member]</t>
  </si>
  <si>
    <t>Jan05</t>
  </si>
  <si>
    <t>Unencumbered Apartment Communities [Member] | Cedar Terrace [Member] | Bellevue, WA [Member] | Minimum [Member]</t>
  </si>
  <si>
    <t>Unencumbered Apartment Communities [Member] | Cedar Terrace [Member] | Bellevue, WA [Member] | Maximum [Member]</t>
  </si>
  <si>
    <t>Unencumbered Apartment Communities [Member] | CentrePointe [Member] | San Diego, CA [Member]</t>
  </si>
  <si>
    <t>Jun97</t>
  </si>
  <si>
    <t>Unencumbered Apartment Communities [Member] | CentrePointe [Member] | San Diego, CA [Member] | Minimum [Member]</t>
  </si>
  <si>
    <t>Unencumbered Apartment Communities [Member] | CentrePointe [Member] | San Diego, CA [Member] | Maximum [Member]</t>
  </si>
  <si>
    <t>Unencumbered Apartment Communities [Member] | Chestnut Street [Member] | Santa Cruz, CA [Member]</t>
  </si>
  <si>
    <t>Jul08</t>
  </si>
  <si>
    <t>Unencumbered Apartment Communities [Member] | Chestnut Street [Member] | Santa Cruz, CA [Member] | Minimum [Member]</t>
  </si>
  <si>
    <t>Unencumbered Apartment Communities [Member] | Chestnut Street [Member] | Santa Cruz, CA [Member] | Maximum [Member]</t>
  </si>
  <si>
    <t>Unencumbered Apartment Communities [Member] | Collins On Pine [Member] | Seattle, WA [Member]</t>
  </si>
  <si>
    <t>May14</t>
  </si>
  <si>
    <t>Unencumbered Apartment Communities [Member] | Collins On Pine [Member] | Seattle, WA [Member] | Minimum [Member]</t>
  </si>
  <si>
    <t>Unencumbered Apartment Communities [Member] | Collins On Pine [Member] | Seattle, WA [Member] | Maximum [Member]</t>
  </si>
  <si>
    <t>Unencumbered Apartment Communities [Member] | Corbella at Juanita Bay [Member] | Kirkland, WA [Member]</t>
  </si>
  <si>
    <t>Nov10</t>
  </si>
  <si>
    <t>Unencumbered Apartment Communities [Member] | Corbella at Juanita Bay [Member] | Kirkland, WA [Member] | Minimum [Member]</t>
  </si>
  <si>
    <t>Unencumbered Apartment Communities [Member] | Corbella at Juanita Bay [Member] | Kirkland, WA [Member] | Maximum [Member]</t>
  </si>
  <si>
    <t>Unencumbered Apartment Communities [Member] | Cortesia [Member] | Rancho Santa Margarita, CA [Member]</t>
  </si>
  <si>
    <t>Unencumbered Apartment Communities [Member] | Cortesia [Member] | Rancho Santa Margarita, CA [Member] | Minimum [Member]</t>
  </si>
  <si>
    <t>Unencumbered Apartment Communities [Member] | Cortesia [Member] | Rancho Santa Margarita, CA [Member] | Maximum [Member]</t>
  </si>
  <si>
    <t>Unencumbered Apartment Communities [Member] | Country Villas [Member] | Oceanside, CA [Member]</t>
  </si>
  <si>
    <t>Unencumbered Apartment Communities [Member] | Country Villas [Member] | Oceanside, CA [Member] | Minimum [Member]</t>
  </si>
  <si>
    <t>Unencumbered Apartment Communities [Member] | Country Villas [Member] | Oceanside, CA [Member] | Maximum [Member]</t>
  </si>
  <si>
    <t>Unencumbered Apartment Communities [Member] | Crow Canyon [Member] | San Ramon, CA [Member]</t>
  </si>
  <si>
    <t>Unencumbered Apartment Communities [Member] | Crow Canyon [Member] | San Ramon, CA [Member] | Minimum [Member]</t>
  </si>
  <si>
    <t>Unencumbered Apartment Communities [Member] | Crow Canyon [Member] | San Ramon, CA [Member] | Maximum [Member]</t>
  </si>
  <si>
    <t>Unencumbered Apartment Communities [Member] | Deer Valley [Member] | San Rafael, CA [Member]</t>
  </si>
  <si>
    <t>Unencumbered Apartment Communities [Member] | Deer Valley [Member] | San Rafael, CA [Member] | Minimum [Member]</t>
  </si>
  <si>
    <t>Unencumbered Apartment Communities [Member] | Deer Valley [Member] | San Rafael, CA [Member] | Maximum [Member]</t>
  </si>
  <si>
    <t>Unencumbered Apartment Communities [Member] | Delano [Member] | Redmond, WA [Member]</t>
  </si>
  <si>
    <t>Dec11</t>
  </si>
  <si>
    <t>Unencumbered Apartment Communities [Member] | Delano [Member] | Redmond, WA [Member] | Minimum [Member]</t>
  </si>
  <si>
    <t>Unencumbered Apartment Communities [Member] | Delano [Member] | Redmond, WA [Member] | Maximum [Member]</t>
  </si>
  <si>
    <t>Unencumbered Apartment Communities [Member] | Devonshire [Member] | Hemet, CA [Member]</t>
  </si>
  <si>
    <t>Unencumbered Apartment Communities [Member] | Devonshire [Member] | Hemet, CA [Member] | Minimum [Member]</t>
  </si>
  <si>
    <t>Unencumbered Apartment Communities [Member] | Devonshire [Member] | Hemet, CA [Member] | Maximum [Member]</t>
  </si>
  <si>
    <t>Unencumbered Apartment Communities [Member] | Domain [Member] | San Diego, CA [Member]</t>
  </si>
  <si>
    <t>Nov13</t>
  </si>
  <si>
    <t>Unencumbered Apartment Communities [Member] | Domain [Member] | San Diego, CA [Member] | Minimum [Member]</t>
  </si>
  <si>
    <t>Unencumbered Apartment Communities [Member] | Domain [Member] | San Diego, CA [Member] | Maximum [Member]</t>
  </si>
  <si>
    <t>Unencumbered Apartment Communities [Member] | Emerald Pointe [Member] | Diamond Bar, CA [Member]</t>
  </si>
  <si>
    <t>Unencumbered Apartment Communities [Member] | Emerald Pointe [Member] | Diamond Bar, CA [Member] | Minimum [Member]</t>
  </si>
  <si>
    <t>Unencumbered Apartment Communities [Member] | Emerald Pointe [Member] | Diamond Bar, CA [Member] | Maximum [Member]</t>
  </si>
  <si>
    <t>Unencumbered Apartment Communities [Member] | Emerald Ridge [Member] | Bellevue, WA [Member]</t>
  </si>
  <si>
    <t>Nov94</t>
  </si>
  <si>
    <t>Unencumbered Apartment Communities [Member] | Emerald Ridge [Member] | Bellevue, WA [Member] | Minimum [Member]</t>
  </si>
  <si>
    <t>Unencumbered Apartment Communities [Member] | Emerald Ridge [Member] | Bellevue, WA [Member] | Maximum [Member]</t>
  </si>
  <si>
    <t>Unencumbered Apartment Communities [Member] | Emerson Valley Village [Member] | Los Angeles, CA [Member]</t>
  </si>
  <si>
    <t>Unencumbered Apartment Communities [Member] | Emerson Valley Village [Member] | Los Angeles, CA [Member] | Minimum [Member]</t>
  </si>
  <si>
    <t>Unencumbered Apartment Communities [Member] | Emerson Valley Village [Member] | Los Angeles, CA [Member] | Maximum [Member]</t>
  </si>
  <si>
    <t>Unencumbered Apartment Communities [Member] | Enso [Member] | San Jose, CA [Member]</t>
  </si>
  <si>
    <t>Dec15</t>
  </si>
  <si>
    <t>Unencumbered Apartment Communities [Member] | Enso [Member] | San Jose, CA [Member] | Minimum [Member]</t>
  </si>
  <si>
    <t>Unencumbered Apartment Communities [Member] | Enso [Member] | San Jose, CA [Member] | Maximum [Member]</t>
  </si>
  <si>
    <t>Unencumbered Apartment Communities [Member] | Esplanade [Member] | San Jose, CA [Member]</t>
  </si>
  <si>
    <t>Apr04</t>
  </si>
  <si>
    <t>Unencumbered Apartment Communities [Member] | Esplanade [Member] | San Jose, CA [Member] | Minimum [Member]</t>
  </si>
  <si>
    <t>Unencumbered Apartment Communities [Member] | Esplanade [Member] | San Jose, CA [Member] | Maximum [Member]</t>
  </si>
  <si>
    <t>Unencumbered Apartment Communities [Member] | Essex Skyline [Member] | Santa Ana, CA [Member]</t>
  </si>
  <si>
    <t>Apr10</t>
  </si>
  <si>
    <t>Unencumbered Apartment Communities [Member] | Essex Skyline [Member] | Santa Ana, CA [Member] | Minimum [Member]</t>
  </si>
  <si>
    <t>Unencumbered Apartment Communities [Member] | Essex Skyline [Member] | Santa Ana, CA [Member] | Maximum [Member]</t>
  </si>
  <si>
    <t>Unencumbered Apartment Communities [Member] | Evergreen Heights [Member] | Kirkland, WA [Member]</t>
  </si>
  <si>
    <t>Unencumbered Apartment Communities [Member] | Evergreen Heights [Member] | Kirkland, WA [Member] | Minimum [Member]</t>
  </si>
  <si>
    <t>Unencumbered Apartment Communities [Member] | Evergreen Heights [Member] | Kirkland, WA [Member] | Maximum [Member]</t>
  </si>
  <si>
    <t>Unencumbered Apartment Communities [Member] | Fairway Apartments at Big Canyon [Member] | Newport Beach, CA [Member]</t>
  </si>
  <si>
    <t>Jun99</t>
  </si>
  <si>
    <t>Unencumbered Apartment Communities [Member] | Fairway Apartments at Big Canyon [Member] | Newport Beach, CA [Member] | Minimum [Member]</t>
  </si>
  <si>
    <t>Unencumbered Apartment Communities [Member] | Fairway Apartments at Big Canyon [Member] | Newport Beach, CA [Member] | Maximum [Member]</t>
  </si>
  <si>
    <t>28 years</t>
  </si>
  <si>
    <t>Unencumbered Apartment Communities [Member] | Fairwood Pond [Member] | Renton, WA [Member]</t>
  </si>
  <si>
    <t>Oct04</t>
  </si>
  <si>
    <t>Unencumbered Apartment Communities [Member] | Fairwood Pond [Member] | Renton, WA [Member] | Minimum [Member]</t>
  </si>
  <si>
    <t>Unencumbered Apartment Communities [Member] | Fairwood Pond [Member] | Renton, WA [Member] | Maximum [Member]</t>
  </si>
  <si>
    <t>Unencumbered Apartment Communities [Member] | Foothill Commons [Member] | Bellevue, WA [Member]</t>
  </si>
  <si>
    <t>Mar90</t>
  </si>
  <si>
    <t>Unencumbered Apartment Communities [Member] | Foothill Commons [Member] | Bellevue, WA [Member] | Minimum [Member]</t>
  </si>
  <si>
    <t>Unencumbered Apartment Communities [Member] | Foothill Commons [Member] | Bellevue, WA [Member] | Maximum [Member]</t>
  </si>
  <si>
    <t>Unencumbered Apartment Communities [Member] | Foothill Gardens/Twin Creeks [Member] | San Ramon, CA [Member]</t>
  </si>
  <si>
    <t>Feb97</t>
  </si>
  <si>
    <t>Unencumbered Apartment Communities [Member] | Foothill Gardens/Twin Creeks [Member] | San Ramon, CA [Member] | Minimum [Member]</t>
  </si>
  <si>
    <t>Unencumbered Apartment Communities [Member] | Foothill Gardens/Twin Creeks [Member] | San Ramon, CA [Member] | Maximum [Member]</t>
  </si>
  <si>
    <t>Unencumbered Apartment Communities [Member] | Forest View [Member] | Renton, WA [Member]</t>
  </si>
  <si>
    <t>Unencumbered Apartment Communities [Member] | Forest View [Member] | Renton, WA [Member] | Minimum [Member]</t>
  </si>
  <si>
    <t>Unencumbered Apartment Communities [Member] | Forest View [Member] | Renton, WA [Member] | Maximum [Member]</t>
  </si>
  <si>
    <t>Unencumbered Apartment Communities [Member] | Fountain Court [Member] | Seattle, WA [Member]</t>
  </si>
  <si>
    <t>Mar00</t>
  </si>
  <si>
    <t>Unencumbered Apartment Communities [Member] | Fountain Court [Member] | Seattle, WA [Member] | Minimum [Member]</t>
  </si>
  <si>
    <t>Unencumbered Apartment Communities [Member] | Fountain Court [Member] | Seattle, WA [Member] | Maximum [Member]</t>
  </si>
  <si>
    <t>Unencumbered Apartment Communities [Member] | Fourth &amp; U [Member] | Berkeley, CA [Member]</t>
  </si>
  <si>
    <t>Unencumbered Apartment Communities [Member] | Fourth &amp; U [Member] | Berkeley, CA [Member] | Minimum [Member]</t>
  </si>
  <si>
    <t>Unencumbered Apartment Communities [Member] | Fourth &amp; U [Member] | Berkeley, CA [Member] | Maximum [Member]</t>
  </si>
  <si>
    <t>Unencumbered Apartment Communities [Member] | Fox Plaza [Member] | San Francisco, CA [Member]</t>
  </si>
  <si>
    <t>Feb13</t>
  </si>
  <si>
    <t>Unencumbered Apartment Communities [Member] | Fox Plaza [Member] | San Francisco, CA [Member] | Minimum [Member]</t>
  </si>
  <si>
    <t>Unencumbered Apartment Communities [Member] | Fox Plaza [Member] | San Francisco, CA [Member] | Maximum [Member]</t>
  </si>
  <si>
    <t>Unencumbered Apartment Communities [Member] | Hampton Place Hampton Court [Member] | Glendale, CA [Member]</t>
  </si>
  <si>
    <t>Unencumbered Apartment Communities [Member] | Hampton Place Hampton Court [Member] | Glendale, CA [Member] | Minimum [Member]</t>
  </si>
  <si>
    <t>Unencumbered Apartment Communities [Member] | Hampton Place Hampton Court [Member] | Glendale, CA [Member] | Maximum [Member]</t>
  </si>
  <si>
    <t>Unencumbered Apartment Communities [Member] | Hillsdale Garden Apartments [Member] | San Mateo, CA [Member]</t>
  </si>
  <si>
    <t>Sep06</t>
  </si>
  <si>
    <t>Unencumbered Apartment Communities [Member] | Hillsdale Garden Apartments [Member] | San Mateo, CA [Member] | Minimum [Member]</t>
  </si>
  <si>
    <t>Unencumbered Apartment Communities [Member] | Hillsdale Garden Apartments [Member] | San Mateo, CA [Member] | Maximum [Member]</t>
  </si>
  <si>
    <t>Unencumbered Apartment Communities [Member] | Hope Ranch Collection [Member] | Santa Barbara, CA [Member]</t>
  </si>
  <si>
    <t>Mar07</t>
  </si>
  <si>
    <t>Unencumbered Apartment Communities [Member] | Hope Ranch Collection [Member] | Santa Barbara, CA [Member] | Minimum [Member]</t>
  </si>
  <si>
    <t>Unencumbered Apartment Communities [Member] | Hope Ranch Collection [Member] | Santa Barbara, CA [Member] | Maximum [Member]</t>
  </si>
  <si>
    <t>Unencumbered Apartment Communities [Member] | Joule [Member] | Seattle, WA [Member]</t>
  </si>
  <si>
    <t>Mar10</t>
  </si>
  <si>
    <t>Unencumbered Apartment Communities [Member] | Joule [Member] | Seattle, WA [Member] | Minimum [Member]</t>
  </si>
  <si>
    <t>Unencumbered Apartment Communities [Member] | Joule [Member] | Seattle, WA [Member] | Maximum [Member]</t>
  </si>
  <si>
    <t>Unencumbered Apartment Communities [Member] | Kings Road [Member] | Los Angeles, CA [Member]</t>
  </si>
  <si>
    <t>Unencumbered Apartment Communities [Member] | Kings Road [Member] | Los Angeles, CA [Member] | Minimum [Member]</t>
  </si>
  <si>
    <t>Unencumbered Apartment Communities [Member] | Kings Road [Member] | Los Angeles, CA [Member] | Maximum [Member]</t>
  </si>
  <si>
    <t>Unencumbered Apartment Communities [Member] | Lafayette Highlands [Member] | Lafayette, CA [Member]</t>
  </si>
  <si>
    <t>Unencumbered Apartment Communities [Member] | Lafayette Highlands [Member] | Lafayette, CA [Member] | Minimum [Member]</t>
  </si>
  <si>
    <t>Unencumbered Apartment Communities [Member] | Lafayette Highlands [Member] | Lafayette, CA [Member] | Maximum [Member]</t>
  </si>
  <si>
    <t>Unencumbered Apartment Communities [Member] | Lakeshore Landing [Member] | San Mateo, CA [Member]</t>
  </si>
  <si>
    <t>Unencumbered Apartment Communities [Member] | Lakeshore Landing [Member] | San Mateo, CA [Member] | Minimum [Member]</t>
  </si>
  <si>
    <t>Unencumbered Apartment Communities [Member] | Lakeshore Landing [Member] | San Mateo, CA [Member] | Maximum [Member]</t>
  </si>
  <si>
    <t>Unencumbered Apartment Communities [Member] | Laurels at Mill Creek [Member] | Mill Creek, WA [Member]</t>
  </si>
  <si>
    <t>Unencumbered Apartment Communities [Member] | Laurels at Mill Creek [Member] | Mill Creek, WA [Member] | Minimum [Member]</t>
  </si>
  <si>
    <t>Unencumbered Apartment Communities [Member] | Laurels at Mill Creek [Member] | Mill Creek, WA [Member] | Maximum [Member]</t>
  </si>
  <si>
    <t>Unencumbered Apartment Communities [Member] | Lawrence Station [Member] | Sunnyvale, CA [Member]</t>
  </si>
  <si>
    <t>Unencumbered Apartment Communities [Member] | Lawrence Station [Member] | Sunnyvale, CA [Member] | Minimum [Member]</t>
  </si>
  <si>
    <t>Unencumbered Apartment Communities [Member] | Lawrence Station [Member] | Sunnyvale, CA [Member] | Maximum [Member]</t>
  </si>
  <si>
    <t>Unencumbered Apartment Communities [Member] | Le Parc [Member] | Santa Clara, CA [Member]</t>
  </si>
  <si>
    <t>Feb94</t>
  </si>
  <si>
    <t>Unencumbered Apartment Communities [Member] | Le Parc [Member] | Santa Clara, CA [Member] | Minimum [Member]</t>
  </si>
  <si>
    <t>Unencumbered Apartment Communities [Member] | Le Parc [Member] | Santa Clara, CA [Member] | Maximum [Member]</t>
  </si>
  <si>
    <t>Unencumbered Apartment Communities [Member] | Marbrisa [Member] | Long Beach, CA [Member]</t>
  </si>
  <si>
    <t>Sep02</t>
  </si>
  <si>
    <t>Unencumbered Apartment Communities [Member] | Marbrisa [Member] | Long Beach, CA [Member] | Minimum [Member]</t>
  </si>
  <si>
    <t>Unencumbered Apartment Communities [Member] | Marbrisa [Member] | Long Beach, CA [Member] | Maximum [Member]</t>
  </si>
  <si>
    <t>Unencumbered Apartment Communities [Member] | Marina City Club [Member] | Marina Del Rey, CA [Member]</t>
  </si>
  <si>
    <t>Jan04</t>
  </si>
  <si>
    <t>Unencumbered Apartment Communities [Member] | Marina City Club [Member] | Marina Del Rey, CA [Member] | Minimum [Member]</t>
  </si>
  <si>
    <t>Unencumbered Apartment Communities [Member] | Marina City Club [Member] | Marina Del Rey, CA [Member] | Maximum [Member]</t>
  </si>
  <si>
    <t>Unencumbered Apartment Communities [Member] | Marina Cove [Member] | Santa Clara, CA [Member]</t>
  </si>
  <si>
    <t>Jun94</t>
  </si>
  <si>
    <t>Unencumbered Apartment Communities [Member] | Marina Cove [Member] | Santa Clara, CA [Member] | Minimum [Member]</t>
  </si>
  <si>
    <t>Unencumbered Apartment Communities [Member] | Marina Cove [Member] | Santa Clara, CA [Member] | Maximum [Member]</t>
  </si>
  <si>
    <t>Unencumbered Apartment Communities [Member] | Mariner's Place [Member] | Oxnard, CA [Member]</t>
  </si>
  <si>
    <t>Unencumbered Apartment Communities [Member] | Mariner's Place [Member] | Oxnard, CA [Member] | Minimum [Member]</t>
  </si>
  <si>
    <t>Unencumbered Apartment Communities [Member] | Mariner's Place [Member] | Oxnard, CA [Member] | Maximum [Member]</t>
  </si>
  <si>
    <t>Unencumbered Apartment Communities [Member] | MB 360 [Member] | San Francisco, CA [Member]</t>
  </si>
  <si>
    <t>Unencumbered Apartment Communities [Member] | MB 360 [Member] | San Francisco, CA [Member] | Minimum [Member]</t>
  </si>
  <si>
    <t>Unencumbered Apartment Communities [Member] | MB 360 [Member] | San Francisco, CA [Member] | Maximum [Member]</t>
  </si>
  <si>
    <t>Unencumbered Apartment Communities [Member] | Mesa Village [Member] | Clairemont, CA [Member]</t>
  </si>
  <si>
    <t>Unencumbered Apartment Communities [Member] | Mesa Village [Member] | Clairemont, CA [Member] | Minimum [Member]</t>
  </si>
  <si>
    <t>Unencumbered Apartment Communities [Member] | Mesa Village [Member] | Clairemont, CA [Member] | Maximum [Member]</t>
  </si>
  <si>
    <t>Unencumbered Apartment Communities [Member] | Mio [Member] | San Jose, CA [Member]</t>
  </si>
  <si>
    <t>Jan16</t>
  </si>
  <si>
    <t>Unencumbered Apartment Communities [Member] | Mio [Member] | San Jose, CA [Member] | Minimum [Member]</t>
  </si>
  <si>
    <t>Unencumbered Apartment Communities [Member] | Mio [Member] | San Jose, CA [Member] | Maximum [Member]</t>
  </si>
  <si>
    <t>Unencumbered Apartment Communities [Member] | Mira Monte [Member] | Mira Mesa, CA [Member]</t>
  </si>
  <si>
    <t>Unencumbered Apartment Communities [Member] | Mira Monte [Member] | Mira Mesa, CA [Member] | Minimum [Member]</t>
  </si>
  <si>
    <t>Unencumbered Apartment Communities [Member] | Mira Monte [Member] | Mira Mesa, CA [Member] | Maximum [Member]</t>
  </si>
  <si>
    <t>Unencumbered Apartment Communities [Member] | Miracle Mile Marbella [Member] | Los Angeles, CA [Member]</t>
  </si>
  <si>
    <t>Aug97</t>
  </si>
  <si>
    <t>Unencumbered Apartment Communities [Member] | Miracle Mile Marbella [Member] | Los Angeles, CA [Member] | Minimum [Member]</t>
  </si>
  <si>
    <t>Unencumbered Apartment Communities [Member] | Miracle Mile Marbella [Member] | Los Angeles, CA [Member] | Maximum [Member]</t>
  </si>
  <si>
    <t>Unencumbered Apartment Communities [Member] | Mission Hills [Member] | Oceanside, CA [Member]</t>
  </si>
  <si>
    <t>Jul05</t>
  </si>
  <si>
    <t>Unencumbered Apartment Communities [Member] | Mission Hills [Member] | Oceanside, CA [Member] | Minimum [Member]</t>
  </si>
  <si>
    <t>Unencumbered Apartment Communities [Member] | Mission Hills [Member] | Oceanside, CA [Member] | Maximum [Member]</t>
  </si>
  <si>
    <t>Unencumbered Apartment Communities [Member] | Mission Peaks [Member] | Fremont, CA [Member]</t>
  </si>
  <si>
    <t>Unencumbered Apartment Communities [Member] | Mission Peaks [Member] | Fremont, CA [Member] | Minimum [Member]</t>
  </si>
  <si>
    <t>Unencumbered Apartment Communities [Member] | Mission Peaks [Member] | Fremont, CA [Member] | Maximum [Member]</t>
  </si>
  <si>
    <t>Unencumbered Apartment Communities [Member] | Mission Peaks II [Member] | Fremont, CA [Member]</t>
  </si>
  <si>
    <t>Unencumbered Apartment Communities [Member] | Mission Peaks II [Member] | Fremont, CA [Member] | Minimum [Member]</t>
  </si>
  <si>
    <t>Unencumbered Apartment Communities [Member] | Mission Peaks II [Member] | Fremont, CA [Member] | Maximum [Member]</t>
  </si>
  <si>
    <t>Unencumbered Apartment Communities [Member] | Monterey Villas [Member] | Oxnard, CA [Member]</t>
  </si>
  <si>
    <t>Jul97</t>
  </si>
  <si>
    <t>Unencumbered Apartment Communities [Member] | Monterey Villas [Member] | Oxnard, CA [Member] | Minimum [Member]</t>
  </si>
  <si>
    <t>Unencumbered Apartment Communities [Member] | Monterey Villas [Member] | Oxnard, CA [Member] | Maximum [Member]</t>
  </si>
  <si>
    <t>Unencumbered Apartment Communities [Member] | Muse [Member] | Los Angeles, CA [Member]</t>
  </si>
  <si>
    <t>Feb11</t>
  </si>
  <si>
    <t>Unencumbered Apartment Communities [Member] | Muse [Member] | Hollywood, CA [Member] | Minimum [Member]</t>
  </si>
  <si>
    <t>Unencumbered Apartment Communities [Member] | Muse [Member] | Hollywood, CA [Member] | Maximum [Member]</t>
  </si>
  <si>
    <t>Unencumbered Apartment Communities [Member] | Museum Park [Member] | San Jose, CA [Member]</t>
  </si>
  <si>
    <t>Unencumbered Apartment Communities [Member] | Museum Park [Member] | San Jose, CA [Member] | Minimum [Member]</t>
  </si>
  <si>
    <t>Unencumbered Apartment Communities [Member] | Museum Park [Member] | San Jose, CA [Member] | Maximum [Member]</t>
  </si>
  <si>
    <t>Unencumbered Apartment Communities [Member] | Membership Interest In Palm Valley [Member] | San Jose, CA [Member]</t>
  </si>
  <si>
    <t>Jan17</t>
  </si>
  <si>
    <t>Unencumbered Apartment Communities [Member] | Membership Interest In Palm Valley [Member] | San Jose, CA [Member] | Minimum [Member]</t>
  </si>
  <si>
    <t>Unencumbered Apartment Communities [Member] | Membership Interest In Palm Valley [Member] | San Jose, CA [Member] | Maximum [Member]</t>
  </si>
  <si>
    <t>Unencumbered Apartment Communities [Member] | Paragon Apartments [Member] | Fremont, CA [Member]</t>
  </si>
  <si>
    <t>Unencumbered Apartment Communities [Member] | Paragon Apartments [Member] | Fremont, CA [Member] | Minimum [Member]</t>
  </si>
  <si>
    <t>Unencumbered Apartment Communities [Member] | Paragon Apartments [Member] | Fremont, CA [Member] | Maximum [Member]</t>
  </si>
  <si>
    <t>Unencumbered Apartment Communities [Member] | Park Catalina [Member] | Los Angeles, CA [Member]</t>
  </si>
  <si>
    <t>Unencumbered Apartment Communities [Member] | Park Catalina [Member] | Los Angeles, CA [Member] | Minimum [Member]</t>
  </si>
  <si>
    <t>Unencumbered Apartment Communities [Member] | Park Catalina [Member] | Los Angeles, CA [Member] | Maximum [Member]</t>
  </si>
  <si>
    <t>Unencumbered Apartment Communities [Member] | Park Viridian [Member] | Anaheim, CA [Member]</t>
  </si>
  <si>
    <t>Unencumbered Apartment Communities [Member] | Park Viridian [Member] | Anaheim, CA [Member] | Minimum [Member]</t>
  </si>
  <si>
    <t>Unencumbered Apartment Communities [Member] | Park Viridian [Member] | Anaheim, CA [Member] | Maximum [Member]</t>
  </si>
  <si>
    <t>Unencumbered Apartment Communities [Member] | Park West [Member] | San Francisco, CA [Member]</t>
  </si>
  <si>
    <t>Unencumbered Apartment Communities [Member] | Park West [Member] | San Francisco, CA [Member] | Minimum [Member]</t>
  </si>
  <si>
    <t>Unencumbered Apartment Communities [Member] | Park West [Member] | San Francisco, CA [Member] | Maximum [Member]</t>
  </si>
  <si>
    <t>Unencumbered Apartment Communities [Member] | Parkwood at Mill Creek [Member] | Mill Creek, WA [Member]</t>
  </si>
  <si>
    <t>Unencumbered Apartment Communities [Member] | Parkwood at Mill Creek [Member] | Mill Creek, WA [Member] | Minimum [Member]</t>
  </si>
  <si>
    <t>Unencumbered Apartment Communities [Member] | Parkwood at Mill Creek [Member] | Mill Creek, WA [Member] | Maximum [Member]</t>
  </si>
  <si>
    <t>Unencumbered Apartment Communities [Member] | Pathways at Bixby Village [Member] | Long Beach, CA [Member]</t>
  </si>
  <si>
    <t>Feb91</t>
  </si>
  <si>
    <t>Unencumbered Apartment Communities [Member] | Pathways at Bixby Village [Member] | Long Beach, CA [Member] | Minimum [Member]</t>
  </si>
  <si>
    <t>Unencumbered Apartment Communities [Member] | Pathways at Bixby Village [Member] | Long Beach, CA [Member] | Maximum [Member]</t>
  </si>
  <si>
    <t>Unencumbered Apartment Communities [Member] | Piedmont [Member] | Bellevue, WA [Member]</t>
  </si>
  <si>
    <t>Unencumbered Apartment Communities [Member] | Piedmont [Member] | Bellevue, WA [Member] | Minimum [Member]</t>
  </si>
  <si>
    <t>Unencumbered Apartment Communities [Member] | Piedmont [Member] | Bellevue, WA [Member] | Maximum [Member]</t>
  </si>
  <si>
    <t>Unencumbered Apartment Communities [Member] | Pinehurst [Member] | Ventura, CA [Member]</t>
  </si>
  <si>
    <t>Unencumbered Apartment Communities [Member] | Pinehurst [Member] | Ventura, CA [Member] | Minimum [Member]</t>
  </si>
  <si>
    <t>Unencumbered Apartment Communities [Member] | Pinehurst [Member] | Ventura, CA [Member] | Maximum [Member]</t>
  </si>
  <si>
    <t>24 years</t>
  </si>
  <si>
    <t>Unencumbered Apartment Communities [Member] | Pinnacle Sonata [Member] | Bothell, WA [Member]</t>
  </si>
  <si>
    <t>Unencumbered Apartment Communities [Member] | Pinnacle Sonata [Member] | Bothell, WA [Member] | Minimum [Member]</t>
  </si>
  <si>
    <t>Unencumbered Apartment Communities [Member] | Pinnacle Sonata [Member] | Bothell, WA [Member] | Maximum [Member]</t>
  </si>
  <si>
    <t>Unencumbered Apartment Communities [Member] | Pointe at Cupertinoe [Member] | Cupertino, CA [Member]</t>
  </si>
  <si>
    <t>Aug98</t>
  </si>
  <si>
    <t>Unencumbered Apartment Communities [Member] | Pointe at Cupertinoe [Member] | Cupertino, CA [Member] | Minimum [Member]</t>
  </si>
  <si>
    <t>Unencumbered Apartment Communities [Member] | Pointe at Cupertinoe [Member] | Cupertino, CA [Member] | Maximum [Member]</t>
  </si>
  <si>
    <t>Unencumbered Apartment Communities [Member] | Radius [Member] | Redwood City, CA [Member]</t>
  </si>
  <si>
    <t>Unencumbered Apartment Communities [Member] | Radius [Member] | Redwood City, CA [Member] | Minimum [Member]</t>
  </si>
  <si>
    <t>Unencumbered Apartment Communities [Member] | Radius [Member] | Redwood City, CA [Member] | Maximum [Member]</t>
  </si>
  <si>
    <t>Unencumbered Apartment Communities [Member] | Reed Square [Member] | Sunnyvale, CA [Member]</t>
  </si>
  <si>
    <t>Jan12</t>
  </si>
  <si>
    <t>Unencumbered Apartment Communities [Member] | Reed Square [Member] | Sunnyvale, CA [Member] | Minimum [Member]</t>
  </si>
  <si>
    <t>Unencumbered Apartment Communities [Member] | Reed Square [Member] | Sunnyvale, CA [Member] | Maximum [Member]</t>
  </si>
  <si>
    <t>Unencumbered Apartment Communities [Member] | Regency at Encino [Member] | Encino, CA [Member]</t>
  </si>
  <si>
    <t>Dec09</t>
  </si>
  <si>
    <t>Unencumbered Apartment Communities [Member] | Regency at Encino [Member] | Encino, CA [Member] | Minimum [Member]</t>
  </si>
  <si>
    <t>Unencumbered Apartment Communities [Member] | Regency at Encino [Member] | Encino, CA [Member] | Maximum [Member]</t>
  </si>
  <si>
    <t>Unencumbered Apartment Communities [Member] | Renaissance at Uptown Orange [Member] | Orange, CA [Member]</t>
  </si>
  <si>
    <t>Unencumbered Apartment Communities [Member] | Renaissance at Uptown Orange [Member] | Orange, CA [Member] | Minimum [Member]</t>
  </si>
  <si>
    <t>Unencumbered Apartment Communities [Member] | Renaissance at Uptown Orange [Member] | Orange, CA [Member] | Maximum [Member]</t>
  </si>
  <si>
    <t>Unencumbered Apartment Communities [Member] | The Reveal [Member] | Woodland Hills, CA [Member]</t>
  </si>
  <si>
    <t>Apr15</t>
  </si>
  <si>
    <t>Unencumbered Apartment Communities [Member] | The Reveal [Member] | Woodland Hills, CA [Member] | Minimum [Member]</t>
  </si>
  <si>
    <t>Unencumbered Apartment Communities [Member] | The Reveal [Member] | Woodland Hills, CA [Member] | Maximum [Member]</t>
  </si>
  <si>
    <t>Unencumbered Apartment Communities [Member] | Salmon Run at Perry Creek [Member] | Bothell, WA [Member]</t>
  </si>
  <si>
    <t>Oct00</t>
  </si>
  <si>
    <t>Unencumbered Apartment Communities [Member] | Salmon Run at Perry Creek [Member] | Bothell, WA [Member] | Minimum [Member]</t>
  </si>
  <si>
    <t>Unencumbered Apartment Communities [Member] | Salmon Run at Perry Creek [Member] | Bothell, WA [Member] | Maximum [Member]</t>
  </si>
  <si>
    <t>Unencumbered Apartment Communities [Member] | Sammamish View [Member] | Bellevue, WA [Member]</t>
  </si>
  <si>
    <t>Unencumbered Apartment Communities [Member] | Sammamish View [Member] | Bellevue, WA [Member] | Minimum [Member]</t>
  </si>
  <si>
    <t>Unencumbered Apartment Communities [Member] | Sammamish View [Member] | Bellevue, WA [Member] | Maximum [Member]</t>
  </si>
  <si>
    <t>Unencumbered Apartment Communities [Member] | 101 San Fernando [Member] | San Jose, CA [Member]</t>
  </si>
  <si>
    <t>Jul10</t>
  </si>
  <si>
    <t>Unencumbered Apartment Communities [Member] | 101 San Fernando [Member] | San Jose, CA [Member] | Minimum [Member]</t>
  </si>
  <si>
    <t>Unencumbered Apartment Communities [Member] | 101 San Fernando [Member] | San Jose, CA [Member] | Maximum [Member]</t>
  </si>
  <si>
    <t>Unencumbered Apartment Communities [Member] | San Marcos [Member] | Richmond, CA [Member]</t>
  </si>
  <si>
    <t>Nov03</t>
  </si>
  <si>
    <t>Unencumbered Apartment Communities [Member] | San Marcos [Member] | Richmond, CA [Member] | Minimum [Member]</t>
  </si>
  <si>
    <t>Unencumbered Apartment Communities [Member] | San Marcos [Member] | Richmond, CA [Member] | Maximum [Member]</t>
  </si>
  <si>
    <t>Unencumbered Apartment Communities [Member] | Santee Court/Santee Village [Member] | Los Angeles, CA [Member]</t>
  </si>
  <si>
    <t>Unencumbered Apartment Communities [Member] | Santee Court/Santee Village [Member] | Los Angeles, CA [Member] | Minimum [Member]</t>
  </si>
  <si>
    <t>Unencumbered Apartment Communities [Member] | Santee Court/Santee Village [Member] | Los Angeles, CA [Member] | Maximum [Member]</t>
  </si>
  <si>
    <t>Unencumbered Apartment Communities [Member] | Shadow Point [Member] | Spring Valley, CA [Member]</t>
  </si>
  <si>
    <t>Unencumbered Apartment Communities [Member] | Shadow Point [Member] | Spring Valley, CA [Member] | Minimum [Member]</t>
  </si>
  <si>
    <t>Unencumbered Apartment Communities [Member] | Shadow Point [Member] | Spring Valley, CA [Member] | Maximum [Member]</t>
  </si>
  <si>
    <t>Unencumbered Apartment Communities [Member] | Shadowbrook [Member] | Redmond, WA [Member]</t>
  </si>
  <si>
    <t>Unencumbered Apartment Communities [Member] | Shadowbrook [Member] | Redmond, WA [Member] | Minimum [Member]</t>
  </si>
  <si>
    <t>Unencumbered Apartment Communities [Member] | Shadowbrook [Member] | Redmond, WA [Member] | Maximum [Member]</t>
  </si>
  <si>
    <t>Unencumbered Apartment Communities [Member] | Slater 116 [Member] | Kirkland, WA [Member]</t>
  </si>
  <si>
    <t>Sep13</t>
  </si>
  <si>
    <t>Unencumbered Apartment Communities [Member] | Slater 116 [Member] | Kirkland, WA [Member] | Minimum [Member]</t>
  </si>
  <si>
    <t>Unencumbered Apartment Communities [Member] | Slater 116 [Member] | Kirkland, WA [Member] | Maximum [Member]</t>
  </si>
  <si>
    <t>Unencumbered Apartment Communities [Member] | Solstice [Member] | Sunnyvale, CA [Member]</t>
  </si>
  <si>
    <t>Unencumbered Apartment Communities [Member] | Solstice [Member] | Sunnyvale, CA [Member] | Minimum [Member]</t>
  </si>
  <si>
    <t>Unencumbered Apartment Communities [Member] | Solstice [Member] | Sunnyvale, CA [Member] | Maximum [Member]</t>
  </si>
  <si>
    <t>Unencumbered Apartment Communities [Member] | Stonehedge Village [Member] | Bothell, WA [Member]</t>
  </si>
  <si>
    <t>Unencumbered Apartment Communities [Member] | Stonehedge Village [Member] | Bothell, WA [Member] | Minimum [Member]</t>
  </si>
  <si>
    <t>Unencumbered Apartment Communities [Member] | Stonehedge Village [Member] | Bothell, WA [Member] | Maximum [Member]</t>
  </si>
  <si>
    <t>Unencumbered Apartment Communities [Member] | Summit Park [Member] | San Diego, CA [Member]</t>
  </si>
  <si>
    <t>Unencumbered Apartment Communities [Member] | Summit Park [Member] | San Diego, CA [Member] | Minimum [Member]</t>
  </si>
  <si>
    <t>Unencumbered Apartment Communities [Member] | Summit Park [Member] | San Diego, CA [Member] | Maximum [Member]</t>
  </si>
  <si>
    <t>Unencumbered Apartment Communities [Member] | Taylor 28 [Member] | Seattle, WA [Member]</t>
  </si>
  <si>
    <t>Unencumbered Apartment Communities [Member] | Taylor 28 [Member] | Seattle, WA [Member] | Minimum [Member]</t>
  </si>
  <si>
    <t>Unencumbered Apartment Communities [Member] | Taylor 28 [Member] | Seattle, WA [Member] | Maximum [Member]</t>
  </si>
  <si>
    <t>Unencumbered Apartment Communities [Member] | The Avery [Member] | Los Angeles, CA [Member]</t>
  </si>
  <si>
    <t>Mar14</t>
  </si>
  <si>
    <t>Unencumbered Apartment Communities [Member] | The Avery [Member] | Anaheim, CA [Member] | Minimum [Member]</t>
  </si>
  <si>
    <t>Unencumbered Apartment Communities [Member] | The Avery [Member] | Anaheim, CA [Member] | Maximum [Member]</t>
  </si>
  <si>
    <t>Unencumbered Apartment Communities [Member] | The Cairns [Member] | Seattle, WA [Member]</t>
  </si>
  <si>
    <t>Jun07</t>
  </si>
  <si>
    <t>Unencumbered Apartment Communities [Member] | The Cairns [Member] | Seattle, WA [Member] | Minimum [Member]</t>
  </si>
  <si>
    <t>Unencumbered Apartment Communities [Member] | The Cairns [Member] | Seattle, WA [Member] | Maximum [Member]</t>
  </si>
  <si>
    <t>Unencumbered Apartment Communities [Member] | The Commons [Member] | Campbell, CA [Member]</t>
  </si>
  <si>
    <t>Unencumbered Apartment Communities [Member] | The Commons [Member] | Campbell, CA [Member] | Minimum [Member]</t>
  </si>
  <si>
    <t>Unencumbered Apartment Communities [Member] | The Commons [Member] | Campbell, CA [Member] | Maximum [Member]</t>
  </si>
  <si>
    <t>Unencumbered Apartment Communities [Member] | The Elliot at Mukilteo [Member] | Mukilteo, WA [Member]</t>
  </si>
  <si>
    <t>Unencumbered Apartment Communities [Member] | The Elliot at Mukilteo [Member] | Mukilteo, WA [Member] | Minimum [Member]</t>
  </si>
  <si>
    <t>Unencumbered Apartment Communities [Member] | The Elliot at Mukilteo [Member] | Mukilteo, WA [Member] | Maximum [Member]</t>
  </si>
  <si>
    <t>Unencumbered Apartment Communities [Member] | The Grand [Member] | Oakland, CA [Member]</t>
  </si>
  <si>
    <t>Jan09</t>
  </si>
  <si>
    <t>Unencumbered Apartment Communities [Member] | The Grand [Member] | Oakland, CA [Member] | Minimum [Member]</t>
  </si>
  <si>
    <t>Unencumbered Apartment Communities [Member] | The Grand [Member] | Oakland, CA [Member] | Maximum [Member]</t>
  </si>
  <si>
    <t>Unencumbered Apartment Communities [Member] | The Hallie [Member] | Pasadena, CA [Member]</t>
  </si>
  <si>
    <t>Apr97</t>
  </si>
  <si>
    <t>Unencumbered Apartment Communities [Member] | The Hallie [Member] | Pasadena, CA [Member] | Minimum [Member]</t>
  </si>
  <si>
    <t>Unencumbered Apartment Communities [Member] | The Hallie [Member] | Pasadena, CA [Member] | Maximum [Member]</t>
  </si>
  <si>
    <t>Unencumbered Apartment Communities [Member] | The Lofts at Pinehurst [Member] | Ventura, CA [Member]</t>
  </si>
  <si>
    <t>Unencumbered Apartment Communities [Member] | The Lofts at Pinehurst [Member] | Ventura, CA [Member] | Minimum [Member]</t>
  </si>
  <si>
    <t>Unencumbered Apartment Communities [Member] | The Lofts at Pinehurst [Member] | Ventura, CA [Member] | Maximum [Member]</t>
  </si>
  <si>
    <t>Unencumbered Apartment Communities [Member] | The Stuart [Member] | Pasadena, CA [Member]</t>
  </si>
  <si>
    <t>Unencumbered Apartment Communities [Member] | The Stuart [Member] | Pasadena, CA [Member] | Minimum [Member]</t>
  </si>
  <si>
    <t>Unencumbered Apartment Communities [Member] | The Stuart [Member] | Pasadena, CA [Member] | Maximum [Member]</t>
  </si>
  <si>
    <t>Unencumbered Apartment Communities [Member] | The Trails of Redmond [Member] | Redmond, WA [Member]</t>
  </si>
  <si>
    <t>Unencumbered Apartment Communities [Member] | The Trails of Redmond [Member] | Redmond, WA [Member] | Minimum [Member]</t>
  </si>
  <si>
    <t>Unencumbered Apartment Communities [Member] | The Trails of Redmond [Member] | Redmond, WA [Member] | Maximum [Member]</t>
  </si>
  <si>
    <t>Unencumbered Apartment Communities [Member] | Tierra Vista [Member] | Oxnard, CA [Member]</t>
  </si>
  <si>
    <t>Jan01</t>
  </si>
  <si>
    <t>Unencumbered Apartment Communities [Member] | Tierra Vista [Member] | Oxnard, CA [Member] | Minimum [Member]</t>
  </si>
  <si>
    <t>Unencumbered Apartment Communities [Member] | Tierra Vista [Member] | Oxnard, CA [Member] | Maximum [Member]</t>
  </si>
  <si>
    <t>Unencumbered Apartment Communities [Member] | Tiffany Court [Member] | Los Angeles, CA [Member]</t>
  </si>
  <si>
    <t>Unencumbered Apartment Communities [Member] | Tiffany Court [Member] | Los Angeles, CA [Member] | Minimum [Member]</t>
  </si>
  <si>
    <t>Unencumbered Apartment Communities [Member] | Tiffany Court [Member] | Los Angeles, CA [Member] | Maximum [Member]</t>
  </si>
  <si>
    <t>Unencumbered Apartment Communities [Member] | Trabucco Villas [Member] | Lake Forest, CA [Member]</t>
  </si>
  <si>
    <t>Unencumbered Apartment Communities [Member] | Trabucco Villas [Member] | Lake Forest, CA [Member] | Minimum [Member]</t>
  </si>
  <si>
    <t>Unencumbered Apartment Communities [Member] | Trabucco Villas [Member] | Lake Forest, CA [Member] | Maximum [Member]</t>
  </si>
  <si>
    <t>Unencumbered Apartment Communities [Member] | Via [Member] | Sunnyvale, CA [Member]</t>
  </si>
  <si>
    <t>Jul11</t>
  </si>
  <si>
    <t>Unencumbered Apartment Communities [Member] | Via [Member] | Sunnyvale, CA [Member] | Minimum [Member]</t>
  </si>
  <si>
    <t>Unencumbered Apartment Communities [Member] | Via [Member] | Sunnyvale, CA [Member] | Maximum [Member]</t>
  </si>
  <si>
    <t>Unencumbered Apartment Communities [Member] | Villa Siena [Member] | Costa Mesa, CA [Member]</t>
  </si>
  <si>
    <t>Unencumbered Apartment Communities [Member] | Villa Siena [Member] | Costa Mesa, CA [Member] | Minimum [Member]</t>
  </si>
  <si>
    <t>Unencumbered Apartment Communities [Member] | Villa Siena [Member] | Costa Mesa, CA [Member] | Maximum [Member]</t>
  </si>
  <si>
    <t>Unencumbered Apartment Communities [Member] | Village Green [Member] | La Habra, CA [Member]</t>
  </si>
  <si>
    <t>Unencumbered Apartment Communities [Member] | Village Green [Member] | La Habra, CA [Member] | Minimum [Member]</t>
  </si>
  <si>
    <t>Unencumbered Apartment Communities [Member] | Village Green [Member] | La Habra, CA [Member] | Maximum [Member]</t>
  </si>
  <si>
    <t>Unencumbered Apartment Communities [Member] | Vista Belvedere [Member] | Tiburon, CA [Member]</t>
  </si>
  <si>
    <t>Aug04</t>
  </si>
  <si>
    <t>Unencumbered Apartment Communities [Member] | Vista Belvedere [Member] | Tiburon, CA [Member] | Minimum [Member]</t>
  </si>
  <si>
    <t>Unencumbered Apartment Communities [Member] | Vista Belvedere [Member] | Tiburon, CA [Member] | Maximum [Member]</t>
  </si>
  <si>
    <t>Unencumbered Apartment Communities [Member] | Vox Apartments [Member] | Seattle, WA [Member]</t>
  </si>
  <si>
    <t>Oct13</t>
  </si>
  <si>
    <t>Unencumbered Apartment Communities [Member] | Vox Apartments [Member] | Seattle, WA [Member] | Minimum [Member]</t>
  </si>
  <si>
    <t>Unencumbered Apartment Communities [Member] | Vox Apartments [Member] | Seattle, WA [Member] | Maximum [Member]</t>
  </si>
  <si>
    <t>Unencumbered Apartment Communities [Member] | Walnut Heights [Member] | Walnut, CA [Member]</t>
  </si>
  <si>
    <t>Unencumbered Apartment Communities [Member] | Walnut Heights [Member] | Walnut, CA [Member] | Minimum [Member]</t>
  </si>
  <si>
    <t>Unencumbered Apartment Communities [Member] | Walnut Heights [Member] | Walnut, CA [Member] | Maximum [Member]</t>
  </si>
  <si>
    <t>Unencumbered Apartment Communities [Member] | Wharfside Pointe [Member] | Seattle, WA [Member]</t>
  </si>
  <si>
    <t>Unencumbered Apartment Communities [Member] | Wharfside Pointe [Member] | Seattle, WA [Member] | Minimum [Member]</t>
  </si>
  <si>
    <t>Unencumbered Apartment Communities [Member] | Wharfside Pointe [Member] | Seattle, WA [Member] | Maximum [Member]</t>
  </si>
  <si>
    <t>Unencumbered Apartment Communities [Member] | Willow Lake [Member] | San Jose, CA [Member]</t>
  </si>
  <si>
    <t>Unencumbered Apartment Communities [Member] | Willow Lake [Member] | San Jose, CA [Member] | Minimum [Member]</t>
  </si>
  <si>
    <t>Unencumbered Apartment Communities [Member] | Willow Lake [Member] | San Jose, CA [Member] | Maximum [Member]</t>
  </si>
  <si>
    <t>Unencumbered Apartment Communities [Member] | 5600 Wilshire [Member] | Los Angeles, CA [Member]</t>
  </si>
  <si>
    <t>Unencumbered Apartment Communities [Member] | 5600 Wilshire [Member] | Los Angeles, CA [Member] | Minimum [Member]</t>
  </si>
  <si>
    <t>Unencumbered Apartment Communities [Member] | 5600 Wilshire [Member] | Los Angeles, CA [Member] | Maximum [Member]</t>
  </si>
  <si>
    <t>Unencumbered Apartment Communities [Member] | Wilshire La Brea [Member] | Los Angeles, CA [Member]</t>
  </si>
  <si>
    <t>Unencumbered Apartment Communities [Member] | Wilshire La Brea [Member] | Los Angeles, CA [Member] | Minimum [Member]</t>
  </si>
  <si>
    <t>Unencumbered Apartment Communities [Member] | Wilshire La Brea [Member] | Los Angeles, CA [Member] | Maximum [Member]</t>
  </si>
  <si>
    <t>Unencumbered Apartment Communities [Member] | Windsor Ridge [Member] | Sunnyvale, CA [Member]</t>
  </si>
  <si>
    <t>Mar89</t>
  </si>
  <si>
    <t>Unencumbered Apartment Communities [Member] | Windsor Ridge [Member] | Sunnyvale, CA [Member] | Minimum [Member]</t>
  </si>
  <si>
    <t>Unencumbered Apartment Communities [Member] | Windsor Ridge [Member] | Sunnyvale, CA [Member] | Maximum [Member]</t>
  </si>
  <si>
    <t>Unencumbered Apartment Communities [Member] | Woodland Commons [Member] | Bellevue, WA [Member]</t>
  </si>
  <si>
    <t>Unencumbered Apartment Communities [Member] | Woodland Commons [Member] | Bellevue, WA [Member] | Minimum [Member]</t>
  </si>
  <si>
    <t>Unencumbered Apartment Communities [Member] | Woodland Commons [Member] | Bellevue, WA [Member] | Maximum [Member]</t>
  </si>
  <si>
    <t>Unencumbered Apartment Communities [Member] | Woodside Village [Member] | Ventura, CA [Member]</t>
  </si>
  <si>
    <t>Unencumbered Apartment Communities [Member] | Woodside Village [Member] | Ventura, CA [Member] | Minimum [Member]</t>
  </si>
  <si>
    <t>Unencumbered Apartment Communities [Member] | Woodside Village [Member] | Ventura, CA [Member] | Maximum [Member]</t>
  </si>
  <si>
    <t>Other Property [Member]</t>
  </si>
  <si>
    <t>Area of real estate property | ft²</t>
  </si>
  <si>
    <t>Other Property [Member] | Derian Office Building [Member] | Irvine, CA [Member]</t>
  </si>
  <si>
    <t>Jul00</t>
  </si>
  <si>
    <t>Other Property [Member] | Derian Office Building [Member] | Irvine, CA [Member] | Minimum [Member]</t>
  </si>
  <si>
    <t>Other Property [Member] | Derian Office Building [Member] | Irvine, CA [Member] | Maximum [Member]</t>
  </si>
  <si>
    <t>Real Estate, Rental Property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00_);_(&quot;$ &quot;(#,##0.0000)" numFmtId="166"/>
    <numFmt formatCode="_(&quot;$ &quot;#,##0.00_);_(&quot;$ &quot;(#,##0.00)" numFmtId="167"/>
    <numFmt formatCode="_(&quot;November &quot;#,##0_);_(&quot;November &quot;(#,##0)" numFmtId="168"/>
    <numFmt formatCode="_(&quot;September &quot;#,##0_);_(&quot;Sept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6040303</v>
      </c>
    </row>
    <row r="14" spans="1:4">
      <c r="A14" s="4" t="s">
        <v>23</v>
      </c>
      <c r="B14" s="4" t="s">
        <v>24</v>
      </c>
    </row>
    <row r="15" spans="1:4">
      <c r="A15" s="4" t="s">
        <v>25</v>
      </c>
      <c r="B15" s="4" t="s">
        <v>26</v>
      </c>
    </row>
    <row r="16" spans="1:4">
      <c r="A16" s="4" t="s">
        <v>27</v>
      </c>
      <c r="B16" s="4" t="s">
        <v>24</v>
      </c>
    </row>
    <row r="17" spans="1:4">
      <c r="A17" s="4" t="s">
        <v>28</v>
      </c>
      <c r="D17" s="6" t="n">
        <v>16856375295</v>
      </c>
    </row>
    <row r="18" spans="1:4">
      <c r="A18" s="4" t="s">
        <v>29</v>
      </c>
    </row>
    <row r="19" spans="1:4">
      <c r="A19" s="3" t="s">
        <v>5</v>
      </c>
    </row>
    <row r="20" spans="1:4">
      <c r="A20" s="4" t="s">
        <v>6</v>
      </c>
      <c r="B20" s="4" t="s">
        <v>30</v>
      </c>
    </row>
    <row r="21" spans="1:4">
      <c r="A21" s="4" t="s">
        <v>9</v>
      </c>
      <c r="B21" s="4" t="s">
        <v>10</v>
      </c>
    </row>
    <row r="22" spans="1:4">
      <c r="A22" s="4" t="s">
        <v>11</v>
      </c>
      <c r="B22" s="4" t="s">
        <v>31</v>
      </c>
    </row>
    <row r="23" spans="1:4">
      <c r="A23" s="4" t="s">
        <v>23</v>
      </c>
      <c r="B23" s="4" t="s">
        <v>26</v>
      </c>
    </row>
    <row r="24" spans="1:4">
      <c r="A24" s="4" t="s">
        <v>25</v>
      </c>
      <c r="B24" s="4" t="s">
        <v>26</v>
      </c>
    </row>
    <row r="25" spans="1:4">
      <c r="A25" s="4" t="s">
        <v>27</v>
      </c>
      <c r="B2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19064</v>
      </c>
      <c r="C3" s="6" t="n">
        <v>2559743</v>
      </c>
    </row>
    <row r="4" spans="1:3">
      <c r="A4" s="4" t="s">
        <v>36</v>
      </c>
      <c r="B4" s="5" t="n">
        <v>10629767</v>
      </c>
      <c r="C4" s="5" t="n">
        <v>10116563</v>
      </c>
    </row>
    <row r="5" spans="1:3">
      <c r="A5" s="4" t="s">
        <v>37</v>
      </c>
      <c r="B5" s="5" t="n">
        <v>13348831</v>
      </c>
      <c r="C5" s="5" t="n">
        <v>12676306</v>
      </c>
    </row>
    <row r="6" spans="1:3">
      <c r="A6" s="4" t="s">
        <v>38</v>
      </c>
      <c r="B6" s="5" t="n">
        <v>-2769297</v>
      </c>
      <c r="C6" s="5" t="n">
        <v>-2311546</v>
      </c>
    </row>
    <row r="7" spans="1:3">
      <c r="A7" s="4" t="s">
        <v>39</v>
      </c>
      <c r="B7" s="5" t="n">
        <v>10579534</v>
      </c>
      <c r="C7" s="5" t="n">
        <v>10364760</v>
      </c>
    </row>
    <row r="8" spans="1:3">
      <c r="A8" s="4" t="s">
        <v>40</v>
      </c>
      <c r="B8" s="5" t="n">
        <v>355735</v>
      </c>
      <c r="C8" s="5" t="n">
        <v>190505</v>
      </c>
    </row>
    <row r="9" spans="1:3">
      <c r="A9" s="4" t="s">
        <v>41</v>
      </c>
      <c r="B9" s="5" t="n">
        <v>1155984</v>
      </c>
      <c r="C9" s="5" t="n">
        <v>1161275</v>
      </c>
    </row>
    <row r="10" spans="1:3">
      <c r="A10" s="4" t="s">
        <v>42</v>
      </c>
      <c r="B10" s="5" t="n">
        <v>0</v>
      </c>
      <c r="C10" s="5" t="n">
        <v>101957</v>
      </c>
    </row>
    <row r="11" spans="1:3">
      <c r="A11" s="4" t="s">
        <v>43</v>
      </c>
      <c r="B11" s="5" t="n">
        <v>12091253</v>
      </c>
      <c r="C11" s="5" t="n">
        <v>11818497</v>
      </c>
    </row>
    <row r="12" spans="1:3">
      <c r="A12" s="4" t="s">
        <v>44</v>
      </c>
      <c r="B12" s="5" t="n">
        <v>44620</v>
      </c>
      <c r="C12" s="5" t="n">
        <v>64921</v>
      </c>
    </row>
    <row r="13" spans="1:3">
      <c r="A13" s="4" t="s">
        <v>45</v>
      </c>
      <c r="B13" s="5" t="n">
        <v>16506</v>
      </c>
      <c r="C13" s="5" t="n">
        <v>105381</v>
      </c>
    </row>
    <row r="14" spans="1:3">
      <c r="A14" s="4" t="s">
        <v>46</v>
      </c>
      <c r="B14" s="5" t="n">
        <v>190004</v>
      </c>
      <c r="C14" s="5" t="n">
        <v>139189</v>
      </c>
    </row>
    <row r="15" spans="1:3">
      <c r="A15" s="4" t="s">
        <v>47</v>
      </c>
      <c r="B15" s="5" t="n">
        <v>100926</v>
      </c>
      <c r="C15" s="5" t="n">
        <v>40970</v>
      </c>
    </row>
    <row r="16" spans="1:3">
      <c r="A16" s="4" t="s">
        <v>48</v>
      </c>
      <c r="B16" s="5" t="n">
        <v>52397</v>
      </c>
      <c r="C16" s="5" t="n">
        <v>48450</v>
      </c>
    </row>
    <row r="17" spans="1:3">
      <c r="A17" s="4" t="s">
        <v>49</v>
      </c>
      <c r="B17" s="5" t="n">
        <v>12495706</v>
      </c>
      <c r="C17" s="5" t="n">
        <v>12217408</v>
      </c>
    </row>
    <row r="18" spans="1:3">
      <c r="A18" s="3" t="s">
        <v>50</v>
      </c>
    </row>
    <row r="19" spans="1:3">
      <c r="A19" s="4" t="s">
        <v>51</v>
      </c>
      <c r="B19" s="5" t="n">
        <v>3501709</v>
      </c>
      <c r="C19" s="5" t="n">
        <v>3246779</v>
      </c>
    </row>
    <row r="20" spans="1:3">
      <c r="A20" s="4" t="s">
        <v>52</v>
      </c>
      <c r="B20" s="5" t="n">
        <v>2008417</v>
      </c>
      <c r="C20" s="5" t="n">
        <v>2191481</v>
      </c>
    </row>
    <row r="21" spans="1:3">
      <c r="A21" s="4" t="s">
        <v>53</v>
      </c>
      <c r="B21" s="5" t="n">
        <v>179000</v>
      </c>
      <c r="C21" s="5" t="n">
        <v>125000</v>
      </c>
    </row>
    <row r="22" spans="1:3">
      <c r="A22" s="4" t="s">
        <v>54</v>
      </c>
      <c r="B22" s="5" t="n">
        <v>127501</v>
      </c>
      <c r="C22" s="5" t="n">
        <v>138226</v>
      </c>
    </row>
    <row r="23" spans="1:3">
      <c r="A23" s="4" t="s">
        <v>55</v>
      </c>
      <c r="B23" s="5" t="n">
        <v>51770</v>
      </c>
      <c r="C23" s="5" t="n">
        <v>35909</v>
      </c>
    </row>
    <row r="24" spans="1:3">
      <c r="A24" s="4" t="s">
        <v>56</v>
      </c>
      <c r="B24" s="5" t="n">
        <v>121420</v>
      </c>
      <c r="C24" s="5" t="n">
        <v>110170</v>
      </c>
    </row>
    <row r="25" spans="1:3">
      <c r="A25" s="4" t="s">
        <v>57</v>
      </c>
      <c r="B25" s="5" t="n">
        <v>36726</v>
      </c>
      <c r="C25" s="5" t="n">
        <v>0</v>
      </c>
    </row>
    <row r="26" spans="1:3">
      <c r="A26" s="4" t="s">
        <v>58</v>
      </c>
      <c r="B26" s="5" t="n">
        <v>33132</v>
      </c>
      <c r="C26" s="5" t="n">
        <v>32922</v>
      </c>
    </row>
    <row r="27" spans="1:3">
      <c r="A27" s="4" t="s">
        <v>59</v>
      </c>
      <c r="B27" s="5" t="n">
        <v>6059675</v>
      </c>
      <c r="C27" s="5" t="n">
        <v>5880487</v>
      </c>
    </row>
    <row r="28" spans="1:3">
      <c r="A28" s="4" t="s">
        <v>60</v>
      </c>
      <c r="B28" s="4" t="s">
        <v>61</v>
      </c>
      <c r="C28" s="4" t="s">
        <v>61</v>
      </c>
    </row>
    <row r="29" spans="1:3">
      <c r="A29" s="4" t="s">
        <v>62</v>
      </c>
      <c r="B29" s="5" t="n">
        <v>39206</v>
      </c>
      <c r="C29" s="5" t="n">
        <v>44684</v>
      </c>
    </row>
    <row r="30" spans="1:3">
      <c r="A30" s="3" t="s">
        <v>63</v>
      </c>
    </row>
    <row r="31" spans="1:3">
      <c r="A31" s="4" t="s">
        <v>64</v>
      </c>
      <c r="B31" s="5" t="n">
        <v>7</v>
      </c>
      <c r="C31" s="5" t="n">
        <v>6</v>
      </c>
    </row>
    <row r="32" spans="1:3">
      <c r="A32" s="4" t="s">
        <v>65</v>
      </c>
      <c r="B32" s="5" t="n">
        <v>7129571</v>
      </c>
      <c r="C32" s="5" t="n">
        <v>7029679</v>
      </c>
    </row>
    <row r="33" spans="1:3">
      <c r="A33" s="4" t="s">
        <v>66</v>
      </c>
      <c r="B33" s="5" t="n">
        <v>-833726</v>
      </c>
      <c r="C33" s="5" t="n">
        <v>-805409</v>
      </c>
    </row>
    <row r="34" spans="1:3">
      <c r="A34" s="3" t="s">
        <v>67</v>
      </c>
    </row>
    <row r="35" spans="1:3">
      <c r="A35" s="4" t="s">
        <v>68</v>
      </c>
      <c r="B35" s="5" t="n">
        <v>-18446</v>
      </c>
      <c r="C35" s="5" t="n">
        <v>-32098</v>
      </c>
    </row>
    <row r="36" spans="1:3">
      <c r="A36" s="4" t="s">
        <v>69</v>
      </c>
      <c r="B36" s="5" t="n">
        <v>6277406</v>
      </c>
      <c r="C36" s="5" t="n">
        <v>6192178</v>
      </c>
    </row>
    <row r="37" spans="1:3">
      <c r="A37" s="4" t="s">
        <v>70</v>
      </c>
      <c r="B37" s="5" t="n">
        <v>119419</v>
      </c>
      <c r="C37" s="5" t="n">
        <v>100059</v>
      </c>
    </row>
    <row r="38" spans="1:3">
      <c r="A38" s="4" t="s">
        <v>71</v>
      </c>
      <c r="B38" s="5" t="n">
        <v>6396825</v>
      </c>
      <c r="C38" s="5" t="n">
        <v>6292237</v>
      </c>
    </row>
    <row r="39" spans="1:3">
      <c r="A39" s="4" t="s">
        <v>72</v>
      </c>
      <c r="B39" s="5" t="n">
        <v>12495706</v>
      </c>
      <c r="C39" s="5" t="n">
        <v>12217408</v>
      </c>
    </row>
    <row r="40" spans="1:3">
      <c r="A40" s="4" t="s">
        <v>29</v>
      </c>
    </row>
    <row r="41" spans="1:3">
      <c r="A41" s="3" t="s">
        <v>34</v>
      </c>
    </row>
    <row r="42" spans="1:3">
      <c r="A42" s="4" t="s">
        <v>35</v>
      </c>
      <c r="B42" s="5" t="n">
        <v>2719064</v>
      </c>
      <c r="C42" s="5" t="n">
        <v>2559743</v>
      </c>
    </row>
    <row r="43" spans="1:3">
      <c r="A43" s="4" t="s">
        <v>36</v>
      </c>
      <c r="B43" s="5" t="n">
        <v>10629767</v>
      </c>
      <c r="C43" s="5" t="n">
        <v>10116563</v>
      </c>
    </row>
    <row r="44" spans="1:3">
      <c r="A44" s="4" t="s">
        <v>37</v>
      </c>
      <c r="B44" s="5" t="n">
        <v>13348831</v>
      </c>
      <c r="C44" s="5" t="n">
        <v>12676306</v>
      </c>
    </row>
    <row r="45" spans="1:3">
      <c r="A45" s="4" t="s">
        <v>38</v>
      </c>
      <c r="B45" s="5" t="n">
        <v>-2769297</v>
      </c>
      <c r="C45" s="5" t="n">
        <v>-2311546</v>
      </c>
    </row>
    <row r="46" spans="1:3">
      <c r="A46" s="4" t="s">
        <v>39</v>
      </c>
      <c r="B46" s="5" t="n">
        <v>10579534</v>
      </c>
      <c r="C46" s="5" t="n">
        <v>10364760</v>
      </c>
    </row>
    <row r="47" spans="1:3">
      <c r="A47" s="4" t="s">
        <v>40</v>
      </c>
      <c r="B47" s="5" t="n">
        <v>355735</v>
      </c>
      <c r="C47" s="5" t="n">
        <v>190505</v>
      </c>
    </row>
    <row r="48" spans="1:3">
      <c r="A48" s="4" t="s">
        <v>41</v>
      </c>
      <c r="B48" s="5" t="n">
        <v>1155984</v>
      </c>
      <c r="C48" s="5" t="n">
        <v>1161275</v>
      </c>
    </row>
    <row r="49" spans="1:3">
      <c r="A49" s="4" t="s">
        <v>42</v>
      </c>
      <c r="B49" s="5" t="n">
        <v>0</v>
      </c>
      <c r="C49" s="5" t="n">
        <v>101957</v>
      </c>
    </row>
    <row r="50" spans="1:3">
      <c r="A50" s="4" t="s">
        <v>43</v>
      </c>
      <c r="B50" s="5" t="n">
        <v>12091253</v>
      </c>
      <c r="C50" s="5" t="n">
        <v>11818497</v>
      </c>
    </row>
    <row r="51" spans="1:3">
      <c r="A51" s="4" t="s">
        <v>44</v>
      </c>
      <c r="B51" s="5" t="n">
        <v>44620</v>
      </c>
      <c r="C51" s="5" t="n">
        <v>64921</v>
      </c>
    </row>
    <row r="52" spans="1:3">
      <c r="A52" s="4" t="s">
        <v>45</v>
      </c>
      <c r="B52" s="5" t="n">
        <v>16506</v>
      </c>
      <c r="C52" s="5" t="n">
        <v>105381</v>
      </c>
    </row>
    <row r="53" spans="1:3">
      <c r="A53" s="4" t="s">
        <v>46</v>
      </c>
      <c r="B53" s="5" t="n">
        <v>190004</v>
      </c>
      <c r="C53" s="5" t="n">
        <v>139189</v>
      </c>
    </row>
    <row r="54" spans="1:3">
      <c r="A54" s="4" t="s">
        <v>47</v>
      </c>
      <c r="B54" s="5" t="n">
        <v>100926</v>
      </c>
      <c r="C54" s="5" t="n">
        <v>40970</v>
      </c>
    </row>
    <row r="55" spans="1:3">
      <c r="A55" s="4" t="s">
        <v>48</v>
      </c>
      <c r="B55" s="5" t="n">
        <v>52397</v>
      </c>
      <c r="C55" s="5" t="n">
        <v>48450</v>
      </c>
    </row>
    <row r="56" spans="1:3">
      <c r="A56" s="4" t="s">
        <v>49</v>
      </c>
      <c r="B56" s="5" t="n">
        <v>12495706</v>
      </c>
      <c r="C56" s="5" t="n">
        <v>12217408</v>
      </c>
    </row>
    <row r="57" spans="1:3">
      <c r="A57" s="3" t="s">
        <v>50</v>
      </c>
    </row>
    <row r="58" spans="1:3">
      <c r="A58" s="4" t="s">
        <v>51</v>
      </c>
      <c r="B58" s="5" t="n">
        <v>3501709</v>
      </c>
      <c r="C58" s="5" t="n">
        <v>3246779</v>
      </c>
    </row>
    <row r="59" spans="1:3">
      <c r="A59" s="4" t="s">
        <v>52</v>
      </c>
      <c r="B59" s="5" t="n">
        <v>2008417</v>
      </c>
      <c r="C59" s="5" t="n">
        <v>2191481</v>
      </c>
    </row>
    <row r="60" spans="1:3">
      <c r="A60" s="4" t="s">
        <v>53</v>
      </c>
      <c r="B60" s="5" t="n">
        <v>179000</v>
      </c>
      <c r="C60" s="5" t="n">
        <v>125000</v>
      </c>
    </row>
    <row r="61" spans="1:3">
      <c r="A61" s="4" t="s">
        <v>54</v>
      </c>
      <c r="B61" s="5" t="n">
        <v>127501</v>
      </c>
      <c r="C61" s="5" t="n">
        <v>138226</v>
      </c>
    </row>
    <row r="62" spans="1:3">
      <c r="A62" s="4" t="s">
        <v>55</v>
      </c>
      <c r="B62" s="5" t="n">
        <v>51770</v>
      </c>
      <c r="C62" s="5" t="n">
        <v>35909</v>
      </c>
    </row>
    <row r="63" spans="1:3">
      <c r="A63" s="4" t="s">
        <v>73</v>
      </c>
      <c r="B63" s="5" t="n">
        <v>121420</v>
      </c>
      <c r="C63" s="5" t="n">
        <v>110170</v>
      </c>
    </row>
    <row r="64" spans="1:3">
      <c r="A64" s="4" t="s">
        <v>57</v>
      </c>
      <c r="B64" s="5" t="n">
        <v>36726</v>
      </c>
      <c r="C64" s="5" t="n">
        <v>0</v>
      </c>
    </row>
    <row r="65" spans="1:3">
      <c r="A65" s="4" t="s">
        <v>58</v>
      </c>
      <c r="B65" s="5" t="n">
        <v>33132</v>
      </c>
      <c r="C65" s="5" t="n">
        <v>32922</v>
      </c>
    </row>
    <row r="66" spans="1:3">
      <c r="A66" s="4" t="s">
        <v>59</v>
      </c>
      <c r="B66" s="5" t="n">
        <v>6059675</v>
      </c>
      <c r="C66" s="5" t="n">
        <v>5880487</v>
      </c>
    </row>
    <row r="67" spans="1:3">
      <c r="A67" s="4" t="s">
        <v>60</v>
      </c>
      <c r="B67" s="4" t="s">
        <v>61</v>
      </c>
      <c r="C67" s="4" t="s">
        <v>61</v>
      </c>
    </row>
    <row r="68" spans="1:3">
      <c r="A68" s="4" t="s">
        <v>62</v>
      </c>
      <c r="B68" s="5" t="n">
        <v>39206</v>
      </c>
      <c r="C68" s="5" t="n">
        <v>44684</v>
      </c>
    </row>
    <row r="69" spans="1:3">
      <c r="A69" s="3" t="s">
        <v>67</v>
      </c>
    </row>
    <row r="70" spans="1:3">
      <c r="A70" s="4" t="s">
        <v>74</v>
      </c>
      <c r="B70" s="5" t="n">
        <v>49792</v>
      </c>
      <c r="C70" s="5" t="n">
        <v>49436</v>
      </c>
    </row>
    <row r="71" spans="1:3">
      <c r="A71" s="4" t="s">
        <v>68</v>
      </c>
      <c r="B71" s="5" t="n">
        <v>-15229</v>
      </c>
      <c r="C71" s="5" t="n">
        <v>-29348</v>
      </c>
    </row>
    <row r="72" spans="1:3">
      <c r="A72" s="4" t="s">
        <v>75</v>
      </c>
      <c r="B72" s="5" t="n">
        <v>6330415</v>
      </c>
      <c r="C72" s="5" t="n">
        <v>6244364</v>
      </c>
    </row>
    <row r="73" spans="1:3">
      <c r="A73" s="4" t="s">
        <v>70</v>
      </c>
      <c r="B73" s="5" t="n">
        <v>66410</v>
      </c>
      <c r="C73" s="5" t="n">
        <v>47873</v>
      </c>
    </row>
    <row r="74" spans="1:3">
      <c r="A74" s="4" t="s">
        <v>76</v>
      </c>
      <c r="B74" s="5" t="n">
        <v>6396825</v>
      </c>
      <c r="C74" s="5" t="n">
        <v>6292237</v>
      </c>
    </row>
    <row r="75" spans="1:3">
      <c r="A75" s="4" t="s">
        <v>72</v>
      </c>
      <c r="B75" s="5" t="n">
        <v>12495706</v>
      </c>
      <c r="C75" s="5" t="n">
        <v>12217408</v>
      </c>
    </row>
    <row r="76" spans="1:3">
      <c r="A76" s="4" t="s">
        <v>77</v>
      </c>
    </row>
    <row r="77" spans="1:3">
      <c r="A77" s="3" t="s">
        <v>78</v>
      </c>
    </row>
    <row r="78" spans="1:3">
      <c r="A78" s="4" t="s">
        <v>79</v>
      </c>
      <c r="B78" s="5" t="n">
        <v>6295852</v>
      </c>
      <c r="C78" s="5" t="n">
        <v>6224276</v>
      </c>
    </row>
    <row r="79" spans="1:3">
      <c r="A79" s="4" t="s">
        <v>80</v>
      </c>
    </row>
    <row r="80" spans="1:3">
      <c r="A80" s="3" t="s">
        <v>78</v>
      </c>
    </row>
    <row r="81" spans="1:3">
      <c r="A81" s="4" t="s">
        <v>79</v>
      </c>
      <c r="B81" s="5" t="n">
        <v>6295852</v>
      </c>
      <c r="C81" s="5" t="n">
        <v>6224276</v>
      </c>
    </row>
    <row r="82" spans="1:3">
      <c r="A82" s="3" t="s">
        <v>67</v>
      </c>
    </row>
    <row r="83" spans="1:3">
      <c r="A83" s="4" t="s">
        <v>76</v>
      </c>
      <c r="B83" s="6" t="n">
        <v>6295852</v>
      </c>
      <c r="C83" s="6" t="n">
        <v>6224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50</v>
      </c>
    </row>
    <row r="4" spans="1:2">
      <c r="A4" s="4" t="s">
        <v>302</v>
      </c>
      <c r="B4" s="4" t="s">
        <v>303</v>
      </c>
    </row>
    <row r="5" spans="1:2">
      <c r="A5" s="4" t="s">
        <v>304</v>
      </c>
      <c r="B5" s="4" t="s">
        <v>305</v>
      </c>
    </row>
    <row r="6" spans="1:2">
      <c r="A6" s="4" t="s">
        <v>306</v>
      </c>
      <c r="B6" s="4" t="s">
        <v>307</v>
      </c>
    </row>
    <row r="7" spans="1:2">
      <c r="A7" s="4" t="s">
        <v>41</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29</v>
      </c>
    </row>
    <row r="10" spans="1:2">
      <c r="A10" s="3" t="s">
        <v>334</v>
      </c>
    </row>
    <row r="11" spans="1:2">
      <c r="A11" s="4" t="s">
        <v>341</v>
      </c>
      <c r="B1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3</v>
      </c>
    </row>
    <row r="2" spans="1:3">
      <c r="A2" s="4" t="s">
        <v>82</v>
      </c>
      <c r="B2" s="7" t="n">
        <v>41.2</v>
      </c>
      <c r="C2" s="7" t="n">
        <v>11.3</v>
      </c>
    </row>
    <row r="3" spans="1:3">
      <c r="A3" s="4" t="s">
        <v>83</v>
      </c>
      <c r="B3" s="8" t="n">
        <v>0.0001</v>
      </c>
      <c r="C3" s="8" t="n">
        <v>0.0001</v>
      </c>
    </row>
    <row r="4" spans="1:3">
      <c r="A4" s="4" t="s">
        <v>84</v>
      </c>
      <c r="B4" s="5" t="n">
        <v>670000000</v>
      </c>
      <c r="C4" s="5" t="n">
        <v>670000000</v>
      </c>
    </row>
    <row r="5" spans="1:3">
      <c r="A5" s="4" t="s">
        <v>85</v>
      </c>
      <c r="B5" s="5" t="n">
        <v>66054399</v>
      </c>
      <c r="C5" s="5" t="n">
        <v>65527993</v>
      </c>
    </row>
    <row r="6" spans="1:3">
      <c r="A6" s="4" t="s">
        <v>86</v>
      </c>
      <c r="B6" s="5" t="n">
        <v>66054399</v>
      </c>
      <c r="C6" s="5" t="n">
        <v>65527993</v>
      </c>
    </row>
    <row r="7" spans="1:3">
      <c r="A7" s="4" t="s">
        <v>29</v>
      </c>
    </row>
    <row r="8" spans="1:3">
      <c r="A8" s="4" t="s">
        <v>82</v>
      </c>
      <c r="B8" s="7" t="n">
        <v>41.2</v>
      </c>
      <c r="C8" s="7" t="n">
        <v>11.3</v>
      </c>
    </row>
    <row r="9" spans="1:3">
      <c r="A9" s="4" t="s">
        <v>77</v>
      </c>
    </row>
    <row r="10" spans="1:3">
      <c r="A10" s="4" t="s">
        <v>85</v>
      </c>
      <c r="B10" s="5" t="n">
        <v>66054399</v>
      </c>
      <c r="C10" s="5" t="n">
        <v>65527993</v>
      </c>
    </row>
    <row r="11" spans="1:3">
      <c r="A11" s="4" t="s">
        <v>86</v>
      </c>
      <c r="B11" s="5" t="n">
        <v>66054399</v>
      </c>
      <c r="C11" s="5" t="n">
        <v>65527993</v>
      </c>
    </row>
    <row r="12" spans="1:3">
      <c r="A12" s="4" t="s">
        <v>87</v>
      </c>
    </row>
    <row r="13" spans="1:3">
      <c r="A13" s="4" t="s">
        <v>85</v>
      </c>
      <c r="B13" s="5" t="n">
        <v>2268114</v>
      </c>
      <c r="C13" s="5" t="n">
        <v>2237290</v>
      </c>
    </row>
    <row r="14" spans="1:3">
      <c r="A14" s="4" t="s">
        <v>86</v>
      </c>
      <c r="B14" s="5" t="n">
        <v>2268114</v>
      </c>
      <c r="C14" s="5" t="n">
        <v>2237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56</v>
      </c>
    </row>
    <row r="4" spans="1:2">
      <c r="A4" s="4" t="s">
        <v>2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265</v>
      </c>
    </row>
    <row r="4" spans="1:2">
      <c r="A4" s="4" t="s">
        <v>367</v>
      </c>
      <c r="B4" s="4" t="s">
        <v>363</v>
      </c>
    </row>
    <row r="5" spans="1:2">
      <c r="A5" s="4" t="s">
        <v>368</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71</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373</v>
      </c>
    </row>
    <row r="4" spans="1:2">
      <c r="A4" s="4" t="s">
        <v>374</v>
      </c>
      <c r="B4" s="4" t="s">
        <v>375</v>
      </c>
    </row>
    <row r="5" spans="1:2">
      <c r="A5" s="4" t="s">
        <v>29</v>
      </c>
    </row>
    <row r="6" spans="1:2">
      <c r="A6" s="3" t="s">
        <v>373</v>
      </c>
    </row>
    <row r="7" spans="1:2">
      <c r="A7" s="4" t="s">
        <v>374</v>
      </c>
      <c r="B7"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8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89</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395</v>
      </c>
    </row>
    <row r="4" spans="1:2">
      <c r="A4" s="4" t="s">
        <v>396</v>
      </c>
      <c r="B4" s="4" t="s">
        <v>397</v>
      </c>
    </row>
    <row r="5" spans="1:2">
      <c r="A5" s="4" t="s">
        <v>29</v>
      </c>
    </row>
    <row r="6" spans="1:2">
      <c r="A6" s="3" t="s">
        <v>395</v>
      </c>
    </row>
    <row r="7" spans="1:2">
      <c r="A7" s="4" t="s">
        <v>396</v>
      </c>
      <c r="B7"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3"/>
    <col customWidth="1" max="6" min="6" width="22"/>
    <col customWidth="1" max="7" min="7" width="14"/>
    <col customWidth="1" max="8" min="8" width="24"/>
    <col customWidth="1" max="9" min="9" width="23"/>
    <col customWidth="1" max="10" min="10" width="21"/>
  </cols>
  <sheetData>
    <row r="1" spans="1:10">
      <c r="A1" s="1" t="s">
        <v>399</v>
      </c>
      <c r="B1" s="2" t="s">
        <v>1</v>
      </c>
    </row>
    <row r="2" spans="1:10">
      <c r="B2" s="2" t="s">
        <v>400</v>
      </c>
      <c r="C2" s="2" t="s">
        <v>401</v>
      </c>
      <c r="D2" s="2" t="s">
        <v>402</v>
      </c>
      <c r="E2" s="2" t="s">
        <v>403</v>
      </c>
      <c r="F2" s="2" t="s">
        <v>404</v>
      </c>
      <c r="G2" s="2" t="s">
        <v>2</v>
      </c>
      <c r="H2" s="2" t="s">
        <v>405</v>
      </c>
      <c r="I2" s="2" t="s">
        <v>406</v>
      </c>
      <c r="J2" s="2" t="s">
        <v>407</v>
      </c>
    </row>
    <row r="3" spans="1:10">
      <c r="A3" s="3" t="s">
        <v>247</v>
      </c>
    </row>
    <row r="4" spans="1:10">
      <c r="A4" s="4" t="s">
        <v>408</v>
      </c>
      <c r="B4" s="4" t="s">
        <v>409</v>
      </c>
      <c r="C4" s="4" t="s">
        <v>409</v>
      </c>
    </row>
    <row r="5" spans="1:10">
      <c r="A5" s="4" t="s">
        <v>410</v>
      </c>
      <c r="C5" s="4" t="s">
        <v>411</v>
      </c>
      <c r="G5" s="4" t="s">
        <v>411</v>
      </c>
    </row>
    <row r="6" spans="1:10">
      <c r="A6" s="4" t="s">
        <v>412</v>
      </c>
      <c r="B6" s="5" t="n">
        <v>2268114</v>
      </c>
      <c r="C6" s="5" t="n">
        <v>2237290</v>
      </c>
    </row>
    <row r="7" spans="1:10">
      <c r="A7" s="4" t="s">
        <v>413</v>
      </c>
      <c r="C7" s="7" t="n">
        <v>520.2</v>
      </c>
      <c r="D7" s="7" t="n">
        <v>547.5</v>
      </c>
    </row>
    <row r="8" spans="1:10">
      <c r="A8" s="4" t="s">
        <v>414</v>
      </c>
      <c r="E8" s="5" t="n">
        <v>247</v>
      </c>
    </row>
    <row r="9" spans="1:10">
      <c r="A9" s="4" t="s">
        <v>415</v>
      </c>
      <c r="I9" s="5" t="n">
        <v>60239</v>
      </c>
    </row>
    <row r="10" spans="1:10">
      <c r="A10" s="4" t="s">
        <v>416</v>
      </c>
      <c r="F10" s="5" t="n">
        <v>1</v>
      </c>
    </row>
    <row r="11" spans="1:10">
      <c r="A11" s="4" t="s">
        <v>417</v>
      </c>
      <c r="H11" s="5" t="n">
        <v>2</v>
      </c>
      <c r="J11" s="5" t="n">
        <v>7</v>
      </c>
    </row>
  </sheetData>
  <mergeCells count="3">
    <mergeCell ref="A1:A2"/>
    <mergeCell ref="B1:C1"/>
    <mergeCell ref="D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v>
      </c>
      <c r="B1" s="2" t="s">
        <v>1</v>
      </c>
    </row>
    <row r="2" spans="1:4">
      <c r="B2" s="2" t="s">
        <v>2</v>
      </c>
      <c r="C2" s="2" t="s">
        <v>33</v>
      </c>
      <c r="D2" s="2" t="s">
        <v>89</v>
      </c>
    </row>
    <row r="3" spans="1:4">
      <c r="A3" s="3" t="s">
        <v>90</v>
      </c>
    </row>
    <row r="4" spans="1:4">
      <c r="A4" s="4" t="s">
        <v>91</v>
      </c>
      <c r="B4" s="6" t="n">
        <v>1354325</v>
      </c>
      <c r="C4" s="6" t="n">
        <v>1285723</v>
      </c>
      <c r="D4" s="6" t="n">
        <v>1185498</v>
      </c>
    </row>
    <row r="5" spans="1:4">
      <c r="A5" s="4" t="s">
        <v>92</v>
      </c>
      <c r="B5" s="5" t="n">
        <v>9574</v>
      </c>
      <c r="C5" s="5" t="n">
        <v>8278</v>
      </c>
      <c r="D5" s="5" t="n">
        <v>8909</v>
      </c>
    </row>
    <row r="6" spans="1:4">
      <c r="A6" s="4" t="s">
        <v>93</v>
      </c>
      <c r="B6" s="5" t="n">
        <v>1363899</v>
      </c>
      <c r="C6" s="5" t="n">
        <v>1294001</v>
      </c>
      <c r="D6" s="5" t="n">
        <v>1194407</v>
      </c>
    </row>
    <row r="7" spans="1:4">
      <c r="A7" s="3" t="s">
        <v>94</v>
      </c>
    </row>
    <row r="8" spans="1:4">
      <c r="A8" s="4" t="s">
        <v>95</v>
      </c>
      <c r="B8" s="5" t="n">
        <v>259232</v>
      </c>
      <c r="C8" s="5" t="n">
        <v>249765</v>
      </c>
      <c r="D8" s="5" t="n">
        <v>234953</v>
      </c>
    </row>
    <row r="9" spans="1:4">
      <c r="A9" s="4" t="s">
        <v>96</v>
      </c>
      <c r="B9" s="5" t="n">
        <v>146310</v>
      </c>
      <c r="C9" s="5" t="n">
        <v>139162</v>
      </c>
      <c r="D9" s="5" t="n">
        <v>128555</v>
      </c>
    </row>
    <row r="10" spans="1:4">
      <c r="A10" s="4" t="s">
        <v>97</v>
      </c>
      <c r="B10" s="5" t="n">
        <v>468881</v>
      </c>
      <c r="C10" s="5" t="n">
        <v>441682</v>
      </c>
      <c r="D10" s="5" t="n">
        <v>453423</v>
      </c>
    </row>
    <row r="11" spans="1:4">
      <c r="A11" s="4" t="s">
        <v>98</v>
      </c>
      <c r="B11" s="5" t="n">
        <v>41385</v>
      </c>
      <c r="C11" s="5" t="n">
        <v>40751</v>
      </c>
      <c r="D11" s="5" t="n">
        <v>40090</v>
      </c>
    </row>
    <row r="12" spans="1:4">
      <c r="A12" s="4" t="s">
        <v>99</v>
      </c>
      <c r="B12" s="5" t="n">
        <v>0</v>
      </c>
      <c r="C12" s="5" t="n">
        <v>0</v>
      </c>
      <c r="D12" s="5" t="n">
        <v>3798</v>
      </c>
    </row>
    <row r="13" spans="1:4">
      <c r="A13" s="4" t="s">
        <v>100</v>
      </c>
      <c r="B13" s="5" t="n">
        <v>1569</v>
      </c>
      <c r="C13" s="5" t="n">
        <v>1841</v>
      </c>
      <c r="D13" s="5" t="n">
        <v>2414</v>
      </c>
    </row>
    <row r="14" spans="1:4">
      <c r="A14" s="4" t="s">
        <v>101</v>
      </c>
      <c r="B14" s="5" t="n">
        <v>917377</v>
      </c>
      <c r="C14" s="5" t="n">
        <v>873201</v>
      </c>
      <c r="D14" s="5" t="n">
        <v>863233</v>
      </c>
    </row>
    <row r="15" spans="1:4">
      <c r="A15" s="4" t="s">
        <v>102</v>
      </c>
      <c r="B15" s="5" t="n">
        <v>446522</v>
      </c>
      <c r="C15" s="5" t="n">
        <v>420800</v>
      </c>
      <c r="D15" s="5" t="n">
        <v>331174</v>
      </c>
    </row>
    <row r="16" spans="1:4">
      <c r="A16" s="4" t="s">
        <v>103</v>
      </c>
      <c r="B16" s="5" t="n">
        <v>-222894</v>
      </c>
      <c r="C16" s="5" t="n">
        <v>-219654</v>
      </c>
      <c r="D16" s="5" t="n">
        <v>-204827</v>
      </c>
    </row>
    <row r="17" spans="1:4">
      <c r="A17" s="4" t="s">
        <v>104</v>
      </c>
      <c r="B17" s="5" t="n">
        <v>10098</v>
      </c>
      <c r="C17" s="5" t="n">
        <v>11716</v>
      </c>
      <c r="D17" s="5" t="n">
        <v>5655</v>
      </c>
    </row>
    <row r="18" spans="1:4">
      <c r="A18" s="4" t="s">
        <v>105</v>
      </c>
      <c r="B18" s="5" t="n">
        <v>24604</v>
      </c>
      <c r="C18" s="5" t="n">
        <v>27305</v>
      </c>
      <c r="D18" s="5" t="n">
        <v>19143</v>
      </c>
    </row>
    <row r="19" spans="1:4">
      <c r="A19" s="4" t="s">
        <v>106</v>
      </c>
      <c r="B19" s="5" t="n">
        <v>86445</v>
      </c>
      <c r="C19" s="5" t="n">
        <v>48698</v>
      </c>
      <c r="D19" s="5" t="n">
        <v>21861</v>
      </c>
    </row>
    <row r="20" spans="1:4">
      <c r="A20" s="4" t="s">
        <v>107</v>
      </c>
      <c r="B20" s="5" t="n">
        <v>-1796</v>
      </c>
      <c r="C20" s="5" t="n">
        <v>-606</v>
      </c>
      <c r="D20" s="5" t="n">
        <v>-6114</v>
      </c>
    </row>
    <row r="21" spans="1:4">
      <c r="A21" s="4" t="s">
        <v>108</v>
      </c>
      <c r="B21" s="5" t="n">
        <v>26423</v>
      </c>
      <c r="C21" s="5" t="n">
        <v>154561</v>
      </c>
      <c r="D21" s="5" t="n">
        <v>47333</v>
      </c>
    </row>
    <row r="22" spans="1:4">
      <c r="A22" s="4" t="s">
        <v>109</v>
      </c>
      <c r="B22" s="5" t="n">
        <v>0</v>
      </c>
      <c r="C22" s="5" t="n">
        <v>-4410</v>
      </c>
      <c r="D22" s="5" t="n">
        <v>0</v>
      </c>
    </row>
    <row r="23" spans="1:4">
      <c r="A23" s="4" t="s">
        <v>110</v>
      </c>
      <c r="B23" s="5" t="n">
        <v>88641</v>
      </c>
      <c r="C23" s="5" t="n">
        <v>0</v>
      </c>
      <c r="D23" s="5" t="n">
        <v>34014</v>
      </c>
    </row>
    <row r="24" spans="1:4">
      <c r="A24" s="4" t="s">
        <v>111</v>
      </c>
      <c r="B24" s="5" t="n">
        <v>458043</v>
      </c>
      <c r="C24" s="5" t="n">
        <v>438410</v>
      </c>
      <c r="D24" s="5" t="n">
        <v>248239</v>
      </c>
    </row>
    <row r="25" spans="1:4">
      <c r="A25" s="4" t="s">
        <v>112</v>
      </c>
      <c r="B25" s="5" t="n">
        <v>-24984</v>
      </c>
      <c r="C25" s="5" t="n">
        <v>-23431</v>
      </c>
      <c r="D25" s="5" t="n">
        <v>-16119</v>
      </c>
    </row>
    <row r="26" spans="1:4">
      <c r="A26" s="4" t="s">
        <v>113</v>
      </c>
      <c r="B26" s="5" t="n">
        <v>433059</v>
      </c>
      <c r="C26" s="5" t="n">
        <v>414979</v>
      </c>
      <c r="D26" s="5" t="n">
        <v>232120</v>
      </c>
    </row>
    <row r="27" spans="1:4">
      <c r="A27" s="4" t="s">
        <v>114</v>
      </c>
      <c r="B27" s="5" t="n">
        <v>0</v>
      </c>
      <c r="C27" s="5" t="n">
        <v>-1314</v>
      </c>
      <c r="D27" s="5" t="n">
        <v>-5255</v>
      </c>
    </row>
    <row r="28" spans="1:4">
      <c r="A28" s="4" t="s">
        <v>115</v>
      </c>
      <c r="B28" s="5" t="n">
        <v>0</v>
      </c>
      <c r="C28" s="5" t="n">
        <v>-2541</v>
      </c>
      <c r="D28" s="5" t="n">
        <v>0</v>
      </c>
    </row>
    <row r="29" spans="1:4">
      <c r="A29" s="4" t="s">
        <v>116</v>
      </c>
      <c r="B29" s="6" t="n">
        <v>433059</v>
      </c>
      <c r="C29" s="6" t="n">
        <v>411124</v>
      </c>
      <c r="D29" s="6" t="n">
        <v>226865</v>
      </c>
    </row>
    <row r="30" spans="1:4">
      <c r="A30" s="3" t="s">
        <v>117</v>
      </c>
    </row>
    <row r="31" spans="1:4">
      <c r="A31" s="4" t="s">
        <v>118</v>
      </c>
      <c r="B31" s="9" t="n">
        <v>6.58</v>
      </c>
      <c r="C31" s="9" t="n">
        <v>6.28</v>
      </c>
      <c r="D31" s="9" t="n">
        <v>3.5</v>
      </c>
    </row>
    <row r="32" spans="1:4">
      <c r="A32" s="4" t="s">
        <v>119</v>
      </c>
      <c r="B32" s="5" t="n">
        <v>65829155</v>
      </c>
      <c r="C32" s="5" t="n">
        <v>65471540</v>
      </c>
      <c r="D32" s="5" t="n">
        <v>64871717</v>
      </c>
    </row>
    <row r="33" spans="1:4">
      <c r="A33" s="3" t="s">
        <v>120</v>
      </c>
    </row>
    <row r="34" spans="1:4">
      <c r="A34" s="4" t="s">
        <v>121</v>
      </c>
      <c r="B34" s="9" t="n">
        <v>6.57</v>
      </c>
      <c r="C34" s="9" t="n">
        <v>6.27</v>
      </c>
      <c r="D34" s="9" t="n">
        <v>3.49</v>
      </c>
    </row>
    <row r="35" spans="1:4">
      <c r="A35" s="4" t="s">
        <v>119</v>
      </c>
      <c r="B35" s="5" t="n">
        <v>65898255</v>
      </c>
      <c r="C35" s="5" t="n">
        <v>65587816</v>
      </c>
      <c r="D35" s="5" t="n">
        <v>65061685</v>
      </c>
    </row>
    <row r="36" spans="1:4">
      <c r="A36" s="4" t="s">
        <v>29</v>
      </c>
    </row>
    <row r="37" spans="1:4">
      <c r="A37" s="3" t="s">
        <v>90</v>
      </c>
    </row>
    <row r="38" spans="1:4">
      <c r="A38" s="4" t="s">
        <v>91</v>
      </c>
      <c r="B38" s="6" t="n">
        <v>1354325</v>
      </c>
      <c r="C38" s="6" t="n">
        <v>1285723</v>
      </c>
      <c r="D38" s="6" t="n">
        <v>1185498</v>
      </c>
    </row>
    <row r="39" spans="1:4">
      <c r="A39" s="4" t="s">
        <v>92</v>
      </c>
      <c r="B39" s="5" t="n">
        <v>9574</v>
      </c>
      <c r="C39" s="5" t="n">
        <v>8278</v>
      </c>
      <c r="D39" s="5" t="n">
        <v>8909</v>
      </c>
    </row>
    <row r="40" spans="1:4">
      <c r="A40" s="4" t="s">
        <v>93</v>
      </c>
      <c r="B40" s="5" t="n">
        <v>1363899</v>
      </c>
      <c r="C40" s="5" t="n">
        <v>1294001</v>
      </c>
      <c r="D40" s="5" t="n">
        <v>1194407</v>
      </c>
    </row>
    <row r="41" spans="1:4">
      <c r="A41" s="3" t="s">
        <v>94</v>
      </c>
    </row>
    <row r="42" spans="1:4">
      <c r="A42" s="4" t="s">
        <v>95</v>
      </c>
      <c r="B42" s="5" t="n">
        <v>259232</v>
      </c>
      <c r="C42" s="5" t="n">
        <v>249765</v>
      </c>
      <c r="D42" s="5" t="n">
        <v>234953</v>
      </c>
    </row>
    <row r="43" spans="1:4">
      <c r="A43" s="4" t="s">
        <v>96</v>
      </c>
      <c r="B43" s="5" t="n">
        <v>146310</v>
      </c>
      <c r="C43" s="5" t="n">
        <v>139162</v>
      </c>
      <c r="D43" s="5" t="n">
        <v>128555</v>
      </c>
    </row>
    <row r="44" spans="1:4">
      <c r="A44" s="4" t="s">
        <v>97</v>
      </c>
      <c r="B44" s="5" t="n">
        <v>468881</v>
      </c>
      <c r="C44" s="5" t="n">
        <v>441682</v>
      </c>
      <c r="D44" s="5" t="n">
        <v>453423</v>
      </c>
    </row>
    <row r="45" spans="1:4">
      <c r="A45" s="4" t="s">
        <v>98</v>
      </c>
      <c r="B45" s="5" t="n">
        <v>41385</v>
      </c>
      <c r="C45" s="5" t="n">
        <v>40751</v>
      </c>
      <c r="D45" s="5" t="n">
        <v>40090</v>
      </c>
    </row>
    <row r="46" spans="1:4">
      <c r="A46" s="4" t="s">
        <v>99</v>
      </c>
      <c r="B46" s="5" t="n">
        <v>0</v>
      </c>
      <c r="C46" s="5" t="n">
        <v>0</v>
      </c>
      <c r="D46" s="5" t="n">
        <v>3798</v>
      </c>
    </row>
    <row r="47" spans="1:4">
      <c r="A47" s="4" t="s">
        <v>100</v>
      </c>
      <c r="B47" s="5" t="n">
        <v>1569</v>
      </c>
      <c r="C47" s="5" t="n">
        <v>1841</v>
      </c>
      <c r="D47" s="5" t="n">
        <v>2414</v>
      </c>
    </row>
    <row r="48" spans="1:4">
      <c r="A48" s="4" t="s">
        <v>101</v>
      </c>
      <c r="B48" s="5" t="n">
        <v>917377</v>
      </c>
      <c r="C48" s="5" t="n">
        <v>873201</v>
      </c>
      <c r="D48" s="5" t="n">
        <v>863233</v>
      </c>
    </row>
    <row r="49" spans="1:4">
      <c r="A49" s="4" t="s">
        <v>102</v>
      </c>
      <c r="B49" s="5" t="n">
        <v>446522</v>
      </c>
      <c r="C49" s="5" t="n">
        <v>420800</v>
      </c>
      <c r="D49" s="5" t="n">
        <v>331174</v>
      </c>
    </row>
    <row r="50" spans="1:4">
      <c r="A50" s="4" t="s">
        <v>103</v>
      </c>
      <c r="B50" s="5" t="n">
        <v>-222894</v>
      </c>
      <c r="C50" s="5" t="n">
        <v>-219654</v>
      </c>
      <c r="D50" s="5" t="n">
        <v>-204827</v>
      </c>
    </row>
    <row r="51" spans="1:4">
      <c r="A51" s="4" t="s">
        <v>104</v>
      </c>
      <c r="B51" s="5" t="n">
        <v>10098</v>
      </c>
      <c r="C51" s="5" t="n">
        <v>11716</v>
      </c>
      <c r="D51" s="5" t="n">
        <v>5655</v>
      </c>
    </row>
    <row r="52" spans="1:4">
      <c r="A52" s="4" t="s">
        <v>105</v>
      </c>
      <c r="B52" s="5" t="n">
        <v>24604</v>
      </c>
      <c r="C52" s="5" t="n">
        <v>27305</v>
      </c>
      <c r="D52" s="5" t="n">
        <v>19143</v>
      </c>
    </row>
    <row r="53" spans="1:4">
      <c r="A53" s="4" t="s">
        <v>106</v>
      </c>
      <c r="B53" s="5" t="n">
        <v>86445</v>
      </c>
      <c r="C53" s="5" t="n">
        <v>48698</v>
      </c>
      <c r="D53" s="5" t="n">
        <v>21861</v>
      </c>
    </row>
    <row r="54" spans="1:4">
      <c r="A54" s="4" t="s">
        <v>107</v>
      </c>
      <c r="B54" s="5" t="n">
        <v>-1796</v>
      </c>
      <c r="C54" s="5" t="n">
        <v>-606</v>
      </c>
      <c r="D54" s="5" t="n">
        <v>-6114</v>
      </c>
    </row>
    <row r="55" spans="1:4">
      <c r="A55" s="4" t="s">
        <v>108</v>
      </c>
      <c r="B55" s="5" t="n">
        <v>26423</v>
      </c>
      <c r="C55" s="5" t="n">
        <v>154561</v>
      </c>
      <c r="D55" s="5" t="n">
        <v>47333</v>
      </c>
    </row>
    <row r="56" spans="1:4">
      <c r="A56" s="4" t="s">
        <v>109</v>
      </c>
      <c r="B56" s="5" t="n">
        <v>0</v>
      </c>
      <c r="C56" s="5" t="n">
        <v>-4410</v>
      </c>
      <c r="D56" s="5" t="n">
        <v>0</v>
      </c>
    </row>
    <row r="57" spans="1:4">
      <c r="A57" s="4" t="s">
        <v>110</v>
      </c>
      <c r="B57" s="5" t="n">
        <v>88641</v>
      </c>
      <c r="C57" s="5" t="n">
        <v>0</v>
      </c>
      <c r="D57" s="5" t="n">
        <v>34014</v>
      </c>
    </row>
    <row r="58" spans="1:4">
      <c r="A58" s="4" t="s">
        <v>111</v>
      </c>
      <c r="B58" s="5" t="n">
        <v>458043</v>
      </c>
      <c r="C58" s="5" t="n">
        <v>438410</v>
      </c>
      <c r="D58" s="5" t="n">
        <v>248239</v>
      </c>
    </row>
    <row r="59" spans="1:4">
      <c r="A59" s="4" t="s">
        <v>112</v>
      </c>
      <c r="B59" s="5" t="n">
        <v>-10159</v>
      </c>
      <c r="C59" s="5" t="n">
        <v>-9342</v>
      </c>
      <c r="D59" s="5" t="n">
        <v>-8295</v>
      </c>
    </row>
    <row r="60" spans="1:4">
      <c r="A60" s="4" t="s">
        <v>113</v>
      </c>
      <c r="B60" s="5" t="n">
        <v>447884</v>
      </c>
      <c r="C60" s="5" t="n">
        <v>429068</v>
      </c>
      <c r="D60" s="5" t="n">
        <v>239944</v>
      </c>
    </row>
    <row r="61" spans="1:4">
      <c r="A61" s="4" t="s">
        <v>114</v>
      </c>
      <c r="B61" s="5" t="n">
        <v>0</v>
      </c>
      <c r="C61" s="5" t="n">
        <v>-1314</v>
      </c>
      <c r="D61" s="5" t="n">
        <v>-5255</v>
      </c>
    </row>
    <row r="62" spans="1:4">
      <c r="A62" s="4" t="s">
        <v>115</v>
      </c>
      <c r="B62" s="5" t="n">
        <v>0</v>
      </c>
      <c r="C62" s="5" t="n">
        <v>-2541</v>
      </c>
      <c r="D62" s="5" t="n">
        <v>0</v>
      </c>
    </row>
    <row r="63" spans="1:4">
      <c r="A63" s="4" t="s">
        <v>116</v>
      </c>
      <c r="B63" s="6" t="n">
        <v>447884</v>
      </c>
      <c r="C63" s="6" t="n">
        <v>425213</v>
      </c>
      <c r="D63" s="6" t="n">
        <v>234689</v>
      </c>
    </row>
    <row r="64" spans="1:4">
      <c r="A64" s="3" t="s">
        <v>117</v>
      </c>
    </row>
    <row r="65" spans="1:4">
      <c r="A65" s="4" t="s">
        <v>118</v>
      </c>
      <c r="B65" s="9" t="n">
        <v>6.58</v>
      </c>
      <c r="C65" s="9" t="n">
        <v>6.28</v>
      </c>
      <c r="D65" s="9" t="n">
        <v>3.5</v>
      </c>
    </row>
    <row r="66" spans="1:4">
      <c r="A66" s="4" t="s">
        <v>119</v>
      </c>
      <c r="B66" s="5" t="n">
        <v>68081730</v>
      </c>
      <c r="C66" s="5" t="n">
        <v>67695640</v>
      </c>
      <c r="D66" s="5" t="n">
        <v>67054184</v>
      </c>
    </row>
    <row r="67" spans="1:4">
      <c r="A67" s="3" t="s">
        <v>120</v>
      </c>
    </row>
    <row r="68" spans="1:4">
      <c r="A68" s="4" t="s">
        <v>121</v>
      </c>
      <c r="B68" s="9" t="n">
        <v>6.57</v>
      </c>
      <c r="C68" s="9" t="n">
        <v>6.27</v>
      </c>
      <c r="D68" s="9" t="n">
        <v>3.49</v>
      </c>
    </row>
    <row r="69" spans="1:4">
      <c r="A69" s="4" t="s">
        <v>119</v>
      </c>
      <c r="B69" s="5" t="n">
        <v>68150830</v>
      </c>
      <c r="C69" s="5" t="n">
        <v>67811916</v>
      </c>
      <c r="D69" s="5" t="n">
        <v>67244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57"/>
    <col customWidth="1" max="3" min="3" width="44"/>
    <col customWidth="1" max="4" min="4" width="21"/>
    <col customWidth="1" max="5" min="5" width="21"/>
  </cols>
  <sheetData>
    <row r="1" spans="1:5">
      <c r="A1" s="1" t="s">
        <v>418</v>
      </c>
      <c r="B1" s="2" t="s">
        <v>1</v>
      </c>
    </row>
    <row r="2" spans="1:5">
      <c r="B2" s="2" t="s">
        <v>419</v>
      </c>
      <c r="C2" s="2" t="s">
        <v>420</v>
      </c>
      <c r="D2" s="2" t="s">
        <v>421</v>
      </c>
      <c r="E2" s="2" t="s">
        <v>422</v>
      </c>
    </row>
    <row r="3" spans="1:5">
      <c r="A3" s="3" t="s">
        <v>423</v>
      </c>
    </row>
    <row r="4" spans="1:5">
      <c r="A4" s="4" t="s">
        <v>424</v>
      </c>
      <c r="B4" s="4" t="s">
        <v>411</v>
      </c>
      <c r="C4" s="4" t="s">
        <v>411</v>
      </c>
    </row>
    <row r="5" spans="1:5">
      <c r="A5" s="3" t="s">
        <v>425</v>
      </c>
    </row>
    <row r="6" spans="1:5">
      <c r="A6" s="4" t="s">
        <v>426</v>
      </c>
      <c r="B6" s="4" t="s">
        <v>427</v>
      </c>
    </row>
    <row r="7" spans="1:5">
      <c r="A7" s="3" t="s">
        <v>428</v>
      </c>
    </row>
    <row r="8" spans="1:5">
      <c r="A8" s="4" t="s">
        <v>429</v>
      </c>
      <c r="B8" s="6" t="n">
        <v>400000</v>
      </c>
      <c r="C8" s="6" t="n">
        <v>1400000</v>
      </c>
    </row>
    <row r="9" spans="1:5">
      <c r="A9" s="4" t="s">
        <v>430</v>
      </c>
      <c r="B9" s="5" t="n">
        <v>0</v>
      </c>
      <c r="C9" s="5" t="n">
        <v>1</v>
      </c>
    </row>
    <row r="10" spans="1:5">
      <c r="A10" s="3" t="s">
        <v>431</v>
      </c>
    </row>
    <row r="11" spans="1:5">
      <c r="A11" s="4" t="s">
        <v>432</v>
      </c>
      <c r="B11" s="4" t="s">
        <v>433</v>
      </c>
    </row>
    <row r="12" spans="1:5">
      <c r="A12" s="4" t="s">
        <v>434</v>
      </c>
      <c r="B12" s="4" t="s">
        <v>435</v>
      </c>
    </row>
    <row r="13" spans="1:5">
      <c r="A13" s="3" t="s">
        <v>436</v>
      </c>
    </row>
    <row r="14" spans="1:5">
      <c r="A14" s="4" t="s">
        <v>437</v>
      </c>
      <c r="B14" s="4" t="s">
        <v>438</v>
      </c>
    </row>
    <row r="15" spans="1:5">
      <c r="A15" s="3" t="s">
        <v>439</v>
      </c>
    </row>
    <row r="16" spans="1:5">
      <c r="A16" s="4" t="s">
        <v>440</v>
      </c>
      <c r="B16" s="10" t="n">
        <v>2019</v>
      </c>
      <c r="C16" s="10" t="n">
        <v>2019</v>
      </c>
    </row>
    <row r="17" spans="1:5">
      <c r="A17" s="4" t="s">
        <v>441</v>
      </c>
      <c r="B17" s="11" t="n">
        <v>2020</v>
      </c>
      <c r="C17" s="11" t="n">
        <v>2020</v>
      </c>
    </row>
    <row r="18" spans="1:5">
      <c r="A18" s="3" t="s">
        <v>442</v>
      </c>
    </row>
    <row r="19" spans="1:5">
      <c r="A19" s="4" t="s">
        <v>443</v>
      </c>
      <c r="B19" s="6" t="n">
        <v>190004000</v>
      </c>
      <c r="C19" s="6" t="n">
        <v>139189000</v>
      </c>
    </row>
    <row r="20" spans="1:5">
      <c r="A20" s="3" t="s">
        <v>444</v>
      </c>
    </row>
    <row r="21" spans="1:5">
      <c r="A21" s="4" t="s">
        <v>445</v>
      </c>
      <c r="B21" s="5" t="n">
        <v>187155000</v>
      </c>
      <c r="C21" s="5" t="n">
        <v>137715000</v>
      </c>
    </row>
    <row r="22" spans="1:5">
      <c r="A22" s="4" t="s">
        <v>446</v>
      </c>
      <c r="B22" s="5" t="n">
        <v>2849000</v>
      </c>
      <c r="C22" s="5" t="n">
        <v>1474000</v>
      </c>
    </row>
    <row r="23" spans="1:5">
      <c r="A23" s="4" t="s">
        <v>447</v>
      </c>
      <c r="B23" s="5" t="n">
        <v>190004000</v>
      </c>
      <c r="C23" s="5" t="n">
        <v>139189000</v>
      </c>
    </row>
    <row r="24" spans="1:5">
      <c r="A24" s="4" t="s">
        <v>448</v>
      </c>
      <c r="B24" s="5" t="n">
        <v>35500000</v>
      </c>
      <c r="C24" s="5" t="n">
        <v>30500000</v>
      </c>
      <c r="D24" s="6" t="n">
        <v>3300000</v>
      </c>
    </row>
    <row r="25" spans="1:5">
      <c r="A25" s="4" t="s">
        <v>449</v>
      </c>
      <c r="B25" s="5" t="n">
        <v>1900000</v>
      </c>
      <c r="C25" s="5" t="n">
        <v>5700000</v>
      </c>
      <c r="D25" s="5" t="n">
        <v>0</v>
      </c>
    </row>
    <row r="26" spans="1:5">
      <c r="A26" s="4" t="s">
        <v>450</v>
      </c>
      <c r="B26" s="5" t="n">
        <v>0</v>
      </c>
      <c r="C26" s="5" t="n">
        <v>0</v>
      </c>
      <c r="D26" s="5" t="n">
        <v>5600000</v>
      </c>
    </row>
    <row r="27" spans="1:5">
      <c r="A27" s="4" t="s">
        <v>451</v>
      </c>
      <c r="D27" s="5" t="n">
        <v>600000</v>
      </c>
    </row>
    <row r="28" spans="1:5">
      <c r="A28" s="3" t="s">
        <v>452</v>
      </c>
    </row>
    <row r="29" spans="1:5">
      <c r="A29" s="4" t="s">
        <v>453</v>
      </c>
      <c r="B29" s="5" t="n">
        <v>20300000</v>
      </c>
      <c r="C29" s="5" t="n">
        <v>18500000</v>
      </c>
      <c r="D29" s="5" t="n">
        <v>17600000</v>
      </c>
    </row>
    <row r="30" spans="1:5">
      <c r="A30" s="3" t="s">
        <v>454</v>
      </c>
    </row>
    <row r="31" spans="1:5">
      <c r="A31" s="4" t="s">
        <v>455</v>
      </c>
      <c r="B31" s="5" t="n">
        <v>4900000000</v>
      </c>
      <c r="C31" s="5" t="n">
        <v>5100000000</v>
      </c>
    </row>
    <row r="32" spans="1:5">
      <c r="A32" s="4" t="s">
        <v>456</v>
      </c>
      <c r="B32" s="5" t="n">
        <v>5000000000</v>
      </c>
      <c r="C32" s="5" t="n">
        <v>5100000000</v>
      </c>
    </row>
    <row r="33" spans="1:5">
      <c r="A33" s="4" t="s">
        <v>457</v>
      </c>
      <c r="B33" s="5" t="n">
        <v>792900000</v>
      </c>
      <c r="C33" s="5" t="n">
        <v>499700000</v>
      </c>
    </row>
    <row r="34" spans="1:5">
      <c r="A34" s="4" t="s">
        <v>458</v>
      </c>
      <c r="B34" s="5" t="n">
        <v>793900000</v>
      </c>
      <c r="C34" s="5" t="n">
        <v>502800000</v>
      </c>
    </row>
    <row r="35" spans="1:5">
      <c r="A35" s="4" t="s">
        <v>459</v>
      </c>
      <c r="B35" s="5" t="n">
        <v>120700000</v>
      </c>
      <c r="C35" s="6" t="n">
        <v>108800000</v>
      </c>
    </row>
    <row r="36" spans="1:5">
      <c r="A36" s="3" t="s">
        <v>460</v>
      </c>
    </row>
    <row r="37" spans="1:5">
      <c r="A37" s="4" t="s">
        <v>461</v>
      </c>
      <c r="C37" s="5" t="n">
        <v>2</v>
      </c>
    </row>
    <row r="38" spans="1:5">
      <c r="A38" s="4" t="s">
        <v>109</v>
      </c>
      <c r="B38" s="5" t="n">
        <v>0</v>
      </c>
      <c r="C38" s="6" t="n">
        <v>4410000</v>
      </c>
      <c r="D38" s="5" t="n">
        <v>0</v>
      </c>
    </row>
    <row r="39" spans="1:5">
      <c r="A39" s="4" t="s">
        <v>462</v>
      </c>
      <c r="B39" s="5" t="n">
        <v>1500000</v>
      </c>
    </row>
    <row r="40" spans="1:5">
      <c r="A40" s="3" t="s">
        <v>463</v>
      </c>
    </row>
    <row r="41" spans="1:5">
      <c r="A41" s="4" t="s">
        <v>464</v>
      </c>
      <c r="B41" s="5" t="n">
        <v>6192178000</v>
      </c>
    </row>
    <row r="42" spans="1:5">
      <c r="A42" s="4" t="s">
        <v>465</v>
      </c>
      <c r="B42" s="5" t="n">
        <v>27810000</v>
      </c>
    </row>
    <row r="43" spans="1:5">
      <c r="A43" s="4" t="s">
        <v>466</v>
      </c>
      <c r="B43" s="5" t="n">
        <v>-14158000</v>
      </c>
    </row>
    <row r="44" spans="1:5">
      <c r="A44" s="4" t="s">
        <v>467</v>
      </c>
      <c r="B44" s="5" t="n">
        <v>13652000</v>
      </c>
    </row>
    <row r="45" spans="1:5">
      <c r="A45" s="4" t="s">
        <v>468</v>
      </c>
      <c r="B45" s="6" t="n">
        <v>6277406000</v>
      </c>
      <c r="C45" s="5" t="n">
        <v>6192178000</v>
      </c>
    </row>
    <row r="46" spans="1:5">
      <c r="A46" s="4" t="s">
        <v>469</v>
      </c>
      <c r="B46" s="5" t="n">
        <v>8</v>
      </c>
    </row>
    <row r="47" spans="1:5">
      <c r="A47" s="4" t="s">
        <v>470</v>
      </c>
      <c r="B47" s="5" t="n">
        <v>16</v>
      </c>
    </row>
    <row r="48" spans="1:5">
      <c r="A48" s="4" t="s">
        <v>471</v>
      </c>
      <c r="B48" s="5" t="n">
        <v>8</v>
      </c>
    </row>
    <row r="49" spans="1:5">
      <c r="A49" s="4" t="s">
        <v>472</v>
      </c>
      <c r="B49" s="6" t="n">
        <v>837700000</v>
      </c>
      <c r="C49" s="5" t="n">
        <v>746100000</v>
      </c>
    </row>
    <row r="50" spans="1:5">
      <c r="A50" s="4" t="s">
        <v>473</v>
      </c>
      <c r="B50" s="5" t="n">
        <v>265500000</v>
      </c>
      <c r="C50" s="5" t="n">
        <v>221300000</v>
      </c>
    </row>
    <row r="51" spans="1:5">
      <c r="A51" s="4" t="s">
        <v>474</v>
      </c>
      <c r="B51" s="6" t="n">
        <v>66700000</v>
      </c>
      <c r="C51" s="6" t="n">
        <v>45400000</v>
      </c>
    </row>
    <row r="52" spans="1:5">
      <c r="A52" s="4" t="s">
        <v>475</v>
      </c>
      <c r="B52" s="5" t="n">
        <v>917593</v>
      </c>
      <c r="C52" s="5" t="n">
        <v>952140</v>
      </c>
    </row>
    <row r="53" spans="1:5">
      <c r="A53" s="4" t="s">
        <v>476</v>
      </c>
      <c r="B53" s="6" t="n">
        <v>221500000</v>
      </c>
      <c r="C53" s="6" t="n">
        <v>221400000</v>
      </c>
    </row>
    <row r="54" spans="1:5">
      <c r="A54" s="4" t="s">
        <v>62</v>
      </c>
      <c r="B54" s="5" t="n">
        <v>39206000</v>
      </c>
      <c r="C54" s="5" t="n">
        <v>44684000</v>
      </c>
      <c r="D54" s="6" t="n">
        <v>45452000</v>
      </c>
      <c r="E54" s="6" t="n">
        <v>23256000</v>
      </c>
    </row>
    <row r="55" spans="1:5">
      <c r="A55" s="4" t="s">
        <v>477</v>
      </c>
      <c r="B55" s="6" t="n">
        <v>32400000</v>
      </c>
      <c r="C55" s="5" t="n">
        <v>18600000</v>
      </c>
    </row>
    <row r="56" spans="1:5">
      <c r="A56" s="4" t="s">
        <v>478</v>
      </c>
    </row>
    <row r="57" spans="1:5">
      <c r="A57" s="3" t="s">
        <v>428</v>
      </c>
    </row>
    <row r="58" spans="1:5">
      <c r="A58" s="4" t="s">
        <v>479</v>
      </c>
      <c r="B58" s="4" t="s">
        <v>480</v>
      </c>
    </row>
    <row r="59" spans="1:5">
      <c r="A59" s="4" t="s">
        <v>481</v>
      </c>
    </row>
    <row r="60" spans="1:5">
      <c r="A60" s="3" t="s">
        <v>428</v>
      </c>
    </row>
    <row r="61" spans="1:5">
      <c r="A61" s="4" t="s">
        <v>479</v>
      </c>
      <c r="B61" s="4" t="s">
        <v>482</v>
      </c>
    </row>
    <row r="62" spans="1:5">
      <c r="A62" s="4" t="s">
        <v>483</v>
      </c>
    </row>
    <row r="63" spans="1:5">
      <c r="A63" s="3" t="s">
        <v>428</v>
      </c>
    </row>
    <row r="64" spans="1:5">
      <c r="A64" s="4" t="s">
        <v>479</v>
      </c>
      <c r="B64" s="4" t="s">
        <v>482</v>
      </c>
    </row>
    <row r="65" spans="1:5">
      <c r="A65" s="4" t="s">
        <v>484</v>
      </c>
    </row>
    <row r="66" spans="1:5">
      <c r="A66" s="3" t="s">
        <v>428</v>
      </c>
    </row>
    <row r="67" spans="1:5">
      <c r="A67" s="4" t="s">
        <v>479</v>
      </c>
      <c r="B67" s="4" t="s">
        <v>482</v>
      </c>
    </row>
    <row r="68" spans="1:5">
      <c r="A68" s="4" t="s">
        <v>485</v>
      </c>
    </row>
    <row r="69" spans="1:5">
      <c r="A69" s="3" t="s">
        <v>428</v>
      </c>
    </row>
    <row r="70" spans="1:5">
      <c r="A70" s="4" t="s">
        <v>479</v>
      </c>
      <c r="B70" s="4" t="s">
        <v>486</v>
      </c>
    </row>
    <row r="71" spans="1:5">
      <c r="A71" s="4" t="s">
        <v>487</v>
      </c>
    </row>
    <row r="72" spans="1:5">
      <c r="A72" s="3" t="s">
        <v>428</v>
      </c>
    </row>
    <row r="73" spans="1:5">
      <c r="A73" s="4" t="s">
        <v>479</v>
      </c>
      <c r="B73" s="4" t="s">
        <v>486</v>
      </c>
    </row>
    <row r="74" spans="1:5">
      <c r="A74" s="4" t="s">
        <v>488</v>
      </c>
    </row>
    <row r="75" spans="1:5">
      <c r="A75" s="3" t="s">
        <v>428</v>
      </c>
    </row>
    <row r="76" spans="1:5">
      <c r="A76" s="4" t="s">
        <v>479</v>
      </c>
      <c r="B76" s="4" t="s">
        <v>489</v>
      </c>
    </row>
    <row r="77" spans="1:5">
      <c r="A77" s="4" t="s">
        <v>137</v>
      </c>
    </row>
    <row r="78" spans="1:5">
      <c r="A78" s="3" t="s">
        <v>463</v>
      </c>
    </row>
    <row r="79" spans="1:5">
      <c r="A79" s="4" t="s">
        <v>464</v>
      </c>
      <c r="B79" s="6" t="n">
        <v>-32098000</v>
      </c>
    </row>
    <row r="80" spans="1:5">
      <c r="A80" s="4" t="s">
        <v>468</v>
      </c>
      <c r="B80" s="5" t="n">
        <v>-18446000</v>
      </c>
      <c r="C80" s="5" t="n">
        <v>-32098000</v>
      </c>
    </row>
    <row r="81" spans="1:5">
      <c r="A81" s="4" t="s">
        <v>490</v>
      </c>
    </row>
    <row r="82" spans="1:5">
      <c r="A82" s="3" t="s">
        <v>463</v>
      </c>
    </row>
    <row r="83" spans="1:5">
      <c r="A83" s="4" t="s">
        <v>464</v>
      </c>
      <c r="B83" s="5" t="n">
        <v>-32963000</v>
      </c>
    </row>
    <row r="84" spans="1:5">
      <c r="A84" s="4" t="s">
        <v>465</v>
      </c>
      <c r="B84" s="5" t="n">
        <v>24634000</v>
      </c>
    </row>
    <row r="85" spans="1:5">
      <c r="A85" s="4" t="s">
        <v>466</v>
      </c>
      <c r="B85" s="5" t="n">
        <v>-12312000</v>
      </c>
    </row>
    <row r="86" spans="1:5">
      <c r="A86" s="4" t="s">
        <v>467</v>
      </c>
      <c r="B86" s="5" t="n">
        <v>12322000</v>
      </c>
    </row>
    <row r="87" spans="1:5">
      <c r="A87" s="4" t="s">
        <v>468</v>
      </c>
      <c r="B87" s="5" t="n">
        <v>-20641000</v>
      </c>
      <c r="C87" s="5" t="n">
        <v>-32963000</v>
      </c>
    </row>
    <row r="88" spans="1:5">
      <c r="A88" s="4" t="s">
        <v>491</v>
      </c>
    </row>
    <row r="89" spans="1:5">
      <c r="A89" s="3" t="s">
        <v>463</v>
      </c>
    </row>
    <row r="90" spans="1:5">
      <c r="A90" s="4" t="s">
        <v>464</v>
      </c>
      <c r="B90" s="5" t="n">
        <v>865000</v>
      </c>
    </row>
    <row r="91" spans="1:5">
      <c r="A91" s="4" t="s">
        <v>465</v>
      </c>
      <c r="B91" s="5" t="n">
        <v>3176000</v>
      </c>
    </row>
    <row r="92" spans="1:5">
      <c r="A92" s="4" t="s">
        <v>466</v>
      </c>
      <c r="B92" s="5" t="n">
        <v>-1846000</v>
      </c>
    </row>
    <row r="93" spans="1:5">
      <c r="A93" s="4" t="s">
        <v>467</v>
      </c>
      <c r="B93" s="5" t="n">
        <v>1330000</v>
      </c>
    </row>
    <row r="94" spans="1:5">
      <c r="A94" s="4" t="s">
        <v>468</v>
      </c>
      <c r="B94" s="5" t="n">
        <v>2195000</v>
      </c>
      <c r="C94" s="5" t="n">
        <v>865000</v>
      </c>
    </row>
    <row r="95" spans="1:5">
      <c r="A95" s="4" t="s">
        <v>492</v>
      </c>
    </row>
    <row r="96" spans="1:5">
      <c r="A96" s="3" t="s">
        <v>442</v>
      </c>
    </row>
    <row r="97" spans="1:5">
      <c r="A97" s="4" t="s">
        <v>493</v>
      </c>
      <c r="B97" s="5" t="n">
        <v>4365000</v>
      </c>
    </row>
    <row r="98" spans="1:5">
      <c r="A98" s="4" t="s">
        <v>494</v>
      </c>
      <c r="B98" s="5" t="n">
        <v>-40000</v>
      </c>
    </row>
    <row r="99" spans="1:5">
      <c r="A99" s="4" t="s">
        <v>443</v>
      </c>
      <c r="B99" s="5" t="n">
        <v>4325000</v>
      </c>
    </row>
    <row r="100" spans="1:5">
      <c r="A100" s="4" t="s">
        <v>495</v>
      </c>
    </row>
    <row r="101" spans="1:5">
      <c r="A101" s="3" t="s">
        <v>442</v>
      </c>
    </row>
    <row r="102" spans="1:5">
      <c r="A102" s="4" t="s">
        <v>493</v>
      </c>
      <c r="B102" s="5" t="n">
        <v>27914000</v>
      </c>
      <c r="C102" s="5" t="n">
        <v>19604000</v>
      </c>
    </row>
    <row r="103" spans="1:5">
      <c r="A103" s="4" t="s">
        <v>494</v>
      </c>
      <c r="B103" s="5" t="n">
        <v>-29000</v>
      </c>
      <c r="C103" s="5" t="n">
        <v>-73000</v>
      </c>
    </row>
    <row r="104" spans="1:5">
      <c r="A104" s="4" t="s">
        <v>443</v>
      </c>
      <c r="B104" s="5" t="n">
        <v>27885000</v>
      </c>
      <c r="C104" s="5" t="n">
        <v>19531000</v>
      </c>
    </row>
    <row r="105" spans="1:5">
      <c r="A105" s="4" t="s">
        <v>496</v>
      </c>
    </row>
    <row r="106" spans="1:5">
      <c r="A106" s="3" t="s">
        <v>442</v>
      </c>
    </row>
    <row r="107" spans="1:5">
      <c r="A107" s="4" t="s">
        <v>493</v>
      </c>
      <c r="B107" s="5" t="n">
        <v>10999000</v>
      </c>
      <c r="C107" s="5" t="n">
        <v>10022000</v>
      </c>
    </row>
    <row r="108" spans="1:5">
      <c r="A108" s="4" t="s">
        <v>494</v>
      </c>
      <c r="B108" s="5" t="n">
        <v>-55000</v>
      </c>
      <c r="C108" s="5" t="n">
        <v>-22000</v>
      </c>
    </row>
    <row r="109" spans="1:5">
      <c r="A109" s="4" t="s">
        <v>443</v>
      </c>
      <c r="B109" s="5" t="n">
        <v>10944000</v>
      </c>
      <c r="C109" s="5" t="n">
        <v>10000000</v>
      </c>
    </row>
    <row r="110" spans="1:5">
      <c r="A110" s="4" t="s">
        <v>497</v>
      </c>
    </row>
    <row r="111" spans="1:5">
      <c r="A111" s="3" t="s">
        <v>442</v>
      </c>
    </row>
    <row r="112" spans="1:5">
      <c r="A112" s="4" t="s">
        <v>493</v>
      </c>
      <c r="B112" s="5" t="n">
        <v>34329000</v>
      </c>
      <c r="C112" s="5" t="n">
        <v>13696000</v>
      </c>
    </row>
    <row r="113" spans="1:5">
      <c r="A113" s="4" t="s">
        <v>494</v>
      </c>
      <c r="B113" s="5" t="n">
        <v>2973000</v>
      </c>
      <c r="C113" s="5" t="n">
        <v>1569000</v>
      </c>
    </row>
    <row r="114" spans="1:5">
      <c r="A114" s="4" t="s">
        <v>443</v>
      </c>
      <c r="B114" s="5" t="n">
        <v>37302000</v>
      </c>
      <c r="C114" s="5" t="n">
        <v>15265000</v>
      </c>
    </row>
    <row r="115" spans="1:5">
      <c r="A115" s="4" t="s">
        <v>498</v>
      </c>
    </row>
    <row r="116" spans="1:5">
      <c r="A116" s="3" t="s">
        <v>444</v>
      </c>
    </row>
    <row r="117" spans="1:5">
      <c r="A117" s="4" t="s">
        <v>499</v>
      </c>
      <c r="B117" s="5" t="n">
        <v>109548000</v>
      </c>
      <c r="C117" s="5" t="n">
        <v>94393000</v>
      </c>
    </row>
    <row r="118" spans="1:5">
      <c r="A118" s="4" t="s">
        <v>500</v>
      </c>
      <c r="B118" s="5" t="n">
        <v>0</v>
      </c>
      <c r="C118" s="5" t="n">
        <v>0</v>
      </c>
    </row>
    <row r="119" spans="1:5">
      <c r="A119" s="4" t="s">
        <v>501</v>
      </c>
      <c r="B119" s="6" t="n">
        <v>109548000</v>
      </c>
      <c r="C119" s="6" t="n">
        <v>94393000</v>
      </c>
    </row>
    <row r="120" spans="1:5">
      <c r="A120" s="4" t="s">
        <v>497</v>
      </c>
    </row>
    <row r="121" spans="1:5">
      <c r="A121" s="3" t="s">
        <v>502</v>
      </c>
    </row>
    <row r="122" spans="1:5">
      <c r="A122" s="4" t="s">
        <v>503</v>
      </c>
      <c r="B122" s="4" t="s">
        <v>504</v>
      </c>
      <c r="C122" s="4" t="s">
        <v>505</v>
      </c>
      <c r="D122" s="4" t="s">
        <v>506</v>
      </c>
    </row>
    <row r="123" spans="1:5">
      <c r="A123" s="4" t="s">
        <v>507</v>
      </c>
      <c r="B123" s="4" t="s">
        <v>508</v>
      </c>
      <c r="C123" s="4" t="s">
        <v>509</v>
      </c>
      <c r="D123" s="4" t="s">
        <v>510</v>
      </c>
    </row>
    <row r="124" spans="1:5">
      <c r="A124" s="4" t="s">
        <v>511</v>
      </c>
      <c r="B124" s="4" t="s">
        <v>512</v>
      </c>
      <c r="C124" s="4" t="s">
        <v>513</v>
      </c>
      <c r="D124" s="4" t="s">
        <v>514</v>
      </c>
    </row>
    <row r="125" spans="1:5">
      <c r="A125" s="4" t="s">
        <v>515</v>
      </c>
      <c r="B125" s="4" t="s">
        <v>516</v>
      </c>
      <c r="C125" s="4" t="s">
        <v>516</v>
      </c>
      <c r="D125" s="4" t="s">
        <v>516</v>
      </c>
    </row>
    <row r="126" spans="1:5">
      <c r="A126" s="4" t="s">
        <v>133</v>
      </c>
    </row>
    <row r="127" spans="1:5">
      <c r="A127" s="3" t="s">
        <v>502</v>
      </c>
    </row>
    <row r="128" spans="1:5">
      <c r="A128" s="4" t="s">
        <v>503</v>
      </c>
      <c r="B128" s="4" t="s">
        <v>514</v>
      </c>
      <c r="C128" s="4" t="s">
        <v>505</v>
      </c>
      <c r="D128" s="4" t="s">
        <v>506</v>
      </c>
    </row>
    <row r="129" spans="1:5">
      <c r="A129" s="4" t="s">
        <v>507</v>
      </c>
      <c r="B129" s="4" t="s">
        <v>514</v>
      </c>
      <c r="C129" s="4" t="s">
        <v>509</v>
      </c>
      <c r="D129" s="4" t="s">
        <v>510</v>
      </c>
    </row>
    <row r="130" spans="1:5">
      <c r="A130" s="4" t="s">
        <v>511</v>
      </c>
      <c r="B130" s="4" t="s">
        <v>514</v>
      </c>
      <c r="C130" s="4" t="s">
        <v>513</v>
      </c>
      <c r="D130" s="4" t="s">
        <v>514</v>
      </c>
    </row>
    <row r="131" spans="1:5">
      <c r="A131" s="4" t="s">
        <v>515</v>
      </c>
      <c r="B131" s="4" t="s">
        <v>514</v>
      </c>
      <c r="C131" s="4" t="s">
        <v>516</v>
      </c>
      <c r="D131" s="4" t="s">
        <v>516</v>
      </c>
    </row>
    <row r="132" spans="1:5">
      <c r="A132" s="4" t="s">
        <v>517</v>
      </c>
    </row>
    <row r="133" spans="1:5">
      <c r="A133" s="3" t="s">
        <v>518</v>
      </c>
    </row>
    <row r="134" spans="1:5">
      <c r="A134" s="4" t="s">
        <v>519</v>
      </c>
      <c r="C134" s="6" t="n">
        <v>123700000</v>
      </c>
    </row>
    <row r="135" spans="1:5">
      <c r="A135" s="4" t="s">
        <v>29</v>
      </c>
    </row>
    <row r="136" spans="1:5">
      <c r="A136" s="3" t="s">
        <v>460</v>
      </c>
    </row>
    <row r="137" spans="1:5">
      <c r="A137" s="4" t="s">
        <v>109</v>
      </c>
      <c r="B137" s="6" t="n">
        <v>0</v>
      </c>
      <c r="C137" s="5" t="n">
        <v>4410000</v>
      </c>
      <c r="D137" s="6" t="n">
        <v>0</v>
      </c>
    </row>
    <row r="138" spans="1:5">
      <c r="A138" s="3" t="s">
        <v>463</v>
      </c>
    </row>
    <row r="139" spans="1:5">
      <c r="A139" s="4" t="s">
        <v>465</v>
      </c>
      <c r="B139" s="5" t="n">
        <v>28761000</v>
      </c>
    </row>
    <row r="140" spans="1:5">
      <c r="A140" s="4" t="s">
        <v>466</v>
      </c>
      <c r="B140" s="5" t="n">
        <v>-14642000</v>
      </c>
    </row>
    <row r="141" spans="1:5">
      <c r="A141" s="4" t="s">
        <v>467</v>
      </c>
      <c r="B141" s="5" t="n">
        <v>14119000</v>
      </c>
    </row>
    <row r="142" spans="1:5">
      <c r="A142" s="4" t="s">
        <v>62</v>
      </c>
      <c r="B142" s="5" t="n">
        <v>39206000</v>
      </c>
      <c r="C142" s="5" t="n">
        <v>44684000</v>
      </c>
    </row>
    <row r="143" spans="1:5">
      <c r="A143" s="4" t="s">
        <v>178</v>
      </c>
    </row>
    <row r="144" spans="1:5">
      <c r="A144" s="3" t="s">
        <v>463</v>
      </c>
    </row>
    <row r="145" spans="1:5">
      <c r="A145" s="4" t="s">
        <v>464</v>
      </c>
      <c r="B145" s="5" t="n">
        <v>-29348000</v>
      </c>
    </row>
    <row r="146" spans="1:5">
      <c r="A146" s="4" t="s">
        <v>468</v>
      </c>
      <c r="B146" s="5" t="n">
        <v>-15229000</v>
      </c>
      <c r="C146" s="5" t="n">
        <v>-29348000</v>
      </c>
    </row>
    <row r="147" spans="1:5">
      <c r="A147" s="4" t="s">
        <v>520</v>
      </c>
    </row>
    <row r="148" spans="1:5">
      <c r="A148" s="3" t="s">
        <v>463</v>
      </c>
    </row>
    <row r="149" spans="1:5">
      <c r="A149" s="4" t="s">
        <v>464</v>
      </c>
      <c r="B149" s="5" t="n">
        <v>-30161000</v>
      </c>
    </row>
    <row r="150" spans="1:5">
      <c r="A150" s="4" t="s">
        <v>465</v>
      </c>
      <c r="B150" s="5" t="n">
        <v>25477000</v>
      </c>
    </row>
    <row r="151" spans="1:5">
      <c r="A151" s="4" t="s">
        <v>466</v>
      </c>
      <c r="B151" s="5" t="n">
        <v>-12733000</v>
      </c>
    </row>
    <row r="152" spans="1:5">
      <c r="A152" s="4" t="s">
        <v>467</v>
      </c>
      <c r="B152" s="5" t="n">
        <v>12744000</v>
      </c>
    </row>
    <row r="153" spans="1:5">
      <c r="A153" s="4" t="s">
        <v>468</v>
      </c>
      <c r="B153" s="5" t="n">
        <v>-17417000</v>
      </c>
      <c r="C153" s="5" t="n">
        <v>-30161000</v>
      </c>
    </row>
    <row r="154" spans="1:5">
      <c r="A154" s="4" t="s">
        <v>521</v>
      </c>
    </row>
    <row r="155" spans="1:5">
      <c r="A155" s="3" t="s">
        <v>463</v>
      </c>
    </row>
    <row r="156" spans="1:5">
      <c r="A156" s="4" t="s">
        <v>464</v>
      </c>
      <c r="B156" s="5" t="n">
        <v>813000</v>
      </c>
    </row>
    <row r="157" spans="1:5">
      <c r="A157" s="4" t="s">
        <v>465</v>
      </c>
      <c r="B157" s="5" t="n">
        <v>3284000</v>
      </c>
    </row>
    <row r="158" spans="1:5">
      <c r="A158" s="4" t="s">
        <v>466</v>
      </c>
      <c r="B158" s="5" t="n">
        <v>-1909000</v>
      </c>
    </row>
    <row r="159" spans="1:5">
      <c r="A159" s="4" t="s">
        <v>467</v>
      </c>
      <c r="B159" s="5" t="n">
        <v>1375000</v>
      </c>
    </row>
    <row r="160" spans="1:5">
      <c r="A160" s="4" t="s">
        <v>468</v>
      </c>
      <c r="B160" s="6" t="n">
        <v>2188000</v>
      </c>
      <c r="C160" s="6" t="n">
        <v>813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89</v>
      </c>
    </row>
    <row r="3" spans="1:4">
      <c r="A3" s="3" t="s">
        <v>523</v>
      </c>
    </row>
    <row r="4" spans="1:4">
      <c r="A4" s="4" t="s">
        <v>524</v>
      </c>
      <c r="B4" s="6" t="n">
        <v>44684</v>
      </c>
      <c r="C4" s="6" t="n">
        <v>45452</v>
      </c>
      <c r="D4" s="6" t="n">
        <v>23256</v>
      </c>
    </row>
    <row r="5" spans="1:4">
      <c r="A5" s="4" t="s">
        <v>525</v>
      </c>
      <c r="B5" s="5" t="n">
        <v>65</v>
      </c>
      <c r="C5" s="5" t="n">
        <v>-768</v>
      </c>
      <c r="D5" s="5" t="n">
        <v>22196</v>
      </c>
    </row>
    <row r="6" spans="1:4">
      <c r="A6" s="4" t="s">
        <v>173</v>
      </c>
      <c r="B6" s="5" t="n">
        <v>-5543</v>
      </c>
      <c r="C6" s="5" t="n">
        <v>0</v>
      </c>
      <c r="D6" s="5" t="n">
        <v>0</v>
      </c>
    </row>
    <row r="7" spans="1:4">
      <c r="A7" s="4" t="s">
        <v>526</v>
      </c>
      <c r="B7" s="6" t="n">
        <v>39206</v>
      </c>
      <c r="C7" s="6" t="n">
        <v>44684</v>
      </c>
      <c r="D7" s="6" t="n">
        <v>454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4"/>
    <col customWidth="1" max="6" min="6" width="34"/>
    <col customWidth="1" max="7" min="7" width="14"/>
  </cols>
  <sheetData>
    <row r="1" spans="1:7">
      <c r="A1" s="1" t="s">
        <v>527</v>
      </c>
      <c r="B1" s="2" t="s">
        <v>528</v>
      </c>
      <c r="D1" s="2" t="s">
        <v>166</v>
      </c>
      <c r="E1" s="2" t="s">
        <v>1</v>
      </c>
    </row>
    <row r="2" spans="1:7">
      <c r="B2" s="2" t="s">
        <v>529</v>
      </c>
      <c r="C2" s="2" t="s">
        <v>530</v>
      </c>
      <c r="D2" s="2" t="s">
        <v>529</v>
      </c>
      <c r="E2" s="2" t="s">
        <v>531</v>
      </c>
      <c r="F2" s="2" t="s">
        <v>532</v>
      </c>
      <c r="G2" s="2" t="s">
        <v>533</v>
      </c>
    </row>
    <row r="3" spans="1:7">
      <c r="A3" s="3" t="s">
        <v>534</v>
      </c>
    </row>
    <row r="4" spans="1:7">
      <c r="A4" s="4" t="s">
        <v>535</v>
      </c>
      <c r="E4" s="5" t="n">
        <v>1328</v>
      </c>
    </row>
    <row r="5" spans="1:7">
      <c r="A5" s="4" t="s">
        <v>536</v>
      </c>
      <c r="E5" s="6" t="n">
        <v>273000</v>
      </c>
    </row>
    <row r="6" spans="1:7">
      <c r="A6" s="4" t="s">
        <v>537</v>
      </c>
      <c r="G6" s="4" t="s">
        <v>538</v>
      </c>
    </row>
    <row r="7" spans="1:7">
      <c r="A7" s="4" t="s">
        <v>41</v>
      </c>
      <c r="E7" s="5" t="n">
        <v>1155984</v>
      </c>
      <c r="F7" s="6" t="n">
        <v>1161275</v>
      </c>
    </row>
    <row r="8" spans="1:7">
      <c r="A8" s="4" t="s">
        <v>539</v>
      </c>
    </row>
    <row r="9" spans="1:7">
      <c r="A9" s="3" t="s">
        <v>534</v>
      </c>
    </row>
    <row r="10" spans="1:7">
      <c r="A10" s="4" t="s">
        <v>536</v>
      </c>
      <c r="E10" s="5" t="n">
        <v>169500</v>
      </c>
    </row>
    <row r="11" spans="1:7">
      <c r="A11" s="4" t="s">
        <v>540</v>
      </c>
    </row>
    <row r="12" spans="1:7">
      <c r="A12" s="3" t="s">
        <v>534</v>
      </c>
    </row>
    <row r="13" spans="1:7">
      <c r="A13" s="4" t="s">
        <v>536</v>
      </c>
      <c r="E13" s="5" t="n">
        <v>365700</v>
      </c>
    </row>
    <row r="14" spans="1:7">
      <c r="A14" s="4" t="s">
        <v>541</v>
      </c>
    </row>
    <row r="15" spans="1:7">
      <c r="A15" s="3" t="s">
        <v>534</v>
      </c>
    </row>
    <row r="16" spans="1:7">
      <c r="A16" s="4" t="s">
        <v>536</v>
      </c>
      <c r="E16" s="6" t="n">
        <v>3200</v>
      </c>
    </row>
    <row r="17" spans="1:7">
      <c r="A17" s="4" t="s">
        <v>542</v>
      </c>
    </row>
    <row r="18" spans="1:7">
      <c r="A18" s="3" t="s">
        <v>534</v>
      </c>
    </row>
    <row r="19" spans="1:7">
      <c r="A19" s="4" t="s">
        <v>535</v>
      </c>
      <c r="D19" s="5" t="n">
        <v>1098</v>
      </c>
    </row>
    <row r="20" spans="1:7">
      <c r="A20" s="4" t="s">
        <v>536</v>
      </c>
      <c r="C20" s="6" t="n">
        <v>183000</v>
      </c>
      <c r="D20" s="6" t="n">
        <v>183000</v>
      </c>
    </row>
    <row r="21" spans="1:7">
      <c r="A21" s="4" t="s">
        <v>543</v>
      </c>
      <c r="B21" s="4" t="s">
        <v>516</v>
      </c>
      <c r="D21" s="4" t="s">
        <v>516</v>
      </c>
    </row>
    <row r="22" spans="1:7">
      <c r="A22" s="4" t="s">
        <v>537</v>
      </c>
      <c r="C22" s="4" t="s">
        <v>544</v>
      </c>
      <c r="E22" s="4" t="s">
        <v>544</v>
      </c>
    </row>
    <row r="23" spans="1:7">
      <c r="A23" s="4" t="s">
        <v>41</v>
      </c>
      <c r="C23" s="6" t="n">
        <v>183000</v>
      </c>
    </row>
    <row r="24" spans="1:7">
      <c r="A24" s="4" t="s">
        <v>545</v>
      </c>
      <c r="F24" s="6" t="n">
        <v>220000</v>
      </c>
    </row>
    <row r="25" spans="1:7">
      <c r="A25" s="4" t="s">
        <v>546</v>
      </c>
    </row>
    <row r="26" spans="1:7">
      <c r="A26" s="3" t="s">
        <v>534</v>
      </c>
    </row>
    <row r="27" spans="1:7">
      <c r="A27" s="4" t="s">
        <v>535</v>
      </c>
      <c r="B27" s="5" t="n">
        <v>230</v>
      </c>
      <c r="D27" s="5" t="n">
        <v>230</v>
      </c>
    </row>
    <row r="28" spans="1:7">
      <c r="A28" s="4" t="s">
        <v>536</v>
      </c>
      <c r="B28" s="6" t="n">
        <v>90000</v>
      </c>
      <c r="D28" s="6" t="n">
        <v>90000</v>
      </c>
    </row>
    <row r="29" spans="1:7">
      <c r="A29" s="4" t="s">
        <v>543</v>
      </c>
      <c r="B29" s="4" t="s">
        <v>547</v>
      </c>
      <c r="D29" s="4" t="s">
        <v>547</v>
      </c>
    </row>
    <row r="30" spans="1:7">
      <c r="A30" s="4" t="s">
        <v>41</v>
      </c>
      <c r="B30" s="6" t="n">
        <v>15300</v>
      </c>
      <c r="D30" s="6" t="n">
        <v>15300</v>
      </c>
    </row>
    <row r="31" spans="1:7">
      <c r="A31" s="4" t="s">
        <v>545</v>
      </c>
      <c r="B31" s="6" t="n">
        <v>52000</v>
      </c>
      <c r="D31" s="6" t="n">
        <v>52000</v>
      </c>
    </row>
    <row r="32" spans="1:7">
      <c r="A32" s="4" t="s">
        <v>548</v>
      </c>
    </row>
    <row r="33" spans="1:7">
      <c r="A33" s="3" t="s">
        <v>534</v>
      </c>
    </row>
    <row r="34" spans="1:7">
      <c r="A34" s="4" t="s">
        <v>549</v>
      </c>
      <c r="E34" s="5" t="n">
        <v>2</v>
      </c>
      <c r="F34" s="5" t="n">
        <v>4</v>
      </c>
    </row>
    <row r="35" spans="1:7">
      <c r="A35" s="4" t="s">
        <v>535</v>
      </c>
      <c r="E35" s="5" t="n">
        <v>1328</v>
      </c>
      <c r="F35" s="5" t="n">
        <v>753</v>
      </c>
    </row>
    <row r="36" spans="1:7">
      <c r="A36" s="4" t="s">
        <v>536</v>
      </c>
      <c r="E36" s="6" t="n">
        <v>273000</v>
      </c>
      <c r="F36" s="6" t="n">
        <v>33370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5"/>
    <col customWidth="1" max="5" min="5" width="34"/>
    <col customWidth="1" max="6" min="6" width="34"/>
    <col customWidth="1" max="7" min="7" width="34"/>
  </cols>
  <sheetData>
    <row r="1" spans="1:7">
      <c r="A1" s="1" t="s">
        <v>550</v>
      </c>
      <c r="B1" s="2" t="s">
        <v>528</v>
      </c>
      <c r="D1" s="2" t="s">
        <v>166</v>
      </c>
      <c r="E1" s="2" t="s">
        <v>1</v>
      </c>
    </row>
    <row r="2" spans="1:7">
      <c r="B2" s="2" t="s">
        <v>551</v>
      </c>
      <c r="C2" s="2" t="s">
        <v>552</v>
      </c>
      <c r="D2" s="2" t="s">
        <v>529</v>
      </c>
      <c r="E2" s="2" t="s">
        <v>531</v>
      </c>
      <c r="F2" s="2" t="s">
        <v>532</v>
      </c>
      <c r="G2" s="2" t="s">
        <v>553</v>
      </c>
    </row>
    <row r="3" spans="1:7">
      <c r="A3" s="3" t="s">
        <v>554</v>
      </c>
    </row>
    <row r="4" spans="1:7">
      <c r="A4" s="4" t="s">
        <v>555</v>
      </c>
      <c r="E4" s="5" t="n">
        <v>1</v>
      </c>
      <c r="F4" s="5" t="n">
        <v>3</v>
      </c>
      <c r="G4" s="5" t="n">
        <v>2</v>
      </c>
    </row>
    <row r="5" spans="1:7">
      <c r="A5" s="4" t="s">
        <v>556</v>
      </c>
      <c r="E5" s="5" t="n">
        <v>270</v>
      </c>
      <c r="F5" s="5" t="n">
        <v>323</v>
      </c>
      <c r="G5" s="5" t="n">
        <v>848</v>
      </c>
    </row>
    <row r="6" spans="1:7">
      <c r="A6" s="4" t="s">
        <v>557</v>
      </c>
      <c r="E6" s="6" t="n">
        <v>132500</v>
      </c>
      <c r="F6" s="6" t="n">
        <v>80800</v>
      </c>
      <c r="G6" s="6" t="n">
        <v>308800</v>
      </c>
    </row>
    <row r="7" spans="1:7">
      <c r="A7" s="4" t="s">
        <v>558</v>
      </c>
      <c r="E7" s="5" t="n">
        <v>26200</v>
      </c>
      <c r="F7" s="5" t="n">
        <v>14000</v>
      </c>
      <c r="G7" s="5" t="n">
        <v>44900</v>
      </c>
    </row>
    <row r="8" spans="1:7">
      <c r="A8" s="4" t="s">
        <v>559</v>
      </c>
      <c r="E8" s="5" t="n">
        <v>26200</v>
      </c>
    </row>
    <row r="9" spans="1:7">
      <c r="A9" s="4" t="s">
        <v>109</v>
      </c>
      <c r="E9" s="6" t="n">
        <v>0</v>
      </c>
      <c r="F9" s="5" t="n">
        <v>4410</v>
      </c>
      <c r="G9" s="6" t="n">
        <v>0</v>
      </c>
    </row>
    <row r="10" spans="1:7">
      <c r="A10" s="4" t="s">
        <v>560</v>
      </c>
    </row>
    <row r="11" spans="1:7">
      <c r="A11" s="3" t="s">
        <v>554</v>
      </c>
    </row>
    <row r="12" spans="1:7">
      <c r="A12" s="4" t="s">
        <v>561</v>
      </c>
      <c r="B12" s="6" t="n">
        <v>18000</v>
      </c>
    </row>
    <row r="13" spans="1:7">
      <c r="A13" s="4" t="s">
        <v>562</v>
      </c>
    </row>
    <row r="14" spans="1:7">
      <c r="A14" s="3" t="s">
        <v>554</v>
      </c>
    </row>
    <row r="15" spans="1:7">
      <c r="A15" s="4" t="s">
        <v>563</v>
      </c>
      <c r="B15" s="6" t="n">
        <v>9600</v>
      </c>
    </row>
    <row r="16" spans="1:7">
      <c r="A16" s="4" t="s">
        <v>564</v>
      </c>
    </row>
    <row r="17" spans="1:7">
      <c r="A17" s="3" t="s">
        <v>554</v>
      </c>
    </row>
    <row r="18" spans="1:7">
      <c r="A18" s="4" t="s">
        <v>555</v>
      </c>
      <c r="C18" s="5" t="n">
        <v>2</v>
      </c>
    </row>
    <row r="19" spans="1:7">
      <c r="A19" s="4" t="s">
        <v>557</v>
      </c>
      <c r="C19" s="6" t="n">
        <v>13000</v>
      </c>
    </row>
    <row r="20" spans="1:7">
      <c r="A20" s="4" t="s">
        <v>558</v>
      </c>
      <c r="C20" s="6" t="n">
        <v>2400</v>
      </c>
    </row>
    <row r="21" spans="1:7">
      <c r="A21" s="4" t="s">
        <v>565</v>
      </c>
    </row>
    <row r="22" spans="1:7">
      <c r="A22" s="3" t="s">
        <v>554</v>
      </c>
    </row>
    <row r="23" spans="1:7">
      <c r="A23" s="4" t="s">
        <v>556</v>
      </c>
      <c r="D23" s="5" t="n">
        <v>270</v>
      </c>
    </row>
    <row r="24" spans="1:7">
      <c r="A24" s="4" t="s">
        <v>557</v>
      </c>
      <c r="D24" s="6" t="n">
        <v>132500</v>
      </c>
    </row>
    <row r="25" spans="1:7">
      <c r="A25" s="4" t="s">
        <v>543</v>
      </c>
      <c r="D25" s="4" t="s">
        <v>516</v>
      </c>
    </row>
    <row r="26" spans="1:7">
      <c r="A26" s="4" t="s">
        <v>559</v>
      </c>
      <c r="D26" s="6" t="n">
        <v>26200</v>
      </c>
    </row>
    <row r="27" spans="1:7">
      <c r="A27" s="4" t="s">
        <v>566</v>
      </c>
    </row>
    <row r="28" spans="1:7">
      <c r="A28" s="3" t="s">
        <v>554</v>
      </c>
    </row>
    <row r="29" spans="1:7">
      <c r="A29" s="4" t="s">
        <v>567</v>
      </c>
      <c r="F29" s="6" t="n">
        <v>102000</v>
      </c>
    </row>
    <row r="30" spans="1:7">
      <c r="A30" s="4" t="s">
        <v>568</v>
      </c>
    </row>
    <row r="31" spans="1:7">
      <c r="A31" s="3" t="s">
        <v>554</v>
      </c>
    </row>
    <row r="32" spans="1:7">
      <c r="A32" s="4" t="s">
        <v>569</v>
      </c>
      <c r="F32" s="5" t="n">
        <v>270</v>
      </c>
    </row>
  </sheetData>
  <mergeCells count="3">
    <mergeCell ref="A1:A2"/>
    <mergeCell ref="B1:C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1"/>
    <col customWidth="1" max="5" min="5" width="30"/>
    <col customWidth="1" max="6" min="6" width="25"/>
    <col customWidth="1" max="7" min="7" width="34"/>
    <col customWidth="1" max="8" min="8" width="25"/>
    <col customWidth="1" max="9" min="9" width="34"/>
    <col customWidth="1" max="10" min="10" width="34"/>
    <col customWidth="1" max="11" min="11" width="34"/>
    <col customWidth="1" max="12" min="12" width="14"/>
  </cols>
  <sheetData>
    <row r="1" spans="1:12">
      <c r="A1" s="1" t="s">
        <v>570</v>
      </c>
      <c r="B1" s="2" t="s">
        <v>528</v>
      </c>
      <c r="H1" s="2" t="s">
        <v>166</v>
      </c>
      <c r="I1" s="2" t="s">
        <v>1</v>
      </c>
    </row>
    <row r="2" spans="1:12">
      <c r="B2" s="2" t="s">
        <v>531</v>
      </c>
      <c r="C2" s="2" t="s">
        <v>571</v>
      </c>
      <c r="D2" s="2" t="s">
        <v>572</v>
      </c>
      <c r="E2" s="2" t="s">
        <v>573</v>
      </c>
      <c r="F2" s="2" t="s">
        <v>529</v>
      </c>
      <c r="G2" s="2" t="s">
        <v>574</v>
      </c>
      <c r="H2" s="2" t="s">
        <v>529</v>
      </c>
      <c r="I2" s="2" t="s">
        <v>531</v>
      </c>
      <c r="J2" s="2" t="s">
        <v>532</v>
      </c>
      <c r="K2" s="2" t="s">
        <v>553</v>
      </c>
      <c r="L2" s="2" t="s">
        <v>533</v>
      </c>
    </row>
    <row r="3" spans="1:12">
      <c r="A3" s="3" t="s">
        <v>575</v>
      </c>
    </row>
    <row r="4" spans="1:12">
      <c r="A4" s="4" t="s">
        <v>576</v>
      </c>
      <c r="L4" s="4" t="s">
        <v>538</v>
      </c>
    </row>
    <row r="5" spans="1:12">
      <c r="A5" s="4" t="s">
        <v>414</v>
      </c>
      <c r="B5" s="5" t="n">
        <v>247</v>
      </c>
      <c r="I5" s="5" t="n">
        <v>247</v>
      </c>
    </row>
    <row r="6" spans="1:12">
      <c r="A6" s="4" t="s">
        <v>110</v>
      </c>
      <c r="I6" s="6" t="n">
        <v>88641</v>
      </c>
      <c r="J6" s="6" t="n">
        <v>0</v>
      </c>
      <c r="K6" s="6" t="n">
        <v>34014</v>
      </c>
    </row>
    <row r="7" spans="1:12">
      <c r="A7" s="4" t="s">
        <v>536</v>
      </c>
      <c r="I7" s="6" t="n">
        <v>273000</v>
      </c>
    </row>
    <row r="8" spans="1:12">
      <c r="A8" s="4" t="s">
        <v>556</v>
      </c>
      <c r="I8" s="5" t="n">
        <v>270</v>
      </c>
      <c r="J8" s="5" t="n">
        <v>323</v>
      </c>
      <c r="K8" s="5" t="n">
        <v>848</v>
      </c>
    </row>
    <row r="9" spans="1:12">
      <c r="A9" s="4" t="s">
        <v>557</v>
      </c>
      <c r="I9" s="6" t="n">
        <v>132500</v>
      </c>
      <c r="J9" s="6" t="n">
        <v>80800</v>
      </c>
      <c r="K9" s="6" t="n">
        <v>308800</v>
      </c>
    </row>
    <row r="10" spans="1:12">
      <c r="A10" s="4" t="s">
        <v>558</v>
      </c>
      <c r="I10" s="5" t="n">
        <v>26200</v>
      </c>
      <c r="J10" s="5" t="n">
        <v>14000</v>
      </c>
      <c r="K10" s="5" t="n">
        <v>44900</v>
      </c>
    </row>
    <row r="11" spans="1:12">
      <c r="A11" s="4" t="s">
        <v>577</v>
      </c>
      <c r="B11" s="6" t="n">
        <v>1119258</v>
      </c>
      <c r="I11" s="6" t="n">
        <v>1119258</v>
      </c>
      <c r="J11" s="5" t="n">
        <v>1161275</v>
      </c>
    </row>
    <row r="12" spans="1:12">
      <c r="A12" s="4" t="s">
        <v>535</v>
      </c>
      <c r="I12" s="5" t="n">
        <v>1328</v>
      </c>
    </row>
    <row r="13" spans="1:12">
      <c r="A13" s="4" t="s">
        <v>202</v>
      </c>
      <c r="I13" s="6" t="n">
        <v>206194</v>
      </c>
      <c r="J13" s="6" t="n">
        <v>315632</v>
      </c>
      <c r="K13" s="6" t="n">
        <v>515726</v>
      </c>
    </row>
    <row r="14" spans="1:12">
      <c r="A14" s="4" t="s">
        <v>555</v>
      </c>
      <c r="I14" s="5" t="n">
        <v>1</v>
      </c>
      <c r="J14" s="5" t="n">
        <v>3</v>
      </c>
      <c r="K14" s="5" t="n">
        <v>2</v>
      </c>
    </row>
    <row r="15" spans="1:12">
      <c r="A15" s="4" t="s">
        <v>108</v>
      </c>
      <c r="I15" s="6" t="n">
        <v>26423</v>
      </c>
      <c r="J15" s="6" t="n">
        <v>154561</v>
      </c>
      <c r="K15" s="6" t="n">
        <v>47333</v>
      </c>
    </row>
    <row r="16" spans="1:12">
      <c r="A16" s="4" t="s">
        <v>578</v>
      </c>
      <c r="B16" s="5" t="n">
        <v>355735</v>
      </c>
      <c r="I16" s="5" t="n">
        <v>355735</v>
      </c>
      <c r="J16" s="5" t="n">
        <v>190505</v>
      </c>
    </row>
    <row r="17" spans="1:12">
      <c r="A17" s="4" t="s">
        <v>58</v>
      </c>
      <c r="B17" s="5" t="n">
        <v>33132</v>
      </c>
      <c r="I17" s="5" t="n">
        <v>33132</v>
      </c>
      <c r="J17" s="5" t="n">
        <v>32922</v>
      </c>
    </row>
    <row r="18" spans="1:12">
      <c r="A18" s="4" t="s">
        <v>559</v>
      </c>
      <c r="I18" s="5" t="n">
        <v>26200</v>
      </c>
    </row>
    <row r="19" spans="1:12">
      <c r="A19" s="4" t="s">
        <v>103</v>
      </c>
      <c r="I19" s="5" t="n">
        <v>-222894</v>
      </c>
      <c r="J19" s="5" t="n">
        <v>-219654</v>
      </c>
      <c r="K19" s="5" t="n">
        <v>-204827</v>
      </c>
    </row>
    <row r="20" spans="1:12">
      <c r="A20" s="4" t="s">
        <v>98</v>
      </c>
      <c r="I20" s="5" t="n">
        <v>-41385</v>
      </c>
      <c r="J20" s="5" t="n">
        <v>-40751</v>
      </c>
      <c r="K20" s="5" t="n">
        <v>-40090</v>
      </c>
    </row>
    <row r="21" spans="1:12">
      <c r="A21" s="4" t="s">
        <v>106</v>
      </c>
      <c r="I21" s="5" t="n">
        <v>86445</v>
      </c>
      <c r="J21" s="5" t="n">
        <v>48698</v>
      </c>
      <c r="K21" s="5" t="n">
        <v>21861</v>
      </c>
    </row>
    <row r="22" spans="1:12">
      <c r="A22" s="4" t="s">
        <v>579</v>
      </c>
    </row>
    <row r="23" spans="1:12">
      <c r="A23" s="3" t="s">
        <v>575</v>
      </c>
    </row>
    <row r="24" spans="1:12">
      <c r="A24" s="4" t="s">
        <v>106</v>
      </c>
      <c r="I24" s="5" t="n">
        <v>1900</v>
      </c>
      <c r="J24" s="5" t="n">
        <v>3400</v>
      </c>
      <c r="K24" s="5" t="n">
        <v>3700</v>
      </c>
    </row>
    <row r="25" spans="1:12">
      <c r="A25" s="4" t="s">
        <v>580</v>
      </c>
    </row>
    <row r="26" spans="1:12">
      <c r="A26" s="3" t="s">
        <v>575</v>
      </c>
    </row>
    <row r="27" spans="1:12">
      <c r="A27" s="4" t="s">
        <v>581</v>
      </c>
      <c r="E27" s="6" t="n">
        <v>55000</v>
      </c>
    </row>
    <row r="28" spans="1:12">
      <c r="A28" s="4" t="s">
        <v>582</v>
      </c>
      <c r="E28" s="4" t="s">
        <v>583</v>
      </c>
    </row>
    <row r="29" spans="1:12">
      <c r="A29" s="4" t="s">
        <v>584</v>
      </c>
    </row>
    <row r="30" spans="1:12">
      <c r="A30" s="3" t="s">
        <v>575</v>
      </c>
    </row>
    <row r="31" spans="1:12">
      <c r="A31" s="4" t="s">
        <v>585</v>
      </c>
      <c r="B31" s="6" t="n">
        <v>66200</v>
      </c>
    </row>
    <row r="32" spans="1:12">
      <c r="A32" s="4" t="s">
        <v>555</v>
      </c>
      <c r="B32" s="5" t="n">
        <v>2</v>
      </c>
    </row>
    <row r="33" spans="1:12">
      <c r="A33" s="4" t="s">
        <v>586</v>
      </c>
      <c r="B33" s="6" t="n">
        <v>160300</v>
      </c>
    </row>
    <row r="34" spans="1:12">
      <c r="A34" s="4" t="s">
        <v>108</v>
      </c>
      <c r="B34" s="5" t="n">
        <v>34800</v>
      </c>
    </row>
    <row r="35" spans="1:12">
      <c r="A35" s="4" t="s">
        <v>546</v>
      </c>
    </row>
    <row r="36" spans="1:12">
      <c r="A36" s="3" t="s">
        <v>575</v>
      </c>
    </row>
    <row r="37" spans="1:12">
      <c r="A37" s="4" t="s">
        <v>545</v>
      </c>
      <c r="F37" s="6" t="n">
        <v>52000</v>
      </c>
      <c r="H37" s="6" t="n">
        <v>52000</v>
      </c>
    </row>
    <row r="38" spans="1:12">
      <c r="A38" s="4" t="s">
        <v>569</v>
      </c>
      <c r="F38" s="5" t="n">
        <v>230</v>
      </c>
      <c r="H38" s="5" t="n">
        <v>230</v>
      </c>
    </row>
    <row r="39" spans="1:12">
      <c r="A39" s="4" t="s">
        <v>543</v>
      </c>
      <c r="F39" s="4" t="s">
        <v>547</v>
      </c>
      <c r="H39" s="4" t="s">
        <v>547</v>
      </c>
    </row>
    <row r="40" spans="1:12">
      <c r="A40" s="4" t="s">
        <v>536</v>
      </c>
      <c r="F40" s="6" t="n">
        <v>90000</v>
      </c>
      <c r="H40" s="6" t="n">
        <v>90000</v>
      </c>
    </row>
    <row r="41" spans="1:12">
      <c r="A41" s="4" t="s">
        <v>535</v>
      </c>
      <c r="F41" s="5" t="n">
        <v>230</v>
      </c>
      <c r="H41" s="5" t="n">
        <v>230</v>
      </c>
    </row>
    <row r="42" spans="1:12">
      <c r="A42" s="4" t="s">
        <v>587</v>
      </c>
    </row>
    <row r="43" spans="1:12">
      <c r="A43" s="3" t="s">
        <v>575</v>
      </c>
    </row>
    <row r="44" spans="1:12">
      <c r="A44" s="4" t="s">
        <v>588</v>
      </c>
      <c r="E44" s="5" t="n">
        <v>230</v>
      </c>
    </row>
    <row r="45" spans="1:12">
      <c r="A45" s="4" t="s">
        <v>557</v>
      </c>
      <c r="E45" s="6" t="n">
        <v>83000</v>
      </c>
    </row>
    <row r="46" spans="1:12">
      <c r="A46" s="4" t="s">
        <v>558</v>
      </c>
      <c r="E46" s="5" t="n">
        <v>10100</v>
      </c>
    </row>
    <row r="47" spans="1:12">
      <c r="A47" s="4" t="s">
        <v>585</v>
      </c>
      <c r="E47" s="6" t="n">
        <v>30100</v>
      </c>
    </row>
    <row r="48" spans="1:12">
      <c r="A48" s="4" t="s">
        <v>589</v>
      </c>
    </row>
    <row r="49" spans="1:12">
      <c r="A49" s="3" t="s">
        <v>575</v>
      </c>
    </row>
    <row r="50" spans="1:12">
      <c r="A50" s="4" t="s">
        <v>576</v>
      </c>
      <c r="E50" s="4" t="s">
        <v>544</v>
      </c>
    </row>
    <row r="51" spans="1:12">
      <c r="A51" s="4" t="s">
        <v>577</v>
      </c>
      <c r="E51" s="6" t="n">
        <v>150000</v>
      </c>
    </row>
    <row r="52" spans="1:12">
      <c r="A52" s="4" t="s">
        <v>590</v>
      </c>
    </row>
    <row r="53" spans="1:12">
      <c r="A53" s="3" t="s">
        <v>575</v>
      </c>
    </row>
    <row r="54" spans="1:12">
      <c r="A54" s="4" t="s">
        <v>591</v>
      </c>
      <c r="E54" s="5" t="n">
        <v>211</v>
      </c>
    </row>
    <row r="55" spans="1:12">
      <c r="A55" s="4" t="s">
        <v>202</v>
      </c>
      <c r="E55" s="6" t="n">
        <v>101300</v>
      </c>
    </row>
    <row r="56" spans="1:12">
      <c r="A56" s="4" t="s">
        <v>592</v>
      </c>
    </row>
    <row r="57" spans="1:12">
      <c r="A57" s="3" t="s">
        <v>575</v>
      </c>
    </row>
    <row r="58" spans="1:12">
      <c r="A58" s="4" t="s">
        <v>591</v>
      </c>
      <c r="E58" s="5" t="n">
        <v>213</v>
      </c>
    </row>
    <row r="59" spans="1:12">
      <c r="A59" s="4" t="s">
        <v>593</v>
      </c>
      <c r="E59" s="6" t="n">
        <v>133500</v>
      </c>
    </row>
    <row r="60" spans="1:12">
      <c r="A60" s="4" t="s">
        <v>594</v>
      </c>
      <c r="E60" s="6" t="n">
        <v>57900</v>
      </c>
    </row>
    <row r="61" spans="1:12">
      <c r="A61" s="4" t="s">
        <v>595</v>
      </c>
      <c r="E61" s="4" t="s">
        <v>596</v>
      </c>
    </row>
    <row r="62" spans="1:12">
      <c r="A62" s="4" t="s">
        <v>597</v>
      </c>
    </row>
    <row r="63" spans="1:12">
      <c r="A63" s="3" t="s">
        <v>575</v>
      </c>
    </row>
    <row r="64" spans="1:12">
      <c r="A64" s="4" t="s">
        <v>576</v>
      </c>
      <c r="D64" s="4" t="s">
        <v>598</v>
      </c>
    </row>
    <row r="65" spans="1:12">
      <c r="A65" s="4" t="s">
        <v>599</v>
      </c>
      <c r="D65" s="6" t="n">
        <v>38000</v>
      </c>
    </row>
    <row r="66" spans="1:12">
      <c r="A66" s="4" t="s">
        <v>600</v>
      </c>
    </row>
    <row r="67" spans="1:12">
      <c r="A67" s="3" t="s">
        <v>575</v>
      </c>
    </row>
    <row r="68" spans="1:12">
      <c r="A68" s="4" t="s">
        <v>581</v>
      </c>
      <c r="C68" s="6" t="n">
        <v>29500</v>
      </c>
    </row>
    <row r="69" spans="1:12">
      <c r="A69" s="4" t="s">
        <v>582</v>
      </c>
      <c r="C69" s="4" t="s">
        <v>583</v>
      </c>
    </row>
    <row r="70" spans="1:12">
      <c r="A70" s="4" t="s">
        <v>601</v>
      </c>
    </row>
    <row r="71" spans="1:12">
      <c r="A71" s="3" t="s">
        <v>575</v>
      </c>
    </row>
    <row r="72" spans="1:12">
      <c r="A72" s="4" t="s">
        <v>591</v>
      </c>
      <c r="C72" s="5" t="n">
        <v>145</v>
      </c>
    </row>
    <row r="73" spans="1:12">
      <c r="A73" s="4" t="s">
        <v>202</v>
      </c>
      <c r="C73" s="6" t="n">
        <v>59000</v>
      </c>
    </row>
    <row r="74" spans="1:12">
      <c r="A74" s="4" t="s">
        <v>602</v>
      </c>
    </row>
    <row r="75" spans="1:12">
      <c r="A75" s="3" t="s">
        <v>575</v>
      </c>
    </row>
    <row r="76" spans="1:12">
      <c r="A76" s="4" t="s">
        <v>577</v>
      </c>
      <c r="B76" s="6" t="n">
        <v>780332</v>
      </c>
      <c r="I76" s="6" t="n">
        <v>780332</v>
      </c>
      <c r="J76" s="6" t="n">
        <v>781905</v>
      </c>
    </row>
    <row r="77" spans="1:12">
      <c r="A77" s="4" t="s">
        <v>603</v>
      </c>
      <c r="B77" s="5" t="n">
        <v>10810</v>
      </c>
      <c r="I77" s="5" t="n">
        <v>10810</v>
      </c>
      <c r="J77" s="5" t="n">
        <v>11274</v>
      </c>
    </row>
    <row r="78" spans="1:12">
      <c r="A78" s="4" t="s">
        <v>604</v>
      </c>
    </row>
    <row r="79" spans="1:12">
      <c r="A79" s="3" t="s">
        <v>575</v>
      </c>
    </row>
    <row r="80" spans="1:12">
      <c r="A80" s="4" t="s">
        <v>576</v>
      </c>
      <c r="I80" s="4" t="s">
        <v>605</v>
      </c>
    </row>
    <row r="81" spans="1:12">
      <c r="A81" s="4" t="s">
        <v>577</v>
      </c>
      <c r="B81" s="6" t="n">
        <v>500287</v>
      </c>
      <c r="I81" s="6" t="n">
        <v>500287</v>
      </c>
      <c r="J81" s="6" t="n">
        <v>422068</v>
      </c>
    </row>
    <row r="82" spans="1:12">
      <c r="A82" s="4" t="s">
        <v>606</v>
      </c>
    </row>
    <row r="83" spans="1:12">
      <c r="A83" s="3" t="s">
        <v>575</v>
      </c>
    </row>
    <row r="84" spans="1:12">
      <c r="A84" s="4" t="s">
        <v>576</v>
      </c>
      <c r="I84" s="4" t="s">
        <v>607</v>
      </c>
    </row>
    <row r="85" spans="1:12">
      <c r="A85" s="4" t="s">
        <v>577</v>
      </c>
      <c r="B85" s="5" t="n">
        <v>214408</v>
      </c>
      <c r="I85" s="6" t="n">
        <v>214408</v>
      </c>
      <c r="J85" s="5" t="n">
        <v>180687</v>
      </c>
    </row>
    <row r="86" spans="1:12">
      <c r="A86" s="4" t="s">
        <v>608</v>
      </c>
    </row>
    <row r="87" spans="1:12">
      <c r="A87" s="3" t="s">
        <v>575</v>
      </c>
    </row>
    <row r="88" spans="1:12">
      <c r="A88" s="4" t="s">
        <v>576</v>
      </c>
      <c r="G88" s="4" t="s">
        <v>544</v>
      </c>
      <c r="I88" s="4" t="s">
        <v>544</v>
      </c>
    </row>
    <row r="89" spans="1:12">
      <c r="A89" s="4" t="s">
        <v>545</v>
      </c>
      <c r="J89" s="5" t="n">
        <v>220000</v>
      </c>
    </row>
    <row r="90" spans="1:12">
      <c r="A90" s="4" t="s">
        <v>569</v>
      </c>
      <c r="G90" s="5" t="n">
        <v>1098</v>
      </c>
    </row>
    <row r="91" spans="1:12">
      <c r="A91" s="4" t="s">
        <v>414</v>
      </c>
      <c r="G91" s="5" t="n">
        <v>4</v>
      </c>
    </row>
    <row r="92" spans="1:12">
      <c r="A92" s="4" t="s">
        <v>110</v>
      </c>
      <c r="G92" s="6" t="n">
        <v>88600</v>
      </c>
    </row>
    <row r="93" spans="1:12">
      <c r="A93" s="4" t="s">
        <v>543</v>
      </c>
      <c r="F93" s="4" t="s">
        <v>516</v>
      </c>
      <c r="H93" s="4" t="s">
        <v>516</v>
      </c>
    </row>
    <row r="94" spans="1:12">
      <c r="A94" s="4" t="s">
        <v>536</v>
      </c>
      <c r="G94" s="6" t="n">
        <v>183000</v>
      </c>
      <c r="H94" s="6" t="n">
        <v>183000</v>
      </c>
    </row>
    <row r="95" spans="1:12">
      <c r="A95" s="4" t="s">
        <v>577</v>
      </c>
      <c r="B95" s="5" t="n">
        <v>0</v>
      </c>
      <c r="I95" s="6" t="n">
        <v>0</v>
      </c>
      <c r="J95" s="5" t="n">
        <v>68396</v>
      </c>
    </row>
    <row r="96" spans="1:12">
      <c r="A96" s="4" t="s">
        <v>535</v>
      </c>
      <c r="H96" s="5" t="n">
        <v>1098</v>
      </c>
    </row>
    <row r="97" spans="1:12">
      <c r="A97" s="4" t="s">
        <v>609</v>
      </c>
    </row>
    <row r="98" spans="1:12">
      <c r="A98" s="3" t="s">
        <v>575</v>
      </c>
    </row>
    <row r="99" spans="1:12">
      <c r="A99" s="4" t="s">
        <v>576</v>
      </c>
      <c r="I99" s="4" t="s">
        <v>544</v>
      </c>
    </row>
    <row r="100" spans="1:12">
      <c r="A100" s="4" t="s">
        <v>577</v>
      </c>
      <c r="B100" s="5" t="n">
        <v>13827</v>
      </c>
      <c r="I100" s="6" t="n">
        <v>13827</v>
      </c>
      <c r="J100" s="5" t="n">
        <v>67041</v>
      </c>
    </row>
    <row r="101" spans="1:12">
      <c r="A101" s="4" t="s">
        <v>610</v>
      </c>
    </row>
    <row r="102" spans="1:12">
      <c r="A102" s="3" t="s">
        <v>575</v>
      </c>
    </row>
    <row r="103" spans="1:12">
      <c r="A103" s="4" t="s">
        <v>577</v>
      </c>
      <c r="B103" s="5" t="n">
        <v>-36700</v>
      </c>
      <c r="I103" s="6" t="n">
        <v>-36700</v>
      </c>
    </row>
    <row r="104" spans="1:12">
      <c r="A104" s="4" t="s">
        <v>611</v>
      </c>
    </row>
    <row r="105" spans="1:12">
      <c r="A105" s="3" t="s">
        <v>575</v>
      </c>
    </row>
    <row r="106" spans="1:12">
      <c r="A106" s="4" t="s">
        <v>576</v>
      </c>
      <c r="C106" s="4" t="s">
        <v>544</v>
      </c>
    </row>
    <row r="107" spans="1:12">
      <c r="A107" s="4" t="s">
        <v>612</v>
      </c>
    </row>
    <row r="108" spans="1:12">
      <c r="A108" s="3" t="s">
        <v>575</v>
      </c>
    </row>
    <row r="109" spans="1:12">
      <c r="A109" s="4" t="s">
        <v>576</v>
      </c>
      <c r="I109" s="4" t="s">
        <v>613</v>
      </c>
    </row>
    <row r="110" spans="1:12">
      <c r="A110" s="4" t="s">
        <v>577</v>
      </c>
      <c r="B110" s="5" t="n">
        <v>51810</v>
      </c>
      <c r="I110" s="6" t="n">
        <v>51810</v>
      </c>
      <c r="J110" s="5" t="n">
        <v>43713</v>
      </c>
    </row>
    <row r="111" spans="1:12">
      <c r="A111" s="4" t="s">
        <v>614</v>
      </c>
    </row>
    <row r="112" spans="1:12">
      <c r="A112" s="3" t="s">
        <v>575</v>
      </c>
    </row>
    <row r="113" spans="1:12">
      <c r="A113" s="4" t="s">
        <v>576</v>
      </c>
      <c r="I113" s="4" t="s">
        <v>544</v>
      </c>
    </row>
    <row r="114" spans="1:12">
      <c r="A114" s="4" t="s">
        <v>577</v>
      </c>
      <c r="B114" s="6" t="n">
        <v>73770</v>
      </c>
      <c r="I114" s="6" t="n">
        <v>73770</v>
      </c>
      <c r="J114" s="6" t="n">
        <v>157317</v>
      </c>
    </row>
    <row r="115" spans="1:12">
      <c r="A115" s="4" t="s">
        <v>603</v>
      </c>
      <c r="B115" s="5" t="n">
        <v>814</v>
      </c>
      <c r="I115" s="5" t="n">
        <v>814</v>
      </c>
      <c r="J115" s="5" t="n">
        <v>1427</v>
      </c>
    </row>
    <row r="116" spans="1:12">
      <c r="A116" s="4" t="s">
        <v>615</v>
      </c>
    </row>
    <row r="117" spans="1:12">
      <c r="A117" s="3" t="s">
        <v>575</v>
      </c>
    </row>
    <row r="118" spans="1:12">
      <c r="A118" s="4" t="s">
        <v>577</v>
      </c>
      <c r="B118" s="6" t="n">
        <v>265156</v>
      </c>
      <c r="I118" s="6" t="n">
        <v>265156</v>
      </c>
      <c r="J118" s="6" t="n">
        <v>222053</v>
      </c>
    </row>
    <row r="119" spans="1:12">
      <c r="A119" s="4" t="s">
        <v>616</v>
      </c>
    </row>
    <row r="120" spans="1:12">
      <c r="A120" s="3" t="s">
        <v>575</v>
      </c>
    </row>
    <row r="121" spans="1:12">
      <c r="A121" s="4" t="s">
        <v>577</v>
      </c>
      <c r="B121" s="5" t="n">
        <v>15700</v>
      </c>
      <c r="I121" s="5" t="n">
        <v>15700</v>
      </c>
      <c r="J121" s="5" t="n">
        <v>35800</v>
      </c>
    </row>
    <row r="122" spans="1:12">
      <c r="A122" s="4" t="s">
        <v>617</v>
      </c>
    </row>
    <row r="123" spans="1:12">
      <c r="A123" s="3" t="s">
        <v>575</v>
      </c>
    </row>
    <row r="124" spans="1:12">
      <c r="A124" s="4" t="s">
        <v>578</v>
      </c>
      <c r="B124" s="5" t="n">
        <v>3722778</v>
      </c>
      <c r="I124" s="5" t="n">
        <v>3722778</v>
      </c>
      <c r="J124" s="5" t="n">
        <v>3807245</v>
      </c>
    </row>
    <row r="125" spans="1:12">
      <c r="A125" s="4" t="s">
        <v>618</v>
      </c>
      <c r="B125" s="5" t="n">
        <v>110333</v>
      </c>
      <c r="I125" s="5" t="n">
        <v>110333</v>
      </c>
      <c r="J125" s="5" t="n">
        <v>121505</v>
      </c>
    </row>
    <row r="126" spans="1:12">
      <c r="A126" s="4" t="s">
        <v>49</v>
      </c>
      <c r="B126" s="5" t="n">
        <v>3833111</v>
      </c>
      <c r="I126" s="5" t="n">
        <v>3833111</v>
      </c>
      <c r="J126" s="5" t="n">
        <v>3928750</v>
      </c>
    </row>
    <row r="127" spans="1:12">
      <c r="A127" s="4" t="s">
        <v>619</v>
      </c>
      <c r="B127" s="5" t="n">
        <v>1705051</v>
      </c>
      <c r="I127" s="5" t="n">
        <v>1705051</v>
      </c>
      <c r="J127" s="5" t="n">
        <v>1617639</v>
      </c>
    </row>
    <row r="128" spans="1:12">
      <c r="A128" s="4" t="s">
        <v>58</v>
      </c>
      <c r="B128" s="5" t="n">
        <v>45515</v>
      </c>
      <c r="I128" s="5" t="n">
        <v>45515</v>
      </c>
      <c r="J128" s="5" t="n">
        <v>74607</v>
      </c>
    </row>
    <row r="129" spans="1:12">
      <c r="A129" s="4" t="s">
        <v>620</v>
      </c>
      <c r="B129" s="5" t="n">
        <v>2082545</v>
      </c>
      <c r="I129" s="5" t="n">
        <v>2082545</v>
      </c>
      <c r="J129" s="5" t="n">
        <v>2236504</v>
      </c>
    </row>
    <row r="130" spans="1:12">
      <c r="A130" s="4" t="s">
        <v>621</v>
      </c>
      <c r="B130" s="5" t="n">
        <v>3833111</v>
      </c>
      <c r="I130" s="5" t="n">
        <v>3833111</v>
      </c>
      <c r="J130" s="5" t="n">
        <v>3928750</v>
      </c>
    </row>
    <row r="131" spans="1:12">
      <c r="A131" s="4" t="s">
        <v>622</v>
      </c>
      <c r="B131" s="6" t="n">
        <v>1155984</v>
      </c>
      <c r="I131" s="5" t="n">
        <v>1155984</v>
      </c>
      <c r="J131" s="5" t="n">
        <v>1161275</v>
      </c>
    </row>
    <row r="132" spans="1:12">
      <c r="A132" s="4" t="s">
        <v>623</v>
      </c>
      <c r="I132" s="5" t="n">
        <v>312841</v>
      </c>
      <c r="J132" s="5" t="n">
        <v>289011</v>
      </c>
      <c r="K132" s="5" t="n">
        <v>260175</v>
      </c>
    </row>
    <row r="133" spans="1:12">
      <c r="A133" s="4" t="s">
        <v>624</v>
      </c>
      <c r="I133" s="5" t="n">
        <v>-110583</v>
      </c>
      <c r="J133" s="5" t="n">
        <v>-99637</v>
      </c>
      <c r="K133" s="5" t="n">
        <v>-93067</v>
      </c>
    </row>
    <row r="134" spans="1:12">
      <c r="A134" s="4" t="s">
        <v>625</v>
      </c>
      <c r="I134" s="5" t="n">
        <v>202258</v>
      </c>
      <c r="J134" s="5" t="n">
        <v>189374</v>
      </c>
      <c r="K134" s="5" t="n">
        <v>167108</v>
      </c>
    </row>
    <row r="135" spans="1:12">
      <c r="A135" s="4" t="s">
        <v>559</v>
      </c>
      <c r="I135" s="5" t="n">
        <v>90663</v>
      </c>
      <c r="J135" s="5" t="n">
        <v>28291</v>
      </c>
      <c r="K135" s="5" t="n">
        <v>14</v>
      </c>
    </row>
    <row r="136" spans="1:12">
      <c r="A136" s="4" t="s">
        <v>103</v>
      </c>
      <c r="I136" s="5" t="n">
        <v>-62844</v>
      </c>
      <c r="J136" s="5" t="n">
        <v>-46894</v>
      </c>
      <c r="K136" s="5" t="n">
        <v>-44834</v>
      </c>
    </row>
    <row r="137" spans="1:12">
      <c r="A137" s="4" t="s">
        <v>98</v>
      </c>
      <c r="I137" s="5" t="n">
        <v>-9091</v>
      </c>
      <c r="J137" s="5" t="n">
        <v>-7448</v>
      </c>
      <c r="K137" s="5" t="n">
        <v>-5879</v>
      </c>
    </row>
    <row r="138" spans="1:12">
      <c r="A138" s="4" t="s">
        <v>97</v>
      </c>
      <c r="I138" s="5" t="n">
        <v>-118048</v>
      </c>
      <c r="J138" s="5" t="n">
        <v>-103986</v>
      </c>
      <c r="K138" s="5" t="n">
        <v>-103613</v>
      </c>
    </row>
    <row r="139" spans="1:12">
      <c r="A139" s="4" t="s">
        <v>111</v>
      </c>
      <c r="I139" s="5" t="n">
        <v>102938</v>
      </c>
      <c r="J139" s="5" t="n">
        <v>59337</v>
      </c>
      <c r="K139" s="5" t="n">
        <v>12796</v>
      </c>
    </row>
    <row r="140" spans="1:12">
      <c r="A140" s="4" t="s">
        <v>626</v>
      </c>
      <c r="I140" s="6" t="n">
        <v>86445</v>
      </c>
      <c r="J140" s="6" t="n">
        <v>48698</v>
      </c>
      <c r="K140" s="6" t="n">
        <v>21861</v>
      </c>
    </row>
  </sheetData>
  <mergeCells count="3">
    <mergeCell ref="A1:A2"/>
    <mergeCell ref="B1:G1"/>
    <mergeCell ref="I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7</v>
      </c>
      <c r="B1" s="2" t="s">
        <v>1</v>
      </c>
    </row>
    <row r="2" spans="1:4">
      <c r="B2" s="2" t="s">
        <v>628</v>
      </c>
      <c r="C2" s="2" t="s">
        <v>629</v>
      </c>
      <c r="D2" s="2" t="s">
        <v>630</v>
      </c>
    </row>
    <row r="3" spans="1:4">
      <c r="A3" s="3" t="s">
        <v>554</v>
      </c>
    </row>
    <row r="4" spans="1:4">
      <c r="A4" s="4" t="s">
        <v>631</v>
      </c>
      <c r="B4" s="6" t="n">
        <v>1155984</v>
      </c>
      <c r="C4" s="6" t="n">
        <v>1161275</v>
      </c>
    </row>
    <row r="5" spans="1:4">
      <c r="A5" s="4" t="s">
        <v>577</v>
      </c>
      <c r="B5" s="6" t="n">
        <v>1119258</v>
      </c>
      <c r="C5" s="6" t="n">
        <v>1161275</v>
      </c>
    </row>
    <row r="6" spans="1:4">
      <c r="A6" s="4" t="s">
        <v>632</v>
      </c>
      <c r="B6" s="5" t="n">
        <v>1982</v>
      </c>
    </row>
    <row r="7" spans="1:4">
      <c r="A7" s="4" t="s">
        <v>633</v>
      </c>
    </row>
    <row r="8" spans="1:4">
      <c r="A8" s="3" t="s">
        <v>554</v>
      </c>
    </row>
    <row r="9" spans="1:4">
      <c r="A9" s="4" t="s">
        <v>634</v>
      </c>
      <c r="B9" s="4" t="s">
        <v>635</v>
      </c>
      <c r="C9" s="4" t="s">
        <v>636</v>
      </c>
    </row>
    <row r="10" spans="1:4">
      <c r="A10" s="4" t="s">
        <v>637</v>
      </c>
    </row>
    <row r="11" spans="1:4">
      <c r="A11" s="3" t="s">
        <v>554</v>
      </c>
    </row>
    <row r="12" spans="1:4">
      <c r="A12" s="4" t="s">
        <v>634</v>
      </c>
      <c r="B12" s="4" t="s">
        <v>638</v>
      </c>
      <c r="C12" s="4" t="s">
        <v>639</v>
      </c>
    </row>
    <row r="13" spans="1:4">
      <c r="A13" s="4" t="s">
        <v>614</v>
      </c>
    </row>
    <row r="14" spans="1:4">
      <c r="A14" s="3" t="s">
        <v>554</v>
      </c>
    </row>
    <row r="15" spans="1:4">
      <c r="A15" s="4" t="s">
        <v>603</v>
      </c>
      <c r="B15" s="5" t="n">
        <v>814</v>
      </c>
      <c r="C15" s="5" t="n">
        <v>1427</v>
      </c>
    </row>
    <row r="16" spans="1:4">
      <c r="A16" s="4" t="s">
        <v>577</v>
      </c>
      <c r="B16" s="6" t="n">
        <v>73770</v>
      </c>
      <c r="C16" s="6" t="n">
        <v>157317</v>
      </c>
    </row>
    <row r="17" spans="1:4">
      <c r="A17" s="4" t="s">
        <v>640</v>
      </c>
    </row>
    <row r="18" spans="1:4">
      <c r="A18" s="3" t="s">
        <v>554</v>
      </c>
    </row>
    <row r="19" spans="1:4">
      <c r="A19" s="4" t="s">
        <v>641</v>
      </c>
      <c r="B19" s="4" t="s">
        <v>544</v>
      </c>
    </row>
    <row r="20" spans="1:4">
      <c r="A20" s="4" t="s">
        <v>632</v>
      </c>
      <c r="B20" s="5" t="n">
        <v>269</v>
      </c>
    </row>
    <row r="21" spans="1:4">
      <c r="A21" s="4" t="s">
        <v>642</v>
      </c>
      <c r="B21" s="6" t="n">
        <v>136000</v>
      </c>
    </row>
    <row r="22" spans="1:4">
      <c r="A22" s="4" t="s">
        <v>643</v>
      </c>
      <c r="B22" s="6" t="n">
        <v>28900</v>
      </c>
    </row>
    <row r="23" spans="1:4">
      <c r="A23" s="4" t="s">
        <v>634</v>
      </c>
      <c r="B23" s="4" t="s">
        <v>636</v>
      </c>
    </row>
    <row r="24" spans="1:4">
      <c r="A24" s="4" t="s">
        <v>644</v>
      </c>
    </row>
    <row r="25" spans="1:4">
      <c r="A25" s="3" t="s">
        <v>554</v>
      </c>
    </row>
    <row r="26" spans="1:4">
      <c r="A26" s="4" t="s">
        <v>641</v>
      </c>
      <c r="D26" s="4" t="s">
        <v>544</v>
      </c>
    </row>
    <row r="27" spans="1:4">
      <c r="A27" s="4" t="s">
        <v>632</v>
      </c>
      <c r="D27" s="5" t="n">
        <v>545</v>
      </c>
    </row>
    <row r="28" spans="1:4">
      <c r="A28" s="4" t="s">
        <v>642</v>
      </c>
      <c r="D28" s="6" t="n">
        <v>4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31"/>
    <col customWidth="1" max="7" min="7" width="21"/>
    <col customWidth="1" max="8" min="8" width="24"/>
    <col customWidth="1" max="9" min="9" width="18"/>
    <col customWidth="1" max="10" min="10" width="21"/>
  </cols>
  <sheetData>
    <row r="1" spans="1:10">
      <c r="A1" s="1" t="s">
        <v>645</v>
      </c>
      <c r="B1" s="2" t="s">
        <v>528</v>
      </c>
      <c r="E1" s="2" t="s">
        <v>1</v>
      </c>
    </row>
    <row r="2" spans="1:10">
      <c r="B2" s="2" t="s">
        <v>572</v>
      </c>
      <c r="C2" s="2" t="s">
        <v>646</v>
      </c>
      <c r="D2" s="2" t="s">
        <v>647</v>
      </c>
      <c r="E2" s="2" t="s">
        <v>648</v>
      </c>
      <c r="F2" s="2" t="s">
        <v>649</v>
      </c>
      <c r="G2" s="2" t="s">
        <v>421</v>
      </c>
      <c r="H2" s="2" t="s">
        <v>405</v>
      </c>
      <c r="I2" s="2" t="s">
        <v>650</v>
      </c>
      <c r="J2" s="2" t="s">
        <v>407</v>
      </c>
    </row>
    <row r="3" spans="1:10">
      <c r="A3" s="3" t="s">
        <v>534</v>
      </c>
    </row>
    <row r="4" spans="1:10">
      <c r="A4" s="4" t="s">
        <v>631</v>
      </c>
      <c r="E4" s="6" t="n">
        <v>1155984</v>
      </c>
      <c r="F4" s="6" t="n">
        <v>1161275</v>
      </c>
    </row>
    <row r="5" spans="1:10">
      <c r="A5" s="4" t="s">
        <v>651</v>
      </c>
      <c r="F5" s="5" t="n">
        <v>5</v>
      </c>
    </row>
    <row r="6" spans="1:10">
      <c r="A6" s="4" t="s">
        <v>652</v>
      </c>
      <c r="F6" s="6" t="n">
        <v>116100</v>
      </c>
    </row>
    <row r="7" spans="1:10">
      <c r="A7" s="4" t="s">
        <v>215</v>
      </c>
      <c r="E7" s="5" t="n">
        <v>162439</v>
      </c>
      <c r="F7" s="5" t="n">
        <v>76231</v>
      </c>
      <c r="G7" s="6" t="n">
        <v>31938</v>
      </c>
    </row>
    <row r="8" spans="1:10">
      <c r="A8" s="4" t="s">
        <v>653</v>
      </c>
      <c r="E8" s="6" t="n">
        <v>44837</v>
      </c>
      <c r="F8" s="6" t="n">
        <v>13046</v>
      </c>
      <c r="G8" s="6" t="n">
        <v>0</v>
      </c>
    </row>
    <row r="9" spans="1:10">
      <c r="A9" s="4" t="s">
        <v>654</v>
      </c>
      <c r="B9" s="6" t="n">
        <v>5000</v>
      </c>
      <c r="C9" s="6" t="n">
        <v>11700</v>
      </c>
    </row>
    <row r="10" spans="1:10">
      <c r="A10" s="4" t="s">
        <v>655</v>
      </c>
      <c r="E10" s="5" t="n">
        <v>5</v>
      </c>
    </row>
    <row r="11" spans="1:10">
      <c r="A11" s="4" t="s">
        <v>417</v>
      </c>
      <c r="H11" s="5" t="n">
        <v>2</v>
      </c>
      <c r="J11" s="5" t="n">
        <v>7</v>
      </c>
    </row>
    <row r="12" spans="1:10">
      <c r="A12" s="4" t="s">
        <v>632</v>
      </c>
      <c r="I12" s="5" t="n">
        <v>1982</v>
      </c>
    </row>
    <row r="13" spans="1:10">
      <c r="A13" s="4" t="s">
        <v>656</v>
      </c>
    </row>
    <row r="14" spans="1:10">
      <c r="A14" s="3" t="s">
        <v>534</v>
      </c>
    </row>
    <row r="15" spans="1:10">
      <c r="A15" s="4" t="s">
        <v>657</v>
      </c>
      <c r="E15" s="6" t="n">
        <v>557000</v>
      </c>
    </row>
    <row r="16" spans="1:10">
      <c r="A16" s="4" t="s">
        <v>633</v>
      </c>
    </row>
    <row r="17" spans="1:10">
      <c r="A17" s="3" t="s">
        <v>534</v>
      </c>
    </row>
    <row r="18" spans="1:10">
      <c r="A18" s="4" t="s">
        <v>634</v>
      </c>
      <c r="E18" s="4" t="s">
        <v>635</v>
      </c>
      <c r="F18" s="4" t="s">
        <v>636</v>
      </c>
    </row>
    <row r="19" spans="1:10">
      <c r="A19" s="4" t="s">
        <v>637</v>
      </c>
    </row>
    <row r="20" spans="1:10">
      <c r="A20" s="3" t="s">
        <v>534</v>
      </c>
    </row>
    <row r="21" spans="1:10">
      <c r="A21" s="4" t="s">
        <v>634</v>
      </c>
      <c r="E21" s="4" t="s">
        <v>638</v>
      </c>
      <c r="F21" s="4" t="s">
        <v>639</v>
      </c>
    </row>
    <row r="22" spans="1:10">
      <c r="A22" s="4" t="s">
        <v>658</v>
      </c>
    </row>
    <row r="23" spans="1:10">
      <c r="A23" s="3" t="s">
        <v>534</v>
      </c>
    </row>
    <row r="24" spans="1:10">
      <c r="A24" s="4" t="s">
        <v>643</v>
      </c>
      <c r="E24" s="6" t="n">
        <v>153800</v>
      </c>
    </row>
    <row r="25" spans="1:10">
      <c r="A25" s="4" t="s">
        <v>651</v>
      </c>
      <c r="E25" s="5" t="n">
        <v>8</v>
      </c>
    </row>
    <row r="26" spans="1:10">
      <c r="A26" s="4" t="s">
        <v>652</v>
      </c>
      <c r="E26" s="6" t="n">
        <v>77500</v>
      </c>
    </row>
    <row r="27" spans="1:10">
      <c r="A27" s="4" t="s">
        <v>615</v>
      </c>
    </row>
    <row r="28" spans="1:10">
      <c r="A28" s="3" t="s">
        <v>534</v>
      </c>
    </row>
    <row r="29" spans="1:10">
      <c r="A29" s="4" t="s">
        <v>631</v>
      </c>
      <c r="E29" s="5" t="n">
        <v>265200</v>
      </c>
      <c r="F29" s="6" t="n">
        <v>222100</v>
      </c>
    </row>
    <row r="30" spans="1:10">
      <c r="A30" s="4" t="s">
        <v>659</v>
      </c>
    </row>
    <row r="31" spans="1:10">
      <c r="A31" s="3" t="s">
        <v>534</v>
      </c>
    </row>
    <row r="32" spans="1:10">
      <c r="A32" s="4" t="s">
        <v>215</v>
      </c>
      <c r="D32" s="6" t="n">
        <v>12600</v>
      </c>
    </row>
    <row r="33" spans="1:10">
      <c r="A33" s="4" t="s">
        <v>660</v>
      </c>
      <c r="D33" s="5" t="n">
        <v>-12400</v>
      </c>
    </row>
    <row r="34" spans="1:10">
      <c r="A34" s="4" t="s">
        <v>653</v>
      </c>
      <c r="D34" s="6" t="n">
        <v>300</v>
      </c>
    </row>
    <row r="35" spans="1:10">
      <c r="A35" s="4" t="s">
        <v>661</v>
      </c>
    </row>
    <row r="36" spans="1:10">
      <c r="A36" s="3" t="s">
        <v>534</v>
      </c>
    </row>
    <row r="37" spans="1:10">
      <c r="A37" s="4" t="s">
        <v>662</v>
      </c>
      <c r="C37" s="6" t="n">
        <v>6900</v>
      </c>
    </row>
    <row r="38" spans="1:10">
      <c r="A38" s="4" t="s">
        <v>663</v>
      </c>
      <c r="E38" s="6" t="n">
        <v>13400</v>
      </c>
    </row>
    <row r="39" spans="1:10">
      <c r="A39" s="4" t="s">
        <v>664</v>
      </c>
    </row>
    <row r="40" spans="1:10">
      <c r="A40" s="3" t="s">
        <v>534</v>
      </c>
    </row>
    <row r="41" spans="1:10">
      <c r="A41" s="4" t="s">
        <v>654</v>
      </c>
      <c r="B41" s="5" t="n">
        <v>5100</v>
      </c>
    </row>
    <row r="42" spans="1:10">
      <c r="A42" s="4" t="s">
        <v>665</v>
      </c>
      <c r="B42" s="6" t="n">
        <v>100</v>
      </c>
    </row>
  </sheetData>
  <mergeCells count="4">
    <mergeCell ref="A1:A2"/>
    <mergeCell ref="B1:D1"/>
    <mergeCell ref="E1:G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3</v>
      </c>
    </row>
    <row r="3" spans="1:3">
      <c r="A3" s="3" t="s">
        <v>667</v>
      </c>
    </row>
    <row r="4" spans="1:3">
      <c r="A4" s="4" t="s">
        <v>668</v>
      </c>
      <c r="B4" s="6" t="n">
        <v>100926</v>
      </c>
      <c r="C4" s="6" t="n">
        <v>40970</v>
      </c>
    </row>
    <row r="5" spans="1:3">
      <c r="A5" s="4" t="s">
        <v>669</v>
      </c>
    </row>
    <row r="6" spans="1:3">
      <c r="A6" s="3" t="s">
        <v>667</v>
      </c>
    </row>
    <row r="7" spans="1:3">
      <c r="A7" s="4" t="s">
        <v>668</v>
      </c>
      <c r="B7" s="6" t="n">
        <v>13762</v>
      </c>
      <c r="C7" s="5" t="n">
        <v>0</v>
      </c>
    </row>
    <row r="8" spans="1:3">
      <c r="A8" s="4" t="s">
        <v>670</v>
      </c>
      <c r="B8" s="4" t="s">
        <v>636</v>
      </c>
    </row>
    <row r="9" spans="1:3">
      <c r="A9" s="4" t="s">
        <v>671</v>
      </c>
    </row>
    <row r="10" spans="1:3">
      <c r="A10" s="3" t="s">
        <v>667</v>
      </c>
    </row>
    <row r="11" spans="1:3">
      <c r="A11" s="4" t="s">
        <v>668</v>
      </c>
      <c r="B11" s="6" t="n">
        <v>29318</v>
      </c>
      <c r="C11" s="5" t="n">
        <v>17685</v>
      </c>
    </row>
    <row r="12" spans="1:3">
      <c r="A12" s="4" t="s">
        <v>670</v>
      </c>
      <c r="B12" s="4" t="s">
        <v>672</v>
      </c>
    </row>
    <row r="13" spans="1:3">
      <c r="A13" s="4" t="s">
        <v>673</v>
      </c>
    </row>
    <row r="14" spans="1:3">
      <c r="A14" s="3" t="s">
        <v>667</v>
      </c>
    </row>
    <row r="15" spans="1:3">
      <c r="A15" s="4" t="s">
        <v>668</v>
      </c>
      <c r="B15" s="6" t="n">
        <v>6656</v>
      </c>
      <c r="C15" s="5" t="n">
        <v>6593</v>
      </c>
    </row>
    <row r="16" spans="1:3">
      <c r="A16" s="4" t="s">
        <v>670</v>
      </c>
      <c r="B16" s="4" t="s">
        <v>635</v>
      </c>
    </row>
    <row r="17" spans="1:3">
      <c r="A17" s="4" t="s">
        <v>674</v>
      </c>
    </row>
    <row r="18" spans="1:3">
      <c r="A18" s="3" t="s">
        <v>667</v>
      </c>
    </row>
    <row r="19" spans="1:3">
      <c r="A19" s="4" t="s">
        <v>668</v>
      </c>
      <c r="B19" s="6" t="n">
        <v>29500</v>
      </c>
      <c r="C19" s="5" t="n">
        <v>0</v>
      </c>
    </row>
    <row r="20" spans="1:3">
      <c r="A20" s="4" t="s">
        <v>670</v>
      </c>
      <c r="B20" s="4" t="s">
        <v>583</v>
      </c>
    </row>
    <row r="21" spans="1:3">
      <c r="A21" s="4" t="s">
        <v>675</v>
      </c>
    </row>
    <row r="22" spans="1:3">
      <c r="A22" s="3" t="s">
        <v>667</v>
      </c>
    </row>
    <row r="23" spans="1:3">
      <c r="A23" s="4" t="s">
        <v>668</v>
      </c>
      <c r="B23" s="6" t="n">
        <v>5061</v>
      </c>
      <c r="C23" s="5" t="n">
        <v>4695</v>
      </c>
    </row>
    <row r="24" spans="1:3">
      <c r="A24" s="4" t="s">
        <v>676</v>
      </c>
    </row>
    <row r="25" spans="1:3">
      <c r="A25" s="3" t="s">
        <v>667</v>
      </c>
    </row>
    <row r="26" spans="1:3">
      <c r="A26" s="4" t="s">
        <v>668</v>
      </c>
      <c r="B26" s="6" t="n">
        <v>16629</v>
      </c>
      <c r="C26" s="6" t="n">
        <v>119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5"/>
    <col customWidth="1" max="8" min="8" width="35"/>
    <col customWidth="1" max="9" min="9" width="21"/>
    <col customWidth="1" max="10" min="10" width="31"/>
    <col customWidth="1" max="11" min="11" width="21"/>
    <col customWidth="1" max="12" min="12" width="21"/>
  </cols>
  <sheetData>
    <row r="1" spans="1:12">
      <c r="A1" s="1" t="s">
        <v>677</v>
      </c>
      <c r="B1" s="2" t="s">
        <v>528</v>
      </c>
      <c r="G1" s="2" t="s">
        <v>166</v>
      </c>
      <c r="H1" s="2" t="s">
        <v>1</v>
      </c>
    </row>
    <row r="2" spans="1:12">
      <c r="B2" s="2" t="s">
        <v>678</v>
      </c>
      <c r="C2" s="2" t="s">
        <v>646</v>
      </c>
      <c r="D2" s="2" t="s">
        <v>529</v>
      </c>
      <c r="E2" s="2" t="s">
        <v>679</v>
      </c>
      <c r="F2" s="2" t="s">
        <v>680</v>
      </c>
      <c r="G2" s="2" t="s">
        <v>529</v>
      </c>
      <c r="H2" s="2" t="s">
        <v>681</v>
      </c>
      <c r="I2" s="2" t="s">
        <v>682</v>
      </c>
      <c r="J2" s="2" t="s">
        <v>683</v>
      </c>
      <c r="K2" s="2" t="s">
        <v>684</v>
      </c>
      <c r="L2" s="2" t="s">
        <v>685</v>
      </c>
    </row>
    <row r="3" spans="1:12">
      <c r="A3" s="3" t="s">
        <v>686</v>
      </c>
    </row>
    <row r="4" spans="1:12">
      <c r="A4" s="4" t="s">
        <v>92</v>
      </c>
      <c r="H4" s="6" t="n">
        <v>12600000</v>
      </c>
      <c r="I4" s="6" t="n">
        <v>12400000</v>
      </c>
      <c r="J4" s="6" t="n">
        <v>15600000</v>
      </c>
    </row>
    <row r="5" spans="1:12">
      <c r="A5" s="4" t="s">
        <v>687</v>
      </c>
      <c r="H5" s="5" t="n">
        <v>3000000</v>
      </c>
      <c r="I5" s="5" t="n">
        <v>4200000</v>
      </c>
      <c r="J5" s="5" t="n">
        <v>6700000</v>
      </c>
    </row>
    <row r="6" spans="1:12">
      <c r="A6" s="4" t="s">
        <v>47</v>
      </c>
      <c r="H6" s="5" t="n">
        <v>100926000</v>
      </c>
      <c r="I6" s="5" t="n">
        <v>40970000</v>
      </c>
    </row>
    <row r="7" spans="1:12">
      <c r="A7" s="4" t="s">
        <v>41</v>
      </c>
      <c r="H7" s="6" t="n">
        <v>1155984000</v>
      </c>
      <c r="I7" s="5" t="n">
        <v>1161275000</v>
      </c>
    </row>
    <row r="8" spans="1:12">
      <c r="A8" s="4" t="s">
        <v>535</v>
      </c>
      <c r="H8" s="5" t="n">
        <v>1328</v>
      </c>
    </row>
    <row r="9" spans="1:12">
      <c r="A9" s="4" t="s">
        <v>688</v>
      </c>
      <c r="H9" s="6" t="n">
        <v>2008417000</v>
      </c>
    </row>
    <row r="10" spans="1:12">
      <c r="A10" s="4" t="s">
        <v>689</v>
      </c>
      <c r="H10" s="5" t="n">
        <v>293363000</v>
      </c>
      <c r="I10" s="5" t="n">
        <v>183989000</v>
      </c>
      <c r="J10" s="5" t="n">
        <v>127879000</v>
      </c>
    </row>
    <row r="11" spans="1:12">
      <c r="A11" s="4" t="s">
        <v>690</v>
      </c>
      <c r="H11" s="6" t="n">
        <v>5000000</v>
      </c>
    </row>
    <row r="12" spans="1:12">
      <c r="A12" s="4" t="s">
        <v>691</v>
      </c>
      <c r="H12" s="5" t="n">
        <v>2</v>
      </c>
    </row>
    <row r="13" spans="1:12">
      <c r="A13" s="4" t="s">
        <v>653</v>
      </c>
      <c r="H13" s="6" t="n">
        <v>44837000</v>
      </c>
      <c r="I13" s="5" t="n">
        <v>13046000</v>
      </c>
      <c r="J13" s="5" t="n">
        <v>0</v>
      </c>
    </row>
    <row r="14" spans="1:12">
      <c r="A14" s="4" t="s">
        <v>692</v>
      </c>
      <c r="K14" s="6" t="n">
        <v>4000000</v>
      </c>
    </row>
    <row r="15" spans="1:12">
      <c r="A15" s="4" t="s">
        <v>537</v>
      </c>
      <c r="K15" s="4" t="s">
        <v>538</v>
      </c>
    </row>
    <row r="16" spans="1:12">
      <c r="A16" s="4" t="s">
        <v>546</v>
      </c>
    </row>
    <row r="17" spans="1:12">
      <c r="A17" s="3" t="s">
        <v>686</v>
      </c>
    </row>
    <row r="18" spans="1:12">
      <c r="A18" s="4" t="s">
        <v>41</v>
      </c>
      <c r="D18" s="6" t="n">
        <v>15300000</v>
      </c>
      <c r="G18" s="6" t="n">
        <v>15300000</v>
      </c>
    </row>
    <row r="19" spans="1:12">
      <c r="A19" s="4" t="s">
        <v>535</v>
      </c>
      <c r="D19" s="5" t="n">
        <v>230</v>
      </c>
      <c r="G19" s="5" t="n">
        <v>230</v>
      </c>
    </row>
    <row r="20" spans="1:12">
      <c r="A20" s="4" t="s">
        <v>641</v>
      </c>
      <c r="D20" s="4" t="s">
        <v>547</v>
      </c>
    </row>
    <row r="21" spans="1:12">
      <c r="A21" s="4" t="s">
        <v>693</v>
      </c>
      <c r="D21" s="6" t="n">
        <v>90000000</v>
      </c>
    </row>
    <row r="22" spans="1:12">
      <c r="A22" s="4" t="s">
        <v>688</v>
      </c>
      <c r="D22" s="6" t="n">
        <v>52000000</v>
      </c>
      <c r="G22" s="6" t="n">
        <v>52000000</v>
      </c>
    </row>
    <row r="23" spans="1:12">
      <c r="A23" s="4" t="s">
        <v>694</v>
      </c>
    </row>
    <row r="24" spans="1:12">
      <c r="A24" s="3" t="s">
        <v>686</v>
      </c>
    </row>
    <row r="25" spans="1:12">
      <c r="A25" s="4" t="s">
        <v>47</v>
      </c>
      <c r="H25" s="5" t="n">
        <v>5100000</v>
      </c>
      <c r="I25" s="5" t="n">
        <v>4700000</v>
      </c>
    </row>
    <row r="26" spans="1:12">
      <c r="A26" s="4" t="s">
        <v>673</v>
      </c>
    </row>
    <row r="27" spans="1:12">
      <c r="A27" s="3" t="s">
        <v>686</v>
      </c>
    </row>
    <row r="28" spans="1:12">
      <c r="A28" s="4" t="s">
        <v>47</v>
      </c>
      <c r="H28" s="5" t="n">
        <v>6656000</v>
      </c>
      <c r="I28" s="5" t="n">
        <v>6593000</v>
      </c>
    </row>
    <row r="29" spans="1:12">
      <c r="A29" s="4" t="s">
        <v>674</v>
      </c>
    </row>
    <row r="30" spans="1:12">
      <c r="A30" s="3" t="s">
        <v>686</v>
      </c>
    </row>
    <row r="31" spans="1:12">
      <c r="A31" s="4" t="s">
        <v>47</v>
      </c>
      <c r="H31" s="5" t="n">
        <v>29500000</v>
      </c>
      <c r="I31" s="5" t="n">
        <v>0</v>
      </c>
    </row>
    <row r="32" spans="1:12">
      <c r="A32" s="4" t="s">
        <v>695</v>
      </c>
    </row>
    <row r="33" spans="1:12">
      <c r="A33" s="3" t="s">
        <v>686</v>
      </c>
    </row>
    <row r="34" spans="1:12">
      <c r="A34" s="4" t="s">
        <v>696</v>
      </c>
      <c r="F34" s="6" t="n">
        <v>8600000</v>
      </c>
    </row>
    <row r="35" spans="1:12">
      <c r="A35" s="4" t="s">
        <v>653</v>
      </c>
      <c r="E35" s="6" t="n">
        <v>500000</v>
      </c>
    </row>
    <row r="36" spans="1:12">
      <c r="A36" s="4" t="s">
        <v>697</v>
      </c>
    </row>
    <row r="37" spans="1:12">
      <c r="A37" s="3" t="s">
        <v>686</v>
      </c>
    </row>
    <row r="38" spans="1:12">
      <c r="A38" s="4" t="s">
        <v>47</v>
      </c>
      <c r="L38" s="6" t="n">
        <v>6600000</v>
      </c>
    </row>
    <row r="39" spans="1:12">
      <c r="A39" s="4" t="s">
        <v>698</v>
      </c>
    </row>
    <row r="40" spans="1:12">
      <c r="A40" s="3" t="s">
        <v>686</v>
      </c>
    </row>
    <row r="41" spans="1:12">
      <c r="A41" s="4" t="s">
        <v>699</v>
      </c>
      <c r="H41" s="5" t="n">
        <v>0</v>
      </c>
      <c r="I41" s="5" t="n">
        <v>1100000</v>
      </c>
      <c r="J41" s="5" t="n">
        <v>0</v>
      </c>
    </row>
    <row r="42" spans="1:12">
      <c r="A42" s="4" t="s">
        <v>700</v>
      </c>
    </row>
    <row r="43" spans="1:12">
      <c r="A43" s="3" t="s">
        <v>686</v>
      </c>
    </row>
    <row r="44" spans="1:12">
      <c r="A44" s="4" t="s">
        <v>689</v>
      </c>
      <c r="J44" s="6" t="n">
        <v>20000000</v>
      </c>
    </row>
    <row r="45" spans="1:12">
      <c r="A45" s="4" t="s">
        <v>701</v>
      </c>
      <c r="J45" s="5" t="n">
        <v>3</v>
      </c>
    </row>
    <row r="46" spans="1:12">
      <c r="A46" s="4" t="s">
        <v>702</v>
      </c>
      <c r="J46" s="4" t="s">
        <v>635</v>
      </c>
    </row>
    <row r="47" spans="1:12">
      <c r="A47" s="4" t="s">
        <v>703</v>
      </c>
    </row>
    <row r="48" spans="1:12">
      <c r="A48" s="3" t="s">
        <v>686</v>
      </c>
    </row>
    <row r="49" spans="1:12">
      <c r="A49" s="4" t="s">
        <v>581</v>
      </c>
      <c r="H49" s="5" t="n">
        <v>6700000</v>
      </c>
      <c r="I49" s="6" t="n">
        <v>6600000</v>
      </c>
    </row>
    <row r="50" spans="1:12">
      <c r="A50" s="4" t="s">
        <v>704</v>
      </c>
    </row>
    <row r="51" spans="1:12">
      <c r="A51" s="3" t="s">
        <v>686</v>
      </c>
    </row>
    <row r="52" spans="1:12">
      <c r="A52" s="4" t="s">
        <v>581</v>
      </c>
      <c r="C52" s="6" t="n">
        <v>55000000</v>
      </c>
    </row>
    <row r="53" spans="1:12">
      <c r="A53" s="4" t="s">
        <v>582</v>
      </c>
      <c r="C53" s="4" t="s">
        <v>583</v>
      </c>
    </row>
    <row r="54" spans="1:12">
      <c r="A54" s="4" t="s">
        <v>705</v>
      </c>
    </row>
    <row r="55" spans="1:12">
      <c r="A55" s="3" t="s">
        <v>686</v>
      </c>
    </row>
    <row r="56" spans="1:12">
      <c r="A56" s="4" t="s">
        <v>47</v>
      </c>
      <c r="H56" s="6" t="n">
        <v>29500000</v>
      </c>
    </row>
    <row r="57" spans="1:12">
      <c r="A57" s="4" t="s">
        <v>581</v>
      </c>
      <c r="B57" s="6" t="n">
        <v>29500000</v>
      </c>
    </row>
    <row r="58" spans="1:12">
      <c r="A58" s="4" t="s">
        <v>582</v>
      </c>
      <c r="B58" s="4" t="s">
        <v>583</v>
      </c>
    </row>
  </sheetData>
  <mergeCells count="3">
    <mergeCell ref="A1:A2"/>
    <mergeCell ref="B1:F1"/>
    <mergeCell ref="H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 customWidth="1" max="5" min="5" width="14"/>
  </cols>
  <sheetData>
    <row r="1" spans="1:5">
      <c r="A1" s="1" t="s">
        <v>706</v>
      </c>
      <c r="B1" s="2" t="s">
        <v>1</v>
      </c>
    </row>
    <row r="2" spans="1:5">
      <c r="B2" s="2" t="s">
        <v>2</v>
      </c>
      <c r="C2" s="2" t="s">
        <v>33</v>
      </c>
      <c r="D2" s="2" t="s">
        <v>707</v>
      </c>
      <c r="E2" s="2" t="s">
        <v>708</v>
      </c>
    </row>
    <row r="3" spans="1:5">
      <c r="A3" s="3" t="s">
        <v>709</v>
      </c>
    </row>
    <row r="4" spans="1:5">
      <c r="A4" s="4" t="s">
        <v>51</v>
      </c>
      <c r="B4" s="6" t="n">
        <v>3501709</v>
      </c>
      <c r="C4" s="6" t="n">
        <v>3246779</v>
      </c>
    </row>
    <row r="5" spans="1:5">
      <c r="A5" s="4" t="s">
        <v>53</v>
      </c>
      <c r="B5" s="5" t="n">
        <v>179000</v>
      </c>
      <c r="C5" s="5" t="n">
        <v>125000</v>
      </c>
    </row>
    <row r="6" spans="1:5">
      <c r="A6" s="4" t="s">
        <v>710</v>
      </c>
      <c r="B6" s="5" t="n">
        <v>3680709</v>
      </c>
      <c r="C6" s="5" t="n">
        <v>3371779</v>
      </c>
    </row>
    <row r="7" spans="1:5">
      <c r="A7" s="4" t="s">
        <v>711</v>
      </c>
    </row>
    <row r="8" spans="1:5">
      <c r="A8" s="3" t="s">
        <v>709</v>
      </c>
    </row>
    <row r="9" spans="1:5">
      <c r="A9" s="4" t="s">
        <v>51</v>
      </c>
      <c r="B9" s="6" t="n">
        <v>274427</v>
      </c>
      <c r="C9" s="5" t="n">
        <v>314190</v>
      </c>
    </row>
    <row r="10" spans="1:5">
      <c r="A10" s="4" t="s">
        <v>712</v>
      </c>
      <c r="B10" s="4" t="s">
        <v>713</v>
      </c>
    </row>
    <row r="11" spans="1:5">
      <c r="A11" s="4" t="s">
        <v>714</v>
      </c>
    </row>
    <row r="12" spans="1:5">
      <c r="A12" s="3" t="s">
        <v>709</v>
      </c>
    </row>
    <row r="13" spans="1:5">
      <c r="A13" s="4" t="s">
        <v>51</v>
      </c>
      <c r="C13" s="6" t="n">
        <v>100000</v>
      </c>
      <c r="D13" s="6" t="n">
        <v>350000</v>
      </c>
      <c r="E13" s="6" t="n">
        <v>225000</v>
      </c>
    </row>
    <row r="14" spans="1:5">
      <c r="A14" s="4" t="s">
        <v>715</v>
      </c>
      <c r="B14" s="4" t="s">
        <v>716</v>
      </c>
      <c r="C14" s="4" t="s">
        <v>717</v>
      </c>
    </row>
    <row r="15" spans="1:5">
      <c r="A15" s="4" t="s">
        <v>712</v>
      </c>
      <c r="B15" s="4" t="s">
        <v>718</v>
      </c>
    </row>
    <row r="16" spans="1:5">
      <c r="A16" s="4" t="s">
        <v>719</v>
      </c>
    </row>
    <row r="17" spans="1:5">
      <c r="A17" s="3" t="s">
        <v>709</v>
      </c>
    </row>
    <row r="18" spans="1:5">
      <c r="A18" s="4" t="s">
        <v>51</v>
      </c>
      <c r="B18" s="6" t="n">
        <v>348545</v>
      </c>
      <c r="C18" s="6" t="n">
        <v>98189</v>
      </c>
    </row>
    <row r="19" spans="1:5">
      <c r="A19" s="4" t="s">
        <v>720</v>
      </c>
    </row>
    <row r="20" spans="1:5">
      <c r="A20" s="3" t="s">
        <v>709</v>
      </c>
    </row>
    <row r="21" spans="1:5">
      <c r="A21" s="4" t="s">
        <v>51</v>
      </c>
      <c r="B21" s="6" t="n">
        <v>2878737</v>
      </c>
      <c r="C21" s="6" t="n">
        <v>2834400</v>
      </c>
    </row>
    <row r="22" spans="1:5">
      <c r="A22" s="4" t="s">
        <v>715</v>
      </c>
      <c r="B22" s="4" t="s">
        <v>721</v>
      </c>
      <c r="C22" s="4" t="s">
        <v>722</v>
      </c>
    </row>
    <row r="23" spans="1:5">
      <c r="A23" s="4" t="s">
        <v>712</v>
      </c>
      <c r="B23" s="4" t="s">
        <v>723</v>
      </c>
    </row>
    <row r="24" spans="1:5">
      <c r="A24" s="4" t="s">
        <v>724</v>
      </c>
    </row>
    <row r="25" spans="1:5">
      <c r="A25" s="3" t="s">
        <v>709</v>
      </c>
    </row>
    <row r="26" spans="1:5">
      <c r="A26" s="4" t="s">
        <v>53</v>
      </c>
      <c r="B26" s="6" t="n">
        <v>179000</v>
      </c>
      <c r="C26" s="6" t="n">
        <v>125000</v>
      </c>
    </row>
    <row r="27" spans="1:5">
      <c r="A27" s="4" t="s">
        <v>715</v>
      </c>
      <c r="B27" s="4" t="s">
        <v>717</v>
      </c>
      <c r="C27" s="4" t="s">
        <v>7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3</v>
      </c>
      <c r="D2" s="2" t="s">
        <v>89</v>
      </c>
    </row>
    <row r="3" spans="1:4">
      <c r="A3" s="4" t="s">
        <v>111</v>
      </c>
      <c r="B3" s="6" t="n">
        <v>458043</v>
      </c>
      <c r="C3" s="6" t="n">
        <v>438410</v>
      </c>
      <c r="D3" s="6" t="n">
        <v>248239</v>
      </c>
    </row>
    <row r="4" spans="1:4">
      <c r="A4" s="3" t="s">
        <v>123</v>
      </c>
    </row>
    <row r="5" spans="1:4">
      <c r="A5" s="4" t="s">
        <v>124</v>
      </c>
      <c r="B5" s="5" t="n">
        <v>12744</v>
      </c>
      <c r="C5" s="5" t="n">
        <v>15926</v>
      </c>
      <c r="D5" s="5" t="n">
        <v>7893</v>
      </c>
    </row>
    <row r="6" spans="1:4">
      <c r="A6" s="4" t="s">
        <v>125</v>
      </c>
      <c r="B6" s="5" t="n">
        <v>3284</v>
      </c>
      <c r="C6" s="5" t="n">
        <v>-828</v>
      </c>
      <c r="D6" s="5" t="n">
        <v>1865</v>
      </c>
    </row>
    <row r="7" spans="1:4">
      <c r="A7" s="4" t="s">
        <v>126</v>
      </c>
      <c r="B7" s="5" t="n">
        <v>-1909</v>
      </c>
      <c r="C7" s="5" t="n">
        <v>-4848</v>
      </c>
      <c r="D7" s="5" t="n">
        <v>0</v>
      </c>
    </row>
    <row r="8" spans="1:4">
      <c r="A8" s="4" t="s">
        <v>127</v>
      </c>
      <c r="B8" s="5" t="n">
        <v>14119</v>
      </c>
      <c r="C8" s="5" t="n">
        <v>10250</v>
      </c>
      <c r="D8" s="5" t="n">
        <v>9758</v>
      </c>
    </row>
    <row r="9" spans="1:4">
      <c r="A9" s="4" t="s">
        <v>128</v>
      </c>
      <c r="B9" s="5" t="n">
        <v>472162</v>
      </c>
      <c r="C9" s="5" t="n">
        <v>448660</v>
      </c>
      <c r="D9" s="5" t="n">
        <v>257997</v>
      </c>
    </row>
    <row r="10" spans="1:4">
      <c r="A10" s="4" t="s">
        <v>129</v>
      </c>
      <c r="B10" s="5" t="n">
        <v>-25451</v>
      </c>
      <c r="C10" s="5" t="n">
        <v>-23768</v>
      </c>
      <c r="D10" s="5" t="n">
        <v>-16436</v>
      </c>
    </row>
    <row r="11" spans="1:4">
      <c r="A11" s="4" t="s">
        <v>130</v>
      </c>
      <c r="B11" s="5" t="n">
        <v>446711</v>
      </c>
      <c r="C11" s="5" t="n">
        <v>424892</v>
      </c>
      <c r="D11" s="5" t="n">
        <v>241561</v>
      </c>
    </row>
    <row r="12" spans="1:4">
      <c r="A12" s="4" t="s">
        <v>29</v>
      </c>
    </row>
    <row r="13" spans="1:4">
      <c r="A13" s="4" t="s">
        <v>111</v>
      </c>
      <c r="B13" s="5" t="n">
        <v>458043</v>
      </c>
      <c r="C13" s="5" t="n">
        <v>438410</v>
      </c>
      <c r="D13" s="5" t="n">
        <v>248239</v>
      </c>
    </row>
    <row r="14" spans="1:4">
      <c r="A14" s="3" t="s">
        <v>123</v>
      </c>
    </row>
    <row r="15" spans="1:4">
      <c r="A15" s="4" t="s">
        <v>124</v>
      </c>
      <c r="B15" s="5" t="n">
        <v>12744</v>
      </c>
      <c r="C15" s="5" t="n">
        <v>15926</v>
      </c>
      <c r="D15" s="5" t="n">
        <v>7893</v>
      </c>
    </row>
    <row r="16" spans="1:4">
      <c r="A16" s="4" t="s">
        <v>125</v>
      </c>
      <c r="B16" s="5" t="n">
        <v>3284</v>
      </c>
      <c r="C16" s="5" t="n">
        <v>-828</v>
      </c>
      <c r="D16" s="5" t="n">
        <v>1865</v>
      </c>
    </row>
    <row r="17" spans="1:4">
      <c r="A17" s="4" t="s">
        <v>126</v>
      </c>
      <c r="B17" s="5" t="n">
        <v>-1909</v>
      </c>
      <c r="C17" s="5" t="n">
        <v>-4848</v>
      </c>
      <c r="D17" s="5" t="n">
        <v>0</v>
      </c>
    </row>
    <row r="18" spans="1:4">
      <c r="A18" s="4" t="s">
        <v>127</v>
      </c>
      <c r="B18" s="5" t="n">
        <v>14119</v>
      </c>
      <c r="C18" s="5" t="n">
        <v>10250</v>
      </c>
      <c r="D18" s="5" t="n">
        <v>9758</v>
      </c>
    </row>
    <row r="19" spans="1:4">
      <c r="A19" s="4" t="s">
        <v>128</v>
      </c>
      <c r="B19" s="5" t="n">
        <v>472162</v>
      </c>
      <c r="C19" s="5" t="n">
        <v>448660</v>
      </c>
      <c r="D19" s="5" t="n">
        <v>257997</v>
      </c>
    </row>
    <row r="20" spans="1:4">
      <c r="A20" s="4" t="s">
        <v>129</v>
      </c>
      <c r="B20" s="5" t="n">
        <v>-10159</v>
      </c>
      <c r="C20" s="5" t="n">
        <v>-9342</v>
      </c>
      <c r="D20" s="5" t="n">
        <v>-8295</v>
      </c>
    </row>
    <row r="21" spans="1:4">
      <c r="A21" s="4" t="s">
        <v>130</v>
      </c>
      <c r="B21" s="6" t="n">
        <v>462003</v>
      </c>
      <c r="C21" s="6" t="n">
        <v>439318</v>
      </c>
      <c r="D21" s="6" t="n">
        <v>2497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3</v>
      </c>
    </row>
    <row r="3" spans="1:3">
      <c r="A3" s="3" t="s">
        <v>709</v>
      </c>
    </row>
    <row r="4" spans="1:3">
      <c r="A4" s="4" t="s">
        <v>727</v>
      </c>
      <c r="B4" s="6" t="n">
        <v>275000</v>
      </c>
      <c r="C4" s="6" t="n">
        <v>315000</v>
      </c>
    </row>
    <row r="5" spans="1:3">
      <c r="A5" s="4" t="s">
        <v>728</v>
      </c>
    </row>
    <row r="6" spans="1:3">
      <c r="A6" s="3" t="s">
        <v>709</v>
      </c>
    </row>
    <row r="7" spans="1:3">
      <c r="A7" s="4" t="s">
        <v>729</v>
      </c>
      <c r="B7" s="4" t="s">
        <v>730</v>
      </c>
    </row>
    <row r="8" spans="1:3">
      <c r="A8" s="4" t="s">
        <v>727</v>
      </c>
      <c r="B8" s="6" t="n">
        <v>0</v>
      </c>
      <c r="C8" s="5" t="n">
        <v>40000</v>
      </c>
    </row>
    <row r="9" spans="1:3">
      <c r="A9" s="4" t="s">
        <v>731</v>
      </c>
      <c r="B9" s="4" t="s">
        <v>732</v>
      </c>
    </row>
    <row r="10" spans="1:3">
      <c r="A10" s="4" t="s">
        <v>733</v>
      </c>
    </row>
    <row r="11" spans="1:3">
      <c r="A11" s="3" t="s">
        <v>709</v>
      </c>
    </row>
    <row r="12" spans="1:3">
      <c r="A12" s="4" t="s">
        <v>729</v>
      </c>
      <c r="B12" s="4" t="s">
        <v>734</v>
      </c>
    </row>
    <row r="13" spans="1:3">
      <c r="A13" s="4" t="s">
        <v>727</v>
      </c>
      <c r="B13" s="6" t="n">
        <v>75000</v>
      </c>
      <c r="C13" s="5" t="n">
        <v>75000</v>
      </c>
    </row>
    <row r="14" spans="1:3">
      <c r="A14" s="4" t="s">
        <v>731</v>
      </c>
      <c r="B14" s="4" t="s">
        <v>735</v>
      </c>
    </row>
    <row r="15" spans="1:3">
      <c r="A15" s="4" t="s">
        <v>736</v>
      </c>
    </row>
    <row r="16" spans="1:3">
      <c r="A16" s="3" t="s">
        <v>709</v>
      </c>
    </row>
    <row r="17" spans="1:3">
      <c r="A17" s="4" t="s">
        <v>729</v>
      </c>
      <c r="B17" s="4" t="s">
        <v>737</v>
      </c>
    </row>
    <row r="18" spans="1:3">
      <c r="A18" s="4" t="s">
        <v>727</v>
      </c>
      <c r="B18" s="6" t="n">
        <v>100000</v>
      </c>
      <c r="C18" s="5" t="n">
        <v>100000</v>
      </c>
    </row>
    <row r="19" spans="1:3">
      <c r="A19" s="4" t="s">
        <v>731</v>
      </c>
      <c r="B19" s="4" t="s">
        <v>738</v>
      </c>
    </row>
    <row r="20" spans="1:3">
      <c r="A20" s="4" t="s">
        <v>739</v>
      </c>
    </row>
    <row r="21" spans="1:3">
      <c r="A21" s="3" t="s">
        <v>709</v>
      </c>
    </row>
    <row r="22" spans="1:3">
      <c r="A22" s="4" t="s">
        <v>729</v>
      </c>
      <c r="B22" s="4" t="s">
        <v>740</v>
      </c>
    </row>
    <row r="23" spans="1:3">
      <c r="A23" s="4" t="s">
        <v>727</v>
      </c>
      <c r="B23" s="6" t="n">
        <v>50000</v>
      </c>
      <c r="C23" s="5" t="n">
        <v>50000</v>
      </c>
    </row>
    <row r="24" spans="1:3">
      <c r="A24" s="4" t="s">
        <v>731</v>
      </c>
      <c r="B24" s="4" t="s">
        <v>741</v>
      </c>
    </row>
    <row r="25" spans="1:3">
      <c r="A25" s="4" t="s">
        <v>742</v>
      </c>
    </row>
    <row r="26" spans="1:3">
      <c r="A26" s="3" t="s">
        <v>709</v>
      </c>
    </row>
    <row r="27" spans="1:3">
      <c r="A27" s="4" t="s">
        <v>729</v>
      </c>
      <c r="B27" s="4" t="s">
        <v>743</v>
      </c>
    </row>
    <row r="28" spans="1:3">
      <c r="A28" s="4" t="s">
        <v>727</v>
      </c>
      <c r="B28" s="6" t="n">
        <v>50000</v>
      </c>
      <c r="C28" s="6" t="n">
        <v>50000</v>
      </c>
    </row>
    <row r="29" spans="1:3">
      <c r="A29" s="4" t="s">
        <v>731</v>
      </c>
      <c r="B29" s="4" t="s">
        <v>7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745</v>
      </c>
      <c r="B1" s="2" t="s">
        <v>2</v>
      </c>
      <c r="C1" s="2" t="s">
        <v>746</v>
      </c>
      <c r="D1" s="2" t="s">
        <v>33</v>
      </c>
      <c r="E1" s="2" t="s">
        <v>747</v>
      </c>
      <c r="F1" s="2" t="s">
        <v>748</v>
      </c>
      <c r="G1" s="2" t="s">
        <v>749</v>
      </c>
    </row>
    <row r="2" spans="1:7">
      <c r="A2" s="3" t="s">
        <v>709</v>
      </c>
    </row>
    <row r="3" spans="1:7">
      <c r="A3" s="4" t="s">
        <v>750</v>
      </c>
      <c r="B3" s="6" t="n">
        <v>2900000000</v>
      </c>
      <c r="D3" s="6" t="n">
        <v>2850000000</v>
      </c>
    </row>
    <row r="4" spans="1:7">
      <c r="A4" s="4" t="s">
        <v>751</v>
      </c>
    </row>
    <row r="5" spans="1:7">
      <c r="A5" s="3" t="s">
        <v>709</v>
      </c>
    </row>
    <row r="6" spans="1:7">
      <c r="A6" s="4" t="s">
        <v>750</v>
      </c>
      <c r="B6" s="6" t="n">
        <v>0</v>
      </c>
      <c r="D6" s="5" t="n">
        <v>300000000</v>
      </c>
    </row>
    <row r="7" spans="1:7">
      <c r="A7" s="4" t="s">
        <v>752</v>
      </c>
    </row>
    <row r="8" spans="1:7">
      <c r="A8" s="3" t="s">
        <v>709</v>
      </c>
    </row>
    <row r="9" spans="1:7">
      <c r="A9" s="4" t="s">
        <v>753</v>
      </c>
      <c r="B9" s="4" t="s">
        <v>754</v>
      </c>
      <c r="E9" s="4" t="s">
        <v>754</v>
      </c>
    </row>
    <row r="10" spans="1:7">
      <c r="A10" s="4" t="s">
        <v>755</v>
      </c>
    </row>
    <row r="11" spans="1:7">
      <c r="A11" s="3" t="s">
        <v>709</v>
      </c>
    </row>
    <row r="12" spans="1:7">
      <c r="A12" s="4" t="s">
        <v>750</v>
      </c>
      <c r="B12" s="6" t="n">
        <v>300000000</v>
      </c>
      <c r="D12" s="5" t="n">
        <v>300000000</v>
      </c>
    </row>
    <row r="13" spans="1:7">
      <c r="A13" s="4" t="s">
        <v>756</v>
      </c>
    </row>
    <row r="14" spans="1:7">
      <c r="A14" s="3" t="s">
        <v>709</v>
      </c>
    </row>
    <row r="15" spans="1:7">
      <c r="A15" s="4" t="s">
        <v>753</v>
      </c>
      <c r="B15" s="4" t="s">
        <v>757</v>
      </c>
    </row>
    <row r="16" spans="1:7">
      <c r="A16" s="4" t="s">
        <v>758</v>
      </c>
    </row>
    <row r="17" spans="1:7">
      <c r="A17" s="3" t="s">
        <v>709</v>
      </c>
    </row>
    <row r="18" spans="1:7">
      <c r="A18" s="4" t="s">
        <v>750</v>
      </c>
      <c r="B18" s="6" t="n">
        <v>300000000</v>
      </c>
      <c r="D18" s="5" t="n">
        <v>300000000</v>
      </c>
    </row>
    <row r="19" spans="1:7">
      <c r="A19" s="4" t="s">
        <v>759</v>
      </c>
    </row>
    <row r="20" spans="1:7">
      <c r="A20" s="3" t="s">
        <v>709</v>
      </c>
    </row>
    <row r="21" spans="1:7">
      <c r="A21" s="4" t="s">
        <v>753</v>
      </c>
      <c r="B21" s="4" t="s">
        <v>760</v>
      </c>
      <c r="G21" s="4" t="s">
        <v>760</v>
      </c>
    </row>
    <row r="22" spans="1:7">
      <c r="A22" s="4" t="s">
        <v>761</v>
      </c>
    </row>
    <row r="23" spans="1:7">
      <c r="A23" s="3" t="s">
        <v>709</v>
      </c>
    </row>
    <row r="24" spans="1:7">
      <c r="A24" s="4" t="s">
        <v>750</v>
      </c>
      <c r="B24" s="6" t="n">
        <v>300000000</v>
      </c>
      <c r="D24" s="5" t="n">
        <v>300000000</v>
      </c>
    </row>
    <row r="25" spans="1:7">
      <c r="A25" s="4" t="s">
        <v>762</v>
      </c>
    </row>
    <row r="26" spans="1:7">
      <c r="A26" s="3" t="s">
        <v>709</v>
      </c>
    </row>
    <row r="27" spans="1:7">
      <c r="A27" s="4" t="s">
        <v>753</v>
      </c>
      <c r="B27" s="4" t="s">
        <v>763</v>
      </c>
    </row>
    <row r="28" spans="1:7">
      <c r="A28" s="4" t="s">
        <v>764</v>
      </c>
    </row>
    <row r="29" spans="1:7">
      <c r="A29" s="3" t="s">
        <v>709</v>
      </c>
    </row>
    <row r="30" spans="1:7">
      <c r="A30" s="4" t="s">
        <v>750</v>
      </c>
      <c r="B30" s="6" t="n">
        <v>300000000</v>
      </c>
      <c r="D30" s="5" t="n">
        <v>300000000</v>
      </c>
    </row>
    <row r="31" spans="1:7">
      <c r="A31" s="4" t="s">
        <v>765</v>
      </c>
    </row>
    <row r="32" spans="1:7">
      <c r="A32" s="3" t="s">
        <v>709</v>
      </c>
    </row>
    <row r="33" spans="1:7">
      <c r="A33" s="4" t="s">
        <v>753</v>
      </c>
      <c r="B33" s="4" t="s">
        <v>766</v>
      </c>
      <c r="F33" s="4" t="s">
        <v>766</v>
      </c>
    </row>
    <row r="34" spans="1:7">
      <c r="A34" s="4" t="s">
        <v>767</v>
      </c>
    </row>
    <row r="35" spans="1:7">
      <c r="A35" s="3" t="s">
        <v>709</v>
      </c>
    </row>
    <row r="36" spans="1:7">
      <c r="A36" s="4" t="s">
        <v>750</v>
      </c>
      <c r="B36" s="6" t="n">
        <v>400000000</v>
      </c>
      <c r="D36" s="5" t="n">
        <v>400000000</v>
      </c>
    </row>
    <row r="37" spans="1:7">
      <c r="A37" s="4" t="s">
        <v>768</v>
      </c>
    </row>
    <row r="38" spans="1:7">
      <c r="A38" s="3" t="s">
        <v>709</v>
      </c>
    </row>
    <row r="39" spans="1:7">
      <c r="A39" s="4" t="s">
        <v>750</v>
      </c>
      <c r="E39" s="6" t="n">
        <v>400000000</v>
      </c>
    </row>
    <row r="40" spans="1:7">
      <c r="A40" s="4" t="s">
        <v>753</v>
      </c>
      <c r="B40" s="4" t="s">
        <v>769</v>
      </c>
      <c r="E40" s="4" t="s">
        <v>769</v>
      </c>
    </row>
    <row r="41" spans="1:7">
      <c r="A41" s="4" t="s">
        <v>770</v>
      </c>
    </row>
    <row r="42" spans="1:7">
      <c r="A42" s="3" t="s">
        <v>709</v>
      </c>
    </row>
    <row r="43" spans="1:7">
      <c r="A43" s="4" t="s">
        <v>750</v>
      </c>
      <c r="B43" s="6" t="n">
        <v>500000000</v>
      </c>
      <c r="D43" s="5" t="n">
        <v>500000000</v>
      </c>
    </row>
    <row r="44" spans="1:7">
      <c r="A44" s="4" t="s">
        <v>771</v>
      </c>
    </row>
    <row r="45" spans="1:7">
      <c r="A45" s="3" t="s">
        <v>709</v>
      </c>
    </row>
    <row r="46" spans="1:7">
      <c r="A46" s="4" t="s">
        <v>753</v>
      </c>
      <c r="B46" s="4" t="s">
        <v>583</v>
      </c>
    </row>
    <row r="47" spans="1:7">
      <c r="A47" s="4" t="s">
        <v>761</v>
      </c>
    </row>
    <row r="48" spans="1:7">
      <c r="A48" s="3" t="s">
        <v>709</v>
      </c>
    </row>
    <row r="49" spans="1:7">
      <c r="A49" s="4" t="s">
        <v>750</v>
      </c>
      <c r="B49" s="6" t="n">
        <v>450000000</v>
      </c>
      <c r="D49" s="5" t="n">
        <v>450000000</v>
      </c>
    </row>
    <row r="50" spans="1:7">
      <c r="A50" s="4" t="s">
        <v>762</v>
      </c>
    </row>
    <row r="51" spans="1:7">
      <c r="A51" s="3" t="s">
        <v>709</v>
      </c>
    </row>
    <row r="52" spans="1:7">
      <c r="A52" s="4" t="s">
        <v>753</v>
      </c>
      <c r="B52" s="4" t="s">
        <v>763</v>
      </c>
    </row>
    <row r="53" spans="1:7">
      <c r="A53" s="4" t="s">
        <v>758</v>
      </c>
    </row>
    <row r="54" spans="1:7">
      <c r="A54" s="3" t="s">
        <v>709</v>
      </c>
    </row>
    <row r="55" spans="1:7">
      <c r="A55" s="4" t="s">
        <v>750</v>
      </c>
      <c r="B55" s="6" t="n">
        <v>350000000</v>
      </c>
      <c r="D55" s="6" t="n">
        <v>0</v>
      </c>
    </row>
    <row r="56" spans="1:7">
      <c r="A56" s="4" t="s">
        <v>759</v>
      </c>
    </row>
    <row r="57" spans="1:7">
      <c r="A57" s="3" t="s">
        <v>709</v>
      </c>
    </row>
    <row r="58" spans="1:7">
      <c r="A58" s="4" t="s">
        <v>750</v>
      </c>
      <c r="C58" s="6" t="n">
        <v>350000000</v>
      </c>
    </row>
    <row r="59" spans="1:7">
      <c r="A59" s="4" t="s">
        <v>753</v>
      </c>
      <c r="B59" s="4" t="s">
        <v>7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2</v>
      </c>
      <c r="B1" s="2" t="s">
        <v>2</v>
      </c>
      <c r="C1" s="2" t="s">
        <v>33</v>
      </c>
    </row>
    <row r="2" spans="1:3">
      <c r="A2" s="3" t="s">
        <v>709</v>
      </c>
    </row>
    <row r="3" spans="1:3">
      <c r="A3" s="4" t="s">
        <v>773</v>
      </c>
      <c r="B3" s="6" t="n">
        <v>2008417</v>
      </c>
      <c r="C3" s="6" t="n">
        <v>2191481</v>
      </c>
    </row>
    <row r="4" spans="1:3">
      <c r="A4" s="4" t="s">
        <v>774</v>
      </c>
    </row>
    <row r="5" spans="1:3">
      <c r="A5" s="3" t="s">
        <v>709</v>
      </c>
    </row>
    <row r="6" spans="1:3">
      <c r="A6" s="5" t="n">
        <v>2018</v>
      </c>
      <c r="B6" s="5" t="n">
        <v>0</v>
      </c>
    </row>
    <row r="7" spans="1:3">
      <c r="A7" s="5" t="n">
        <v>2019</v>
      </c>
      <c r="B7" s="5" t="n">
        <v>75000</v>
      </c>
    </row>
    <row r="8" spans="1:3">
      <c r="A8" s="5" t="n">
        <v>2020</v>
      </c>
      <c r="B8" s="5" t="n">
        <v>0</v>
      </c>
    </row>
    <row r="9" spans="1:3">
      <c r="A9" s="5" t="n">
        <v>2021</v>
      </c>
      <c r="B9" s="5" t="n">
        <v>500000</v>
      </c>
    </row>
    <row r="10" spans="1:3">
      <c r="A10" s="5" t="n">
        <v>2022</v>
      </c>
      <c r="B10" s="5" t="n">
        <v>650000</v>
      </c>
    </row>
    <row r="11" spans="1:3">
      <c r="A11" s="4" t="s">
        <v>775</v>
      </c>
      <c r="B11" s="5" t="n">
        <v>2300000</v>
      </c>
    </row>
    <row r="12" spans="1:3">
      <c r="A12" s="4" t="s">
        <v>773</v>
      </c>
      <c r="B12" s="6" t="n">
        <v>35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54"/>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776</v>
      </c>
      <c r="B1" s="2" t="s">
        <v>528</v>
      </c>
      <c r="D1" s="2" t="s">
        <v>166</v>
      </c>
      <c r="E1" s="2" t="s">
        <v>1</v>
      </c>
    </row>
    <row r="2" spans="1:14">
      <c r="B2" s="2" t="s">
        <v>777</v>
      </c>
      <c r="C2" s="2" t="s">
        <v>778</v>
      </c>
      <c r="D2" s="2" t="s">
        <v>779</v>
      </c>
      <c r="E2" s="2" t="s">
        <v>780</v>
      </c>
      <c r="F2" s="2" t="s">
        <v>682</v>
      </c>
      <c r="G2" s="2" t="s">
        <v>647</v>
      </c>
      <c r="H2" s="2" t="s">
        <v>781</v>
      </c>
      <c r="I2" s="2" t="s">
        <v>685</v>
      </c>
      <c r="J2" s="2" t="s">
        <v>782</v>
      </c>
      <c r="K2" s="2" t="s">
        <v>783</v>
      </c>
      <c r="L2" s="2" t="s">
        <v>679</v>
      </c>
      <c r="M2" s="2" t="s">
        <v>784</v>
      </c>
      <c r="N2" s="2" t="s">
        <v>785</v>
      </c>
    </row>
    <row r="3" spans="1:14">
      <c r="A3" s="3" t="s">
        <v>709</v>
      </c>
    </row>
    <row r="4" spans="1:14">
      <c r="A4" s="4" t="s">
        <v>786</v>
      </c>
      <c r="E4" s="6" t="n">
        <v>5400000</v>
      </c>
      <c r="F4" s="6" t="n">
        <v>7400000</v>
      </c>
    </row>
    <row r="5" spans="1:14">
      <c r="A5" s="4" t="s">
        <v>787</v>
      </c>
      <c r="E5" s="5" t="n">
        <v>2</v>
      </c>
    </row>
    <row r="6" spans="1:14">
      <c r="A6" s="4" t="s">
        <v>727</v>
      </c>
      <c r="E6" s="6" t="n">
        <v>275000000</v>
      </c>
      <c r="F6" s="6" t="n">
        <v>315000000</v>
      </c>
    </row>
    <row r="7" spans="1:14">
      <c r="A7" s="4" t="s">
        <v>788</v>
      </c>
      <c r="E7" s="4" t="s">
        <v>732</v>
      </c>
      <c r="F7" s="4" t="s">
        <v>732</v>
      </c>
    </row>
    <row r="8" spans="1:14">
      <c r="A8" s="4" t="s">
        <v>51</v>
      </c>
      <c r="E8" s="6" t="n">
        <v>3501709000</v>
      </c>
      <c r="F8" s="6" t="n">
        <v>3246779000</v>
      </c>
    </row>
    <row r="9" spans="1:14">
      <c r="A9" s="4" t="s">
        <v>750</v>
      </c>
      <c r="E9" s="5" t="n">
        <v>2900000000</v>
      </c>
      <c r="F9" s="5" t="n">
        <v>2850000000</v>
      </c>
    </row>
    <row r="10" spans="1:14">
      <c r="A10" s="4" t="s">
        <v>53</v>
      </c>
      <c r="E10" s="5" t="n">
        <v>179000000</v>
      </c>
      <c r="F10" s="5" t="n">
        <v>125000000</v>
      </c>
    </row>
    <row r="11" spans="1:14">
      <c r="A11" s="4" t="s">
        <v>724</v>
      </c>
    </row>
    <row r="12" spans="1:14">
      <c r="A12" s="3" t="s">
        <v>709</v>
      </c>
    </row>
    <row r="13" spans="1:14">
      <c r="A13" s="4" t="s">
        <v>53</v>
      </c>
      <c r="E13" s="5" t="n">
        <v>179000000</v>
      </c>
    </row>
    <row r="14" spans="1:14">
      <c r="A14" s="4" t="s">
        <v>758</v>
      </c>
    </row>
    <row r="15" spans="1:14">
      <c r="A15" s="3" t="s">
        <v>709</v>
      </c>
    </row>
    <row r="16" spans="1:14">
      <c r="A16" s="4" t="s">
        <v>750</v>
      </c>
      <c r="E16" s="5" t="n">
        <v>350000000</v>
      </c>
      <c r="F16" s="5" t="n">
        <v>0</v>
      </c>
    </row>
    <row r="17" spans="1:14">
      <c r="A17" s="4" t="s">
        <v>789</v>
      </c>
    </row>
    <row r="18" spans="1:14">
      <c r="A18" s="3" t="s">
        <v>709</v>
      </c>
    </row>
    <row r="19" spans="1:14">
      <c r="A19" s="4" t="s">
        <v>750</v>
      </c>
      <c r="E19" s="5" t="n">
        <v>450000000</v>
      </c>
      <c r="F19" s="5" t="n">
        <v>450000000</v>
      </c>
    </row>
    <row r="20" spans="1:14">
      <c r="A20" s="4" t="s">
        <v>751</v>
      </c>
    </row>
    <row r="21" spans="1:14">
      <c r="A21" s="3" t="s">
        <v>709</v>
      </c>
    </row>
    <row r="22" spans="1:14">
      <c r="A22" s="4" t="s">
        <v>750</v>
      </c>
      <c r="E22" s="5" t="n">
        <v>0</v>
      </c>
      <c r="F22" s="5" t="n">
        <v>300000000</v>
      </c>
    </row>
    <row r="23" spans="1:14">
      <c r="A23" s="4" t="s">
        <v>755</v>
      </c>
    </row>
    <row r="24" spans="1:14">
      <c r="A24" s="3" t="s">
        <v>709</v>
      </c>
    </row>
    <row r="25" spans="1:14">
      <c r="A25" s="4" t="s">
        <v>750</v>
      </c>
      <c r="E25" s="5" t="n">
        <v>300000000</v>
      </c>
      <c r="F25" s="5" t="n">
        <v>300000000</v>
      </c>
    </row>
    <row r="26" spans="1:14">
      <c r="A26" s="4" t="s">
        <v>761</v>
      </c>
    </row>
    <row r="27" spans="1:14">
      <c r="A27" s="3" t="s">
        <v>709</v>
      </c>
    </row>
    <row r="28" spans="1:14">
      <c r="A28" s="4" t="s">
        <v>750</v>
      </c>
      <c r="E28" s="5" t="n">
        <v>300000000</v>
      </c>
      <c r="F28" s="5" t="n">
        <v>300000000</v>
      </c>
    </row>
    <row r="29" spans="1:14">
      <c r="A29" s="4" t="s">
        <v>767</v>
      </c>
    </row>
    <row r="30" spans="1:14">
      <c r="A30" s="3" t="s">
        <v>709</v>
      </c>
    </row>
    <row r="31" spans="1:14">
      <c r="A31" s="4" t="s">
        <v>750</v>
      </c>
      <c r="E31" s="5" t="n">
        <v>400000000</v>
      </c>
      <c r="F31" s="5" t="n">
        <v>400000000</v>
      </c>
    </row>
    <row r="32" spans="1:14">
      <c r="A32" s="4" t="s">
        <v>764</v>
      </c>
    </row>
    <row r="33" spans="1:14">
      <c r="A33" s="3" t="s">
        <v>709</v>
      </c>
    </row>
    <row r="34" spans="1:14">
      <c r="A34" s="4" t="s">
        <v>750</v>
      </c>
      <c r="E34" s="5" t="n">
        <v>300000000</v>
      </c>
      <c r="F34" s="5" t="n">
        <v>300000000</v>
      </c>
    </row>
    <row r="35" spans="1:14">
      <c r="A35" s="4" t="s">
        <v>758</v>
      </c>
    </row>
    <row r="36" spans="1:14">
      <c r="A36" s="3" t="s">
        <v>709</v>
      </c>
    </row>
    <row r="37" spans="1:14">
      <c r="A37" s="4" t="s">
        <v>750</v>
      </c>
      <c r="E37" s="5" t="n">
        <v>300000000</v>
      </c>
      <c r="F37" s="5" t="n">
        <v>300000000</v>
      </c>
    </row>
    <row r="38" spans="1:14">
      <c r="A38" s="4" t="s">
        <v>774</v>
      </c>
    </row>
    <row r="39" spans="1:14">
      <c r="A39" s="3" t="s">
        <v>709</v>
      </c>
    </row>
    <row r="40" spans="1:14">
      <c r="A40" s="4" t="s">
        <v>790</v>
      </c>
      <c r="E40" s="5" t="n">
        <v>5200000</v>
      </c>
      <c r="F40" s="5" t="n">
        <v>100000</v>
      </c>
    </row>
    <row r="41" spans="1:14">
      <c r="A41" s="4" t="s">
        <v>786</v>
      </c>
      <c r="E41" s="5" t="n">
        <v>18100000</v>
      </c>
      <c r="F41" s="5" t="n">
        <v>18100000</v>
      </c>
    </row>
    <row r="42" spans="1:14">
      <c r="A42" s="4" t="s">
        <v>791</v>
      </c>
    </row>
    <row r="43" spans="1:14">
      <c r="A43" s="3" t="s">
        <v>709</v>
      </c>
    </row>
    <row r="44" spans="1:14">
      <c r="A44" s="4" t="s">
        <v>727</v>
      </c>
      <c r="E44" s="5" t="n">
        <v>495900000</v>
      </c>
      <c r="F44" s="5" t="n">
        <v>495400000</v>
      </c>
    </row>
    <row r="45" spans="1:14">
      <c r="A45" s="4" t="s">
        <v>750</v>
      </c>
      <c r="L45" s="6" t="n">
        <v>500000000</v>
      </c>
    </row>
    <row r="46" spans="1:14">
      <c r="A46" s="4" t="s">
        <v>753</v>
      </c>
      <c r="L46" s="4" t="s">
        <v>583</v>
      </c>
    </row>
    <row r="47" spans="1:14">
      <c r="A47" s="4" t="s">
        <v>792</v>
      </c>
      <c r="L47" s="4" t="s">
        <v>793</v>
      </c>
    </row>
    <row r="48" spans="1:14">
      <c r="A48" s="4" t="s">
        <v>794</v>
      </c>
    </row>
    <row r="49" spans="1:14">
      <c r="A49" s="3" t="s">
        <v>709</v>
      </c>
    </row>
    <row r="50" spans="1:14">
      <c r="A50" s="4" t="s">
        <v>795</v>
      </c>
      <c r="E50" s="5" t="n">
        <v>1030000000</v>
      </c>
    </row>
    <row r="51" spans="1:14">
      <c r="A51" s="4" t="s">
        <v>796</v>
      </c>
    </row>
    <row r="52" spans="1:14">
      <c r="A52" s="3" t="s">
        <v>709</v>
      </c>
    </row>
    <row r="53" spans="1:14">
      <c r="A53" s="4" t="s">
        <v>786</v>
      </c>
      <c r="E53" s="5" t="n">
        <v>3200000</v>
      </c>
      <c r="F53" s="5" t="n">
        <v>3300000</v>
      </c>
    </row>
    <row r="54" spans="1:14">
      <c r="A54" s="4" t="s">
        <v>53</v>
      </c>
      <c r="E54" s="6" t="n">
        <v>179000000</v>
      </c>
      <c r="F54" s="6" t="n">
        <v>125000000</v>
      </c>
    </row>
    <row r="55" spans="1:14">
      <c r="A55" s="4" t="s">
        <v>724</v>
      </c>
    </row>
    <row r="56" spans="1:14">
      <c r="A56" s="3" t="s">
        <v>709</v>
      </c>
    </row>
    <row r="57" spans="1:14">
      <c r="A57" s="4" t="s">
        <v>715</v>
      </c>
      <c r="E57" s="4" t="s">
        <v>717</v>
      </c>
      <c r="F57" s="4" t="s">
        <v>725</v>
      </c>
    </row>
    <row r="58" spans="1:14">
      <c r="A58" s="4" t="s">
        <v>53</v>
      </c>
      <c r="E58" s="6" t="n">
        <v>179000000</v>
      </c>
      <c r="F58" s="6" t="n">
        <v>125000000</v>
      </c>
    </row>
    <row r="59" spans="1:14">
      <c r="A59" s="4" t="s">
        <v>797</v>
      </c>
    </row>
    <row r="60" spans="1:14">
      <c r="A60" s="3" t="s">
        <v>709</v>
      </c>
    </row>
    <row r="61" spans="1:14">
      <c r="A61" s="4" t="s">
        <v>795</v>
      </c>
      <c r="E61" s="6" t="n">
        <v>1000000000</v>
      </c>
    </row>
    <row r="62" spans="1:14">
      <c r="A62" s="4" t="s">
        <v>798</v>
      </c>
      <c r="E62" s="5" t="n">
        <v>1</v>
      </c>
    </row>
    <row r="63" spans="1:14">
      <c r="A63" s="4" t="s">
        <v>799</v>
      </c>
      <c r="E63" s="4" t="s">
        <v>800</v>
      </c>
    </row>
    <row r="64" spans="1:14">
      <c r="A64" s="4" t="s">
        <v>801</v>
      </c>
    </row>
    <row r="65" spans="1:14">
      <c r="A65" s="3" t="s">
        <v>709</v>
      </c>
    </row>
    <row r="66" spans="1:14">
      <c r="A66" s="4" t="s">
        <v>795</v>
      </c>
      <c r="B66" s="6" t="n">
        <v>1200000000</v>
      </c>
    </row>
    <row r="67" spans="1:14">
      <c r="A67" s="4" t="s">
        <v>798</v>
      </c>
      <c r="B67" s="5" t="n">
        <v>1</v>
      </c>
    </row>
    <row r="68" spans="1:14">
      <c r="A68" s="4" t="s">
        <v>799</v>
      </c>
      <c r="B68" s="4" t="s">
        <v>800</v>
      </c>
    </row>
    <row r="69" spans="1:14">
      <c r="A69" s="4" t="s">
        <v>802</v>
      </c>
    </row>
    <row r="70" spans="1:14">
      <c r="A70" s="3" t="s">
        <v>709</v>
      </c>
    </row>
    <row r="71" spans="1:14">
      <c r="A71" s="4" t="s">
        <v>803</v>
      </c>
      <c r="E71" s="4" t="s">
        <v>804</v>
      </c>
    </row>
    <row r="72" spans="1:14">
      <c r="A72" s="4" t="s">
        <v>805</v>
      </c>
    </row>
    <row r="73" spans="1:14">
      <c r="A73" s="3" t="s">
        <v>709</v>
      </c>
    </row>
    <row r="74" spans="1:14">
      <c r="A74" s="4" t="s">
        <v>803</v>
      </c>
      <c r="B74" s="4" t="s">
        <v>806</v>
      </c>
    </row>
    <row r="75" spans="1:14">
      <c r="A75" s="4" t="s">
        <v>807</v>
      </c>
    </row>
    <row r="76" spans="1:14">
      <c r="A76" s="3" t="s">
        <v>709</v>
      </c>
    </row>
    <row r="77" spans="1:14">
      <c r="A77" s="4" t="s">
        <v>795</v>
      </c>
      <c r="E77" s="6" t="n">
        <v>25000000</v>
      </c>
    </row>
    <row r="78" spans="1:14">
      <c r="A78" s="4" t="s">
        <v>53</v>
      </c>
      <c r="E78" s="6" t="n">
        <v>0</v>
      </c>
      <c r="F78" s="5" t="n">
        <v>0</v>
      </c>
    </row>
    <row r="79" spans="1:14">
      <c r="A79" s="4" t="s">
        <v>808</v>
      </c>
    </row>
    <row r="80" spans="1:14">
      <c r="A80" s="3" t="s">
        <v>709</v>
      </c>
    </row>
    <row r="81" spans="1:14">
      <c r="A81" s="4" t="s">
        <v>795</v>
      </c>
      <c r="B81" s="6" t="n">
        <v>35000000</v>
      </c>
    </row>
    <row r="82" spans="1:14">
      <c r="A82" s="4" t="s">
        <v>809</v>
      </c>
    </row>
    <row r="83" spans="1:14">
      <c r="A83" s="3" t="s">
        <v>709</v>
      </c>
    </row>
    <row r="84" spans="1:14">
      <c r="A84" s="4" t="s">
        <v>803</v>
      </c>
      <c r="E84" s="4" t="s">
        <v>804</v>
      </c>
    </row>
    <row r="85" spans="1:14">
      <c r="A85" s="4" t="s">
        <v>714</v>
      </c>
    </row>
    <row r="86" spans="1:14">
      <c r="A86" s="3" t="s">
        <v>709</v>
      </c>
    </row>
    <row r="87" spans="1:14">
      <c r="A87" s="4" t="s">
        <v>51</v>
      </c>
      <c r="F87" s="6" t="n">
        <v>100000000</v>
      </c>
      <c r="I87" s="6" t="n">
        <v>350000000</v>
      </c>
      <c r="J87" s="6" t="n">
        <v>225000000</v>
      </c>
    </row>
    <row r="88" spans="1:14">
      <c r="A88" s="4" t="s">
        <v>715</v>
      </c>
      <c r="E88" s="4" t="s">
        <v>716</v>
      </c>
      <c r="F88" s="4" t="s">
        <v>717</v>
      </c>
    </row>
    <row r="89" spans="1:14">
      <c r="A89" s="4" t="s">
        <v>810</v>
      </c>
      <c r="E89" s="6" t="n">
        <v>175000000</v>
      </c>
    </row>
    <row r="90" spans="1:14">
      <c r="A90" s="4" t="s">
        <v>803</v>
      </c>
      <c r="E90" s="4" t="s">
        <v>811</v>
      </c>
    </row>
    <row r="91" spans="1:14">
      <c r="A91" s="4" t="s">
        <v>719</v>
      </c>
    </row>
    <row r="92" spans="1:14">
      <c r="A92" s="3" t="s">
        <v>709</v>
      </c>
    </row>
    <row r="93" spans="1:14">
      <c r="A93" s="4" t="s">
        <v>51</v>
      </c>
      <c r="E93" s="6" t="n">
        <v>348545000</v>
      </c>
      <c r="F93" s="6" t="n">
        <v>98189000</v>
      </c>
    </row>
    <row r="94" spans="1:14">
      <c r="A94" s="4" t="s">
        <v>812</v>
      </c>
    </row>
    <row r="95" spans="1:14">
      <c r="A95" s="3" t="s">
        <v>709</v>
      </c>
    </row>
    <row r="96" spans="1:14">
      <c r="A96" s="4" t="s">
        <v>51</v>
      </c>
      <c r="E96" s="6" t="n">
        <v>350000000</v>
      </c>
    </row>
    <row r="97" spans="1:14">
      <c r="A97" s="4" t="s">
        <v>813</v>
      </c>
      <c r="E97" s="5" t="n">
        <v>5</v>
      </c>
    </row>
    <row r="98" spans="1:14">
      <c r="A98" s="4" t="s">
        <v>814</v>
      </c>
      <c r="E98" s="4" t="s">
        <v>482</v>
      </c>
    </row>
    <row r="99" spans="1:14">
      <c r="A99" s="4" t="s">
        <v>815</v>
      </c>
    </row>
    <row r="100" spans="1:14">
      <c r="A100" s="3" t="s">
        <v>709</v>
      </c>
    </row>
    <row r="101" spans="1:14">
      <c r="A101" s="4" t="s">
        <v>810</v>
      </c>
      <c r="E101" s="6" t="n">
        <v>175000000</v>
      </c>
    </row>
    <row r="102" spans="1:14">
      <c r="A102" s="4" t="s">
        <v>816</v>
      </c>
      <c r="E102" s="4" t="s">
        <v>717</v>
      </c>
    </row>
    <row r="103" spans="1:14">
      <c r="A103" s="4" t="s">
        <v>817</v>
      </c>
    </row>
    <row r="104" spans="1:14">
      <c r="A104" s="3" t="s">
        <v>709</v>
      </c>
    </row>
    <row r="105" spans="1:14">
      <c r="A105" s="4" t="s">
        <v>51</v>
      </c>
      <c r="E105" s="6" t="n">
        <v>603200000</v>
      </c>
      <c r="F105" s="5" t="n">
        <v>907100000</v>
      </c>
    </row>
    <row r="106" spans="1:14">
      <c r="A106" s="4" t="s">
        <v>818</v>
      </c>
      <c r="N106" s="6" t="n">
        <v>900000000</v>
      </c>
    </row>
    <row r="107" spans="1:14">
      <c r="A107" s="4" t="s">
        <v>819</v>
      </c>
    </row>
    <row r="108" spans="1:14">
      <c r="A108" s="3" t="s">
        <v>709</v>
      </c>
    </row>
    <row r="109" spans="1:14">
      <c r="A109" s="4" t="s">
        <v>51</v>
      </c>
      <c r="E109" s="6" t="n">
        <v>345200000</v>
      </c>
    </row>
    <row r="110" spans="1:14">
      <c r="A110" s="4" t="s">
        <v>750</v>
      </c>
      <c r="G110" s="6" t="n">
        <v>350000000</v>
      </c>
    </row>
    <row r="111" spans="1:14">
      <c r="A111" s="4" t="s">
        <v>753</v>
      </c>
      <c r="E111" s="4" t="s">
        <v>760</v>
      </c>
    </row>
    <row r="112" spans="1:14">
      <c r="A112" s="4" t="s">
        <v>792</v>
      </c>
      <c r="G112" s="4" t="s">
        <v>820</v>
      </c>
    </row>
    <row r="113" spans="1:14">
      <c r="A113" s="4" t="s">
        <v>821</v>
      </c>
    </row>
    <row r="114" spans="1:14">
      <c r="A114" s="3" t="s">
        <v>709</v>
      </c>
    </row>
    <row r="115" spans="1:14">
      <c r="A115" s="4" t="s">
        <v>51</v>
      </c>
      <c r="E115" s="6" t="n">
        <v>444400000</v>
      </c>
      <c r="F115" s="5" t="n">
        <v>443700000</v>
      </c>
    </row>
    <row r="116" spans="1:14">
      <c r="A116" s="4" t="s">
        <v>753</v>
      </c>
      <c r="E116" s="4" t="s">
        <v>763</v>
      </c>
    </row>
    <row r="117" spans="1:14">
      <c r="A117" s="4" t="s">
        <v>792</v>
      </c>
      <c r="K117" s="4" t="s">
        <v>822</v>
      </c>
    </row>
    <row r="118" spans="1:14">
      <c r="A118" s="4" t="s">
        <v>823</v>
      </c>
    </row>
    <row r="119" spans="1:14">
      <c r="A119" s="3" t="s">
        <v>709</v>
      </c>
    </row>
    <row r="120" spans="1:14">
      <c r="A120" s="4" t="s">
        <v>753</v>
      </c>
      <c r="E120" s="4" t="s">
        <v>754</v>
      </c>
      <c r="M120" s="4" t="s">
        <v>754</v>
      </c>
    </row>
    <row r="121" spans="1:14">
      <c r="A121" s="4" t="s">
        <v>824</v>
      </c>
      <c r="H121" s="6" t="n">
        <v>300000000</v>
      </c>
    </row>
    <row r="122" spans="1:14">
      <c r="A122" s="4" t="s">
        <v>825</v>
      </c>
    </row>
    <row r="123" spans="1:14">
      <c r="A123" s="3" t="s">
        <v>709</v>
      </c>
    </row>
    <row r="124" spans="1:14">
      <c r="A124" s="4" t="s">
        <v>753</v>
      </c>
      <c r="E124" s="4" t="s">
        <v>757</v>
      </c>
    </row>
    <row r="125" spans="1:14">
      <c r="A125" s="4" t="s">
        <v>826</v>
      </c>
    </row>
    <row r="126" spans="1:14">
      <c r="A126" s="3" t="s">
        <v>709</v>
      </c>
    </row>
    <row r="127" spans="1:14">
      <c r="A127" s="4" t="s">
        <v>753</v>
      </c>
      <c r="E127" s="4" t="s">
        <v>763</v>
      </c>
    </row>
    <row r="128" spans="1:14">
      <c r="A128" s="4" t="s">
        <v>827</v>
      </c>
    </row>
    <row r="129" spans="1:14">
      <c r="A129" s="3" t="s">
        <v>709</v>
      </c>
    </row>
    <row r="130" spans="1:14">
      <c r="A130" s="4" t="s">
        <v>51</v>
      </c>
      <c r="E130" s="6" t="n">
        <v>395800000</v>
      </c>
      <c r="F130" s="5" t="n">
        <v>395100000</v>
      </c>
    </row>
    <row r="131" spans="1:14">
      <c r="A131" s="4" t="s">
        <v>750</v>
      </c>
      <c r="M131" s="6" t="n">
        <v>400000000</v>
      </c>
    </row>
    <row r="132" spans="1:14">
      <c r="A132" s="4" t="s">
        <v>753</v>
      </c>
      <c r="E132" s="4" t="s">
        <v>769</v>
      </c>
      <c r="M132" s="4" t="s">
        <v>769</v>
      </c>
    </row>
    <row r="133" spans="1:14">
      <c r="A133" s="4" t="s">
        <v>792</v>
      </c>
      <c r="M133" s="4" t="s">
        <v>828</v>
      </c>
    </row>
    <row r="134" spans="1:14">
      <c r="A134" s="4" t="s">
        <v>829</v>
      </c>
    </row>
    <row r="135" spans="1:14">
      <c r="A135" s="3" t="s">
        <v>709</v>
      </c>
    </row>
    <row r="136" spans="1:14">
      <c r="A136" s="4" t="s">
        <v>753</v>
      </c>
      <c r="C136" s="4" t="s">
        <v>766</v>
      </c>
      <c r="E136" s="4" t="s">
        <v>766</v>
      </c>
    </row>
    <row r="137" spans="1:14">
      <c r="A137" s="4" t="s">
        <v>792</v>
      </c>
      <c r="C137" s="4" t="s">
        <v>830</v>
      </c>
    </row>
    <row r="138" spans="1:14">
      <c r="A138" s="4" t="s">
        <v>831</v>
      </c>
      <c r="C138" s="6" t="n">
        <v>300000000</v>
      </c>
    </row>
    <row r="139" spans="1:14">
      <c r="A139" s="4" t="s">
        <v>832</v>
      </c>
      <c r="E139" s="6" t="n">
        <v>297000000</v>
      </c>
      <c r="F139" s="5" t="n">
        <v>296500000</v>
      </c>
    </row>
    <row r="140" spans="1:14">
      <c r="A140" s="4" t="s">
        <v>819</v>
      </c>
    </row>
    <row r="141" spans="1:14">
      <c r="A141" s="3" t="s">
        <v>709</v>
      </c>
    </row>
    <row r="142" spans="1:14">
      <c r="A142" s="4" t="s">
        <v>753</v>
      </c>
      <c r="D142" s="4" t="s">
        <v>760</v>
      </c>
      <c r="E142" s="4" t="s">
        <v>760</v>
      </c>
    </row>
    <row r="143" spans="1:14">
      <c r="A143" s="4" t="s">
        <v>792</v>
      </c>
      <c r="D143" s="4" t="s">
        <v>833</v>
      </c>
    </row>
    <row r="144" spans="1:14">
      <c r="A144" s="4" t="s">
        <v>831</v>
      </c>
      <c r="D144" s="6" t="n">
        <v>300000000</v>
      </c>
    </row>
    <row r="145" spans="1:14">
      <c r="A145" s="4" t="s">
        <v>832</v>
      </c>
      <c r="E145" s="6" t="n">
        <v>297200000</v>
      </c>
      <c r="F145" s="6" t="n">
        <v>29660000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834</v>
      </c>
      <c r="B1" s="2" t="s">
        <v>1</v>
      </c>
    </row>
    <row r="2" spans="1:3">
      <c r="B2" s="2" t="s">
        <v>835</v>
      </c>
      <c r="C2" s="2" t="s">
        <v>836</v>
      </c>
    </row>
    <row r="3" spans="1:3">
      <c r="A3" s="3" t="s">
        <v>709</v>
      </c>
    </row>
    <row r="4" spans="1:3">
      <c r="A4" s="4" t="s">
        <v>837</v>
      </c>
      <c r="B4" s="6" t="n">
        <v>2008417000</v>
      </c>
      <c r="C4" s="6" t="n">
        <v>2191481000</v>
      </c>
    </row>
    <row r="5" spans="1:3">
      <c r="A5" s="4" t="s">
        <v>838</v>
      </c>
      <c r="B5" s="5" t="n">
        <v>56</v>
      </c>
      <c r="C5" s="5" t="n">
        <v>61</v>
      </c>
    </row>
    <row r="6" spans="1:3">
      <c r="A6" s="4" t="s">
        <v>839</v>
      </c>
      <c r="B6" s="4" t="s">
        <v>840</v>
      </c>
      <c r="C6" s="4" t="s">
        <v>741</v>
      </c>
    </row>
    <row r="7" spans="1:3">
      <c r="A7" s="4" t="s">
        <v>786</v>
      </c>
      <c r="B7" s="6" t="n">
        <v>5400000</v>
      </c>
      <c r="C7" s="6" t="n">
        <v>7400000</v>
      </c>
    </row>
    <row r="8" spans="1:3">
      <c r="A8" s="4" t="s">
        <v>841</v>
      </c>
      <c r="B8" s="5" t="n">
        <v>7000000</v>
      </c>
    </row>
    <row r="9" spans="1:3">
      <c r="A9" s="4" t="s">
        <v>842</v>
      </c>
      <c r="B9" s="5" t="n">
        <v>2500000</v>
      </c>
    </row>
    <row r="10" spans="1:3">
      <c r="A10" s="4" t="s">
        <v>52</v>
      </c>
      <c r="B10" s="6" t="n">
        <v>2008417000</v>
      </c>
      <c r="C10" s="6" t="n">
        <v>2191481000</v>
      </c>
    </row>
    <row r="11" spans="1:3">
      <c r="A11" s="4" t="s">
        <v>843</v>
      </c>
      <c r="B11" s="4" t="s">
        <v>844</v>
      </c>
    </row>
    <row r="12" spans="1:3">
      <c r="A12" s="4" t="s">
        <v>633</v>
      </c>
    </row>
    <row r="13" spans="1:3">
      <c r="A13" s="3" t="s">
        <v>709</v>
      </c>
    </row>
    <row r="14" spans="1:3">
      <c r="A14" s="4" t="s">
        <v>845</v>
      </c>
      <c r="B14" s="4" t="s">
        <v>427</v>
      </c>
      <c r="C14" s="4" t="s">
        <v>427</v>
      </c>
    </row>
    <row r="15" spans="1:3">
      <c r="A15" s="4" t="s">
        <v>637</v>
      </c>
    </row>
    <row r="16" spans="1:3">
      <c r="A16" s="3" t="s">
        <v>709</v>
      </c>
    </row>
    <row r="17" spans="1:3">
      <c r="A17" s="4" t="s">
        <v>845</v>
      </c>
      <c r="B17" s="4" t="s">
        <v>846</v>
      </c>
      <c r="C17" s="4" t="s">
        <v>489</v>
      </c>
    </row>
    <row r="18" spans="1:3">
      <c r="A18" s="4" t="s">
        <v>847</v>
      </c>
    </row>
    <row r="19" spans="1:3">
      <c r="A19" s="3" t="s">
        <v>709</v>
      </c>
    </row>
    <row r="20" spans="1:3">
      <c r="A20" s="4" t="s">
        <v>837</v>
      </c>
      <c r="B20" s="6" t="n">
        <v>1739856000</v>
      </c>
      <c r="C20" s="6" t="n">
        <v>1911699000</v>
      </c>
    </row>
    <row r="21" spans="1:3">
      <c r="A21" s="4" t="s">
        <v>848</v>
      </c>
      <c r="B21" s="4" t="s">
        <v>849</v>
      </c>
    </row>
    <row r="22" spans="1:3">
      <c r="A22" s="4" t="s">
        <v>850</v>
      </c>
    </row>
    <row r="23" spans="1:3">
      <c r="A23" s="3" t="s">
        <v>709</v>
      </c>
    </row>
    <row r="24" spans="1:3">
      <c r="A24" s="4" t="s">
        <v>837</v>
      </c>
      <c r="B24" s="6" t="n">
        <v>268561000</v>
      </c>
      <c r="C24" s="6" t="n">
        <v>279782000</v>
      </c>
    </row>
    <row r="25" spans="1:3">
      <c r="A25" s="4" t="s">
        <v>851</v>
      </c>
      <c r="B25" s="6" t="n">
        <v>256600000</v>
      </c>
    </row>
    <row r="26" spans="1:3">
      <c r="A26" s="4" t="s">
        <v>852</v>
      </c>
      <c r="B26" s="4" t="s">
        <v>853</v>
      </c>
      <c r="C26" s="4" t="s">
        <v>854</v>
      </c>
    </row>
    <row r="27" spans="1:3">
      <c r="A27" s="4" t="s">
        <v>855</v>
      </c>
      <c r="B27" s="4" t="s">
        <v>856</v>
      </c>
    </row>
    <row r="28" spans="1:3">
      <c r="A28" s="4" t="s">
        <v>857</v>
      </c>
    </row>
    <row r="29" spans="1:3">
      <c r="A29" s="3" t="s">
        <v>709</v>
      </c>
    </row>
    <row r="30" spans="1:3">
      <c r="A30" s="4" t="s">
        <v>851</v>
      </c>
      <c r="B30" s="6" t="n">
        <v>20700000</v>
      </c>
    </row>
    <row r="31" spans="1:3">
      <c r="A31" s="4" t="s">
        <v>858</v>
      </c>
    </row>
    <row r="32" spans="1:3">
      <c r="A32" s="3" t="s">
        <v>709</v>
      </c>
    </row>
    <row r="33" spans="1:3">
      <c r="A33" s="4" t="s">
        <v>837</v>
      </c>
      <c r="B33" s="5" t="n">
        <v>1980561000</v>
      </c>
    </row>
    <row r="34" spans="1:3">
      <c r="A34" s="4" t="s">
        <v>790</v>
      </c>
      <c r="B34" s="5" t="n">
        <v>33200000</v>
      </c>
      <c r="C34" s="6" t="n">
        <v>50800000</v>
      </c>
    </row>
    <row r="35" spans="1:3">
      <c r="A35" s="4" t="s">
        <v>859</v>
      </c>
    </row>
    <row r="36" spans="1:3">
      <c r="A36" s="3" t="s">
        <v>709</v>
      </c>
    </row>
    <row r="37" spans="1:3">
      <c r="A37" s="4" t="s">
        <v>52</v>
      </c>
      <c r="B37" s="6" t="n">
        <v>0</v>
      </c>
      <c r="C3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0</v>
      </c>
      <c r="B1" s="2" t="s">
        <v>2</v>
      </c>
      <c r="C1" s="2" t="s">
        <v>33</v>
      </c>
    </row>
    <row r="2" spans="1:3">
      <c r="A2" s="3" t="s">
        <v>709</v>
      </c>
    </row>
    <row r="3" spans="1:3">
      <c r="A3" s="4" t="s">
        <v>773</v>
      </c>
      <c r="B3" s="6" t="n">
        <v>2008417</v>
      </c>
      <c r="C3" s="6" t="n">
        <v>2191481</v>
      </c>
    </row>
    <row r="4" spans="1:3">
      <c r="A4" s="4" t="s">
        <v>858</v>
      </c>
    </row>
    <row r="5" spans="1:3">
      <c r="A5" s="3" t="s">
        <v>709</v>
      </c>
    </row>
    <row r="6" spans="1:3">
      <c r="A6" s="5" t="n">
        <v>2018</v>
      </c>
      <c r="B6" s="5" t="n">
        <v>202131</v>
      </c>
    </row>
    <row r="7" spans="1:3">
      <c r="A7" s="5" t="n">
        <v>2019</v>
      </c>
      <c r="B7" s="5" t="n">
        <v>560389</v>
      </c>
    </row>
    <row r="8" spans="1:3">
      <c r="A8" s="5" t="n">
        <v>2020</v>
      </c>
      <c r="B8" s="5" t="n">
        <v>694921</v>
      </c>
    </row>
    <row r="9" spans="1:3">
      <c r="A9" s="5" t="n">
        <v>2021</v>
      </c>
      <c r="B9" s="5" t="n">
        <v>44846</v>
      </c>
    </row>
    <row r="10" spans="1:3">
      <c r="A10" s="5" t="n">
        <v>2022</v>
      </c>
      <c r="B10" s="5" t="n">
        <v>42466</v>
      </c>
    </row>
    <row r="11" spans="1:3">
      <c r="A11" s="4" t="s">
        <v>775</v>
      </c>
      <c r="B11" s="5" t="n">
        <v>435808</v>
      </c>
    </row>
    <row r="12" spans="1:3">
      <c r="A12" s="4" t="s">
        <v>773</v>
      </c>
      <c r="B12" s="6" t="n">
        <v>1980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31"/>
    <col customWidth="1" max="5" min="5" width="21"/>
    <col customWidth="1" max="6" min="6" width="21"/>
  </cols>
  <sheetData>
    <row r="1" spans="1:6">
      <c r="A1" s="1" t="s">
        <v>861</v>
      </c>
      <c r="B1" s="2" t="s">
        <v>528</v>
      </c>
      <c r="C1" s="2" t="s">
        <v>1</v>
      </c>
    </row>
    <row r="2" spans="1:6">
      <c r="B2" s="2" t="s">
        <v>862</v>
      </c>
      <c r="C2" s="2" t="s">
        <v>863</v>
      </c>
      <c r="D2" s="2" t="s">
        <v>864</v>
      </c>
      <c r="E2" s="2" t="s">
        <v>421</v>
      </c>
      <c r="F2" s="2" t="s">
        <v>782</v>
      </c>
    </row>
    <row r="3" spans="1:6">
      <c r="A3" s="3" t="s">
        <v>865</v>
      </c>
    </row>
    <row r="4" spans="1:6">
      <c r="A4" s="4" t="s">
        <v>51</v>
      </c>
      <c r="C4" s="6" t="n">
        <v>3501709000</v>
      </c>
      <c r="D4" s="6" t="n">
        <v>3246779000</v>
      </c>
    </row>
    <row r="5" spans="1:6">
      <c r="A5" s="4" t="s">
        <v>104</v>
      </c>
      <c r="C5" s="5" t="n">
        <v>10098000</v>
      </c>
      <c r="D5" s="5" t="n">
        <v>11716000</v>
      </c>
      <c r="E5" s="6" t="n">
        <v>5655000</v>
      </c>
    </row>
    <row r="6" spans="1:6">
      <c r="A6" s="4" t="s">
        <v>866</v>
      </c>
    </row>
    <row r="7" spans="1:6">
      <c r="A7" s="3" t="s">
        <v>865</v>
      </c>
    </row>
    <row r="8" spans="1:6">
      <c r="A8" s="4" t="s">
        <v>867</v>
      </c>
      <c r="C8" s="6" t="n">
        <v>100000</v>
      </c>
      <c r="D8" s="6" t="n">
        <v>300000</v>
      </c>
      <c r="E8" s="5" t="n">
        <v>0</v>
      </c>
    </row>
    <row r="9" spans="1:6">
      <c r="A9" s="4" t="s">
        <v>868</v>
      </c>
    </row>
    <row r="10" spans="1:6">
      <c r="A10" s="3" t="s">
        <v>865</v>
      </c>
    </row>
    <row r="11" spans="1:6">
      <c r="A11" s="4" t="s">
        <v>813</v>
      </c>
      <c r="B11" s="5" t="n">
        <v>4</v>
      </c>
      <c r="C11" s="5" t="n">
        <v>5</v>
      </c>
      <c r="D11" s="5" t="n">
        <v>1</v>
      </c>
    </row>
    <row r="12" spans="1:6">
      <c r="A12" s="4" t="s">
        <v>869</v>
      </c>
      <c r="C12" s="4" t="s">
        <v>717</v>
      </c>
    </row>
    <row r="13" spans="1:6">
      <c r="A13" s="4" t="s">
        <v>870</v>
      </c>
      <c r="C13" s="6" t="n">
        <v>5400000</v>
      </c>
      <c r="D13" s="6" t="n">
        <v>4400000</v>
      </c>
    </row>
    <row r="14" spans="1:6">
      <c r="A14" s="4" t="s">
        <v>871</v>
      </c>
      <c r="C14" s="5" t="n">
        <v>0</v>
      </c>
      <c r="D14" s="5" t="n">
        <v>30000</v>
      </c>
    </row>
    <row r="15" spans="1:6">
      <c r="A15" s="4" t="s">
        <v>872</v>
      </c>
    </row>
    <row r="16" spans="1:6">
      <c r="A16" s="3" t="s">
        <v>865</v>
      </c>
    </row>
    <row r="17" spans="1:6">
      <c r="A17" s="4" t="s">
        <v>104</v>
      </c>
      <c r="C17" s="5" t="n">
        <v>10100000</v>
      </c>
      <c r="D17" s="5" t="n">
        <v>11700000</v>
      </c>
      <c r="E17" s="6" t="n">
        <v>5700000</v>
      </c>
    </row>
    <row r="18" spans="1:6">
      <c r="A18" s="4" t="s">
        <v>873</v>
      </c>
    </row>
    <row r="19" spans="1:6">
      <c r="A19" s="3" t="s">
        <v>865</v>
      </c>
    </row>
    <row r="20" spans="1:6">
      <c r="A20" s="4" t="s">
        <v>810</v>
      </c>
      <c r="C20" s="5" t="n">
        <v>20700000</v>
      </c>
    </row>
    <row r="21" spans="1:6">
      <c r="A21" s="4" t="s">
        <v>870</v>
      </c>
      <c r="C21" s="5" t="n">
        <v>0</v>
      </c>
      <c r="D21" s="5" t="n">
        <v>0</v>
      </c>
    </row>
    <row r="22" spans="1:6">
      <c r="A22" s="4" t="s">
        <v>874</v>
      </c>
    </row>
    <row r="23" spans="1:6">
      <c r="A23" s="3" t="s">
        <v>865</v>
      </c>
    </row>
    <row r="24" spans="1:6">
      <c r="A24" s="4" t="s">
        <v>870</v>
      </c>
      <c r="C24" s="5" t="n">
        <v>0</v>
      </c>
    </row>
    <row r="25" spans="1:6">
      <c r="A25" s="4" t="s">
        <v>875</v>
      </c>
    </row>
    <row r="26" spans="1:6">
      <c r="A26" s="3" t="s">
        <v>865</v>
      </c>
    </row>
    <row r="27" spans="1:6">
      <c r="A27" s="4" t="s">
        <v>810</v>
      </c>
      <c r="C27" s="6" t="n">
        <v>256624000</v>
      </c>
    </row>
    <row r="28" spans="1:6">
      <c r="A28" s="4" t="s">
        <v>714</v>
      </c>
    </row>
    <row r="29" spans="1:6">
      <c r="A29" s="3" t="s">
        <v>865</v>
      </c>
    </row>
    <row r="30" spans="1:6">
      <c r="A30" s="4" t="s">
        <v>51</v>
      </c>
      <c r="B30" s="6" t="n">
        <v>350000000</v>
      </c>
      <c r="D30" s="6" t="n">
        <v>100000000</v>
      </c>
      <c r="F30" s="6" t="n">
        <v>225000000</v>
      </c>
    </row>
    <row r="31" spans="1:6">
      <c r="A31" s="4" t="s">
        <v>876</v>
      </c>
      <c r="B31" s="4" t="s">
        <v>482</v>
      </c>
    </row>
    <row r="32" spans="1:6">
      <c r="A32" s="4" t="s">
        <v>803</v>
      </c>
      <c r="C32" s="4" t="s">
        <v>811</v>
      </c>
    </row>
    <row r="33" spans="1:6">
      <c r="A33" s="4" t="s">
        <v>810</v>
      </c>
      <c r="C33" s="6" t="n">
        <v>175000000</v>
      </c>
    </row>
    <row r="34" spans="1:6">
      <c r="A34" s="4" t="s">
        <v>812</v>
      </c>
    </row>
    <row r="35" spans="1:6">
      <c r="A35" s="3" t="s">
        <v>865</v>
      </c>
    </row>
    <row r="36" spans="1:6">
      <c r="A36" s="4" t="s">
        <v>51</v>
      </c>
      <c r="C36" s="6" t="n">
        <v>350000000</v>
      </c>
    </row>
    <row r="37" spans="1:6">
      <c r="A37" s="4" t="s">
        <v>813</v>
      </c>
      <c r="C37" s="5" t="n">
        <v>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8"/>
  </cols>
  <sheetData>
    <row r="1" spans="1:2">
      <c r="A1" s="1" t="s">
        <v>877</v>
      </c>
      <c r="B1" s="2" t="s">
        <v>878</v>
      </c>
    </row>
    <row r="2" spans="1:2">
      <c r="A2" s="3" t="s">
        <v>271</v>
      </c>
    </row>
    <row r="3" spans="1:2">
      <c r="A3" s="4" t="s">
        <v>879</v>
      </c>
      <c r="B3" s="5" t="n">
        <v>1</v>
      </c>
    </row>
    <row r="4" spans="1:2">
      <c r="A4" s="4" t="s">
        <v>880</v>
      </c>
      <c r="B4" s="5" t="n">
        <v>37</v>
      </c>
    </row>
    <row r="5" spans="1:2">
      <c r="A5" s="3" t="s">
        <v>881</v>
      </c>
    </row>
    <row r="6" spans="1:2">
      <c r="A6" s="5" t="n">
        <v>2018</v>
      </c>
      <c r="B6" s="6" t="n">
        <v>13791</v>
      </c>
    </row>
    <row r="7" spans="1:2">
      <c r="A7" s="5" t="n">
        <v>2019</v>
      </c>
      <c r="B7" s="5" t="n">
        <v>13257</v>
      </c>
    </row>
    <row r="8" spans="1:2">
      <c r="A8" s="5" t="n">
        <v>2020</v>
      </c>
      <c r="B8" s="5" t="n">
        <v>12392</v>
      </c>
    </row>
    <row r="9" spans="1:2">
      <c r="A9" s="5" t="n">
        <v>2021</v>
      </c>
      <c r="B9" s="5" t="n">
        <v>10745</v>
      </c>
    </row>
    <row r="10" spans="1:2">
      <c r="A10" s="5" t="n">
        <v>2022</v>
      </c>
      <c r="B10" s="5" t="n">
        <v>9486</v>
      </c>
    </row>
    <row r="11" spans="1:2">
      <c r="A11" s="4" t="s">
        <v>775</v>
      </c>
      <c r="B11" s="5" t="n">
        <v>28454</v>
      </c>
    </row>
    <row r="12" spans="1:2">
      <c r="A12" s="4" t="s">
        <v>882</v>
      </c>
      <c r="B12" s="6" t="n">
        <v>88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83</v>
      </c>
      <c r="B1" s="2" t="s">
        <v>528</v>
      </c>
      <c r="C1" s="2" t="s">
        <v>1</v>
      </c>
    </row>
    <row r="2" spans="1:5">
      <c r="B2" s="2" t="s">
        <v>783</v>
      </c>
      <c r="C2" s="2" t="s">
        <v>2</v>
      </c>
      <c r="D2" s="2" t="s">
        <v>33</v>
      </c>
      <c r="E2" s="2" t="s">
        <v>89</v>
      </c>
    </row>
    <row r="3" spans="1:5">
      <c r="A3" s="3" t="s">
        <v>884</v>
      </c>
    </row>
    <row r="4" spans="1:5">
      <c r="A4" s="4" t="s">
        <v>115</v>
      </c>
      <c r="C4" s="6" t="n">
        <v>0</v>
      </c>
      <c r="D4" s="6" t="n">
        <v>2541</v>
      </c>
      <c r="E4" s="6" t="n">
        <v>0</v>
      </c>
    </row>
    <row r="5" spans="1:5">
      <c r="A5" s="4" t="s">
        <v>146</v>
      </c>
      <c r="C5" s="5" t="n">
        <v>345444</v>
      </c>
      <c r="D5" s="5" t="n">
        <v>0</v>
      </c>
    </row>
    <row r="6" spans="1:5">
      <c r="A6" s="4" t="s">
        <v>885</v>
      </c>
      <c r="C6" s="9" t="n">
        <v>260.38</v>
      </c>
    </row>
    <row r="7" spans="1:5">
      <c r="A7" s="4" t="s">
        <v>886</v>
      </c>
      <c r="C7" s="6" t="n">
        <v>89055</v>
      </c>
      <c r="D7" s="6" t="n">
        <v>-384</v>
      </c>
      <c r="E7" s="6" t="n">
        <v>332137</v>
      </c>
    </row>
    <row r="8" spans="1:5">
      <c r="A8" s="4" t="s">
        <v>408</v>
      </c>
      <c r="C8" s="4" t="s">
        <v>409</v>
      </c>
      <c r="D8" s="4" t="s">
        <v>409</v>
      </c>
    </row>
    <row r="9" spans="1:5">
      <c r="A9" s="4" t="s">
        <v>887</v>
      </c>
      <c r="C9" s="6" t="n">
        <v>547500</v>
      </c>
      <c r="D9" s="6" t="n">
        <v>520200</v>
      </c>
    </row>
    <row r="10" spans="1:5">
      <c r="A10" s="4" t="s">
        <v>888</v>
      </c>
    </row>
    <row r="11" spans="1:5">
      <c r="A11" s="3" t="s">
        <v>884</v>
      </c>
    </row>
    <row r="12" spans="1:5">
      <c r="A12" s="4" t="s">
        <v>889</v>
      </c>
      <c r="B12" s="5" t="n">
        <v>2950000</v>
      </c>
    </row>
    <row r="13" spans="1:5">
      <c r="A13" s="4" t="s">
        <v>702</v>
      </c>
      <c r="B13" s="4" t="s">
        <v>890</v>
      </c>
    </row>
    <row r="14" spans="1:5">
      <c r="A14" s="4" t="s">
        <v>891</v>
      </c>
      <c r="B14" s="6" t="n">
        <v>25</v>
      </c>
    </row>
    <row r="15" spans="1:5">
      <c r="A15" s="4" t="s">
        <v>892</v>
      </c>
      <c r="B15" s="6" t="n">
        <v>73800</v>
      </c>
    </row>
    <row r="16" spans="1:5">
      <c r="A16" s="4" t="s">
        <v>115</v>
      </c>
      <c r="B16" s="6" t="n">
        <v>2500</v>
      </c>
    </row>
    <row r="17" spans="1:5">
      <c r="A17" s="4" t="s">
        <v>893</v>
      </c>
    </row>
    <row r="18" spans="1:5">
      <c r="A18" s="3" t="s">
        <v>884</v>
      </c>
    </row>
    <row r="19" spans="1:5">
      <c r="A19" s="4" t="s">
        <v>889</v>
      </c>
      <c r="C19" s="5" t="n">
        <v>2054814</v>
      </c>
      <c r="D19" s="5" t="n">
        <v>2056263</v>
      </c>
    </row>
    <row r="20" spans="1:5">
      <c r="A20" s="4" t="s">
        <v>894</v>
      </c>
    </row>
    <row r="21" spans="1:5">
      <c r="A21" s="3" t="s">
        <v>884</v>
      </c>
    </row>
    <row r="22" spans="1:5">
      <c r="A22" s="4" t="s">
        <v>889</v>
      </c>
      <c r="C22" s="5" t="n">
        <v>213299</v>
      </c>
      <c r="D22" s="5" t="n">
        <v>181027</v>
      </c>
    </row>
    <row r="23" spans="1:5">
      <c r="A23" s="4" t="s">
        <v>895</v>
      </c>
    </row>
    <row r="24" spans="1:5">
      <c r="A24" s="3" t="s">
        <v>884</v>
      </c>
    </row>
    <row r="25" spans="1:5">
      <c r="A25" s="4" t="s">
        <v>896</v>
      </c>
      <c r="C25" s="5" t="n">
        <v>0</v>
      </c>
      <c r="D25" s="5" t="n">
        <v>0</v>
      </c>
      <c r="E25" s="5"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9</v>
      </c>
    </row>
    <row r="3" spans="1:4">
      <c r="A3" s="3" t="s">
        <v>117</v>
      </c>
    </row>
    <row r="4" spans="1:4">
      <c r="A4" s="4" t="s">
        <v>116</v>
      </c>
      <c r="B4" s="6" t="n">
        <v>433059</v>
      </c>
      <c r="C4" s="6" t="n">
        <v>411124</v>
      </c>
      <c r="D4" s="6" t="n">
        <v>226865</v>
      </c>
    </row>
    <row r="5" spans="1:4">
      <c r="A5" s="4" t="s">
        <v>898</v>
      </c>
      <c r="B5" s="5" t="n">
        <v>65829155</v>
      </c>
      <c r="C5" s="5" t="n">
        <v>65471540</v>
      </c>
      <c r="D5" s="5" t="n">
        <v>64871717</v>
      </c>
    </row>
    <row r="6" spans="1:4">
      <c r="A6" s="4" t="s">
        <v>899</v>
      </c>
      <c r="B6" s="9" t="n">
        <v>6.58</v>
      </c>
      <c r="C6" s="9" t="n">
        <v>6.28</v>
      </c>
      <c r="D6" s="9" t="n">
        <v>3.5</v>
      </c>
    </row>
    <row r="7" spans="1:4">
      <c r="A7" s="3" t="s">
        <v>120</v>
      </c>
    </row>
    <row r="8" spans="1:4">
      <c r="A8" s="4" t="s">
        <v>900</v>
      </c>
      <c r="B8" s="6" t="n">
        <v>433059</v>
      </c>
      <c r="C8" s="6" t="n">
        <v>411124</v>
      </c>
      <c r="D8" s="6" t="n">
        <v>226865</v>
      </c>
    </row>
    <row r="9" spans="1:4">
      <c r="A9" s="4" t="s">
        <v>898</v>
      </c>
      <c r="B9" s="5" t="n">
        <v>65898255</v>
      </c>
      <c r="C9" s="5" t="n">
        <v>65587816</v>
      </c>
      <c r="D9" s="5" t="n">
        <v>65061685</v>
      </c>
    </row>
    <row r="10" spans="1:4">
      <c r="A10" s="4" t="s">
        <v>899</v>
      </c>
      <c r="B10" s="9" t="n">
        <v>6.57</v>
      </c>
      <c r="C10" s="9" t="n">
        <v>6.27</v>
      </c>
      <c r="D10" s="9" t="n">
        <v>3.49</v>
      </c>
    </row>
    <row r="11" spans="1:4">
      <c r="A11" s="4" t="s">
        <v>901</v>
      </c>
    </row>
    <row r="12" spans="1:4">
      <c r="A12" s="3" t="s">
        <v>120</v>
      </c>
    </row>
    <row r="13" spans="1:4">
      <c r="A13" s="4" t="s">
        <v>902</v>
      </c>
      <c r="B13" s="5" t="n">
        <v>2252575</v>
      </c>
      <c r="C13" s="5" t="n">
        <v>2224100</v>
      </c>
      <c r="D13" s="5" t="n">
        <v>2182467</v>
      </c>
    </row>
    <row r="14" spans="1:4">
      <c r="A14" s="4" t="s">
        <v>903</v>
      </c>
      <c r="B14" s="6" t="n">
        <v>14800</v>
      </c>
      <c r="C14" s="6" t="n">
        <v>14100</v>
      </c>
      <c r="D14" s="6" t="n">
        <v>7800</v>
      </c>
    </row>
    <row r="15" spans="1:4">
      <c r="A15" s="4" t="s">
        <v>904</v>
      </c>
    </row>
    <row r="16" spans="1:4">
      <c r="A16" s="3" t="s">
        <v>117</v>
      </c>
    </row>
    <row r="17" spans="1:4">
      <c r="A17" s="4" t="s">
        <v>905</v>
      </c>
      <c r="B17" s="6" t="n">
        <v>0</v>
      </c>
      <c r="C17" s="6" t="n">
        <v>0</v>
      </c>
      <c r="D17" s="6" t="n">
        <v>0</v>
      </c>
    </row>
    <row r="18" spans="1:4">
      <c r="A18" s="4" t="s">
        <v>906</v>
      </c>
      <c r="B18" s="5" t="n">
        <v>69100</v>
      </c>
      <c r="C18" s="5" t="n">
        <v>116276</v>
      </c>
      <c r="D18" s="5" t="n">
        <v>189968</v>
      </c>
    </row>
    <row r="19" spans="1:4">
      <c r="A19" s="4" t="s">
        <v>29</v>
      </c>
    </row>
    <row r="20" spans="1:4">
      <c r="A20" s="3" t="s">
        <v>117</v>
      </c>
    </row>
    <row r="21" spans="1:4">
      <c r="A21" s="4" t="s">
        <v>116</v>
      </c>
      <c r="B21" s="6" t="n">
        <v>447884</v>
      </c>
      <c r="C21" s="6" t="n">
        <v>425213</v>
      </c>
      <c r="D21" s="6" t="n">
        <v>234689</v>
      </c>
    </row>
    <row r="22" spans="1:4">
      <c r="A22" s="4" t="s">
        <v>898</v>
      </c>
      <c r="B22" s="5" t="n">
        <v>68081730</v>
      </c>
      <c r="C22" s="5" t="n">
        <v>67695640</v>
      </c>
      <c r="D22" s="5" t="n">
        <v>67054184</v>
      </c>
    </row>
    <row r="23" spans="1:4">
      <c r="A23" s="4" t="s">
        <v>899</v>
      </c>
      <c r="B23" s="9" t="n">
        <v>6.58</v>
      </c>
      <c r="C23" s="9" t="n">
        <v>6.28</v>
      </c>
      <c r="D23" s="9" t="n">
        <v>3.5</v>
      </c>
    </row>
    <row r="24" spans="1:4">
      <c r="A24" s="3" t="s">
        <v>120</v>
      </c>
    </row>
    <row r="25" spans="1:4">
      <c r="A25" s="4" t="s">
        <v>900</v>
      </c>
      <c r="B25" s="6" t="n">
        <v>447884</v>
      </c>
      <c r="C25" s="6" t="n">
        <v>425213</v>
      </c>
      <c r="D25" s="6" t="n">
        <v>234689</v>
      </c>
    </row>
    <row r="26" spans="1:4">
      <c r="A26" s="4" t="s">
        <v>898</v>
      </c>
      <c r="B26" s="5" t="n">
        <v>68150830</v>
      </c>
      <c r="C26" s="5" t="n">
        <v>67811916</v>
      </c>
      <c r="D26" s="5" t="n">
        <v>67244152</v>
      </c>
    </row>
    <row r="27" spans="1:4">
      <c r="A27" s="4" t="s">
        <v>899</v>
      </c>
      <c r="B27" s="9" t="n">
        <v>6.57</v>
      </c>
      <c r="C27" s="9" t="n">
        <v>6.27</v>
      </c>
      <c r="D27" s="9" t="n">
        <v>3.49</v>
      </c>
    </row>
    <row r="28" spans="1:4">
      <c r="A28" s="4" t="s">
        <v>907</v>
      </c>
    </row>
    <row r="29" spans="1:4">
      <c r="A29" s="3" t="s">
        <v>117</v>
      </c>
    </row>
    <row r="30" spans="1:4">
      <c r="A30" s="4" t="s">
        <v>905</v>
      </c>
      <c r="B30" s="6" t="n">
        <v>0</v>
      </c>
      <c r="C30" s="6" t="n">
        <v>0</v>
      </c>
      <c r="D30" s="6" t="n">
        <v>0</v>
      </c>
    </row>
    <row r="31" spans="1:4">
      <c r="A31" s="4" t="s">
        <v>906</v>
      </c>
      <c r="B31" s="5" t="n">
        <v>69100</v>
      </c>
      <c r="C31" s="5" t="n">
        <v>116276</v>
      </c>
      <c r="D31" s="5" t="n">
        <v>189968</v>
      </c>
    </row>
    <row r="32" spans="1:4">
      <c r="A32" s="3" t="s">
        <v>120</v>
      </c>
    </row>
    <row r="33" spans="1:4">
      <c r="A33" s="4" t="s">
        <v>902</v>
      </c>
      <c r="B33" s="5" t="n">
        <v>154793</v>
      </c>
      <c r="C33" s="5" t="n">
        <v>252334</v>
      </c>
      <c r="D33" s="5" t="n">
        <v>54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57"/>
    <col customWidth="1" max="7" min="7" width="51"/>
    <col customWidth="1" max="8" min="8" width="33"/>
  </cols>
  <sheetData>
    <row r="1" spans="1:8">
      <c r="A1" s="1" t="s">
        <v>131</v>
      </c>
      <c r="B1" s="2" t="s">
        <v>132</v>
      </c>
      <c r="C1" s="2" t="s">
        <v>133</v>
      </c>
      <c r="D1" s="2" t="s">
        <v>134</v>
      </c>
      <c r="E1" s="2" t="s">
        <v>135</v>
      </c>
      <c r="F1" s="2" t="s">
        <v>136</v>
      </c>
      <c r="G1" s="2" t="s">
        <v>137</v>
      </c>
      <c r="H1" s="2" t="s">
        <v>138</v>
      </c>
    </row>
    <row r="2" spans="1:8">
      <c r="A2" s="4" t="s">
        <v>139</v>
      </c>
      <c r="B2" s="6" t="n">
        <v>6136068</v>
      </c>
      <c r="C2" s="6" t="n">
        <v>73750</v>
      </c>
      <c r="D2" s="6" t="n">
        <v>6</v>
      </c>
      <c r="E2" s="6" t="n">
        <v>6651165</v>
      </c>
      <c r="F2" s="6" t="n">
        <v>-650797</v>
      </c>
      <c r="G2" s="6" t="n">
        <v>-51452</v>
      </c>
      <c r="H2" s="6" t="n">
        <v>113396</v>
      </c>
    </row>
    <row r="3" spans="1:8">
      <c r="A3" s="4" t="s">
        <v>140</v>
      </c>
      <c r="C3" s="5" t="n">
        <v>2950000</v>
      </c>
      <c r="D3" s="5" t="n">
        <v>63683000</v>
      </c>
    </row>
    <row r="4" spans="1:8">
      <c r="A4" s="3" t="s">
        <v>141</v>
      </c>
    </row>
    <row r="5" spans="1:8">
      <c r="A5" s="4" t="s">
        <v>111</v>
      </c>
      <c r="B5" s="5" t="n">
        <v>248239</v>
      </c>
      <c r="F5" s="5" t="n">
        <v>232120</v>
      </c>
      <c r="H5" s="5" t="n">
        <v>16119</v>
      </c>
    </row>
    <row r="6" spans="1:8">
      <c r="A6" s="4" t="s">
        <v>126</v>
      </c>
      <c r="B6" s="5" t="n">
        <v>0</v>
      </c>
    </row>
    <row r="7" spans="1:8">
      <c r="A7" s="4" t="s">
        <v>124</v>
      </c>
      <c r="B7" s="5" t="n">
        <v>7893</v>
      </c>
      <c r="G7" s="5" t="n">
        <v>7637</v>
      </c>
      <c r="H7" s="5" t="n">
        <v>256</v>
      </c>
    </row>
    <row r="8" spans="1:8">
      <c r="A8" s="4" t="s">
        <v>125</v>
      </c>
      <c r="B8" s="5" t="n">
        <v>1865</v>
      </c>
      <c r="G8" s="5" t="n">
        <v>1804</v>
      </c>
      <c r="H8" s="5" t="n">
        <v>61</v>
      </c>
    </row>
    <row r="9" spans="1:8">
      <c r="A9" s="3" t="s">
        <v>142</v>
      </c>
    </row>
    <row r="10" spans="1:8">
      <c r="A10" s="4" t="s">
        <v>143</v>
      </c>
      <c r="B10" s="5" t="n">
        <v>26540</v>
      </c>
      <c r="E10" s="5" t="n">
        <v>26540</v>
      </c>
    </row>
    <row r="11" spans="1:8">
      <c r="A11" s="4" t="s">
        <v>144</v>
      </c>
      <c r="D11" s="5" t="n">
        <v>207000</v>
      </c>
    </row>
    <row r="12" spans="1:8">
      <c r="A12" s="4" t="s">
        <v>145</v>
      </c>
      <c r="B12" s="5" t="n">
        <v>332137</v>
      </c>
      <c r="E12" s="5" t="n">
        <v>332137</v>
      </c>
    </row>
    <row r="13" spans="1:8">
      <c r="A13" s="4" t="s">
        <v>146</v>
      </c>
      <c r="D13" s="5" t="n">
        <v>1482000</v>
      </c>
    </row>
    <row r="14" spans="1:8">
      <c r="A14" s="4" t="s">
        <v>147</v>
      </c>
      <c r="B14" s="5" t="n">
        <v>9646</v>
      </c>
      <c r="E14" s="5" t="n">
        <v>5946</v>
      </c>
      <c r="H14" s="5" t="n">
        <v>3700</v>
      </c>
    </row>
    <row r="15" spans="1:8">
      <c r="A15" s="4" t="s">
        <v>148</v>
      </c>
      <c r="B15" s="5" t="n">
        <v>-19772</v>
      </c>
      <c r="E15" s="5" t="n">
        <v>-7657</v>
      </c>
      <c r="H15" s="5" t="n">
        <v>-12115</v>
      </c>
    </row>
    <row r="16" spans="1:8">
      <c r="A16" s="4" t="s">
        <v>149</v>
      </c>
      <c r="B16" s="5" t="n">
        <v>-2615</v>
      </c>
      <c r="E16" s="5" t="n">
        <v>-2615</v>
      </c>
    </row>
    <row r="17" spans="1:8">
      <c r="A17" s="4" t="s">
        <v>150</v>
      </c>
      <c r="B17" s="5" t="n">
        <v>-21705</v>
      </c>
      <c r="H17" s="5" t="n">
        <v>-21705</v>
      </c>
    </row>
    <row r="18" spans="1:8">
      <c r="A18" s="4" t="s">
        <v>151</v>
      </c>
      <c r="B18" s="5" t="n">
        <v>-2621</v>
      </c>
      <c r="E18" s="5" t="n">
        <v>-2199</v>
      </c>
      <c r="H18" s="5" t="n">
        <v>-422</v>
      </c>
    </row>
    <row r="19" spans="1:8">
      <c r="A19" s="4" t="s">
        <v>152</v>
      </c>
      <c r="D19" s="5" t="n">
        <v>7000</v>
      </c>
    </row>
    <row r="20" spans="1:8">
      <c r="A20" s="4" t="s">
        <v>153</v>
      </c>
      <c r="B20" s="5" t="n">
        <v>-378652</v>
      </c>
      <c r="F20" s="5" t="n">
        <v>-378652</v>
      </c>
    </row>
    <row r="21" spans="1:8">
      <c r="A21" s="4" t="s">
        <v>154</v>
      </c>
      <c r="B21" s="5" t="n">
        <v>6337023</v>
      </c>
      <c r="C21" s="6" t="n">
        <v>73750</v>
      </c>
      <c r="D21" s="6" t="n">
        <v>6</v>
      </c>
      <c r="E21" s="5" t="n">
        <v>7003317</v>
      </c>
      <c r="F21" s="5" t="n">
        <v>-797329</v>
      </c>
      <c r="G21" s="5" t="n">
        <v>-42011</v>
      </c>
      <c r="H21" s="5" t="n">
        <v>99290</v>
      </c>
    </row>
    <row r="22" spans="1:8">
      <c r="A22" s="4" t="s">
        <v>155</v>
      </c>
      <c r="C22" s="5" t="n">
        <v>2950000</v>
      </c>
      <c r="D22" s="5" t="n">
        <v>65379000</v>
      </c>
    </row>
    <row r="23" spans="1:8">
      <c r="A23" s="3" t="s">
        <v>141</v>
      </c>
    </row>
    <row r="24" spans="1:8">
      <c r="A24" s="4" t="s">
        <v>111</v>
      </c>
      <c r="B24" s="5" t="n">
        <v>438410</v>
      </c>
      <c r="F24" s="5" t="n">
        <v>414979</v>
      </c>
      <c r="H24" s="5" t="n">
        <v>23431</v>
      </c>
    </row>
    <row r="25" spans="1:8">
      <c r="A25" s="4" t="s">
        <v>126</v>
      </c>
      <c r="B25" s="5" t="n">
        <v>-4848</v>
      </c>
      <c r="G25" s="5" t="n">
        <v>-4689</v>
      </c>
      <c r="H25" s="5" t="n">
        <v>-159</v>
      </c>
    </row>
    <row r="26" spans="1:8">
      <c r="A26" s="4" t="s">
        <v>124</v>
      </c>
      <c r="B26" s="5" t="n">
        <v>15926</v>
      </c>
      <c r="G26" s="5" t="n">
        <v>15403</v>
      </c>
      <c r="H26" s="5" t="n">
        <v>523</v>
      </c>
    </row>
    <row r="27" spans="1:8">
      <c r="A27" s="4" t="s">
        <v>125</v>
      </c>
      <c r="B27" s="5" t="n">
        <v>-828</v>
      </c>
      <c r="G27" s="5" t="n">
        <v>-801</v>
      </c>
      <c r="H27" s="5" t="n">
        <v>-27</v>
      </c>
    </row>
    <row r="28" spans="1:8">
      <c r="A28" s="3" t="s">
        <v>142</v>
      </c>
    </row>
    <row r="29" spans="1:8">
      <c r="A29" s="4" t="s">
        <v>143</v>
      </c>
      <c r="B29" s="5" t="n">
        <v>18949</v>
      </c>
      <c r="E29" s="5" t="n">
        <v>18949</v>
      </c>
    </row>
    <row r="30" spans="1:8">
      <c r="A30" s="4" t="s">
        <v>144</v>
      </c>
      <c r="D30" s="5" t="n">
        <v>140000</v>
      </c>
    </row>
    <row r="31" spans="1:8">
      <c r="A31" s="4" t="s">
        <v>145</v>
      </c>
      <c r="B31" s="6" t="n">
        <v>-384</v>
      </c>
      <c r="E31" s="5" t="n">
        <v>-384</v>
      </c>
    </row>
    <row r="32" spans="1:8">
      <c r="A32" s="4" t="s">
        <v>146</v>
      </c>
      <c r="B32" s="5" t="n">
        <v>0</v>
      </c>
    </row>
    <row r="33" spans="1:8">
      <c r="A33" s="4" t="s">
        <v>147</v>
      </c>
      <c r="B33" s="6" t="n">
        <v>10899</v>
      </c>
      <c r="E33" s="5" t="n">
        <v>8246</v>
      </c>
      <c r="H33" s="5" t="n">
        <v>2653</v>
      </c>
    </row>
    <row r="34" spans="1:8">
      <c r="A34" s="4" t="s">
        <v>156</v>
      </c>
      <c r="B34" s="5" t="n">
        <v>-73750</v>
      </c>
      <c r="C34" s="6" t="n">
        <v>-73750</v>
      </c>
      <c r="E34" s="5" t="n">
        <v>2541</v>
      </c>
      <c r="F34" s="5" t="n">
        <v>-2541</v>
      </c>
    </row>
    <row r="35" spans="1:8">
      <c r="A35" s="4" t="s">
        <v>157</v>
      </c>
      <c r="C35" s="5" t="n">
        <v>-2950000</v>
      </c>
    </row>
    <row r="36" spans="1:8">
      <c r="A36" s="4" t="s">
        <v>158</v>
      </c>
      <c r="B36" s="5" t="n">
        <v>-1045</v>
      </c>
      <c r="E36" s="5" t="n">
        <v>-1045</v>
      </c>
    </row>
    <row r="37" spans="1:8">
      <c r="A37" s="4" t="s">
        <v>159</v>
      </c>
      <c r="D37" s="5" t="n">
        <v>-5000</v>
      </c>
    </row>
    <row r="38" spans="1:8">
      <c r="A38" s="4" t="s">
        <v>149</v>
      </c>
      <c r="B38" s="5" t="n">
        <v>768</v>
      </c>
      <c r="E38" s="5" t="n">
        <v>172</v>
      </c>
      <c r="H38" s="5" t="n">
        <v>596</v>
      </c>
    </row>
    <row r="39" spans="1:8">
      <c r="A39" s="4" t="s">
        <v>150</v>
      </c>
      <c r="B39" s="5" t="n">
        <v>-25854</v>
      </c>
      <c r="H39" s="5" t="n">
        <v>-25854</v>
      </c>
    </row>
    <row r="40" spans="1:8">
      <c r="A40" s="4" t="s">
        <v>151</v>
      </c>
      <c r="B40" s="5" t="n">
        <v>-2511</v>
      </c>
      <c r="E40" s="5" t="n">
        <v>-2117</v>
      </c>
      <c r="H40" s="5" t="n">
        <v>-394</v>
      </c>
    </row>
    <row r="41" spans="1:8">
      <c r="A41" s="4" t="s">
        <v>152</v>
      </c>
      <c r="D41" s="5" t="n">
        <v>14000</v>
      </c>
    </row>
    <row r="42" spans="1:8">
      <c r="A42" s="4" t="s">
        <v>153</v>
      </c>
      <c r="B42" s="5" t="n">
        <v>-420518</v>
      </c>
      <c r="F42" s="5" t="n">
        <v>-420518</v>
      </c>
    </row>
    <row r="43" spans="1:8">
      <c r="A43" s="4" t="s">
        <v>160</v>
      </c>
      <c r="B43" s="5" t="n">
        <v>6292237</v>
      </c>
      <c r="C43" s="6" t="n">
        <v>0</v>
      </c>
      <c r="D43" s="6" t="n">
        <v>6</v>
      </c>
      <c r="E43" s="5" t="n">
        <v>7029679</v>
      </c>
      <c r="F43" s="5" t="n">
        <v>-805409</v>
      </c>
      <c r="G43" s="5" t="n">
        <v>-32098</v>
      </c>
      <c r="H43" s="5" t="n">
        <v>100059</v>
      </c>
    </row>
    <row r="44" spans="1:8">
      <c r="A44" s="4" t="s">
        <v>161</v>
      </c>
      <c r="C44" s="5" t="n">
        <v>0</v>
      </c>
      <c r="D44" s="5" t="n">
        <v>65528000</v>
      </c>
    </row>
    <row r="45" spans="1:8">
      <c r="A45" s="3" t="s">
        <v>141</v>
      </c>
    </row>
    <row r="46" spans="1:8">
      <c r="A46" s="4" t="s">
        <v>111</v>
      </c>
      <c r="B46" s="5" t="n">
        <v>458043</v>
      </c>
      <c r="F46" s="5" t="n">
        <v>433059</v>
      </c>
      <c r="H46" s="5" t="n">
        <v>24984</v>
      </c>
    </row>
    <row r="47" spans="1:8">
      <c r="A47" s="4" t="s">
        <v>126</v>
      </c>
      <c r="B47" s="5" t="n">
        <v>-1909</v>
      </c>
      <c r="G47" s="5" t="n">
        <v>-1846</v>
      </c>
      <c r="H47" s="5" t="n">
        <v>-63</v>
      </c>
    </row>
    <row r="48" spans="1:8">
      <c r="A48" s="4" t="s">
        <v>124</v>
      </c>
      <c r="B48" s="5" t="n">
        <v>12744</v>
      </c>
      <c r="G48" s="5" t="n">
        <v>12322</v>
      </c>
      <c r="H48" s="5" t="n">
        <v>422</v>
      </c>
    </row>
    <row r="49" spans="1:8">
      <c r="A49" s="4" t="s">
        <v>125</v>
      </c>
      <c r="B49" s="5" t="n">
        <v>3284</v>
      </c>
      <c r="G49" s="5" t="n">
        <v>3176</v>
      </c>
      <c r="H49" s="5" t="n">
        <v>108</v>
      </c>
    </row>
    <row r="50" spans="1:8">
      <c r="A50" s="3" t="s">
        <v>142</v>
      </c>
    </row>
    <row r="51" spans="1:8">
      <c r="A51" s="4" t="s">
        <v>143</v>
      </c>
      <c r="B51" s="5" t="n">
        <v>26635</v>
      </c>
      <c r="E51" s="5" t="n">
        <v>26635</v>
      </c>
    </row>
    <row r="52" spans="1:8">
      <c r="A52" s="4" t="s">
        <v>144</v>
      </c>
      <c r="D52" s="5" t="n">
        <v>179000</v>
      </c>
    </row>
    <row r="53" spans="1:8">
      <c r="A53" s="4" t="s">
        <v>145</v>
      </c>
      <c r="B53" s="6" t="n">
        <v>89055</v>
      </c>
      <c r="D53" s="6" t="n">
        <v>1</v>
      </c>
      <c r="E53" s="5" t="n">
        <v>89054</v>
      </c>
    </row>
    <row r="54" spans="1:8">
      <c r="A54" s="4" t="s">
        <v>146</v>
      </c>
      <c r="B54" s="5" t="n">
        <v>345444</v>
      </c>
      <c r="D54" s="5" t="n">
        <v>345000</v>
      </c>
    </row>
    <row r="55" spans="1:8">
      <c r="A55" s="4" t="s">
        <v>147</v>
      </c>
      <c r="B55" s="6" t="n">
        <v>11302</v>
      </c>
      <c r="E55" s="5" t="n">
        <v>9529</v>
      </c>
      <c r="H55" s="5" t="n">
        <v>1773</v>
      </c>
    </row>
    <row r="56" spans="1:8">
      <c r="A56" s="4" t="s">
        <v>149</v>
      </c>
      <c r="B56" s="5" t="n">
        <v>-65</v>
      </c>
      <c r="E56" s="5" t="n">
        <v>-136</v>
      </c>
      <c r="H56" s="5" t="n">
        <v>71</v>
      </c>
    </row>
    <row r="57" spans="1:8">
      <c r="A57" s="4" t="s">
        <v>162</v>
      </c>
      <c r="B57" s="5" t="n">
        <v>22506</v>
      </c>
      <c r="H57" s="5" t="n">
        <v>22506</v>
      </c>
    </row>
    <row r="58" spans="1:8">
      <c r="A58" s="4" t="s">
        <v>150</v>
      </c>
      <c r="B58" s="5" t="n">
        <v>-27051</v>
      </c>
      <c r="H58" s="5" t="n">
        <v>-27051</v>
      </c>
    </row>
    <row r="59" spans="1:8">
      <c r="A59" s="4" t="s">
        <v>151</v>
      </c>
      <c r="B59" s="5" t="n">
        <v>-28580</v>
      </c>
      <c r="E59" s="5" t="n">
        <v>-25190</v>
      </c>
      <c r="H59" s="5" t="n">
        <v>-3390</v>
      </c>
    </row>
    <row r="60" spans="1:8">
      <c r="A60" s="4" t="s">
        <v>152</v>
      </c>
      <c r="D60" s="5" t="n">
        <v>2000</v>
      </c>
    </row>
    <row r="61" spans="1:8">
      <c r="A61" s="4" t="s">
        <v>153</v>
      </c>
      <c r="B61" s="5" t="n">
        <v>-461376</v>
      </c>
      <c r="F61" s="5" t="n">
        <v>-461376</v>
      </c>
    </row>
    <row r="62" spans="1:8">
      <c r="A62" s="4" t="s">
        <v>163</v>
      </c>
      <c r="B62" s="6" t="n">
        <v>6396825</v>
      </c>
      <c r="C62" s="6" t="n">
        <v>0</v>
      </c>
      <c r="D62" s="6" t="n">
        <v>7</v>
      </c>
      <c r="E62" s="6" t="n">
        <v>7129571</v>
      </c>
      <c r="F62" s="6" t="n">
        <v>-833726</v>
      </c>
      <c r="G62" s="6" t="n">
        <v>-18446</v>
      </c>
      <c r="H62" s="6" t="n">
        <v>119419</v>
      </c>
    </row>
    <row r="63" spans="1:8">
      <c r="A63" s="4" t="s">
        <v>164</v>
      </c>
      <c r="C63" s="5" t="n">
        <v>0</v>
      </c>
      <c r="D63" s="5" t="n">
        <v>6605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14"/>
    <col customWidth="1" max="8" min="8" width="20"/>
  </cols>
  <sheetData>
    <row r="1" spans="1:8">
      <c r="A1" s="1" t="s">
        <v>908</v>
      </c>
      <c r="B1" s="2" t="s">
        <v>909</v>
      </c>
      <c r="C1" s="2" t="s">
        <v>910</v>
      </c>
      <c r="D1" s="2" t="s">
        <v>911</v>
      </c>
      <c r="E1" s="2" t="s">
        <v>912</v>
      </c>
      <c r="F1" s="2" t="s">
        <v>913</v>
      </c>
      <c r="G1" s="2" t="s">
        <v>914</v>
      </c>
      <c r="H1" s="2" t="s">
        <v>915</v>
      </c>
    </row>
    <row r="2" spans="1:8">
      <c r="A2" s="3" t="s">
        <v>916</v>
      </c>
    </row>
    <row r="3" spans="1:8">
      <c r="A3" s="4" t="s">
        <v>917</v>
      </c>
      <c r="D3" s="5" t="n">
        <v>1000000</v>
      </c>
    </row>
    <row r="4" spans="1:8">
      <c r="A4" s="4" t="s">
        <v>918</v>
      </c>
      <c r="D4" s="4" t="s">
        <v>516</v>
      </c>
    </row>
    <row r="5" spans="1:8">
      <c r="A5" s="4" t="s">
        <v>919</v>
      </c>
      <c r="D5" s="4" t="s">
        <v>482</v>
      </c>
    </row>
    <row r="6" spans="1:8">
      <c r="A6" s="4" t="s">
        <v>920</v>
      </c>
      <c r="D6" s="4" t="s">
        <v>486</v>
      </c>
    </row>
    <row r="7" spans="1:8">
      <c r="A7" s="4" t="s">
        <v>921</v>
      </c>
      <c r="D7" s="6" t="n">
        <v>3500000</v>
      </c>
      <c r="E7" s="6" t="n">
        <v>3500000</v>
      </c>
      <c r="F7" s="6" t="n">
        <v>2700000</v>
      </c>
    </row>
    <row r="8" spans="1:8">
      <c r="A8" s="4" t="s">
        <v>922</v>
      </c>
      <c r="D8" s="6" t="n">
        <v>11300000</v>
      </c>
      <c r="E8" s="6" t="n">
        <v>20800000</v>
      </c>
    </row>
    <row r="9" spans="1:8">
      <c r="A9" s="4" t="s">
        <v>923</v>
      </c>
      <c r="D9" s="9" t="n">
        <v>22.41</v>
      </c>
      <c r="E9" s="9" t="n">
        <v>21.65</v>
      </c>
      <c r="F9" s="9" t="n">
        <v>22.78</v>
      </c>
    </row>
    <row r="10" spans="1:8">
      <c r="A10" s="4" t="s">
        <v>924</v>
      </c>
      <c r="D10" s="6" t="n">
        <v>100</v>
      </c>
      <c r="E10" s="6" t="n">
        <v>100</v>
      </c>
      <c r="F10" s="6" t="n">
        <v>100</v>
      </c>
    </row>
    <row r="11" spans="1:8">
      <c r="A11" s="4" t="s">
        <v>925</v>
      </c>
      <c r="D11" s="5" t="n">
        <v>125</v>
      </c>
      <c r="E11" s="5" t="n">
        <v>125</v>
      </c>
      <c r="F11" s="5" t="n">
        <v>125</v>
      </c>
    </row>
    <row r="12" spans="1:8">
      <c r="A12" s="4" t="s">
        <v>926</v>
      </c>
    </row>
    <row r="13" spans="1:8">
      <c r="A13" s="3" t="s">
        <v>916</v>
      </c>
    </row>
    <row r="14" spans="1:8">
      <c r="A14" s="4" t="s">
        <v>99</v>
      </c>
      <c r="E14" s="5" t="n">
        <v>0</v>
      </c>
    </row>
    <row r="15" spans="1:8">
      <c r="A15" s="4" t="s">
        <v>904</v>
      </c>
    </row>
    <row r="16" spans="1:8">
      <c r="A16" s="3" t="s">
        <v>916</v>
      </c>
    </row>
    <row r="17" spans="1:8">
      <c r="A17" s="4" t="s">
        <v>927</v>
      </c>
      <c r="D17" s="5" t="n">
        <v>9500000</v>
      </c>
      <c r="E17" s="5" t="n">
        <v>8200000</v>
      </c>
      <c r="F17" s="5" t="n">
        <v>6100000</v>
      </c>
    </row>
    <row r="18" spans="1:8">
      <c r="A18" s="4" t="s">
        <v>928</v>
      </c>
      <c r="D18" s="5" t="n">
        <v>1500000</v>
      </c>
      <c r="E18" s="5" t="n">
        <v>500000</v>
      </c>
      <c r="F18" s="5" t="n">
        <v>300000</v>
      </c>
    </row>
    <row r="19" spans="1:8">
      <c r="A19" s="4" t="s">
        <v>929</v>
      </c>
      <c r="D19" s="5" t="n">
        <v>16700000</v>
      </c>
      <c r="E19" s="6" t="n">
        <v>11900000</v>
      </c>
      <c r="F19" s="6" t="n">
        <v>19400000</v>
      </c>
    </row>
    <row r="20" spans="1:8">
      <c r="A20" s="4" t="s">
        <v>930</v>
      </c>
      <c r="D20" s="6" t="n">
        <v>6500000</v>
      </c>
    </row>
    <row r="21" spans="1:8">
      <c r="A21" s="4" t="s">
        <v>931</v>
      </c>
      <c r="D21" s="4" t="s">
        <v>932</v>
      </c>
    </row>
    <row r="22" spans="1:8">
      <c r="A22" s="4" t="s">
        <v>933</v>
      </c>
    </row>
    <row r="23" spans="1:8">
      <c r="A23" s="3" t="s">
        <v>916</v>
      </c>
    </row>
    <row r="24" spans="1:8">
      <c r="A24" s="4" t="s">
        <v>930</v>
      </c>
      <c r="D24" s="6" t="n">
        <v>7000000</v>
      </c>
    </row>
    <row r="25" spans="1:8">
      <c r="A25" s="4" t="s">
        <v>931</v>
      </c>
      <c r="D25" s="4" t="s">
        <v>934</v>
      </c>
    </row>
    <row r="26" spans="1:8">
      <c r="A26" s="4" t="s">
        <v>935</v>
      </c>
      <c r="D26" s="5" t="n">
        <v>62706</v>
      </c>
      <c r="E26" s="5" t="n">
        <v>49183</v>
      </c>
      <c r="F26" s="5" t="n">
        <v>56177</v>
      </c>
    </row>
    <row r="27" spans="1:8">
      <c r="A27" s="4" t="s">
        <v>936</v>
      </c>
    </row>
    <row r="28" spans="1:8">
      <c r="A28" s="3" t="s">
        <v>916</v>
      </c>
    </row>
    <row r="29" spans="1:8">
      <c r="A29" s="4" t="s">
        <v>937</v>
      </c>
      <c r="B29" s="4" t="s">
        <v>482</v>
      </c>
    </row>
    <row r="30" spans="1:8">
      <c r="A30" s="4" t="s">
        <v>931</v>
      </c>
      <c r="D30" s="4" t="s">
        <v>938</v>
      </c>
    </row>
    <row r="31" spans="1:8">
      <c r="A31" s="4" t="s">
        <v>935</v>
      </c>
      <c r="B31" s="5" t="n">
        <v>44750</v>
      </c>
    </row>
    <row r="32" spans="1:8">
      <c r="A32" s="4" t="s">
        <v>939</v>
      </c>
      <c r="B32" s="5" t="n">
        <v>24000</v>
      </c>
    </row>
    <row r="33" spans="1:8">
      <c r="A33" s="4" t="s">
        <v>940</v>
      </c>
      <c r="B33" s="4" t="s">
        <v>856</v>
      </c>
    </row>
    <row r="34" spans="1:8">
      <c r="A34" s="4" t="s">
        <v>941</v>
      </c>
      <c r="G34" s="4" t="s">
        <v>942</v>
      </c>
    </row>
    <row r="35" spans="1:8">
      <c r="A35" s="4" t="s">
        <v>943</v>
      </c>
      <c r="D35" s="5" t="n">
        <v>1</v>
      </c>
    </row>
    <row r="36" spans="1:8">
      <c r="A36" s="4" t="s">
        <v>944</v>
      </c>
      <c r="D36" s="4" t="s">
        <v>486</v>
      </c>
    </row>
    <row r="37" spans="1:8">
      <c r="A37" s="4" t="s">
        <v>945</v>
      </c>
      <c r="D37" s="4" t="s">
        <v>486</v>
      </c>
    </row>
    <row r="38" spans="1:8">
      <c r="A38" s="4" t="s">
        <v>946</v>
      </c>
    </row>
    <row r="39" spans="1:8">
      <c r="A39" s="3" t="s">
        <v>916</v>
      </c>
    </row>
    <row r="40" spans="1:8">
      <c r="A40" s="4" t="s">
        <v>937</v>
      </c>
      <c r="C40" s="4" t="s">
        <v>947</v>
      </c>
    </row>
    <row r="41" spans="1:8">
      <c r="A41" s="4" t="s">
        <v>935</v>
      </c>
      <c r="C41" s="5" t="n">
        <v>50500</v>
      </c>
      <c r="H41" s="5" t="n">
        <v>154500</v>
      </c>
    </row>
    <row r="42" spans="1:8">
      <c r="A42" s="4" t="s">
        <v>943</v>
      </c>
      <c r="H42" s="5" t="n">
        <v>1</v>
      </c>
    </row>
    <row r="43" spans="1:8">
      <c r="A43" s="4" t="s">
        <v>948</v>
      </c>
      <c r="H43" s="4" t="s">
        <v>949</v>
      </c>
    </row>
    <row r="44" spans="1:8">
      <c r="A44" s="4" t="s">
        <v>894</v>
      </c>
    </row>
    <row r="45" spans="1:8">
      <c r="A45" s="3" t="s">
        <v>916</v>
      </c>
    </row>
    <row r="46" spans="1:8">
      <c r="A46" s="4" t="s">
        <v>931</v>
      </c>
      <c r="D46" s="4" t="s">
        <v>950</v>
      </c>
    </row>
    <row r="47" spans="1:8">
      <c r="A47" s="4" t="s">
        <v>940</v>
      </c>
      <c r="C47" s="4" t="s">
        <v>951</v>
      </c>
    </row>
    <row r="48" spans="1:8">
      <c r="A48" s="4" t="s">
        <v>943</v>
      </c>
      <c r="D48" s="5" t="n">
        <v>1</v>
      </c>
    </row>
    <row r="49" spans="1:8">
      <c r="A49" s="4" t="s">
        <v>944</v>
      </c>
      <c r="D49" s="4" t="s">
        <v>486</v>
      </c>
    </row>
    <row r="50" spans="1:8">
      <c r="A50" s="4" t="s">
        <v>945</v>
      </c>
      <c r="D50" s="4" t="s">
        <v>486</v>
      </c>
    </row>
    <row r="51" spans="1:8">
      <c r="A51" s="4" t="s">
        <v>952</v>
      </c>
      <c r="H51" s="4" t="s">
        <v>516</v>
      </c>
    </row>
    <row r="52" spans="1:8">
      <c r="A52" s="4" t="s">
        <v>953</v>
      </c>
    </row>
    <row r="53" spans="1:8">
      <c r="A53" s="3" t="s">
        <v>916</v>
      </c>
    </row>
    <row r="54" spans="1:8">
      <c r="A54" s="4" t="s">
        <v>927</v>
      </c>
      <c r="D54" s="6" t="n">
        <v>1800000</v>
      </c>
      <c r="E54" s="6" t="n">
        <v>2700000</v>
      </c>
      <c r="F54" s="6" t="n">
        <v>3500000</v>
      </c>
    </row>
    <row r="55" spans="1:8">
      <c r="A55" s="4" t="s">
        <v>928</v>
      </c>
      <c r="D55" s="5" t="n">
        <v>500000</v>
      </c>
      <c r="E55" s="6" t="n">
        <v>600000</v>
      </c>
      <c r="F55" s="6" t="n">
        <v>500000</v>
      </c>
    </row>
    <row r="56" spans="1:8">
      <c r="A56" s="4" t="s">
        <v>930</v>
      </c>
      <c r="D56" s="6" t="n">
        <v>1600000</v>
      </c>
    </row>
    <row r="57" spans="1:8">
      <c r="A57" s="4" t="s">
        <v>935</v>
      </c>
      <c r="D57" s="5" t="n">
        <v>0</v>
      </c>
      <c r="E57" s="5" t="n">
        <v>0</v>
      </c>
      <c r="F57" s="5" t="n">
        <v>0</v>
      </c>
    </row>
    <row r="58" spans="1:8">
      <c r="A58" s="4" t="s">
        <v>954</v>
      </c>
      <c r="D58" s="6" t="n">
        <v>57100000</v>
      </c>
    </row>
    <row r="59" spans="1:8">
      <c r="A59" s="4" t="s">
        <v>633</v>
      </c>
    </row>
    <row r="60" spans="1:8">
      <c r="A60" s="3" t="s">
        <v>916</v>
      </c>
    </row>
    <row r="61" spans="1:8">
      <c r="A61" s="4" t="s">
        <v>937</v>
      </c>
      <c r="D61" s="4" t="s">
        <v>955</v>
      </c>
    </row>
    <row r="62" spans="1:8">
      <c r="A62" s="4" t="s">
        <v>956</v>
      </c>
    </row>
    <row r="63" spans="1:8">
      <c r="A63" s="3" t="s">
        <v>916</v>
      </c>
    </row>
    <row r="64" spans="1:8">
      <c r="A64" s="4" t="s">
        <v>937</v>
      </c>
      <c r="D64" s="4" t="s">
        <v>957</v>
      </c>
    </row>
    <row r="65" spans="1:8">
      <c r="A65" s="4" t="s">
        <v>940</v>
      </c>
      <c r="H65" s="4" t="s">
        <v>514</v>
      </c>
    </row>
    <row r="66" spans="1:8">
      <c r="A66" s="4" t="s">
        <v>637</v>
      </c>
    </row>
    <row r="67" spans="1:8">
      <c r="A67" s="3" t="s">
        <v>916</v>
      </c>
    </row>
    <row r="68" spans="1:8">
      <c r="A68" s="4" t="s">
        <v>937</v>
      </c>
      <c r="D68" s="4" t="s">
        <v>482</v>
      </c>
    </row>
    <row r="69" spans="1:8">
      <c r="A69" s="4" t="s">
        <v>958</v>
      </c>
    </row>
    <row r="70" spans="1:8">
      <c r="A70" s="3" t="s">
        <v>916</v>
      </c>
    </row>
    <row r="71" spans="1:8">
      <c r="A71" s="4" t="s">
        <v>937</v>
      </c>
      <c r="D71" s="4" t="s">
        <v>959</v>
      </c>
    </row>
    <row r="72" spans="1:8">
      <c r="A72" s="4" t="s">
        <v>940</v>
      </c>
      <c r="H72" s="4" t="s">
        <v>9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3</v>
      </c>
      <c r="D2" s="2" t="s">
        <v>89</v>
      </c>
    </row>
    <row r="3" spans="1:4">
      <c r="A3" s="3" t="s">
        <v>962</v>
      </c>
    </row>
    <row r="4" spans="1:4">
      <c r="A4" s="4" t="s">
        <v>963</v>
      </c>
      <c r="B4" s="9" t="n">
        <v>240.56</v>
      </c>
      <c r="C4" s="9" t="n">
        <v>219.6</v>
      </c>
      <c r="D4" s="9" t="n">
        <v>227.75</v>
      </c>
    </row>
    <row r="5" spans="1:4">
      <c r="A5" s="4" t="s">
        <v>964</v>
      </c>
      <c r="B5" s="4" t="s">
        <v>717</v>
      </c>
      <c r="C5" s="4" t="s">
        <v>965</v>
      </c>
      <c r="D5" s="4" t="s">
        <v>966</v>
      </c>
    </row>
    <row r="6" spans="1:4">
      <c r="A6" s="4" t="s">
        <v>967</v>
      </c>
      <c r="B6" s="4" t="s">
        <v>968</v>
      </c>
      <c r="C6" s="4" t="s">
        <v>968</v>
      </c>
      <c r="D6" s="4" t="s">
        <v>968</v>
      </c>
    </row>
    <row r="7" spans="1:4">
      <c r="A7" s="4" t="s">
        <v>969</v>
      </c>
      <c r="B7" s="4" t="s">
        <v>970</v>
      </c>
      <c r="C7" s="4" t="s">
        <v>971</v>
      </c>
      <c r="D7" s="4" t="s">
        <v>972</v>
      </c>
    </row>
    <row r="8" spans="1:4">
      <c r="A8" s="4" t="s">
        <v>973</v>
      </c>
      <c r="B8" s="4" t="s">
        <v>974</v>
      </c>
      <c r="C8" s="4" t="s">
        <v>975</v>
      </c>
      <c r="D8" s="4" t="s">
        <v>9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89</v>
      </c>
    </row>
    <row r="3" spans="1:4">
      <c r="A3" s="3" t="s">
        <v>978</v>
      </c>
    </row>
    <row r="4" spans="1:4">
      <c r="A4" s="4" t="s">
        <v>979</v>
      </c>
      <c r="B4" s="5" t="n">
        <v>557648</v>
      </c>
      <c r="C4" s="5" t="n">
        <v>525094</v>
      </c>
      <c r="D4" s="5" t="n">
        <v>664785</v>
      </c>
    </row>
    <row r="5" spans="1:4">
      <c r="A5" s="4" t="s">
        <v>980</v>
      </c>
      <c r="B5" s="5" t="n">
        <v>164677</v>
      </c>
      <c r="C5" s="5" t="n">
        <v>207429</v>
      </c>
      <c r="D5" s="5" t="n">
        <v>78600</v>
      </c>
    </row>
    <row r="6" spans="1:4">
      <c r="A6" s="4" t="s">
        <v>981</v>
      </c>
      <c r="B6" s="5" t="n">
        <v>-176489</v>
      </c>
      <c r="C6" s="5" t="n">
        <v>-138054</v>
      </c>
      <c r="D6" s="5" t="n">
        <v>-203556</v>
      </c>
    </row>
    <row r="7" spans="1:4">
      <c r="A7" s="4" t="s">
        <v>982</v>
      </c>
      <c r="B7" s="5" t="n">
        <v>-9628</v>
      </c>
      <c r="C7" s="5" t="n">
        <v>-36821</v>
      </c>
      <c r="D7" s="5" t="n">
        <v>-14735</v>
      </c>
    </row>
    <row r="8" spans="1:4">
      <c r="A8" s="4" t="s">
        <v>983</v>
      </c>
      <c r="B8" s="5" t="n">
        <v>536208</v>
      </c>
      <c r="C8" s="5" t="n">
        <v>557648</v>
      </c>
      <c r="D8" s="5" t="n">
        <v>525094</v>
      </c>
    </row>
    <row r="9" spans="1:4">
      <c r="A9" s="4" t="s">
        <v>984</v>
      </c>
      <c r="B9" s="5" t="n">
        <v>223796</v>
      </c>
      <c r="C9" s="5" t="n">
        <v>290340</v>
      </c>
      <c r="D9" s="5" t="n">
        <v>342048</v>
      </c>
    </row>
    <row r="10" spans="1:4">
      <c r="A10" s="3" t="s">
        <v>985</v>
      </c>
    </row>
    <row r="11" spans="1:4">
      <c r="A11" s="4" t="s">
        <v>986</v>
      </c>
      <c r="B11" s="9" t="n">
        <v>181.5</v>
      </c>
      <c r="C11" s="9" t="n">
        <v>154.98</v>
      </c>
      <c r="D11" s="9" t="n">
        <v>138.78</v>
      </c>
    </row>
    <row r="12" spans="1:4">
      <c r="A12" s="4" t="s">
        <v>987</v>
      </c>
      <c r="B12" s="12" t="n">
        <v>240.56</v>
      </c>
      <c r="C12" s="12" t="n">
        <v>219.6</v>
      </c>
      <c r="D12" s="12" t="n">
        <v>227.75</v>
      </c>
    </row>
    <row r="13" spans="1:4">
      <c r="A13" s="4" t="s">
        <v>988</v>
      </c>
      <c r="B13" s="12" t="n">
        <v>146.86</v>
      </c>
      <c r="C13" s="12" t="n">
        <v>138.79</v>
      </c>
      <c r="D13" s="12" t="n">
        <v>131.53</v>
      </c>
    </row>
    <row r="14" spans="1:4">
      <c r="A14" s="4" t="s">
        <v>989</v>
      </c>
      <c r="B14" s="12" t="n">
        <v>160.4</v>
      </c>
      <c r="C14" s="12" t="n">
        <v>178.18</v>
      </c>
      <c r="D14" s="12" t="n">
        <v>136.11</v>
      </c>
    </row>
    <row r="15" spans="1:4">
      <c r="A15" s="4" t="s">
        <v>990</v>
      </c>
      <c r="B15" s="12" t="n">
        <v>211.41</v>
      </c>
      <c r="C15" s="12" t="n">
        <v>181.5</v>
      </c>
      <c r="D15" s="12" t="n">
        <v>154.98</v>
      </c>
    </row>
    <row r="16" spans="1:4">
      <c r="A16" s="4" t="s">
        <v>991</v>
      </c>
      <c r="B16" s="9" t="n">
        <v>191.09</v>
      </c>
      <c r="C16" s="9" t="n">
        <v>160.9</v>
      </c>
      <c r="D16" s="9" t="n">
        <v>152.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8"/>
  </cols>
  <sheetData>
    <row r="1" spans="1:5">
      <c r="A1" s="1" t="s">
        <v>992</v>
      </c>
      <c r="B1" s="2" t="s">
        <v>1</v>
      </c>
    </row>
    <row r="2" spans="1:5">
      <c r="B2" s="2" t="s">
        <v>2</v>
      </c>
      <c r="C2" s="2" t="s">
        <v>33</v>
      </c>
      <c r="D2" s="2" t="s">
        <v>89</v>
      </c>
      <c r="E2" s="2" t="s">
        <v>993</v>
      </c>
    </row>
    <row r="3" spans="1:5">
      <c r="A3" s="4" t="s">
        <v>933</v>
      </c>
    </row>
    <row r="4" spans="1:5">
      <c r="A4" s="3" t="s">
        <v>994</v>
      </c>
    </row>
    <row r="5" spans="1:5">
      <c r="A5" s="4" t="s">
        <v>995</v>
      </c>
      <c r="B5" s="5" t="n">
        <v>58349</v>
      </c>
      <c r="C5" s="5" t="n">
        <v>54676</v>
      </c>
      <c r="D5" s="5" t="n">
        <v>25820</v>
      </c>
    </row>
    <row r="6" spans="1:5">
      <c r="A6" s="4" t="s">
        <v>996</v>
      </c>
      <c r="B6" s="5" t="n">
        <v>62706</v>
      </c>
      <c r="C6" s="5" t="n">
        <v>49183</v>
      </c>
      <c r="D6" s="5" t="n">
        <v>56177</v>
      </c>
    </row>
    <row r="7" spans="1:5">
      <c r="A7" s="4" t="s">
        <v>997</v>
      </c>
      <c r="B7" s="5" t="n">
        <v>-29675</v>
      </c>
      <c r="C7" s="5" t="n">
        <v>-38427</v>
      </c>
      <c r="D7" s="5" t="n">
        <v>-22939</v>
      </c>
    </row>
    <row r="8" spans="1:5">
      <c r="A8" s="4" t="s">
        <v>998</v>
      </c>
      <c r="B8" s="5" t="n">
        <v>-557</v>
      </c>
      <c r="C8" s="5" t="n">
        <v>-7083</v>
      </c>
      <c r="D8" s="5" t="n">
        <v>-4382</v>
      </c>
    </row>
    <row r="9" spans="1:5">
      <c r="A9" s="4" t="s">
        <v>999</v>
      </c>
      <c r="B9" s="5" t="n">
        <v>90823</v>
      </c>
      <c r="C9" s="5" t="n">
        <v>58349</v>
      </c>
      <c r="D9" s="5" t="n">
        <v>54676</v>
      </c>
      <c r="E9" s="5" t="n">
        <v>25820</v>
      </c>
    </row>
    <row r="10" spans="1:5">
      <c r="A10" s="3" t="s">
        <v>1000</v>
      </c>
    </row>
    <row r="11" spans="1:5">
      <c r="A11" s="4" t="s">
        <v>1001</v>
      </c>
      <c r="B11" s="9" t="n">
        <v>149.11</v>
      </c>
      <c r="C11" s="9" t="n">
        <v>147.1</v>
      </c>
      <c r="D11" s="9" t="n">
        <v>168.22</v>
      </c>
    </row>
    <row r="12" spans="1:5">
      <c r="A12" s="4" t="s">
        <v>987</v>
      </c>
      <c r="B12" s="12" t="n">
        <v>177.28</v>
      </c>
      <c r="C12" s="12" t="n">
        <v>150.13</v>
      </c>
      <c r="D12" s="12" t="n">
        <v>155.21</v>
      </c>
    </row>
    <row r="13" spans="1:5">
      <c r="A13" s="4" t="s">
        <v>1002</v>
      </c>
      <c r="B13" s="12" t="n">
        <v>170.17</v>
      </c>
      <c r="C13" s="12" t="n">
        <v>147.12</v>
      </c>
      <c r="D13" s="12" t="n">
        <v>148.2</v>
      </c>
    </row>
    <row r="14" spans="1:5">
      <c r="A14" s="4" t="s">
        <v>989</v>
      </c>
      <c r="B14" s="12" t="n">
        <v>119.37</v>
      </c>
      <c r="C14" s="12" t="n">
        <v>141.76</v>
      </c>
      <c r="D14" s="12" t="n">
        <v>122.06</v>
      </c>
    </row>
    <row r="15" spans="1:5">
      <c r="A15" s="4" t="s">
        <v>1003</v>
      </c>
      <c r="B15" s="9" t="n">
        <v>163.49</v>
      </c>
      <c r="C15" s="9" t="n">
        <v>149.11</v>
      </c>
      <c r="D15" s="9" t="n">
        <v>147.1</v>
      </c>
      <c r="E15" s="9" t="n">
        <v>168.22</v>
      </c>
    </row>
    <row r="16" spans="1:5">
      <c r="A16" s="4" t="s">
        <v>953</v>
      </c>
    </row>
    <row r="17" spans="1:5">
      <c r="A17" s="3" t="s">
        <v>994</v>
      </c>
    </row>
    <row r="18" spans="1:5">
      <c r="A18" s="4" t="s">
        <v>995</v>
      </c>
      <c r="B18" s="5" t="n">
        <v>60027</v>
      </c>
      <c r="C18" s="5" t="n">
        <v>106157</v>
      </c>
      <c r="D18" s="5" t="n">
        <v>151067</v>
      </c>
    </row>
    <row r="19" spans="1:5">
      <c r="A19" s="4" t="s">
        <v>996</v>
      </c>
      <c r="B19" s="5" t="n">
        <v>0</v>
      </c>
      <c r="C19" s="5" t="n">
        <v>0</v>
      </c>
      <c r="D19" s="5" t="n">
        <v>0</v>
      </c>
    </row>
    <row r="20" spans="1:5">
      <c r="A20" s="4" t="s">
        <v>997</v>
      </c>
      <c r="B20" s="5" t="n">
        <v>-32961</v>
      </c>
      <c r="C20" s="5" t="n">
        <v>-36842</v>
      </c>
      <c r="D20" s="5" t="n">
        <v>-36650</v>
      </c>
    </row>
    <row r="21" spans="1:5">
      <c r="A21" s="4" t="s">
        <v>896</v>
      </c>
      <c r="B21" s="5" t="n">
        <v>0</v>
      </c>
      <c r="C21" s="5" t="n">
        <v>0</v>
      </c>
      <c r="D21" s="5" t="n">
        <v>0</v>
      </c>
    </row>
    <row r="22" spans="1:5">
      <c r="A22" s="4" t="s">
        <v>998</v>
      </c>
      <c r="B22" s="5" t="n">
        <v>-3854</v>
      </c>
      <c r="C22" s="5" t="n">
        <v>-9288</v>
      </c>
      <c r="D22" s="5" t="n">
        <v>-8260</v>
      </c>
    </row>
    <row r="23" spans="1:5">
      <c r="A23" s="4" t="s">
        <v>999</v>
      </c>
      <c r="B23" s="5" t="n">
        <v>23212</v>
      </c>
      <c r="C23" s="5" t="n">
        <v>60027</v>
      </c>
      <c r="D23" s="5" t="n">
        <v>106157</v>
      </c>
      <c r="E23" s="5" t="n">
        <v>151067</v>
      </c>
    </row>
    <row r="24" spans="1:5">
      <c r="A24" s="3" t="s">
        <v>1000</v>
      </c>
    </row>
    <row r="25" spans="1:5">
      <c r="A25" s="4" t="s">
        <v>1001</v>
      </c>
      <c r="B25" s="9" t="n">
        <v>75.11</v>
      </c>
      <c r="C25" s="9" t="n">
        <v>75.41</v>
      </c>
      <c r="D25" s="9" t="n">
        <v>71.14</v>
      </c>
    </row>
    <row r="26" spans="1:5">
      <c r="A26" s="4" t="s">
        <v>1003</v>
      </c>
      <c r="B26" s="9" t="n">
        <v>75.03</v>
      </c>
      <c r="C26" s="9" t="n">
        <v>75.11</v>
      </c>
      <c r="D26" s="9" t="n">
        <v>75.41</v>
      </c>
      <c r="E26" s="9" t="n">
        <v>71.14</v>
      </c>
    </row>
    <row r="27" spans="1:5">
      <c r="A27" s="3" t="s">
        <v>1004</v>
      </c>
    </row>
    <row r="28" spans="1:5">
      <c r="A28" s="4" t="s">
        <v>1005</v>
      </c>
      <c r="B28" s="5" t="n">
        <v>181027</v>
      </c>
      <c r="C28" s="5" t="n">
        <v>144185</v>
      </c>
      <c r="D28" s="5" t="n">
        <v>181919</v>
      </c>
    </row>
    <row r="29" spans="1:5">
      <c r="A29" s="4" t="s">
        <v>1006</v>
      </c>
      <c r="B29" s="5" t="n">
        <v>0</v>
      </c>
      <c r="C29" s="5" t="n">
        <v>0</v>
      </c>
      <c r="D29" s="5" t="n">
        <v>0</v>
      </c>
    </row>
    <row r="30" spans="1:5">
      <c r="A30" s="4" t="s">
        <v>1007</v>
      </c>
      <c r="B30" s="5" t="n">
        <v>32961</v>
      </c>
      <c r="C30" s="5" t="n">
        <v>36842</v>
      </c>
      <c r="D30" s="5" t="n">
        <v>36650</v>
      </c>
    </row>
    <row r="31" spans="1:5">
      <c r="A31" s="4" t="s">
        <v>896</v>
      </c>
      <c r="B31" s="5" t="n">
        <v>-688</v>
      </c>
      <c r="C31" s="5" t="n">
        <v>0</v>
      </c>
      <c r="D31" s="5" t="n">
        <v>-74384</v>
      </c>
    </row>
    <row r="32" spans="1:5">
      <c r="A32" s="4" t="s">
        <v>1008</v>
      </c>
      <c r="B32" s="5" t="n">
        <v>0</v>
      </c>
      <c r="C32" s="5" t="n">
        <v>0</v>
      </c>
      <c r="D32" s="5" t="n">
        <v>0</v>
      </c>
    </row>
    <row r="33" spans="1:5">
      <c r="A33" s="4" t="s">
        <v>1009</v>
      </c>
      <c r="B33" s="5" t="n">
        <v>213300</v>
      </c>
      <c r="C33" s="5" t="n">
        <v>181027</v>
      </c>
      <c r="D33" s="5" t="n">
        <v>144185</v>
      </c>
      <c r="E33" s="5" t="n">
        <v>181919</v>
      </c>
    </row>
    <row r="34" spans="1:5">
      <c r="A34" s="3" t="s">
        <v>1010</v>
      </c>
    </row>
    <row r="35" spans="1:5">
      <c r="A35" s="4" t="s">
        <v>1011</v>
      </c>
      <c r="B35" s="5" t="n">
        <v>241054</v>
      </c>
      <c r="C35" s="5" t="n">
        <v>250342</v>
      </c>
      <c r="D35" s="5" t="n">
        <v>332986</v>
      </c>
    </row>
    <row r="36" spans="1:5">
      <c r="A36" s="4" t="s">
        <v>1012</v>
      </c>
      <c r="B36" s="5" t="n">
        <v>0</v>
      </c>
      <c r="C36" s="5" t="n">
        <v>0</v>
      </c>
      <c r="D36" s="5" t="n">
        <v>0</v>
      </c>
    </row>
    <row r="37" spans="1:5">
      <c r="A37" s="4" t="s">
        <v>1013</v>
      </c>
      <c r="B37" s="5" t="n">
        <v>0</v>
      </c>
      <c r="C37" s="5" t="n">
        <v>0</v>
      </c>
      <c r="D37" s="5" t="n">
        <v>0</v>
      </c>
    </row>
    <row r="38" spans="1:5">
      <c r="A38" s="4" t="s">
        <v>1014</v>
      </c>
      <c r="B38" s="5" t="n">
        <v>-688</v>
      </c>
      <c r="C38" s="5" t="n">
        <v>0</v>
      </c>
      <c r="D38" s="5" t="n">
        <v>-74384</v>
      </c>
    </row>
    <row r="39" spans="1:5">
      <c r="A39" s="4" t="s">
        <v>1015</v>
      </c>
      <c r="B39" s="5" t="n">
        <v>-3854</v>
      </c>
      <c r="C39" s="5" t="n">
        <v>-9288</v>
      </c>
      <c r="D39" s="5" t="n">
        <v>-8260</v>
      </c>
    </row>
    <row r="40" spans="1:5">
      <c r="A40" s="4" t="s">
        <v>1016</v>
      </c>
      <c r="B40" s="5" t="n">
        <v>236512</v>
      </c>
      <c r="C40" s="5" t="n">
        <v>241054</v>
      </c>
      <c r="D40" s="5" t="n">
        <v>250342</v>
      </c>
      <c r="E40" s="5" t="n">
        <v>332986</v>
      </c>
    </row>
    <row r="41" spans="1:5">
      <c r="A41" s="4" t="s">
        <v>1017</v>
      </c>
      <c r="B41" s="4" t="s">
        <v>938</v>
      </c>
      <c r="C41" s="4" t="s">
        <v>1018</v>
      </c>
      <c r="D41" s="4" t="s">
        <v>1019</v>
      </c>
      <c r="E41" s="4" t="s">
        <v>102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1</v>
      </c>
      <c r="B1" s="2" t="s">
        <v>166</v>
      </c>
      <c r="J1" s="2" t="s">
        <v>1</v>
      </c>
    </row>
    <row r="2" spans="1:12">
      <c r="B2" s="2" t="s">
        <v>402</v>
      </c>
      <c r="C2" s="2" t="s">
        <v>1022</v>
      </c>
      <c r="D2" s="2" t="s">
        <v>1023</v>
      </c>
      <c r="E2" s="2" t="s">
        <v>781</v>
      </c>
      <c r="F2" s="2" t="s">
        <v>682</v>
      </c>
      <c r="G2" s="2" t="s">
        <v>1024</v>
      </c>
      <c r="H2" s="2" t="s">
        <v>1025</v>
      </c>
      <c r="I2" s="2" t="s">
        <v>1026</v>
      </c>
      <c r="J2" s="2" t="s">
        <v>1027</v>
      </c>
      <c r="K2" s="2" t="s">
        <v>682</v>
      </c>
      <c r="L2" s="2" t="s">
        <v>421</v>
      </c>
    </row>
    <row r="3" spans="1:12">
      <c r="A3" s="3" t="s">
        <v>283</v>
      </c>
    </row>
    <row r="4" spans="1:12">
      <c r="A4" s="4" t="s">
        <v>1028</v>
      </c>
      <c r="J4" s="5" t="n">
        <v>3</v>
      </c>
    </row>
    <row r="5" spans="1:12">
      <c r="A5" s="3" t="s">
        <v>1029</v>
      </c>
    </row>
    <row r="6" spans="1:12">
      <c r="A6" s="4" t="s">
        <v>1030</v>
      </c>
      <c r="B6" s="6" t="n">
        <v>342417</v>
      </c>
      <c r="C6" s="6" t="n">
        <v>341974</v>
      </c>
      <c r="D6" s="6" t="n">
        <v>336766</v>
      </c>
      <c r="E6" s="6" t="n">
        <v>333168</v>
      </c>
      <c r="F6" s="6" t="n">
        <v>326905</v>
      </c>
      <c r="G6" s="6" t="n">
        <v>327078</v>
      </c>
      <c r="H6" s="6" t="n">
        <v>319562</v>
      </c>
      <c r="I6" s="6" t="n">
        <v>312178</v>
      </c>
      <c r="J6" s="6" t="n">
        <v>1354325</v>
      </c>
      <c r="K6" s="6" t="n">
        <v>1285723</v>
      </c>
      <c r="L6" s="6" t="n">
        <v>1185498</v>
      </c>
    </row>
    <row r="7" spans="1:12">
      <c r="A7" s="4" t="s">
        <v>625</v>
      </c>
      <c r="J7" s="5" t="n">
        <v>948783</v>
      </c>
      <c r="K7" s="5" t="n">
        <v>896796</v>
      </c>
      <c r="L7" s="5" t="n">
        <v>821990</v>
      </c>
    </row>
    <row r="8" spans="1:12">
      <c r="A8" s="4" t="s">
        <v>92</v>
      </c>
      <c r="J8" s="5" t="n">
        <v>9574</v>
      </c>
      <c r="K8" s="5" t="n">
        <v>8278</v>
      </c>
      <c r="L8" s="5" t="n">
        <v>8909</v>
      </c>
    </row>
    <row r="9" spans="1:12">
      <c r="A9" s="4" t="s">
        <v>97</v>
      </c>
      <c r="J9" s="5" t="n">
        <v>-468881</v>
      </c>
      <c r="K9" s="5" t="n">
        <v>-441682</v>
      </c>
      <c r="L9" s="5" t="n">
        <v>-453423</v>
      </c>
    </row>
    <row r="10" spans="1:12">
      <c r="A10" s="4" t="s">
        <v>98</v>
      </c>
      <c r="J10" s="5" t="n">
        <v>-41385</v>
      </c>
      <c r="K10" s="5" t="n">
        <v>-40751</v>
      </c>
      <c r="L10" s="5" t="n">
        <v>-40090</v>
      </c>
    </row>
    <row r="11" spans="1:12">
      <c r="A11" s="4" t="s">
        <v>99</v>
      </c>
      <c r="J11" s="5" t="n">
        <v>0</v>
      </c>
      <c r="K11" s="5" t="n">
        <v>0</v>
      </c>
      <c r="L11" s="5" t="n">
        <v>-3798</v>
      </c>
    </row>
    <row r="12" spans="1:12">
      <c r="A12" s="4" t="s">
        <v>100</v>
      </c>
      <c r="J12" s="5" t="n">
        <v>-1569</v>
      </c>
      <c r="K12" s="5" t="n">
        <v>-1841</v>
      </c>
      <c r="L12" s="5" t="n">
        <v>-2414</v>
      </c>
    </row>
    <row r="13" spans="1:12">
      <c r="A13" s="4" t="s">
        <v>103</v>
      </c>
      <c r="J13" s="5" t="n">
        <v>-222894</v>
      </c>
      <c r="K13" s="5" t="n">
        <v>-219654</v>
      </c>
      <c r="L13" s="5" t="n">
        <v>-204827</v>
      </c>
    </row>
    <row r="14" spans="1:12">
      <c r="A14" s="4" t="s">
        <v>104</v>
      </c>
      <c r="J14" s="5" t="n">
        <v>10098</v>
      </c>
      <c r="K14" s="5" t="n">
        <v>11716</v>
      </c>
      <c r="L14" s="5" t="n">
        <v>5655</v>
      </c>
    </row>
    <row r="15" spans="1:12">
      <c r="A15" s="4" t="s">
        <v>105</v>
      </c>
      <c r="J15" s="5" t="n">
        <v>24604</v>
      </c>
      <c r="K15" s="5" t="n">
        <v>27305</v>
      </c>
      <c r="L15" s="5" t="n">
        <v>19143</v>
      </c>
    </row>
    <row r="16" spans="1:12">
      <c r="A16" s="4" t="s">
        <v>106</v>
      </c>
      <c r="J16" s="5" t="n">
        <v>86445</v>
      </c>
      <c r="K16" s="5" t="n">
        <v>48698</v>
      </c>
      <c r="L16" s="5" t="n">
        <v>21861</v>
      </c>
    </row>
    <row r="17" spans="1:12">
      <c r="A17" s="4" t="s">
        <v>107</v>
      </c>
      <c r="J17" s="5" t="n">
        <v>-1796</v>
      </c>
      <c r="K17" s="5" t="n">
        <v>-606</v>
      </c>
      <c r="L17" s="5" t="n">
        <v>-6114</v>
      </c>
    </row>
    <row r="18" spans="1:12">
      <c r="A18" s="4" t="s">
        <v>108</v>
      </c>
      <c r="J18" s="5" t="n">
        <v>26423</v>
      </c>
      <c r="K18" s="5" t="n">
        <v>154561</v>
      </c>
      <c r="L18" s="5" t="n">
        <v>47333</v>
      </c>
    </row>
    <row r="19" spans="1:12">
      <c r="A19" s="4" t="s">
        <v>109</v>
      </c>
      <c r="J19" s="5" t="n">
        <v>0</v>
      </c>
      <c r="K19" s="5" t="n">
        <v>-4410</v>
      </c>
      <c r="L19" s="5" t="n">
        <v>0</v>
      </c>
    </row>
    <row r="20" spans="1:12">
      <c r="A20" s="4" t="s">
        <v>110</v>
      </c>
      <c r="J20" s="5" t="n">
        <v>88641</v>
      </c>
      <c r="K20" s="5" t="n">
        <v>0</v>
      </c>
      <c r="L20" s="5" t="n">
        <v>34014</v>
      </c>
    </row>
    <row r="21" spans="1:12">
      <c r="A21" s="4" t="s">
        <v>111</v>
      </c>
      <c r="J21" s="5" t="n">
        <v>458043</v>
      </c>
      <c r="K21" s="5" t="n">
        <v>438410</v>
      </c>
      <c r="L21" s="5" t="n">
        <v>248239</v>
      </c>
    </row>
    <row r="22" spans="1:12">
      <c r="A22" s="4" t="s">
        <v>1031</v>
      </c>
      <c r="B22" s="5" t="n">
        <v>10579534</v>
      </c>
      <c r="F22" s="5" t="n">
        <v>10364760</v>
      </c>
      <c r="J22" s="5" t="n">
        <v>10579534</v>
      </c>
      <c r="K22" s="5" t="n">
        <v>10364760</v>
      </c>
    </row>
    <row r="23" spans="1:12">
      <c r="A23" s="4" t="s">
        <v>40</v>
      </c>
      <c r="B23" s="5" t="n">
        <v>355735</v>
      </c>
      <c r="F23" s="5" t="n">
        <v>190505</v>
      </c>
      <c r="J23" s="5" t="n">
        <v>355735</v>
      </c>
      <c r="K23" s="5" t="n">
        <v>190505</v>
      </c>
    </row>
    <row r="24" spans="1:12">
      <c r="A24" s="4" t="s">
        <v>41</v>
      </c>
      <c r="B24" s="5" t="n">
        <v>1155984</v>
      </c>
      <c r="F24" s="5" t="n">
        <v>1161275</v>
      </c>
      <c r="J24" s="5" t="n">
        <v>1155984</v>
      </c>
      <c r="K24" s="5" t="n">
        <v>1161275</v>
      </c>
    </row>
    <row r="25" spans="1:12">
      <c r="A25" s="4" t="s">
        <v>42</v>
      </c>
      <c r="B25" s="5" t="n">
        <v>0</v>
      </c>
      <c r="F25" s="5" t="n">
        <v>101957</v>
      </c>
      <c r="J25" s="5" t="n">
        <v>0</v>
      </c>
      <c r="K25" s="5" t="n">
        <v>101957</v>
      </c>
    </row>
    <row r="26" spans="1:12">
      <c r="A26" s="4" t="s">
        <v>1032</v>
      </c>
      <c r="B26" s="5" t="n">
        <v>61126</v>
      </c>
      <c r="F26" s="5" t="n">
        <v>170302</v>
      </c>
      <c r="J26" s="5" t="n">
        <v>61126</v>
      </c>
      <c r="K26" s="5" t="n">
        <v>170302</v>
      </c>
    </row>
    <row r="27" spans="1:12">
      <c r="A27" s="4" t="s">
        <v>46</v>
      </c>
      <c r="B27" s="5" t="n">
        <v>190004</v>
      </c>
      <c r="F27" s="5" t="n">
        <v>139189</v>
      </c>
      <c r="J27" s="5" t="n">
        <v>190004</v>
      </c>
      <c r="K27" s="5" t="n">
        <v>139189</v>
      </c>
    </row>
    <row r="28" spans="1:12">
      <c r="A28" s="4" t="s">
        <v>47</v>
      </c>
      <c r="B28" s="5" t="n">
        <v>100926</v>
      </c>
      <c r="F28" s="5" t="n">
        <v>40970</v>
      </c>
      <c r="J28" s="5" t="n">
        <v>100926</v>
      </c>
      <c r="K28" s="5" t="n">
        <v>40970</v>
      </c>
    </row>
    <row r="29" spans="1:12">
      <c r="A29" s="4" t="s">
        <v>48</v>
      </c>
      <c r="B29" s="5" t="n">
        <v>52397</v>
      </c>
      <c r="F29" s="5" t="n">
        <v>48450</v>
      </c>
      <c r="J29" s="5" t="n">
        <v>52397</v>
      </c>
      <c r="K29" s="5" t="n">
        <v>48450</v>
      </c>
    </row>
    <row r="30" spans="1:12">
      <c r="A30" s="4" t="s">
        <v>49</v>
      </c>
      <c r="B30" s="5" t="n">
        <v>12495706</v>
      </c>
      <c r="F30" s="5" t="n">
        <v>12217408</v>
      </c>
      <c r="J30" s="5" t="n">
        <v>12495706</v>
      </c>
      <c r="K30" s="5" t="n">
        <v>12217408</v>
      </c>
    </row>
    <row r="31" spans="1:12">
      <c r="A31" s="4" t="s">
        <v>1033</v>
      </c>
    </row>
    <row r="32" spans="1:12">
      <c r="A32" s="3" t="s">
        <v>1029</v>
      </c>
    </row>
    <row r="33" spans="1:12">
      <c r="A33" s="4" t="s">
        <v>1030</v>
      </c>
      <c r="J33" s="5" t="n">
        <v>596217</v>
      </c>
      <c r="K33" s="5" t="n">
        <v>561094</v>
      </c>
      <c r="L33" s="5" t="n">
        <v>507536</v>
      </c>
    </row>
    <row r="34" spans="1:12">
      <c r="A34" s="4" t="s">
        <v>625</v>
      </c>
      <c r="J34" s="5" t="n">
        <v>409133</v>
      </c>
      <c r="K34" s="5" t="n">
        <v>382312</v>
      </c>
      <c r="L34" s="5" t="n">
        <v>340797</v>
      </c>
    </row>
    <row r="35" spans="1:12">
      <c r="A35" s="4" t="s">
        <v>1031</v>
      </c>
      <c r="B35" s="5" t="n">
        <v>4788225</v>
      </c>
      <c r="F35" s="5" t="n">
        <v>4924792</v>
      </c>
      <c r="J35" s="5" t="n">
        <v>4788225</v>
      </c>
      <c r="K35" s="5" t="n">
        <v>4924792</v>
      </c>
    </row>
    <row r="36" spans="1:12">
      <c r="A36" s="4" t="s">
        <v>1034</v>
      </c>
    </row>
    <row r="37" spans="1:12">
      <c r="A37" s="3" t="s">
        <v>1029</v>
      </c>
    </row>
    <row r="38" spans="1:12">
      <c r="A38" s="4" t="s">
        <v>1030</v>
      </c>
      <c r="J38" s="5" t="n">
        <v>505313</v>
      </c>
      <c r="K38" s="5" t="n">
        <v>453140</v>
      </c>
      <c r="L38" s="5" t="n">
        <v>407590</v>
      </c>
    </row>
    <row r="39" spans="1:12">
      <c r="A39" s="4" t="s">
        <v>625</v>
      </c>
      <c r="J39" s="5" t="n">
        <v>363238</v>
      </c>
      <c r="K39" s="5" t="n">
        <v>325394</v>
      </c>
      <c r="L39" s="5" t="n">
        <v>291168</v>
      </c>
    </row>
    <row r="40" spans="1:12">
      <c r="A40" s="4" t="s">
        <v>1031</v>
      </c>
      <c r="B40" s="5" t="n">
        <v>4215449</v>
      </c>
      <c r="F40" s="5" t="n">
        <v>3791549</v>
      </c>
      <c r="J40" s="5" t="n">
        <v>4215449</v>
      </c>
      <c r="K40" s="5" t="n">
        <v>3791549</v>
      </c>
    </row>
    <row r="41" spans="1:12">
      <c r="A41" s="4" t="s">
        <v>1035</v>
      </c>
    </row>
    <row r="42" spans="1:12">
      <c r="A42" s="3" t="s">
        <v>1029</v>
      </c>
    </row>
    <row r="43" spans="1:12">
      <c r="A43" s="4" t="s">
        <v>1030</v>
      </c>
      <c r="J43" s="5" t="n">
        <v>229871</v>
      </c>
      <c r="K43" s="5" t="n">
        <v>217259</v>
      </c>
      <c r="L43" s="5" t="n">
        <v>201417</v>
      </c>
    </row>
    <row r="44" spans="1:12">
      <c r="A44" s="4" t="s">
        <v>625</v>
      </c>
      <c r="J44" s="5" t="n">
        <v>156404</v>
      </c>
      <c r="K44" s="5" t="n">
        <v>148279</v>
      </c>
      <c r="L44" s="5" t="n">
        <v>136579</v>
      </c>
    </row>
    <row r="45" spans="1:12">
      <c r="A45" s="4" t="s">
        <v>1031</v>
      </c>
      <c r="B45" s="5" t="n">
        <v>1520372</v>
      </c>
      <c r="F45" s="5" t="n">
        <v>1570340</v>
      </c>
      <c r="J45" s="5" t="n">
        <v>1520372</v>
      </c>
      <c r="K45" s="5" t="n">
        <v>1570340</v>
      </c>
    </row>
    <row r="46" spans="1:12">
      <c r="A46" s="4" t="s">
        <v>1036</v>
      </c>
    </row>
    <row r="47" spans="1:12">
      <c r="A47" s="3" t="s">
        <v>1029</v>
      </c>
    </row>
    <row r="48" spans="1:12">
      <c r="A48" s="4" t="s">
        <v>1030</v>
      </c>
      <c r="J48" s="5" t="n">
        <v>22924</v>
      </c>
      <c r="K48" s="5" t="n">
        <v>54230</v>
      </c>
      <c r="L48" s="5" t="n">
        <v>68955</v>
      </c>
    </row>
    <row r="49" spans="1:12">
      <c r="A49" s="4" t="s">
        <v>625</v>
      </c>
      <c r="J49" s="5" t="n">
        <v>20008</v>
      </c>
      <c r="K49" s="5" t="n">
        <v>40811</v>
      </c>
      <c r="L49" s="6" t="n">
        <v>53446</v>
      </c>
    </row>
    <row r="50" spans="1:12">
      <c r="A50" s="4" t="s">
        <v>1031</v>
      </c>
      <c r="B50" s="6" t="n">
        <v>55488</v>
      </c>
      <c r="F50" s="6" t="n">
        <v>78079</v>
      </c>
      <c r="J50" s="6" t="n">
        <v>55488</v>
      </c>
      <c r="K50" s="6" t="n">
        <v>7807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37</v>
      </c>
      <c r="B1" s="2" t="s">
        <v>1</v>
      </c>
    </row>
    <row r="2" spans="1:4">
      <c r="B2" s="2" t="s">
        <v>2</v>
      </c>
      <c r="C2" s="2" t="s">
        <v>33</v>
      </c>
      <c r="D2" s="2" t="s">
        <v>89</v>
      </c>
    </row>
    <row r="3" spans="1:4">
      <c r="A3" s="3" t="s">
        <v>286</v>
      </c>
    </row>
    <row r="4" spans="1:4">
      <c r="A4" s="4" t="s">
        <v>1038</v>
      </c>
      <c r="B4" s="4" t="s">
        <v>544</v>
      </c>
    </row>
    <row r="5" spans="1:4">
      <c r="A5" s="4" t="s">
        <v>1039</v>
      </c>
      <c r="B5" s="7" t="n">
        <v>1.8</v>
      </c>
      <c r="C5" s="7" t="n">
        <v>1.8</v>
      </c>
      <c r="D5" s="7"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6"/>
  </cols>
  <sheetData>
    <row r="1" spans="1:2">
      <c r="A1" s="1" t="s">
        <v>1040</v>
      </c>
      <c r="B1" s="2" t="s">
        <v>1041</v>
      </c>
    </row>
    <row r="2" spans="1:2">
      <c r="A2" s="3" t="s">
        <v>289</v>
      </c>
    </row>
    <row r="3" spans="1:2">
      <c r="A3" s="4" t="s">
        <v>1042</v>
      </c>
      <c r="B3" s="5" t="n">
        <v>7</v>
      </c>
    </row>
    <row r="4" spans="1:2">
      <c r="A4" s="3" t="s">
        <v>1043</v>
      </c>
    </row>
    <row r="5" spans="1:2">
      <c r="A5" s="5" t="n">
        <v>2018</v>
      </c>
      <c r="B5" s="6" t="n">
        <v>4723</v>
      </c>
    </row>
    <row r="6" spans="1:2">
      <c r="A6" s="5" t="n">
        <v>2019</v>
      </c>
      <c r="B6" s="5" t="n">
        <v>4782</v>
      </c>
    </row>
    <row r="7" spans="1:2">
      <c r="A7" s="5" t="n">
        <v>2020</v>
      </c>
      <c r="B7" s="5" t="n">
        <v>4842</v>
      </c>
    </row>
    <row r="8" spans="1:2">
      <c r="A8" s="5" t="n">
        <v>2021</v>
      </c>
      <c r="B8" s="5" t="n">
        <v>4905</v>
      </c>
    </row>
    <row r="9" spans="1:2">
      <c r="A9" s="5" t="n">
        <v>2022</v>
      </c>
      <c r="B9" s="5" t="n">
        <v>4970</v>
      </c>
    </row>
    <row r="10" spans="1:2">
      <c r="A10" s="4" t="s">
        <v>775</v>
      </c>
      <c r="B10" s="5" t="n">
        <v>112361</v>
      </c>
    </row>
    <row r="11" spans="1:2">
      <c r="A11" s="4" t="s">
        <v>1044</v>
      </c>
      <c r="B11" s="5" t="n">
        <v>136583</v>
      </c>
    </row>
    <row r="12" spans="1:2">
      <c r="A12" s="4" t="s">
        <v>1045</v>
      </c>
      <c r="B12" s="5" t="n">
        <v>5000</v>
      </c>
    </row>
    <row r="13" spans="1:2">
      <c r="A13" s="4" t="s">
        <v>1046</v>
      </c>
    </row>
    <row r="14" spans="1:2">
      <c r="A14" s="3" t="s">
        <v>1047</v>
      </c>
    </row>
    <row r="15" spans="1:2">
      <c r="A15" s="4" t="s">
        <v>1048</v>
      </c>
      <c r="B15" s="6" t="n">
        <v>81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1049</v>
      </c>
      <c r="B1" s="2" t="s">
        <v>528</v>
      </c>
    </row>
    <row r="2" spans="1:2">
      <c r="B2" s="2" t="s">
        <v>1050</v>
      </c>
    </row>
    <row r="3" spans="1:2">
      <c r="A3" s="4" t="s">
        <v>1051</v>
      </c>
    </row>
    <row r="4" spans="1:2">
      <c r="A4" s="3" t="s">
        <v>1052</v>
      </c>
    </row>
    <row r="5" spans="1:2">
      <c r="A5" s="4" t="s">
        <v>1053</v>
      </c>
      <c r="B5" s="7" t="n">
        <v>2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166</v>
      </c>
      <c r="J1" s="2" t="s">
        <v>1</v>
      </c>
    </row>
    <row r="2" spans="1:12">
      <c r="B2" s="2" t="s">
        <v>2</v>
      </c>
      <c r="C2" s="2" t="s">
        <v>1055</v>
      </c>
      <c r="D2" s="2" t="s">
        <v>4</v>
      </c>
      <c r="E2" s="2" t="s">
        <v>167</v>
      </c>
      <c r="F2" s="2" t="s">
        <v>33</v>
      </c>
      <c r="G2" s="2" t="s">
        <v>1056</v>
      </c>
      <c r="H2" s="2" t="s">
        <v>1057</v>
      </c>
      <c r="I2" s="2" t="s">
        <v>168</v>
      </c>
      <c r="J2" s="2" t="s">
        <v>2</v>
      </c>
      <c r="K2" s="2" t="s">
        <v>33</v>
      </c>
      <c r="L2" s="2" t="s">
        <v>89</v>
      </c>
    </row>
    <row r="3" spans="1:12">
      <c r="A3" s="3" t="s">
        <v>1058</v>
      </c>
    </row>
    <row r="4" spans="1:12">
      <c r="A4" s="4" t="s">
        <v>1030</v>
      </c>
      <c r="B4" s="6" t="n">
        <v>342417</v>
      </c>
      <c r="C4" s="6" t="n">
        <v>341974</v>
      </c>
      <c r="D4" s="6" t="n">
        <v>336766</v>
      </c>
      <c r="E4" s="6" t="n">
        <v>333168</v>
      </c>
      <c r="F4" s="6" t="n">
        <v>326905</v>
      </c>
      <c r="G4" s="6" t="n">
        <v>327078</v>
      </c>
      <c r="H4" s="6" t="n">
        <v>319562</v>
      </c>
      <c r="I4" s="6" t="n">
        <v>312178</v>
      </c>
      <c r="J4" s="6" t="n">
        <v>1354325</v>
      </c>
      <c r="K4" s="6" t="n">
        <v>1285723</v>
      </c>
      <c r="L4" s="6" t="n">
        <v>1185498</v>
      </c>
    </row>
    <row r="5" spans="1:12">
      <c r="A5" s="4" t="s">
        <v>111</v>
      </c>
      <c r="B5" s="5" t="n">
        <v>109662</v>
      </c>
      <c r="C5" s="5" t="n">
        <v>85035</v>
      </c>
      <c r="D5" s="5" t="n">
        <v>75795</v>
      </c>
      <c r="E5" s="5" t="n">
        <v>187551</v>
      </c>
      <c r="F5" s="5" t="n">
        <v>204517</v>
      </c>
      <c r="G5" s="5" t="n">
        <v>70162</v>
      </c>
      <c r="H5" s="5" t="n">
        <v>76824</v>
      </c>
      <c r="I5" s="5" t="n">
        <v>86907</v>
      </c>
      <c r="J5" s="5" t="n">
        <v>458043</v>
      </c>
      <c r="K5" s="5" t="n">
        <v>438410</v>
      </c>
      <c r="L5" s="5" t="n">
        <v>248239</v>
      </c>
    </row>
    <row r="6" spans="1:12">
      <c r="A6" s="4" t="s">
        <v>116</v>
      </c>
      <c r="B6" s="6" t="n">
        <v>103613</v>
      </c>
      <c r="C6" s="6" t="n">
        <v>79723</v>
      </c>
      <c r="D6" s="6" t="n">
        <v>70759</v>
      </c>
      <c r="E6" s="6" t="n">
        <v>178964</v>
      </c>
      <c r="F6" s="6" t="n">
        <v>195569</v>
      </c>
      <c r="G6" s="6" t="n">
        <v>65561</v>
      </c>
      <c r="H6" s="6" t="n">
        <v>72013</v>
      </c>
      <c r="I6" s="6" t="n">
        <v>77981</v>
      </c>
      <c r="J6" s="6" t="n">
        <v>433059</v>
      </c>
      <c r="K6" s="6" t="n">
        <v>411124</v>
      </c>
      <c r="L6" s="6" t="n">
        <v>226865</v>
      </c>
    </row>
    <row r="7" spans="1:12">
      <c r="A7" s="3" t="s">
        <v>1059</v>
      </c>
    </row>
    <row r="8" spans="1:12">
      <c r="A8" s="4" t="s">
        <v>118</v>
      </c>
      <c r="B8" s="9" t="n">
        <v>1.57</v>
      </c>
      <c r="C8" s="9" t="n">
        <v>1.21</v>
      </c>
      <c r="D8" s="9" t="n">
        <v>1.08</v>
      </c>
      <c r="E8" s="9" t="n">
        <v>2.73</v>
      </c>
      <c r="F8" s="9" t="n">
        <v>2.98</v>
      </c>
      <c r="G8" s="6" t="n">
        <v>1</v>
      </c>
      <c r="H8" s="9" t="n">
        <v>1.1</v>
      </c>
      <c r="I8" s="9" t="n">
        <v>1.19</v>
      </c>
      <c r="J8" s="9" t="n">
        <v>6.58</v>
      </c>
      <c r="K8" s="9" t="n">
        <v>6.28</v>
      </c>
      <c r="L8" s="9" t="n">
        <v>3.5</v>
      </c>
    </row>
    <row r="9" spans="1:12">
      <c r="A9" s="4" t="s">
        <v>121</v>
      </c>
      <c r="B9" s="12" t="n">
        <v>1.57</v>
      </c>
      <c r="C9" s="12" t="n">
        <v>1.21</v>
      </c>
      <c r="D9" s="12" t="n">
        <v>1.08</v>
      </c>
      <c r="E9" s="12" t="n">
        <v>2.72</v>
      </c>
      <c r="F9" s="12" t="n">
        <v>2.98</v>
      </c>
      <c r="G9" s="5" t="n">
        <v>1</v>
      </c>
      <c r="H9" s="12" t="n">
        <v>1.1</v>
      </c>
      <c r="I9" s="12" t="n">
        <v>1.19</v>
      </c>
      <c r="J9" s="9" t="n">
        <v>6.57</v>
      </c>
      <c r="K9" s="9" t="n">
        <v>6.27</v>
      </c>
      <c r="L9" s="9" t="n">
        <v>3.49</v>
      </c>
    </row>
    <row r="10" spans="1:12">
      <c r="A10" s="3" t="s">
        <v>1060</v>
      </c>
    </row>
    <row r="11" spans="1:12">
      <c r="A11" s="4" t="s">
        <v>1061</v>
      </c>
      <c r="B11" s="12" t="n">
        <v>264.07</v>
      </c>
      <c r="C11" s="12" t="n">
        <v>270.04</v>
      </c>
      <c r="D11" s="12" t="n">
        <v>268.97</v>
      </c>
      <c r="E11" s="12" t="n">
        <v>238.57</v>
      </c>
      <c r="F11" s="12" t="n">
        <v>234.07</v>
      </c>
      <c r="G11" s="12" t="n">
        <v>236.56</v>
      </c>
      <c r="H11" s="12" t="n">
        <v>237.5</v>
      </c>
      <c r="I11" s="12" t="n">
        <v>240.55</v>
      </c>
    </row>
    <row r="12" spans="1:12">
      <c r="A12" s="4" t="s">
        <v>1062</v>
      </c>
      <c r="B12" s="12" t="n">
        <v>237.33</v>
      </c>
      <c r="C12" s="12" t="n">
        <v>249.46</v>
      </c>
      <c r="D12" s="12" t="n">
        <v>229.14</v>
      </c>
      <c r="E12" s="12" t="n">
        <v>218.41</v>
      </c>
      <c r="F12" s="12" t="n">
        <v>200.01</v>
      </c>
      <c r="G12" s="12" t="n">
        <v>217.16</v>
      </c>
      <c r="H12" s="12" t="n">
        <v>207.2</v>
      </c>
      <c r="I12" s="12" t="n">
        <v>191.25</v>
      </c>
    </row>
    <row r="13" spans="1:12">
      <c r="A13" s="4" t="s">
        <v>1063</v>
      </c>
      <c r="B13" s="12" t="n">
        <v>241.37</v>
      </c>
      <c r="C13" s="12" t="n">
        <v>254.03</v>
      </c>
      <c r="D13" s="12" t="n">
        <v>257.27</v>
      </c>
      <c r="E13" s="12" t="n">
        <v>231.53</v>
      </c>
      <c r="F13" s="12" t="n">
        <v>232.5</v>
      </c>
      <c r="G13" s="12" t="n">
        <v>222.7</v>
      </c>
      <c r="H13" s="12" t="n">
        <v>228.09</v>
      </c>
      <c r="I13" s="12" t="n">
        <v>233.86</v>
      </c>
    </row>
    <row r="14" spans="1:12">
      <c r="A14" s="4" t="s">
        <v>1064</v>
      </c>
      <c r="B14" s="9" t="n">
        <v>1.75</v>
      </c>
      <c r="C14" s="9" t="n">
        <v>1.75</v>
      </c>
      <c r="D14" s="9" t="n">
        <v>1.75</v>
      </c>
      <c r="E14" s="9" t="n">
        <v>1.75</v>
      </c>
      <c r="F14" s="7" t="n">
        <v>1.6</v>
      </c>
      <c r="G14" s="9" t="n">
        <v>1.6</v>
      </c>
      <c r="H14" s="9" t="n">
        <v>1.6</v>
      </c>
      <c r="I14" s="9" t="n">
        <v>1.6</v>
      </c>
    </row>
    <row r="15" spans="1:12">
      <c r="A15" s="4" t="s">
        <v>29</v>
      </c>
    </row>
    <row r="16" spans="1:12">
      <c r="A16" s="3" t="s">
        <v>1058</v>
      </c>
    </row>
    <row r="17" spans="1:12">
      <c r="A17" s="4" t="s">
        <v>1030</v>
      </c>
      <c r="B17" s="6" t="n">
        <v>342417</v>
      </c>
      <c r="C17" s="6" t="n">
        <v>341974</v>
      </c>
      <c r="D17" s="6" t="n">
        <v>336766</v>
      </c>
      <c r="E17" s="6" t="n">
        <v>333168</v>
      </c>
      <c r="F17" s="6" t="n">
        <v>326905</v>
      </c>
      <c r="G17" s="6" t="n">
        <v>327078</v>
      </c>
      <c r="H17" s="6" t="n">
        <v>319562</v>
      </c>
      <c r="I17" s="6" t="n">
        <v>312178</v>
      </c>
      <c r="J17" s="6" t="n">
        <v>1354325</v>
      </c>
      <c r="K17" s="6" t="n">
        <v>1285723</v>
      </c>
      <c r="L17" s="6" t="n">
        <v>1185498</v>
      </c>
    </row>
    <row r="18" spans="1:12">
      <c r="A18" s="4" t="s">
        <v>111</v>
      </c>
      <c r="B18" s="5" t="n">
        <v>109662</v>
      </c>
      <c r="C18" s="5" t="n">
        <v>85035</v>
      </c>
      <c r="D18" s="5" t="n">
        <v>75795</v>
      </c>
      <c r="E18" s="5" t="n">
        <v>187551</v>
      </c>
      <c r="F18" s="5" t="n">
        <v>204517</v>
      </c>
      <c r="G18" s="5" t="n">
        <v>70162</v>
      </c>
      <c r="H18" s="5" t="n">
        <v>76824</v>
      </c>
      <c r="I18" s="5" t="n">
        <v>86907</v>
      </c>
      <c r="J18" s="5" t="n">
        <v>458043</v>
      </c>
      <c r="K18" s="5" t="n">
        <v>438410</v>
      </c>
      <c r="L18" s="5" t="n">
        <v>248239</v>
      </c>
    </row>
    <row r="19" spans="1:12">
      <c r="A19" s="4" t="s">
        <v>116</v>
      </c>
      <c r="B19" s="6" t="n">
        <v>107149</v>
      </c>
      <c r="C19" s="6" t="n">
        <v>82444</v>
      </c>
      <c r="D19" s="6" t="n">
        <v>73181</v>
      </c>
      <c r="E19" s="6" t="n">
        <v>185110</v>
      </c>
      <c r="F19" s="6" t="n">
        <v>202201</v>
      </c>
      <c r="G19" s="6" t="n">
        <v>67784</v>
      </c>
      <c r="H19" s="6" t="n">
        <v>74463</v>
      </c>
      <c r="I19" s="6" t="n">
        <v>80765</v>
      </c>
      <c r="J19" s="6" t="n">
        <v>447884</v>
      </c>
      <c r="K19" s="6" t="n">
        <v>425213</v>
      </c>
      <c r="L19" s="6" t="n">
        <v>234689</v>
      </c>
    </row>
    <row r="20" spans="1:12">
      <c r="A20" s="3" t="s">
        <v>1059</v>
      </c>
    </row>
    <row r="21" spans="1:12">
      <c r="A21" s="4" t="s">
        <v>118</v>
      </c>
      <c r="B21" s="9" t="n">
        <v>1.57</v>
      </c>
      <c r="C21" s="9" t="n">
        <v>1.21</v>
      </c>
      <c r="D21" s="9" t="n">
        <v>1.08</v>
      </c>
      <c r="E21" s="9" t="n">
        <v>2.73</v>
      </c>
      <c r="F21" s="9" t="n">
        <v>2.98</v>
      </c>
      <c r="G21" s="6" t="n">
        <v>1</v>
      </c>
      <c r="H21" s="9" t="n">
        <v>1.1</v>
      </c>
      <c r="I21" s="9" t="n">
        <v>1.19</v>
      </c>
      <c r="J21" s="9" t="n">
        <v>6.58</v>
      </c>
      <c r="K21" s="9" t="n">
        <v>6.28</v>
      </c>
      <c r="L21" s="9" t="n">
        <v>3.5</v>
      </c>
    </row>
    <row r="22" spans="1:12">
      <c r="A22" s="4" t="s">
        <v>121</v>
      </c>
      <c r="B22" s="12" t="n">
        <v>1.57</v>
      </c>
      <c r="C22" s="12" t="n">
        <v>1.21</v>
      </c>
      <c r="D22" s="12" t="n">
        <v>1.08</v>
      </c>
      <c r="E22" s="12" t="n">
        <v>2.72</v>
      </c>
      <c r="F22" s="12" t="n">
        <v>2.98</v>
      </c>
      <c r="G22" s="5" t="n">
        <v>1</v>
      </c>
      <c r="H22" s="12" t="n">
        <v>1.1</v>
      </c>
      <c r="I22" s="12" t="n">
        <v>1.19</v>
      </c>
      <c r="J22" s="9" t="n">
        <v>6.57</v>
      </c>
      <c r="K22" s="9" t="n">
        <v>6.27</v>
      </c>
      <c r="L22" s="9" t="n">
        <v>3.49</v>
      </c>
    </row>
    <row r="23" spans="1:12">
      <c r="A23" s="3" t="s">
        <v>1060</v>
      </c>
    </row>
    <row r="24" spans="1:12">
      <c r="A24" s="4" t="s">
        <v>1064</v>
      </c>
      <c r="B24" s="9" t="n">
        <v>1.75</v>
      </c>
      <c r="C24" s="9" t="n">
        <v>1.75</v>
      </c>
      <c r="D24" s="9" t="n">
        <v>1.75</v>
      </c>
      <c r="E24" s="9" t="n">
        <v>1.75</v>
      </c>
      <c r="F24" s="7" t="n">
        <v>1.6</v>
      </c>
      <c r="G24" s="7" t="n">
        <v>1.6</v>
      </c>
      <c r="H24" s="7" t="n">
        <v>1.6</v>
      </c>
      <c r="I24" s="7" t="n">
        <v>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4"/>
  </cols>
  <sheetData>
    <row r="1" spans="1:5">
      <c r="A1" s="1" t="s">
        <v>1065</v>
      </c>
      <c r="B1" s="2" t="s">
        <v>1</v>
      </c>
    </row>
    <row r="2" spans="1:5">
      <c r="B2" s="2" t="s">
        <v>1066</v>
      </c>
      <c r="C2" s="2" t="s">
        <v>682</v>
      </c>
      <c r="D2" s="2" t="s">
        <v>421</v>
      </c>
      <c r="E2" s="2" t="s">
        <v>1067</v>
      </c>
    </row>
    <row r="3" spans="1:5">
      <c r="A3" s="3" t="s">
        <v>1068</v>
      </c>
    </row>
    <row r="4" spans="1:5">
      <c r="A4" s="4" t="s">
        <v>688</v>
      </c>
      <c r="E4" s="6" t="n">
        <v>2008417</v>
      </c>
    </row>
    <row r="5" spans="1:5">
      <c r="A5" s="3" t="s">
        <v>1069</v>
      </c>
    </row>
    <row r="6" spans="1:5">
      <c r="A6" s="4" t="s">
        <v>1070</v>
      </c>
      <c r="E6" s="5" t="n">
        <v>2660937</v>
      </c>
    </row>
    <row r="7" spans="1:5">
      <c r="A7" s="4" t="s">
        <v>36</v>
      </c>
      <c r="E7" s="5" t="n">
        <v>9015672</v>
      </c>
    </row>
    <row r="8" spans="1:5">
      <c r="A8" s="4" t="s">
        <v>1071</v>
      </c>
      <c r="E8" s="5" t="n">
        <v>1672222</v>
      </c>
    </row>
    <row r="9" spans="1:5">
      <c r="A9" s="3" t="s">
        <v>1072</v>
      </c>
    </row>
    <row r="10" spans="1:5">
      <c r="A10" s="4" t="s">
        <v>1073</v>
      </c>
      <c r="E10" s="5" t="n">
        <v>2719064</v>
      </c>
    </row>
    <row r="11" spans="1:5">
      <c r="A11" s="4" t="s">
        <v>36</v>
      </c>
      <c r="E11" s="5" t="n">
        <v>10629767</v>
      </c>
    </row>
    <row r="12" spans="1:5">
      <c r="A12" s="4" t="s">
        <v>132</v>
      </c>
      <c r="B12" s="6" t="n">
        <v>13348831</v>
      </c>
      <c r="E12" s="5" t="n">
        <v>13348831</v>
      </c>
    </row>
    <row r="13" spans="1:5">
      <c r="A13" s="4" t="s">
        <v>1074</v>
      </c>
      <c r="B13" s="5" t="n">
        <v>-2311546</v>
      </c>
      <c r="C13" s="6" t="n">
        <v>-1949892</v>
      </c>
      <c r="D13" s="6" t="n">
        <v>-1564806</v>
      </c>
      <c r="E13" s="5" t="n">
        <v>-2769297</v>
      </c>
    </row>
    <row r="14" spans="1:5">
      <c r="A14" s="4" t="s">
        <v>1075</v>
      </c>
      <c r="B14" s="5" t="n">
        <v>10600000</v>
      </c>
    </row>
    <row r="15" spans="1:5">
      <c r="A15" s="3" t="s">
        <v>1076</v>
      </c>
    </row>
    <row r="16" spans="1:5">
      <c r="A16" s="4" t="s">
        <v>1077</v>
      </c>
      <c r="B16" s="5" t="n">
        <v>700892</v>
      </c>
      <c r="C16" s="5" t="n">
        <v>609669</v>
      </c>
      <c r="D16" s="5" t="n">
        <v>1333102</v>
      </c>
    </row>
    <row r="17" spans="1:5">
      <c r="A17" s="4" t="s">
        <v>1078</v>
      </c>
      <c r="B17" s="5" t="n">
        <v>-28367</v>
      </c>
      <c r="C17" s="5" t="n">
        <v>-264832</v>
      </c>
      <c r="D17" s="5" t="n">
        <v>-246314</v>
      </c>
    </row>
    <row r="18" spans="1:5">
      <c r="A18" s="4" t="s">
        <v>1079</v>
      </c>
      <c r="B18" s="5" t="n">
        <v>13348831</v>
      </c>
    </row>
    <row r="19" spans="1:5">
      <c r="A19" s="3" t="s">
        <v>1080</v>
      </c>
    </row>
    <row r="20" spans="1:5">
      <c r="A20" s="4" t="s">
        <v>1081</v>
      </c>
      <c r="B20" s="5" t="n">
        <v>2311546</v>
      </c>
      <c r="C20" s="5" t="n">
        <v>1949892</v>
      </c>
      <c r="D20" s="5" t="n">
        <v>1564806</v>
      </c>
    </row>
    <row r="21" spans="1:5">
      <c r="A21" s="4" t="s">
        <v>1082</v>
      </c>
      <c r="B21" s="5" t="n">
        <v>464043</v>
      </c>
      <c r="C21" s="5" t="n">
        <v>432165</v>
      </c>
      <c r="D21" s="5" t="n">
        <v>402687</v>
      </c>
    </row>
    <row r="22" spans="1:5">
      <c r="A22" s="4" t="s">
        <v>1083</v>
      </c>
      <c r="B22" s="5" t="n">
        <v>-6292</v>
      </c>
      <c r="C22" s="5" t="n">
        <v>-70511</v>
      </c>
      <c r="D22" s="5" t="n">
        <v>-17601</v>
      </c>
    </row>
    <row r="23" spans="1:5">
      <c r="A23" s="4" t="s">
        <v>1079</v>
      </c>
      <c r="B23" s="6" t="n">
        <v>2769297</v>
      </c>
      <c r="C23" s="5" t="n">
        <v>2311546</v>
      </c>
      <c r="D23" s="5" t="n">
        <v>1949892</v>
      </c>
    </row>
    <row r="24" spans="1:5">
      <c r="A24" s="4" t="s">
        <v>1084</v>
      </c>
    </row>
    <row r="25" spans="1:5">
      <c r="A25" s="3" t="s">
        <v>1068</v>
      </c>
    </row>
    <row r="26" spans="1:5">
      <c r="A26" s="4" t="s">
        <v>1085</v>
      </c>
      <c r="B26" s="5" t="n">
        <v>14988</v>
      </c>
    </row>
    <row r="27" spans="1:5">
      <c r="A27" s="4" t="s">
        <v>688</v>
      </c>
      <c r="E27" s="5" t="n">
        <v>2008417</v>
      </c>
    </row>
    <row r="28" spans="1:5">
      <c r="A28" s="3" t="s">
        <v>1069</v>
      </c>
    </row>
    <row r="29" spans="1:5">
      <c r="A29" s="4" t="s">
        <v>1070</v>
      </c>
      <c r="E29" s="5" t="n">
        <v>764224</v>
      </c>
    </row>
    <row r="30" spans="1:5">
      <c r="A30" s="4" t="s">
        <v>36</v>
      </c>
      <c r="E30" s="5" t="n">
        <v>2416739</v>
      </c>
    </row>
    <row r="31" spans="1:5">
      <c r="A31" s="4" t="s">
        <v>1071</v>
      </c>
      <c r="E31" s="5" t="n">
        <v>510489</v>
      </c>
    </row>
    <row r="32" spans="1:5">
      <c r="A32" s="3" t="s">
        <v>1072</v>
      </c>
    </row>
    <row r="33" spans="1:5">
      <c r="A33" s="4" t="s">
        <v>1073</v>
      </c>
      <c r="E33" s="5" t="n">
        <v>774421</v>
      </c>
    </row>
    <row r="34" spans="1:5">
      <c r="A34" s="4" t="s">
        <v>36</v>
      </c>
      <c r="E34" s="5" t="n">
        <v>2917031</v>
      </c>
    </row>
    <row r="35" spans="1:5">
      <c r="A35" s="4" t="s">
        <v>132</v>
      </c>
      <c r="B35" s="6" t="n">
        <v>3691452</v>
      </c>
      <c r="E35" s="5" t="n">
        <v>3691452</v>
      </c>
    </row>
    <row r="36" spans="1:5">
      <c r="A36" s="4" t="s">
        <v>1074</v>
      </c>
      <c r="B36" s="5" t="n">
        <v>-868971</v>
      </c>
      <c r="E36" s="5" t="n">
        <v>-868971</v>
      </c>
    </row>
    <row r="37" spans="1:5">
      <c r="A37" s="3" t="s">
        <v>1076</v>
      </c>
    </row>
    <row r="38" spans="1:5">
      <c r="A38" s="4" t="s">
        <v>1079</v>
      </c>
      <c r="B38" s="5" t="n">
        <v>3691452</v>
      </c>
    </row>
    <row r="39" spans="1:5">
      <c r="A39" s="3" t="s">
        <v>1080</v>
      </c>
    </row>
    <row r="40" spans="1:5">
      <c r="A40" s="4" t="s">
        <v>1079</v>
      </c>
      <c r="B40" s="6" t="n">
        <v>868971</v>
      </c>
    </row>
    <row r="41" spans="1:5">
      <c r="A41" s="4" t="s">
        <v>1086</v>
      </c>
    </row>
    <row r="42" spans="1:5">
      <c r="A42" s="3" t="s">
        <v>1068</v>
      </c>
    </row>
    <row r="43" spans="1:5">
      <c r="A43" s="4" t="s">
        <v>1085</v>
      </c>
      <c r="B43" s="5" t="n">
        <v>446</v>
      </c>
    </row>
    <row r="44" spans="1:5">
      <c r="A44" s="4" t="s">
        <v>688</v>
      </c>
      <c r="E44" s="5" t="n">
        <v>42844</v>
      </c>
    </row>
    <row r="45" spans="1:5">
      <c r="A45" s="3" t="s">
        <v>1069</v>
      </c>
    </row>
    <row r="46" spans="1:5">
      <c r="A46" s="4" t="s">
        <v>1070</v>
      </c>
      <c r="E46" s="5" t="n">
        <v>10536</v>
      </c>
    </row>
    <row r="47" spans="1:5">
      <c r="A47" s="4" t="s">
        <v>36</v>
      </c>
      <c r="E47" s="5" t="n">
        <v>24522</v>
      </c>
    </row>
    <row r="48" spans="1:5">
      <c r="A48" s="4" t="s">
        <v>1071</v>
      </c>
      <c r="E48" s="5" t="n">
        <v>21096</v>
      </c>
    </row>
    <row r="49" spans="1:5">
      <c r="A49" s="3" t="s">
        <v>1072</v>
      </c>
    </row>
    <row r="50" spans="1:5">
      <c r="A50" s="4" t="s">
        <v>1073</v>
      </c>
      <c r="E50" s="5" t="n">
        <v>10601</v>
      </c>
    </row>
    <row r="51" spans="1:5">
      <c r="A51" s="4" t="s">
        <v>36</v>
      </c>
      <c r="E51" s="5" t="n">
        <v>45553</v>
      </c>
    </row>
    <row r="52" spans="1:5">
      <c r="A52" s="4" t="s">
        <v>132</v>
      </c>
      <c r="B52" s="6" t="n">
        <v>56154</v>
      </c>
      <c r="E52" s="5" t="n">
        <v>56154</v>
      </c>
    </row>
    <row r="53" spans="1:5">
      <c r="A53" s="4" t="s">
        <v>1074</v>
      </c>
      <c r="B53" s="6" t="n">
        <v>-30410</v>
      </c>
      <c r="E53" s="5" t="n">
        <v>-30410</v>
      </c>
    </row>
    <row r="54" spans="1:5">
      <c r="A54" s="4" t="s">
        <v>1087</v>
      </c>
      <c r="B54" s="5" t="n">
        <v>1970</v>
      </c>
    </row>
    <row r="55" spans="1:5">
      <c r="A55" s="4" t="s">
        <v>1088</v>
      </c>
      <c r="B55" s="13" t="s">
        <v>1089</v>
      </c>
    </row>
    <row r="56" spans="1:5">
      <c r="A56" s="3" t="s">
        <v>1076</v>
      </c>
    </row>
    <row r="57" spans="1:5">
      <c r="A57" s="4" t="s">
        <v>1079</v>
      </c>
      <c r="B57" s="6" t="n">
        <v>56154</v>
      </c>
    </row>
    <row r="58" spans="1:5">
      <c r="A58" s="3" t="s">
        <v>1080</v>
      </c>
    </row>
    <row r="59" spans="1:5">
      <c r="A59" s="4" t="s">
        <v>1079</v>
      </c>
      <c r="B59" s="6" t="n">
        <v>30410</v>
      </c>
    </row>
    <row r="60" spans="1:5">
      <c r="A60" s="4" t="s">
        <v>1090</v>
      </c>
    </row>
    <row r="61" spans="1:5">
      <c r="A61" s="3" t="s">
        <v>1072</v>
      </c>
    </row>
    <row r="62" spans="1:5">
      <c r="A62" s="4" t="s">
        <v>1091</v>
      </c>
      <c r="B62" s="4" t="s">
        <v>480</v>
      </c>
    </row>
    <row r="63" spans="1:5">
      <c r="A63" s="4" t="s">
        <v>1092</v>
      </c>
    </row>
    <row r="64" spans="1:5">
      <c r="A64" s="3" t="s">
        <v>1072</v>
      </c>
    </row>
    <row r="65" spans="1:5">
      <c r="A65" s="4" t="s">
        <v>1091</v>
      </c>
      <c r="B65" s="4" t="s">
        <v>489</v>
      </c>
    </row>
    <row r="66" spans="1:5">
      <c r="A66" s="4" t="s">
        <v>1093</v>
      </c>
    </row>
    <row r="67" spans="1:5">
      <c r="A67" s="3" t="s">
        <v>1068</v>
      </c>
    </row>
    <row r="68" spans="1:5">
      <c r="A68" s="4" t="s">
        <v>1085</v>
      </c>
      <c r="B68" s="5" t="n">
        <v>462</v>
      </c>
    </row>
    <row r="69" spans="1:5">
      <c r="A69" s="4" t="s">
        <v>688</v>
      </c>
      <c r="E69" s="5" t="n">
        <v>50386</v>
      </c>
    </row>
    <row r="70" spans="1:5">
      <c r="A70" s="3" t="s">
        <v>1069</v>
      </c>
    </row>
    <row r="71" spans="1:5">
      <c r="A71" s="4" t="s">
        <v>1070</v>
      </c>
      <c r="E71" s="5" t="n">
        <v>12105</v>
      </c>
    </row>
    <row r="72" spans="1:5">
      <c r="A72" s="4" t="s">
        <v>36</v>
      </c>
      <c r="E72" s="5" t="n">
        <v>18252</v>
      </c>
    </row>
    <row r="73" spans="1:5">
      <c r="A73" s="4" t="s">
        <v>1071</v>
      </c>
      <c r="E73" s="5" t="n">
        <v>35236</v>
      </c>
    </row>
    <row r="74" spans="1:5">
      <c r="A74" s="3" t="s">
        <v>1072</v>
      </c>
    </row>
    <row r="75" spans="1:5">
      <c r="A75" s="4" t="s">
        <v>1073</v>
      </c>
      <c r="E75" s="5" t="n">
        <v>12682</v>
      </c>
    </row>
    <row r="76" spans="1:5">
      <c r="A76" s="4" t="s">
        <v>36</v>
      </c>
      <c r="E76" s="5" t="n">
        <v>52911</v>
      </c>
    </row>
    <row r="77" spans="1:5">
      <c r="A77" s="4" t="s">
        <v>132</v>
      </c>
      <c r="B77" s="6" t="n">
        <v>65593</v>
      </c>
      <c r="E77" s="5" t="n">
        <v>65593</v>
      </c>
    </row>
    <row r="78" spans="1:5">
      <c r="A78" s="4" t="s">
        <v>1074</v>
      </c>
      <c r="B78" s="6" t="n">
        <v>-33713</v>
      </c>
      <c r="E78" s="5" t="n">
        <v>-33713</v>
      </c>
    </row>
    <row r="79" spans="1:5">
      <c r="A79" s="4" t="s">
        <v>1087</v>
      </c>
      <c r="B79" s="5" t="n">
        <v>1988</v>
      </c>
    </row>
    <row r="80" spans="1:5">
      <c r="A80" s="4" t="s">
        <v>1088</v>
      </c>
      <c r="B80" s="13" t="s">
        <v>1094</v>
      </c>
    </row>
    <row r="81" spans="1:5">
      <c r="A81" s="3" t="s">
        <v>1076</v>
      </c>
    </row>
    <row r="82" spans="1:5">
      <c r="A82" s="4" t="s">
        <v>1079</v>
      </c>
      <c r="B82" s="6" t="n">
        <v>65593</v>
      </c>
    </row>
    <row r="83" spans="1:5">
      <c r="A83" s="3" t="s">
        <v>1080</v>
      </c>
    </row>
    <row r="84" spans="1:5">
      <c r="A84" s="4" t="s">
        <v>1079</v>
      </c>
      <c r="B84" s="6" t="n">
        <v>33713</v>
      </c>
    </row>
    <row r="85" spans="1:5">
      <c r="A85" s="4" t="s">
        <v>1095</v>
      </c>
    </row>
    <row r="86" spans="1:5">
      <c r="A86" s="3" t="s">
        <v>1072</v>
      </c>
    </row>
    <row r="87" spans="1:5">
      <c r="A87" s="4" t="s">
        <v>1091</v>
      </c>
      <c r="B87" s="4" t="s">
        <v>480</v>
      </c>
    </row>
    <row r="88" spans="1:5">
      <c r="A88" s="4" t="s">
        <v>1096</v>
      </c>
    </row>
    <row r="89" spans="1:5">
      <c r="A89" s="3" t="s">
        <v>1072</v>
      </c>
    </row>
    <row r="90" spans="1:5">
      <c r="A90" s="4" t="s">
        <v>1091</v>
      </c>
      <c r="B90" s="4" t="s">
        <v>489</v>
      </c>
    </row>
    <row r="91" spans="1:5">
      <c r="A91" s="4" t="s">
        <v>1097</v>
      </c>
    </row>
    <row r="92" spans="1:5">
      <c r="A92" s="3" t="s">
        <v>1068</v>
      </c>
    </row>
    <row r="93" spans="1:5">
      <c r="A93" s="4" t="s">
        <v>1085</v>
      </c>
      <c r="B93" s="5" t="n">
        <v>296</v>
      </c>
    </row>
    <row r="94" spans="1:5">
      <c r="A94" s="4" t="s">
        <v>688</v>
      </c>
      <c r="E94" s="5" t="n">
        <v>50337</v>
      </c>
    </row>
    <row r="95" spans="1:5">
      <c r="A95" s="3" t="s">
        <v>1069</v>
      </c>
    </row>
    <row r="96" spans="1:5">
      <c r="A96" s="4" t="s">
        <v>1070</v>
      </c>
      <c r="E96" s="5" t="n">
        <v>21725</v>
      </c>
    </row>
    <row r="97" spans="1:5">
      <c r="A97" s="4" t="s">
        <v>36</v>
      </c>
      <c r="E97" s="5" t="n">
        <v>92091</v>
      </c>
    </row>
    <row r="98" spans="1:5">
      <c r="A98" s="4" t="s">
        <v>1071</v>
      </c>
      <c r="E98" s="5" t="n">
        <v>1266</v>
      </c>
    </row>
    <row r="99" spans="1:5">
      <c r="A99" s="3" t="s">
        <v>1072</v>
      </c>
    </row>
    <row r="100" spans="1:5">
      <c r="A100" s="4" t="s">
        <v>1073</v>
      </c>
      <c r="E100" s="5" t="n">
        <v>21725</v>
      </c>
    </row>
    <row r="101" spans="1:5">
      <c r="A101" s="4" t="s">
        <v>36</v>
      </c>
      <c r="E101" s="5" t="n">
        <v>93357</v>
      </c>
    </row>
    <row r="102" spans="1:5">
      <c r="A102" s="4" t="s">
        <v>132</v>
      </c>
      <c r="B102" s="6" t="n">
        <v>115082</v>
      </c>
      <c r="E102" s="5" t="n">
        <v>115082</v>
      </c>
    </row>
    <row r="103" spans="1:5">
      <c r="A103" s="4" t="s">
        <v>1074</v>
      </c>
      <c r="B103" s="6" t="n">
        <v>-12712</v>
      </c>
      <c r="E103" s="5" t="n">
        <v>-12712</v>
      </c>
    </row>
    <row r="104" spans="1:5">
      <c r="A104" s="4" t="s">
        <v>1087</v>
      </c>
      <c r="B104" s="5" t="n">
        <v>2009</v>
      </c>
    </row>
    <row r="105" spans="1:5">
      <c r="A105" s="4" t="s">
        <v>1088</v>
      </c>
      <c r="B105" s="13" t="s">
        <v>1098</v>
      </c>
    </row>
    <row r="106" spans="1:5">
      <c r="A106" s="3" t="s">
        <v>1076</v>
      </c>
    </row>
    <row r="107" spans="1:5">
      <c r="A107" s="4" t="s">
        <v>1079</v>
      </c>
      <c r="B107" s="6" t="n">
        <v>115082</v>
      </c>
    </row>
    <row r="108" spans="1:5">
      <c r="A108" s="3" t="s">
        <v>1080</v>
      </c>
    </row>
    <row r="109" spans="1:5">
      <c r="A109" s="4" t="s">
        <v>1079</v>
      </c>
      <c r="B109" s="6" t="n">
        <v>12712</v>
      </c>
    </row>
    <row r="110" spans="1:5">
      <c r="A110" s="4" t="s">
        <v>1099</v>
      </c>
    </row>
    <row r="111" spans="1:5">
      <c r="A111" s="3" t="s">
        <v>1072</v>
      </c>
    </row>
    <row r="112" spans="1:5">
      <c r="A112" s="4" t="s">
        <v>1091</v>
      </c>
      <c r="B112" s="4" t="s">
        <v>482</v>
      </c>
    </row>
    <row r="113" spans="1:5">
      <c r="A113" s="4" t="s">
        <v>1100</v>
      </c>
    </row>
    <row r="114" spans="1:5">
      <c r="A114" s="3" t="s">
        <v>1072</v>
      </c>
    </row>
    <row r="115" spans="1:5">
      <c r="A115" s="4" t="s">
        <v>1091</v>
      </c>
      <c r="B115" s="4" t="s">
        <v>489</v>
      </c>
    </row>
    <row r="116" spans="1:5">
      <c r="A116" s="4" t="s">
        <v>1101</v>
      </c>
    </row>
    <row r="117" spans="1:5">
      <c r="A117" s="3" t="s">
        <v>1068</v>
      </c>
    </row>
    <row r="118" spans="1:5">
      <c r="A118" s="4" t="s">
        <v>1085</v>
      </c>
      <c r="B118" s="5" t="n">
        <v>248</v>
      </c>
    </row>
    <row r="119" spans="1:5">
      <c r="A119" s="4" t="s">
        <v>688</v>
      </c>
      <c r="E119" s="5" t="n">
        <v>38024</v>
      </c>
    </row>
    <row r="120" spans="1:5">
      <c r="A120" s="3" t="s">
        <v>1069</v>
      </c>
    </row>
    <row r="121" spans="1:5">
      <c r="A121" s="4" t="s">
        <v>1070</v>
      </c>
      <c r="E121" s="5" t="n">
        <v>16197</v>
      </c>
    </row>
    <row r="122" spans="1:5">
      <c r="A122" s="4" t="s">
        <v>36</v>
      </c>
      <c r="E122" s="5" t="n">
        <v>67207</v>
      </c>
    </row>
    <row r="123" spans="1:5">
      <c r="A123" s="4" t="s">
        <v>1071</v>
      </c>
      <c r="E123" s="5" t="n">
        <v>3529</v>
      </c>
    </row>
    <row r="124" spans="1:5">
      <c r="A124" s="3" t="s">
        <v>1072</v>
      </c>
    </row>
    <row r="125" spans="1:5">
      <c r="A125" s="4" t="s">
        <v>1073</v>
      </c>
      <c r="E125" s="5" t="n">
        <v>16197</v>
      </c>
    </row>
    <row r="126" spans="1:5">
      <c r="A126" s="4" t="s">
        <v>36</v>
      </c>
      <c r="E126" s="5" t="n">
        <v>70736</v>
      </c>
    </row>
    <row r="127" spans="1:5">
      <c r="A127" s="4" t="s">
        <v>132</v>
      </c>
      <c r="B127" s="6" t="n">
        <v>86933</v>
      </c>
      <c r="E127" s="5" t="n">
        <v>86933</v>
      </c>
    </row>
    <row r="128" spans="1:5">
      <c r="A128" s="4" t="s">
        <v>1074</v>
      </c>
      <c r="B128" s="6" t="n">
        <v>-10053</v>
      </c>
      <c r="E128" s="5" t="n">
        <v>-10053</v>
      </c>
    </row>
    <row r="129" spans="1:5">
      <c r="A129" s="4" t="s">
        <v>1087</v>
      </c>
      <c r="B129" s="5" t="n">
        <v>2001</v>
      </c>
    </row>
    <row r="130" spans="1:5">
      <c r="A130" s="4" t="s">
        <v>1088</v>
      </c>
      <c r="B130" s="13" t="s">
        <v>1098</v>
      </c>
    </row>
    <row r="131" spans="1:5">
      <c r="A131" s="3" t="s">
        <v>1076</v>
      </c>
    </row>
    <row r="132" spans="1:5">
      <c r="A132" s="4" t="s">
        <v>1079</v>
      </c>
      <c r="B132" s="6" t="n">
        <v>86933</v>
      </c>
    </row>
    <row r="133" spans="1:5">
      <c r="A133" s="3" t="s">
        <v>1080</v>
      </c>
    </row>
    <row r="134" spans="1:5">
      <c r="A134" s="4" t="s">
        <v>1079</v>
      </c>
      <c r="B134" s="6" t="n">
        <v>10053</v>
      </c>
    </row>
    <row r="135" spans="1:5">
      <c r="A135" s="4" t="s">
        <v>1102</v>
      </c>
    </row>
    <row r="136" spans="1:5">
      <c r="A136" s="3" t="s">
        <v>1072</v>
      </c>
    </row>
    <row r="137" spans="1:5">
      <c r="A137" s="4" t="s">
        <v>1091</v>
      </c>
      <c r="B137" s="4" t="s">
        <v>482</v>
      </c>
    </row>
    <row r="138" spans="1:5">
      <c r="A138" s="4" t="s">
        <v>1103</v>
      </c>
    </row>
    <row r="139" spans="1:5">
      <c r="A139" s="3" t="s">
        <v>1072</v>
      </c>
    </row>
    <row r="140" spans="1:5">
      <c r="A140" s="4" t="s">
        <v>1091</v>
      </c>
      <c r="B140" s="4" t="s">
        <v>489</v>
      </c>
    </row>
    <row r="141" spans="1:5">
      <c r="A141" s="4" t="s">
        <v>1104</v>
      </c>
    </row>
    <row r="142" spans="1:5">
      <c r="A142" s="3" t="s">
        <v>1068</v>
      </c>
    </row>
    <row r="143" spans="1:5">
      <c r="A143" s="4" t="s">
        <v>1085</v>
      </c>
      <c r="B143" s="5" t="n">
        <v>275</v>
      </c>
    </row>
    <row r="144" spans="1:5">
      <c r="A144" s="4" t="s">
        <v>688</v>
      </c>
      <c r="E144" s="5" t="n">
        <v>29654</v>
      </c>
    </row>
    <row r="145" spans="1:5">
      <c r="A145" s="3" t="s">
        <v>1069</v>
      </c>
    </row>
    <row r="146" spans="1:5">
      <c r="A146" s="4" t="s">
        <v>1070</v>
      </c>
      <c r="E146" s="5" t="n">
        <v>8100</v>
      </c>
    </row>
    <row r="147" spans="1:5">
      <c r="A147" s="4" t="s">
        <v>36</v>
      </c>
      <c r="E147" s="5" t="n">
        <v>66666</v>
      </c>
    </row>
    <row r="148" spans="1:5">
      <c r="A148" s="4" t="s">
        <v>1071</v>
      </c>
      <c r="E148" s="5" t="n">
        <v>6176</v>
      </c>
    </row>
    <row r="149" spans="1:5">
      <c r="A149" s="3" t="s">
        <v>1072</v>
      </c>
    </row>
    <row r="150" spans="1:5">
      <c r="A150" s="4" t="s">
        <v>1073</v>
      </c>
      <c r="E150" s="5" t="n">
        <v>8267</v>
      </c>
    </row>
    <row r="151" spans="1:5">
      <c r="A151" s="4" t="s">
        <v>36</v>
      </c>
      <c r="E151" s="5" t="n">
        <v>72675</v>
      </c>
    </row>
    <row r="152" spans="1:5">
      <c r="A152" s="4" t="s">
        <v>132</v>
      </c>
      <c r="B152" s="6" t="n">
        <v>80942</v>
      </c>
      <c r="E152" s="5" t="n">
        <v>80942</v>
      </c>
    </row>
    <row r="153" spans="1:5">
      <c r="A153" s="4" t="s">
        <v>1074</v>
      </c>
      <c r="B153" s="6" t="n">
        <v>-26071</v>
      </c>
      <c r="E153" s="5" t="n">
        <v>-26071</v>
      </c>
    </row>
    <row r="154" spans="1:5">
      <c r="A154" s="4" t="s">
        <v>1087</v>
      </c>
      <c r="B154" s="5" t="n">
        <v>2009</v>
      </c>
    </row>
    <row r="155" spans="1:5">
      <c r="A155" s="4" t="s">
        <v>1088</v>
      </c>
      <c r="B155" s="13" t="s">
        <v>1105</v>
      </c>
    </row>
    <row r="156" spans="1:5">
      <c r="A156" s="3" t="s">
        <v>1076</v>
      </c>
    </row>
    <row r="157" spans="1:5">
      <c r="A157" s="4" t="s">
        <v>1079</v>
      </c>
      <c r="B157" s="6" t="n">
        <v>80942</v>
      </c>
    </row>
    <row r="158" spans="1:5">
      <c r="A158" s="3" t="s">
        <v>1080</v>
      </c>
    </row>
    <row r="159" spans="1:5">
      <c r="A159" s="4" t="s">
        <v>1079</v>
      </c>
      <c r="B159" s="6" t="n">
        <v>26071</v>
      </c>
    </row>
    <row r="160" spans="1:5">
      <c r="A160" s="4" t="s">
        <v>1106</v>
      </c>
    </row>
    <row r="161" spans="1:5">
      <c r="A161" s="3" t="s">
        <v>1072</v>
      </c>
    </row>
    <row r="162" spans="1:5">
      <c r="A162" s="4" t="s">
        <v>1091</v>
      </c>
      <c r="B162" s="4" t="s">
        <v>480</v>
      </c>
    </row>
    <row r="163" spans="1:5">
      <c r="A163" s="4" t="s">
        <v>1107</v>
      </c>
    </row>
    <row r="164" spans="1:5">
      <c r="A164" s="3" t="s">
        <v>1072</v>
      </c>
    </row>
    <row r="165" spans="1:5">
      <c r="A165" s="4" t="s">
        <v>1091</v>
      </c>
      <c r="B165" s="4" t="s">
        <v>489</v>
      </c>
    </row>
    <row r="166" spans="1:5">
      <c r="A166" s="4" t="s">
        <v>1108</v>
      </c>
    </row>
    <row r="167" spans="1:5">
      <c r="A167" s="3" t="s">
        <v>1068</v>
      </c>
    </row>
    <row r="168" spans="1:5">
      <c r="A168" s="4" t="s">
        <v>1085</v>
      </c>
      <c r="B168" s="5" t="n">
        <v>170</v>
      </c>
    </row>
    <row r="169" spans="1:5">
      <c r="A169" s="4" t="s">
        <v>688</v>
      </c>
      <c r="E169" s="5" t="n">
        <v>18152</v>
      </c>
    </row>
    <row r="170" spans="1:5">
      <c r="A170" s="3" t="s">
        <v>1069</v>
      </c>
    </row>
    <row r="171" spans="1:5">
      <c r="A171" s="4" t="s">
        <v>1070</v>
      </c>
      <c r="E171" s="5" t="n">
        <v>7301</v>
      </c>
    </row>
    <row r="172" spans="1:5">
      <c r="A172" s="4" t="s">
        <v>36</v>
      </c>
      <c r="E172" s="5" t="n">
        <v>16310</v>
      </c>
    </row>
    <row r="173" spans="1:5">
      <c r="A173" s="4" t="s">
        <v>1071</v>
      </c>
      <c r="E173" s="5" t="n">
        <v>25695</v>
      </c>
    </row>
    <row r="174" spans="1:5">
      <c r="A174" s="3" t="s">
        <v>1072</v>
      </c>
    </row>
    <row r="175" spans="1:5">
      <c r="A175" s="4" t="s">
        <v>1073</v>
      </c>
      <c r="E175" s="5" t="n">
        <v>10328</v>
      </c>
    </row>
    <row r="176" spans="1:5">
      <c r="A176" s="4" t="s">
        <v>36</v>
      </c>
      <c r="E176" s="5" t="n">
        <v>38978</v>
      </c>
    </row>
    <row r="177" spans="1:5">
      <c r="A177" s="4" t="s">
        <v>132</v>
      </c>
      <c r="B177" s="6" t="n">
        <v>49306</v>
      </c>
      <c r="E177" s="5" t="n">
        <v>49306</v>
      </c>
    </row>
    <row r="178" spans="1:5">
      <c r="A178" s="4" t="s">
        <v>1074</v>
      </c>
      <c r="B178" s="6" t="n">
        <v>-20377</v>
      </c>
      <c r="E178" s="5" t="n">
        <v>-20377</v>
      </c>
    </row>
    <row r="179" spans="1:5">
      <c r="A179" s="4" t="s">
        <v>1087</v>
      </c>
      <c r="B179" s="5" t="n">
        <v>1973</v>
      </c>
    </row>
    <row r="180" spans="1:5">
      <c r="A180" s="4" t="s">
        <v>1088</v>
      </c>
      <c r="B180" s="13" t="s">
        <v>1109</v>
      </c>
    </row>
    <row r="181" spans="1:5">
      <c r="A181" s="3" t="s">
        <v>1076</v>
      </c>
    </row>
    <row r="182" spans="1:5">
      <c r="A182" s="4" t="s">
        <v>1079</v>
      </c>
      <c r="B182" s="6" t="n">
        <v>49306</v>
      </c>
    </row>
    <row r="183" spans="1:5">
      <c r="A183" s="3" t="s">
        <v>1080</v>
      </c>
    </row>
    <row r="184" spans="1:5">
      <c r="A184" s="4" t="s">
        <v>1079</v>
      </c>
      <c r="B184" s="6" t="n">
        <v>20377</v>
      </c>
    </row>
    <row r="185" spans="1:5">
      <c r="A185" s="4" t="s">
        <v>1110</v>
      </c>
    </row>
    <row r="186" spans="1:5">
      <c r="A186" s="3" t="s">
        <v>1072</v>
      </c>
    </row>
    <row r="187" spans="1:5">
      <c r="A187" s="4" t="s">
        <v>1091</v>
      </c>
      <c r="B187" s="4" t="s">
        <v>480</v>
      </c>
    </row>
    <row r="188" spans="1:5">
      <c r="A188" s="4" t="s">
        <v>1111</v>
      </c>
    </row>
    <row r="189" spans="1:5">
      <c r="A189" s="3" t="s">
        <v>1072</v>
      </c>
    </row>
    <row r="190" spans="1:5">
      <c r="A190" s="4" t="s">
        <v>1091</v>
      </c>
      <c r="B190" s="4" t="s">
        <v>489</v>
      </c>
    </row>
    <row r="191" spans="1:5">
      <c r="A191" s="4" t="s">
        <v>1112</v>
      </c>
    </row>
    <row r="192" spans="1:5">
      <c r="A192" s="3" t="s">
        <v>1068</v>
      </c>
    </row>
    <row r="193" spans="1:5">
      <c r="A193" s="4" t="s">
        <v>1085</v>
      </c>
      <c r="B193" s="5" t="n">
        <v>348</v>
      </c>
    </row>
    <row r="194" spans="1:5">
      <c r="A194" s="4" t="s">
        <v>688</v>
      </c>
      <c r="E194" s="5" t="n">
        <v>61009</v>
      </c>
    </row>
    <row r="195" spans="1:5">
      <c r="A195" s="3" t="s">
        <v>1069</v>
      </c>
    </row>
    <row r="196" spans="1:5">
      <c r="A196" s="4" t="s">
        <v>1070</v>
      </c>
      <c r="E196" s="5" t="n">
        <v>26842</v>
      </c>
    </row>
    <row r="197" spans="1:5">
      <c r="A197" s="4" t="s">
        <v>36</v>
      </c>
      <c r="E197" s="5" t="n">
        <v>107368</v>
      </c>
    </row>
    <row r="198" spans="1:5">
      <c r="A198" s="4" t="s">
        <v>1071</v>
      </c>
      <c r="E198" s="5" t="n">
        <v>5271</v>
      </c>
    </row>
    <row r="199" spans="1:5">
      <c r="A199" s="3" t="s">
        <v>1072</v>
      </c>
    </row>
    <row r="200" spans="1:5">
      <c r="A200" s="4" t="s">
        <v>1073</v>
      </c>
      <c r="E200" s="5" t="n">
        <v>26842</v>
      </c>
    </row>
    <row r="201" spans="1:5">
      <c r="A201" s="4" t="s">
        <v>36</v>
      </c>
      <c r="E201" s="5" t="n">
        <v>112639</v>
      </c>
    </row>
    <row r="202" spans="1:5">
      <c r="A202" s="4" t="s">
        <v>132</v>
      </c>
      <c r="B202" s="6" t="n">
        <v>139481</v>
      </c>
      <c r="E202" s="5" t="n">
        <v>139481</v>
      </c>
    </row>
    <row r="203" spans="1:5">
      <c r="A203" s="4" t="s">
        <v>1074</v>
      </c>
      <c r="B203" s="6" t="n">
        <v>-16153</v>
      </c>
      <c r="E203" s="5" t="n">
        <v>-16153</v>
      </c>
    </row>
    <row r="204" spans="1:5">
      <c r="A204" s="4" t="s">
        <v>1087</v>
      </c>
      <c r="B204" s="5" t="n">
        <v>2000</v>
      </c>
    </row>
    <row r="205" spans="1:5">
      <c r="A205" s="4" t="s">
        <v>1088</v>
      </c>
      <c r="B205" s="13" t="s">
        <v>1098</v>
      </c>
    </row>
    <row r="206" spans="1:5">
      <c r="A206" s="3" t="s">
        <v>1076</v>
      </c>
    </row>
    <row r="207" spans="1:5">
      <c r="A207" s="4" t="s">
        <v>1079</v>
      </c>
      <c r="B207" s="6" t="n">
        <v>139481</v>
      </c>
    </row>
    <row r="208" spans="1:5">
      <c r="A208" s="3" t="s">
        <v>1080</v>
      </c>
    </row>
    <row r="209" spans="1:5">
      <c r="A209" s="4" t="s">
        <v>1079</v>
      </c>
      <c r="B209" s="6" t="n">
        <v>16153</v>
      </c>
    </row>
    <row r="210" spans="1:5">
      <c r="A210" s="4" t="s">
        <v>1113</v>
      </c>
    </row>
    <row r="211" spans="1:5">
      <c r="A211" s="3" t="s">
        <v>1072</v>
      </c>
    </row>
    <row r="212" spans="1:5">
      <c r="A212" s="4" t="s">
        <v>1091</v>
      </c>
      <c r="B212" s="4" t="s">
        <v>482</v>
      </c>
    </row>
    <row r="213" spans="1:5">
      <c r="A213" s="4" t="s">
        <v>1114</v>
      </c>
    </row>
    <row r="214" spans="1:5">
      <c r="A214" s="3" t="s">
        <v>1072</v>
      </c>
    </row>
    <row r="215" spans="1:5">
      <c r="A215" s="4" t="s">
        <v>1091</v>
      </c>
      <c r="B215" s="4" t="s">
        <v>489</v>
      </c>
    </row>
    <row r="216" spans="1:5">
      <c r="A216" s="4" t="s">
        <v>1115</v>
      </c>
    </row>
    <row r="217" spans="1:5">
      <c r="A217" s="3" t="s">
        <v>1068</v>
      </c>
    </row>
    <row r="218" spans="1:5">
      <c r="A218" s="4" t="s">
        <v>1085</v>
      </c>
      <c r="B218" s="5" t="n">
        <v>572</v>
      </c>
    </row>
    <row r="219" spans="1:5">
      <c r="A219" s="4" t="s">
        <v>688</v>
      </c>
      <c r="E219" s="5" t="n">
        <v>64094</v>
      </c>
    </row>
    <row r="220" spans="1:5">
      <c r="A220" s="3" t="s">
        <v>1069</v>
      </c>
    </row>
    <row r="221" spans="1:5">
      <c r="A221" s="4" t="s">
        <v>1070</v>
      </c>
      <c r="E221" s="5" t="n">
        <v>9883</v>
      </c>
    </row>
    <row r="222" spans="1:5">
      <c r="A222" s="4" t="s">
        <v>36</v>
      </c>
      <c r="E222" s="5" t="n">
        <v>37670</v>
      </c>
    </row>
    <row r="223" spans="1:5">
      <c r="A223" s="4" t="s">
        <v>1071</v>
      </c>
      <c r="E223" s="5" t="n">
        <v>26670</v>
      </c>
    </row>
    <row r="224" spans="1:5">
      <c r="A224" s="3" t="s">
        <v>1072</v>
      </c>
    </row>
    <row r="225" spans="1:5">
      <c r="A225" s="4" t="s">
        <v>1073</v>
      </c>
      <c r="E225" s="5" t="n">
        <v>10350</v>
      </c>
    </row>
    <row r="226" spans="1:5">
      <c r="A226" s="4" t="s">
        <v>36</v>
      </c>
      <c r="E226" s="5" t="n">
        <v>63873</v>
      </c>
    </row>
    <row r="227" spans="1:5">
      <c r="A227" s="4" t="s">
        <v>132</v>
      </c>
      <c r="B227" s="6" t="n">
        <v>74223</v>
      </c>
      <c r="E227" s="5" t="n">
        <v>74223</v>
      </c>
    </row>
    <row r="228" spans="1:5">
      <c r="A228" s="4" t="s">
        <v>1074</v>
      </c>
      <c r="B228" s="6" t="n">
        <v>-44300</v>
      </c>
      <c r="E228" s="5" t="n">
        <v>-44300</v>
      </c>
    </row>
    <row r="229" spans="1:5">
      <c r="A229" s="4" t="s">
        <v>1087</v>
      </c>
      <c r="B229" s="5" t="n">
        <v>1975</v>
      </c>
    </row>
    <row r="230" spans="1:5">
      <c r="A230" s="4" t="s">
        <v>1088</v>
      </c>
      <c r="B230" s="13" t="s">
        <v>1116</v>
      </c>
    </row>
    <row r="231" spans="1:5">
      <c r="A231" s="3" t="s">
        <v>1076</v>
      </c>
    </row>
    <row r="232" spans="1:5">
      <c r="A232" s="4" t="s">
        <v>1079</v>
      </c>
      <c r="B232" s="6" t="n">
        <v>74223</v>
      </c>
    </row>
    <row r="233" spans="1:5">
      <c r="A233" s="3" t="s">
        <v>1080</v>
      </c>
    </row>
    <row r="234" spans="1:5">
      <c r="A234" s="4" t="s">
        <v>1079</v>
      </c>
      <c r="B234" s="6" t="n">
        <v>44300</v>
      </c>
    </row>
    <row r="235" spans="1:5">
      <c r="A235" s="4" t="s">
        <v>1117</v>
      </c>
    </row>
    <row r="236" spans="1:5">
      <c r="A236" s="3" t="s">
        <v>1072</v>
      </c>
    </row>
    <row r="237" spans="1:5">
      <c r="A237" s="4" t="s">
        <v>1091</v>
      </c>
      <c r="B237" s="4" t="s">
        <v>480</v>
      </c>
    </row>
    <row r="238" spans="1:5">
      <c r="A238" s="4" t="s">
        <v>1118</v>
      </c>
    </row>
    <row r="239" spans="1:5">
      <c r="A239" s="3" t="s">
        <v>1072</v>
      </c>
    </row>
    <row r="240" spans="1:5">
      <c r="A240" s="4" t="s">
        <v>1091</v>
      </c>
      <c r="B240" s="4" t="s">
        <v>489</v>
      </c>
    </row>
    <row r="241" spans="1:5">
      <c r="A241" s="4" t="s">
        <v>1119</v>
      </c>
    </row>
    <row r="242" spans="1:5">
      <c r="A242" s="3" t="s">
        <v>1068</v>
      </c>
    </row>
    <row r="243" spans="1:5">
      <c r="A243" s="4" t="s">
        <v>1085</v>
      </c>
      <c r="B243" s="5" t="n">
        <v>110</v>
      </c>
    </row>
    <row r="244" spans="1:5">
      <c r="A244" s="4" t="s">
        <v>688</v>
      </c>
      <c r="E244" s="5" t="n">
        <v>14846</v>
      </c>
    </row>
    <row r="245" spans="1:5">
      <c r="A245" s="3" t="s">
        <v>1069</v>
      </c>
    </row>
    <row r="246" spans="1:5">
      <c r="A246" s="4" t="s">
        <v>1070</v>
      </c>
      <c r="E246" s="5" t="n">
        <v>7465</v>
      </c>
    </row>
    <row r="247" spans="1:5">
      <c r="A247" s="4" t="s">
        <v>36</v>
      </c>
      <c r="E247" s="5" t="n">
        <v>21405</v>
      </c>
    </row>
    <row r="248" spans="1:5">
      <c r="A248" s="4" t="s">
        <v>1071</v>
      </c>
      <c r="E248" s="5" t="n">
        <v>3757</v>
      </c>
    </row>
    <row r="249" spans="1:5">
      <c r="A249" s="3" t="s">
        <v>1072</v>
      </c>
    </row>
    <row r="250" spans="1:5">
      <c r="A250" s="4" t="s">
        <v>1073</v>
      </c>
      <c r="E250" s="5" t="n">
        <v>7465</v>
      </c>
    </row>
    <row r="251" spans="1:5">
      <c r="A251" s="4" t="s">
        <v>36</v>
      </c>
      <c r="E251" s="5" t="n">
        <v>25162</v>
      </c>
    </row>
    <row r="252" spans="1:5">
      <c r="A252" s="4" t="s">
        <v>132</v>
      </c>
      <c r="B252" s="6" t="n">
        <v>32627</v>
      </c>
      <c r="E252" s="5" t="n">
        <v>32627</v>
      </c>
    </row>
    <row r="253" spans="1:5">
      <c r="A253" s="4" t="s">
        <v>1074</v>
      </c>
      <c r="B253" s="6" t="n">
        <v>-6700</v>
      </c>
      <c r="E253" s="5" t="n">
        <v>-6700</v>
      </c>
    </row>
    <row r="254" spans="1:5">
      <c r="A254" s="4" t="s">
        <v>1087</v>
      </c>
      <c r="B254" s="5" t="n">
        <v>2000</v>
      </c>
    </row>
    <row r="255" spans="1:5">
      <c r="A255" s="4" t="s">
        <v>1088</v>
      </c>
      <c r="B255" s="13" t="s">
        <v>1120</v>
      </c>
    </row>
    <row r="256" spans="1:5">
      <c r="A256" s="3" t="s">
        <v>1076</v>
      </c>
    </row>
    <row r="257" spans="1:5">
      <c r="A257" s="4" t="s">
        <v>1079</v>
      </c>
      <c r="B257" s="6" t="n">
        <v>32627</v>
      </c>
    </row>
    <row r="258" spans="1:5">
      <c r="A258" s="3" t="s">
        <v>1080</v>
      </c>
    </row>
    <row r="259" spans="1:5">
      <c r="A259" s="4" t="s">
        <v>1079</v>
      </c>
      <c r="B259" s="6" t="n">
        <v>6700</v>
      </c>
    </row>
    <row r="260" spans="1:5">
      <c r="A260" s="4" t="s">
        <v>1121</v>
      </c>
    </row>
    <row r="261" spans="1:5">
      <c r="A261" s="3" t="s">
        <v>1072</v>
      </c>
    </row>
    <row r="262" spans="1:5">
      <c r="A262" s="4" t="s">
        <v>1091</v>
      </c>
      <c r="B262" s="4" t="s">
        <v>480</v>
      </c>
    </row>
    <row r="263" spans="1:5">
      <c r="A263" s="4" t="s">
        <v>1122</v>
      </c>
    </row>
    <row r="264" spans="1:5">
      <c r="A264" s="3" t="s">
        <v>1072</v>
      </c>
    </row>
    <row r="265" spans="1:5">
      <c r="A265" s="4" t="s">
        <v>1091</v>
      </c>
      <c r="B265" s="4" t="s">
        <v>489</v>
      </c>
    </row>
    <row r="266" spans="1:5">
      <c r="A266" s="4" t="s">
        <v>1123</v>
      </c>
    </row>
    <row r="267" spans="1:5">
      <c r="A267" s="3" t="s">
        <v>1068</v>
      </c>
    </row>
    <row r="268" spans="1:5">
      <c r="A268" s="4" t="s">
        <v>1085</v>
      </c>
      <c r="B268" s="5" t="n">
        <v>92</v>
      </c>
    </row>
    <row r="269" spans="1:5">
      <c r="A269" s="4" t="s">
        <v>688</v>
      </c>
      <c r="E269" s="5" t="n">
        <v>14029</v>
      </c>
    </row>
    <row r="270" spans="1:5">
      <c r="A270" s="3" t="s">
        <v>1069</v>
      </c>
    </row>
    <row r="271" spans="1:5">
      <c r="A271" s="4" t="s">
        <v>1070</v>
      </c>
      <c r="E271" s="5" t="n">
        <v>9059</v>
      </c>
    </row>
    <row r="272" spans="1:5">
      <c r="A272" s="4" t="s">
        <v>36</v>
      </c>
      <c r="E272" s="5" t="n">
        <v>27177</v>
      </c>
    </row>
    <row r="273" spans="1:5">
      <c r="A273" s="4" t="s">
        <v>1071</v>
      </c>
      <c r="E273" s="5" t="n">
        <v>920</v>
      </c>
    </row>
    <row r="274" spans="1:5">
      <c r="A274" s="3" t="s">
        <v>1072</v>
      </c>
    </row>
    <row r="275" spans="1:5">
      <c r="A275" s="4" t="s">
        <v>1073</v>
      </c>
      <c r="E275" s="5" t="n">
        <v>9059</v>
      </c>
    </row>
    <row r="276" spans="1:5">
      <c r="A276" s="4" t="s">
        <v>36</v>
      </c>
      <c r="E276" s="5" t="n">
        <v>28097</v>
      </c>
    </row>
    <row r="277" spans="1:5">
      <c r="A277" s="4" t="s">
        <v>132</v>
      </c>
      <c r="B277" s="6" t="n">
        <v>37156</v>
      </c>
      <c r="E277" s="5" t="n">
        <v>37156</v>
      </c>
    </row>
    <row r="278" spans="1:5">
      <c r="A278" s="4" t="s">
        <v>1074</v>
      </c>
      <c r="B278" s="6" t="n">
        <v>-5183</v>
      </c>
      <c r="E278" s="5" t="n">
        <v>-5183</v>
      </c>
    </row>
    <row r="279" spans="1:5">
      <c r="A279" s="4" t="s">
        <v>1087</v>
      </c>
      <c r="B279" s="5" t="n">
        <v>2009</v>
      </c>
    </row>
    <row r="280" spans="1:5">
      <c r="A280" s="4" t="s">
        <v>1088</v>
      </c>
      <c r="B280" s="13" t="s">
        <v>1124</v>
      </c>
    </row>
    <row r="281" spans="1:5">
      <c r="A281" s="3" t="s">
        <v>1076</v>
      </c>
    </row>
    <row r="282" spans="1:5">
      <c r="A282" s="4" t="s">
        <v>1079</v>
      </c>
      <c r="B282" s="6" t="n">
        <v>37156</v>
      </c>
    </row>
    <row r="283" spans="1:5">
      <c r="A283" s="3" t="s">
        <v>1080</v>
      </c>
    </row>
    <row r="284" spans="1:5">
      <c r="A284" s="4" t="s">
        <v>1079</v>
      </c>
      <c r="B284" s="6" t="n">
        <v>5183</v>
      </c>
    </row>
    <row r="285" spans="1:5">
      <c r="A285" s="4" t="s">
        <v>1125</v>
      </c>
    </row>
    <row r="286" spans="1:5">
      <c r="A286" s="3" t="s">
        <v>1072</v>
      </c>
    </row>
    <row r="287" spans="1:5">
      <c r="A287" s="4" t="s">
        <v>1091</v>
      </c>
      <c r="B287" s="4" t="s">
        <v>480</v>
      </c>
    </row>
    <row r="288" spans="1:5">
      <c r="A288" s="4" t="s">
        <v>1126</v>
      </c>
    </row>
    <row r="289" spans="1:5">
      <c r="A289" s="3" t="s">
        <v>1072</v>
      </c>
    </row>
    <row r="290" spans="1:5">
      <c r="A290" s="4" t="s">
        <v>1091</v>
      </c>
      <c r="B290" s="4" t="s">
        <v>489</v>
      </c>
    </row>
    <row r="291" spans="1:5">
      <c r="A291" s="4" t="s">
        <v>1127</v>
      </c>
    </row>
    <row r="292" spans="1:5">
      <c r="A292" s="3" t="s">
        <v>1068</v>
      </c>
    </row>
    <row r="293" spans="1:5">
      <c r="A293" s="4" t="s">
        <v>1085</v>
      </c>
      <c r="B293" s="5" t="n">
        <v>158</v>
      </c>
    </row>
    <row r="294" spans="1:5">
      <c r="A294" s="4" t="s">
        <v>688</v>
      </c>
      <c r="E294" s="5" t="n">
        <v>10406</v>
      </c>
    </row>
    <row r="295" spans="1:5">
      <c r="A295" s="3" t="s">
        <v>1069</v>
      </c>
    </row>
    <row r="296" spans="1:5">
      <c r="A296" s="4" t="s">
        <v>1070</v>
      </c>
      <c r="E296" s="5" t="n">
        <v>4758</v>
      </c>
    </row>
    <row r="297" spans="1:5">
      <c r="A297" s="4" t="s">
        <v>36</v>
      </c>
      <c r="E297" s="5" t="n">
        <v>14285</v>
      </c>
    </row>
    <row r="298" spans="1:5">
      <c r="A298" s="4" t="s">
        <v>1071</v>
      </c>
      <c r="E298" s="5" t="n">
        <v>6476</v>
      </c>
    </row>
    <row r="299" spans="1:5">
      <c r="A299" s="3" t="s">
        <v>1072</v>
      </c>
    </row>
    <row r="300" spans="1:5">
      <c r="A300" s="4" t="s">
        <v>1073</v>
      </c>
      <c r="E300" s="5" t="n">
        <v>4757</v>
      </c>
    </row>
    <row r="301" spans="1:5">
      <c r="A301" s="4" t="s">
        <v>36</v>
      </c>
      <c r="E301" s="5" t="n">
        <v>20762</v>
      </c>
    </row>
    <row r="302" spans="1:5">
      <c r="A302" s="4" t="s">
        <v>132</v>
      </c>
      <c r="B302" s="6" t="n">
        <v>25519</v>
      </c>
      <c r="E302" s="5" t="n">
        <v>25519</v>
      </c>
    </row>
    <row r="303" spans="1:5">
      <c r="A303" s="4" t="s">
        <v>1074</v>
      </c>
      <c r="B303" s="6" t="n">
        <v>-7508</v>
      </c>
      <c r="E303" s="5" t="n">
        <v>-7508</v>
      </c>
    </row>
    <row r="304" spans="1:5">
      <c r="A304" s="4" t="s">
        <v>1087</v>
      </c>
      <c r="B304" s="5" t="n">
        <v>1986</v>
      </c>
    </row>
    <row r="305" spans="1:5">
      <c r="A305" s="4" t="s">
        <v>1088</v>
      </c>
      <c r="B305" s="13" t="s">
        <v>1128</v>
      </c>
    </row>
    <row r="306" spans="1:5">
      <c r="A306" s="3" t="s">
        <v>1076</v>
      </c>
    </row>
    <row r="307" spans="1:5">
      <c r="A307" s="4" t="s">
        <v>1079</v>
      </c>
      <c r="B307" s="6" t="n">
        <v>25519</v>
      </c>
    </row>
    <row r="308" spans="1:5">
      <c r="A308" s="3" t="s">
        <v>1080</v>
      </c>
    </row>
    <row r="309" spans="1:5">
      <c r="A309" s="4" t="s">
        <v>1079</v>
      </c>
      <c r="B309" s="6" t="n">
        <v>7508</v>
      </c>
    </row>
    <row r="310" spans="1:5">
      <c r="A310" s="4" t="s">
        <v>1129</v>
      </c>
    </row>
    <row r="311" spans="1:5">
      <c r="A311" s="3" t="s">
        <v>1072</v>
      </c>
    </row>
    <row r="312" spans="1:5">
      <c r="A312" s="4" t="s">
        <v>1091</v>
      </c>
      <c r="B312" s="4" t="s">
        <v>480</v>
      </c>
    </row>
    <row r="313" spans="1:5">
      <c r="A313" s="4" t="s">
        <v>1130</v>
      </c>
    </row>
    <row r="314" spans="1:5">
      <c r="A314" s="3" t="s">
        <v>1072</v>
      </c>
    </row>
    <row r="315" spans="1:5">
      <c r="A315" s="4" t="s">
        <v>1091</v>
      </c>
      <c r="B315" s="4" t="s">
        <v>489</v>
      </c>
    </row>
    <row r="316" spans="1:5">
      <c r="A316" s="4" t="s">
        <v>1131</v>
      </c>
    </row>
    <row r="317" spans="1:5">
      <c r="A317" s="3" t="s">
        <v>1068</v>
      </c>
    </row>
    <row r="318" spans="1:5">
      <c r="A318" s="4" t="s">
        <v>1085</v>
      </c>
      <c r="B318" s="5" t="n">
        <v>220</v>
      </c>
    </row>
    <row r="319" spans="1:5">
      <c r="A319" s="4" t="s">
        <v>688</v>
      </c>
      <c r="E319" s="5" t="n">
        <v>20684</v>
      </c>
    </row>
    <row r="320" spans="1:5">
      <c r="A320" s="3" t="s">
        <v>1069</v>
      </c>
    </row>
    <row r="321" spans="1:5">
      <c r="A321" s="4" t="s">
        <v>1070</v>
      </c>
      <c r="E321" s="5" t="n">
        <v>15066</v>
      </c>
    </row>
    <row r="322" spans="1:5">
      <c r="A322" s="4" t="s">
        <v>36</v>
      </c>
      <c r="E322" s="5" t="n">
        <v>45249</v>
      </c>
    </row>
    <row r="323" spans="1:5">
      <c r="A323" s="4" t="s">
        <v>1071</v>
      </c>
      <c r="E323" s="5" t="n">
        <v>3191</v>
      </c>
    </row>
    <row r="324" spans="1:5">
      <c r="A324" s="3" t="s">
        <v>1072</v>
      </c>
    </row>
    <row r="325" spans="1:5">
      <c r="A325" s="4" t="s">
        <v>1073</v>
      </c>
      <c r="E325" s="5" t="n">
        <v>15066</v>
      </c>
    </row>
    <row r="326" spans="1:5">
      <c r="A326" s="4" t="s">
        <v>36</v>
      </c>
      <c r="E326" s="5" t="n">
        <v>48440</v>
      </c>
    </row>
    <row r="327" spans="1:5">
      <c r="A327" s="4" t="s">
        <v>132</v>
      </c>
      <c r="B327" s="6" t="n">
        <v>63506</v>
      </c>
      <c r="E327" s="5" t="n">
        <v>63506</v>
      </c>
    </row>
    <row r="328" spans="1:5">
      <c r="A328" s="4" t="s">
        <v>1074</v>
      </c>
      <c r="B328" s="6" t="n">
        <v>-5793</v>
      </c>
      <c r="E328" s="5" t="n">
        <v>-5793</v>
      </c>
    </row>
    <row r="329" spans="1:5">
      <c r="A329" s="4" t="s">
        <v>1087</v>
      </c>
      <c r="B329" s="5" t="n">
        <v>1994</v>
      </c>
    </row>
    <row r="330" spans="1:5">
      <c r="A330" s="4" t="s">
        <v>1088</v>
      </c>
      <c r="B330" s="13" t="s">
        <v>1132</v>
      </c>
    </row>
    <row r="331" spans="1:5">
      <c r="A331" s="3" t="s">
        <v>1076</v>
      </c>
    </row>
    <row r="332" spans="1:5">
      <c r="A332" s="4" t="s">
        <v>1079</v>
      </c>
      <c r="B332" s="6" t="n">
        <v>63506</v>
      </c>
    </row>
    <row r="333" spans="1:5">
      <c r="A333" s="3" t="s">
        <v>1080</v>
      </c>
    </row>
    <row r="334" spans="1:5">
      <c r="A334" s="4" t="s">
        <v>1079</v>
      </c>
      <c r="B334" s="6" t="n">
        <v>5793</v>
      </c>
    </row>
    <row r="335" spans="1:5">
      <c r="A335" s="4" t="s">
        <v>1133</v>
      </c>
    </row>
    <row r="336" spans="1:5">
      <c r="A336" s="3" t="s">
        <v>1072</v>
      </c>
    </row>
    <row r="337" spans="1:5">
      <c r="A337" s="4" t="s">
        <v>1091</v>
      </c>
      <c r="B337" s="4" t="s">
        <v>480</v>
      </c>
    </row>
    <row r="338" spans="1:5">
      <c r="A338" s="4" t="s">
        <v>1134</v>
      </c>
    </row>
    <row r="339" spans="1:5">
      <c r="A339" s="3" t="s">
        <v>1072</v>
      </c>
    </row>
    <row r="340" spans="1:5">
      <c r="A340" s="4" t="s">
        <v>1091</v>
      </c>
      <c r="B340" s="4" t="s">
        <v>489</v>
      </c>
    </row>
    <row r="341" spans="1:5">
      <c r="A341" s="4" t="s">
        <v>1135</v>
      </c>
    </row>
    <row r="342" spans="1:5">
      <c r="A342" s="3" t="s">
        <v>1068</v>
      </c>
    </row>
    <row r="343" spans="1:5">
      <c r="A343" s="4" t="s">
        <v>1085</v>
      </c>
      <c r="B343" s="5" t="n">
        <v>164</v>
      </c>
    </row>
    <row r="344" spans="1:5">
      <c r="A344" s="4" t="s">
        <v>688</v>
      </c>
      <c r="E344" s="5" t="n">
        <v>18533</v>
      </c>
    </row>
    <row r="345" spans="1:5">
      <c r="A345" s="3" t="s">
        <v>1069</v>
      </c>
    </row>
    <row r="346" spans="1:5">
      <c r="A346" s="4" t="s">
        <v>1070</v>
      </c>
      <c r="E346" s="5" t="n">
        <v>2626</v>
      </c>
    </row>
    <row r="347" spans="1:5">
      <c r="A347" s="4" t="s">
        <v>36</v>
      </c>
      <c r="E347" s="5" t="n">
        <v>10485</v>
      </c>
    </row>
    <row r="348" spans="1:5">
      <c r="A348" s="4" t="s">
        <v>1071</v>
      </c>
      <c r="E348" s="5" t="n">
        <v>7741</v>
      </c>
    </row>
    <row r="349" spans="1:5">
      <c r="A349" s="3" t="s">
        <v>1072</v>
      </c>
    </row>
    <row r="350" spans="1:5">
      <c r="A350" s="4" t="s">
        <v>1073</v>
      </c>
      <c r="E350" s="5" t="n">
        <v>2957</v>
      </c>
    </row>
    <row r="351" spans="1:5">
      <c r="A351" s="4" t="s">
        <v>36</v>
      </c>
      <c r="E351" s="5" t="n">
        <v>17895</v>
      </c>
    </row>
    <row r="352" spans="1:5">
      <c r="A352" s="4" t="s">
        <v>132</v>
      </c>
      <c r="B352" s="6" t="n">
        <v>20852</v>
      </c>
      <c r="E352" s="5" t="n">
        <v>20852</v>
      </c>
    </row>
    <row r="353" spans="1:5">
      <c r="A353" s="4" t="s">
        <v>1074</v>
      </c>
      <c r="B353" s="6" t="n">
        <v>-9600</v>
      </c>
      <c r="E353" s="5" t="n">
        <v>-9600</v>
      </c>
    </row>
    <row r="354" spans="1:5">
      <c r="A354" s="4" t="s">
        <v>1087</v>
      </c>
      <c r="B354" s="5" t="n">
        <v>1970</v>
      </c>
    </row>
    <row r="355" spans="1:5">
      <c r="A355" s="4" t="s">
        <v>1088</v>
      </c>
      <c r="B355" s="13" t="s">
        <v>1136</v>
      </c>
    </row>
    <row r="356" spans="1:5">
      <c r="A356" s="3" t="s">
        <v>1076</v>
      </c>
    </row>
    <row r="357" spans="1:5">
      <c r="A357" s="4" t="s">
        <v>1079</v>
      </c>
      <c r="B357" s="6" t="n">
        <v>20852</v>
      </c>
    </row>
    <row r="358" spans="1:5">
      <c r="A358" s="3" t="s">
        <v>1080</v>
      </c>
    </row>
    <row r="359" spans="1:5">
      <c r="A359" s="4" t="s">
        <v>1079</v>
      </c>
      <c r="B359" s="6" t="n">
        <v>9600</v>
      </c>
    </row>
    <row r="360" spans="1:5">
      <c r="A360" s="4" t="s">
        <v>1137</v>
      </c>
    </row>
    <row r="361" spans="1:5">
      <c r="A361" s="3" t="s">
        <v>1072</v>
      </c>
    </row>
    <row r="362" spans="1:5">
      <c r="A362" s="4" t="s">
        <v>1091</v>
      </c>
      <c r="B362" s="4" t="s">
        <v>480</v>
      </c>
    </row>
    <row r="363" spans="1:5">
      <c r="A363" s="4" t="s">
        <v>1138</v>
      </c>
    </row>
    <row r="364" spans="1:5">
      <c r="A364" s="3" t="s">
        <v>1072</v>
      </c>
    </row>
    <row r="365" spans="1:5">
      <c r="A365" s="4" t="s">
        <v>1091</v>
      </c>
      <c r="B365" s="4" t="s">
        <v>489</v>
      </c>
    </row>
    <row r="366" spans="1:5">
      <c r="A366" s="4" t="s">
        <v>1139</v>
      </c>
    </row>
    <row r="367" spans="1:5">
      <c r="A367" s="3" t="s">
        <v>1068</v>
      </c>
    </row>
    <row r="368" spans="1:5">
      <c r="A368" s="4" t="s">
        <v>1085</v>
      </c>
      <c r="B368" s="5" t="n">
        <v>242</v>
      </c>
    </row>
    <row r="369" spans="1:5">
      <c r="A369" s="4" t="s">
        <v>688</v>
      </c>
      <c r="E369" s="5" t="n">
        <v>46189</v>
      </c>
    </row>
    <row r="370" spans="1:5">
      <c r="A370" s="3" t="s">
        <v>1069</v>
      </c>
    </row>
    <row r="371" spans="1:5">
      <c r="A371" s="4" t="s">
        <v>1070</v>
      </c>
      <c r="E371" s="5" t="n">
        <v>24510</v>
      </c>
    </row>
    <row r="372" spans="1:5">
      <c r="A372" s="4" t="s">
        <v>36</v>
      </c>
      <c r="E372" s="5" t="n">
        <v>72221</v>
      </c>
    </row>
    <row r="373" spans="1:5">
      <c r="A373" s="4" t="s">
        <v>1071</v>
      </c>
      <c r="E373" s="5" t="n">
        <v>4734</v>
      </c>
    </row>
    <row r="374" spans="1:5">
      <c r="A374" s="3" t="s">
        <v>1072</v>
      </c>
    </row>
    <row r="375" spans="1:5">
      <c r="A375" s="4" t="s">
        <v>1073</v>
      </c>
      <c r="E375" s="5" t="n">
        <v>25540</v>
      </c>
    </row>
    <row r="376" spans="1:5">
      <c r="A376" s="4" t="s">
        <v>36</v>
      </c>
      <c r="E376" s="5" t="n">
        <v>75925</v>
      </c>
    </row>
    <row r="377" spans="1:5">
      <c r="A377" s="4" t="s">
        <v>132</v>
      </c>
      <c r="B377" s="6" t="n">
        <v>101465</v>
      </c>
      <c r="E377" s="5" t="n">
        <v>101465</v>
      </c>
    </row>
    <row r="378" spans="1:5">
      <c r="A378" s="4" t="s">
        <v>1074</v>
      </c>
      <c r="B378" s="6" t="n">
        <v>-4850</v>
      </c>
      <c r="E378" s="5" t="n">
        <v>-4850</v>
      </c>
    </row>
    <row r="379" spans="1:5">
      <c r="A379" s="4" t="s">
        <v>1087</v>
      </c>
      <c r="B379" s="5" t="n">
        <v>2014</v>
      </c>
    </row>
    <row r="380" spans="1:5">
      <c r="A380" s="4" t="s">
        <v>1088</v>
      </c>
      <c r="B380" s="13" t="s">
        <v>1140</v>
      </c>
    </row>
    <row r="381" spans="1:5">
      <c r="A381" s="3" t="s">
        <v>1076</v>
      </c>
    </row>
    <row r="382" spans="1:5">
      <c r="A382" s="4" t="s">
        <v>1079</v>
      </c>
      <c r="B382" s="6" t="n">
        <v>101465</v>
      </c>
    </row>
    <row r="383" spans="1:5">
      <c r="A383" s="3" t="s">
        <v>1080</v>
      </c>
    </row>
    <row r="384" spans="1:5">
      <c r="A384" s="4" t="s">
        <v>1079</v>
      </c>
      <c r="B384" s="6" t="n">
        <v>4850</v>
      </c>
    </row>
    <row r="385" spans="1:5">
      <c r="A385" s="4" t="s">
        <v>1141</v>
      </c>
    </row>
    <row r="386" spans="1:5">
      <c r="A386" s="3" t="s">
        <v>1072</v>
      </c>
    </row>
    <row r="387" spans="1:5">
      <c r="A387" s="4" t="s">
        <v>1091</v>
      </c>
      <c r="B387" s="4" t="s">
        <v>480</v>
      </c>
    </row>
    <row r="388" spans="1:5">
      <c r="A388" s="4" t="s">
        <v>1142</v>
      </c>
    </row>
    <row r="389" spans="1:5">
      <c r="A389" s="3" t="s">
        <v>1072</v>
      </c>
    </row>
    <row r="390" spans="1:5">
      <c r="A390" s="4" t="s">
        <v>1091</v>
      </c>
      <c r="B390" s="4" t="s">
        <v>489</v>
      </c>
    </row>
    <row r="391" spans="1:5">
      <c r="A391" s="4" t="s">
        <v>1143</v>
      </c>
    </row>
    <row r="392" spans="1:5">
      <c r="A392" s="3" t="s">
        <v>1068</v>
      </c>
    </row>
    <row r="393" spans="1:5">
      <c r="A393" s="4" t="s">
        <v>1085</v>
      </c>
      <c r="B393" s="5" t="n">
        <v>490</v>
      </c>
    </row>
    <row r="394" spans="1:5">
      <c r="A394" s="4" t="s">
        <v>688</v>
      </c>
      <c r="E394" s="5" t="n">
        <v>93585</v>
      </c>
    </row>
    <row r="395" spans="1:5">
      <c r="A395" s="3" t="s">
        <v>1069</v>
      </c>
    </row>
    <row r="396" spans="1:5">
      <c r="A396" s="4" t="s">
        <v>1070</v>
      </c>
      <c r="E396" s="5" t="n">
        <v>61714</v>
      </c>
    </row>
    <row r="397" spans="1:5">
      <c r="A397" s="4" t="s">
        <v>36</v>
      </c>
      <c r="E397" s="5" t="n">
        <v>144000</v>
      </c>
    </row>
    <row r="398" spans="1:5">
      <c r="A398" s="4" t="s">
        <v>1071</v>
      </c>
      <c r="E398" s="5" t="n">
        <v>8245</v>
      </c>
    </row>
    <row r="399" spans="1:5">
      <c r="A399" s="3" t="s">
        <v>1072</v>
      </c>
    </row>
    <row r="400" spans="1:5">
      <c r="A400" s="4" t="s">
        <v>1073</v>
      </c>
      <c r="E400" s="5" t="n">
        <v>61714</v>
      </c>
    </row>
    <row r="401" spans="1:5">
      <c r="A401" s="4" t="s">
        <v>36</v>
      </c>
      <c r="E401" s="5" t="n">
        <v>152245</v>
      </c>
    </row>
    <row r="402" spans="1:5">
      <c r="A402" s="4" t="s">
        <v>132</v>
      </c>
      <c r="B402" s="6" t="n">
        <v>213959</v>
      </c>
      <c r="E402" s="5" t="n">
        <v>213959</v>
      </c>
    </row>
    <row r="403" spans="1:5">
      <c r="A403" s="4" t="s">
        <v>1074</v>
      </c>
      <c r="B403" s="6" t="n">
        <v>-22269</v>
      </c>
      <c r="E403" s="5" t="n">
        <v>-22269</v>
      </c>
    </row>
    <row r="404" spans="1:5">
      <c r="A404" s="4" t="s">
        <v>1087</v>
      </c>
      <c r="B404" s="5" t="n">
        <v>1987</v>
      </c>
    </row>
    <row r="405" spans="1:5">
      <c r="A405" s="4" t="s">
        <v>1088</v>
      </c>
      <c r="B405" s="13" t="s">
        <v>1098</v>
      </c>
    </row>
    <row r="406" spans="1:5">
      <c r="A406" s="3" t="s">
        <v>1076</v>
      </c>
    </row>
    <row r="407" spans="1:5">
      <c r="A407" s="4" t="s">
        <v>1079</v>
      </c>
      <c r="B407" s="6" t="n">
        <v>213959</v>
      </c>
    </row>
    <row r="408" spans="1:5">
      <c r="A408" s="3" t="s">
        <v>1080</v>
      </c>
    </row>
    <row r="409" spans="1:5">
      <c r="A409" s="4" t="s">
        <v>1079</v>
      </c>
      <c r="B409" s="6" t="n">
        <v>22269</v>
      </c>
    </row>
    <row r="410" spans="1:5">
      <c r="A410" s="4" t="s">
        <v>1144</v>
      </c>
    </row>
    <row r="411" spans="1:5">
      <c r="A411" s="3" t="s">
        <v>1072</v>
      </c>
    </row>
    <row r="412" spans="1:5">
      <c r="A412" s="4" t="s">
        <v>1091</v>
      </c>
      <c r="B412" s="4" t="s">
        <v>482</v>
      </c>
    </row>
    <row r="413" spans="1:5">
      <c r="A413" s="4" t="s">
        <v>1145</v>
      </c>
    </row>
    <row r="414" spans="1:5">
      <c r="A414" s="3" t="s">
        <v>1072</v>
      </c>
    </row>
    <row r="415" spans="1:5">
      <c r="A415" s="4" t="s">
        <v>1091</v>
      </c>
      <c r="B415" s="4" t="s">
        <v>489</v>
      </c>
    </row>
    <row r="416" spans="1:5">
      <c r="A416" s="4" t="s">
        <v>1146</v>
      </c>
    </row>
    <row r="417" spans="1:5">
      <c r="A417" s="3" t="s">
        <v>1068</v>
      </c>
    </row>
    <row r="418" spans="1:5">
      <c r="A418" s="4" t="s">
        <v>1085</v>
      </c>
      <c r="B418" s="5" t="n">
        <v>226</v>
      </c>
    </row>
    <row r="419" spans="1:5">
      <c r="A419" s="4" t="s">
        <v>688</v>
      </c>
      <c r="E419" s="5" t="n">
        <v>31056</v>
      </c>
    </row>
    <row r="420" spans="1:5">
      <c r="A420" s="3" t="s">
        <v>1069</v>
      </c>
    </row>
    <row r="421" spans="1:5">
      <c r="A421" s="4" t="s">
        <v>1070</v>
      </c>
      <c r="E421" s="5" t="n">
        <v>26046</v>
      </c>
    </row>
    <row r="422" spans="1:5">
      <c r="A422" s="4" t="s">
        <v>36</v>
      </c>
      <c r="E422" s="5" t="n">
        <v>60773</v>
      </c>
    </row>
    <row r="423" spans="1:5">
      <c r="A423" s="4" t="s">
        <v>1071</v>
      </c>
      <c r="E423" s="5" t="n">
        <v>3652</v>
      </c>
    </row>
    <row r="424" spans="1:5">
      <c r="A424" s="3" t="s">
        <v>1072</v>
      </c>
    </row>
    <row r="425" spans="1:5">
      <c r="A425" s="4" t="s">
        <v>1073</v>
      </c>
      <c r="E425" s="5" t="n">
        <v>26046</v>
      </c>
    </row>
    <row r="426" spans="1:5">
      <c r="A426" s="4" t="s">
        <v>36</v>
      </c>
      <c r="E426" s="5" t="n">
        <v>64425</v>
      </c>
    </row>
    <row r="427" spans="1:5">
      <c r="A427" s="4" t="s">
        <v>132</v>
      </c>
      <c r="B427" s="6" t="n">
        <v>90471</v>
      </c>
      <c r="E427" s="5" t="n">
        <v>90471</v>
      </c>
    </row>
    <row r="428" spans="1:5">
      <c r="A428" s="4" t="s">
        <v>1074</v>
      </c>
      <c r="B428" s="6" t="n">
        <v>-9116</v>
      </c>
      <c r="E428" s="5" t="n">
        <v>-9116</v>
      </c>
    </row>
    <row r="429" spans="1:5">
      <c r="A429" s="4" t="s">
        <v>1087</v>
      </c>
      <c r="B429" s="5" t="n">
        <v>1990</v>
      </c>
    </row>
    <row r="430" spans="1:5">
      <c r="A430" s="4" t="s">
        <v>1088</v>
      </c>
      <c r="B430" s="13" t="s">
        <v>1098</v>
      </c>
    </row>
    <row r="431" spans="1:5">
      <c r="A431" s="3" t="s">
        <v>1076</v>
      </c>
    </row>
    <row r="432" spans="1:5">
      <c r="A432" s="4" t="s">
        <v>1079</v>
      </c>
      <c r="B432" s="6" t="n">
        <v>90471</v>
      </c>
    </row>
    <row r="433" spans="1:5">
      <c r="A433" s="3" t="s">
        <v>1080</v>
      </c>
    </row>
    <row r="434" spans="1:5">
      <c r="A434" s="4" t="s">
        <v>1079</v>
      </c>
      <c r="B434" s="6" t="n">
        <v>9116</v>
      </c>
    </row>
    <row r="435" spans="1:5">
      <c r="A435" s="4" t="s">
        <v>1147</v>
      </c>
    </row>
    <row r="436" spans="1:5">
      <c r="A436" s="3" t="s">
        <v>1072</v>
      </c>
    </row>
    <row r="437" spans="1:5">
      <c r="A437" s="4" t="s">
        <v>1091</v>
      </c>
      <c r="B437" s="4" t="s">
        <v>480</v>
      </c>
    </row>
    <row r="438" spans="1:5">
      <c r="A438" s="4" t="s">
        <v>1148</v>
      </c>
    </row>
    <row r="439" spans="1:5">
      <c r="A439" s="3" t="s">
        <v>1072</v>
      </c>
    </row>
    <row r="440" spans="1:5">
      <c r="A440" s="4" t="s">
        <v>1091</v>
      </c>
      <c r="B440" s="4" t="s">
        <v>489</v>
      </c>
    </row>
    <row r="441" spans="1:5">
      <c r="A441" s="4" t="s">
        <v>1149</v>
      </c>
    </row>
    <row r="442" spans="1:5">
      <c r="A442" s="3" t="s">
        <v>1068</v>
      </c>
    </row>
    <row r="443" spans="1:5">
      <c r="A443" s="4" t="s">
        <v>1085</v>
      </c>
      <c r="B443" s="5" t="n">
        <v>705</v>
      </c>
    </row>
    <row r="444" spans="1:5">
      <c r="A444" s="4" t="s">
        <v>688</v>
      </c>
      <c r="E444" s="5" t="n">
        <v>82503</v>
      </c>
    </row>
    <row r="445" spans="1:5">
      <c r="A445" s="3" t="s">
        <v>1069</v>
      </c>
    </row>
    <row r="446" spans="1:5">
      <c r="A446" s="4" t="s">
        <v>1070</v>
      </c>
      <c r="E446" s="5" t="n">
        <v>25073</v>
      </c>
    </row>
    <row r="447" spans="1:5">
      <c r="A447" s="4" t="s">
        <v>36</v>
      </c>
      <c r="E447" s="5" t="n">
        <v>94980</v>
      </c>
    </row>
    <row r="448" spans="1:5">
      <c r="A448" s="4" t="s">
        <v>1071</v>
      </c>
      <c r="E448" s="5" t="n">
        <v>31832</v>
      </c>
    </row>
    <row r="449" spans="1:5">
      <c r="A449" s="3" t="s">
        <v>1072</v>
      </c>
    </row>
    <row r="450" spans="1:5">
      <c r="A450" s="4" t="s">
        <v>1073</v>
      </c>
      <c r="E450" s="5" t="n">
        <v>25203</v>
      </c>
    </row>
    <row r="451" spans="1:5">
      <c r="A451" s="4" t="s">
        <v>36</v>
      </c>
      <c r="E451" s="5" t="n">
        <v>126682</v>
      </c>
    </row>
    <row r="452" spans="1:5">
      <c r="A452" s="4" t="s">
        <v>132</v>
      </c>
      <c r="B452" s="6" t="n">
        <v>151885</v>
      </c>
      <c r="E452" s="5" t="n">
        <v>151885</v>
      </c>
    </row>
    <row r="453" spans="1:5">
      <c r="A453" s="4" t="s">
        <v>1074</v>
      </c>
      <c r="B453" s="6" t="n">
        <v>-65049</v>
      </c>
      <c r="E453" s="5" t="n">
        <v>-65049</v>
      </c>
    </row>
    <row r="454" spans="1:5">
      <c r="A454" s="4" t="s">
        <v>1087</v>
      </c>
      <c r="B454" s="5" t="n">
        <v>2002</v>
      </c>
    </row>
    <row r="455" spans="1:5">
      <c r="A455" s="4" t="s">
        <v>1088</v>
      </c>
      <c r="B455" s="13" t="s">
        <v>1150</v>
      </c>
    </row>
    <row r="456" spans="1:5">
      <c r="A456" s="3" t="s">
        <v>1076</v>
      </c>
    </row>
    <row r="457" spans="1:5">
      <c r="A457" s="4" t="s">
        <v>1079</v>
      </c>
      <c r="B457" s="6" t="n">
        <v>151885</v>
      </c>
    </row>
    <row r="458" spans="1:5">
      <c r="A458" s="3" t="s">
        <v>1080</v>
      </c>
    </row>
    <row r="459" spans="1:5">
      <c r="A459" s="4" t="s">
        <v>1079</v>
      </c>
      <c r="B459" s="6" t="n">
        <v>65049</v>
      </c>
    </row>
    <row r="460" spans="1:5">
      <c r="A460" s="4" t="s">
        <v>1151</v>
      </c>
    </row>
    <row r="461" spans="1:5">
      <c r="A461" s="3" t="s">
        <v>1072</v>
      </c>
    </row>
    <row r="462" spans="1:5">
      <c r="A462" s="4" t="s">
        <v>1091</v>
      </c>
      <c r="B462" s="4" t="s">
        <v>480</v>
      </c>
    </row>
    <row r="463" spans="1:5">
      <c r="A463" s="4" t="s">
        <v>1152</v>
      </c>
    </row>
    <row r="464" spans="1:5">
      <c r="A464" s="3" t="s">
        <v>1072</v>
      </c>
    </row>
    <row r="465" spans="1:5">
      <c r="A465" s="4" t="s">
        <v>1091</v>
      </c>
      <c r="B465" s="4" t="s">
        <v>489</v>
      </c>
    </row>
    <row r="466" spans="1:5">
      <c r="A466" s="4" t="s">
        <v>1153</v>
      </c>
    </row>
    <row r="467" spans="1:5">
      <c r="A467" s="3" t="s">
        <v>1068</v>
      </c>
    </row>
    <row r="468" spans="1:5">
      <c r="A468" s="4" t="s">
        <v>1085</v>
      </c>
      <c r="B468" s="5" t="n">
        <v>324</v>
      </c>
    </row>
    <row r="469" spans="1:5">
      <c r="A469" s="4" t="s">
        <v>688</v>
      </c>
      <c r="E469" s="5" t="n">
        <v>29327</v>
      </c>
    </row>
    <row r="470" spans="1:5">
      <c r="A470" s="3" t="s">
        <v>1069</v>
      </c>
    </row>
    <row r="471" spans="1:5">
      <c r="A471" s="4" t="s">
        <v>1070</v>
      </c>
      <c r="E471" s="5" t="n">
        <v>14174</v>
      </c>
    </row>
    <row r="472" spans="1:5">
      <c r="A472" s="4" t="s">
        <v>36</v>
      </c>
      <c r="E472" s="5" t="n">
        <v>34065</v>
      </c>
    </row>
    <row r="473" spans="1:5">
      <c r="A473" s="4" t="s">
        <v>1071</v>
      </c>
      <c r="E473" s="5" t="n">
        <v>4607</v>
      </c>
    </row>
    <row r="474" spans="1:5">
      <c r="A474" s="3" t="s">
        <v>1072</v>
      </c>
    </row>
    <row r="475" spans="1:5">
      <c r="A475" s="4" t="s">
        <v>1073</v>
      </c>
      <c r="E475" s="5" t="n">
        <v>9674</v>
      </c>
    </row>
    <row r="476" spans="1:5">
      <c r="A476" s="4" t="s">
        <v>36</v>
      </c>
      <c r="E476" s="5" t="n">
        <v>43172</v>
      </c>
    </row>
    <row r="477" spans="1:5">
      <c r="A477" s="4" t="s">
        <v>132</v>
      </c>
      <c r="B477" s="6" t="n">
        <v>52846</v>
      </c>
      <c r="E477" s="5" t="n">
        <v>52846</v>
      </c>
    </row>
    <row r="478" spans="1:5">
      <c r="A478" s="4" t="s">
        <v>1074</v>
      </c>
      <c r="B478" s="6" t="n">
        <v>-19168</v>
      </c>
      <c r="E478" s="5" t="n">
        <v>-19168</v>
      </c>
    </row>
    <row r="479" spans="1:5">
      <c r="A479" s="4" t="s">
        <v>1087</v>
      </c>
      <c r="B479" s="5" t="n">
        <v>2004</v>
      </c>
    </row>
    <row r="480" spans="1:5">
      <c r="A480" s="4" t="s">
        <v>1088</v>
      </c>
      <c r="B480" s="13" t="s">
        <v>1154</v>
      </c>
    </row>
    <row r="481" spans="1:5">
      <c r="A481" s="3" t="s">
        <v>1076</v>
      </c>
    </row>
    <row r="482" spans="1:5">
      <c r="A482" s="4" t="s">
        <v>1079</v>
      </c>
      <c r="B482" s="6" t="n">
        <v>52846</v>
      </c>
    </row>
    <row r="483" spans="1:5">
      <c r="A483" s="3" t="s">
        <v>1080</v>
      </c>
    </row>
    <row r="484" spans="1:5">
      <c r="A484" s="4" t="s">
        <v>1079</v>
      </c>
      <c r="B484" s="6" t="n">
        <v>19168</v>
      </c>
    </row>
    <row r="485" spans="1:5">
      <c r="A485" s="4" t="s">
        <v>1155</v>
      </c>
    </row>
    <row r="486" spans="1:5">
      <c r="A486" s="3" t="s">
        <v>1072</v>
      </c>
    </row>
    <row r="487" spans="1:5">
      <c r="A487" s="4" t="s">
        <v>1091</v>
      </c>
      <c r="B487" s="4" t="s">
        <v>480</v>
      </c>
    </row>
    <row r="488" spans="1:5">
      <c r="A488" s="4" t="s">
        <v>1156</v>
      </c>
    </row>
    <row r="489" spans="1:5">
      <c r="A489" s="3" t="s">
        <v>1072</v>
      </c>
    </row>
    <row r="490" spans="1:5">
      <c r="A490" s="4" t="s">
        <v>1091</v>
      </c>
      <c r="B490" s="4" t="s">
        <v>489</v>
      </c>
    </row>
    <row r="491" spans="1:5">
      <c r="A491" s="4" t="s">
        <v>1157</v>
      </c>
    </row>
    <row r="492" spans="1:5">
      <c r="A492" s="3" t="s">
        <v>1068</v>
      </c>
    </row>
    <row r="493" spans="1:5">
      <c r="A493" s="4" t="s">
        <v>1085</v>
      </c>
      <c r="B493" s="5" t="n">
        <v>333</v>
      </c>
    </row>
    <row r="494" spans="1:5">
      <c r="A494" s="4" t="s">
        <v>688</v>
      </c>
      <c r="E494" s="5" t="n">
        <v>30240</v>
      </c>
    </row>
    <row r="495" spans="1:5">
      <c r="A495" s="3" t="s">
        <v>1069</v>
      </c>
    </row>
    <row r="496" spans="1:5">
      <c r="A496" s="4" t="s">
        <v>1070</v>
      </c>
      <c r="E496" s="5" t="n">
        <v>16271</v>
      </c>
    </row>
    <row r="497" spans="1:5">
      <c r="A497" s="4" t="s">
        <v>36</v>
      </c>
      <c r="E497" s="5" t="n">
        <v>48932</v>
      </c>
    </row>
    <row r="498" spans="1:5">
      <c r="A498" s="4" t="s">
        <v>1071</v>
      </c>
      <c r="E498" s="5" t="n">
        <v>12255</v>
      </c>
    </row>
    <row r="499" spans="1:5">
      <c r="A499" s="3" t="s">
        <v>1072</v>
      </c>
    </row>
    <row r="500" spans="1:5">
      <c r="A500" s="4" t="s">
        <v>1073</v>
      </c>
      <c r="E500" s="5" t="n">
        <v>16271</v>
      </c>
    </row>
    <row r="501" spans="1:5">
      <c r="A501" s="4" t="s">
        <v>36</v>
      </c>
      <c r="E501" s="5" t="n">
        <v>61187</v>
      </c>
    </row>
    <row r="502" spans="1:5">
      <c r="A502" s="4" t="s">
        <v>132</v>
      </c>
      <c r="B502" s="6" t="n">
        <v>77458</v>
      </c>
      <c r="E502" s="5" t="n">
        <v>77458</v>
      </c>
    </row>
    <row r="503" spans="1:5">
      <c r="A503" s="4" t="s">
        <v>1074</v>
      </c>
      <c r="B503" s="6" t="n">
        <v>-21289</v>
      </c>
      <c r="E503" s="5" t="n">
        <v>-21289</v>
      </c>
    </row>
    <row r="504" spans="1:5">
      <c r="A504" s="4" t="s">
        <v>1087</v>
      </c>
      <c r="B504" s="5" t="n">
        <v>2000</v>
      </c>
    </row>
    <row r="505" spans="1:5">
      <c r="A505" s="4" t="s">
        <v>1088</v>
      </c>
      <c r="B505" s="13" t="s">
        <v>1158</v>
      </c>
    </row>
    <row r="506" spans="1:5">
      <c r="A506" s="3" t="s">
        <v>1076</v>
      </c>
    </row>
    <row r="507" spans="1:5">
      <c r="A507" s="4" t="s">
        <v>1079</v>
      </c>
      <c r="B507" s="6" t="n">
        <v>77458</v>
      </c>
    </row>
    <row r="508" spans="1:5">
      <c r="A508" s="3" t="s">
        <v>1080</v>
      </c>
    </row>
    <row r="509" spans="1:5">
      <c r="A509" s="4" t="s">
        <v>1079</v>
      </c>
      <c r="B509" s="6" t="n">
        <v>21289</v>
      </c>
    </row>
    <row r="510" spans="1:5">
      <c r="A510" s="4" t="s">
        <v>1159</v>
      </c>
    </row>
    <row r="511" spans="1:5">
      <c r="A511" s="3" t="s">
        <v>1072</v>
      </c>
    </row>
    <row r="512" spans="1:5">
      <c r="A512" s="4" t="s">
        <v>1091</v>
      </c>
      <c r="B512" s="4" t="s">
        <v>480</v>
      </c>
    </row>
    <row r="513" spans="1:5">
      <c r="A513" s="4" t="s">
        <v>1160</v>
      </c>
    </row>
    <row r="514" spans="1:5">
      <c r="A514" s="3" t="s">
        <v>1072</v>
      </c>
    </row>
    <row r="515" spans="1:5">
      <c r="A515" s="4" t="s">
        <v>1091</v>
      </c>
      <c r="B515" s="4" t="s">
        <v>489</v>
      </c>
    </row>
    <row r="516" spans="1:5">
      <c r="A516" s="4" t="s">
        <v>1161</v>
      </c>
    </row>
    <row r="517" spans="1:5">
      <c r="A517" s="3" t="s">
        <v>1068</v>
      </c>
    </row>
    <row r="518" spans="1:5">
      <c r="A518" s="4" t="s">
        <v>1085</v>
      </c>
      <c r="B518" s="5" t="n">
        <v>255</v>
      </c>
    </row>
    <row r="519" spans="1:5">
      <c r="A519" s="4" t="s">
        <v>688</v>
      </c>
      <c r="E519" s="5" t="n">
        <v>69238</v>
      </c>
    </row>
    <row r="520" spans="1:5">
      <c r="A520" s="3" t="s">
        <v>1069</v>
      </c>
    </row>
    <row r="521" spans="1:5">
      <c r="A521" s="4" t="s">
        <v>1070</v>
      </c>
      <c r="E521" s="5" t="n">
        <v>5419</v>
      </c>
    </row>
    <row r="522" spans="1:5">
      <c r="A522" s="4" t="s">
        <v>36</v>
      </c>
      <c r="E522" s="5" t="n">
        <v>18347</v>
      </c>
    </row>
    <row r="523" spans="1:5">
      <c r="A523" s="4" t="s">
        <v>1071</v>
      </c>
      <c r="E523" s="5" t="n">
        <v>30726</v>
      </c>
    </row>
    <row r="524" spans="1:5">
      <c r="A524" s="3" t="s">
        <v>1072</v>
      </c>
    </row>
    <row r="525" spans="1:5">
      <c r="A525" s="4" t="s">
        <v>1073</v>
      </c>
      <c r="E525" s="5" t="n">
        <v>6073</v>
      </c>
    </row>
    <row r="526" spans="1:5">
      <c r="A526" s="4" t="s">
        <v>36</v>
      </c>
      <c r="E526" s="5" t="n">
        <v>48419</v>
      </c>
    </row>
    <row r="527" spans="1:5">
      <c r="A527" s="4" t="s">
        <v>132</v>
      </c>
      <c r="B527" s="6" t="n">
        <v>54492</v>
      </c>
      <c r="E527" s="5" t="n">
        <v>54492</v>
      </c>
    </row>
    <row r="528" spans="1:5">
      <c r="A528" s="4" t="s">
        <v>1074</v>
      </c>
      <c r="B528" s="6" t="n">
        <v>-33537</v>
      </c>
      <c r="E528" s="5" t="n">
        <v>-33537</v>
      </c>
    </row>
    <row r="529" spans="1:5">
      <c r="A529" s="4" t="s">
        <v>1087</v>
      </c>
      <c r="B529" s="5" t="n">
        <v>1972</v>
      </c>
    </row>
    <row r="530" spans="1:5">
      <c r="A530" s="4" t="s">
        <v>1088</v>
      </c>
      <c r="B530" s="13" t="s">
        <v>1162</v>
      </c>
    </row>
    <row r="531" spans="1:5">
      <c r="A531" s="3" t="s">
        <v>1076</v>
      </c>
    </row>
    <row r="532" spans="1:5">
      <c r="A532" s="4" t="s">
        <v>1079</v>
      </c>
      <c r="B532" s="6" t="n">
        <v>54492</v>
      </c>
    </row>
    <row r="533" spans="1:5">
      <c r="A533" s="3" t="s">
        <v>1080</v>
      </c>
    </row>
    <row r="534" spans="1:5">
      <c r="A534" s="4" t="s">
        <v>1079</v>
      </c>
      <c r="B534" s="6" t="n">
        <v>33537</v>
      </c>
    </row>
    <row r="535" spans="1:5">
      <c r="A535" s="4" t="s">
        <v>1163</v>
      </c>
    </row>
    <row r="536" spans="1:5">
      <c r="A536" s="3" t="s">
        <v>1072</v>
      </c>
    </row>
    <row r="537" spans="1:5">
      <c r="A537" s="4" t="s">
        <v>1091</v>
      </c>
      <c r="B537" s="4" t="s">
        <v>480</v>
      </c>
    </row>
    <row r="538" spans="1:5">
      <c r="A538" s="4" t="s">
        <v>1164</v>
      </c>
    </row>
    <row r="539" spans="1:5">
      <c r="A539" s="3" t="s">
        <v>1072</v>
      </c>
    </row>
    <row r="540" spans="1:5">
      <c r="A540" s="4" t="s">
        <v>1091</v>
      </c>
      <c r="B540" s="4" t="s">
        <v>489</v>
      </c>
    </row>
    <row r="541" spans="1:5">
      <c r="A541" s="4" t="s">
        <v>1165</v>
      </c>
    </row>
    <row r="542" spans="1:5">
      <c r="A542" s="3" t="s">
        <v>1068</v>
      </c>
    </row>
    <row r="543" spans="1:5">
      <c r="A543" s="4" t="s">
        <v>1085</v>
      </c>
      <c r="B543" s="5" t="n">
        <v>608</v>
      </c>
    </row>
    <row r="544" spans="1:5">
      <c r="A544" s="4" t="s">
        <v>688</v>
      </c>
      <c r="E544" s="5" t="n">
        <v>62780</v>
      </c>
    </row>
    <row r="545" spans="1:5">
      <c r="A545" s="3" t="s">
        <v>1069</v>
      </c>
    </row>
    <row r="546" spans="1:5">
      <c r="A546" s="4" t="s">
        <v>1070</v>
      </c>
      <c r="E546" s="5" t="n">
        <v>15318</v>
      </c>
    </row>
    <row r="547" spans="1:5">
      <c r="A547" s="4" t="s">
        <v>36</v>
      </c>
      <c r="E547" s="5" t="n">
        <v>40601</v>
      </c>
    </row>
    <row r="548" spans="1:5">
      <c r="A548" s="4" t="s">
        <v>1071</v>
      </c>
      <c r="E548" s="5" t="n">
        <v>19704</v>
      </c>
    </row>
    <row r="549" spans="1:5">
      <c r="A549" s="3" t="s">
        <v>1072</v>
      </c>
    </row>
    <row r="550" spans="1:5">
      <c r="A550" s="4" t="s">
        <v>1073</v>
      </c>
      <c r="E550" s="5" t="n">
        <v>15755</v>
      </c>
    </row>
    <row r="551" spans="1:5">
      <c r="A551" s="4" t="s">
        <v>36</v>
      </c>
      <c r="E551" s="5" t="n">
        <v>59868</v>
      </c>
    </row>
    <row r="552" spans="1:5">
      <c r="A552" s="4" t="s">
        <v>132</v>
      </c>
      <c r="B552" s="6" t="n">
        <v>75623</v>
      </c>
      <c r="E552" s="5" t="n">
        <v>75623</v>
      </c>
    </row>
    <row r="553" spans="1:5">
      <c r="A553" s="4" t="s">
        <v>1074</v>
      </c>
      <c r="B553" s="6" t="n">
        <v>-37377</v>
      </c>
      <c r="E553" s="5" t="n">
        <v>-37377</v>
      </c>
    </row>
    <row r="554" spans="1:5">
      <c r="A554" s="4" t="s">
        <v>1087</v>
      </c>
      <c r="B554" s="5" t="n">
        <v>1973</v>
      </c>
    </row>
    <row r="555" spans="1:5">
      <c r="A555" s="4" t="s">
        <v>1088</v>
      </c>
      <c r="B555" s="13" t="s">
        <v>1116</v>
      </c>
    </row>
    <row r="556" spans="1:5">
      <c r="A556" s="3" t="s">
        <v>1076</v>
      </c>
    </row>
    <row r="557" spans="1:5">
      <c r="A557" s="4" t="s">
        <v>1079</v>
      </c>
      <c r="B557" s="6" t="n">
        <v>75623</v>
      </c>
    </row>
    <row r="558" spans="1:5">
      <c r="A558" s="3" t="s">
        <v>1080</v>
      </c>
    </row>
    <row r="559" spans="1:5">
      <c r="A559" s="4" t="s">
        <v>1079</v>
      </c>
      <c r="B559" s="6" t="n">
        <v>37377</v>
      </c>
    </row>
    <row r="560" spans="1:5">
      <c r="A560" s="4" t="s">
        <v>1166</v>
      </c>
    </row>
    <row r="561" spans="1:5">
      <c r="A561" s="3" t="s">
        <v>1072</v>
      </c>
    </row>
    <row r="562" spans="1:5">
      <c r="A562" s="4" t="s">
        <v>1091</v>
      </c>
      <c r="B562" s="4" t="s">
        <v>480</v>
      </c>
    </row>
    <row r="563" spans="1:5">
      <c r="A563" s="4" t="s">
        <v>1167</v>
      </c>
    </row>
    <row r="564" spans="1:5">
      <c r="A564" s="3" t="s">
        <v>1072</v>
      </c>
    </row>
    <row r="565" spans="1:5">
      <c r="A565" s="4" t="s">
        <v>1091</v>
      </c>
      <c r="B565" s="4" t="s">
        <v>489</v>
      </c>
    </row>
    <row r="566" spans="1:5">
      <c r="A566" s="4" t="s">
        <v>1168</v>
      </c>
    </row>
    <row r="567" spans="1:5">
      <c r="A567" s="3" t="s">
        <v>1068</v>
      </c>
    </row>
    <row r="568" spans="1:5">
      <c r="A568" s="4" t="s">
        <v>1085</v>
      </c>
      <c r="B568" s="5" t="n">
        <v>342</v>
      </c>
    </row>
    <row r="569" spans="1:5">
      <c r="A569" s="4" t="s">
        <v>688</v>
      </c>
      <c r="E569" s="5" t="n">
        <v>35192</v>
      </c>
    </row>
    <row r="570" spans="1:5">
      <c r="A570" s="3" t="s">
        <v>1069</v>
      </c>
    </row>
    <row r="571" spans="1:5">
      <c r="A571" s="4" t="s">
        <v>1070</v>
      </c>
      <c r="E571" s="5" t="n">
        <v>9306</v>
      </c>
    </row>
    <row r="572" spans="1:5">
      <c r="A572" s="4" t="s">
        <v>36</v>
      </c>
      <c r="E572" s="5" t="n">
        <v>22720</v>
      </c>
    </row>
    <row r="573" spans="1:5">
      <c r="A573" s="4" t="s">
        <v>1071</v>
      </c>
      <c r="E573" s="5" t="n">
        <v>20267</v>
      </c>
    </row>
    <row r="574" spans="1:5">
      <c r="A574" s="3" t="s">
        <v>1072</v>
      </c>
    </row>
    <row r="575" spans="1:5">
      <c r="A575" s="4" t="s">
        <v>1073</v>
      </c>
      <c r="E575" s="5" t="n">
        <v>9315</v>
      </c>
    </row>
    <row r="576" spans="1:5">
      <c r="A576" s="4" t="s">
        <v>36</v>
      </c>
      <c r="E576" s="5" t="n">
        <v>42978</v>
      </c>
    </row>
    <row r="577" spans="1:5">
      <c r="A577" s="4" t="s">
        <v>132</v>
      </c>
      <c r="B577" s="6" t="n">
        <v>52293</v>
      </c>
      <c r="E577" s="5" t="n">
        <v>52293</v>
      </c>
    </row>
    <row r="578" spans="1:5">
      <c r="A578" s="4" t="s">
        <v>1074</v>
      </c>
      <c r="B578" s="6" t="n">
        <v>-25931</v>
      </c>
      <c r="E578" s="5" t="n">
        <v>-25931</v>
      </c>
    </row>
    <row r="579" spans="1:5">
      <c r="A579" s="4" t="s">
        <v>1087</v>
      </c>
      <c r="B579" s="5" t="n">
        <v>1984</v>
      </c>
    </row>
    <row r="580" spans="1:5">
      <c r="A580" s="4" t="s">
        <v>1088</v>
      </c>
      <c r="B580" s="13" t="s">
        <v>1169</v>
      </c>
    </row>
    <row r="581" spans="1:5">
      <c r="A581" s="3" t="s">
        <v>1076</v>
      </c>
    </row>
    <row r="582" spans="1:5">
      <c r="A582" s="4" t="s">
        <v>1079</v>
      </c>
      <c r="B582" s="6" t="n">
        <v>52293</v>
      </c>
    </row>
    <row r="583" spans="1:5">
      <c r="A583" s="3" t="s">
        <v>1080</v>
      </c>
    </row>
    <row r="584" spans="1:5">
      <c r="A584" s="4" t="s">
        <v>1079</v>
      </c>
      <c r="B584" s="6" t="n">
        <v>25931</v>
      </c>
    </row>
    <row r="585" spans="1:5">
      <c r="A585" s="4" t="s">
        <v>1170</v>
      </c>
    </row>
    <row r="586" spans="1:5">
      <c r="A586" s="3" t="s">
        <v>1072</v>
      </c>
    </row>
    <row r="587" spans="1:5">
      <c r="A587" s="4" t="s">
        <v>1091</v>
      </c>
      <c r="B587" s="4" t="s">
        <v>480</v>
      </c>
    </row>
    <row r="588" spans="1:5">
      <c r="A588" s="4" t="s">
        <v>1171</v>
      </c>
    </row>
    <row r="589" spans="1:5">
      <c r="A589" s="3" t="s">
        <v>1072</v>
      </c>
    </row>
    <row r="590" spans="1:5">
      <c r="A590" s="4" t="s">
        <v>1091</v>
      </c>
      <c r="B590" s="4" t="s">
        <v>489</v>
      </c>
    </row>
    <row r="591" spans="1:5">
      <c r="A591" s="4" t="s">
        <v>1172</v>
      </c>
    </row>
    <row r="592" spans="1:5">
      <c r="A592" s="3" t="s">
        <v>1068</v>
      </c>
    </row>
    <row r="593" spans="1:5">
      <c r="A593" s="4" t="s">
        <v>1085</v>
      </c>
      <c r="B593" s="5" t="n">
        <v>224</v>
      </c>
    </row>
    <row r="594" spans="1:5">
      <c r="A594" s="4" t="s">
        <v>688</v>
      </c>
      <c r="E594" s="5" t="n">
        <v>8216</v>
      </c>
    </row>
    <row r="595" spans="1:5">
      <c r="A595" s="3" t="s">
        <v>1069</v>
      </c>
    </row>
    <row r="596" spans="1:5">
      <c r="A596" s="4" t="s">
        <v>1070</v>
      </c>
      <c r="E596" s="5" t="n">
        <v>3467</v>
      </c>
    </row>
    <row r="597" spans="1:5">
      <c r="A597" s="4" t="s">
        <v>36</v>
      </c>
      <c r="E597" s="5" t="n">
        <v>7881</v>
      </c>
    </row>
    <row r="598" spans="1:5">
      <c r="A598" s="4" t="s">
        <v>1071</v>
      </c>
      <c r="E598" s="5" t="n">
        <v>7588</v>
      </c>
    </row>
    <row r="599" spans="1:5">
      <c r="A599" s="3" t="s">
        <v>1072</v>
      </c>
    </row>
    <row r="600" spans="1:5">
      <c r="A600" s="4" t="s">
        <v>1073</v>
      </c>
      <c r="E600" s="5" t="n">
        <v>3474</v>
      </c>
    </row>
    <row r="601" spans="1:5">
      <c r="A601" s="4" t="s">
        <v>36</v>
      </c>
      <c r="E601" s="5" t="n">
        <v>15462</v>
      </c>
    </row>
    <row r="602" spans="1:5">
      <c r="A602" s="4" t="s">
        <v>132</v>
      </c>
      <c r="B602" s="6" t="n">
        <v>18936</v>
      </c>
      <c r="E602" s="5" t="n">
        <v>18936</v>
      </c>
    </row>
    <row r="603" spans="1:5">
      <c r="A603" s="4" t="s">
        <v>1074</v>
      </c>
      <c r="B603" s="6" t="n">
        <v>-12067</v>
      </c>
      <c r="E603" s="5" t="n">
        <v>-12067</v>
      </c>
    </row>
    <row r="604" spans="1:5">
      <c r="A604" s="4" t="s">
        <v>1087</v>
      </c>
      <c r="B604" s="5" t="n">
        <v>1985</v>
      </c>
    </row>
    <row r="605" spans="1:5">
      <c r="A605" s="4" t="s">
        <v>1088</v>
      </c>
      <c r="B605" s="13" t="s">
        <v>1173</v>
      </c>
    </row>
    <row r="606" spans="1:5">
      <c r="A606" s="3" t="s">
        <v>1076</v>
      </c>
    </row>
    <row r="607" spans="1:5">
      <c r="A607" s="4" t="s">
        <v>1079</v>
      </c>
      <c r="B607" s="6" t="n">
        <v>18936</v>
      </c>
    </row>
    <row r="608" spans="1:5">
      <c r="A608" s="3" t="s">
        <v>1080</v>
      </c>
    </row>
    <row r="609" spans="1:5">
      <c r="A609" s="4" t="s">
        <v>1079</v>
      </c>
      <c r="B609" s="6" t="n">
        <v>12067</v>
      </c>
    </row>
    <row r="610" spans="1:5">
      <c r="A610" s="4" t="s">
        <v>1174</v>
      </c>
    </row>
    <row r="611" spans="1:5">
      <c r="A611" s="3" t="s">
        <v>1072</v>
      </c>
    </row>
    <row r="612" spans="1:5">
      <c r="A612" s="4" t="s">
        <v>1091</v>
      </c>
      <c r="B612" s="4" t="s">
        <v>480</v>
      </c>
    </row>
    <row r="613" spans="1:5">
      <c r="A613" s="4" t="s">
        <v>1175</v>
      </c>
    </row>
    <row r="614" spans="1:5">
      <c r="A614" s="3" t="s">
        <v>1072</v>
      </c>
    </row>
    <row r="615" spans="1:5">
      <c r="A615" s="4" t="s">
        <v>1091</v>
      </c>
      <c r="B615" s="4" t="s">
        <v>489</v>
      </c>
    </row>
    <row r="616" spans="1:5">
      <c r="A616" s="4" t="s">
        <v>1176</v>
      </c>
    </row>
    <row r="617" spans="1:5">
      <c r="A617" s="3" t="s">
        <v>1068</v>
      </c>
    </row>
    <row r="618" spans="1:5">
      <c r="A618" s="4" t="s">
        <v>1085</v>
      </c>
      <c r="B618" s="5" t="n">
        <v>121</v>
      </c>
    </row>
    <row r="619" spans="1:5">
      <c r="A619" s="4" t="s">
        <v>688</v>
      </c>
      <c r="E619" s="5" t="n">
        <v>34868</v>
      </c>
    </row>
    <row r="620" spans="1:5">
      <c r="A620" s="3" t="s">
        <v>1069</v>
      </c>
    </row>
    <row r="621" spans="1:5">
      <c r="A621" s="4" t="s">
        <v>1070</v>
      </c>
      <c r="E621" s="5" t="n">
        <v>9359</v>
      </c>
    </row>
    <row r="622" spans="1:5">
      <c r="A622" s="4" t="s">
        <v>36</v>
      </c>
      <c r="E622" s="5" t="n">
        <v>21845</v>
      </c>
    </row>
    <row r="623" spans="1:5">
      <c r="A623" s="4" t="s">
        <v>1071</v>
      </c>
      <c r="E623" s="5" t="n">
        <v>7652</v>
      </c>
    </row>
    <row r="624" spans="1:5">
      <c r="A624" s="3" t="s">
        <v>1072</v>
      </c>
    </row>
    <row r="625" spans="1:5">
      <c r="A625" s="4" t="s">
        <v>1073</v>
      </c>
      <c r="E625" s="5" t="n">
        <v>9359</v>
      </c>
    </row>
    <row r="626" spans="1:5">
      <c r="A626" s="4" t="s">
        <v>36</v>
      </c>
      <c r="E626" s="5" t="n">
        <v>29497</v>
      </c>
    </row>
    <row r="627" spans="1:5">
      <c r="A627" s="4" t="s">
        <v>132</v>
      </c>
      <c r="B627" s="6" t="n">
        <v>38856</v>
      </c>
      <c r="E627" s="5" t="n">
        <v>38856</v>
      </c>
    </row>
    <row r="628" spans="1:5">
      <c r="A628" s="4" t="s">
        <v>1074</v>
      </c>
      <c r="B628" s="6" t="n">
        <v>-8954</v>
      </c>
      <c r="E628" s="5" t="n">
        <v>-8954</v>
      </c>
    </row>
    <row r="629" spans="1:5">
      <c r="A629" s="4" t="s">
        <v>1087</v>
      </c>
      <c r="B629" s="5" t="n">
        <v>1971</v>
      </c>
    </row>
    <row r="630" spans="1:5">
      <c r="A630" s="4" t="s">
        <v>1088</v>
      </c>
      <c r="B630" s="13" t="s">
        <v>1177</v>
      </c>
    </row>
    <row r="631" spans="1:5">
      <c r="A631" s="3" t="s">
        <v>1076</v>
      </c>
    </row>
    <row r="632" spans="1:5">
      <c r="A632" s="4" t="s">
        <v>1079</v>
      </c>
      <c r="B632" s="6" t="n">
        <v>38856</v>
      </c>
    </row>
    <row r="633" spans="1:5">
      <c r="A633" s="3" t="s">
        <v>1080</v>
      </c>
    </row>
    <row r="634" spans="1:5">
      <c r="A634" s="4" t="s">
        <v>1079</v>
      </c>
      <c r="B634" s="6" t="n">
        <v>8954</v>
      </c>
    </row>
    <row r="635" spans="1:5">
      <c r="A635" s="4" t="s">
        <v>1178</v>
      </c>
    </row>
    <row r="636" spans="1:5">
      <c r="A636" s="3" t="s">
        <v>1068</v>
      </c>
    </row>
    <row r="637" spans="1:5">
      <c r="A637" s="4" t="s">
        <v>1085</v>
      </c>
      <c r="B637" s="5" t="n">
        <v>188</v>
      </c>
    </row>
    <row r="638" spans="1:5">
      <c r="A638" s="4" t="s">
        <v>688</v>
      </c>
      <c r="E638" s="5" t="n">
        <v>52205</v>
      </c>
    </row>
    <row r="639" spans="1:5">
      <c r="A639" s="3" t="s">
        <v>1069</v>
      </c>
    </row>
    <row r="640" spans="1:5">
      <c r="A640" s="4" t="s">
        <v>1070</v>
      </c>
      <c r="E640" s="5" t="n">
        <v>8190</v>
      </c>
    </row>
    <row r="641" spans="1:5">
      <c r="A641" s="4" t="s">
        <v>36</v>
      </c>
      <c r="E641" s="5" t="n">
        <v>24736</v>
      </c>
    </row>
    <row r="642" spans="1:5">
      <c r="A642" s="4" t="s">
        <v>1071</v>
      </c>
      <c r="E642" s="5" t="n">
        <v>16649</v>
      </c>
    </row>
    <row r="643" spans="1:5">
      <c r="A643" s="3" t="s">
        <v>1072</v>
      </c>
    </row>
    <row r="644" spans="1:5">
      <c r="A644" s="4" t="s">
        <v>1073</v>
      </c>
      <c r="E644" s="5" t="n">
        <v>8191</v>
      </c>
    </row>
    <row r="645" spans="1:5">
      <c r="A645" s="4" t="s">
        <v>36</v>
      </c>
      <c r="E645" s="5" t="n">
        <v>41384</v>
      </c>
    </row>
    <row r="646" spans="1:5">
      <c r="A646" s="4" t="s">
        <v>132</v>
      </c>
      <c r="B646" s="6" t="n">
        <v>49575</v>
      </c>
      <c r="E646" s="5" t="n">
        <v>49575</v>
      </c>
    </row>
    <row r="647" spans="1:5">
      <c r="A647" s="4" t="s">
        <v>1074</v>
      </c>
      <c r="B647" s="6" t="n">
        <v>-18214</v>
      </c>
      <c r="E647" s="5" t="n">
        <v>-18214</v>
      </c>
    </row>
    <row r="648" spans="1:5">
      <c r="A648" s="4" t="s">
        <v>1087</v>
      </c>
      <c r="B648" s="5" t="n">
        <v>1963</v>
      </c>
    </row>
    <row r="649" spans="1:5">
      <c r="A649" s="4" t="s">
        <v>1088</v>
      </c>
      <c r="B649" s="13" t="s">
        <v>1179</v>
      </c>
    </row>
    <row r="650" spans="1:5">
      <c r="A650" s="3" t="s">
        <v>1076</v>
      </c>
    </row>
    <row r="651" spans="1:5">
      <c r="A651" s="4" t="s">
        <v>1079</v>
      </c>
      <c r="B651" s="6" t="n">
        <v>49575</v>
      </c>
    </row>
    <row r="652" spans="1:5">
      <c r="A652" s="3" t="s">
        <v>1080</v>
      </c>
    </row>
    <row r="653" spans="1:5">
      <c r="A653" s="4" t="s">
        <v>1079</v>
      </c>
      <c r="B653" s="6" t="n">
        <v>18214</v>
      </c>
    </row>
    <row r="654" spans="1:5">
      <c r="A654" s="4" t="s">
        <v>1180</v>
      </c>
    </row>
    <row r="655" spans="1:5">
      <c r="A655" s="3" t="s">
        <v>1072</v>
      </c>
    </row>
    <row r="656" spans="1:5">
      <c r="A656" s="4" t="s">
        <v>1091</v>
      </c>
      <c r="B656" s="4" t="s">
        <v>480</v>
      </c>
    </row>
    <row r="657" spans="1:5">
      <c r="A657" s="4" t="s">
        <v>1181</v>
      </c>
    </row>
    <row r="658" spans="1:5">
      <c r="A658" s="3" t="s">
        <v>1072</v>
      </c>
    </row>
    <row r="659" spans="1:5">
      <c r="A659" s="4" t="s">
        <v>1091</v>
      </c>
      <c r="B659" s="4" t="s">
        <v>489</v>
      </c>
    </row>
    <row r="660" spans="1:5">
      <c r="A660" s="4" t="s">
        <v>1182</v>
      </c>
    </row>
    <row r="661" spans="1:5">
      <c r="A661" s="3" t="s">
        <v>1068</v>
      </c>
    </row>
    <row r="662" spans="1:5">
      <c r="A662" s="4" t="s">
        <v>1085</v>
      </c>
      <c r="B662" s="5" t="n">
        <v>400</v>
      </c>
    </row>
    <row r="663" spans="1:5">
      <c r="A663" s="4" t="s">
        <v>688</v>
      </c>
      <c r="E663" s="5" t="n">
        <v>45419</v>
      </c>
    </row>
    <row r="664" spans="1:5">
      <c r="A664" s="3" t="s">
        <v>1069</v>
      </c>
    </row>
    <row r="665" spans="1:5">
      <c r="A665" s="4" t="s">
        <v>1070</v>
      </c>
      <c r="E665" s="5" t="n">
        <v>29551</v>
      </c>
    </row>
    <row r="666" spans="1:5">
      <c r="A666" s="4" t="s">
        <v>36</v>
      </c>
      <c r="E666" s="5" t="n">
        <v>69032</v>
      </c>
    </row>
    <row r="667" spans="1:5">
      <c r="A667" s="4" t="s">
        <v>1071</v>
      </c>
      <c r="E667" s="5" t="n">
        <v>4700</v>
      </c>
    </row>
    <row r="668" spans="1:5">
      <c r="A668" s="3" t="s">
        <v>1072</v>
      </c>
    </row>
    <row r="669" spans="1:5">
      <c r="A669" s="4" t="s">
        <v>1073</v>
      </c>
      <c r="E669" s="5" t="n">
        <v>29551</v>
      </c>
    </row>
    <row r="670" spans="1:5">
      <c r="A670" s="4" t="s">
        <v>36</v>
      </c>
      <c r="E670" s="5" t="n">
        <v>73732</v>
      </c>
    </row>
    <row r="671" spans="1:5">
      <c r="A671" s="4" t="s">
        <v>132</v>
      </c>
      <c r="B671" s="6" t="n">
        <v>103283</v>
      </c>
      <c r="E671" s="5" t="n">
        <v>103283</v>
      </c>
    </row>
    <row r="672" spans="1:5">
      <c r="A672" s="4" t="s">
        <v>1074</v>
      </c>
      <c r="B672" s="6" t="n">
        <v>-26212</v>
      </c>
      <c r="E672" s="5" t="n">
        <v>-26212</v>
      </c>
    </row>
    <row r="673" spans="1:5">
      <c r="A673" s="4" t="s">
        <v>1087</v>
      </c>
      <c r="B673" s="5" t="n">
        <v>2005</v>
      </c>
    </row>
    <row r="674" spans="1:5">
      <c r="A674" s="4" t="s">
        <v>1088</v>
      </c>
      <c r="B674" s="13" t="s">
        <v>1179</v>
      </c>
    </row>
    <row r="675" spans="1:5">
      <c r="A675" s="3" t="s">
        <v>1076</v>
      </c>
    </row>
    <row r="676" spans="1:5">
      <c r="A676" s="4" t="s">
        <v>1079</v>
      </c>
      <c r="B676" s="6" t="n">
        <v>103283</v>
      </c>
    </row>
    <row r="677" spans="1:5">
      <c r="A677" s="3" t="s">
        <v>1080</v>
      </c>
    </row>
    <row r="678" spans="1:5">
      <c r="A678" s="4" t="s">
        <v>1079</v>
      </c>
      <c r="B678" s="6" t="n">
        <v>26212</v>
      </c>
    </row>
    <row r="679" spans="1:5">
      <c r="A679" s="4" t="s">
        <v>1183</v>
      </c>
    </row>
    <row r="680" spans="1:5">
      <c r="A680" s="3" t="s">
        <v>1072</v>
      </c>
    </row>
    <row r="681" spans="1:5">
      <c r="A681" s="4" t="s">
        <v>1091</v>
      </c>
      <c r="B681" s="4" t="s">
        <v>480</v>
      </c>
    </row>
    <row r="682" spans="1:5">
      <c r="A682" s="4" t="s">
        <v>1184</v>
      </c>
    </row>
    <row r="683" spans="1:5">
      <c r="A683" s="3" t="s">
        <v>1072</v>
      </c>
    </row>
    <row r="684" spans="1:5">
      <c r="A684" s="4" t="s">
        <v>1091</v>
      </c>
      <c r="B684" s="4" t="s">
        <v>489</v>
      </c>
    </row>
    <row r="685" spans="1:5">
      <c r="A685" s="4" t="s">
        <v>1185</v>
      </c>
    </row>
    <row r="686" spans="1:5">
      <c r="A686" s="3" t="s">
        <v>1068</v>
      </c>
    </row>
    <row r="687" spans="1:5">
      <c r="A687" s="4" t="s">
        <v>1085</v>
      </c>
      <c r="B687" s="5" t="n">
        <v>188</v>
      </c>
    </row>
    <row r="688" spans="1:5">
      <c r="A688" s="4" t="s">
        <v>688</v>
      </c>
      <c r="E688" s="5" t="n">
        <v>41509</v>
      </c>
    </row>
    <row r="689" spans="1:5">
      <c r="A689" s="3" t="s">
        <v>1069</v>
      </c>
    </row>
    <row r="690" spans="1:5">
      <c r="A690" s="4" t="s">
        <v>1070</v>
      </c>
      <c r="E690" s="5" t="n">
        <v>6180</v>
      </c>
    </row>
    <row r="691" spans="1:5">
      <c r="A691" s="4" t="s">
        <v>36</v>
      </c>
      <c r="E691" s="5" t="n">
        <v>26673</v>
      </c>
    </row>
    <row r="692" spans="1:5">
      <c r="A692" s="4" t="s">
        <v>1071</v>
      </c>
      <c r="E692" s="5" t="n">
        <v>14952</v>
      </c>
    </row>
    <row r="693" spans="1:5">
      <c r="A693" s="3" t="s">
        <v>1072</v>
      </c>
    </row>
    <row r="694" spans="1:5">
      <c r="A694" s="4" t="s">
        <v>1073</v>
      </c>
      <c r="E694" s="5" t="n">
        <v>6270</v>
      </c>
    </row>
    <row r="695" spans="1:5">
      <c r="A695" s="4" t="s">
        <v>36</v>
      </c>
      <c r="E695" s="5" t="n">
        <v>41535</v>
      </c>
    </row>
    <row r="696" spans="1:5">
      <c r="A696" s="4" t="s">
        <v>132</v>
      </c>
      <c r="B696" s="6" t="n">
        <v>47805</v>
      </c>
      <c r="E696" s="5" t="n">
        <v>47805</v>
      </c>
    </row>
    <row r="697" spans="1:5">
      <c r="A697" s="4" t="s">
        <v>1074</v>
      </c>
      <c r="B697" s="6" t="n">
        <v>-22805</v>
      </c>
      <c r="E697" s="5" t="n">
        <v>-22805</v>
      </c>
    </row>
    <row r="698" spans="1:5">
      <c r="A698" s="4" t="s">
        <v>1087</v>
      </c>
      <c r="B698" s="5" t="n">
        <v>2000</v>
      </c>
    </row>
    <row r="699" spans="1:5">
      <c r="A699" s="4" t="s">
        <v>1088</v>
      </c>
      <c r="B699" s="13" t="s">
        <v>1186</v>
      </c>
    </row>
    <row r="700" spans="1:5">
      <c r="A700" s="3" t="s">
        <v>1076</v>
      </c>
    </row>
    <row r="701" spans="1:5">
      <c r="A701" s="4" t="s">
        <v>1079</v>
      </c>
      <c r="B701" s="6" t="n">
        <v>47805</v>
      </c>
    </row>
    <row r="702" spans="1:5">
      <c r="A702" s="3" t="s">
        <v>1080</v>
      </c>
    </row>
    <row r="703" spans="1:5">
      <c r="A703" s="4" t="s">
        <v>1079</v>
      </c>
      <c r="B703" s="6" t="n">
        <v>22805</v>
      </c>
    </row>
    <row r="704" spans="1:5">
      <c r="A704" s="4" t="s">
        <v>1187</v>
      </c>
    </row>
    <row r="705" spans="1:5">
      <c r="A705" s="3" t="s">
        <v>1072</v>
      </c>
    </row>
    <row r="706" spans="1:5">
      <c r="A706" s="4" t="s">
        <v>1091</v>
      </c>
      <c r="B706" s="4" t="s">
        <v>480</v>
      </c>
    </row>
    <row r="707" spans="1:5">
      <c r="A707" s="4" t="s">
        <v>1188</v>
      </c>
    </row>
    <row r="708" spans="1:5">
      <c r="A708" s="3" t="s">
        <v>1072</v>
      </c>
    </row>
    <row r="709" spans="1:5">
      <c r="A709" s="4" t="s">
        <v>1091</v>
      </c>
      <c r="B709" s="4" t="s">
        <v>489</v>
      </c>
    </row>
    <row r="710" spans="1:5">
      <c r="A710" s="4" t="s">
        <v>1189</v>
      </c>
    </row>
    <row r="711" spans="1:5">
      <c r="A711" s="3" t="s">
        <v>1068</v>
      </c>
    </row>
    <row r="712" spans="1:5">
      <c r="A712" s="4" t="s">
        <v>1085</v>
      </c>
      <c r="B712" s="5" t="n">
        <v>472</v>
      </c>
    </row>
    <row r="713" spans="1:5">
      <c r="A713" s="4" t="s">
        <v>688</v>
      </c>
      <c r="E713" s="5" t="n">
        <v>61222</v>
      </c>
    </row>
    <row r="714" spans="1:5">
      <c r="A714" s="3" t="s">
        <v>1069</v>
      </c>
    </row>
    <row r="715" spans="1:5">
      <c r="A715" s="4" t="s">
        <v>1070</v>
      </c>
      <c r="E715" s="5" t="n">
        <v>26697</v>
      </c>
    </row>
    <row r="716" spans="1:5">
      <c r="A716" s="4" t="s">
        <v>36</v>
      </c>
      <c r="E716" s="5" t="n">
        <v>106787</v>
      </c>
    </row>
    <row r="717" spans="1:5">
      <c r="A717" s="4" t="s">
        <v>1071</v>
      </c>
      <c r="E717" s="5" t="n">
        <v>4611</v>
      </c>
    </row>
    <row r="718" spans="1:5">
      <c r="A718" s="3" t="s">
        <v>1072</v>
      </c>
    </row>
    <row r="719" spans="1:5">
      <c r="A719" s="4" t="s">
        <v>1073</v>
      </c>
      <c r="E719" s="5" t="n">
        <v>26697</v>
      </c>
    </row>
    <row r="720" spans="1:5">
      <c r="A720" s="4" t="s">
        <v>36</v>
      </c>
      <c r="E720" s="5" t="n">
        <v>111398</v>
      </c>
    </row>
    <row r="721" spans="1:5">
      <c r="A721" s="4" t="s">
        <v>132</v>
      </c>
      <c r="B721" s="6" t="n">
        <v>138095</v>
      </c>
      <c r="E721" s="5" t="n">
        <v>138095</v>
      </c>
    </row>
    <row r="722" spans="1:5">
      <c r="A722" s="4" t="s">
        <v>1074</v>
      </c>
      <c r="B722" s="6" t="n">
        <v>-15660</v>
      </c>
      <c r="E722" s="5" t="n">
        <v>-15660</v>
      </c>
    </row>
    <row r="723" spans="1:5">
      <c r="A723" s="4" t="s">
        <v>1087</v>
      </c>
      <c r="B723" s="5" t="n">
        <v>1990</v>
      </c>
    </row>
    <row r="724" spans="1:5">
      <c r="A724" s="4" t="s">
        <v>1088</v>
      </c>
      <c r="B724" s="13" t="s">
        <v>1098</v>
      </c>
    </row>
    <row r="725" spans="1:5">
      <c r="A725" s="3" t="s">
        <v>1076</v>
      </c>
    </row>
    <row r="726" spans="1:5">
      <c r="A726" s="4" t="s">
        <v>1079</v>
      </c>
      <c r="B726" s="6" t="n">
        <v>138095</v>
      </c>
    </row>
    <row r="727" spans="1:5">
      <c r="A727" s="3" t="s">
        <v>1080</v>
      </c>
    </row>
    <row r="728" spans="1:5">
      <c r="A728" s="4" t="s">
        <v>1079</v>
      </c>
      <c r="B728" s="6" t="n">
        <v>15660</v>
      </c>
    </row>
    <row r="729" spans="1:5">
      <c r="A729" s="4" t="s">
        <v>1190</v>
      </c>
    </row>
    <row r="730" spans="1:5">
      <c r="A730" s="3" t="s">
        <v>1072</v>
      </c>
    </row>
    <row r="731" spans="1:5">
      <c r="A731" s="4" t="s">
        <v>1091</v>
      </c>
      <c r="B731" s="4" t="s">
        <v>482</v>
      </c>
    </row>
    <row r="732" spans="1:5">
      <c r="A732" s="4" t="s">
        <v>1191</v>
      </c>
    </row>
    <row r="733" spans="1:5">
      <c r="A733" s="3" t="s">
        <v>1072</v>
      </c>
    </row>
    <row r="734" spans="1:5">
      <c r="A734" s="4" t="s">
        <v>1091</v>
      </c>
      <c r="B734" s="4" t="s">
        <v>489</v>
      </c>
    </row>
    <row r="735" spans="1:5">
      <c r="A735" s="4" t="s">
        <v>1192</v>
      </c>
    </row>
    <row r="736" spans="1:5">
      <c r="A736" s="3" t="s">
        <v>1068</v>
      </c>
    </row>
    <row r="737" spans="1:5">
      <c r="A737" s="4" t="s">
        <v>1085</v>
      </c>
      <c r="B737" s="5" t="n">
        <v>390</v>
      </c>
    </row>
    <row r="738" spans="1:5">
      <c r="A738" s="4" t="s">
        <v>688</v>
      </c>
      <c r="E738" s="5" t="n">
        <v>43261</v>
      </c>
    </row>
    <row r="739" spans="1:5">
      <c r="A739" s="3" t="s">
        <v>1069</v>
      </c>
    </row>
    <row r="740" spans="1:5">
      <c r="A740" s="4" t="s">
        <v>1070</v>
      </c>
      <c r="E740" s="5" t="n">
        <v>4842</v>
      </c>
    </row>
    <row r="741" spans="1:5">
      <c r="A741" s="4" t="s">
        <v>36</v>
      </c>
      <c r="E741" s="5" t="n">
        <v>19776</v>
      </c>
    </row>
    <row r="742" spans="1:5">
      <c r="A742" s="4" t="s">
        <v>1071</v>
      </c>
      <c r="E742" s="5" t="n">
        <v>24901</v>
      </c>
    </row>
    <row r="743" spans="1:5">
      <c r="A743" s="3" t="s">
        <v>1072</v>
      </c>
    </row>
    <row r="744" spans="1:5">
      <c r="A744" s="4" t="s">
        <v>1073</v>
      </c>
      <c r="E744" s="5" t="n">
        <v>4997</v>
      </c>
    </row>
    <row r="745" spans="1:5">
      <c r="A745" s="4" t="s">
        <v>36</v>
      </c>
      <c r="E745" s="5" t="n">
        <v>44522</v>
      </c>
    </row>
    <row r="746" spans="1:5">
      <c r="A746" s="4" t="s">
        <v>132</v>
      </c>
      <c r="B746" s="6" t="n">
        <v>49519</v>
      </c>
      <c r="E746" s="5" t="n">
        <v>49519</v>
      </c>
    </row>
    <row r="747" spans="1:5">
      <c r="A747" s="4" t="s">
        <v>1074</v>
      </c>
      <c r="B747" s="6" t="n">
        <v>-37862</v>
      </c>
      <c r="E747" s="5" t="n">
        <v>-37862</v>
      </c>
    </row>
    <row r="748" spans="1:5">
      <c r="A748" s="4" t="s">
        <v>1087</v>
      </c>
      <c r="B748" s="5" t="n">
        <v>1973</v>
      </c>
    </row>
    <row r="749" spans="1:5">
      <c r="A749" s="4" t="s">
        <v>1088</v>
      </c>
      <c r="B749" s="13" t="s">
        <v>1193</v>
      </c>
    </row>
    <row r="750" spans="1:5">
      <c r="A750" s="3" t="s">
        <v>1076</v>
      </c>
    </row>
    <row r="751" spans="1:5">
      <c r="A751" s="4" t="s">
        <v>1079</v>
      </c>
      <c r="B751" s="6" t="n">
        <v>49519</v>
      </c>
    </row>
    <row r="752" spans="1:5">
      <c r="A752" s="3" t="s">
        <v>1080</v>
      </c>
    </row>
    <row r="753" spans="1:5">
      <c r="A753" s="4" t="s">
        <v>1079</v>
      </c>
      <c r="B753" s="6" t="n">
        <v>37862</v>
      </c>
    </row>
    <row r="754" spans="1:5">
      <c r="A754" s="4" t="s">
        <v>1194</v>
      </c>
    </row>
    <row r="755" spans="1:5">
      <c r="A755" s="3" t="s">
        <v>1072</v>
      </c>
    </row>
    <row r="756" spans="1:5">
      <c r="A756" s="4" t="s">
        <v>1091</v>
      </c>
      <c r="B756" s="4" t="s">
        <v>480</v>
      </c>
    </row>
    <row r="757" spans="1:5">
      <c r="A757" s="4" t="s">
        <v>1195</v>
      </c>
    </row>
    <row r="758" spans="1:5">
      <c r="A758" s="3" t="s">
        <v>1072</v>
      </c>
    </row>
    <row r="759" spans="1:5">
      <c r="A759" s="4" t="s">
        <v>1091</v>
      </c>
      <c r="B759" s="4" t="s">
        <v>489</v>
      </c>
    </row>
    <row r="760" spans="1:5">
      <c r="A760" s="4" t="s">
        <v>1196</v>
      </c>
    </row>
    <row r="761" spans="1:5">
      <c r="A761" s="3" t="s">
        <v>1068</v>
      </c>
    </row>
    <row r="762" spans="1:5">
      <c r="A762" s="4" t="s">
        <v>1085</v>
      </c>
      <c r="B762" s="5" t="n">
        <v>248</v>
      </c>
    </row>
    <row r="763" spans="1:5">
      <c r="A763" s="4" t="s">
        <v>688</v>
      </c>
      <c r="E763" s="5" t="n">
        <v>25569</v>
      </c>
    </row>
    <row r="764" spans="1:5">
      <c r="A764" s="3" t="s">
        <v>1069</v>
      </c>
    </row>
    <row r="765" spans="1:5">
      <c r="A765" s="4" t="s">
        <v>1070</v>
      </c>
      <c r="E765" s="5" t="n">
        <v>13857</v>
      </c>
    </row>
    <row r="766" spans="1:5">
      <c r="A766" s="4" t="s">
        <v>36</v>
      </c>
      <c r="E766" s="5" t="n">
        <v>41575</v>
      </c>
    </row>
    <row r="767" spans="1:5">
      <c r="A767" s="4" t="s">
        <v>1071</v>
      </c>
      <c r="E767" s="5" t="n">
        <v>4524</v>
      </c>
    </row>
    <row r="768" spans="1:5">
      <c r="A768" s="3" t="s">
        <v>1072</v>
      </c>
    </row>
    <row r="769" spans="1:5">
      <c r="A769" s="4" t="s">
        <v>1073</v>
      </c>
      <c r="E769" s="5" t="n">
        <v>13858</v>
      </c>
    </row>
    <row r="770" spans="1:5">
      <c r="A770" s="4" t="s">
        <v>36</v>
      </c>
      <c r="E770" s="5" t="n">
        <v>46098</v>
      </c>
    </row>
    <row r="771" spans="1:5">
      <c r="A771" s="4" t="s">
        <v>132</v>
      </c>
      <c r="B771" s="6" t="n">
        <v>59956</v>
      </c>
      <c r="E771" s="5" t="n">
        <v>59956</v>
      </c>
    </row>
    <row r="772" spans="1:5">
      <c r="A772" s="4" t="s">
        <v>1074</v>
      </c>
      <c r="B772" s="6" t="n">
        <v>-9729</v>
      </c>
      <c r="E772" s="5" t="n">
        <v>-9729</v>
      </c>
    </row>
    <row r="773" spans="1:5">
      <c r="A773" s="4" t="s">
        <v>1087</v>
      </c>
      <c r="B773" s="5" t="n">
        <v>1996</v>
      </c>
    </row>
    <row r="774" spans="1:5">
      <c r="A774" s="4" t="s">
        <v>1088</v>
      </c>
      <c r="B774" s="13" t="s">
        <v>1197</v>
      </c>
    </row>
    <row r="775" spans="1:5">
      <c r="A775" s="3" t="s">
        <v>1076</v>
      </c>
    </row>
    <row r="776" spans="1:5">
      <c r="A776" s="4" t="s">
        <v>1079</v>
      </c>
      <c r="B776" s="6" t="n">
        <v>59956</v>
      </c>
    </row>
    <row r="777" spans="1:5">
      <c r="A777" s="3" t="s">
        <v>1080</v>
      </c>
    </row>
    <row r="778" spans="1:5">
      <c r="A778" s="4" t="s">
        <v>1079</v>
      </c>
      <c r="B778" s="6" t="n">
        <v>9729</v>
      </c>
    </row>
    <row r="779" spans="1:5">
      <c r="A779" s="4" t="s">
        <v>1198</v>
      </c>
    </row>
    <row r="780" spans="1:5">
      <c r="A780" s="3" t="s">
        <v>1072</v>
      </c>
    </row>
    <row r="781" spans="1:5">
      <c r="A781" s="4" t="s">
        <v>1091</v>
      </c>
      <c r="B781" s="4" t="s">
        <v>480</v>
      </c>
    </row>
    <row r="782" spans="1:5">
      <c r="A782" s="4" t="s">
        <v>1199</v>
      </c>
    </row>
    <row r="783" spans="1:5">
      <c r="A783" s="3" t="s">
        <v>1072</v>
      </c>
    </row>
    <row r="784" spans="1:5">
      <c r="A784" s="4" t="s">
        <v>1091</v>
      </c>
      <c r="B784" s="4" t="s">
        <v>489</v>
      </c>
    </row>
    <row r="785" spans="1:5">
      <c r="A785" s="4" t="s">
        <v>1200</v>
      </c>
    </row>
    <row r="786" spans="1:5">
      <c r="A786" s="3" t="s">
        <v>1068</v>
      </c>
    </row>
    <row r="787" spans="1:5">
      <c r="A787" s="4" t="s">
        <v>1085</v>
      </c>
      <c r="B787" s="5" t="n">
        <v>124</v>
      </c>
    </row>
    <row r="788" spans="1:5">
      <c r="A788" s="4" t="s">
        <v>688</v>
      </c>
      <c r="E788" s="5" t="n">
        <v>13196</v>
      </c>
    </row>
    <row r="789" spans="1:5">
      <c r="A789" s="3" t="s">
        <v>1069</v>
      </c>
    </row>
    <row r="790" spans="1:5">
      <c r="A790" s="4" t="s">
        <v>1070</v>
      </c>
      <c r="E790" s="5" t="n">
        <v>1925</v>
      </c>
    </row>
    <row r="791" spans="1:5">
      <c r="A791" s="4" t="s">
        <v>36</v>
      </c>
      <c r="E791" s="5" t="n">
        <v>7685</v>
      </c>
    </row>
    <row r="792" spans="1:5">
      <c r="A792" s="4" t="s">
        <v>1071</v>
      </c>
      <c r="E792" s="5" t="n">
        <v>3871</v>
      </c>
    </row>
    <row r="793" spans="1:5">
      <c r="A793" s="3" t="s">
        <v>1072</v>
      </c>
    </row>
    <row r="794" spans="1:5">
      <c r="A794" s="4" t="s">
        <v>1073</v>
      </c>
      <c r="E794" s="5" t="n">
        <v>2194</v>
      </c>
    </row>
    <row r="795" spans="1:5">
      <c r="A795" s="4" t="s">
        <v>36</v>
      </c>
      <c r="E795" s="5" t="n">
        <v>11287</v>
      </c>
    </row>
    <row r="796" spans="1:5">
      <c r="A796" s="4" t="s">
        <v>132</v>
      </c>
      <c r="B796" s="6" t="n">
        <v>13481</v>
      </c>
      <c r="E796" s="5" t="n">
        <v>13481</v>
      </c>
    </row>
    <row r="797" spans="1:5">
      <c r="A797" s="4" t="s">
        <v>1074</v>
      </c>
      <c r="B797" s="6" t="n">
        <v>-5901</v>
      </c>
      <c r="E797" s="5" t="n">
        <v>-5901</v>
      </c>
    </row>
    <row r="798" spans="1:5">
      <c r="A798" s="4" t="s">
        <v>1087</v>
      </c>
      <c r="B798" s="5" t="n">
        <v>1974</v>
      </c>
    </row>
    <row r="799" spans="1:5">
      <c r="A799" s="4" t="s">
        <v>1088</v>
      </c>
      <c r="B799" s="13" t="s">
        <v>1136</v>
      </c>
    </row>
    <row r="800" spans="1:5">
      <c r="A800" s="3" t="s">
        <v>1076</v>
      </c>
    </row>
    <row r="801" spans="1:5">
      <c r="A801" s="4" t="s">
        <v>1079</v>
      </c>
      <c r="B801" s="6" t="n">
        <v>13481</v>
      </c>
    </row>
    <row r="802" spans="1:5">
      <c r="A802" s="3" t="s">
        <v>1080</v>
      </c>
    </row>
    <row r="803" spans="1:5">
      <c r="A803" s="4" t="s">
        <v>1079</v>
      </c>
      <c r="B803" s="6" t="n">
        <v>5901</v>
      </c>
    </row>
    <row r="804" spans="1:5">
      <c r="A804" s="4" t="s">
        <v>1201</v>
      </c>
    </row>
    <row r="805" spans="1:5">
      <c r="A805" s="3" t="s">
        <v>1072</v>
      </c>
    </row>
    <row r="806" spans="1:5">
      <c r="A806" s="4" t="s">
        <v>1091</v>
      </c>
      <c r="B806" s="4" t="s">
        <v>480</v>
      </c>
    </row>
    <row r="807" spans="1:5">
      <c r="A807" s="4" t="s">
        <v>1202</v>
      </c>
    </row>
    <row r="808" spans="1:5">
      <c r="A808" s="3" t="s">
        <v>1072</v>
      </c>
    </row>
    <row r="809" spans="1:5">
      <c r="A809" s="4" t="s">
        <v>1091</v>
      </c>
      <c r="B809" s="4" t="s">
        <v>489</v>
      </c>
    </row>
    <row r="810" spans="1:5">
      <c r="A810" s="4" t="s">
        <v>1203</v>
      </c>
    </row>
    <row r="811" spans="1:5">
      <c r="A811" s="3" t="s">
        <v>1068</v>
      </c>
    </row>
    <row r="812" spans="1:5">
      <c r="A812" s="4" t="s">
        <v>1085</v>
      </c>
      <c r="B812" s="5" t="n">
        <v>250</v>
      </c>
    </row>
    <row r="813" spans="1:5">
      <c r="A813" s="4" t="s">
        <v>688</v>
      </c>
      <c r="E813" s="5" t="n">
        <v>25910</v>
      </c>
    </row>
    <row r="814" spans="1:5">
      <c r="A814" s="3" t="s">
        <v>1069</v>
      </c>
    </row>
    <row r="815" spans="1:5">
      <c r="A815" s="4" t="s">
        <v>1070</v>
      </c>
      <c r="E815" s="5" t="n">
        <v>9391</v>
      </c>
    </row>
    <row r="816" spans="1:5">
      <c r="A816" s="4" t="s">
        <v>36</v>
      </c>
      <c r="E816" s="5" t="n">
        <v>38224</v>
      </c>
    </row>
    <row r="817" spans="1:5">
      <c r="A817" s="4" t="s">
        <v>1071</v>
      </c>
      <c r="E817" s="5" t="n">
        <v>11622</v>
      </c>
    </row>
    <row r="818" spans="1:5">
      <c r="A818" s="3" t="s">
        <v>1072</v>
      </c>
    </row>
    <row r="819" spans="1:5">
      <c r="A819" s="4" t="s">
        <v>1073</v>
      </c>
      <c r="E819" s="5" t="n">
        <v>9391</v>
      </c>
    </row>
    <row r="820" spans="1:5">
      <c r="A820" s="4" t="s">
        <v>36</v>
      </c>
      <c r="E820" s="5" t="n">
        <v>49846</v>
      </c>
    </row>
    <row r="821" spans="1:5">
      <c r="A821" s="4" t="s">
        <v>132</v>
      </c>
      <c r="B821" s="6" t="n">
        <v>59237</v>
      </c>
      <c r="E821" s="5" t="n">
        <v>59237</v>
      </c>
    </row>
    <row r="822" spans="1:5">
      <c r="A822" s="4" t="s">
        <v>1074</v>
      </c>
      <c r="B822" s="6" t="n">
        <v>-8048</v>
      </c>
      <c r="E822" s="5" t="n">
        <v>-8048</v>
      </c>
    </row>
    <row r="823" spans="1:5">
      <c r="A823" s="4" t="s">
        <v>1087</v>
      </c>
      <c r="B823" s="5" t="n">
        <v>1993</v>
      </c>
    </row>
    <row r="824" spans="1:5">
      <c r="A824" s="4" t="s">
        <v>1088</v>
      </c>
      <c r="B824" s="13" t="s">
        <v>1098</v>
      </c>
    </row>
    <row r="825" spans="1:5">
      <c r="A825" s="3" t="s">
        <v>1076</v>
      </c>
    </row>
    <row r="826" spans="1:5">
      <c r="A826" s="4" t="s">
        <v>1079</v>
      </c>
      <c r="B826" s="6" t="n">
        <v>59237</v>
      </c>
    </row>
    <row r="827" spans="1:5">
      <c r="A827" s="3" t="s">
        <v>1080</v>
      </c>
    </row>
    <row r="828" spans="1:5">
      <c r="A828" s="4" t="s">
        <v>1079</v>
      </c>
      <c r="B828" s="6" t="n">
        <v>8048</v>
      </c>
    </row>
    <row r="829" spans="1:5">
      <c r="A829" s="4" t="s">
        <v>1204</v>
      </c>
    </row>
    <row r="830" spans="1:5">
      <c r="A830" s="3" t="s">
        <v>1072</v>
      </c>
    </row>
    <row r="831" spans="1:5">
      <c r="A831" s="4" t="s">
        <v>1091</v>
      </c>
      <c r="B831" s="4" t="s">
        <v>482</v>
      </c>
    </row>
    <row r="832" spans="1:5">
      <c r="A832" s="4" t="s">
        <v>1205</v>
      </c>
    </row>
    <row r="833" spans="1:5">
      <c r="A833" s="3" t="s">
        <v>1072</v>
      </c>
    </row>
    <row r="834" spans="1:5">
      <c r="A834" s="4" t="s">
        <v>1091</v>
      </c>
      <c r="B834" s="4" t="s">
        <v>489</v>
      </c>
    </row>
    <row r="835" spans="1:5">
      <c r="A835" s="4" t="s">
        <v>1206</v>
      </c>
    </row>
    <row r="836" spans="1:5">
      <c r="A836" s="3" t="s">
        <v>1068</v>
      </c>
    </row>
    <row r="837" spans="1:5">
      <c r="A837" s="4" t="s">
        <v>1085</v>
      </c>
      <c r="B837" s="5" t="n">
        <v>245</v>
      </c>
    </row>
    <row r="838" spans="1:5">
      <c r="A838" s="4" t="s">
        <v>688</v>
      </c>
      <c r="E838" s="5" t="n">
        <v>26607</v>
      </c>
    </row>
    <row r="839" spans="1:5">
      <c r="A839" s="3" t="s">
        <v>1069</v>
      </c>
    </row>
    <row r="840" spans="1:5">
      <c r="A840" s="4" t="s">
        <v>1070</v>
      </c>
      <c r="E840" s="5" t="n">
        <v>7284</v>
      </c>
    </row>
    <row r="841" spans="1:5">
      <c r="A841" s="4" t="s">
        <v>36</v>
      </c>
      <c r="E841" s="5" t="n">
        <v>21937</v>
      </c>
    </row>
    <row r="842" spans="1:5">
      <c r="A842" s="4" t="s">
        <v>1071</v>
      </c>
      <c r="E842" s="5" t="n">
        <v>7460</v>
      </c>
    </row>
    <row r="843" spans="1:5">
      <c r="A843" s="3" t="s">
        <v>1072</v>
      </c>
    </row>
    <row r="844" spans="1:5">
      <c r="A844" s="4" t="s">
        <v>1073</v>
      </c>
      <c r="E844" s="5" t="n">
        <v>7284</v>
      </c>
    </row>
    <row r="845" spans="1:5">
      <c r="A845" s="4" t="s">
        <v>36</v>
      </c>
      <c r="E845" s="5" t="n">
        <v>29397</v>
      </c>
    </row>
    <row r="846" spans="1:5">
      <c r="A846" s="4" t="s">
        <v>132</v>
      </c>
      <c r="B846" s="6" t="n">
        <v>36681</v>
      </c>
      <c r="E846" s="5" t="n">
        <v>36681</v>
      </c>
    </row>
    <row r="847" spans="1:5">
      <c r="A847" s="4" t="s">
        <v>1074</v>
      </c>
      <c r="B847" s="6" t="n">
        <v>-13241</v>
      </c>
      <c r="E847" s="5" t="n">
        <v>-13241</v>
      </c>
    </row>
    <row r="848" spans="1:5">
      <c r="A848" s="4" t="s">
        <v>1087</v>
      </c>
      <c r="B848" s="5" t="n">
        <v>1999</v>
      </c>
    </row>
    <row r="849" spans="1:5">
      <c r="A849" s="4" t="s">
        <v>1088</v>
      </c>
      <c r="B849" s="13" t="s">
        <v>1207</v>
      </c>
    </row>
    <row r="850" spans="1:5">
      <c r="A850" s="3" t="s">
        <v>1076</v>
      </c>
    </row>
    <row r="851" spans="1:5">
      <c r="A851" s="4" t="s">
        <v>1079</v>
      </c>
      <c r="B851" s="6" t="n">
        <v>36681</v>
      </c>
    </row>
    <row r="852" spans="1:5">
      <c r="A852" s="3" t="s">
        <v>1080</v>
      </c>
    </row>
    <row r="853" spans="1:5">
      <c r="A853" s="4" t="s">
        <v>1079</v>
      </c>
      <c r="B853" s="6" t="n">
        <v>13241</v>
      </c>
    </row>
    <row r="854" spans="1:5">
      <c r="A854" s="4" t="s">
        <v>1208</v>
      </c>
    </row>
    <row r="855" spans="1:5">
      <c r="A855" s="3" t="s">
        <v>1072</v>
      </c>
    </row>
    <row r="856" spans="1:5">
      <c r="A856" s="4" t="s">
        <v>1091</v>
      </c>
      <c r="B856" s="4" t="s">
        <v>480</v>
      </c>
    </row>
    <row r="857" spans="1:5">
      <c r="A857" s="4" t="s">
        <v>1209</v>
      </c>
    </row>
    <row r="858" spans="1:5">
      <c r="A858" s="3" t="s">
        <v>1072</v>
      </c>
    </row>
    <row r="859" spans="1:5">
      <c r="A859" s="4" t="s">
        <v>1091</v>
      </c>
      <c r="B859" s="4" t="s">
        <v>489</v>
      </c>
    </row>
    <row r="860" spans="1:5">
      <c r="A860" s="4" t="s">
        <v>1210</v>
      </c>
    </row>
    <row r="861" spans="1:5">
      <c r="A861" s="3" t="s">
        <v>1068</v>
      </c>
    </row>
    <row r="862" spans="1:5">
      <c r="A862" s="4" t="s">
        <v>1085</v>
      </c>
      <c r="B862" s="5" t="n">
        <v>192</v>
      </c>
    </row>
    <row r="863" spans="1:5">
      <c r="A863" s="4" t="s">
        <v>688</v>
      </c>
      <c r="E863" s="5" t="n">
        <v>26094</v>
      </c>
    </row>
    <row r="864" spans="1:5">
      <c r="A864" s="3" t="s">
        <v>1069</v>
      </c>
    </row>
    <row r="865" spans="1:5">
      <c r="A865" s="4" t="s">
        <v>1070</v>
      </c>
      <c r="E865" s="5" t="n">
        <v>11019</v>
      </c>
    </row>
    <row r="866" spans="1:5">
      <c r="A866" s="4" t="s">
        <v>36</v>
      </c>
      <c r="E866" s="5" t="n">
        <v>45932</v>
      </c>
    </row>
    <row r="867" spans="1:5">
      <c r="A867" s="4" t="s">
        <v>1071</v>
      </c>
      <c r="E867" s="5" t="n">
        <v>2707</v>
      </c>
    </row>
    <row r="868" spans="1:5">
      <c r="A868" s="3" t="s">
        <v>1072</v>
      </c>
    </row>
    <row r="869" spans="1:5">
      <c r="A869" s="4" t="s">
        <v>1073</v>
      </c>
      <c r="E869" s="5" t="n">
        <v>11019</v>
      </c>
    </row>
    <row r="870" spans="1:5">
      <c r="A870" s="4" t="s">
        <v>36</v>
      </c>
      <c r="E870" s="5" t="n">
        <v>48639</v>
      </c>
    </row>
    <row r="871" spans="1:5">
      <c r="A871" s="4" t="s">
        <v>132</v>
      </c>
      <c r="B871" s="6" t="n">
        <v>59658</v>
      </c>
      <c r="E871" s="5" t="n">
        <v>59658</v>
      </c>
    </row>
    <row r="872" spans="1:5">
      <c r="A872" s="4" t="s">
        <v>1074</v>
      </c>
      <c r="B872" s="6" t="n">
        <v>-6843</v>
      </c>
      <c r="E872" s="5" t="n">
        <v>-6843</v>
      </c>
    </row>
    <row r="873" spans="1:5">
      <c r="A873" s="4" t="s">
        <v>1087</v>
      </c>
      <c r="B873" s="5" t="n">
        <v>2004</v>
      </c>
    </row>
    <row r="874" spans="1:5">
      <c r="A874" s="4" t="s">
        <v>1088</v>
      </c>
      <c r="B874" s="13" t="s">
        <v>1098</v>
      </c>
    </row>
    <row r="875" spans="1:5">
      <c r="A875" s="3" t="s">
        <v>1076</v>
      </c>
    </row>
    <row r="876" spans="1:5">
      <c r="A876" s="4" t="s">
        <v>1079</v>
      </c>
      <c r="B876" s="6" t="n">
        <v>59658</v>
      </c>
    </row>
    <row r="877" spans="1:5">
      <c r="A877" s="3" t="s">
        <v>1080</v>
      </c>
    </row>
    <row r="878" spans="1:5">
      <c r="A878" s="4" t="s">
        <v>1079</v>
      </c>
      <c r="B878" s="6" t="n">
        <v>6843</v>
      </c>
    </row>
    <row r="879" spans="1:5">
      <c r="A879" s="4" t="s">
        <v>1211</v>
      </c>
    </row>
    <row r="880" spans="1:5">
      <c r="A880" s="3" t="s">
        <v>1072</v>
      </c>
    </row>
    <row r="881" spans="1:5">
      <c r="A881" s="4" t="s">
        <v>1091</v>
      </c>
      <c r="B881" s="4" t="s">
        <v>482</v>
      </c>
    </row>
    <row r="882" spans="1:5">
      <c r="A882" s="4" t="s">
        <v>1212</v>
      </c>
    </row>
    <row r="883" spans="1:5">
      <c r="A883" s="3" t="s">
        <v>1072</v>
      </c>
    </row>
    <row r="884" spans="1:5">
      <c r="A884" s="4" t="s">
        <v>1091</v>
      </c>
      <c r="B884" s="4" t="s">
        <v>489</v>
      </c>
    </row>
    <row r="885" spans="1:5">
      <c r="A885" s="4" t="s">
        <v>1213</v>
      </c>
    </row>
    <row r="886" spans="1:5">
      <c r="A886" s="3" t="s">
        <v>1068</v>
      </c>
    </row>
    <row r="887" spans="1:5">
      <c r="A887" s="4" t="s">
        <v>1085</v>
      </c>
      <c r="B887" s="5" t="n">
        <v>180</v>
      </c>
    </row>
    <row r="888" spans="1:5">
      <c r="A888" s="4" t="s">
        <v>688</v>
      </c>
      <c r="E888" s="5" t="n">
        <v>17794</v>
      </c>
    </row>
    <row r="889" spans="1:5">
      <c r="A889" s="3" t="s">
        <v>1069</v>
      </c>
    </row>
    <row r="890" spans="1:5">
      <c r="A890" s="4" t="s">
        <v>1070</v>
      </c>
      <c r="E890" s="5" t="n">
        <v>7760</v>
      </c>
    </row>
    <row r="891" spans="1:5">
      <c r="A891" s="4" t="s">
        <v>36</v>
      </c>
      <c r="E891" s="5" t="n">
        <v>31041</v>
      </c>
    </row>
    <row r="892" spans="1:5">
      <c r="A892" s="4" t="s">
        <v>1071</v>
      </c>
      <c r="E892" s="5" t="n">
        <v>1880</v>
      </c>
    </row>
    <row r="893" spans="1:5">
      <c r="A893" s="3" t="s">
        <v>1072</v>
      </c>
    </row>
    <row r="894" spans="1:5">
      <c r="A894" s="4" t="s">
        <v>1073</v>
      </c>
      <c r="E894" s="5" t="n">
        <v>7760</v>
      </c>
    </row>
    <row r="895" spans="1:5">
      <c r="A895" s="4" t="s">
        <v>36</v>
      </c>
      <c r="E895" s="5" t="n">
        <v>32921</v>
      </c>
    </row>
    <row r="896" spans="1:5">
      <c r="A896" s="4" t="s">
        <v>132</v>
      </c>
      <c r="B896" s="6" t="n">
        <v>40681</v>
      </c>
      <c r="E896" s="5" t="n">
        <v>40681</v>
      </c>
    </row>
    <row r="897" spans="1:5">
      <c r="A897" s="4" t="s">
        <v>1074</v>
      </c>
      <c r="B897" s="6" t="n">
        <v>-4530</v>
      </c>
      <c r="E897" s="5" t="n">
        <v>-4530</v>
      </c>
    </row>
    <row r="898" spans="1:5">
      <c r="A898" s="4" t="s">
        <v>1087</v>
      </c>
      <c r="B898" s="5" t="n">
        <v>2001</v>
      </c>
    </row>
    <row r="899" spans="1:5">
      <c r="A899" s="4" t="s">
        <v>1088</v>
      </c>
      <c r="B899" s="13" t="s">
        <v>1098</v>
      </c>
    </row>
    <row r="900" spans="1:5">
      <c r="A900" s="3" t="s">
        <v>1076</v>
      </c>
    </row>
    <row r="901" spans="1:5">
      <c r="A901" s="4" t="s">
        <v>1079</v>
      </c>
      <c r="B901" s="6" t="n">
        <v>40681</v>
      </c>
    </row>
    <row r="902" spans="1:5">
      <c r="A902" s="3" t="s">
        <v>1080</v>
      </c>
    </row>
    <row r="903" spans="1:5">
      <c r="A903" s="4" t="s">
        <v>1079</v>
      </c>
      <c r="B903" s="6" t="n">
        <v>4530</v>
      </c>
    </row>
    <row r="904" spans="1:5">
      <c r="A904" s="4" t="s">
        <v>1214</v>
      </c>
    </row>
    <row r="905" spans="1:5">
      <c r="A905" s="3" t="s">
        <v>1072</v>
      </c>
    </row>
    <row r="906" spans="1:5">
      <c r="A906" s="4" t="s">
        <v>1091</v>
      </c>
      <c r="B906" s="4" t="s">
        <v>482</v>
      </c>
    </row>
    <row r="907" spans="1:5">
      <c r="A907" s="4" t="s">
        <v>1215</v>
      </c>
    </row>
    <row r="908" spans="1:5">
      <c r="A908" s="3" t="s">
        <v>1072</v>
      </c>
    </row>
    <row r="909" spans="1:5">
      <c r="A909" s="4" t="s">
        <v>1091</v>
      </c>
      <c r="B909" s="4" t="s">
        <v>489</v>
      </c>
    </row>
    <row r="910" spans="1:5">
      <c r="A910" s="4" t="s">
        <v>1216</v>
      </c>
    </row>
    <row r="911" spans="1:5">
      <c r="A911" s="3" t="s">
        <v>1068</v>
      </c>
    </row>
    <row r="912" spans="1:5">
      <c r="A912" s="4" t="s">
        <v>1085</v>
      </c>
      <c r="B912" s="5" t="n">
        <v>253</v>
      </c>
    </row>
    <row r="913" spans="1:5">
      <c r="A913" s="4" t="s">
        <v>688</v>
      </c>
      <c r="E913" s="5" t="n">
        <v>37726</v>
      </c>
    </row>
    <row r="914" spans="1:5">
      <c r="A914" s="3" t="s">
        <v>1069</v>
      </c>
    </row>
    <row r="915" spans="1:5">
      <c r="A915" s="4" t="s">
        <v>1070</v>
      </c>
      <c r="E915" s="5" t="n">
        <v>15810</v>
      </c>
    </row>
    <row r="916" spans="1:5">
      <c r="A916" s="4" t="s">
        <v>36</v>
      </c>
      <c r="E916" s="5" t="n">
        <v>66401</v>
      </c>
    </row>
    <row r="917" spans="1:5">
      <c r="A917" s="4" t="s">
        <v>1071</v>
      </c>
      <c r="E917" s="5" t="n">
        <v>4039</v>
      </c>
    </row>
    <row r="918" spans="1:5">
      <c r="A918" s="3" t="s">
        <v>1072</v>
      </c>
    </row>
    <row r="919" spans="1:5">
      <c r="A919" s="4" t="s">
        <v>1073</v>
      </c>
      <c r="E919" s="5" t="n">
        <v>15810</v>
      </c>
    </row>
    <row r="920" spans="1:5">
      <c r="A920" s="4" t="s">
        <v>36</v>
      </c>
      <c r="E920" s="5" t="n">
        <v>70440</v>
      </c>
    </row>
    <row r="921" spans="1:5">
      <c r="A921" s="4" t="s">
        <v>132</v>
      </c>
      <c r="B921" s="6" t="n">
        <v>86250</v>
      </c>
      <c r="E921" s="5" t="n">
        <v>86250</v>
      </c>
    </row>
    <row r="922" spans="1:5">
      <c r="A922" s="4" t="s">
        <v>1074</v>
      </c>
      <c r="B922" s="6" t="n">
        <v>-9747</v>
      </c>
      <c r="E922" s="5" t="n">
        <v>-9747</v>
      </c>
    </row>
    <row r="923" spans="1:5">
      <c r="A923" s="4" t="s">
        <v>1087</v>
      </c>
      <c r="B923" s="5" t="n">
        <v>2002</v>
      </c>
    </row>
    <row r="924" spans="1:5">
      <c r="A924" s="4" t="s">
        <v>1088</v>
      </c>
      <c r="B924" s="13" t="s">
        <v>1098</v>
      </c>
    </row>
    <row r="925" spans="1:5">
      <c r="A925" s="3" t="s">
        <v>1076</v>
      </c>
    </row>
    <row r="926" spans="1:5">
      <c r="A926" s="4" t="s">
        <v>1079</v>
      </c>
      <c r="B926" s="6" t="n">
        <v>86250</v>
      </c>
    </row>
    <row r="927" spans="1:5">
      <c r="A927" s="3" t="s">
        <v>1080</v>
      </c>
    </row>
    <row r="928" spans="1:5">
      <c r="A928" s="4" t="s">
        <v>1079</v>
      </c>
      <c r="B928" s="6" t="n">
        <v>9747</v>
      </c>
    </row>
    <row r="929" spans="1:5">
      <c r="A929" s="4" t="s">
        <v>1217</v>
      </c>
    </row>
    <row r="930" spans="1:5">
      <c r="A930" s="3" t="s">
        <v>1072</v>
      </c>
    </row>
    <row r="931" spans="1:5">
      <c r="A931" s="4" t="s">
        <v>1091</v>
      </c>
      <c r="B931" s="4" t="s">
        <v>482</v>
      </c>
    </row>
    <row r="932" spans="1:5">
      <c r="A932" s="4" t="s">
        <v>1218</v>
      </c>
    </row>
    <row r="933" spans="1:5">
      <c r="A933" s="3" t="s">
        <v>1072</v>
      </c>
    </row>
    <row r="934" spans="1:5">
      <c r="A934" s="4" t="s">
        <v>1091</v>
      </c>
      <c r="B934" s="4" t="s">
        <v>489</v>
      </c>
    </row>
    <row r="935" spans="1:5">
      <c r="A935" s="4" t="s">
        <v>1219</v>
      </c>
    </row>
    <row r="936" spans="1:5">
      <c r="A936" s="3" t="s">
        <v>1068</v>
      </c>
    </row>
    <row r="937" spans="1:5">
      <c r="A937" s="4" t="s">
        <v>1085</v>
      </c>
      <c r="B937" s="5" t="n">
        <v>364</v>
      </c>
    </row>
    <row r="938" spans="1:5">
      <c r="A938" s="4" t="s">
        <v>688</v>
      </c>
      <c r="E938" s="5" t="n">
        <v>38649</v>
      </c>
    </row>
    <row r="939" spans="1:5">
      <c r="A939" s="3" t="s">
        <v>1069</v>
      </c>
    </row>
    <row r="940" spans="1:5">
      <c r="A940" s="4" t="s">
        <v>1070</v>
      </c>
      <c r="E940" s="5" t="n">
        <v>17023</v>
      </c>
    </row>
    <row r="941" spans="1:5">
      <c r="A941" s="4" t="s">
        <v>36</v>
      </c>
      <c r="E941" s="5" t="n">
        <v>68093</v>
      </c>
    </row>
    <row r="942" spans="1:5">
      <c r="A942" s="4" t="s">
        <v>1071</v>
      </c>
      <c r="E942" s="5" t="n">
        <v>3245</v>
      </c>
    </row>
    <row r="943" spans="1:5">
      <c r="A943" s="3" t="s">
        <v>1072</v>
      </c>
    </row>
    <row r="944" spans="1:5">
      <c r="A944" s="4" t="s">
        <v>1073</v>
      </c>
      <c r="E944" s="5" t="n">
        <v>17023</v>
      </c>
    </row>
    <row r="945" spans="1:5">
      <c r="A945" s="4" t="s">
        <v>36</v>
      </c>
      <c r="E945" s="5" t="n">
        <v>71338</v>
      </c>
    </row>
    <row r="946" spans="1:5">
      <c r="A946" s="4" t="s">
        <v>132</v>
      </c>
      <c r="B946" s="6" t="n">
        <v>88361</v>
      </c>
      <c r="E946" s="5" t="n">
        <v>88361</v>
      </c>
    </row>
    <row r="947" spans="1:5">
      <c r="A947" s="4" t="s">
        <v>1074</v>
      </c>
      <c r="B947" s="6" t="n">
        <v>-10033</v>
      </c>
      <c r="E947" s="5" t="n">
        <v>-10033</v>
      </c>
    </row>
    <row r="948" spans="1:5">
      <c r="A948" s="4" t="s">
        <v>1087</v>
      </c>
      <c r="B948" s="5" t="n">
        <v>2001</v>
      </c>
    </row>
    <row r="949" spans="1:5">
      <c r="A949" s="4" t="s">
        <v>1088</v>
      </c>
      <c r="B949" s="13" t="s">
        <v>1098</v>
      </c>
    </row>
    <row r="950" spans="1:5">
      <c r="A950" s="3" t="s">
        <v>1076</v>
      </c>
    </row>
    <row r="951" spans="1:5">
      <c r="A951" s="4" t="s">
        <v>1079</v>
      </c>
      <c r="B951" s="6" t="n">
        <v>88361</v>
      </c>
    </row>
    <row r="952" spans="1:5">
      <c r="A952" s="3" t="s">
        <v>1080</v>
      </c>
    </row>
    <row r="953" spans="1:5">
      <c r="A953" s="4" t="s">
        <v>1079</v>
      </c>
      <c r="B953" s="6" t="n">
        <v>10033</v>
      </c>
    </row>
    <row r="954" spans="1:5">
      <c r="A954" s="4" t="s">
        <v>1220</v>
      </c>
    </row>
    <row r="955" spans="1:5">
      <c r="A955" s="3" t="s">
        <v>1072</v>
      </c>
    </row>
    <row r="956" spans="1:5">
      <c r="A956" s="4" t="s">
        <v>1091</v>
      </c>
      <c r="B956" s="4" t="s">
        <v>482</v>
      </c>
    </row>
    <row r="957" spans="1:5">
      <c r="A957" s="4" t="s">
        <v>1221</v>
      </c>
    </row>
    <row r="958" spans="1:5">
      <c r="A958" s="3" t="s">
        <v>1072</v>
      </c>
    </row>
    <row r="959" spans="1:5">
      <c r="A959" s="4" t="s">
        <v>1091</v>
      </c>
      <c r="B959" s="4" t="s">
        <v>489</v>
      </c>
    </row>
    <row r="960" spans="1:5">
      <c r="A960" s="4" t="s">
        <v>1222</v>
      </c>
    </row>
    <row r="961" spans="1:5">
      <c r="A961" s="3" t="s">
        <v>1068</v>
      </c>
    </row>
    <row r="962" spans="1:5">
      <c r="A962" s="4" t="s">
        <v>1085</v>
      </c>
      <c r="B962" s="5" t="n">
        <v>362</v>
      </c>
    </row>
    <row r="963" spans="1:5">
      <c r="A963" s="4" t="s">
        <v>688</v>
      </c>
      <c r="E963" s="5" t="n">
        <v>43166</v>
      </c>
    </row>
    <row r="964" spans="1:5">
      <c r="A964" s="3" t="s">
        <v>1069</v>
      </c>
    </row>
    <row r="965" spans="1:5">
      <c r="A965" s="4" t="s">
        <v>1070</v>
      </c>
      <c r="E965" s="5" t="n">
        <v>19292</v>
      </c>
    </row>
    <row r="966" spans="1:5">
      <c r="A966" s="4" t="s">
        <v>36</v>
      </c>
      <c r="E966" s="5" t="n">
        <v>77168</v>
      </c>
    </row>
    <row r="967" spans="1:5">
      <c r="A967" s="4" t="s">
        <v>1071</v>
      </c>
      <c r="E967" s="5" t="n">
        <v>2228</v>
      </c>
    </row>
    <row r="968" spans="1:5">
      <c r="A968" s="3" t="s">
        <v>1072</v>
      </c>
    </row>
    <row r="969" spans="1:5">
      <c r="A969" s="4" t="s">
        <v>1073</v>
      </c>
      <c r="E969" s="5" t="n">
        <v>19292</v>
      </c>
    </row>
    <row r="970" spans="1:5">
      <c r="A970" s="4" t="s">
        <v>36</v>
      </c>
      <c r="E970" s="5" t="n">
        <v>79396</v>
      </c>
    </row>
    <row r="971" spans="1:5">
      <c r="A971" s="4" t="s">
        <v>132</v>
      </c>
      <c r="B971" s="6" t="n">
        <v>98688</v>
      </c>
      <c r="E971" s="5" t="n">
        <v>98688</v>
      </c>
    </row>
    <row r="972" spans="1:5">
      <c r="A972" s="4" t="s">
        <v>1074</v>
      </c>
      <c r="B972" s="6" t="n">
        <v>-11091</v>
      </c>
      <c r="E972" s="5" t="n">
        <v>-11091</v>
      </c>
    </row>
    <row r="973" spans="1:5">
      <c r="A973" s="4" t="s">
        <v>1087</v>
      </c>
      <c r="B973" s="5" t="n">
        <v>2002</v>
      </c>
    </row>
    <row r="974" spans="1:5">
      <c r="A974" s="4" t="s">
        <v>1088</v>
      </c>
      <c r="B974" s="13" t="s">
        <v>1098</v>
      </c>
    </row>
    <row r="975" spans="1:5">
      <c r="A975" s="3" t="s">
        <v>1076</v>
      </c>
    </row>
    <row r="976" spans="1:5">
      <c r="A976" s="4" t="s">
        <v>1079</v>
      </c>
      <c r="B976" s="6" t="n">
        <v>98688</v>
      </c>
    </row>
    <row r="977" spans="1:5">
      <c r="A977" s="3" t="s">
        <v>1080</v>
      </c>
    </row>
    <row r="978" spans="1:5">
      <c r="A978" s="4" t="s">
        <v>1079</v>
      </c>
      <c r="B978" s="6" t="n">
        <v>11091</v>
      </c>
    </row>
    <row r="979" spans="1:5">
      <c r="A979" s="4" t="s">
        <v>1223</v>
      </c>
    </row>
    <row r="980" spans="1:5">
      <c r="A980" s="3" t="s">
        <v>1072</v>
      </c>
    </row>
    <row r="981" spans="1:5">
      <c r="A981" s="4" t="s">
        <v>1091</v>
      </c>
      <c r="B981" s="4" t="s">
        <v>482</v>
      </c>
    </row>
    <row r="982" spans="1:5">
      <c r="A982" s="4" t="s">
        <v>1224</v>
      </c>
    </row>
    <row r="983" spans="1:5">
      <c r="A983" s="3" t="s">
        <v>1072</v>
      </c>
    </row>
    <row r="984" spans="1:5">
      <c r="A984" s="4" t="s">
        <v>1091</v>
      </c>
      <c r="B984" s="4" t="s">
        <v>489</v>
      </c>
    </row>
    <row r="985" spans="1:5">
      <c r="A985" s="4" t="s">
        <v>1225</v>
      </c>
    </row>
    <row r="986" spans="1:5">
      <c r="A986" s="3" t="s">
        <v>1068</v>
      </c>
    </row>
    <row r="987" spans="1:5">
      <c r="A987" s="4" t="s">
        <v>1085</v>
      </c>
      <c r="B987" s="5" t="n">
        <v>230</v>
      </c>
    </row>
    <row r="988" spans="1:5">
      <c r="A988" s="4" t="s">
        <v>688</v>
      </c>
      <c r="E988" s="5" t="n">
        <v>51938</v>
      </c>
    </row>
    <row r="989" spans="1:5">
      <c r="A989" s="3" t="s">
        <v>1069</v>
      </c>
    </row>
    <row r="990" spans="1:5">
      <c r="A990" s="4" t="s">
        <v>1070</v>
      </c>
      <c r="E990" s="5" t="n">
        <v>35719</v>
      </c>
    </row>
    <row r="991" spans="1:5">
      <c r="A991" s="4" t="s">
        <v>36</v>
      </c>
      <c r="E991" s="5" t="n">
        <v>53449</v>
      </c>
    </row>
    <row r="992" spans="1:5">
      <c r="A992" s="4" t="s">
        <v>1071</v>
      </c>
      <c r="E992" s="5" t="n">
        <v>1495</v>
      </c>
    </row>
    <row r="993" spans="1:5">
      <c r="A993" s="3" t="s">
        <v>1072</v>
      </c>
    </row>
    <row r="994" spans="1:5">
      <c r="A994" s="4" t="s">
        <v>1073</v>
      </c>
      <c r="E994" s="5" t="n">
        <v>35719</v>
      </c>
    </row>
    <row r="995" spans="1:5">
      <c r="A995" s="4" t="s">
        <v>36</v>
      </c>
      <c r="E995" s="5" t="n">
        <v>54944</v>
      </c>
    </row>
    <row r="996" spans="1:5">
      <c r="A996" s="4" t="s">
        <v>132</v>
      </c>
      <c r="B996" s="6" t="n">
        <v>90663</v>
      </c>
      <c r="E996" s="5" t="n">
        <v>90663</v>
      </c>
    </row>
    <row r="997" spans="1:5">
      <c r="A997" s="4" t="s">
        <v>1074</v>
      </c>
      <c r="B997" s="6" t="n">
        <v>-1457</v>
      </c>
      <c r="E997" s="5" t="n">
        <v>-1457</v>
      </c>
    </row>
    <row r="998" spans="1:5">
      <c r="A998" s="4" t="s">
        <v>1087</v>
      </c>
      <c r="B998" s="5" t="n">
        <v>1971</v>
      </c>
    </row>
    <row r="999" spans="1:5">
      <c r="A999" s="4" t="s">
        <v>1088</v>
      </c>
      <c r="B999" s="13" t="s">
        <v>1226</v>
      </c>
    </row>
    <row r="1000" spans="1:5">
      <c r="A1000" s="3" t="s">
        <v>1076</v>
      </c>
    </row>
    <row r="1001" spans="1:5">
      <c r="A1001" s="4" t="s">
        <v>1079</v>
      </c>
      <c r="B1001" s="6" t="n">
        <v>90663</v>
      </c>
    </row>
    <row r="1002" spans="1:5">
      <c r="A1002" s="3" t="s">
        <v>1080</v>
      </c>
    </row>
    <row r="1003" spans="1:5">
      <c r="A1003" s="4" t="s">
        <v>1079</v>
      </c>
      <c r="B1003" s="6" t="n">
        <v>1457</v>
      </c>
    </row>
    <row r="1004" spans="1:5">
      <c r="A1004" s="4" t="s">
        <v>1227</v>
      </c>
    </row>
    <row r="1005" spans="1:5">
      <c r="A1005" s="3" t="s">
        <v>1072</v>
      </c>
    </row>
    <row r="1006" spans="1:5">
      <c r="A1006" s="4" t="s">
        <v>1091</v>
      </c>
      <c r="B1006" s="4" t="s">
        <v>480</v>
      </c>
    </row>
    <row r="1007" spans="1:5">
      <c r="A1007" s="4" t="s">
        <v>1228</v>
      </c>
    </row>
    <row r="1008" spans="1:5">
      <c r="A1008" s="3" t="s">
        <v>1072</v>
      </c>
    </row>
    <row r="1009" spans="1:5">
      <c r="A1009" s="4" t="s">
        <v>1091</v>
      </c>
      <c r="B1009" s="4" t="s">
        <v>489</v>
      </c>
    </row>
    <row r="1010" spans="1:5">
      <c r="A1010" s="4" t="s">
        <v>1229</v>
      </c>
    </row>
    <row r="1011" spans="1:5">
      <c r="A1011" s="3" t="s">
        <v>1068</v>
      </c>
    </row>
    <row r="1012" spans="1:5">
      <c r="A1012" s="4" t="s">
        <v>1085</v>
      </c>
      <c r="B1012" s="5" t="n">
        <v>200</v>
      </c>
    </row>
    <row r="1013" spans="1:5">
      <c r="A1013" s="4" t="s">
        <v>688</v>
      </c>
      <c r="E1013" s="5" t="n">
        <v>20247</v>
      </c>
    </row>
    <row r="1014" spans="1:5">
      <c r="A1014" s="3" t="s">
        <v>1069</v>
      </c>
    </row>
    <row r="1015" spans="1:5">
      <c r="A1015" s="4" t="s">
        <v>1070</v>
      </c>
      <c r="E1015" s="5" t="n">
        <v>996</v>
      </c>
    </row>
    <row r="1016" spans="1:5">
      <c r="A1016" s="4" t="s">
        <v>36</v>
      </c>
      <c r="E1016" s="5" t="n">
        <v>5582</v>
      </c>
    </row>
    <row r="1017" spans="1:5">
      <c r="A1017" s="4" t="s">
        <v>1071</v>
      </c>
      <c r="E1017" s="5" t="n">
        <v>11717</v>
      </c>
    </row>
    <row r="1018" spans="1:5">
      <c r="A1018" s="3" t="s">
        <v>1072</v>
      </c>
    </row>
    <row r="1019" spans="1:5">
      <c r="A1019" s="4" t="s">
        <v>1073</v>
      </c>
      <c r="E1019" s="5" t="n">
        <v>1001</v>
      </c>
    </row>
    <row r="1020" spans="1:5">
      <c r="A1020" s="4" t="s">
        <v>36</v>
      </c>
      <c r="E1020" s="5" t="n">
        <v>17294</v>
      </c>
    </row>
    <row r="1021" spans="1:5">
      <c r="A1021" s="4" t="s">
        <v>132</v>
      </c>
      <c r="B1021" s="6" t="n">
        <v>18295</v>
      </c>
      <c r="E1021" s="5" t="n">
        <v>18295</v>
      </c>
    </row>
    <row r="1022" spans="1:5">
      <c r="A1022" s="4" t="s">
        <v>1074</v>
      </c>
      <c r="B1022" s="6" t="n">
        <v>-12155</v>
      </c>
      <c r="E1022" s="5" t="n">
        <v>-12155</v>
      </c>
    </row>
    <row r="1023" spans="1:5">
      <c r="A1023" s="4" t="s">
        <v>1087</v>
      </c>
      <c r="B1023" s="5" t="n">
        <v>1975</v>
      </c>
    </row>
    <row r="1024" spans="1:5">
      <c r="A1024" s="4" t="s">
        <v>1088</v>
      </c>
      <c r="B1024" s="13" t="s">
        <v>1230</v>
      </c>
    </row>
    <row r="1025" spans="1:5">
      <c r="A1025" s="3" t="s">
        <v>1076</v>
      </c>
    </row>
    <row r="1026" spans="1:5">
      <c r="A1026" s="4" t="s">
        <v>1079</v>
      </c>
      <c r="B1026" s="6" t="n">
        <v>18295</v>
      </c>
    </row>
    <row r="1027" spans="1:5">
      <c r="A1027" s="3" t="s">
        <v>1080</v>
      </c>
    </row>
    <row r="1028" spans="1:5">
      <c r="A1028" s="4" t="s">
        <v>1079</v>
      </c>
      <c r="B1028" s="6" t="n">
        <v>12155</v>
      </c>
    </row>
    <row r="1029" spans="1:5">
      <c r="A1029" s="4" t="s">
        <v>1231</v>
      </c>
    </row>
    <row r="1030" spans="1:5">
      <c r="A1030" s="3" t="s">
        <v>1072</v>
      </c>
    </row>
    <row r="1031" spans="1:5">
      <c r="A1031" s="4" t="s">
        <v>1091</v>
      </c>
      <c r="B1031" s="4" t="s">
        <v>480</v>
      </c>
    </row>
    <row r="1032" spans="1:5">
      <c r="A1032" s="4" t="s">
        <v>1232</v>
      </c>
    </row>
    <row r="1033" spans="1:5">
      <c r="A1033" s="3" t="s">
        <v>1072</v>
      </c>
    </row>
    <row r="1034" spans="1:5">
      <c r="A1034" s="4" t="s">
        <v>1091</v>
      </c>
      <c r="B1034" s="4" t="s">
        <v>489</v>
      </c>
    </row>
    <row r="1035" spans="1:5">
      <c r="A1035" s="4" t="s">
        <v>1233</v>
      </c>
    </row>
    <row r="1036" spans="1:5">
      <c r="A1036" s="3" t="s">
        <v>1068</v>
      </c>
    </row>
    <row r="1037" spans="1:5">
      <c r="A1037" s="4" t="s">
        <v>1085</v>
      </c>
      <c r="B1037" s="5" t="n">
        <v>100</v>
      </c>
    </row>
    <row r="1038" spans="1:5">
      <c r="A1038" s="4" t="s">
        <v>688</v>
      </c>
      <c r="E1038" s="5" t="n">
        <v>12538</v>
      </c>
    </row>
    <row r="1039" spans="1:5">
      <c r="A1039" s="3" t="s">
        <v>1069</v>
      </c>
    </row>
    <row r="1040" spans="1:5">
      <c r="A1040" s="4" t="s">
        <v>1070</v>
      </c>
      <c r="E1040" s="5" t="n">
        <v>2654</v>
      </c>
    </row>
    <row r="1041" spans="1:5">
      <c r="A1041" s="4" t="s">
        <v>36</v>
      </c>
      <c r="E1041" s="5" t="n">
        <v>4918</v>
      </c>
    </row>
    <row r="1042" spans="1:5">
      <c r="A1042" s="4" t="s">
        <v>1071</v>
      </c>
      <c r="E1042" s="5" t="n">
        <v>10949</v>
      </c>
    </row>
    <row r="1043" spans="1:5">
      <c r="A1043" s="3" t="s">
        <v>1072</v>
      </c>
    </row>
    <row r="1044" spans="1:5">
      <c r="A1044" s="4" t="s">
        <v>1073</v>
      </c>
      <c r="E1044" s="5" t="n">
        <v>2656</v>
      </c>
    </row>
    <row r="1045" spans="1:5">
      <c r="A1045" s="4" t="s">
        <v>36</v>
      </c>
      <c r="E1045" s="5" t="n">
        <v>15865</v>
      </c>
    </row>
    <row r="1046" spans="1:5">
      <c r="A1046" s="4" t="s">
        <v>132</v>
      </c>
      <c r="B1046" s="6" t="n">
        <v>18521</v>
      </c>
      <c r="E1046" s="5" t="n">
        <v>18521</v>
      </c>
    </row>
    <row r="1047" spans="1:5">
      <c r="A1047" s="4" t="s">
        <v>1074</v>
      </c>
      <c r="B1047" s="6" t="n">
        <v>-8777</v>
      </c>
      <c r="E1047" s="5" t="n">
        <v>-8777</v>
      </c>
    </row>
    <row r="1048" spans="1:5">
      <c r="A1048" s="4" t="s">
        <v>1087</v>
      </c>
      <c r="B1048" s="5" t="n">
        <v>1988</v>
      </c>
    </row>
    <row r="1049" spans="1:5">
      <c r="A1049" s="4" t="s">
        <v>1088</v>
      </c>
      <c r="B1049" s="13" t="s">
        <v>1234</v>
      </c>
    </row>
    <row r="1050" spans="1:5">
      <c r="A1050" s="3" t="s">
        <v>1076</v>
      </c>
    </row>
    <row r="1051" spans="1:5">
      <c r="A1051" s="4" t="s">
        <v>1079</v>
      </c>
      <c r="B1051" s="6" t="n">
        <v>18521</v>
      </c>
    </row>
    <row r="1052" spans="1:5">
      <c r="A1052" s="3" t="s">
        <v>1080</v>
      </c>
    </row>
    <row r="1053" spans="1:5">
      <c r="A1053" s="4" t="s">
        <v>1079</v>
      </c>
      <c r="B1053" s="6" t="n">
        <v>8777</v>
      </c>
    </row>
    <row r="1054" spans="1:5">
      <c r="A1054" s="4" t="s">
        <v>1235</v>
      </c>
    </row>
    <row r="1055" spans="1:5">
      <c r="A1055" s="3" t="s">
        <v>1072</v>
      </c>
    </row>
    <row r="1056" spans="1:5">
      <c r="A1056" s="4" t="s">
        <v>1091</v>
      </c>
      <c r="B1056" s="4" t="s">
        <v>480</v>
      </c>
    </row>
    <row r="1057" spans="1:5">
      <c r="A1057" s="4" t="s">
        <v>1236</v>
      </c>
    </row>
    <row r="1058" spans="1:5">
      <c r="A1058" s="3" t="s">
        <v>1072</v>
      </c>
    </row>
    <row r="1059" spans="1:5">
      <c r="A1059" s="4" t="s">
        <v>1091</v>
      </c>
      <c r="B1059" s="4" t="s">
        <v>489</v>
      </c>
    </row>
    <row r="1060" spans="1:5">
      <c r="A1060" s="4" t="s">
        <v>1237</v>
      </c>
    </row>
    <row r="1061" spans="1:5">
      <c r="A1061" s="3" t="s">
        <v>1068</v>
      </c>
    </row>
    <row r="1062" spans="1:5">
      <c r="A1062" s="4" t="s">
        <v>1085</v>
      </c>
      <c r="B1062" s="5" t="n">
        <v>137</v>
      </c>
    </row>
    <row r="1063" spans="1:5">
      <c r="A1063" s="4" t="s">
        <v>688</v>
      </c>
      <c r="E1063" s="5" t="n">
        <v>20521</v>
      </c>
    </row>
    <row r="1064" spans="1:5">
      <c r="A1064" s="3" t="s">
        <v>1069</v>
      </c>
    </row>
    <row r="1065" spans="1:5">
      <c r="A1065" s="4" t="s">
        <v>1070</v>
      </c>
      <c r="E1065" s="5" t="n">
        <v>9228</v>
      </c>
    </row>
    <row r="1066" spans="1:5">
      <c r="A1066" s="4" t="s">
        <v>36</v>
      </c>
      <c r="E1066" s="5" t="n">
        <v>36911</v>
      </c>
    </row>
    <row r="1067" spans="1:5">
      <c r="A1067" s="4" t="s">
        <v>1071</v>
      </c>
      <c r="E1067" s="5" t="n">
        <v>778</v>
      </c>
    </row>
    <row r="1068" spans="1:5">
      <c r="A1068" s="3" t="s">
        <v>1072</v>
      </c>
    </row>
    <row r="1069" spans="1:5">
      <c r="A1069" s="4" t="s">
        <v>1073</v>
      </c>
      <c r="E1069" s="5" t="n">
        <v>9228</v>
      </c>
    </row>
    <row r="1070" spans="1:5">
      <c r="A1070" s="4" t="s">
        <v>36</v>
      </c>
      <c r="E1070" s="5" t="n">
        <v>37689</v>
      </c>
    </row>
    <row r="1071" spans="1:5">
      <c r="A1071" s="4" t="s">
        <v>132</v>
      </c>
      <c r="B1071" s="6" t="n">
        <v>46917</v>
      </c>
      <c r="E1071" s="5" t="n">
        <v>46917</v>
      </c>
    </row>
    <row r="1072" spans="1:5">
      <c r="A1072" s="4" t="s">
        <v>1074</v>
      </c>
      <c r="B1072" s="6" t="n">
        <v>-5163</v>
      </c>
      <c r="E1072" s="5" t="n">
        <v>-5163</v>
      </c>
    </row>
    <row r="1073" spans="1:5">
      <c r="A1073" s="4" t="s">
        <v>1087</v>
      </c>
      <c r="B1073" s="5" t="n">
        <v>1992</v>
      </c>
    </row>
    <row r="1074" spans="1:5">
      <c r="A1074" s="4" t="s">
        <v>1088</v>
      </c>
      <c r="B1074" s="13" t="s">
        <v>1098</v>
      </c>
    </row>
    <row r="1075" spans="1:5">
      <c r="A1075" s="3" t="s">
        <v>1076</v>
      </c>
    </row>
    <row r="1076" spans="1:5">
      <c r="A1076" s="4" t="s">
        <v>1079</v>
      </c>
      <c r="B1076" s="6" t="n">
        <v>46917</v>
      </c>
    </row>
    <row r="1077" spans="1:5">
      <c r="A1077" s="3" t="s">
        <v>1080</v>
      </c>
    </row>
    <row r="1078" spans="1:5">
      <c r="A1078" s="4" t="s">
        <v>1079</v>
      </c>
      <c r="B1078" s="6" t="n">
        <v>5163</v>
      </c>
    </row>
    <row r="1079" spans="1:5">
      <c r="A1079" s="4" t="s">
        <v>1238</v>
      </c>
    </row>
    <row r="1080" spans="1:5">
      <c r="A1080" s="3" t="s">
        <v>1072</v>
      </c>
    </row>
    <row r="1081" spans="1:5">
      <c r="A1081" s="4" t="s">
        <v>1091</v>
      </c>
      <c r="B1081" s="4" t="s">
        <v>482</v>
      </c>
    </row>
    <row r="1082" spans="1:5">
      <c r="A1082" s="4" t="s">
        <v>1239</v>
      </c>
    </row>
    <row r="1083" spans="1:5">
      <c r="A1083" s="3" t="s">
        <v>1072</v>
      </c>
    </row>
    <row r="1084" spans="1:5">
      <c r="A1084" s="4" t="s">
        <v>1091</v>
      </c>
      <c r="B1084" s="4" t="s">
        <v>489</v>
      </c>
    </row>
    <row r="1085" spans="1:5">
      <c r="A1085" s="4" t="s">
        <v>1240</v>
      </c>
    </row>
    <row r="1086" spans="1:5">
      <c r="A1086" s="3" t="s">
        <v>1068</v>
      </c>
    </row>
    <row r="1087" spans="1:5">
      <c r="A1087" s="4" t="s">
        <v>1085</v>
      </c>
      <c r="B1087" s="5" t="n">
        <v>161</v>
      </c>
    </row>
    <row r="1088" spans="1:5">
      <c r="A1088" s="4" t="s">
        <v>688</v>
      </c>
      <c r="E1088" s="5" t="n">
        <v>15358</v>
      </c>
    </row>
    <row r="1089" spans="1:5">
      <c r="A1089" s="3" t="s">
        <v>1069</v>
      </c>
    </row>
    <row r="1090" spans="1:5">
      <c r="A1090" s="4" t="s">
        <v>1070</v>
      </c>
      <c r="E1090" s="5" t="n">
        <v>0</v>
      </c>
    </row>
    <row r="1091" spans="1:5">
      <c r="A1091" s="4" t="s">
        <v>36</v>
      </c>
      <c r="E1091" s="5" t="n">
        <v>8520</v>
      </c>
    </row>
    <row r="1092" spans="1:5">
      <c r="A1092" s="4" t="s">
        <v>1071</v>
      </c>
      <c r="E1092" s="5" t="n">
        <v>6515</v>
      </c>
    </row>
    <row r="1093" spans="1:5">
      <c r="A1093" s="3" t="s">
        <v>1072</v>
      </c>
    </row>
    <row r="1094" spans="1:5">
      <c r="A1094" s="4" t="s">
        <v>1073</v>
      </c>
      <c r="E1094" s="5" t="n">
        <v>2353</v>
      </c>
    </row>
    <row r="1095" spans="1:5">
      <c r="A1095" s="4" t="s">
        <v>36</v>
      </c>
      <c r="E1095" s="5" t="n">
        <v>12682</v>
      </c>
    </row>
    <row r="1096" spans="1:5">
      <c r="A1096" s="4" t="s">
        <v>132</v>
      </c>
      <c r="B1096" s="6" t="n">
        <v>15035</v>
      </c>
      <c r="E1096" s="5" t="n">
        <v>15035</v>
      </c>
    </row>
    <row r="1097" spans="1:5">
      <c r="A1097" s="4" t="s">
        <v>1074</v>
      </c>
      <c r="B1097" s="6" t="n">
        <v>-7483</v>
      </c>
      <c r="E1097" s="5" t="n">
        <v>-7483</v>
      </c>
    </row>
    <row r="1098" spans="1:5">
      <c r="A1098" s="4" t="s">
        <v>1087</v>
      </c>
      <c r="B1098" s="5" t="n">
        <v>1984</v>
      </c>
    </row>
    <row r="1099" spans="1:5">
      <c r="A1099" s="4" t="s">
        <v>1088</v>
      </c>
      <c r="B1099" s="13" t="s">
        <v>1230</v>
      </c>
    </row>
    <row r="1100" spans="1:5">
      <c r="A1100" s="3" t="s">
        <v>1076</v>
      </c>
    </row>
    <row r="1101" spans="1:5">
      <c r="A1101" s="4" t="s">
        <v>1079</v>
      </c>
      <c r="B1101" s="6" t="n">
        <v>15035</v>
      </c>
    </row>
    <row r="1102" spans="1:5">
      <c r="A1102" s="3" t="s">
        <v>1080</v>
      </c>
    </row>
    <row r="1103" spans="1:5">
      <c r="A1103" s="4" t="s">
        <v>1079</v>
      </c>
      <c r="B1103" s="6" t="n">
        <v>7483</v>
      </c>
    </row>
    <row r="1104" spans="1:5">
      <c r="A1104" s="4" t="s">
        <v>1241</v>
      </c>
    </row>
    <row r="1105" spans="1:5">
      <c r="A1105" s="3" t="s">
        <v>1072</v>
      </c>
    </row>
    <row r="1106" spans="1:5">
      <c r="A1106" s="4" t="s">
        <v>1091</v>
      </c>
      <c r="B1106" s="4" t="s">
        <v>480</v>
      </c>
    </row>
    <row r="1107" spans="1:5">
      <c r="A1107" s="4" t="s">
        <v>1242</v>
      </c>
    </row>
    <row r="1108" spans="1:5">
      <c r="A1108" s="3" t="s">
        <v>1072</v>
      </c>
    </row>
    <row r="1109" spans="1:5">
      <c r="A1109" s="4" t="s">
        <v>1091</v>
      </c>
      <c r="B1109" s="4" t="s">
        <v>489</v>
      </c>
    </row>
    <row r="1110" spans="1:5">
      <c r="A1110" s="4" t="s">
        <v>1243</v>
      </c>
    </row>
    <row r="1111" spans="1:5">
      <c r="A1111" s="3" t="s">
        <v>1068</v>
      </c>
    </row>
    <row r="1112" spans="1:5">
      <c r="A1112" s="4" t="s">
        <v>1085</v>
      </c>
      <c r="B1112" s="5" t="n">
        <v>63</v>
      </c>
    </row>
    <row r="1113" spans="1:5">
      <c r="A1113" s="4" t="s">
        <v>688</v>
      </c>
      <c r="E1113" s="5" t="n">
        <v>8531</v>
      </c>
    </row>
    <row r="1114" spans="1:5">
      <c r="A1114" s="3" t="s">
        <v>1069</v>
      </c>
    </row>
    <row r="1115" spans="1:5">
      <c r="A1115" s="4" t="s">
        <v>1070</v>
      </c>
      <c r="E1115" s="5" t="n">
        <v>3699</v>
      </c>
    </row>
    <row r="1116" spans="1:5">
      <c r="A1116" s="4" t="s">
        <v>36</v>
      </c>
      <c r="E1116" s="5" t="n">
        <v>11345</v>
      </c>
    </row>
    <row r="1117" spans="1:5">
      <c r="A1117" s="4" t="s">
        <v>1071</v>
      </c>
      <c r="E1117" s="5" t="n">
        <v>584</v>
      </c>
    </row>
    <row r="1118" spans="1:5">
      <c r="A1118" s="3" t="s">
        <v>1072</v>
      </c>
    </row>
    <row r="1119" spans="1:5">
      <c r="A1119" s="4" t="s">
        <v>1073</v>
      </c>
      <c r="E1119" s="5" t="n">
        <v>3689</v>
      </c>
    </row>
    <row r="1120" spans="1:5">
      <c r="A1120" s="4" t="s">
        <v>36</v>
      </c>
      <c r="E1120" s="5" t="n">
        <v>11939</v>
      </c>
    </row>
    <row r="1121" spans="1:5">
      <c r="A1121" s="4" t="s">
        <v>132</v>
      </c>
      <c r="B1121" s="6" t="n">
        <v>15628</v>
      </c>
      <c r="E1121" s="5" t="n">
        <v>15628</v>
      </c>
    </row>
    <row r="1122" spans="1:5">
      <c r="A1122" s="4" t="s">
        <v>1074</v>
      </c>
      <c r="B1122" s="6" t="n">
        <v>-2587</v>
      </c>
      <c r="E1122" s="5" t="n">
        <v>-2587</v>
      </c>
    </row>
    <row r="1123" spans="1:5">
      <c r="A1123" s="4" t="s">
        <v>1087</v>
      </c>
      <c r="B1123" s="5" t="n">
        <v>2008</v>
      </c>
    </row>
    <row r="1124" spans="1:5">
      <c r="A1124" s="4" t="s">
        <v>1088</v>
      </c>
      <c r="B1124" s="13" t="s">
        <v>1244</v>
      </c>
    </row>
    <row r="1125" spans="1:5">
      <c r="A1125" s="3" t="s">
        <v>1076</v>
      </c>
    </row>
    <row r="1126" spans="1:5">
      <c r="A1126" s="4" t="s">
        <v>1079</v>
      </c>
      <c r="B1126" s="6" t="n">
        <v>15628</v>
      </c>
    </row>
    <row r="1127" spans="1:5">
      <c r="A1127" s="3" t="s">
        <v>1080</v>
      </c>
    </row>
    <row r="1128" spans="1:5">
      <c r="A1128" s="4" t="s">
        <v>1079</v>
      </c>
      <c r="B1128" s="6" t="n">
        <v>2587</v>
      </c>
    </row>
    <row r="1129" spans="1:5">
      <c r="A1129" s="4" t="s">
        <v>1245</v>
      </c>
    </row>
    <row r="1130" spans="1:5">
      <c r="A1130" s="3" t="s">
        <v>1072</v>
      </c>
    </row>
    <row r="1131" spans="1:5">
      <c r="A1131" s="4" t="s">
        <v>1091</v>
      </c>
      <c r="B1131" s="4" t="s">
        <v>480</v>
      </c>
    </row>
    <row r="1132" spans="1:5">
      <c r="A1132" s="4" t="s">
        <v>1246</v>
      </c>
    </row>
    <row r="1133" spans="1:5">
      <c r="A1133" s="3" t="s">
        <v>1072</v>
      </c>
    </row>
    <row r="1134" spans="1:5">
      <c r="A1134" s="4" t="s">
        <v>1091</v>
      </c>
      <c r="B1134" s="4" t="s">
        <v>489</v>
      </c>
    </row>
    <row r="1135" spans="1:5">
      <c r="A1135" s="4" t="s">
        <v>1247</v>
      </c>
    </row>
    <row r="1136" spans="1:5">
      <c r="A1136" s="3" t="s">
        <v>1068</v>
      </c>
    </row>
    <row r="1137" spans="1:5">
      <c r="A1137" s="4" t="s">
        <v>1085</v>
      </c>
      <c r="B1137" s="5" t="n">
        <v>184</v>
      </c>
    </row>
    <row r="1138" spans="1:5">
      <c r="A1138" s="4" t="s">
        <v>688</v>
      </c>
      <c r="E1138" s="5" t="n">
        <v>59468</v>
      </c>
    </row>
    <row r="1139" spans="1:5">
      <c r="A1139" s="3" t="s">
        <v>1069</v>
      </c>
    </row>
    <row r="1140" spans="1:5">
      <c r="A1140" s="4" t="s">
        <v>1070</v>
      </c>
      <c r="E1140" s="5" t="n">
        <v>19984</v>
      </c>
    </row>
    <row r="1141" spans="1:5">
      <c r="A1141" s="4" t="s">
        <v>36</v>
      </c>
      <c r="E1141" s="5" t="n">
        <v>82286</v>
      </c>
    </row>
    <row r="1142" spans="1:5">
      <c r="A1142" s="4" t="s">
        <v>1071</v>
      </c>
      <c r="E1142" s="5" t="n">
        <v>608</v>
      </c>
    </row>
    <row r="1143" spans="1:5">
      <c r="A1143" s="3" t="s">
        <v>1072</v>
      </c>
    </row>
    <row r="1144" spans="1:5">
      <c r="A1144" s="4" t="s">
        <v>1073</v>
      </c>
      <c r="E1144" s="5" t="n">
        <v>19990</v>
      </c>
    </row>
    <row r="1145" spans="1:5">
      <c r="A1145" s="4" t="s">
        <v>36</v>
      </c>
      <c r="E1145" s="5" t="n">
        <v>82888</v>
      </c>
    </row>
    <row r="1146" spans="1:5">
      <c r="A1146" s="4" t="s">
        <v>132</v>
      </c>
      <c r="B1146" s="6" t="n">
        <v>102878</v>
      </c>
      <c r="E1146" s="5" t="n">
        <v>102878</v>
      </c>
    </row>
    <row r="1147" spans="1:5">
      <c r="A1147" s="4" t="s">
        <v>1074</v>
      </c>
      <c r="B1147" s="6" t="n">
        <v>-9097</v>
      </c>
      <c r="E1147" s="5" t="n">
        <v>-9097</v>
      </c>
    </row>
    <row r="1148" spans="1:5">
      <c r="A1148" s="4" t="s">
        <v>1087</v>
      </c>
      <c r="B1148" s="5" t="n">
        <v>2015</v>
      </c>
    </row>
    <row r="1149" spans="1:5">
      <c r="A1149" s="4" t="s">
        <v>1088</v>
      </c>
      <c r="B1149" s="13" t="s">
        <v>1248</v>
      </c>
    </row>
    <row r="1150" spans="1:5">
      <c r="A1150" s="3" t="s">
        <v>1076</v>
      </c>
    </row>
    <row r="1151" spans="1:5">
      <c r="A1151" s="4" t="s">
        <v>1079</v>
      </c>
      <c r="B1151" s="6" t="n">
        <v>102878</v>
      </c>
    </row>
    <row r="1152" spans="1:5">
      <c r="A1152" s="3" t="s">
        <v>1080</v>
      </c>
    </row>
    <row r="1153" spans="1:5">
      <c r="A1153" s="4" t="s">
        <v>1079</v>
      </c>
      <c r="B1153" s="6" t="n">
        <v>9097</v>
      </c>
    </row>
    <row r="1154" spans="1:5">
      <c r="A1154" s="4" t="s">
        <v>1249</v>
      </c>
    </row>
    <row r="1155" spans="1:5">
      <c r="A1155" s="3" t="s">
        <v>1072</v>
      </c>
    </row>
    <row r="1156" spans="1:5">
      <c r="A1156" s="4" t="s">
        <v>1091</v>
      </c>
      <c r="B1156" s="4" t="s">
        <v>480</v>
      </c>
    </row>
    <row r="1157" spans="1:5">
      <c r="A1157" s="4" t="s">
        <v>1250</v>
      </c>
    </row>
    <row r="1158" spans="1:5">
      <c r="A1158" s="3" t="s">
        <v>1072</v>
      </c>
    </row>
    <row r="1159" spans="1:5">
      <c r="A1159" s="4" t="s">
        <v>1091</v>
      </c>
      <c r="B1159" s="4" t="s">
        <v>489</v>
      </c>
    </row>
    <row r="1160" spans="1:5">
      <c r="A1160" s="4" t="s">
        <v>1251</v>
      </c>
    </row>
    <row r="1161" spans="1:5">
      <c r="A1161" s="3" t="s">
        <v>1068</v>
      </c>
    </row>
    <row r="1162" spans="1:5">
      <c r="A1162" s="4" t="s">
        <v>1085</v>
      </c>
      <c r="B1162" s="5" t="n">
        <v>276</v>
      </c>
    </row>
    <row r="1163" spans="1:5">
      <c r="A1163" s="4" t="s">
        <v>688</v>
      </c>
      <c r="E1163" s="5" t="n">
        <v>28799</v>
      </c>
    </row>
    <row r="1164" spans="1:5">
      <c r="A1164" s="3" t="s">
        <v>1069</v>
      </c>
    </row>
    <row r="1165" spans="1:5">
      <c r="A1165" s="4" t="s">
        <v>1070</v>
      </c>
      <c r="E1165" s="5" t="n">
        <v>10374</v>
      </c>
    </row>
    <row r="1166" spans="1:5">
      <c r="A1166" s="4" t="s">
        <v>36</v>
      </c>
      <c r="E1166" s="5" t="n">
        <v>41495</v>
      </c>
    </row>
    <row r="1167" spans="1:5">
      <c r="A1167" s="4" t="s">
        <v>1071</v>
      </c>
      <c r="E1167" s="5" t="n">
        <v>4741</v>
      </c>
    </row>
    <row r="1168" spans="1:5">
      <c r="A1168" s="3" t="s">
        <v>1072</v>
      </c>
    </row>
    <row r="1169" spans="1:5">
      <c r="A1169" s="4" t="s">
        <v>1073</v>
      </c>
      <c r="E1169" s="5" t="n">
        <v>10374</v>
      </c>
    </row>
    <row r="1170" spans="1:5">
      <c r="A1170" s="4" t="s">
        <v>36</v>
      </c>
      <c r="E1170" s="5" t="n">
        <v>46236</v>
      </c>
    </row>
    <row r="1171" spans="1:5">
      <c r="A1171" s="4" t="s">
        <v>132</v>
      </c>
      <c r="B1171" s="6" t="n">
        <v>56610</v>
      </c>
      <c r="E1171" s="5" t="n">
        <v>56610</v>
      </c>
    </row>
    <row r="1172" spans="1:5">
      <c r="A1172" s="4" t="s">
        <v>1074</v>
      </c>
      <c r="B1172" s="6" t="n">
        <v>-9671</v>
      </c>
      <c r="E1172" s="5" t="n">
        <v>-9671</v>
      </c>
    </row>
    <row r="1173" spans="1:5">
      <c r="A1173" s="4" t="s">
        <v>1087</v>
      </c>
      <c r="B1173" s="5" t="n">
        <v>1975</v>
      </c>
    </row>
    <row r="1174" spans="1:5">
      <c r="A1174" s="4" t="s">
        <v>1088</v>
      </c>
      <c r="B1174" s="13" t="s">
        <v>1252</v>
      </c>
    </row>
    <row r="1175" spans="1:5">
      <c r="A1175" s="3" t="s">
        <v>1076</v>
      </c>
    </row>
    <row r="1176" spans="1:5">
      <c r="A1176" s="4" t="s">
        <v>1079</v>
      </c>
      <c r="B1176" s="6" t="n">
        <v>56610</v>
      </c>
    </row>
    <row r="1177" spans="1:5">
      <c r="A1177" s="3" t="s">
        <v>1080</v>
      </c>
    </row>
    <row r="1178" spans="1:5">
      <c r="A1178" s="4" t="s">
        <v>1079</v>
      </c>
      <c r="B1178" s="6" t="n">
        <v>9671</v>
      </c>
    </row>
    <row r="1179" spans="1:5">
      <c r="A1179" s="4" t="s">
        <v>1253</v>
      </c>
    </row>
    <row r="1180" spans="1:5">
      <c r="A1180" s="3" t="s">
        <v>1072</v>
      </c>
    </row>
    <row r="1181" spans="1:5">
      <c r="A1181" s="4" t="s">
        <v>1091</v>
      </c>
      <c r="B1181" s="4" t="s">
        <v>480</v>
      </c>
    </row>
    <row r="1182" spans="1:5">
      <c r="A1182" s="4" t="s">
        <v>1254</v>
      </c>
    </row>
    <row r="1183" spans="1:5">
      <c r="A1183" s="3" t="s">
        <v>1072</v>
      </c>
    </row>
    <row r="1184" spans="1:5">
      <c r="A1184" s="4" t="s">
        <v>1091</v>
      </c>
      <c r="B1184" s="4" t="s">
        <v>489</v>
      </c>
    </row>
    <row r="1185" spans="1:5">
      <c r="A1185" s="4" t="s">
        <v>1255</v>
      </c>
    </row>
    <row r="1186" spans="1:5">
      <c r="A1186" s="3" t="s">
        <v>1068</v>
      </c>
    </row>
    <row r="1187" spans="1:5">
      <c r="A1187" s="4" t="s">
        <v>1085</v>
      </c>
      <c r="B1187" s="5" t="n">
        <v>187</v>
      </c>
    </row>
    <row r="1188" spans="1:5">
      <c r="A1188" s="4" t="s">
        <v>688</v>
      </c>
      <c r="E1188" s="5" t="n">
        <v>54155</v>
      </c>
    </row>
    <row r="1189" spans="1:5">
      <c r="A1189" s="3" t="s">
        <v>1069</v>
      </c>
    </row>
    <row r="1190" spans="1:5">
      <c r="A1190" s="4" t="s">
        <v>1070</v>
      </c>
      <c r="E1190" s="5" t="n">
        <v>19362</v>
      </c>
    </row>
    <row r="1191" spans="1:5">
      <c r="A1191" s="4" t="s">
        <v>36</v>
      </c>
      <c r="E1191" s="5" t="n">
        <v>75641</v>
      </c>
    </row>
    <row r="1192" spans="1:5">
      <c r="A1192" s="4" t="s">
        <v>1071</v>
      </c>
      <c r="E1192" s="5" t="n">
        <v>1033</v>
      </c>
    </row>
    <row r="1193" spans="1:5">
      <c r="A1193" s="3" t="s">
        <v>1072</v>
      </c>
    </row>
    <row r="1194" spans="1:5">
      <c r="A1194" s="4" t="s">
        <v>1073</v>
      </c>
      <c r="E1194" s="5" t="n">
        <v>19371</v>
      </c>
    </row>
    <row r="1195" spans="1:5">
      <c r="A1195" s="4" t="s">
        <v>36</v>
      </c>
      <c r="E1195" s="5" t="n">
        <v>76665</v>
      </c>
    </row>
    <row r="1196" spans="1:5">
      <c r="A1196" s="4" t="s">
        <v>132</v>
      </c>
      <c r="B1196" s="6" t="n">
        <v>96036</v>
      </c>
      <c r="E1196" s="5" t="n">
        <v>96036</v>
      </c>
    </row>
    <row r="1197" spans="1:5">
      <c r="A1197" s="4" t="s">
        <v>1074</v>
      </c>
      <c r="B1197" s="6" t="n">
        <v>-8608</v>
      </c>
      <c r="E1197" s="5" t="n">
        <v>-8608</v>
      </c>
    </row>
    <row r="1198" spans="1:5">
      <c r="A1198" s="4" t="s">
        <v>1087</v>
      </c>
      <c r="B1198" s="5" t="n">
        <v>2014</v>
      </c>
    </row>
    <row r="1199" spans="1:5">
      <c r="A1199" s="4" t="s">
        <v>1088</v>
      </c>
      <c r="B1199" s="13" t="s">
        <v>1248</v>
      </c>
    </row>
    <row r="1200" spans="1:5">
      <c r="A1200" s="3" t="s">
        <v>1076</v>
      </c>
    </row>
    <row r="1201" spans="1:5">
      <c r="A1201" s="4" t="s">
        <v>1079</v>
      </c>
      <c r="B1201" s="6" t="n">
        <v>96036</v>
      </c>
    </row>
    <row r="1202" spans="1:5">
      <c r="A1202" s="3" t="s">
        <v>1080</v>
      </c>
    </row>
    <row r="1203" spans="1:5">
      <c r="A1203" s="4" t="s">
        <v>1079</v>
      </c>
      <c r="B1203" s="6" t="n">
        <v>8608</v>
      </c>
    </row>
    <row r="1204" spans="1:5">
      <c r="A1204" s="4" t="s">
        <v>1256</v>
      </c>
    </row>
    <row r="1205" spans="1:5">
      <c r="A1205" s="3" t="s">
        <v>1072</v>
      </c>
    </row>
    <row r="1206" spans="1:5">
      <c r="A1206" s="4" t="s">
        <v>1091</v>
      </c>
      <c r="B1206" s="4" t="s">
        <v>480</v>
      </c>
    </row>
    <row r="1207" spans="1:5">
      <c r="A1207" s="4" t="s">
        <v>1257</v>
      </c>
    </row>
    <row r="1208" spans="1:5">
      <c r="A1208" s="3" t="s">
        <v>1072</v>
      </c>
    </row>
    <row r="1209" spans="1:5">
      <c r="A1209" s="4" t="s">
        <v>1091</v>
      </c>
      <c r="B1209" s="4" t="s">
        <v>489</v>
      </c>
    </row>
    <row r="1210" spans="1:5">
      <c r="A1210" s="4" t="s">
        <v>1258</v>
      </c>
    </row>
    <row r="1211" spans="1:5">
      <c r="A1211" s="3" t="s">
        <v>1068</v>
      </c>
    </row>
    <row r="1212" spans="1:5">
      <c r="A1212" s="4" t="s">
        <v>1085</v>
      </c>
      <c r="B1212" s="5" t="n">
        <v>282</v>
      </c>
    </row>
    <row r="1213" spans="1:5">
      <c r="A1213" s="4" t="s">
        <v>688</v>
      </c>
      <c r="E1213" s="5" t="n">
        <v>51246</v>
      </c>
    </row>
    <row r="1214" spans="1:5">
      <c r="A1214" s="3" t="s">
        <v>1069</v>
      </c>
    </row>
    <row r="1215" spans="1:5">
      <c r="A1215" s="4" t="s">
        <v>1070</v>
      </c>
      <c r="E1215" s="5" t="n">
        <v>33554</v>
      </c>
    </row>
    <row r="1216" spans="1:5">
      <c r="A1216" s="4" t="s">
        <v>36</v>
      </c>
      <c r="E1216" s="5" t="n">
        <v>78292</v>
      </c>
    </row>
    <row r="1217" spans="1:5">
      <c r="A1217" s="4" t="s">
        <v>1071</v>
      </c>
      <c r="E1217" s="5" t="n">
        <v>5314</v>
      </c>
    </row>
    <row r="1218" spans="1:5">
      <c r="A1218" s="3" t="s">
        <v>1072</v>
      </c>
    </row>
    <row r="1219" spans="1:5">
      <c r="A1219" s="4" t="s">
        <v>1073</v>
      </c>
      <c r="E1219" s="5" t="n">
        <v>33554</v>
      </c>
    </row>
    <row r="1220" spans="1:5">
      <c r="A1220" s="4" t="s">
        <v>36</v>
      </c>
      <c r="E1220" s="5" t="n">
        <v>83606</v>
      </c>
    </row>
    <row r="1221" spans="1:5">
      <c r="A1221" s="4" t="s">
        <v>132</v>
      </c>
      <c r="B1221" s="6" t="n">
        <v>117160</v>
      </c>
      <c r="E1221" s="5" t="n">
        <v>117160</v>
      </c>
    </row>
    <row r="1222" spans="1:5">
      <c r="A1222" s="4" t="s">
        <v>1074</v>
      </c>
      <c r="B1222" s="6" t="n">
        <v>-12370</v>
      </c>
      <c r="E1222" s="5" t="n">
        <v>-12370</v>
      </c>
    </row>
    <row r="1223" spans="1:5">
      <c r="A1223" s="4" t="s">
        <v>1087</v>
      </c>
      <c r="B1223" s="5" t="n">
        <v>2001</v>
      </c>
    </row>
    <row r="1224" spans="1:5">
      <c r="A1224" s="4" t="s">
        <v>1088</v>
      </c>
      <c r="B1224" s="13" t="s">
        <v>1098</v>
      </c>
    </row>
    <row r="1225" spans="1:5">
      <c r="A1225" s="3" t="s">
        <v>1076</v>
      </c>
    </row>
    <row r="1226" spans="1:5">
      <c r="A1226" s="4" t="s">
        <v>1079</v>
      </c>
      <c r="B1226" s="6" t="n">
        <v>117160</v>
      </c>
    </row>
    <row r="1227" spans="1:5">
      <c r="A1227" s="3" t="s">
        <v>1080</v>
      </c>
    </row>
    <row r="1228" spans="1:5">
      <c r="A1228" s="4" t="s">
        <v>1079</v>
      </c>
      <c r="B1228" s="6" t="n">
        <v>12370</v>
      </c>
    </row>
    <row r="1229" spans="1:5">
      <c r="A1229" s="4" t="s">
        <v>1259</v>
      </c>
    </row>
    <row r="1230" spans="1:5">
      <c r="A1230" s="3" t="s">
        <v>1072</v>
      </c>
    </row>
    <row r="1231" spans="1:5">
      <c r="A1231" s="4" t="s">
        <v>1091</v>
      </c>
      <c r="B1231" s="4" t="s">
        <v>482</v>
      </c>
    </row>
    <row r="1232" spans="1:5">
      <c r="A1232" s="4" t="s">
        <v>1260</v>
      </c>
    </row>
    <row r="1233" spans="1:5">
      <c r="A1233" s="3" t="s">
        <v>1072</v>
      </c>
    </row>
    <row r="1234" spans="1:5">
      <c r="A1234" s="4" t="s">
        <v>1091</v>
      </c>
      <c r="B1234" s="4" t="s">
        <v>489</v>
      </c>
    </row>
    <row r="1235" spans="1:5">
      <c r="A1235" s="4" t="s">
        <v>1261</v>
      </c>
    </row>
    <row r="1236" spans="1:5">
      <c r="A1236" s="3" t="s">
        <v>1068</v>
      </c>
    </row>
    <row r="1237" spans="1:5">
      <c r="A1237" s="4" t="s">
        <v>1085</v>
      </c>
      <c r="B1237" s="5" t="n">
        <v>192</v>
      </c>
    </row>
    <row r="1238" spans="1:5">
      <c r="A1238" s="4" t="s">
        <v>688</v>
      </c>
      <c r="E1238" s="5" t="n">
        <v>19338</v>
      </c>
    </row>
    <row r="1239" spans="1:5">
      <c r="A1239" s="3" t="s">
        <v>1069</v>
      </c>
    </row>
    <row r="1240" spans="1:5">
      <c r="A1240" s="4" t="s">
        <v>1070</v>
      </c>
      <c r="E1240" s="5" t="n">
        <v>1560</v>
      </c>
    </row>
    <row r="1241" spans="1:5">
      <c r="A1241" s="4" t="s">
        <v>36</v>
      </c>
      <c r="E1241" s="5" t="n">
        <v>6242</v>
      </c>
    </row>
    <row r="1242" spans="1:5">
      <c r="A1242" s="4" t="s">
        <v>1071</v>
      </c>
      <c r="E1242" s="5" t="n">
        <v>12709</v>
      </c>
    </row>
    <row r="1243" spans="1:5">
      <c r="A1243" s="3" t="s">
        <v>1072</v>
      </c>
    </row>
    <row r="1244" spans="1:5">
      <c r="A1244" s="4" t="s">
        <v>1073</v>
      </c>
      <c r="E1244" s="5" t="n">
        <v>1565</v>
      </c>
    </row>
    <row r="1245" spans="1:5">
      <c r="A1245" s="4" t="s">
        <v>36</v>
      </c>
      <c r="E1245" s="5" t="n">
        <v>18946</v>
      </c>
    </row>
    <row r="1246" spans="1:5">
      <c r="A1246" s="4" t="s">
        <v>132</v>
      </c>
      <c r="B1246" s="6" t="n">
        <v>20511</v>
      </c>
      <c r="E1246" s="5" t="n">
        <v>20511</v>
      </c>
    </row>
    <row r="1247" spans="1:5">
      <c r="A1247" s="4" t="s">
        <v>1074</v>
      </c>
      <c r="B1247" s="6" t="n">
        <v>-16021</v>
      </c>
      <c r="E1247" s="5" t="n">
        <v>-16021</v>
      </c>
    </row>
    <row r="1248" spans="1:5">
      <c r="A1248" s="4" t="s">
        <v>1087</v>
      </c>
      <c r="B1248" s="5" t="n">
        <v>1977</v>
      </c>
    </row>
    <row r="1249" spans="1:5">
      <c r="A1249" s="4" t="s">
        <v>1088</v>
      </c>
      <c r="B1249" s="13" t="s">
        <v>1262</v>
      </c>
    </row>
    <row r="1250" spans="1:5">
      <c r="A1250" s="3" t="s">
        <v>1076</v>
      </c>
    </row>
    <row r="1251" spans="1:5">
      <c r="A1251" s="4" t="s">
        <v>1079</v>
      </c>
      <c r="B1251" s="6" t="n">
        <v>20511</v>
      </c>
    </row>
    <row r="1252" spans="1:5">
      <c r="A1252" s="3" t="s">
        <v>1080</v>
      </c>
    </row>
    <row r="1253" spans="1:5">
      <c r="A1253" s="4" t="s">
        <v>1079</v>
      </c>
      <c r="B1253" s="6" t="n">
        <v>16021</v>
      </c>
    </row>
    <row r="1254" spans="1:5">
      <c r="A1254" s="4" t="s">
        <v>1263</v>
      </c>
    </row>
    <row r="1255" spans="1:5">
      <c r="A1255" s="3" t="s">
        <v>1072</v>
      </c>
    </row>
    <row r="1256" spans="1:5">
      <c r="A1256" s="4" t="s">
        <v>1091</v>
      </c>
      <c r="B1256" s="4" t="s">
        <v>480</v>
      </c>
    </row>
    <row r="1257" spans="1:5">
      <c r="A1257" s="4" t="s">
        <v>1264</v>
      </c>
    </row>
    <row r="1258" spans="1:5">
      <c r="A1258" s="3" t="s">
        <v>1072</v>
      </c>
    </row>
    <row r="1259" spans="1:5">
      <c r="A1259" s="4" t="s">
        <v>1091</v>
      </c>
      <c r="B1259" s="4" t="s">
        <v>489</v>
      </c>
    </row>
    <row r="1260" spans="1:5">
      <c r="A1260" s="4" t="s">
        <v>1265</v>
      </c>
    </row>
    <row r="1261" spans="1:5">
      <c r="A1261" s="3" t="s">
        <v>1068</v>
      </c>
    </row>
    <row r="1262" spans="1:5">
      <c r="A1262" s="4" t="s">
        <v>1085</v>
      </c>
      <c r="B1262" s="5" t="n">
        <v>460</v>
      </c>
    </row>
    <row r="1263" spans="1:5">
      <c r="A1263" s="4" t="s">
        <v>688</v>
      </c>
      <c r="E1263" s="5" t="n">
        <v>54450</v>
      </c>
    </row>
    <row r="1264" spans="1:5">
      <c r="A1264" s="3" t="s">
        <v>1069</v>
      </c>
    </row>
    <row r="1265" spans="1:5">
      <c r="A1265" s="4" t="s">
        <v>1070</v>
      </c>
      <c r="E1265" s="5" t="n">
        <v>23584</v>
      </c>
    </row>
    <row r="1266" spans="1:5">
      <c r="A1266" s="4" t="s">
        <v>36</v>
      </c>
      <c r="E1266" s="5" t="n">
        <v>94334</v>
      </c>
    </row>
    <row r="1267" spans="1:5">
      <c r="A1267" s="4" t="s">
        <v>1071</v>
      </c>
      <c r="E1267" s="5" t="n">
        <v>6569</v>
      </c>
    </row>
    <row r="1268" spans="1:5">
      <c r="A1268" s="3" t="s">
        <v>1072</v>
      </c>
    </row>
    <row r="1269" spans="1:5">
      <c r="A1269" s="4" t="s">
        <v>1073</v>
      </c>
      <c r="E1269" s="5" t="n">
        <v>23584</v>
      </c>
    </row>
    <row r="1270" spans="1:5">
      <c r="A1270" s="4" t="s">
        <v>36</v>
      </c>
      <c r="E1270" s="5" t="n">
        <v>100903</v>
      </c>
    </row>
    <row r="1271" spans="1:5">
      <c r="A1271" s="4" t="s">
        <v>132</v>
      </c>
      <c r="B1271" s="6" t="n">
        <v>124487</v>
      </c>
      <c r="E1271" s="5" t="n">
        <v>124487</v>
      </c>
    </row>
    <row r="1272" spans="1:5">
      <c r="A1272" s="4" t="s">
        <v>1074</v>
      </c>
      <c r="B1272" s="6" t="n">
        <v>-14019</v>
      </c>
      <c r="E1272" s="5" t="n">
        <v>-14019</v>
      </c>
    </row>
    <row r="1273" spans="1:5">
      <c r="A1273" s="4" t="s">
        <v>1087</v>
      </c>
      <c r="B1273" s="5" t="n">
        <v>1988</v>
      </c>
    </row>
    <row r="1274" spans="1:5">
      <c r="A1274" s="4" t="s">
        <v>1088</v>
      </c>
      <c r="B1274" s="13" t="s">
        <v>1098</v>
      </c>
    </row>
    <row r="1275" spans="1:5">
      <c r="A1275" s="3" t="s">
        <v>1076</v>
      </c>
    </row>
    <row r="1276" spans="1:5">
      <c r="A1276" s="4" t="s">
        <v>1079</v>
      </c>
      <c r="B1276" s="6" t="n">
        <v>124487</v>
      </c>
    </row>
    <row r="1277" spans="1:5">
      <c r="A1277" s="3" t="s">
        <v>1080</v>
      </c>
    </row>
    <row r="1278" spans="1:5">
      <c r="A1278" s="4" t="s">
        <v>1079</v>
      </c>
      <c r="B1278" s="6" t="n">
        <v>14019</v>
      </c>
    </row>
    <row r="1279" spans="1:5">
      <c r="A1279" s="4" t="s">
        <v>1266</v>
      </c>
    </row>
    <row r="1280" spans="1:5">
      <c r="A1280" s="3" t="s">
        <v>1072</v>
      </c>
    </row>
    <row r="1281" spans="1:5">
      <c r="A1281" s="4" t="s">
        <v>1091</v>
      </c>
      <c r="B1281" s="4" t="s">
        <v>482</v>
      </c>
    </row>
    <row r="1282" spans="1:5">
      <c r="A1282" s="4" t="s">
        <v>1267</v>
      </c>
    </row>
    <row r="1283" spans="1:5">
      <c r="A1283" s="3" t="s">
        <v>1072</v>
      </c>
    </row>
    <row r="1284" spans="1:5">
      <c r="A1284" s="4" t="s">
        <v>1091</v>
      </c>
      <c r="B1284" s="4" t="s">
        <v>489</v>
      </c>
    </row>
    <row r="1285" spans="1:5">
      <c r="A1285" s="4" t="s">
        <v>1268</v>
      </c>
    </row>
    <row r="1286" spans="1:5">
      <c r="A1286" s="3" t="s">
        <v>1068</v>
      </c>
    </row>
    <row r="1287" spans="1:5">
      <c r="A1287" s="4" t="s">
        <v>1085</v>
      </c>
      <c r="B1287" s="5" t="n">
        <v>238</v>
      </c>
    </row>
    <row r="1288" spans="1:5">
      <c r="A1288" s="4" t="s">
        <v>688</v>
      </c>
      <c r="E1288" s="5" t="n">
        <v>29760</v>
      </c>
    </row>
    <row r="1289" spans="1:5">
      <c r="A1289" s="3" t="s">
        <v>1069</v>
      </c>
    </row>
    <row r="1290" spans="1:5">
      <c r="A1290" s="4" t="s">
        <v>1070</v>
      </c>
      <c r="E1290" s="5" t="n">
        <v>11808</v>
      </c>
    </row>
    <row r="1291" spans="1:5">
      <c r="A1291" s="4" t="s">
        <v>36</v>
      </c>
      <c r="E1291" s="5" t="n">
        <v>24500</v>
      </c>
    </row>
    <row r="1292" spans="1:5">
      <c r="A1292" s="4" t="s">
        <v>1071</v>
      </c>
      <c r="E1292" s="5" t="n">
        <v>14581</v>
      </c>
    </row>
    <row r="1293" spans="1:5">
      <c r="A1293" s="3" t="s">
        <v>1072</v>
      </c>
    </row>
    <row r="1294" spans="1:5">
      <c r="A1294" s="4" t="s">
        <v>1073</v>
      </c>
      <c r="E1294" s="5" t="n">
        <v>15165</v>
      </c>
    </row>
    <row r="1295" spans="1:5">
      <c r="A1295" s="4" t="s">
        <v>36</v>
      </c>
      <c r="E1295" s="5" t="n">
        <v>35724</v>
      </c>
    </row>
    <row r="1296" spans="1:5">
      <c r="A1296" s="4" t="s">
        <v>132</v>
      </c>
      <c r="B1296" s="6" t="n">
        <v>50889</v>
      </c>
      <c r="E1296" s="5" t="n">
        <v>50889</v>
      </c>
    </row>
    <row r="1297" spans="1:5">
      <c r="A1297" s="4" t="s">
        <v>1074</v>
      </c>
      <c r="B1297" s="6" t="n">
        <v>-20491</v>
      </c>
      <c r="E1297" s="5" t="n">
        <v>-20491</v>
      </c>
    </row>
    <row r="1298" spans="1:5">
      <c r="A1298" s="4" t="s">
        <v>1087</v>
      </c>
      <c r="B1298" s="5" t="n">
        <v>2000</v>
      </c>
    </row>
    <row r="1299" spans="1:5">
      <c r="A1299" s="4" t="s">
        <v>1088</v>
      </c>
      <c r="B1299" s="13" t="s">
        <v>1109</v>
      </c>
    </row>
    <row r="1300" spans="1:5">
      <c r="A1300" s="3" t="s">
        <v>1076</v>
      </c>
    </row>
    <row r="1301" spans="1:5">
      <c r="A1301" s="4" t="s">
        <v>1079</v>
      </c>
      <c r="B1301" s="6" t="n">
        <v>50889</v>
      </c>
    </row>
    <row r="1302" spans="1:5">
      <c r="A1302" s="3" t="s">
        <v>1080</v>
      </c>
    </row>
    <row r="1303" spans="1:5">
      <c r="A1303" s="4" t="s">
        <v>1079</v>
      </c>
      <c r="B1303" s="6" t="n">
        <v>20491</v>
      </c>
    </row>
    <row r="1304" spans="1:5">
      <c r="A1304" s="4" t="s">
        <v>1269</v>
      </c>
    </row>
    <row r="1305" spans="1:5">
      <c r="A1305" s="3" t="s">
        <v>1072</v>
      </c>
    </row>
    <row r="1306" spans="1:5">
      <c r="A1306" s="4" t="s">
        <v>1091</v>
      </c>
      <c r="B1306" s="4" t="s">
        <v>480</v>
      </c>
    </row>
    <row r="1307" spans="1:5">
      <c r="A1307" s="4" t="s">
        <v>1270</v>
      </c>
    </row>
    <row r="1308" spans="1:5">
      <c r="A1308" s="3" t="s">
        <v>1072</v>
      </c>
    </row>
    <row r="1309" spans="1:5">
      <c r="A1309" s="4" t="s">
        <v>1091</v>
      </c>
      <c r="B1309" s="4" t="s">
        <v>489</v>
      </c>
    </row>
    <row r="1310" spans="1:5">
      <c r="A1310" s="4" t="s">
        <v>1271</v>
      </c>
    </row>
    <row r="1311" spans="1:5">
      <c r="A1311" s="3" t="s">
        <v>1068</v>
      </c>
    </row>
    <row r="1312" spans="1:5">
      <c r="A1312" s="4" t="s">
        <v>1085</v>
      </c>
      <c r="B1312" s="5" t="n">
        <v>160</v>
      </c>
    </row>
    <row r="1313" spans="1:5">
      <c r="A1313" s="4" t="s">
        <v>688</v>
      </c>
      <c r="E1313" s="5" t="n">
        <v>21400</v>
      </c>
    </row>
    <row r="1314" spans="1:5">
      <c r="A1314" s="3" t="s">
        <v>1069</v>
      </c>
    </row>
    <row r="1315" spans="1:5">
      <c r="A1315" s="4" t="s">
        <v>1070</v>
      </c>
      <c r="E1315" s="5" t="n">
        <v>3361</v>
      </c>
    </row>
    <row r="1316" spans="1:5">
      <c r="A1316" s="4" t="s">
        <v>36</v>
      </c>
      <c r="E1316" s="5" t="n">
        <v>13420</v>
      </c>
    </row>
    <row r="1317" spans="1:5">
      <c r="A1317" s="4" t="s">
        <v>1071</v>
      </c>
      <c r="E1317" s="5" t="n">
        <v>5744</v>
      </c>
    </row>
    <row r="1318" spans="1:5">
      <c r="A1318" s="3" t="s">
        <v>1072</v>
      </c>
    </row>
    <row r="1319" spans="1:5">
      <c r="A1319" s="4" t="s">
        <v>1073</v>
      </c>
      <c r="E1319" s="5" t="n">
        <v>3761</v>
      </c>
    </row>
    <row r="1320" spans="1:5">
      <c r="A1320" s="4" t="s">
        <v>36</v>
      </c>
      <c r="E1320" s="5" t="n">
        <v>18764</v>
      </c>
    </row>
    <row r="1321" spans="1:5">
      <c r="A1321" s="4" t="s">
        <v>132</v>
      </c>
      <c r="B1321" s="6" t="n">
        <v>22525</v>
      </c>
      <c r="E1321" s="5" t="n">
        <v>22525</v>
      </c>
    </row>
    <row r="1322" spans="1:5">
      <c r="A1322" s="4" t="s">
        <v>1074</v>
      </c>
      <c r="B1322" s="6" t="n">
        <v>-9907</v>
      </c>
      <c r="E1322" s="5" t="n">
        <v>-9907</v>
      </c>
    </row>
    <row r="1323" spans="1:5">
      <c r="A1323" s="4" t="s">
        <v>1087</v>
      </c>
      <c r="B1323" s="5" t="n">
        <v>1969</v>
      </c>
    </row>
    <row r="1324" spans="1:5">
      <c r="A1324" s="4" t="s">
        <v>1088</v>
      </c>
      <c r="B1324" s="13" t="s">
        <v>1136</v>
      </c>
    </row>
    <row r="1325" spans="1:5">
      <c r="A1325" s="3" t="s">
        <v>1076</v>
      </c>
    </row>
    <row r="1326" spans="1:5">
      <c r="A1326" s="4" t="s">
        <v>1079</v>
      </c>
      <c r="B1326" s="6" t="n">
        <v>22525</v>
      </c>
    </row>
    <row r="1327" spans="1:5">
      <c r="A1327" s="3" t="s">
        <v>1080</v>
      </c>
    </row>
    <row r="1328" spans="1:5">
      <c r="A1328" s="4" t="s">
        <v>1079</v>
      </c>
      <c r="B1328" s="6" t="n">
        <v>9907</v>
      </c>
    </row>
    <row r="1329" spans="1:5">
      <c r="A1329" s="4" t="s">
        <v>1272</v>
      </c>
    </row>
    <row r="1330" spans="1:5">
      <c r="A1330" s="3" t="s">
        <v>1072</v>
      </c>
    </row>
    <row r="1331" spans="1:5">
      <c r="A1331" s="4" t="s">
        <v>1091</v>
      </c>
      <c r="B1331" s="4" t="s">
        <v>480</v>
      </c>
    </row>
    <row r="1332" spans="1:5">
      <c r="A1332" s="4" t="s">
        <v>1273</v>
      </c>
    </row>
    <row r="1333" spans="1:5">
      <c r="A1333" s="3" t="s">
        <v>1072</v>
      </c>
    </row>
    <row r="1334" spans="1:5">
      <c r="A1334" s="4" t="s">
        <v>1091</v>
      </c>
      <c r="B1334" s="4" t="s">
        <v>489</v>
      </c>
    </row>
    <row r="1335" spans="1:5">
      <c r="A1335" s="4" t="s">
        <v>1274</v>
      </c>
    </row>
    <row r="1336" spans="1:5">
      <c r="A1336" s="3" t="s">
        <v>1068</v>
      </c>
    </row>
    <row r="1337" spans="1:5">
      <c r="A1337" s="4" t="s">
        <v>1085</v>
      </c>
      <c r="B1337" s="5" t="n">
        <v>256</v>
      </c>
    </row>
    <row r="1338" spans="1:5">
      <c r="A1338" s="4" t="s">
        <v>688</v>
      </c>
      <c r="E1338" s="5" t="n">
        <v>27869</v>
      </c>
    </row>
    <row r="1339" spans="1:5">
      <c r="A1339" s="3" t="s">
        <v>1069</v>
      </c>
    </row>
    <row r="1340" spans="1:5">
      <c r="A1340" s="4" t="s">
        <v>1070</v>
      </c>
      <c r="E1340" s="5" t="n">
        <v>4498</v>
      </c>
    </row>
    <row r="1341" spans="1:5">
      <c r="A1341" s="4" t="s">
        <v>36</v>
      </c>
      <c r="E1341" s="5" t="n">
        <v>17962</v>
      </c>
    </row>
    <row r="1342" spans="1:5">
      <c r="A1342" s="4" t="s">
        <v>1071</v>
      </c>
      <c r="E1342" s="5" t="n">
        <v>7044</v>
      </c>
    </row>
    <row r="1343" spans="1:5">
      <c r="A1343" s="3" t="s">
        <v>1072</v>
      </c>
    </row>
    <row r="1344" spans="1:5">
      <c r="A1344" s="4" t="s">
        <v>1073</v>
      </c>
      <c r="E1344" s="5" t="n">
        <v>4962</v>
      </c>
    </row>
    <row r="1345" spans="1:5">
      <c r="A1345" s="4" t="s">
        <v>36</v>
      </c>
      <c r="E1345" s="5" t="n">
        <v>24542</v>
      </c>
    </row>
    <row r="1346" spans="1:5">
      <c r="A1346" s="4" t="s">
        <v>132</v>
      </c>
      <c r="B1346" s="6" t="n">
        <v>29504</v>
      </c>
      <c r="E1346" s="5" t="n">
        <v>29504</v>
      </c>
    </row>
    <row r="1347" spans="1:5">
      <c r="A1347" s="4" t="s">
        <v>1074</v>
      </c>
      <c r="B1347" s="6" t="n">
        <v>-13340</v>
      </c>
      <c r="E1347" s="5" t="n">
        <v>-13340</v>
      </c>
    </row>
    <row r="1348" spans="1:5">
      <c r="A1348" s="4" t="s">
        <v>1087</v>
      </c>
      <c r="B1348" s="5" t="n">
        <v>1970</v>
      </c>
    </row>
    <row r="1349" spans="1:5">
      <c r="A1349" s="4" t="s">
        <v>1088</v>
      </c>
      <c r="B1349" s="13" t="s">
        <v>1136</v>
      </c>
    </row>
    <row r="1350" spans="1:5">
      <c r="A1350" s="3" t="s">
        <v>1076</v>
      </c>
    </row>
    <row r="1351" spans="1:5">
      <c r="A1351" s="4" t="s">
        <v>1079</v>
      </c>
      <c r="B1351" s="6" t="n">
        <v>29504</v>
      </c>
    </row>
    <row r="1352" spans="1:5">
      <c r="A1352" s="3" t="s">
        <v>1080</v>
      </c>
    </row>
    <row r="1353" spans="1:5">
      <c r="A1353" s="4" t="s">
        <v>1079</v>
      </c>
      <c r="B1353" s="6" t="n">
        <v>13340</v>
      </c>
    </row>
    <row r="1354" spans="1:5">
      <c r="A1354" s="4" t="s">
        <v>1275</v>
      </c>
    </row>
    <row r="1355" spans="1:5">
      <c r="A1355" s="3" t="s">
        <v>1072</v>
      </c>
    </row>
    <row r="1356" spans="1:5">
      <c r="A1356" s="4" t="s">
        <v>1091</v>
      </c>
      <c r="B1356" s="4" t="s">
        <v>480</v>
      </c>
    </row>
    <row r="1357" spans="1:5">
      <c r="A1357" s="4" t="s">
        <v>1276</v>
      </c>
    </row>
    <row r="1358" spans="1:5">
      <c r="A1358" s="3" t="s">
        <v>1072</v>
      </c>
    </row>
    <row r="1359" spans="1:5">
      <c r="A1359" s="4" t="s">
        <v>1091</v>
      </c>
      <c r="B1359" s="4" t="s">
        <v>489</v>
      </c>
    </row>
    <row r="1360" spans="1:5">
      <c r="A1360" s="4" t="s">
        <v>1277</v>
      </c>
    </row>
    <row r="1361" spans="1:5">
      <c r="A1361" s="3" t="s">
        <v>1068</v>
      </c>
    </row>
    <row r="1362" spans="1:5">
      <c r="A1362" s="4" t="s">
        <v>1085</v>
      </c>
      <c r="B1362" s="5" t="n">
        <v>270</v>
      </c>
    </row>
    <row r="1363" spans="1:5">
      <c r="A1363" s="4" t="s">
        <v>688</v>
      </c>
      <c r="E1363" s="5" t="n">
        <v>56474</v>
      </c>
    </row>
    <row r="1364" spans="1:5">
      <c r="A1364" s="3" t="s">
        <v>1069</v>
      </c>
    </row>
    <row r="1365" spans="1:5">
      <c r="A1365" s="4" t="s">
        <v>1070</v>
      </c>
      <c r="E1365" s="5" t="n">
        <v>38299</v>
      </c>
    </row>
    <row r="1366" spans="1:5">
      <c r="A1366" s="4" t="s">
        <v>36</v>
      </c>
      <c r="E1366" s="5" t="n">
        <v>89365</v>
      </c>
    </row>
    <row r="1367" spans="1:5">
      <c r="A1367" s="4" t="s">
        <v>1071</v>
      </c>
      <c r="E1367" s="5" t="n">
        <v>1449</v>
      </c>
    </row>
    <row r="1368" spans="1:5">
      <c r="A1368" s="3" t="s">
        <v>1072</v>
      </c>
    </row>
    <row r="1369" spans="1:5">
      <c r="A1369" s="4" t="s">
        <v>1073</v>
      </c>
      <c r="E1369" s="5" t="n">
        <v>38299</v>
      </c>
    </row>
    <row r="1370" spans="1:5">
      <c r="A1370" s="4" t="s">
        <v>36</v>
      </c>
      <c r="E1370" s="5" t="n">
        <v>90814</v>
      </c>
    </row>
    <row r="1371" spans="1:5">
      <c r="A1371" s="4" t="s">
        <v>132</v>
      </c>
      <c r="B1371" s="6" t="n">
        <v>129113</v>
      </c>
      <c r="E1371" s="5" t="n">
        <v>129113</v>
      </c>
    </row>
    <row r="1372" spans="1:5">
      <c r="A1372" s="4" t="s">
        <v>1074</v>
      </c>
      <c r="B1372" s="6" t="n">
        <v>-12672</v>
      </c>
      <c r="E1372" s="5" t="n">
        <v>-12672</v>
      </c>
    </row>
    <row r="1373" spans="1:5">
      <c r="A1373" s="4" t="s">
        <v>1087</v>
      </c>
      <c r="B1373" s="5" t="n">
        <v>2010</v>
      </c>
    </row>
    <row r="1374" spans="1:5">
      <c r="A1374" s="4" t="s">
        <v>1088</v>
      </c>
      <c r="B1374" s="13" t="s">
        <v>1098</v>
      </c>
    </row>
    <row r="1375" spans="1:5">
      <c r="A1375" s="3" t="s">
        <v>1076</v>
      </c>
    </row>
    <row r="1376" spans="1:5">
      <c r="A1376" s="4" t="s">
        <v>1079</v>
      </c>
      <c r="B1376" s="6" t="n">
        <v>129113</v>
      </c>
    </row>
    <row r="1377" spans="1:5">
      <c r="A1377" s="3" t="s">
        <v>1080</v>
      </c>
    </row>
    <row r="1378" spans="1:5">
      <c r="A1378" s="4" t="s">
        <v>1079</v>
      </c>
      <c r="B1378" s="6" t="n">
        <v>12672</v>
      </c>
    </row>
    <row r="1379" spans="1:5">
      <c r="A1379" s="4" t="s">
        <v>1278</v>
      </c>
    </row>
    <row r="1380" spans="1:5">
      <c r="A1380" s="3" t="s">
        <v>1072</v>
      </c>
    </row>
    <row r="1381" spans="1:5">
      <c r="A1381" s="4" t="s">
        <v>1091</v>
      </c>
      <c r="B1381" s="4" t="s">
        <v>482</v>
      </c>
    </row>
    <row r="1382" spans="1:5">
      <c r="A1382" s="4" t="s">
        <v>1279</v>
      </c>
    </row>
    <row r="1383" spans="1:5">
      <c r="A1383" s="3" t="s">
        <v>1072</v>
      </c>
    </row>
    <row r="1384" spans="1:5">
      <c r="A1384" s="4" t="s">
        <v>1091</v>
      </c>
      <c r="B1384" s="4" t="s">
        <v>489</v>
      </c>
    </row>
    <row r="1385" spans="1:5">
      <c r="A1385" s="4" t="s">
        <v>1280</v>
      </c>
    </row>
    <row r="1386" spans="1:5">
      <c r="A1386" s="3" t="s">
        <v>1068</v>
      </c>
    </row>
    <row r="1387" spans="1:5">
      <c r="A1387" s="4" t="s">
        <v>1085</v>
      </c>
      <c r="B1387" s="5" t="n">
        <v>156</v>
      </c>
    </row>
    <row r="1388" spans="1:5">
      <c r="A1388" s="4" t="s">
        <v>688</v>
      </c>
      <c r="E1388" s="5" t="n">
        <v>5239</v>
      </c>
    </row>
    <row r="1389" spans="1:5">
      <c r="A1389" s="3" t="s">
        <v>1069</v>
      </c>
    </row>
    <row r="1390" spans="1:5">
      <c r="A1390" s="4" t="s">
        <v>1070</v>
      </c>
      <c r="E1390" s="5" t="n">
        <v>1285</v>
      </c>
    </row>
    <row r="1391" spans="1:5">
      <c r="A1391" s="4" t="s">
        <v>36</v>
      </c>
      <c r="E1391" s="5" t="n">
        <v>4980</v>
      </c>
    </row>
    <row r="1392" spans="1:5">
      <c r="A1392" s="4" t="s">
        <v>1071</v>
      </c>
      <c r="E1392" s="5" t="n">
        <v>4203</v>
      </c>
    </row>
    <row r="1393" spans="1:5">
      <c r="A1393" s="3" t="s">
        <v>1072</v>
      </c>
    </row>
    <row r="1394" spans="1:5">
      <c r="A1394" s="4" t="s">
        <v>1073</v>
      </c>
      <c r="E1394" s="5" t="n">
        <v>1296</v>
      </c>
    </row>
    <row r="1395" spans="1:5">
      <c r="A1395" s="4" t="s">
        <v>36</v>
      </c>
      <c r="E1395" s="5" t="n">
        <v>9172</v>
      </c>
    </row>
    <row r="1396" spans="1:5">
      <c r="A1396" s="4" t="s">
        <v>132</v>
      </c>
      <c r="B1396" s="6" t="n">
        <v>10468</v>
      </c>
      <c r="E1396" s="5" t="n">
        <v>10468</v>
      </c>
    </row>
    <row r="1397" spans="1:5">
      <c r="A1397" s="4" t="s">
        <v>1074</v>
      </c>
      <c r="B1397" s="6" t="n">
        <v>-7166</v>
      </c>
      <c r="E1397" s="5" t="n">
        <v>-7166</v>
      </c>
    </row>
    <row r="1398" spans="1:5">
      <c r="A1398" s="4" t="s">
        <v>1087</v>
      </c>
      <c r="B1398" s="5" t="n">
        <v>1986</v>
      </c>
    </row>
    <row r="1399" spans="1:5">
      <c r="A1399" s="4" t="s">
        <v>1088</v>
      </c>
      <c r="B1399" s="13" t="s">
        <v>1281</v>
      </c>
    </row>
    <row r="1400" spans="1:5">
      <c r="A1400" s="3" t="s">
        <v>1076</v>
      </c>
    </row>
    <row r="1401" spans="1:5">
      <c r="A1401" s="4" t="s">
        <v>1079</v>
      </c>
      <c r="B1401" s="6" t="n">
        <v>10468</v>
      </c>
    </row>
    <row r="1402" spans="1:5">
      <c r="A1402" s="3" t="s">
        <v>1080</v>
      </c>
    </row>
    <row r="1403" spans="1:5">
      <c r="A1403" s="4" t="s">
        <v>1079</v>
      </c>
      <c r="B1403" s="6" t="n">
        <v>7166</v>
      </c>
    </row>
    <row r="1404" spans="1:5">
      <c r="A1404" s="4" t="s">
        <v>1282</v>
      </c>
    </row>
    <row r="1405" spans="1:5">
      <c r="A1405" s="3" t="s">
        <v>1072</v>
      </c>
    </row>
    <row r="1406" spans="1:5">
      <c r="A1406" s="4" t="s">
        <v>1091</v>
      </c>
      <c r="B1406" s="4" t="s">
        <v>480</v>
      </c>
    </row>
    <row r="1407" spans="1:5">
      <c r="A1407" s="4" t="s">
        <v>1283</v>
      </c>
    </row>
    <row r="1408" spans="1:5">
      <c r="A1408" s="3" t="s">
        <v>1072</v>
      </c>
    </row>
    <row r="1409" spans="1:5">
      <c r="A1409" s="4" t="s">
        <v>1091</v>
      </c>
      <c r="B1409" s="4" t="s">
        <v>489</v>
      </c>
    </row>
    <row r="1410" spans="1:5">
      <c r="A1410" s="4" t="s">
        <v>1284</v>
      </c>
    </row>
    <row r="1411" spans="1:5">
      <c r="A1411" s="3" t="s">
        <v>1068</v>
      </c>
    </row>
    <row r="1412" spans="1:5">
      <c r="A1412" s="4" t="s">
        <v>1085</v>
      </c>
      <c r="B1412" s="5" t="n">
        <v>149</v>
      </c>
    </row>
    <row r="1413" spans="1:5">
      <c r="A1413" s="4" t="s">
        <v>688</v>
      </c>
      <c r="E1413" s="5" t="n">
        <v>16567</v>
      </c>
    </row>
    <row r="1414" spans="1:5">
      <c r="A1414" s="3" t="s">
        <v>1069</v>
      </c>
    </row>
    <row r="1415" spans="1:5">
      <c r="A1415" s="4" t="s">
        <v>1070</v>
      </c>
      <c r="E1415" s="5" t="n">
        <v>3118</v>
      </c>
    </row>
    <row r="1416" spans="1:5">
      <c r="A1416" s="4" t="s">
        <v>36</v>
      </c>
      <c r="E1416" s="5" t="n">
        <v>7385</v>
      </c>
    </row>
    <row r="1417" spans="1:5">
      <c r="A1417" s="4" t="s">
        <v>1071</v>
      </c>
      <c r="E1417" s="5" t="n">
        <v>8781</v>
      </c>
    </row>
    <row r="1418" spans="1:5">
      <c r="A1418" s="3" t="s">
        <v>1072</v>
      </c>
    </row>
    <row r="1419" spans="1:5">
      <c r="A1419" s="4" t="s">
        <v>1073</v>
      </c>
      <c r="E1419" s="5" t="n">
        <v>3797</v>
      </c>
    </row>
    <row r="1420" spans="1:5">
      <c r="A1420" s="4" t="s">
        <v>36</v>
      </c>
      <c r="E1420" s="5" t="n">
        <v>15487</v>
      </c>
    </row>
    <row r="1421" spans="1:5">
      <c r="A1421" s="4" t="s">
        <v>132</v>
      </c>
      <c r="B1421" s="6" t="n">
        <v>19284</v>
      </c>
      <c r="E1421" s="5" t="n">
        <v>19284</v>
      </c>
    </row>
    <row r="1422" spans="1:5">
      <c r="A1422" s="4" t="s">
        <v>1074</v>
      </c>
      <c r="B1422" s="6" t="n">
        <v>-9891</v>
      </c>
      <c r="E1422" s="5" t="n">
        <v>-9891</v>
      </c>
    </row>
    <row r="1423" spans="1:5">
      <c r="A1423" s="4" t="s">
        <v>1087</v>
      </c>
      <c r="B1423" s="5" t="n">
        <v>1992</v>
      </c>
    </row>
    <row r="1424" spans="1:5">
      <c r="A1424" s="4" t="s">
        <v>1088</v>
      </c>
      <c r="B1424" s="13" t="s">
        <v>1285</v>
      </c>
    </row>
    <row r="1425" spans="1:5">
      <c r="A1425" s="3" t="s">
        <v>1076</v>
      </c>
    </row>
    <row r="1426" spans="1:5">
      <c r="A1426" s="4" t="s">
        <v>1079</v>
      </c>
      <c r="B1426" s="6" t="n">
        <v>19284</v>
      </c>
    </row>
    <row r="1427" spans="1:5">
      <c r="A1427" s="3" t="s">
        <v>1080</v>
      </c>
    </row>
    <row r="1428" spans="1:5">
      <c r="A1428" s="4" t="s">
        <v>1079</v>
      </c>
      <c r="B1428" s="6" t="n">
        <v>9891</v>
      </c>
    </row>
    <row r="1429" spans="1:5">
      <c r="A1429" s="4" t="s">
        <v>1286</v>
      </c>
    </row>
    <row r="1430" spans="1:5">
      <c r="A1430" s="3" t="s">
        <v>1072</v>
      </c>
    </row>
    <row r="1431" spans="1:5">
      <c r="A1431" s="4" t="s">
        <v>1091</v>
      </c>
      <c r="B1431" s="4" t="s">
        <v>480</v>
      </c>
    </row>
    <row r="1432" spans="1:5">
      <c r="A1432" s="4" t="s">
        <v>1287</v>
      </c>
    </row>
    <row r="1433" spans="1:5">
      <c r="A1433" s="3" t="s">
        <v>1072</v>
      </c>
    </row>
    <row r="1434" spans="1:5">
      <c r="A1434" s="4" t="s">
        <v>1091</v>
      </c>
      <c r="B1434" s="4" t="s">
        <v>489</v>
      </c>
    </row>
    <row r="1435" spans="1:5">
      <c r="A1435" s="4" t="s">
        <v>1288</v>
      </c>
    </row>
    <row r="1436" spans="1:5">
      <c r="A1436" s="3" t="s">
        <v>1068</v>
      </c>
    </row>
    <row r="1437" spans="1:5">
      <c r="A1437" s="4" t="s">
        <v>1085</v>
      </c>
      <c r="B1437" s="5" t="n">
        <v>34441</v>
      </c>
    </row>
    <row r="1438" spans="1:5">
      <c r="A1438" s="3" t="s">
        <v>1069</v>
      </c>
    </row>
    <row r="1439" spans="1:5">
      <c r="A1439" s="4" t="s">
        <v>1070</v>
      </c>
      <c r="E1439" s="5" t="n">
        <v>1893634</v>
      </c>
    </row>
    <row r="1440" spans="1:5">
      <c r="A1440" s="4" t="s">
        <v>36</v>
      </c>
      <c r="E1440" s="5" t="n">
        <v>6586618</v>
      </c>
    </row>
    <row r="1441" spans="1:5">
      <c r="A1441" s="4" t="s">
        <v>1071</v>
      </c>
      <c r="E1441" s="5" t="n">
        <v>1153401</v>
      </c>
    </row>
    <row r="1442" spans="1:5">
      <c r="A1442" s="3" t="s">
        <v>1072</v>
      </c>
    </row>
    <row r="1443" spans="1:5">
      <c r="A1443" s="4" t="s">
        <v>1073</v>
      </c>
      <c r="E1443" s="5" t="n">
        <v>1940335</v>
      </c>
    </row>
    <row r="1444" spans="1:5">
      <c r="A1444" s="4" t="s">
        <v>36</v>
      </c>
      <c r="E1444" s="5" t="n">
        <v>7693318</v>
      </c>
    </row>
    <row r="1445" spans="1:5">
      <c r="A1445" s="4" t="s">
        <v>132</v>
      </c>
      <c r="B1445" s="6" t="n">
        <v>9633653</v>
      </c>
      <c r="E1445" s="5" t="n">
        <v>9633653</v>
      </c>
    </row>
    <row r="1446" spans="1:5">
      <c r="A1446" s="4" t="s">
        <v>1074</v>
      </c>
      <c r="B1446" s="5" t="n">
        <v>-1887074</v>
      </c>
      <c r="E1446" s="5" t="n">
        <v>-1887074</v>
      </c>
    </row>
    <row r="1447" spans="1:5">
      <c r="A1447" s="3" t="s">
        <v>1076</v>
      </c>
    </row>
    <row r="1448" spans="1:5">
      <c r="A1448" s="4" t="s">
        <v>1079</v>
      </c>
      <c r="B1448" s="5" t="n">
        <v>9633653</v>
      </c>
    </row>
    <row r="1449" spans="1:5">
      <c r="A1449" s="3" t="s">
        <v>1080</v>
      </c>
    </row>
    <row r="1450" spans="1:5">
      <c r="A1450" s="4" t="s">
        <v>1079</v>
      </c>
      <c r="B1450" s="6" t="n">
        <v>1887074</v>
      </c>
    </row>
    <row r="1451" spans="1:5">
      <c r="A1451" s="4" t="s">
        <v>1289</v>
      </c>
    </row>
    <row r="1452" spans="1:5">
      <c r="A1452" s="3" t="s">
        <v>1072</v>
      </c>
    </row>
    <row r="1453" spans="1:5">
      <c r="A1453" s="4" t="s">
        <v>1091</v>
      </c>
      <c r="B1453" s="4" t="s">
        <v>480</v>
      </c>
    </row>
    <row r="1454" spans="1:5">
      <c r="A1454" s="4" t="s">
        <v>1290</v>
      </c>
    </row>
    <row r="1455" spans="1:5">
      <c r="A1455" s="3" t="s">
        <v>1072</v>
      </c>
    </row>
    <row r="1456" spans="1:5">
      <c r="A1456" s="4" t="s">
        <v>1091</v>
      </c>
      <c r="B1456" s="4" t="s">
        <v>489</v>
      </c>
    </row>
    <row r="1457" spans="1:5">
      <c r="A1457" s="4" t="s">
        <v>1291</v>
      </c>
    </row>
    <row r="1458" spans="1:5">
      <c r="A1458" s="3" t="s">
        <v>1068</v>
      </c>
    </row>
    <row r="1459" spans="1:5">
      <c r="A1459" s="4" t="s">
        <v>1085</v>
      </c>
      <c r="B1459" s="5" t="n">
        <v>290</v>
      </c>
    </row>
    <row r="1460" spans="1:5">
      <c r="A1460" s="3" t="s">
        <v>1069</v>
      </c>
    </row>
    <row r="1461" spans="1:5">
      <c r="A1461" s="4" t="s">
        <v>1070</v>
      </c>
      <c r="E1461" s="5" t="n">
        <v>29279</v>
      </c>
    </row>
    <row r="1462" spans="1:5">
      <c r="A1462" s="4" t="s">
        <v>36</v>
      </c>
      <c r="E1462" s="5" t="n">
        <v>169350</v>
      </c>
    </row>
    <row r="1463" spans="1:5">
      <c r="A1463" s="4" t="s">
        <v>1071</v>
      </c>
      <c r="E1463" s="5" t="n">
        <v>2207</v>
      </c>
    </row>
    <row r="1464" spans="1:5">
      <c r="A1464" s="3" t="s">
        <v>1072</v>
      </c>
    </row>
    <row r="1465" spans="1:5">
      <c r="A1465" s="4" t="s">
        <v>1073</v>
      </c>
      <c r="E1465" s="5" t="n">
        <v>29279</v>
      </c>
    </row>
    <row r="1466" spans="1:5">
      <c r="A1466" s="4" t="s">
        <v>36</v>
      </c>
      <c r="E1466" s="5" t="n">
        <v>171557</v>
      </c>
    </row>
    <row r="1467" spans="1:5">
      <c r="A1467" s="4" t="s">
        <v>132</v>
      </c>
      <c r="B1467" s="6" t="n">
        <v>200836</v>
      </c>
      <c r="E1467" s="5" t="n">
        <v>200836</v>
      </c>
    </row>
    <row r="1468" spans="1:5">
      <c r="A1468" s="4" t="s">
        <v>1074</v>
      </c>
      <c r="B1468" s="6" t="n">
        <v>-18558</v>
      </c>
      <c r="E1468" s="5" t="n">
        <v>-18558</v>
      </c>
    </row>
    <row r="1469" spans="1:5">
      <c r="A1469" s="4" t="s">
        <v>1087</v>
      </c>
      <c r="B1469" s="5" t="n">
        <v>2014</v>
      </c>
    </row>
    <row r="1470" spans="1:5">
      <c r="A1470" s="4" t="s">
        <v>1088</v>
      </c>
      <c r="B1470" s="13" t="s">
        <v>1292</v>
      </c>
    </row>
    <row r="1471" spans="1:5">
      <c r="A1471" s="3" t="s">
        <v>1076</v>
      </c>
    </row>
    <row r="1472" spans="1:5">
      <c r="A1472" s="4" t="s">
        <v>1079</v>
      </c>
      <c r="B1472" s="6" t="n">
        <v>200836</v>
      </c>
    </row>
    <row r="1473" spans="1:5">
      <c r="A1473" s="3" t="s">
        <v>1080</v>
      </c>
    </row>
    <row r="1474" spans="1:5">
      <c r="A1474" s="4" t="s">
        <v>1079</v>
      </c>
      <c r="B1474" s="6" t="n">
        <v>18558</v>
      </c>
    </row>
    <row r="1475" spans="1:5">
      <c r="A1475" s="4" t="s">
        <v>1293</v>
      </c>
    </row>
    <row r="1476" spans="1:5">
      <c r="A1476" s="3" t="s">
        <v>1072</v>
      </c>
    </row>
    <row r="1477" spans="1:5">
      <c r="A1477" s="4" t="s">
        <v>1091</v>
      </c>
      <c r="B1477" s="4" t="s">
        <v>480</v>
      </c>
    </row>
    <row r="1478" spans="1:5">
      <c r="A1478" s="4" t="s">
        <v>1294</v>
      </c>
    </row>
    <row r="1479" spans="1:5">
      <c r="A1479" s="3" t="s">
        <v>1072</v>
      </c>
    </row>
    <row r="1480" spans="1:5">
      <c r="A1480" s="4" t="s">
        <v>1091</v>
      </c>
      <c r="B1480" s="4" t="s">
        <v>489</v>
      </c>
    </row>
    <row r="1481" spans="1:5">
      <c r="A1481" s="4" t="s">
        <v>1295</v>
      </c>
    </row>
    <row r="1482" spans="1:5">
      <c r="A1482" s="3" t="s">
        <v>1068</v>
      </c>
    </row>
    <row r="1483" spans="1:5">
      <c r="A1483" s="4" t="s">
        <v>1085</v>
      </c>
      <c r="B1483" s="5" t="n">
        <v>624</v>
      </c>
    </row>
    <row r="1484" spans="1:5">
      <c r="A1484" s="3" t="s">
        <v>1069</v>
      </c>
    </row>
    <row r="1485" spans="1:5">
      <c r="A1485" s="4" t="s">
        <v>1070</v>
      </c>
      <c r="E1485" s="5" t="n">
        <v>32136</v>
      </c>
    </row>
    <row r="1486" spans="1:5">
      <c r="A1486" s="4" t="s">
        <v>36</v>
      </c>
      <c r="E1486" s="5" t="n">
        <v>128543</v>
      </c>
    </row>
    <row r="1487" spans="1:5">
      <c r="A1487" s="4" t="s">
        <v>1071</v>
      </c>
      <c r="E1487" s="5" t="n">
        <v>7794</v>
      </c>
    </row>
    <row r="1488" spans="1:5">
      <c r="A1488" s="3" t="s">
        <v>1072</v>
      </c>
    </row>
    <row r="1489" spans="1:5">
      <c r="A1489" s="4" t="s">
        <v>1073</v>
      </c>
      <c r="E1489" s="5" t="n">
        <v>32136</v>
      </c>
    </row>
    <row r="1490" spans="1:5">
      <c r="A1490" s="4" t="s">
        <v>36</v>
      </c>
      <c r="E1490" s="5" t="n">
        <v>136337</v>
      </c>
    </row>
    <row r="1491" spans="1:5">
      <c r="A1491" s="4" t="s">
        <v>132</v>
      </c>
      <c r="B1491" s="6" t="n">
        <v>168473</v>
      </c>
      <c r="E1491" s="5" t="n">
        <v>168473</v>
      </c>
    </row>
    <row r="1492" spans="1:5">
      <c r="A1492" s="4" t="s">
        <v>1074</v>
      </c>
      <c r="B1492" s="6" t="n">
        <v>-19336</v>
      </c>
      <c r="E1492" s="5" t="n">
        <v>-19336</v>
      </c>
    </row>
    <row r="1493" spans="1:5">
      <c r="A1493" s="4" t="s">
        <v>1087</v>
      </c>
      <c r="B1493" s="5" t="n">
        <v>2001</v>
      </c>
    </row>
    <row r="1494" spans="1:5">
      <c r="A1494" s="4" t="s">
        <v>1088</v>
      </c>
      <c r="B1494" s="13" t="s">
        <v>1098</v>
      </c>
    </row>
    <row r="1495" spans="1:5">
      <c r="A1495" s="3" t="s">
        <v>1076</v>
      </c>
    </row>
    <row r="1496" spans="1:5">
      <c r="A1496" s="4" t="s">
        <v>1079</v>
      </c>
      <c r="B1496" s="6" t="n">
        <v>168473</v>
      </c>
    </row>
    <row r="1497" spans="1:5">
      <c r="A1497" s="3" t="s">
        <v>1080</v>
      </c>
    </row>
    <row r="1498" spans="1:5">
      <c r="A1498" s="4" t="s">
        <v>1079</v>
      </c>
      <c r="B1498" s="6" t="n">
        <v>19336</v>
      </c>
    </row>
    <row r="1499" spans="1:5">
      <c r="A1499" s="4" t="s">
        <v>1296</v>
      </c>
    </row>
    <row r="1500" spans="1:5">
      <c r="A1500" s="3" t="s">
        <v>1072</v>
      </c>
    </row>
    <row r="1501" spans="1:5">
      <c r="A1501" s="4" t="s">
        <v>1091</v>
      </c>
      <c r="B1501" s="4" t="s">
        <v>482</v>
      </c>
    </row>
    <row r="1502" spans="1:5">
      <c r="A1502" s="4" t="s">
        <v>1297</v>
      </c>
    </row>
    <row r="1503" spans="1:5">
      <c r="A1503" s="3" t="s">
        <v>1072</v>
      </c>
    </row>
    <row r="1504" spans="1:5">
      <c r="A1504" s="4" t="s">
        <v>1091</v>
      </c>
      <c r="B1504" s="4" t="s">
        <v>489</v>
      </c>
    </row>
    <row r="1505" spans="1:5">
      <c r="A1505" s="4" t="s">
        <v>1298</v>
      </c>
    </row>
    <row r="1506" spans="1:5">
      <c r="A1506" s="3" t="s">
        <v>1068</v>
      </c>
    </row>
    <row r="1507" spans="1:5">
      <c r="A1507" s="4" t="s">
        <v>1085</v>
      </c>
      <c r="B1507" s="5" t="n">
        <v>97</v>
      </c>
    </row>
    <row r="1508" spans="1:5">
      <c r="A1508" s="3" t="s">
        <v>1069</v>
      </c>
    </row>
    <row r="1509" spans="1:5">
      <c r="A1509" s="4" t="s">
        <v>1070</v>
      </c>
      <c r="E1509" s="5" t="n">
        <v>5869</v>
      </c>
    </row>
    <row r="1510" spans="1:5">
      <c r="A1510" s="4" t="s">
        <v>36</v>
      </c>
      <c r="E1510" s="5" t="n">
        <v>23977</v>
      </c>
    </row>
    <row r="1511" spans="1:5">
      <c r="A1511" s="4" t="s">
        <v>1071</v>
      </c>
      <c r="E1511" s="5" t="n">
        <v>1968</v>
      </c>
    </row>
    <row r="1512" spans="1:5">
      <c r="A1512" s="3" t="s">
        <v>1072</v>
      </c>
    </row>
    <row r="1513" spans="1:5">
      <c r="A1513" s="4" t="s">
        <v>1073</v>
      </c>
      <c r="E1513" s="5" t="n">
        <v>5869</v>
      </c>
    </row>
    <row r="1514" spans="1:5">
      <c r="A1514" s="4" t="s">
        <v>36</v>
      </c>
      <c r="E1514" s="5" t="n">
        <v>25945</v>
      </c>
    </row>
    <row r="1515" spans="1:5">
      <c r="A1515" s="4" t="s">
        <v>132</v>
      </c>
      <c r="B1515" s="6" t="n">
        <v>31814</v>
      </c>
      <c r="E1515" s="5" t="n">
        <v>31814</v>
      </c>
    </row>
    <row r="1516" spans="1:5">
      <c r="A1516" s="4" t="s">
        <v>1074</v>
      </c>
      <c r="B1516" s="6" t="n">
        <v>-8463</v>
      </c>
      <c r="E1516" s="5" t="n">
        <v>-8463</v>
      </c>
    </row>
    <row r="1517" spans="1:5">
      <c r="A1517" s="4" t="s">
        <v>1087</v>
      </c>
      <c r="B1517" s="5" t="n">
        <v>2010</v>
      </c>
    </row>
    <row r="1518" spans="1:5">
      <c r="A1518" s="4" t="s">
        <v>1088</v>
      </c>
      <c r="B1518" s="13" t="s">
        <v>1120</v>
      </c>
    </row>
    <row r="1519" spans="1:5">
      <c r="A1519" s="3" t="s">
        <v>1076</v>
      </c>
    </row>
    <row r="1520" spans="1:5">
      <c r="A1520" s="4" t="s">
        <v>1079</v>
      </c>
      <c r="B1520" s="6" t="n">
        <v>31814</v>
      </c>
    </row>
    <row r="1521" spans="1:5">
      <c r="A1521" s="3" t="s">
        <v>1080</v>
      </c>
    </row>
    <row r="1522" spans="1:5">
      <c r="A1522" s="4" t="s">
        <v>1079</v>
      </c>
      <c r="B1522" s="6" t="n">
        <v>8463</v>
      </c>
    </row>
    <row r="1523" spans="1:5">
      <c r="A1523" s="4" t="s">
        <v>1299</v>
      </c>
    </row>
    <row r="1524" spans="1:5">
      <c r="A1524" s="3" t="s">
        <v>1072</v>
      </c>
    </row>
    <row r="1525" spans="1:5">
      <c r="A1525" s="4" t="s">
        <v>1091</v>
      </c>
      <c r="B1525" s="4" t="s">
        <v>480</v>
      </c>
    </row>
    <row r="1526" spans="1:5">
      <c r="A1526" s="4" t="s">
        <v>1300</v>
      </c>
    </row>
    <row r="1527" spans="1:5">
      <c r="A1527" s="3" t="s">
        <v>1072</v>
      </c>
    </row>
    <row r="1528" spans="1:5">
      <c r="A1528" s="4" t="s">
        <v>1091</v>
      </c>
      <c r="B1528" s="4" t="s">
        <v>489</v>
      </c>
    </row>
    <row r="1529" spans="1:5">
      <c r="A1529" s="4" t="s">
        <v>1301</v>
      </c>
    </row>
    <row r="1530" spans="1:5">
      <c r="A1530" s="3" t="s">
        <v>1068</v>
      </c>
    </row>
    <row r="1531" spans="1:5">
      <c r="A1531" s="4" t="s">
        <v>1085</v>
      </c>
      <c r="B1531" s="5" t="n">
        <v>194</v>
      </c>
    </row>
    <row r="1532" spans="1:5">
      <c r="A1532" s="3" t="s">
        <v>1069</v>
      </c>
    </row>
    <row r="1533" spans="1:5">
      <c r="A1533" s="4" t="s">
        <v>1070</v>
      </c>
      <c r="E1533" s="5" t="n">
        <v>11923</v>
      </c>
    </row>
    <row r="1534" spans="1:5">
      <c r="A1534" s="4" t="s">
        <v>36</v>
      </c>
      <c r="E1534" s="5" t="n">
        <v>47690</v>
      </c>
    </row>
    <row r="1535" spans="1:5">
      <c r="A1535" s="4" t="s">
        <v>1071</v>
      </c>
      <c r="E1535" s="5" t="n">
        <v>1195</v>
      </c>
    </row>
    <row r="1536" spans="1:5">
      <c r="A1536" s="3" t="s">
        <v>1072</v>
      </c>
    </row>
    <row r="1537" spans="1:5">
      <c r="A1537" s="4" t="s">
        <v>1073</v>
      </c>
      <c r="E1537" s="5" t="n">
        <v>11923</v>
      </c>
    </row>
    <row r="1538" spans="1:5">
      <c r="A1538" s="4" t="s">
        <v>36</v>
      </c>
      <c r="E1538" s="5" t="n">
        <v>48885</v>
      </c>
    </row>
    <row r="1539" spans="1:5">
      <c r="A1539" s="4" t="s">
        <v>132</v>
      </c>
      <c r="B1539" s="6" t="n">
        <v>60808</v>
      </c>
      <c r="E1539" s="5" t="n">
        <v>60808</v>
      </c>
    </row>
    <row r="1540" spans="1:5">
      <c r="A1540" s="4" t="s">
        <v>1074</v>
      </c>
      <c r="B1540" s="6" t="n">
        <v>-6765</v>
      </c>
      <c r="E1540" s="5" t="n">
        <v>-6765</v>
      </c>
    </row>
    <row r="1541" spans="1:5">
      <c r="A1541" s="4" t="s">
        <v>1087</v>
      </c>
      <c r="B1541" s="5" t="n">
        <v>2002</v>
      </c>
    </row>
    <row r="1542" spans="1:5">
      <c r="A1542" s="4" t="s">
        <v>1088</v>
      </c>
      <c r="B1542" s="13" t="s">
        <v>1098</v>
      </c>
    </row>
    <row r="1543" spans="1:5">
      <c r="A1543" s="3" t="s">
        <v>1076</v>
      </c>
    </row>
    <row r="1544" spans="1:5">
      <c r="A1544" s="4" t="s">
        <v>1079</v>
      </c>
      <c r="B1544" s="6" t="n">
        <v>60808</v>
      </c>
    </row>
    <row r="1545" spans="1:5">
      <c r="A1545" s="3" t="s">
        <v>1080</v>
      </c>
    </row>
    <row r="1546" spans="1:5">
      <c r="A1546" s="4" t="s">
        <v>1079</v>
      </c>
      <c r="B1546" s="6" t="n">
        <v>6765</v>
      </c>
    </row>
    <row r="1547" spans="1:5">
      <c r="A1547" s="4" t="s">
        <v>1302</v>
      </c>
    </row>
    <row r="1548" spans="1:5">
      <c r="A1548" s="3" t="s">
        <v>1072</v>
      </c>
    </row>
    <row r="1549" spans="1:5">
      <c r="A1549" s="4" t="s">
        <v>1091</v>
      </c>
      <c r="B1549" s="4" t="s">
        <v>482</v>
      </c>
    </row>
    <row r="1550" spans="1:5">
      <c r="A1550" s="4" t="s">
        <v>1303</v>
      </c>
    </row>
    <row r="1551" spans="1:5">
      <c r="A1551" s="3" t="s">
        <v>1072</v>
      </c>
    </row>
    <row r="1552" spans="1:5">
      <c r="A1552" s="4" t="s">
        <v>1091</v>
      </c>
      <c r="B1552" s="4" t="s">
        <v>489</v>
      </c>
    </row>
    <row r="1553" spans="1:5">
      <c r="A1553" s="4" t="s">
        <v>1304</v>
      </c>
    </row>
    <row r="1554" spans="1:5">
      <c r="A1554" s="3" t="s">
        <v>1068</v>
      </c>
    </row>
    <row r="1555" spans="1:5">
      <c r="A1555" s="4" t="s">
        <v>1085</v>
      </c>
      <c r="B1555" s="5" t="n">
        <v>301</v>
      </c>
    </row>
    <row r="1556" spans="1:5">
      <c r="A1556" s="3" t="s">
        <v>1069</v>
      </c>
    </row>
    <row r="1557" spans="1:5">
      <c r="A1557" s="4" t="s">
        <v>1070</v>
      </c>
      <c r="E1557" s="5" t="n">
        <v>4967</v>
      </c>
    </row>
    <row r="1558" spans="1:5">
      <c r="A1558" s="4" t="s">
        <v>36</v>
      </c>
      <c r="E1558" s="5" t="n">
        <v>19728</v>
      </c>
    </row>
    <row r="1559" spans="1:5">
      <c r="A1559" s="4" t="s">
        <v>1071</v>
      </c>
      <c r="E1559" s="5" t="n">
        <v>8111</v>
      </c>
    </row>
    <row r="1560" spans="1:5">
      <c r="A1560" s="3" t="s">
        <v>1072</v>
      </c>
    </row>
    <row r="1561" spans="1:5">
      <c r="A1561" s="4" t="s">
        <v>1073</v>
      </c>
      <c r="E1561" s="5" t="n">
        <v>4982</v>
      </c>
    </row>
    <row r="1562" spans="1:5">
      <c r="A1562" s="4" t="s">
        <v>36</v>
      </c>
      <c r="E1562" s="5" t="n">
        <v>27824</v>
      </c>
    </row>
    <row r="1563" spans="1:5">
      <c r="A1563" s="4" t="s">
        <v>132</v>
      </c>
      <c r="B1563" s="6" t="n">
        <v>32806</v>
      </c>
      <c r="E1563" s="5" t="n">
        <v>32806</v>
      </c>
    </row>
    <row r="1564" spans="1:5">
      <c r="A1564" s="4" t="s">
        <v>1074</v>
      </c>
      <c r="B1564" s="6" t="n">
        <v>-14106</v>
      </c>
      <c r="E1564" s="5" t="n">
        <v>-14106</v>
      </c>
    </row>
    <row r="1565" spans="1:5">
      <c r="A1565" s="4" t="s">
        <v>1087</v>
      </c>
      <c r="B1565" s="5" t="n">
        <v>1971</v>
      </c>
    </row>
    <row r="1566" spans="1:5">
      <c r="A1566" s="4" t="s">
        <v>1088</v>
      </c>
      <c r="B1566" s="13" t="s">
        <v>1305</v>
      </c>
    </row>
    <row r="1567" spans="1:5">
      <c r="A1567" s="3" t="s">
        <v>1076</v>
      </c>
    </row>
    <row r="1568" spans="1:5">
      <c r="A1568" s="4" t="s">
        <v>1079</v>
      </c>
      <c r="B1568" s="6" t="n">
        <v>32806</v>
      </c>
    </row>
    <row r="1569" spans="1:5">
      <c r="A1569" s="3" t="s">
        <v>1080</v>
      </c>
    </row>
    <row r="1570" spans="1:5">
      <c r="A1570" s="4" t="s">
        <v>1079</v>
      </c>
      <c r="B1570" s="6" t="n">
        <v>14106</v>
      </c>
    </row>
    <row r="1571" spans="1:5">
      <c r="A1571" s="4" t="s">
        <v>1306</v>
      </c>
    </row>
    <row r="1572" spans="1:5">
      <c r="A1572" s="3" t="s">
        <v>1072</v>
      </c>
    </row>
    <row r="1573" spans="1:5">
      <c r="A1573" s="4" t="s">
        <v>1091</v>
      </c>
      <c r="B1573" s="4" t="s">
        <v>480</v>
      </c>
    </row>
    <row r="1574" spans="1:5">
      <c r="A1574" s="4" t="s">
        <v>1307</v>
      </c>
    </row>
    <row r="1575" spans="1:5">
      <c r="A1575" s="3" t="s">
        <v>1072</v>
      </c>
    </row>
    <row r="1576" spans="1:5">
      <c r="A1576" s="4" t="s">
        <v>1091</v>
      </c>
      <c r="B1576" s="4" t="s">
        <v>489</v>
      </c>
    </row>
    <row r="1577" spans="1:5">
      <c r="A1577" s="4" t="s">
        <v>1308</v>
      </c>
    </row>
    <row r="1578" spans="1:5">
      <c r="A1578" s="3" t="s">
        <v>1068</v>
      </c>
    </row>
    <row r="1579" spans="1:5">
      <c r="A1579" s="4" t="s">
        <v>1085</v>
      </c>
      <c r="B1579" s="5" t="n">
        <v>250</v>
      </c>
    </row>
    <row r="1580" spans="1:5">
      <c r="A1580" s="3" t="s">
        <v>1069</v>
      </c>
    </row>
    <row r="1581" spans="1:5">
      <c r="A1581" s="4" t="s">
        <v>1070</v>
      </c>
      <c r="E1581" s="5" t="n">
        <v>15925</v>
      </c>
    </row>
    <row r="1582" spans="1:5">
      <c r="A1582" s="4" t="s">
        <v>36</v>
      </c>
      <c r="E1582" s="5" t="n">
        <v>63712</v>
      </c>
    </row>
    <row r="1583" spans="1:5">
      <c r="A1583" s="4" t="s">
        <v>1071</v>
      </c>
      <c r="E1583" s="5" t="n">
        <v>7649</v>
      </c>
    </row>
    <row r="1584" spans="1:5">
      <c r="A1584" s="3" t="s">
        <v>1072</v>
      </c>
    </row>
    <row r="1585" spans="1:5">
      <c r="A1585" s="4" t="s">
        <v>1073</v>
      </c>
      <c r="E1585" s="5" t="n">
        <v>15925</v>
      </c>
    </row>
    <row r="1586" spans="1:5">
      <c r="A1586" s="4" t="s">
        <v>36</v>
      </c>
      <c r="E1586" s="5" t="n">
        <v>71361</v>
      </c>
    </row>
    <row r="1587" spans="1:5">
      <c r="A1587" s="4" t="s">
        <v>132</v>
      </c>
      <c r="B1587" s="6" t="n">
        <v>87286</v>
      </c>
      <c r="E1587" s="5" t="n">
        <v>87286</v>
      </c>
    </row>
    <row r="1588" spans="1:5">
      <c r="A1588" s="4" t="s">
        <v>1074</v>
      </c>
      <c r="B1588" s="6" t="n">
        <v>-17162</v>
      </c>
      <c r="E1588" s="5" t="n">
        <v>-17162</v>
      </c>
    </row>
    <row r="1589" spans="1:5">
      <c r="A1589" s="4" t="s">
        <v>1087</v>
      </c>
      <c r="B1589" s="5" t="n">
        <v>2009</v>
      </c>
    </row>
    <row r="1590" spans="1:5">
      <c r="A1590" s="4" t="s">
        <v>1088</v>
      </c>
      <c r="B1590" s="13" t="s">
        <v>1309</v>
      </c>
    </row>
    <row r="1591" spans="1:5">
      <c r="A1591" s="3" t="s">
        <v>1076</v>
      </c>
    </row>
    <row r="1592" spans="1:5">
      <c r="A1592" s="4" t="s">
        <v>1079</v>
      </c>
      <c r="B1592" s="6" t="n">
        <v>87286</v>
      </c>
    </row>
    <row r="1593" spans="1:5">
      <c r="A1593" s="3" t="s">
        <v>1080</v>
      </c>
    </row>
    <row r="1594" spans="1:5">
      <c r="A1594" s="4" t="s">
        <v>1079</v>
      </c>
      <c r="B1594" s="6" t="n">
        <v>17162</v>
      </c>
    </row>
    <row r="1595" spans="1:5">
      <c r="A1595" s="4" t="s">
        <v>1310</v>
      </c>
    </row>
    <row r="1596" spans="1:5">
      <c r="A1596" s="3" t="s">
        <v>1072</v>
      </c>
    </row>
    <row r="1597" spans="1:5">
      <c r="A1597" s="4" t="s">
        <v>1091</v>
      </c>
      <c r="B1597" s="4" t="s">
        <v>480</v>
      </c>
    </row>
    <row r="1598" spans="1:5">
      <c r="A1598" s="4" t="s">
        <v>1311</v>
      </c>
    </row>
    <row r="1599" spans="1:5">
      <c r="A1599" s="3" t="s">
        <v>1072</v>
      </c>
    </row>
    <row r="1600" spans="1:5">
      <c r="A1600" s="4" t="s">
        <v>1091</v>
      </c>
      <c r="B1600" s="4" t="s">
        <v>489</v>
      </c>
    </row>
    <row r="1601" spans="1:5">
      <c r="A1601" s="4" t="s">
        <v>1312</v>
      </c>
    </row>
    <row r="1602" spans="1:5">
      <c r="A1602" s="3" t="s">
        <v>1068</v>
      </c>
    </row>
    <row r="1603" spans="1:5">
      <c r="A1603" s="4" t="s">
        <v>1085</v>
      </c>
      <c r="B1603" s="5" t="n">
        <v>56</v>
      </c>
    </row>
    <row r="1604" spans="1:5">
      <c r="A1604" s="3" t="s">
        <v>1069</v>
      </c>
    </row>
    <row r="1605" spans="1:5">
      <c r="A1605" s="4" t="s">
        <v>1070</v>
      </c>
      <c r="E1605" s="5" t="n">
        <v>4727</v>
      </c>
    </row>
    <row r="1606" spans="1:5">
      <c r="A1606" s="4" t="s">
        <v>36</v>
      </c>
      <c r="E1606" s="5" t="n">
        <v>14229</v>
      </c>
    </row>
    <row r="1607" spans="1:5">
      <c r="A1607" s="4" t="s">
        <v>1071</v>
      </c>
      <c r="E1607" s="5" t="n">
        <v>525</v>
      </c>
    </row>
    <row r="1608" spans="1:5">
      <c r="A1608" s="3" t="s">
        <v>1072</v>
      </c>
    </row>
    <row r="1609" spans="1:5">
      <c r="A1609" s="4" t="s">
        <v>1073</v>
      </c>
      <c r="E1609" s="5" t="n">
        <v>4726</v>
      </c>
    </row>
    <row r="1610" spans="1:5">
      <c r="A1610" s="4" t="s">
        <v>36</v>
      </c>
      <c r="E1610" s="5" t="n">
        <v>14755</v>
      </c>
    </row>
    <row r="1611" spans="1:5">
      <c r="A1611" s="4" t="s">
        <v>132</v>
      </c>
      <c r="B1611" s="6" t="n">
        <v>19481</v>
      </c>
      <c r="E1611" s="5" t="n">
        <v>19481</v>
      </c>
    </row>
    <row r="1612" spans="1:5">
      <c r="A1612" s="4" t="s">
        <v>1074</v>
      </c>
      <c r="B1612" s="6" t="n">
        <v>-2501</v>
      </c>
      <c r="E1612" s="5" t="n">
        <v>-2501</v>
      </c>
    </row>
    <row r="1613" spans="1:5">
      <c r="A1613" s="4" t="s">
        <v>1087</v>
      </c>
      <c r="B1613" s="5" t="n">
        <v>2009</v>
      </c>
    </row>
    <row r="1614" spans="1:5">
      <c r="A1614" s="4" t="s">
        <v>1088</v>
      </c>
      <c r="B1614" s="13" t="s">
        <v>1313</v>
      </c>
    </row>
    <row r="1615" spans="1:5">
      <c r="A1615" s="3" t="s">
        <v>1076</v>
      </c>
    </row>
    <row r="1616" spans="1:5">
      <c r="A1616" s="4" t="s">
        <v>1079</v>
      </c>
      <c r="B1616" s="6" t="n">
        <v>19481</v>
      </c>
    </row>
    <row r="1617" spans="1:5">
      <c r="A1617" s="3" t="s">
        <v>1080</v>
      </c>
    </row>
    <row r="1618" spans="1:5">
      <c r="A1618" s="4" t="s">
        <v>1079</v>
      </c>
      <c r="B1618" s="6" t="n">
        <v>2501</v>
      </c>
    </row>
    <row r="1619" spans="1:5">
      <c r="A1619" s="4" t="s">
        <v>1314</v>
      </c>
    </row>
    <row r="1620" spans="1:5">
      <c r="A1620" s="3" t="s">
        <v>1072</v>
      </c>
    </row>
    <row r="1621" spans="1:5">
      <c r="A1621" s="4" t="s">
        <v>1091</v>
      </c>
      <c r="B1621" s="4" t="s">
        <v>480</v>
      </c>
    </row>
    <row r="1622" spans="1:5">
      <c r="A1622" s="4" t="s">
        <v>1315</v>
      </c>
    </row>
    <row r="1623" spans="1:5">
      <c r="A1623" s="3" t="s">
        <v>1072</v>
      </c>
    </row>
    <row r="1624" spans="1:5">
      <c r="A1624" s="4" t="s">
        <v>1091</v>
      </c>
      <c r="B1624" s="4" t="s">
        <v>489</v>
      </c>
    </row>
    <row r="1625" spans="1:5">
      <c r="A1625" s="4" t="s">
        <v>1316</v>
      </c>
    </row>
    <row r="1626" spans="1:5">
      <c r="A1626" s="3" t="s">
        <v>1068</v>
      </c>
    </row>
    <row r="1627" spans="1:5">
      <c r="A1627" s="4" t="s">
        <v>1085</v>
      </c>
      <c r="B1627" s="5" t="n">
        <v>366</v>
      </c>
    </row>
    <row r="1628" spans="1:5">
      <c r="A1628" s="3" t="s">
        <v>1069</v>
      </c>
    </row>
    <row r="1629" spans="1:5">
      <c r="A1629" s="4" t="s">
        <v>1070</v>
      </c>
      <c r="E1629" s="5" t="n">
        <v>44240</v>
      </c>
    </row>
    <row r="1630" spans="1:5">
      <c r="A1630" s="4" t="s">
        <v>36</v>
      </c>
      <c r="E1630" s="5" t="n">
        <v>103251</v>
      </c>
    </row>
    <row r="1631" spans="1:5">
      <c r="A1631" s="4" t="s">
        <v>1071</v>
      </c>
      <c r="E1631" s="5" t="n">
        <v>2512</v>
      </c>
    </row>
    <row r="1632" spans="1:5">
      <c r="A1632" s="3" t="s">
        <v>1072</v>
      </c>
    </row>
    <row r="1633" spans="1:5">
      <c r="A1633" s="4" t="s">
        <v>1073</v>
      </c>
      <c r="E1633" s="5" t="n">
        <v>44240</v>
      </c>
    </row>
    <row r="1634" spans="1:5">
      <c r="A1634" s="4" t="s">
        <v>36</v>
      </c>
      <c r="E1634" s="5" t="n">
        <v>105763</v>
      </c>
    </row>
    <row r="1635" spans="1:5">
      <c r="A1635" s="4" t="s">
        <v>132</v>
      </c>
      <c r="B1635" s="6" t="n">
        <v>150003</v>
      </c>
      <c r="E1635" s="5" t="n">
        <v>150003</v>
      </c>
    </row>
    <row r="1636" spans="1:5">
      <c r="A1636" s="4" t="s">
        <v>1074</v>
      </c>
      <c r="B1636" s="6" t="n">
        <v>-11748</v>
      </c>
      <c r="E1636" s="5" t="n">
        <v>-11748</v>
      </c>
    </row>
    <row r="1637" spans="1:5">
      <c r="A1637" s="4" t="s">
        <v>1087</v>
      </c>
      <c r="B1637" s="5" t="n">
        <v>2014</v>
      </c>
    </row>
    <row r="1638" spans="1:5">
      <c r="A1638" s="4" t="s">
        <v>1088</v>
      </c>
      <c r="B1638" s="13" t="s">
        <v>1317</v>
      </c>
    </row>
    <row r="1639" spans="1:5">
      <c r="A1639" s="3" t="s">
        <v>1076</v>
      </c>
    </row>
    <row r="1640" spans="1:5">
      <c r="A1640" s="4" t="s">
        <v>1079</v>
      </c>
      <c r="B1640" s="6" t="n">
        <v>150003</v>
      </c>
    </row>
    <row r="1641" spans="1:5">
      <c r="A1641" s="3" t="s">
        <v>1080</v>
      </c>
    </row>
    <row r="1642" spans="1:5">
      <c r="A1642" s="4" t="s">
        <v>1079</v>
      </c>
      <c r="B1642" s="6" t="n">
        <v>11748</v>
      </c>
    </row>
    <row r="1643" spans="1:5">
      <c r="A1643" s="4" t="s">
        <v>1318</v>
      </c>
    </row>
    <row r="1644" spans="1:5">
      <c r="A1644" s="3" t="s">
        <v>1072</v>
      </c>
    </row>
    <row r="1645" spans="1:5">
      <c r="A1645" s="4" t="s">
        <v>1091</v>
      </c>
      <c r="B1645" s="4" t="s">
        <v>480</v>
      </c>
    </row>
    <row r="1646" spans="1:5">
      <c r="A1646" s="4" t="s">
        <v>1319</v>
      </c>
    </row>
    <row r="1647" spans="1:5">
      <c r="A1647" s="3" t="s">
        <v>1072</v>
      </c>
    </row>
    <row r="1648" spans="1:5">
      <c r="A1648" s="4" t="s">
        <v>1091</v>
      </c>
      <c r="B1648" s="4" t="s">
        <v>489</v>
      </c>
    </row>
    <row r="1649" spans="1:5">
      <c r="A1649" s="4" t="s">
        <v>1320</v>
      </c>
    </row>
    <row r="1650" spans="1:5">
      <c r="A1650" s="3" t="s">
        <v>1068</v>
      </c>
    </row>
    <row r="1651" spans="1:5">
      <c r="A1651" s="4" t="s">
        <v>1085</v>
      </c>
      <c r="B1651" s="5" t="n">
        <v>500</v>
      </c>
    </row>
    <row r="1652" spans="1:5">
      <c r="A1652" s="3" t="s">
        <v>1069</v>
      </c>
    </row>
    <row r="1653" spans="1:5">
      <c r="A1653" s="4" t="s">
        <v>1070</v>
      </c>
      <c r="E1653" s="5" t="n">
        <v>58442</v>
      </c>
    </row>
    <row r="1654" spans="1:5">
      <c r="A1654" s="4" t="s">
        <v>36</v>
      </c>
      <c r="E1654" s="5" t="n">
        <v>175326</v>
      </c>
    </row>
    <row r="1655" spans="1:5">
      <c r="A1655" s="4" t="s">
        <v>1071</v>
      </c>
      <c r="E1655" s="5" t="n">
        <v>11921</v>
      </c>
    </row>
    <row r="1656" spans="1:5">
      <c r="A1656" s="3" t="s">
        <v>1072</v>
      </c>
    </row>
    <row r="1657" spans="1:5">
      <c r="A1657" s="4" t="s">
        <v>1073</v>
      </c>
      <c r="E1657" s="5" t="n">
        <v>58442</v>
      </c>
    </row>
    <row r="1658" spans="1:5">
      <c r="A1658" s="4" t="s">
        <v>36</v>
      </c>
      <c r="E1658" s="5" t="n">
        <v>187247</v>
      </c>
    </row>
    <row r="1659" spans="1:5">
      <c r="A1659" s="4" t="s">
        <v>132</v>
      </c>
      <c r="B1659" s="6" t="n">
        <v>245689</v>
      </c>
      <c r="E1659" s="5" t="n">
        <v>245689</v>
      </c>
    </row>
    <row r="1660" spans="1:5">
      <c r="A1660" s="4" t="s">
        <v>1074</v>
      </c>
      <c r="B1660" s="6" t="n">
        <v>-27261</v>
      </c>
      <c r="E1660" s="5" t="n">
        <v>-27261</v>
      </c>
    </row>
    <row r="1661" spans="1:5">
      <c r="A1661" s="4" t="s">
        <v>1087</v>
      </c>
      <c r="B1661" s="5" t="n">
        <v>2001</v>
      </c>
    </row>
    <row r="1662" spans="1:5">
      <c r="A1662" s="4" t="s">
        <v>1088</v>
      </c>
      <c r="B1662" s="13" t="s">
        <v>1098</v>
      </c>
    </row>
    <row r="1663" spans="1:5">
      <c r="A1663" s="3" t="s">
        <v>1076</v>
      </c>
    </row>
    <row r="1664" spans="1:5">
      <c r="A1664" s="4" t="s">
        <v>1079</v>
      </c>
      <c r="B1664" s="6" t="n">
        <v>245689</v>
      </c>
    </row>
    <row r="1665" spans="1:5">
      <c r="A1665" s="3" t="s">
        <v>1080</v>
      </c>
    </row>
    <row r="1666" spans="1:5">
      <c r="A1666" s="4" t="s">
        <v>1079</v>
      </c>
      <c r="B1666" s="6" t="n">
        <v>27261</v>
      </c>
    </row>
    <row r="1667" spans="1:5">
      <c r="A1667" s="4" t="s">
        <v>1321</v>
      </c>
    </row>
    <row r="1668" spans="1:5">
      <c r="A1668" s="3" t="s">
        <v>1072</v>
      </c>
    </row>
    <row r="1669" spans="1:5">
      <c r="A1669" s="4" t="s">
        <v>1091</v>
      </c>
      <c r="B1669" s="4" t="s">
        <v>482</v>
      </c>
    </row>
    <row r="1670" spans="1:5">
      <c r="A1670" s="4" t="s">
        <v>1322</v>
      </c>
    </row>
    <row r="1671" spans="1:5">
      <c r="A1671" s="3" t="s">
        <v>1072</v>
      </c>
    </row>
    <row r="1672" spans="1:5">
      <c r="A1672" s="4" t="s">
        <v>1091</v>
      </c>
      <c r="B1672" s="4" t="s">
        <v>489</v>
      </c>
    </row>
    <row r="1673" spans="1:5">
      <c r="A1673" s="4" t="s">
        <v>1323</v>
      </c>
    </row>
    <row r="1674" spans="1:5">
      <c r="A1674" s="3" t="s">
        <v>1068</v>
      </c>
    </row>
    <row r="1675" spans="1:5">
      <c r="A1675" s="4" t="s">
        <v>1085</v>
      </c>
      <c r="B1675" s="5" t="n">
        <v>90</v>
      </c>
    </row>
    <row r="1676" spans="1:5">
      <c r="A1676" s="3" t="s">
        <v>1069</v>
      </c>
    </row>
    <row r="1677" spans="1:5">
      <c r="A1677" s="4" t="s">
        <v>1070</v>
      </c>
      <c r="E1677" s="5" t="n">
        <v>3924</v>
      </c>
    </row>
    <row r="1678" spans="1:5">
      <c r="A1678" s="4" t="s">
        <v>36</v>
      </c>
      <c r="E1678" s="5" t="n">
        <v>11862</v>
      </c>
    </row>
    <row r="1679" spans="1:5">
      <c r="A1679" s="4" t="s">
        <v>1071</v>
      </c>
      <c r="E1679" s="5" t="n">
        <v>1806</v>
      </c>
    </row>
    <row r="1680" spans="1:5">
      <c r="A1680" s="3" t="s">
        <v>1072</v>
      </c>
    </row>
    <row r="1681" spans="1:5">
      <c r="A1681" s="4" t="s">
        <v>1073</v>
      </c>
      <c r="E1681" s="5" t="n">
        <v>3924</v>
      </c>
    </row>
    <row r="1682" spans="1:5">
      <c r="A1682" s="4" t="s">
        <v>36</v>
      </c>
      <c r="E1682" s="5" t="n">
        <v>13668</v>
      </c>
    </row>
    <row r="1683" spans="1:5">
      <c r="A1683" s="4" t="s">
        <v>132</v>
      </c>
      <c r="B1683" s="6" t="n">
        <v>17592</v>
      </c>
      <c r="E1683" s="5" t="n">
        <v>17592</v>
      </c>
    </row>
    <row r="1684" spans="1:5">
      <c r="A1684" s="4" t="s">
        <v>1074</v>
      </c>
      <c r="B1684" s="6" t="n">
        <v>-2937</v>
      </c>
      <c r="E1684" s="5" t="n">
        <v>-2937</v>
      </c>
    </row>
    <row r="1685" spans="1:5">
      <c r="A1685" s="4" t="s">
        <v>1087</v>
      </c>
      <c r="B1685" s="5" t="n">
        <v>1988</v>
      </c>
    </row>
    <row r="1686" spans="1:5">
      <c r="A1686" s="4" t="s">
        <v>1088</v>
      </c>
      <c r="B1686" s="13" t="s">
        <v>1324</v>
      </c>
    </row>
    <row r="1687" spans="1:5">
      <c r="A1687" s="3" t="s">
        <v>1076</v>
      </c>
    </row>
    <row r="1688" spans="1:5">
      <c r="A1688" s="4" t="s">
        <v>1079</v>
      </c>
      <c r="B1688" s="6" t="n">
        <v>17592</v>
      </c>
    </row>
    <row r="1689" spans="1:5">
      <c r="A1689" s="3" t="s">
        <v>1080</v>
      </c>
    </row>
    <row r="1690" spans="1:5">
      <c r="A1690" s="4" t="s">
        <v>1079</v>
      </c>
      <c r="B1690" s="6" t="n">
        <v>2937</v>
      </c>
    </row>
    <row r="1691" spans="1:5">
      <c r="A1691" s="4" t="s">
        <v>1325</v>
      </c>
    </row>
    <row r="1692" spans="1:5">
      <c r="A1692" s="3" t="s">
        <v>1072</v>
      </c>
    </row>
    <row r="1693" spans="1:5">
      <c r="A1693" s="4" t="s">
        <v>1091</v>
      </c>
      <c r="B1693" s="4" t="s">
        <v>480</v>
      </c>
    </row>
    <row r="1694" spans="1:5">
      <c r="A1694" s="4" t="s">
        <v>1326</v>
      </c>
    </row>
    <row r="1695" spans="1:5">
      <c r="A1695" s="3" t="s">
        <v>1072</v>
      </c>
    </row>
    <row r="1696" spans="1:5">
      <c r="A1696" s="4" t="s">
        <v>1091</v>
      </c>
      <c r="B1696" s="4" t="s">
        <v>489</v>
      </c>
    </row>
    <row r="1697" spans="1:5">
      <c r="A1697" s="4" t="s">
        <v>1327</v>
      </c>
    </row>
    <row r="1698" spans="1:5">
      <c r="A1698" s="3" t="s">
        <v>1068</v>
      </c>
    </row>
    <row r="1699" spans="1:5">
      <c r="A1699" s="4" t="s">
        <v>1085</v>
      </c>
      <c r="B1699" s="5" t="n">
        <v>264</v>
      </c>
    </row>
    <row r="1700" spans="1:5">
      <c r="A1700" s="3" t="s">
        <v>1069</v>
      </c>
    </row>
    <row r="1701" spans="1:5">
      <c r="A1701" s="4" t="s">
        <v>1070</v>
      </c>
      <c r="E1701" s="5" t="n">
        <v>23550</v>
      </c>
    </row>
    <row r="1702" spans="1:5">
      <c r="A1702" s="4" t="s">
        <v>36</v>
      </c>
      <c r="E1702" s="5" t="n">
        <v>93811</v>
      </c>
    </row>
    <row r="1703" spans="1:5">
      <c r="A1703" s="4" t="s">
        <v>1071</v>
      </c>
      <c r="E1703" s="5" t="n">
        <v>373</v>
      </c>
    </row>
    <row r="1704" spans="1:5">
      <c r="A1704" s="3" t="s">
        <v>1072</v>
      </c>
    </row>
    <row r="1705" spans="1:5">
      <c r="A1705" s="4" t="s">
        <v>1073</v>
      </c>
      <c r="E1705" s="5" t="n">
        <v>23550</v>
      </c>
    </row>
    <row r="1706" spans="1:5">
      <c r="A1706" s="4" t="s">
        <v>36</v>
      </c>
      <c r="E1706" s="5" t="n">
        <v>94184</v>
      </c>
    </row>
    <row r="1707" spans="1:5">
      <c r="A1707" s="4" t="s">
        <v>132</v>
      </c>
      <c r="B1707" s="6" t="n">
        <v>117734</v>
      </c>
      <c r="E1707" s="5" t="n">
        <v>117734</v>
      </c>
    </row>
    <row r="1708" spans="1:5">
      <c r="A1708" s="4" t="s">
        <v>1074</v>
      </c>
      <c r="B1708" s="6" t="n">
        <v>-3442</v>
      </c>
      <c r="E1708" s="5" t="n">
        <v>-3442</v>
      </c>
    </row>
    <row r="1709" spans="1:5">
      <c r="A1709" s="4" t="s">
        <v>1087</v>
      </c>
      <c r="B1709" s="5" t="n">
        <v>2014</v>
      </c>
    </row>
    <row r="1710" spans="1:5">
      <c r="A1710" s="4" t="s">
        <v>1088</v>
      </c>
      <c r="B1710" s="13" t="s">
        <v>1328</v>
      </c>
    </row>
    <row r="1711" spans="1:5">
      <c r="A1711" s="3" t="s">
        <v>1076</v>
      </c>
    </row>
    <row r="1712" spans="1:5">
      <c r="A1712" s="4" t="s">
        <v>1079</v>
      </c>
      <c r="B1712" s="6" t="n">
        <v>117734</v>
      </c>
    </row>
    <row r="1713" spans="1:5">
      <c r="A1713" s="3" t="s">
        <v>1080</v>
      </c>
    </row>
    <row r="1714" spans="1:5">
      <c r="A1714" s="4" t="s">
        <v>1079</v>
      </c>
      <c r="B1714" s="6" t="n">
        <v>3442</v>
      </c>
    </row>
    <row r="1715" spans="1:5">
      <c r="A1715" s="4" t="s">
        <v>1329</v>
      </c>
    </row>
    <row r="1716" spans="1:5">
      <c r="A1716" s="3" t="s">
        <v>1072</v>
      </c>
    </row>
    <row r="1717" spans="1:5">
      <c r="A1717" s="4" t="s">
        <v>1091</v>
      </c>
      <c r="B1717" s="4" t="s">
        <v>480</v>
      </c>
    </row>
    <row r="1718" spans="1:5">
      <c r="A1718" s="4" t="s">
        <v>1330</v>
      </c>
    </row>
    <row r="1719" spans="1:5">
      <c r="A1719" s="3" t="s">
        <v>1072</v>
      </c>
    </row>
    <row r="1720" spans="1:5">
      <c r="A1720" s="4" t="s">
        <v>1091</v>
      </c>
      <c r="B1720" s="4" t="s">
        <v>489</v>
      </c>
    </row>
    <row r="1721" spans="1:5">
      <c r="A1721" s="4" t="s">
        <v>1331</v>
      </c>
    </row>
    <row r="1722" spans="1:5">
      <c r="A1722" s="3" t="s">
        <v>1068</v>
      </c>
    </row>
    <row r="1723" spans="1:5">
      <c r="A1723" s="4" t="s">
        <v>1085</v>
      </c>
      <c r="B1723" s="5" t="n">
        <v>440</v>
      </c>
    </row>
    <row r="1724" spans="1:5">
      <c r="A1724" s="3" t="s">
        <v>1069</v>
      </c>
    </row>
    <row r="1725" spans="1:5">
      <c r="A1725" s="4" t="s">
        <v>1070</v>
      </c>
      <c r="E1725" s="5" t="n">
        <v>32379</v>
      </c>
    </row>
    <row r="1726" spans="1:5">
      <c r="A1726" s="4" t="s">
        <v>36</v>
      </c>
      <c r="E1726" s="5" t="n">
        <v>137940</v>
      </c>
    </row>
    <row r="1727" spans="1:5">
      <c r="A1727" s="4" t="s">
        <v>1071</v>
      </c>
      <c r="E1727" s="5" t="n">
        <v>1349</v>
      </c>
    </row>
    <row r="1728" spans="1:5">
      <c r="A1728" s="3" t="s">
        <v>1072</v>
      </c>
    </row>
    <row r="1729" spans="1:5">
      <c r="A1729" s="4" t="s">
        <v>1073</v>
      </c>
      <c r="E1729" s="5" t="n">
        <v>32379</v>
      </c>
    </row>
    <row r="1730" spans="1:5">
      <c r="A1730" s="4" t="s">
        <v>36</v>
      </c>
      <c r="E1730" s="5" t="n">
        <v>139289</v>
      </c>
    </row>
    <row r="1731" spans="1:5">
      <c r="A1731" s="4" t="s">
        <v>132</v>
      </c>
      <c r="B1731" s="6" t="n">
        <v>171668</v>
      </c>
      <c r="E1731" s="5" t="n">
        <v>171668</v>
      </c>
    </row>
    <row r="1732" spans="1:5">
      <c r="A1732" s="4" t="s">
        <v>1074</v>
      </c>
      <c r="B1732" s="6" t="n">
        <v>-11397</v>
      </c>
      <c r="E1732" s="5" t="n">
        <v>-11397</v>
      </c>
    </row>
    <row r="1733" spans="1:5">
      <c r="A1733" s="4" t="s">
        <v>1087</v>
      </c>
      <c r="B1733" s="5" t="n">
        <v>2014</v>
      </c>
    </row>
    <row r="1734" spans="1:5">
      <c r="A1734" s="4" t="s">
        <v>1088</v>
      </c>
      <c r="B1734" s="13" t="s">
        <v>1332</v>
      </c>
    </row>
    <row r="1735" spans="1:5">
      <c r="A1735" s="3" t="s">
        <v>1076</v>
      </c>
    </row>
    <row r="1736" spans="1:5">
      <c r="A1736" s="4" t="s">
        <v>1079</v>
      </c>
      <c r="B1736" s="6" t="n">
        <v>171668</v>
      </c>
    </row>
    <row r="1737" spans="1:5">
      <c r="A1737" s="3" t="s">
        <v>1080</v>
      </c>
    </row>
    <row r="1738" spans="1:5">
      <c r="A1738" s="4" t="s">
        <v>1079</v>
      </c>
      <c r="B1738" s="6" t="n">
        <v>11397</v>
      </c>
    </row>
    <row r="1739" spans="1:5">
      <c r="A1739" s="4" t="s">
        <v>1333</v>
      </c>
    </row>
    <row r="1740" spans="1:5">
      <c r="A1740" s="3" t="s">
        <v>1072</v>
      </c>
    </row>
    <row r="1741" spans="1:5">
      <c r="A1741" s="4" t="s">
        <v>1091</v>
      </c>
      <c r="B1741" s="4" t="s">
        <v>480</v>
      </c>
    </row>
    <row r="1742" spans="1:5">
      <c r="A1742" s="4" t="s">
        <v>1334</v>
      </c>
    </row>
    <row r="1743" spans="1:5">
      <c r="A1743" s="3" t="s">
        <v>1072</v>
      </c>
    </row>
    <row r="1744" spans="1:5">
      <c r="A1744" s="4" t="s">
        <v>1091</v>
      </c>
      <c r="B1744" s="4" t="s">
        <v>489</v>
      </c>
    </row>
    <row r="1745" spans="1:5">
      <c r="A1745" s="4" t="s">
        <v>1335</v>
      </c>
    </row>
    <row r="1746" spans="1:5">
      <c r="A1746" s="3" t="s">
        <v>1068</v>
      </c>
    </row>
    <row r="1747" spans="1:5">
      <c r="A1747" s="4" t="s">
        <v>1085</v>
      </c>
      <c r="B1747" s="5" t="n">
        <v>224</v>
      </c>
    </row>
    <row r="1748" spans="1:5">
      <c r="A1748" s="3" t="s">
        <v>1069</v>
      </c>
    </row>
    <row r="1749" spans="1:5">
      <c r="A1749" s="4" t="s">
        <v>1070</v>
      </c>
      <c r="E1749" s="5" t="n">
        <v>27235</v>
      </c>
    </row>
    <row r="1750" spans="1:5">
      <c r="A1750" s="4" t="s">
        <v>36</v>
      </c>
      <c r="E1750" s="5" t="n">
        <v>64403</v>
      </c>
    </row>
    <row r="1751" spans="1:5">
      <c r="A1751" s="4" t="s">
        <v>1071</v>
      </c>
      <c r="E1751" s="5" t="n">
        <v>14013</v>
      </c>
    </row>
    <row r="1752" spans="1:5">
      <c r="A1752" s="3" t="s">
        <v>1072</v>
      </c>
    </row>
    <row r="1753" spans="1:5">
      <c r="A1753" s="4" t="s">
        <v>1073</v>
      </c>
      <c r="E1753" s="5" t="n">
        <v>27235</v>
      </c>
    </row>
    <row r="1754" spans="1:5">
      <c r="A1754" s="4" t="s">
        <v>36</v>
      </c>
      <c r="E1754" s="5" t="n">
        <v>78416</v>
      </c>
    </row>
    <row r="1755" spans="1:5">
      <c r="A1755" s="4" t="s">
        <v>132</v>
      </c>
      <c r="B1755" s="6" t="n">
        <v>105651</v>
      </c>
      <c r="E1755" s="5" t="n">
        <v>105651</v>
      </c>
    </row>
    <row r="1756" spans="1:5">
      <c r="A1756" s="4" t="s">
        <v>1074</v>
      </c>
      <c r="B1756" s="6" t="n">
        <v>-10003</v>
      </c>
      <c r="E1756" s="5" t="n">
        <v>-10003</v>
      </c>
    </row>
    <row r="1757" spans="1:5">
      <c r="A1757" s="4" t="s">
        <v>1087</v>
      </c>
      <c r="B1757" s="5" t="n">
        <v>2007</v>
      </c>
    </row>
    <row r="1758" spans="1:5">
      <c r="A1758" s="4" t="s">
        <v>1088</v>
      </c>
      <c r="B1758" s="13" t="s">
        <v>1098</v>
      </c>
    </row>
    <row r="1759" spans="1:5">
      <c r="A1759" s="3" t="s">
        <v>1076</v>
      </c>
    </row>
    <row r="1760" spans="1:5">
      <c r="A1760" s="4" t="s">
        <v>1079</v>
      </c>
      <c r="B1760" s="6" t="n">
        <v>105651</v>
      </c>
    </row>
    <row r="1761" spans="1:5">
      <c r="A1761" s="3" t="s">
        <v>1080</v>
      </c>
    </row>
    <row r="1762" spans="1:5">
      <c r="A1762" s="4" t="s">
        <v>1079</v>
      </c>
      <c r="B1762" s="6" t="n">
        <v>10003</v>
      </c>
    </row>
    <row r="1763" spans="1:5">
      <c r="A1763" s="4" t="s">
        <v>1336</v>
      </c>
    </row>
    <row r="1764" spans="1:5">
      <c r="A1764" s="3" t="s">
        <v>1072</v>
      </c>
    </row>
    <row r="1765" spans="1:5">
      <c r="A1765" s="4" t="s">
        <v>1091</v>
      </c>
      <c r="B1765" s="4" t="s">
        <v>482</v>
      </c>
    </row>
    <row r="1766" spans="1:5">
      <c r="A1766" s="4" t="s">
        <v>1337</v>
      </c>
    </row>
    <row r="1767" spans="1:5">
      <c r="A1767" s="3" t="s">
        <v>1072</v>
      </c>
    </row>
    <row r="1768" spans="1:5">
      <c r="A1768" s="4" t="s">
        <v>1091</v>
      </c>
      <c r="B1768" s="4" t="s">
        <v>489</v>
      </c>
    </row>
    <row r="1769" spans="1:5">
      <c r="A1769" s="4" t="s">
        <v>1338</v>
      </c>
    </row>
    <row r="1770" spans="1:5">
      <c r="A1770" s="3" t="s">
        <v>1068</v>
      </c>
    </row>
    <row r="1771" spans="1:5">
      <c r="A1771" s="4" t="s">
        <v>1085</v>
      </c>
      <c r="B1771" s="5" t="n">
        <v>166</v>
      </c>
    </row>
    <row r="1772" spans="1:5">
      <c r="A1772" s="3" t="s">
        <v>1069</v>
      </c>
    </row>
    <row r="1773" spans="1:5">
      <c r="A1773" s="4" t="s">
        <v>1070</v>
      </c>
      <c r="E1773" s="5" t="n">
        <v>0</v>
      </c>
    </row>
    <row r="1774" spans="1:5">
      <c r="A1774" s="4" t="s">
        <v>36</v>
      </c>
      <c r="E1774" s="5" t="n">
        <v>49813</v>
      </c>
    </row>
    <row r="1775" spans="1:5">
      <c r="A1775" s="4" t="s">
        <v>1071</v>
      </c>
      <c r="E1775" s="5" t="n">
        <v>680</v>
      </c>
    </row>
    <row r="1776" spans="1:5">
      <c r="A1776" s="3" t="s">
        <v>1072</v>
      </c>
    </row>
    <row r="1777" spans="1:5">
      <c r="A1777" s="4" t="s">
        <v>1073</v>
      </c>
      <c r="E1777" s="5" t="n">
        <v>0</v>
      </c>
    </row>
    <row r="1778" spans="1:5">
      <c r="A1778" s="4" t="s">
        <v>36</v>
      </c>
      <c r="E1778" s="5" t="n">
        <v>50493</v>
      </c>
    </row>
    <row r="1779" spans="1:5">
      <c r="A1779" s="4" t="s">
        <v>132</v>
      </c>
      <c r="B1779" s="6" t="n">
        <v>50493</v>
      </c>
      <c r="E1779" s="5" t="n">
        <v>50493</v>
      </c>
    </row>
    <row r="1780" spans="1:5">
      <c r="A1780" s="4" t="s">
        <v>1074</v>
      </c>
      <c r="B1780" s="6" t="n">
        <v>-7820</v>
      </c>
      <c r="E1780" s="5" t="n">
        <v>-7820</v>
      </c>
    </row>
    <row r="1781" spans="1:5">
      <c r="A1781" s="4" t="s">
        <v>1087</v>
      </c>
      <c r="B1781" s="5" t="n">
        <v>2013</v>
      </c>
    </row>
    <row r="1782" spans="1:5">
      <c r="A1782" s="4" t="s">
        <v>1088</v>
      </c>
      <c r="B1782" s="13" t="s">
        <v>1098</v>
      </c>
    </row>
    <row r="1783" spans="1:5">
      <c r="A1783" s="3" t="s">
        <v>1076</v>
      </c>
    </row>
    <row r="1784" spans="1:5">
      <c r="A1784" s="4" t="s">
        <v>1079</v>
      </c>
      <c r="B1784" s="6" t="n">
        <v>50493</v>
      </c>
    </row>
    <row r="1785" spans="1:5">
      <c r="A1785" s="3" t="s">
        <v>1080</v>
      </c>
    </row>
    <row r="1786" spans="1:5">
      <c r="A1786" s="4" t="s">
        <v>1079</v>
      </c>
      <c r="B1786" s="6" t="n">
        <v>7820</v>
      </c>
    </row>
    <row r="1787" spans="1:5">
      <c r="A1787" s="4" t="s">
        <v>1339</v>
      </c>
    </row>
    <row r="1788" spans="1:5">
      <c r="A1788" s="3" t="s">
        <v>1072</v>
      </c>
    </row>
    <row r="1789" spans="1:5">
      <c r="A1789" s="4" t="s">
        <v>1091</v>
      </c>
      <c r="B1789" s="4" t="s">
        <v>482</v>
      </c>
    </row>
    <row r="1790" spans="1:5">
      <c r="A1790" s="4" t="s">
        <v>1340</v>
      </c>
    </row>
    <row r="1791" spans="1:5">
      <c r="A1791" s="3" t="s">
        <v>1072</v>
      </c>
    </row>
    <row r="1792" spans="1:5">
      <c r="A1792" s="4" t="s">
        <v>1091</v>
      </c>
      <c r="B1792" s="4" t="s">
        <v>489</v>
      </c>
    </row>
    <row r="1793" spans="1:5">
      <c r="A1793" s="4" t="s">
        <v>1341</v>
      </c>
    </row>
    <row r="1794" spans="1:5">
      <c r="A1794" s="3" t="s">
        <v>1068</v>
      </c>
    </row>
    <row r="1795" spans="1:5">
      <c r="A1795" s="4" t="s">
        <v>1085</v>
      </c>
      <c r="B1795" s="5" t="n">
        <v>115</v>
      </c>
    </row>
    <row r="1796" spans="1:5">
      <c r="A1796" s="3" t="s">
        <v>1069</v>
      </c>
    </row>
    <row r="1797" spans="1:5">
      <c r="A1797" s="4" t="s">
        <v>1070</v>
      </c>
      <c r="E1797" s="5" t="n">
        <v>5405</v>
      </c>
    </row>
    <row r="1798" spans="1:5">
      <c r="A1798" s="4" t="s">
        <v>36</v>
      </c>
      <c r="E1798" s="5" t="n">
        <v>33585</v>
      </c>
    </row>
    <row r="1799" spans="1:5">
      <c r="A1799" s="4" t="s">
        <v>1071</v>
      </c>
      <c r="E1799" s="5" t="n">
        <v>1559</v>
      </c>
    </row>
    <row r="1800" spans="1:5">
      <c r="A1800" s="3" t="s">
        <v>1072</v>
      </c>
    </row>
    <row r="1801" spans="1:5">
      <c r="A1801" s="4" t="s">
        <v>1073</v>
      </c>
      <c r="E1801" s="5" t="n">
        <v>5405</v>
      </c>
    </row>
    <row r="1802" spans="1:5">
      <c r="A1802" s="4" t="s">
        <v>36</v>
      </c>
      <c r="E1802" s="5" t="n">
        <v>35144</v>
      </c>
    </row>
    <row r="1803" spans="1:5">
      <c r="A1803" s="4" t="s">
        <v>132</v>
      </c>
      <c r="B1803" s="6" t="n">
        <v>40549</v>
      </c>
      <c r="E1803" s="5" t="n">
        <v>40549</v>
      </c>
    </row>
    <row r="1804" spans="1:5">
      <c r="A1804" s="4" t="s">
        <v>1074</v>
      </c>
      <c r="B1804" s="6" t="n">
        <v>-11130</v>
      </c>
      <c r="E1804" s="5" t="n">
        <v>-11130</v>
      </c>
    </row>
    <row r="1805" spans="1:5">
      <c r="A1805" s="4" t="s">
        <v>1087</v>
      </c>
      <c r="B1805" s="5" t="n">
        <v>2010</v>
      </c>
    </row>
    <row r="1806" spans="1:5">
      <c r="A1806" s="4" t="s">
        <v>1088</v>
      </c>
      <c r="B1806" s="13" t="s">
        <v>1342</v>
      </c>
    </row>
    <row r="1807" spans="1:5">
      <c r="A1807" s="3" t="s">
        <v>1076</v>
      </c>
    </row>
    <row r="1808" spans="1:5">
      <c r="A1808" s="4" t="s">
        <v>1079</v>
      </c>
      <c r="B1808" s="6" t="n">
        <v>40549</v>
      </c>
    </row>
    <row r="1809" spans="1:5">
      <c r="A1809" s="3" t="s">
        <v>1080</v>
      </c>
    </row>
    <row r="1810" spans="1:5">
      <c r="A1810" s="4" t="s">
        <v>1079</v>
      </c>
      <c r="B1810" s="6" t="n">
        <v>11130</v>
      </c>
    </row>
    <row r="1811" spans="1:5">
      <c r="A1811" s="4" t="s">
        <v>1343</v>
      </c>
    </row>
    <row r="1812" spans="1:5">
      <c r="A1812" s="3" t="s">
        <v>1072</v>
      </c>
    </row>
    <row r="1813" spans="1:5">
      <c r="A1813" s="4" t="s">
        <v>1091</v>
      </c>
      <c r="B1813" s="4" t="s">
        <v>480</v>
      </c>
    </row>
    <row r="1814" spans="1:5">
      <c r="A1814" s="4" t="s">
        <v>1344</v>
      </c>
    </row>
    <row r="1815" spans="1:5">
      <c r="A1815" s="3" t="s">
        <v>1072</v>
      </c>
    </row>
    <row r="1816" spans="1:5">
      <c r="A1816" s="4" t="s">
        <v>1091</v>
      </c>
      <c r="B1816" s="4" t="s">
        <v>489</v>
      </c>
    </row>
    <row r="1817" spans="1:5">
      <c r="A1817" s="4" t="s">
        <v>1345</v>
      </c>
    </row>
    <row r="1818" spans="1:5">
      <c r="A1818" s="3" t="s">
        <v>1068</v>
      </c>
    </row>
    <row r="1819" spans="1:5">
      <c r="A1819" s="4" t="s">
        <v>1085</v>
      </c>
      <c r="B1819" s="5" t="n">
        <v>231</v>
      </c>
    </row>
    <row r="1820" spans="1:5">
      <c r="A1820" s="3" t="s">
        <v>1069</v>
      </c>
    </row>
    <row r="1821" spans="1:5">
      <c r="A1821" s="4" t="s">
        <v>1070</v>
      </c>
      <c r="E1821" s="5" t="n">
        <v>17247</v>
      </c>
    </row>
    <row r="1822" spans="1:5">
      <c r="A1822" s="4" t="s">
        <v>36</v>
      </c>
      <c r="E1822" s="5" t="n">
        <v>40343</v>
      </c>
    </row>
    <row r="1823" spans="1:5">
      <c r="A1823" s="4" t="s">
        <v>1071</v>
      </c>
      <c r="E1823" s="5" t="n">
        <v>3060</v>
      </c>
    </row>
    <row r="1824" spans="1:5">
      <c r="A1824" s="3" t="s">
        <v>1072</v>
      </c>
    </row>
    <row r="1825" spans="1:5">
      <c r="A1825" s="4" t="s">
        <v>1073</v>
      </c>
      <c r="E1825" s="5" t="n">
        <v>17247</v>
      </c>
    </row>
    <row r="1826" spans="1:5">
      <c r="A1826" s="4" t="s">
        <v>36</v>
      </c>
      <c r="E1826" s="5" t="n">
        <v>43403</v>
      </c>
    </row>
    <row r="1827" spans="1:5">
      <c r="A1827" s="4" t="s">
        <v>132</v>
      </c>
      <c r="B1827" s="6" t="n">
        <v>60650</v>
      </c>
      <c r="E1827" s="5" t="n">
        <v>60650</v>
      </c>
    </row>
    <row r="1828" spans="1:5">
      <c r="A1828" s="4" t="s">
        <v>1074</v>
      </c>
      <c r="B1828" s="6" t="n">
        <v>-11390</v>
      </c>
      <c r="E1828" s="5" t="n">
        <v>-11390</v>
      </c>
    </row>
    <row r="1829" spans="1:5">
      <c r="A1829" s="4" t="s">
        <v>1087</v>
      </c>
      <c r="B1829" s="5" t="n">
        <v>2004</v>
      </c>
    </row>
    <row r="1830" spans="1:5">
      <c r="A1830" s="4" t="s">
        <v>1088</v>
      </c>
      <c r="B1830" s="13" t="s">
        <v>1346</v>
      </c>
    </row>
    <row r="1831" spans="1:5">
      <c r="A1831" s="3" t="s">
        <v>1076</v>
      </c>
    </row>
    <row r="1832" spans="1:5">
      <c r="A1832" s="4" t="s">
        <v>1079</v>
      </c>
      <c r="B1832" s="6" t="n">
        <v>60650</v>
      </c>
    </row>
    <row r="1833" spans="1:5">
      <c r="A1833" s="3" t="s">
        <v>1080</v>
      </c>
    </row>
    <row r="1834" spans="1:5">
      <c r="A1834" s="4" t="s">
        <v>1079</v>
      </c>
      <c r="B1834" s="6" t="n">
        <v>11390</v>
      </c>
    </row>
    <row r="1835" spans="1:5">
      <c r="A1835" s="4" t="s">
        <v>1347</v>
      </c>
    </row>
    <row r="1836" spans="1:5">
      <c r="A1836" s="3" t="s">
        <v>1072</v>
      </c>
    </row>
    <row r="1837" spans="1:5">
      <c r="A1837" s="4" t="s">
        <v>1091</v>
      </c>
      <c r="B1837" s="4" t="s">
        <v>480</v>
      </c>
    </row>
    <row r="1838" spans="1:5">
      <c r="A1838" s="4" t="s">
        <v>1348</v>
      </c>
    </row>
    <row r="1839" spans="1:5">
      <c r="A1839" s="3" t="s">
        <v>1072</v>
      </c>
    </row>
    <row r="1840" spans="1:5">
      <c r="A1840" s="4" t="s">
        <v>1091</v>
      </c>
      <c r="B1840" s="4" t="s">
        <v>489</v>
      </c>
    </row>
    <row r="1841" spans="1:5">
      <c r="A1841" s="4" t="s">
        <v>1349</v>
      </c>
    </row>
    <row r="1842" spans="1:5">
      <c r="A1842" s="3" t="s">
        <v>1068</v>
      </c>
    </row>
    <row r="1843" spans="1:5">
      <c r="A1843" s="4" t="s">
        <v>1085</v>
      </c>
      <c r="B1843" s="5" t="n">
        <v>63</v>
      </c>
    </row>
    <row r="1844" spans="1:5">
      <c r="A1844" s="3" t="s">
        <v>1069</v>
      </c>
    </row>
    <row r="1845" spans="1:5">
      <c r="A1845" s="4" t="s">
        <v>1070</v>
      </c>
      <c r="E1845" s="5" t="n">
        <v>5401</v>
      </c>
    </row>
    <row r="1846" spans="1:5">
      <c r="A1846" s="4" t="s">
        <v>36</v>
      </c>
      <c r="E1846" s="5" t="n">
        <v>21803</v>
      </c>
    </row>
    <row r="1847" spans="1:5">
      <c r="A1847" s="4" t="s">
        <v>1071</v>
      </c>
      <c r="E1847" s="5" t="n">
        <v>1104</v>
      </c>
    </row>
    <row r="1848" spans="1:5">
      <c r="A1848" s="3" t="s">
        <v>1072</v>
      </c>
    </row>
    <row r="1849" spans="1:5">
      <c r="A1849" s="4" t="s">
        <v>1073</v>
      </c>
      <c r="E1849" s="5" t="n">
        <v>5401</v>
      </c>
    </row>
    <row r="1850" spans="1:5">
      <c r="A1850" s="4" t="s">
        <v>36</v>
      </c>
      <c r="E1850" s="5" t="n">
        <v>22907</v>
      </c>
    </row>
    <row r="1851" spans="1:5">
      <c r="A1851" s="4" t="s">
        <v>132</v>
      </c>
      <c r="B1851" s="6" t="n">
        <v>28308</v>
      </c>
      <c r="E1851" s="5" t="n">
        <v>28308</v>
      </c>
    </row>
    <row r="1852" spans="1:5">
      <c r="A1852" s="4" t="s">
        <v>1074</v>
      </c>
      <c r="B1852" s="6" t="n">
        <v>-6181</v>
      </c>
      <c r="E1852" s="5" t="n">
        <v>-6181</v>
      </c>
    </row>
    <row r="1853" spans="1:5">
      <c r="A1853" s="4" t="s">
        <v>1087</v>
      </c>
      <c r="B1853" s="5" t="n">
        <v>2011</v>
      </c>
    </row>
    <row r="1854" spans="1:5">
      <c r="A1854" s="4" t="s">
        <v>1088</v>
      </c>
      <c r="B1854" s="13" t="s">
        <v>1350</v>
      </c>
    </row>
    <row r="1855" spans="1:5">
      <c r="A1855" s="3" t="s">
        <v>1076</v>
      </c>
    </row>
    <row r="1856" spans="1:5">
      <c r="A1856" s="4" t="s">
        <v>1079</v>
      </c>
      <c r="B1856" s="6" t="n">
        <v>28308</v>
      </c>
    </row>
    <row r="1857" spans="1:5">
      <c r="A1857" s="3" t="s">
        <v>1080</v>
      </c>
    </row>
    <row r="1858" spans="1:5">
      <c r="A1858" s="4" t="s">
        <v>1079</v>
      </c>
      <c r="B1858" s="6" t="n">
        <v>6181</v>
      </c>
    </row>
    <row r="1859" spans="1:5">
      <c r="A1859" s="4" t="s">
        <v>1351</v>
      </c>
    </row>
    <row r="1860" spans="1:5">
      <c r="A1860" s="3" t="s">
        <v>1072</v>
      </c>
    </row>
    <row r="1861" spans="1:5">
      <c r="A1861" s="4" t="s">
        <v>1091</v>
      </c>
      <c r="B1861" s="4" t="s">
        <v>480</v>
      </c>
    </row>
    <row r="1862" spans="1:5">
      <c r="A1862" s="4" t="s">
        <v>1352</v>
      </c>
    </row>
    <row r="1863" spans="1:5">
      <c r="A1863" s="3" t="s">
        <v>1072</v>
      </c>
    </row>
    <row r="1864" spans="1:5">
      <c r="A1864" s="4" t="s">
        <v>1091</v>
      </c>
      <c r="B1864" s="4" t="s">
        <v>489</v>
      </c>
    </row>
    <row r="1865" spans="1:5">
      <c r="A1865" s="4" t="s">
        <v>1353</v>
      </c>
    </row>
    <row r="1866" spans="1:5">
      <c r="A1866" s="3" t="s">
        <v>1068</v>
      </c>
    </row>
    <row r="1867" spans="1:5">
      <c r="A1867" s="4" t="s">
        <v>1085</v>
      </c>
      <c r="B1867" s="5" t="n">
        <v>71</v>
      </c>
    </row>
    <row r="1868" spans="1:5">
      <c r="A1868" s="3" t="s">
        <v>1069</v>
      </c>
    </row>
    <row r="1869" spans="1:5">
      <c r="A1869" s="4" t="s">
        <v>1070</v>
      </c>
      <c r="E1869" s="5" t="n">
        <v>4446</v>
      </c>
    </row>
    <row r="1870" spans="1:5">
      <c r="A1870" s="4" t="s">
        <v>36</v>
      </c>
      <c r="E1870" s="5" t="n">
        <v>10290</v>
      </c>
    </row>
    <row r="1871" spans="1:5">
      <c r="A1871" s="4" t="s">
        <v>1071</v>
      </c>
      <c r="E1871" s="5" t="n">
        <v>6203</v>
      </c>
    </row>
    <row r="1872" spans="1:5">
      <c r="A1872" s="3" t="s">
        <v>1072</v>
      </c>
    </row>
    <row r="1873" spans="1:5">
      <c r="A1873" s="4" t="s">
        <v>1073</v>
      </c>
      <c r="E1873" s="5" t="n">
        <v>4473</v>
      </c>
    </row>
    <row r="1874" spans="1:5">
      <c r="A1874" s="4" t="s">
        <v>36</v>
      </c>
      <c r="E1874" s="5" t="n">
        <v>16466</v>
      </c>
    </row>
    <row r="1875" spans="1:5">
      <c r="A1875" s="4" t="s">
        <v>132</v>
      </c>
      <c r="B1875" s="6" t="n">
        <v>20939</v>
      </c>
      <c r="E1875" s="5" t="n">
        <v>20939</v>
      </c>
    </row>
    <row r="1876" spans="1:5">
      <c r="A1876" s="4" t="s">
        <v>1074</v>
      </c>
      <c r="B1876" s="6" t="n">
        <v>-7161</v>
      </c>
      <c r="E1876" s="5" t="n">
        <v>-7161</v>
      </c>
    </row>
    <row r="1877" spans="1:5">
      <c r="A1877" s="4" t="s">
        <v>1087</v>
      </c>
      <c r="B1877" s="5" t="n">
        <v>1974</v>
      </c>
    </row>
    <row r="1878" spans="1:5">
      <c r="A1878" s="4" t="s">
        <v>1088</v>
      </c>
      <c r="B1878" s="13" t="s">
        <v>1354</v>
      </c>
    </row>
    <row r="1879" spans="1:5">
      <c r="A1879" s="3" t="s">
        <v>1076</v>
      </c>
    </row>
    <row r="1880" spans="1:5">
      <c r="A1880" s="4" t="s">
        <v>1079</v>
      </c>
      <c r="B1880" s="6" t="n">
        <v>20939</v>
      </c>
    </row>
    <row r="1881" spans="1:5">
      <c r="A1881" s="3" t="s">
        <v>1080</v>
      </c>
    </row>
    <row r="1882" spans="1:5">
      <c r="A1882" s="4" t="s">
        <v>1079</v>
      </c>
      <c r="B1882" s="6" t="n">
        <v>7161</v>
      </c>
    </row>
    <row r="1883" spans="1:5">
      <c r="A1883" s="4" t="s">
        <v>1355</v>
      </c>
    </row>
    <row r="1884" spans="1:5">
      <c r="A1884" s="3" t="s">
        <v>1072</v>
      </c>
    </row>
    <row r="1885" spans="1:5">
      <c r="A1885" s="4" t="s">
        <v>1091</v>
      </c>
      <c r="B1885" s="4" t="s">
        <v>480</v>
      </c>
    </row>
    <row r="1886" spans="1:5">
      <c r="A1886" s="4" t="s">
        <v>1356</v>
      </c>
    </row>
    <row r="1887" spans="1:5">
      <c r="A1887" s="3" t="s">
        <v>1072</v>
      </c>
    </row>
    <row r="1888" spans="1:5">
      <c r="A1888" s="4" t="s">
        <v>1091</v>
      </c>
      <c r="B1888" s="4" t="s">
        <v>489</v>
      </c>
    </row>
    <row r="1889" spans="1:5">
      <c r="A1889" s="4" t="s">
        <v>1357</v>
      </c>
    </row>
    <row r="1890" spans="1:5">
      <c r="A1890" s="3" t="s">
        <v>1068</v>
      </c>
    </row>
    <row r="1891" spans="1:5">
      <c r="A1891" s="4" t="s">
        <v>1085</v>
      </c>
      <c r="B1891" s="5" t="n">
        <v>165</v>
      </c>
    </row>
    <row r="1892" spans="1:5">
      <c r="A1892" s="3" t="s">
        <v>1069</v>
      </c>
    </row>
    <row r="1893" spans="1:5">
      <c r="A1893" s="4" t="s">
        <v>1070</v>
      </c>
      <c r="E1893" s="5" t="n">
        <v>21771</v>
      </c>
    </row>
    <row r="1894" spans="1:5">
      <c r="A1894" s="4" t="s">
        <v>36</v>
      </c>
      <c r="E1894" s="5" t="n">
        <v>50800</v>
      </c>
    </row>
    <row r="1895" spans="1:5">
      <c r="A1895" s="4" t="s">
        <v>1071</v>
      </c>
      <c r="E1895" s="5" t="n">
        <v>28948</v>
      </c>
    </row>
    <row r="1896" spans="1:5">
      <c r="A1896" s="3" t="s">
        <v>1072</v>
      </c>
    </row>
    <row r="1897" spans="1:5">
      <c r="A1897" s="4" t="s">
        <v>1073</v>
      </c>
      <c r="E1897" s="5" t="n">
        <v>28371</v>
      </c>
    </row>
    <row r="1898" spans="1:5">
      <c r="A1898" s="4" t="s">
        <v>36</v>
      </c>
      <c r="E1898" s="5" t="n">
        <v>73148</v>
      </c>
    </row>
    <row r="1899" spans="1:5">
      <c r="A1899" s="4" t="s">
        <v>132</v>
      </c>
      <c r="B1899" s="6" t="n">
        <v>101519</v>
      </c>
      <c r="E1899" s="5" t="n">
        <v>101519</v>
      </c>
    </row>
    <row r="1900" spans="1:5">
      <c r="A1900" s="4" t="s">
        <v>1074</v>
      </c>
      <c r="B1900" s="6" t="n">
        <v>-13218</v>
      </c>
      <c r="E1900" s="5" t="n">
        <v>-13218</v>
      </c>
    </row>
    <row r="1901" spans="1:5">
      <c r="A1901" s="4" t="s">
        <v>1087</v>
      </c>
      <c r="B1901" s="5" t="n">
        <v>2004</v>
      </c>
    </row>
    <row r="1902" spans="1:5">
      <c r="A1902" s="4" t="s">
        <v>1088</v>
      </c>
      <c r="B1902" s="13" t="s">
        <v>1358</v>
      </c>
    </row>
    <row r="1903" spans="1:5">
      <c r="A1903" s="3" t="s">
        <v>1076</v>
      </c>
    </row>
    <row r="1904" spans="1:5">
      <c r="A1904" s="4" t="s">
        <v>1079</v>
      </c>
      <c r="B1904" s="6" t="n">
        <v>101519</v>
      </c>
    </row>
    <row r="1905" spans="1:5">
      <c r="A1905" s="3" t="s">
        <v>1080</v>
      </c>
    </row>
    <row r="1906" spans="1:5">
      <c r="A1906" s="4" t="s">
        <v>1079</v>
      </c>
      <c r="B1906" s="6" t="n">
        <v>13218</v>
      </c>
    </row>
    <row r="1907" spans="1:5">
      <c r="A1907" s="4" t="s">
        <v>1359</v>
      </c>
    </row>
    <row r="1908" spans="1:5">
      <c r="A1908" s="3" t="s">
        <v>1072</v>
      </c>
    </row>
    <row r="1909" spans="1:5">
      <c r="A1909" s="4" t="s">
        <v>1091</v>
      </c>
      <c r="B1909" s="4" t="s">
        <v>480</v>
      </c>
    </row>
    <row r="1910" spans="1:5">
      <c r="A1910" s="4" t="s">
        <v>1360</v>
      </c>
    </row>
    <row r="1911" spans="1:5">
      <c r="A1911" s="3" t="s">
        <v>1072</v>
      </c>
    </row>
    <row r="1912" spans="1:5">
      <c r="A1912" s="4" t="s">
        <v>1091</v>
      </c>
      <c r="B1912" s="4" t="s">
        <v>489</v>
      </c>
    </row>
    <row r="1913" spans="1:5">
      <c r="A1913" s="4" t="s">
        <v>1361</v>
      </c>
    </row>
    <row r="1914" spans="1:5">
      <c r="A1914" s="3" t="s">
        <v>1068</v>
      </c>
    </row>
    <row r="1915" spans="1:5">
      <c r="A1915" s="4" t="s">
        <v>1085</v>
      </c>
      <c r="B1915" s="5" t="n">
        <v>216</v>
      </c>
    </row>
    <row r="1916" spans="1:5">
      <c r="A1916" s="3" t="s">
        <v>1069</v>
      </c>
    </row>
    <row r="1917" spans="1:5">
      <c r="A1917" s="4" t="s">
        <v>1070</v>
      </c>
      <c r="E1917" s="5" t="n">
        <v>10802</v>
      </c>
    </row>
    <row r="1918" spans="1:5">
      <c r="A1918" s="4" t="s">
        <v>36</v>
      </c>
      <c r="E1918" s="5" t="n">
        <v>43209</v>
      </c>
    </row>
    <row r="1919" spans="1:5">
      <c r="A1919" s="4" t="s">
        <v>1071</v>
      </c>
      <c r="E1919" s="5" t="n">
        <v>2738</v>
      </c>
    </row>
    <row r="1920" spans="1:5">
      <c r="A1920" s="3" t="s">
        <v>1072</v>
      </c>
    </row>
    <row r="1921" spans="1:5">
      <c r="A1921" s="4" t="s">
        <v>1073</v>
      </c>
      <c r="E1921" s="5" t="n">
        <v>10802</v>
      </c>
    </row>
    <row r="1922" spans="1:5">
      <c r="A1922" s="4" t="s">
        <v>36</v>
      </c>
      <c r="E1922" s="5" t="n">
        <v>45947</v>
      </c>
    </row>
    <row r="1923" spans="1:5">
      <c r="A1923" s="4" t="s">
        <v>132</v>
      </c>
      <c r="B1923" s="6" t="n">
        <v>56749</v>
      </c>
      <c r="E1923" s="5" t="n">
        <v>56749</v>
      </c>
    </row>
    <row r="1924" spans="1:5">
      <c r="A1924" s="4" t="s">
        <v>1074</v>
      </c>
      <c r="B1924" s="6" t="n">
        <v>-6542</v>
      </c>
      <c r="E1924" s="5" t="n">
        <v>-6542</v>
      </c>
    </row>
    <row r="1925" spans="1:5">
      <c r="A1925" s="4" t="s">
        <v>1087</v>
      </c>
      <c r="B1925" s="5" t="n">
        <v>1988</v>
      </c>
    </row>
    <row r="1926" spans="1:5">
      <c r="A1926" s="4" t="s">
        <v>1088</v>
      </c>
      <c r="B1926" s="13" t="s">
        <v>1098</v>
      </c>
    </row>
    <row r="1927" spans="1:5">
      <c r="A1927" s="3" t="s">
        <v>1076</v>
      </c>
    </row>
    <row r="1928" spans="1:5">
      <c r="A1928" s="4" t="s">
        <v>1079</v>
      </c>
      <c r="B1928" s="6" t="n">
        <v>56749</v>
      </c>
    </row>
    <row r="1929" spans="1:5">
      <c r="A1929" s="3" t="s">
        <v>1080</v>
      </c>
    </row>
    <row r="1930" spans="1:5">
      <c r="A1930" s="4" t="s">
        <v>1079</v>
      </c>
      <c r="B1930" s="6" t="n">
        <v>6542</v>
      </c>
    </row>
    <row r="1931" spans="1:5">
      <c r="A1931" s="4" t="s">
        <v>1362</v>
      </c>
    </row>
    <row r="1932" spans="1:5">
      <c r="A1932" s="3" t="s">
        <v>1072</v>
      </c>
    </row>
    <row r="1933" spans="1:5">
      <c r="A1933" s="4" t="s">
        <v>1091</v>
      </c>
      <c r="B1933" s="4" t="s">
        <v>482</v>
      </c>
    </row>
    <row r="1934" spans="1:5">
      <c r="A1934" s="4" t="s">
        <v>1363</v>
      </c>
    </row>
    <row r="1935" spans="1:5">
      <c r="A1935" s="3" t="s">
        <v>1072</v>
      </c>
    </row>
    <row r="1936" spans="1:5">
      <c r="A1936" s="4" t="s">
        <v>1091</v>
      </c>
      <c r="B1936" s="4" t="s">
        <v>489</v>
      </c>
    </row>
    <row r="1937" spans="1:5">
      <c r="A1937" s="4" t="s">
        <v>1364</v>
      </c>
    </row>
    <row r="1938" spans="1:5">
      <c r="A1938" s="3" t="s">
        <v>1068</v>
      </c>
    </row>
    <row r="1939" spans="1:5">
      <c r="A1939" s="4" t="s">
        <v>1085</v>
      </c>
      <c r="B1939" s="5" t="n">
        <v>120</v>
      </c>
    </row>
    <row r="1940" spans="1:5">
      <c r="A1940" s="3" t="s">
        <v>1069</v>
      </c>
    </row>
    <row r="1941" spans="1:5">
      <c r="A1941" s="4" t="s">
        <v>1070</v>
      </c>
      <c r="E1941" s="5" t="n">
        <v>2496</v>
      </c>
    </row>
    <row r="1942" spans="1:5">
      <c r="A1942" s="4" t="s">
        <v>36</v>
      </c>
      <c r="E1942" s="5" t="n">
        <v>9913</v>
      </c>
    </row>
    <row r="1943" spans="1:5">
      <c r="A1943" s="4" t="s">
        <v>1071</v>
      </c>
      <c r="E1943" s="5" t="n">
        <v>3985</v>
      </c>
    </row>
    <row r="1944" spans="1:5">
      <c r="A1944" s="3" t="s">
        <v>1072</v>
      </c>
    </row>
    <row r="1945" spans="1:5">
      <c r="A1945" s="4" t="s">
        <v>1073</v>
      </c>
      <c r="E1945" s="5" t="n">
        <v>2503</v>
      </c>
    </row>
    <row r="1946" spans="1:5">
      <c r="A1946" s="4" t="s">
        <v>36</v>
      </c>
      <c r="E1946" s="5" t="n">
        <v>13891</v>
      </c>
    </row>
    <row r="1947" spans="1:5">
      <c r="A1947" s="4" t="s">
        <v>132</v>
      </c>
      <c r="B1947" s="6" t="n">
        <v>16394</v>
      </c>
      <c r="E1947" s="5" t="n">
        <v>16394</v>
      </c>
    </row>
    <row r="1948" spans="1:5">
      <c r="A1948" s="4" t="s">
        <v>1074</v>
      </c>
      <c r="B1948" s="6" t="n">
        <v>-6742</v>
      </c>
      <c r="E1948" s="5" t="n">
        <v>-6742</v>
      </c>
    </row>
    <row r="1949" spans="1:5">
      <c r="A1949" s="4" t="s">
        <v>1087</v>
      </c>
      <c r="B1949" s="5" t="n">
        <v>1983</v>
      </c>
    </row>
    <row r="1950" spans="1:5">
      <c r="A1950" s="4" t="s">
        <v>1088</v>
      </c>
      <c r="B1950" s="13" t="s">
        <v>1305</v>
      </c>
    </row>
    <row r="1951" spans="1:5">
      <c r="A1951" s="3" t="s">
        <v>1076</v>
      </c>
    </row>
    <row r="1952" spans="1:5">
      <c r="A1952" s="4" t="s">
        <v>1079</v>
      </c>
      <c r="B1952" s="6" t="n">
        <v>16394</v>
      </c>
    </row>
    <row r="1953" spans="1:5">
      <c r="A1953" s="3" t="s">
        <v>1080</v>
      </c>
    </row>
    <row r="1954" spans="1:5">
      <c r="A1954" s="4" t="s">
        <v>1079</v>
      </c>
      <c r="B1954" s="6" t="n">
        <v>6742</v>
      </c>
    </row>
    <row r="1955" spans="1:5">
      <c r="A1955" s="4" t="s">
        <v>1365</v>
      </c>
    </row>
    <row r="1956" spans="1:5">
      <c r="A1956" s="3" t="s">
        <v>1072</v>
      </c>
    </row>
    <row r="1957" spans="1:5">
      <c r="A1957" s="4" t="s">
        <v>1091</v>
      </c>
      <c r="B1957" s="4" t="s">
        <v>480</v>
      </c>
    </row>
    <row r="1958" spans="1:5">
      <c r="A1958" s="4" t="s">
        <v>1366</v>
      </c>
    </row>
    <row r="1959" spans="1:5">
      <c r="A1959" s="3" t="s">
        <v>1072</v>
      </c>
    </row>
    <row r="1960" spans="1:5">
      <c r="A1960" s="4" t="s">
        <v>1091</v>
      </c>
      <c r="B1960" s="4" t="s">
        <v>489</v>
      </c>
    </row>
    <row r="1961" spans="1:5">
      <c r="A1961" s="4" t="s">
        <v>1367</v>
      </c>
    </row>
    <row r="1962" spans="1:5">
      <c r="A1962" s="3" t="s">
        <v>1068</v>
      </c>
    </row>
    <row r="1963" spans="1:5">
      <c r="A1963" s="4" t="s">
        <v>1085</v>
      </c>
      <c r="B1963" s="5" t="n">
        <v>172</v>
      </c>
    </row>
    <row r="1964" spans="1:5">
      <c r="A1964" s="3" t="s">
        <v>1069</v>
      </c>
    </row>
    <row r="1965" spans="1:5">
      <c r="A1965" s="4" t="s">
        <v>1070</v>
      </c>
      <c r="E1965" s="5" t="n">
        <v>3520</v>
      </c>
    </row>
    <row r="1966" spans="1:5">
      <c r="A1966" s="4" t="s">
        <v>36</v>
      </c>
      <c r="E1966" s="5" t="n">
        <v>8182</v>
      </c>
    </row>
    <row r="1967" spans="1:5">
      <c r="A1967" s="4" t="s">
        <v>1071</v>
      </c>
      <c r="E1967" s="5" t="n">
        <v>12963</v>
      </c>
    </row>
    <row r="1968" spans="1:5">
      <c r="A1968" s="3" t="s">
        <v>1072</v>
      </c>
    </row>
    <row r="1969" spans="1:5">
      <c r="A1969" s="4" t="s">
        <v>1073</v>
      </c>
      <c r="E1969" s="5" t="n">
        <v>3580</v>
      </c>
    </row>
    <row r="1970" spans="1:5">
      <c r="A1970" s="4" t="s">
        <v>36</v>
      </c>
      <c r="E1970" s="5" t="n">
        <v>21085</v>
      </c>
    </row>
    <row r="1971" spans="1:5">
      <c r="A1971" s="4" t="s">
        <v>132</v>
      </c>
      <c r="B1971" s="6" t="n">
        <v>24665</v>
      </c>
      <c r="E1971" s="5" t="n">
        <v>24665</v>
      </c>
    </row>
    <row r="1972" spans="1:5">
      <c r="A1972" s="4" t="s">
        <v>1074</v>
      </c>
      <c r="B1972" s="6" t="n">
        <v>-16059</v>
      </c>
      <c r="E1972" s="5" t="n">
        <v>-16059</v>
      </c>
    </row>
    <row r="1973" spans="1:5">
      <c r="A1973" s="4" t="s">
        <v>1087</v>
      </c>
      <c r="B1973" s="5" t="n">
        <v>1978</v>
      </c>
    </row>
    <row r="1974" spans="1:5">
      <c r="A1974" s="4" t="s">
        <v>1088</v>
      </c>
      <c r="B1974" s="13" t="s">
        <v>1368</v>
      </c>
    </row>
    <row r="1975" spans="1:5">
      <c r="A1975" s="3" t="s">
        <v>1076</v>
      </c>
    </row>
    <row r="1976" spans="1:5">
      <c r="A1976" s="4" t="s">
        <v>1079</v>
      </c>
      <c r="B1976" s="6" t="n">
        <v>24665</v>
      </c>
    </row>
    <row r="1977" spans="1:5">
      <c r="A1977" s="3" t="s">
        <v>1080</v>
      </c>
    </row>
    <row r="1978" spans="1:5">
      <c r="A1978" s="4" t="s">
        <v>1079</v>
      </c>
      <c r="B1978" s="6" t="n">
        <v>16059</v>
      </c>
    </row>
    <row r="1979" spans="1:5">
      <c r="A1979" s="4" t="s">
        <v>1369</v>
      </c>
    </row>
    <row r="1980" spans="1:5">
      <c r="A1980" s="3" t="s">
        <v>1072</v>
      </c>
    </row>
    <row r="1981" spans="1:5">
      <c r="A1981" s="4" t="s">
        <v>1091</v>
      </c>
      <c r="B1981" s="4" t="s">
        <v>480</v>
      </c>
    </row>
    <row r="1982" spans="1:5">
      <c r="A1982" s="4" t="s">
        <v>1370</v>
      </c>
    </row>
    <row r="1983" spans="1:5">
      <c r="A1983" s="3" t="s">
        <v>1072</v>
      </c>
    </row>
    <row r="1984" spans="1:5">
      <c r="A1984" s="4" t="s">
        <v>1091</v>
      </c>
      <c r="B1984" s="4" t="s">
        <v>489</v>
      </c>
    </row>
    <row r="1985" spans="1:5">
      <c r="A1985" s="4" t="s">
        <v>1371</v>
      </c>
    </row>
    <row r="1986" spans="1:5">
      <c r="A1986" s="3" t="s">
        <v>1068</v>
      </c>
    </row>
    <row r="1987" spans="1:5">
      <c r="A1987" s="4" t="s">
        <v>1085</v>
      </c>
      <c r="B1987" s="5" t="n">
        <v>108</v>
      </c>
    </row>
    <row r="1988" spans="1:5">
      <c r="A1988" s="3" t="s">
        <v>1069</v>
      </c>
    </row>
    <row r="1989" spans="1:5">
      <c r="A1989" s="4" t="s">
        <v>1070</v>
      </c>
      <c r="E1989" s="5" t="n">
        <v>1500</v>
      </c>
    </row>
    <row r="1990" spans="1:5">
      <c r="A1990" s="4" t="s">
        <v>36</v>
      </c>
      <c r="E1990" s="5" t="n">
        <v>5930</v>
      </c>
    </row>
    <row r="1991" spans="1:5">
      <c r="A1991" s="4" t="s">
        <v>1071</v>
      </c>
      <c r="E1991" s="5" t="n">
        <v>5812</v>
      </c>
    </row>
    <row r="1992" spans="1:5">
      <c r="A1992" s="3" t="s">
        <v>1072</v>
      </c>
    </row>
    <row r="1993" spans="1:5">
      <c r="A1993" s="4" t="s">
        <v>1073</v>
      </c>
      <c r="E1993" s="5" t="n">
        <v>1531</v>
      </c>
    </row>
    <row r="1994" spans="1:5">
      <c r="A1994" s="4" t="s">
        <v>36</v>
      </c>
      <c r="E1994" s="5" t="n">
        <v>11711</v>
      </c>
    </row>
    <row r="1995" spans="1:5">
      <c r="A1995" s="4" t="s">
        <v>132</v>
      </c>
      <c r="B1995" s="6" t="n">
        <v>13242</v>
      </c>
      <c r="E1995" s="5" t="n">
        <v>13242</v>
      </c>
    </row>
    <row r="1996" spans="1:5">
      <c r="A1996" s="4" t="s">
        <v>1074</v>
      </c>
      <c r="B1996" s="6" t="n">
        <v>-8081</v>
      </c>
      <c r="E1996" s="5" t="n">
        <v>-8081</v>
      </c>
    </row>
    <row r="1997" spans="1:5">
      <c r="A1997" s="4" t="s">
        <v>1087</v>
      </c>
      <c r="B1997" s="5" t="n">
        <v>1986</v>
      </c>
    </row>
    <row r="1998" spans="1:5">
      <c r="A1998" s="4" t="s">
        <v>1088</v>
      </c>
      <c r="B1998" s="13" t="s">
        <v>1169</v>
      </c>
    </row>
    <row r="1999" spans="1:5">
      <c r="A1999" s="3" t="s">
        <v>1076</v>
      </c>
    </row>
    <row r="2000" spans="1:5">
      <c r="A2000" s="4" t="s">
        <v>1079</v>
      </c>
      <c r="B2000" s="6" t="n">
        <v>13242</v>
      </c>
    </row>
    <row r="2001" spans="1:5">
      <c r="A2001" s="3" t="s">
        <v>1080</v>
      </c>
    </row>
    <row r="2002" spans="1:5">
      <c r="A2002" s="4" t="s">
        <v>1079</v>
      </c>
      <c r="B2002" s="6" t="n">
        <v>8081</v>
      </c>
    </row>
    <row r="2003" spans="1:5">
      <c r="A2003" s="4" t="s">
        <v>1372</v>
      </c>
    </row>
    <row r="2004" spans="1:5">
      <c r="A2004" s="3" t="s">
        <v>1072</v>
      </c>
    </row>
    <row r="2005" spans="1:5">
      <c r="A2005" s="4" t="s">
        <v>1091</v>
      </c>
      <c r="B2005" s="4" t="s">
        <v>480</v>
      </c>
    </row>
    <row r="2006" spans="1:5">
      <c r="A2006" s="4" t="s">
        <v>1373</v>
      </c>
    </row>
    <row r="2007" spans="1:5">
      <c r="A2007" s="3" t="s">
        <v>1072</v>
      </c>
    </row>
    <row r="2008" spans="1:5">
      <c r="A2008" s="4" t="s">
        <v>1091</v>
      </c>
      <c r="B2008" s="4" t="s">
        <v>489</v>
      </c>
    </row>
    <row r="2009" spans="1:5">
      <c r="A2009" s="4" t="s">
        <v>1374</v>
      </c>
    </row>
    <row r="2010" spans="1:5">
      <c r="A2010" s="3" t="s">
        <v>1068</v>
      </c>
    </row>
    <row r="2011" spans="1:5">
      <c r="A2011" s="4" t="s">
        <v>1085</v>
      </c>
      <c r="B2011" s="5" t="n">
        <v>264</v>
      </c>
    </row>
    <row r="2012" spans="1:5">
      <c r="A2012" s="3" t="s">
        <v>1069</v>
      </c>
    </row>
    <row r="2013" spans="1:5">
      <c r="A2013" s="4" t="s">
        <v>1070</v>
      </c>
      <c r="E2013" s="5" t="n">
        <v>2623</v>
      </c>
    </row>
    <row r="2014" spans="1:5">
      <c r="A2014" s="4" t="s">
        <v>36</v>
      </c>
      <c r="E2014" s="5" t="n">
        <v>10800</v>
      </c>
    </row>
    <row r="2015" spans="1:5">
      <c r="A2015" s="4" t="s">
        <v>1071</v>
      </c>
      <c r="E2015" s="5" t="n">
        <v>4966</v>
      </c>
    </row>
    <row r="2016" spans="1:5">
      <c r="A2016" s="3" t="s">
        <v>1072</v>
      </c>
    </row>
    <row r="2017" spans="1:5">
      <c r="A2017" s="4" t="s">
        <v>1073</v>
      </c>
      <c r="E2017" s="5" t="n">
        <v>2656</v>
      </c>
    </row>
    <row r="2018" spans="1:5">
      <c r="A2018" s="4" t="s">
        <v>36</v>
      </c>
      <c r="E2018" s="5" t="n">
        <v>15733</v>
      </c>
    </row>
    <row r="2019" spans="1:5">
      <c r="A2019" s="4" t="s">
        <v>132</v>
      </c>
      <c r="B2019" s="6" t="n">
        <v>18389</v>
      </c>
      <c r="E2019" s="5" t="n">
        <v>18389</v>
      </c>
    </row>
    <row r="2020" spans="1:5">
      <c r="A2020" s="4" t="s">
        <v>1074</v>
      </c>
      <c r="B2020" s="6" t="n">
        <v>-11110</v>
      </c>
      <c r="E2020" s="5" t="n">
        <v>-11110</v>
      </c>
    </row>
    <row r="2021" spans="1:5">
      <c r="A2021" s="4" t="s">
        <v>1087</v>
      </c>
      <c r="B2021" s="5" t="n">
        <v>1986</v>
      </c>
    </row>
    <row r="2022" spans="1:5">
      <c r="A2022" s="4" t="s">
        <v>1088</v>
      </c>
      <c r="B2022" s="13" t="s">
        <v>1375</v>
      </c>
    </row>
    <row r="2023" spans="1:5">
      <c r="A2023" s="3" t="s">
        <v>1076</v>
      </c>
    </row>
    <row r="2024" spans="1:5">
      <c r="A2024" s="4" t="s">
        <v>1079</v>
      </c>
      <c r="B2024" s="6" t="n">
        <v>18389</v>
      </c>
    </row>
    <row r="2025" spans="1:5">
      <c r="A2025" s="3" t="s">
        <v>1080</v>
      </c>
    </row>
    <row r="2026" spans="1:5">
      <c r="A2026" s="4" t="s">
        <v>1079</v>
      </c>
      <c r="B2026" s="6" t="n">
        <v>11110</v>
      </c>
    </row>
    <row r="2027" spans="1:5">
      <c r="A2027" s="4" t="s">
        <v>1376</v>
      </c>
    </row>
    <row r="2028" spans="1:5">
      <c r="A2028" s="3" t="s">
        <v>1072</v>
      </c>
    </row>
    <row r="2029" spans="1:5">
      <c r="A2029" s="4" t="s">
        <v>1091</v>
      </c>
      <c r="B2029" s="4" t="s">
        <v>480</v>
      </c>
    </row>
    <row r="2030" spans="1:5">
      <c r="A2030" s="4" t="s">
        <v>1377</v>
      </c>
    </row>
    <row r="2031" spans="1:5">
      <c r="A2031" s="3" t="s">
        <v>1072</v>
      </c>
    </row>
    <row r="2032" spans="1:5">
      <c r="A2032" s="4" t="s">
        <v>1091</v>
      </c>
      <c r="B2032" s="4" t="s">
        <v>489</v>
      </c>
    </row>
    <row r="2033" spans="1:5">
      <c r="A2033" s="4" t="s">
        <v>1378</v>
      </c>
    </row>
    <row r="2034" spans="1:5">
      <c r="A2034" s="3" t="s">
        <v>1068</v>
      </c>
    </row>
    <row r="2035" spans="1:5">
      <c r="A2035" s="4" t="s">
        <v>1085</v>
      </c>
      <c r="B2035" s="5" t="n">
        <v>188</v>
      </c>
    </row>
    <row r="2036" spans="1:5">
      <c r="A2036" s="3" t="s">
        <v>1069</v>
      </c>
    </row>
    <row r="2037" spans="1:5">
      <c r="A2037" s="4" t="s">
        <v>1070</v>
      </c>
      <c r="E2037" s="5" t="n">
        <v>5278</v>
      </c>
    </row>
    <row r="2038" spans="1:5">
      <c r="A2038" s="4" t="s">
        <v>36</v>
      </c>
      <c r="E2038" s="5" t="n">
        <v>11853</v>
      </c>
    </row>
    <row r="2039" spans="1:5">
      <c r="A2039" s="4" t="s">
        <v>1071</v>
      </c>
      <c r="E2039" s="5" t="n">
        <v>8861</v>
      </c>
    </row>
    <row r="2040" spans="1:5">
      <c r="A2040" s="3" t="s">
        <v>1072</v>
      </c>
    </row>
    <row r="2041" spans="1:5">
      <c r="A2041" s="4" t="s">
        <v>1073</v>
      </c>
      <c r="E2041" s="5" t="n">
        <v>5293</v>
      </c>
    </row>
    <row r="2042" spans="1:5">
      <c r="A2042" s="4" t="s">
        <v>36</v>
      </c>
      <c r="E2042" s="5" t="n">
        <v>20699</v>
      </c>
    </row>
    <row r="2043" spans="1:5">
      <c r="A2043" s="4" t="s">
        <v>132</v>
      </c>
      <c r="B2043" s="6" t="n">
        <v>25992</v>
      </c>
      <c r="E2043" s="5" t="n">
        <v>25992</v>
      </c>
    </row>
    <row r="2044" spans="1:5">
      <c r="A2044" s="4" t="s">
        <v>1074</v>
      </c>
      <c r="B2044" s="6" t="n">
        <v>-12709</v>
      </c>
      <c r="E2044" s="5" t="n">
        <v>-12709</v>
      </c>
    </row>
    <row r="2045" spans="1:5">
      <c r="A2045" s="4" t="s">
        <v>1087</v>
      </c>
      <c r="B2045" s="5" t="n">
        <v>1989</v>
      </c>
    </row>
    <row r="2046" spans="1:5">
      <c r="A2046" s="4" t="s">
        <v>1088</v>
      </c>
      <c r="B2046" s="13" t="s">
        <v>1094</v>
      </c>
    </row>
    <row r="2047" spans="1:5">
      <c r="A2047" s="3" t="s">
        <v>1076</v>
      </c>
    </row>
    <row r="2048" spans="1:5">
      <c r="A2048" s="4" t="s">
        <v>1079</v>
      </c>
      <c r="B2048" s="6" t="n">
        <v>25992</v>
      </c>
    </row>
    <row r="2049" spans="1:5">
      <c r="A2049" s="3" t="s">
        <v>1080</v>
      </c>
    </row>
    <row r="2050" spans="1:5">
      <c r="A2050" s="4" t="s">
        <v>1079</v>
      </c>
      <c r="B2050" s="6" t="n">
        <v>12709</v>
      </c>
    </row>
    <row r="2051" spans="1:5">
      <c r="A2051" s="4" t="s">
        <v>1379</v>
      </c>
    </row>
    <row r="2052" spans="1:5">
      <c r="A2052" s="3" t="s">
        <v>1072</v>
      </c>
    </row>
    <row r="2053" spans="1:5">
      <c r="A2053" s="4" t="s">
        <v>1091</v>
      </c>
      <c r="B2053" s="4" t="s">
        <v>480</v>
      </c>
    </row>
    <row r="2054" spans="1:5">
      <c r="A2054" s="4" t="s">
        <v>1380</v>
      </c>
    </row>
    <row r="2055" spans="1:5">
      <c r="A2055" s="3" t="s">
        <v>1072</v>
      </c>
    </row>
    <row r="2056" spans="1:5">
      <c r="A2056" s="4" t="s">
        <v>1091</v>
      </c>
      <c r="B2056" s="4" t="s">
        <v>489</v>
      </c>
    </row>
    <row r="2057" spans="1:5">
      <c r="A2057" s="4" t="s">
        <v>1381</v>
      </c>
    </row>
    <row r="2058" spans="1:5">
      <c r="A2058" s="3" t="s">
        <v>1068</v>
      </c>
    </row>
    <row r="2059" spans="1:5">
      <c r="A2059" s="4" t="s">
        <v>1085</v>
      </c>
      <c r="B2059" s="5" t="n">
        <v>115</v>
      </c>
    </row>
    <row r="2060" spans="1:5">
      <c r="A2060" s="3" t="s">
        <v>1069</v>
      </c>
    </row>
    <row r="2061" spans="1:5">
      <c r="A2061" s="4" t="s">
        <v>1070</v>
      </c>
      <c r="E2061" s="5" t="n">
        <v>8557</v>
      </c>
    </row>
    <row r="2062" spans="1:5">
      <c r="A2062" s="4" t="s">
        <v>36</v>
      </c>
      <c r="E2062" s="5" t="n">
        <v>34235</v>
      </c>
    </row>
    <row r="2063" spans="1:5">
      <c r="A2063" s="4" t="s">
        <v>1071</v>
      </c>
      <c r="E2063" s="5" t="n">
        <v>2296</v>
      </c>
    </row>
    <row r="2064" spans="1:5">
      <c r="A2064" s="3" t="s">
        <v>1072</v>
      </c>
    </row>
    <row r="2065" spans="1:5">
      <c r="A2065" s="4" t="s">
        <v>1073</v>
      </c>
      <c r="E2065" s="5" t="n">
        <v>8557</v>
      </c>
    </row>
    <row r="2066" spans="1:5">
      <c r="A2066" s="4" t="s">
        <v>36</v>
      </c>
      <c r="E2066" s="5" t="n">
        <v>36531</v>
      </c>
    </row>
    <row r="2067" spans="1:5">
      <c r="A2067" s="4" t="s">
        <v>132</v>
      </c>
      <c r="B2067" s="6" t="n">
        <v>45088</v>
      </c>
      <c r="E2067" s="5" t="n">
        <v>45088</v>
      </c>
    </row>
    <row r="2068" spans="1:5">
      <c r="A2068" s="4" t="s">
        <v>1074</v>
      </c>
      <c r="B2068" s="6" t="n">
        <v>-9509</v>
      </c>
      <c r="E2068" s="5" t="n">
        <v>-9509</v>
      </c>
    </row>
    <row r="2069" spans="1:5">
      <c r="A2069" s="4" t="s">
        <v>1087</v>
      </c>
      <c r="B2069" s="5" t="n">
        <v>2009</v>
      </c>
    </row>
    <row r="2070" spans="1:5">
      <c r="A2070" s="4" t="s">
        <v>1088</v>
      </c>
      <c r="B2070" s="13" t="s">
        <v>1309</v>
      </c>
    </row>
    <row r="2071" spans="1:5">
      <c r="A2071" s="3" t="s">
        <v>1076</v>
      </c>
    </row>
    <row r="2072" spans="1:5">
      <c r="A2072" s="4" t="s">
        <v>1079</v>
      </c>
      <c r="B2072" s="6" t="n">
        <v>45088</v>
      </c>
    </row>
    <row r="2073" spans="1:5">
      <c r="A2073" s="3" t="s">
        <v>1080</v>
      </c>
    </row>
    <row r="2074" spans="1:5">
      <c r="A2074" s="4" t="s">
        <v>1079</v>
      </c>
      <c r="B2074" s="6" t="n">
        <v>9509</v>
      </c>
    </row>
    <row r="2075" spans="1:5">
      <c r="A2075" s="4" t="s">
        <v>1382</v>
      </c>
    </row>
    <row r="2076" spans="1:5">
      <c r="A2076" s="3" t="s">
        <v>1072</v>
      </c>
    </row>
    <row r="2077" spans="1:5">
      <c r="A2077" s="4" t="s">
        <v>1091</v>
      </c>
      <c r="B2077" s="4" t="s">
        <v>480</v>
      </c>
    </row>
    <row r="2078" spans="1:5">
      <c r="A2078" s="4" t="s">
        <v>1383</v>
      </c>
    </row>
    <row r="2079" spans="1:5">
      <c r="A2079" s="3" t="s">
        <v>1072</v>
      </c>
    </row>
    <row r="2080" spans="1:5">
      <c r="A2080" s="4" t="s">
        <v>1091</v>
      </c>
      <c r="B2080" s="4" t="s">
        <v>489</v>
      </c>
    </row>
    <row r="2081" spans="1:5">
      <c r="A2081" s="4" t="s">
        <v>1384</v>
      </c>
    </row>
    <row r="2082" spans="1:5">
      <c r="A2082" s="3" t="s">
        <v>1068</v>
      </c>
    </row>
    <row r="2083" spans="1:5">
      <c r="A2083" s="4" t="s">
        <v>1085</v>
      </c>
      <c r="B2083" s="5" t="n">
        <v>456</v>
      </c>
    </row>
    <row r="2084" spans="1:5">
      <c r="A2084" s="3" t="s">
        <v>1069</v>
      </c>
    </row>
    <row r="2085" spans="1:5">
      <c r="A2085" s="4" t="s">
        <v>1070</v>
      </c>
      <c r="E2085" s="5" t="n">
        <v>11498</v>
      </c>
    </row>
    <row r="2086" spans="1:5">
      <c r="A2086" s="4" t="s">
        <v>36</v>
      </c>
      <c r="E2086" s="5" t="n">
        <v>27871</v>
      </c>
    </row>
    <row r="2087" spans="1:5">
      <c r="A2087" s="4" t="s">
        <v>1071</v>
      </c>
      <c r="E2087" s="5" t="n">
        <v>75593</v>
      </c>
    </row>
    <row r="2088" spans="1:5">
      <c r="A2088" s="3" t="s">
        <v>1072</v>
      </c>
    </row>
    <row r="2089" spans="1:5">
      <c r="A2089" s="4" t="s">
        <v>1073</v>
      </c>
      <c r="E2089" s="5" t="n">
        <v>11639</v>
      </c>
    </row>
    <row r="2090" spans="1:5">
      <c r="A2090" s="4" t="s">
        <v>36</v>
      </c>
      <c r="E2090" s="5" t="n">
        <v>103323</v>
      </c>
    </row>
    <row r="2091" spans="1:5">
      <c r="A2091" s="4" t="s">
        <v>132</v>
      </c>
      <c r="B2091" s="6" t="n">
        <v>114962</v>
      </c>
      <c r="E2091" s="5" t="n">
        <v>114962</v>
      </c>
    </row>
    <row r="2092" spans="1:5">
      <c r="A2092" s="4" t="s">
        <v>1074</v>
      </c>
      <c r="B2092" s="6" t="n">
        <v>-43100</v>
      </c>
      <c r="E2092" s="5" t="n">
        <v>-43100</v>
      </c>
    </row>
    <row r="2093" spans="1:5">
      <c r="A2093" s="4" t="s">
        <v>1087</v>
      </c>
      <c r="B2093" s="5" t="n">
        <v>1968</v>
      </c>
    </row>
    <row r="2094" spans="1:5">
      <c r="A2094" s="4" t="s">
        <v>1088</v>
      </c>
      <c r="B2094" s="13" t="s">
        <v>1116</v>
      </c>
    </row>
    <row r="2095" spans="1:5">
      <c r="A2095" s="3" t="s">
        <v>1076</v>
      </c>
    </row>
    <row r="2096" spans="1:5">
      <c r="A2096" s="4" t="s">
        <v>1079</v>
      </c>
      <c r="B2096" s="6" t="n">
        <v>114962</v>
      </c>
    </row>
    <row r="2097" spans="1:5">
      <c r="A2097" s="3" t="s">
        <v>1080</v>
      </c>
    </row>
    <row r="2098" spans="1:5">
      <c r="A2098" s="4" t="s">
        <v>1079</v>
      </c>
      <c r="B2098" s="6" t="n">
        <v>43100</v>
      </c>
    </row>
    <row r="2099" spans="1:5">
      <c r="A2099" s="4" t="s">
        <v>1385</v>
      </c>
    </row>
    <row r="2100" spans="1:5">
      <c r="A2100" s="3" t="s">
        <v>1072</v>
      </c>
    </row>
    <row r="2101" spans="1:5">
      <c r="A2101" s="4" t="s">
        <v>1091</v>
      </c>
      <c r="B2101" s="4" t="s">
        <v>480</v>
      </c>
    </row>
    <row r="2102" spans="1:5">
      <c r="A2102" s="4" t="s">
        <v>1386</v>
      </c>
    </row>
    <row r="2103" spans="1:5">
      <c r="A2103" s="3" t="s">
        <v>1072</v>
      </c>
    </row>
    <row r="2104" spans="1:5">
      <c r="A2104" s="4" t="s">
        <v>1091</v>
      </c>
      <c r="B2104" s="4" t="s">
        <v>489</v>
      </c>
    </row>
    <row r="2105" spans="1:5">
      <c r="A2105" s="4" t="s">
        <v>1387</v>
      </c>
    </row>
    <row r="2106" spans="1:5">
      <c r="A2106" s="3" t="s">
        <v>1068</v>
      </c>
    </row>
    <row r="2107" spans="1:5">
      <c r="A2107" s="4" t="s">
        <v>1085</v>
      </c>
      <c r="B2107" s="5" t="n">
        <v>564</v>
      </c>
    </row>
    <row r="2108" spans="1:5">
      <c r="A2108" s="3" t="s">
        <v>1069</v>
      </c>
    </row>
    <row r="2109" spans="1:5">
      <c r="A2109" s="4" t="s">
        <v>1070</v>
      </c>
      <c r="E2109" s="5" t="n">
        <v>10953</v>
      </c>
    </row>
    <row r="2110" spans="1:5">
      <c r="A2110" s="4" t="s">
        <v>36</v>
      </c>
      <c r="E2110" s="5" t="n">
        <v>25254</v>
      </c>
    </row>
    <row r="2111" spans="1:5">
      <c r="A2111" s="4" t="s">
        <v>1071</v>
      </c>
      <c r="E2111" s="5" t="n">
        <v>6100</v>
      </c>
    </row>
    <row r="2112" spans="1:5">
      <c r="A2112" s="3" t="s">
        <v>1072</v>
      </c>
    </row>
    <row r="2113" spans="1:5">
      <c r="A2113" s="4" t="s">
        <v>1073</v>
      </c>
      <c r="E2113" s="5" t="n">
        <v>11075</v>
      </c>
    </row>
    <row r="2114" spans="1:5">
      <c r="A2114" s="4" t="s">
        <v>36</v>
      </c>
      <c r="E2114" s="5" t="n">
        <v>31232</v>
      </c>
    </row>
    <row r="2115" spans="1:5">
      <c r="A2115" s="4" t="s">
        <v>132</v>
      </c>
      <c r="B2115" s="6" t="n">
        <v>42307</v>
      </c>
      <c r="E2115" s="5" t="n">
        <v>42307</v>
      </c>
    </row>
    <row r="2116" spans="1:5">
      <c r="A2116" s="4" t="s">
        <v>1074</v>
      </c>
      <c r="B2116" s="6" t="n">
        <v>-21946</v>
      </c>
      <c r="E2116" s="5" t="n">
        <v>-21946</v>
      </c>
    </row>
    <row r="2117" spans="1:5">
      <c r="A2117" s="4" t="s">
        <v>1087</v>
      </c>
      <c r="B2117" s="5" t="n">
        <v>1985</v>
      </c>
    </row>
    <row r="2118" spans="1:5">
      <c r="A2118" s="4" t="s">
        <v>1088</v>
      </c>
      <c r="B2118" s="13" t="s">
        <v>1388</v>
      </c>
    </row>
    <row r="2119" spans="1:5">
      <c r="A2119" s="3" t="s">
        <v>1076</v>
      </c>
    </row>
    <row r="2120" spans="1:5">
      <c r="A2120" s="4" t="s">
        <v>1079</v>
      </c>
      <c r="B2120" s="6" t="n">
        <v>42307</v>
      </c>
    </row>
    <row r="2121" spans="1:5">
      <c r="A2121" s="3" t="s">
        <v>1080</v>
      </c>
    </row>
    <row r="2122" spans="1:5">
      <c r="A2122" s="4" t="s">
        <v>1079</v>
      </c>
      <c r="B2122" s="6" t="n">
        <v>21946</v>
      </c>
    </row>
    <row r="2123" spans="1:5">
      <c r="A2123" s="4" t="s">
        <v>1389</v>
      </c>
    </row>
    <row r="2124" spans="1:5">
      <c r="A2124" s="3" t="s">
        <v>1072</v>
      </c>
    </row>
    <row r="2125" spans="1:5">
      <c r="A2125" s="4" t="s">
        <v>1091</v>
      </c>
      <c r="B2125" s="4" t="s">
        <v>480</v>
      </c>
    </row>
    <row r="2126" spans="1:5">
      <c r="A2126" s="4" t="s">
        <v>1390</v>
      </c>
    </row>
    <row r="2127" spans="1:5">
      <c r="A2127" s="3" t="s">
        <v>1072</v>
      </c>
    </row>
    <row r="2128" spans="1:5">
      <c r="A2128" s="4" t="s">
        <v>1091</v>
      </c>
      <c r="B2128" s="4" t="s">
        <v>489</v>
      </c>
    </row>
    <row r="2129" spans="1:5">
      <c r="A2129" s="4" t="s">
        <v>1391</v>
      </c>
    </row>
    <row r="2130" spans="1:5">
      <c r="A2130" s="3" t="s">
        <v>1068</v>
      </c>
    </row>
    <row r="2131" spans="1:5">
      <c r="A2131" s="4" t="s">
        <v>1085</v>
      </c>
      <c r="B2131" s="5" t="n">
        <v>320</v>
      </c>
    </row>
    <row r="2132" spans="1:5">
      <c r="A2132" s="3" t="s">
        <v>1069</v>
      </c>
    </row>
    <row r="2133" spans="1:5">
      <c r="A2133" s="4" t="s">
        <v>1070</v>
      </c>
      <c r="E2133" s="5" t="n">
        <v>18185</v>
      </c>
    </row>
    <row r="2134" spans="1:5">
      <c r="A2134" s="4" t="s">
        <v>36</v>
      </c>
      <c r="E2134" s="5" t="n">
        <v>72739</v>
      </c>
    </row>
    <row r="2135" spans="1:5">
      <c r="A2135" s="4" t="s">
        <v>1071</v>
      </c>
      <c r="E2135" s="5" t="n">
        <v>2492</v>
      </c>
    </row>
    <row r="2136" spans="1:5">
      <c r="A2136" s="3" t="s">
        <v>1072</v>
      </c>
    </row>
    <row r="2137" spans="1:5">
      <c r="A2137" s="4" t="s">
        <v>1073</v>
      </c>
      <c r="E2137" s="5" t="n">
        <v>18185</v>
      </c>
    </row>
    <row r="2138" spans="1:5">
      <c r="A2138" s="4" t="s">
        <v>36</v>
      </c>
      <c r="E2138" s="5" t="n">
        <v>75231</v>
      </c>
    </row>
    <row r="2139" spans="1:5">
      <c r="A2139" s="4" t="s">
        <v>132</v>
      </c>
      <c r="B2139" s="6" t="n">
        <v>93416</v>
      </c>
      <c r="E2139" s="5" t="n">
        <v>93416</v>
      </c>
    </row>
    <row r="2140" spans="1:5">
      <c r="A2140" s="4" t="s">
        <v>1074</v>
      </c>
      <c r="B2140" s="6" t="n">
        <v>-10691</v>
      </c>
      <c r="E2140" s="5" t="n">
        <v>-10691</v>
      </c>
    </row>
    <row r="2141" spans="1:5">
      <c r="A2141" s="4" t="s">
        <v>1087</v>
      </c>
      <c r="B2141" s="5" t="n">
        <v>1998</v>
      </c>
    </row>
    <row r="2142" spans="1:5">
      <c r="A2142" s="4" t="s">
        <v>1088</v>
      </c>
      <c r="B2142" s="13" t="s">
        <v>1098</v>
      </c>
    </row>
    <row r="2143" spans="1:5">
      <c r="A2143" s="3" t="s">
        <v>1076</v>
      </c>
    </row>
    <row r="2144" spans="1:5">
      <c r="A2144" s="4" t="s">
        <v>1079</v>
      </c>
      <c r="B2144" s="6" t="n">
        <v>93416</v>
      </c>
    </row>
    <row r="2145" spans="1:5">
      <c r="A2145" s="3" t="s">
        <v>1080</v>
      </c>
    </row>
    <row r="2146" spans="1:5">
      <c r="A2146" s="4" t="s">
        <v>1079</v>
      </c>
      <c r="B2146" s="6" t="n">
        <v>10691</v>
      </c>
    </row>
    <row r="2147" spans="1:5">
      <c r="A2147" s="4" t="s">
        <v>1392</v>
      </c>
    </row>
    <row r="2148" spans="1:5">
      <c r="A2148" s="3" t="s">
        <v>1072</v>
      </c>
    </row>
    <row r="2149" spans="1:5">
      <c r="A2149" s="4" t="s">
        <v>1091</v>
      </c>
      <c r="B2149" s="4" t="s">
        <v>482</v>
      </c>
    </row>
    <row r="2150" spans="1:5">
      <c r="A2150" s="4" t="s">
        <v>1393</v>
      </c>
    </row>
    <row r="2151" spans="1:5">
      <c r="A2151" s="3" t="s">
        <v>1072</v>
      </c>
    </row>
    <row r="2152" spans="1:5">
      <c r="A2152" s="4" t="s">
        <v>1091</v>
      </c>
      <c r="B2152" s="4" t="s">
        <v>489</v>
      </c>
    </row>
    <row r="2153" spans="1:5">
      <c r="A2153" s="4" t="s">
        <v>1394</v>
      </c>
    </row>
    <row r="2154" spans="1:5">
      <c r="A2154" s="3" t="s">
        <v>1068</v>
      </c>
    </row>
    <row r="2155" spans="1:5">
      <c r="A2155" s="4" t="s">
        <v>1085</v>
      </c>
      <c r="B2155" s="5" t="n">
        <v>159</v>
      </c>
    </row>
    <row r="2156" spans="1:5">
      <c r="A2156" s="3" t="s">
        <v>1069</v>
      </c>
    </row>
    <row r="2157" spans="1:5">
      <c r="A2157" s="4" t="s">
        <v>1070</v>
      </c>
      <c r="E2157" s="5" t="n">
        <v>6871</v>
      </c>
    </row>
    <row r="2158" spans="1:5">
      <c r="A2158" s="4" t="s">
        <v>36</v>
      </c>
      <c r="E2158" s="5" t="n">
        <v>26119</v>
      </c>
    </row>
    <row r="2159" spans="1:5">
      <c r="A2159" s="4" t="s">
        <v>1071</v>
      </c>
      <c r="E2159" s="5" t="n">
        <v>1886</v>
      </c>
    </row>
    <row r="2160" spans="1:5">
      <c r="A2160" s="3" t="s">
        <v>1072</v>
      </c>
    </row>
    <row r="2161" spans="1:5">
      <c r="A2161" s="4" t="s">
        <v>1073</v>
      </c>
      <c r="E2161" s="5" t="n">
        <v>6931</v>
      </c>
    </row>
    <row r="2162" spans="1:5">
      <c r="A2162" s="4" t="s">
        <v>36</v>
      </c>
      <c r="E2162" s="5" t="n">
        <v>27945</v>
      </c>
    </row>
    <row r="2163" spans="1:5">
      <c r="A2163" s="4" t="s">
        <v>132</v>
      </c>
      <c r="B2163" s="6" t="n">
        <v>34876</v>
      </c>
      <c r="E2163" s="5" t="n">
        <v>34876</v>
      </c>
    </row>
    <row r="2164" spans="1:5">
      <c r="A2164" s="4" t="s">
        <v>1074</v>
      </c>
      <c r="B2164" s="6" t="n">
        <v>-10569</v>
      </c>
      <c r="E2164" s="5" t="n">
        <v>-10569</v>
      </c>
    </row>
    <row r="2165" spans="1:5">
      <c r="A2165" s="4" t="s">
        <v>1087</v>
      </c>
      <c r="B2165" s="5" t="n">
        <v>1990</v>
      </c>
    </row>
    <row r="2166" spans="1:5">
      <c r="A2166" s="4" t="s">
        <v>1088</v>
      </c>
      <c r="B2166" s="13" t="s">
        <v>1395</v>
      </c>
    </row>
    <row r="2167" spans="1:5">
      <c r="A2167" s="3" t="s">
        <v>1076</v>
      </c>
    </row>
    <row r="2168" spans="1:5">
      <c r="A2168" s="4" t="s">
        <v>1079</v>
      </c>
      <c r="B2168" s="6" t="n">
        <v>34876</v>
      </c>
    </row>
    <row r="2169" spans="1:5">
      <c r="A2169" s="3" t="s">
        <v>1080</v>
      </c>
    </row>
    <row r="2170" spans="1:5">
      <c r="A2170" s="4" t="s">
        <v>1079</v>
      </c>
      <c r="B2170" s="6" t="n">
        <v>10569</v>
      </c>
    </row>
    <row r="2171" spans="1:5">
      <c r="A2171" s="4" t="s">
        <v>1396</v>
      </c>
    </row>
    <row r="2172" spans="1:5">
      <c r="A2172" s="3" t="s">
        <v>1072</v>
      </c>
    </row>
    <row r="2173" spans="1:5">
      <c r="A2173" s="4" t="s">
        <v>1091</v>
      </c>
      <c r="B2173" s="4" t="s">
        <v>480</v>
      </c>
    </row>
    <row r="2174" spans="1:5">
      <c r="A2174" s="4" t="s">
        <v>1397</v>
      </c>
    </row>
    <row r="2175" spans="1:5">
      <c r="A2175" s="3" t="s">
        <v>1072</v>
      </c>
    </row>
    <row r="2176" spans="1:5">
      <c r="A2176" s="4" t="s">
        <v>1091</v>
      </c>
      <c r="B2176" s="4" t="s">
        <v>489</v>
      </c>
    </row>
    <row r="2177" spans="1:5">
      <c r="A2177" s="4" t="s">
        <v>1398</v>
      </c>
    </row>
    <row r="2178" spans="1:5">
      <c r="A2178" s="3" t="s">
        <v>1068</v>
      </c>
    </row>
    <row r="2179" spans="1:5">
      <c r="A2179" s="4" t="s">
        <v>1085</v>
      </c>
      <c r="B2179" s="5" t="n">
        <v>250</v>
      </c>
    </row>
    <row r="2180" spans="1:5">
      <c r="A2180" s="3" t="s">
        <v>1069</v>
      </c>
    </row>
    <row r="2181" spans="1:5">
      <c r="A2181" s="4" t="s">
        <v>1070</v>
      </c>
      <c r="E2181" s="5" t="n">
        <v>19088</v>
      </c>
    </row>
    <row r="2182" spans="1:5">
      <c r="A2182" s="4" t="s">
        <v>36</v>
      </c>
      <c r="E2182" s="5" t="n">
        <v>44473</v>
      </c>
    </row>
    <row r="2183" spans="1:5">
      <c r="A2183" s="4" t="s">
        <v>1071</v>
      </c>
      <c r="E2183" s="5" t="n">
        <v>3404</v>
      </c>
    </row>
    <row r="2184" spans="1:5">
      <c r="A2184" s="3" t="s">
        <v>1072</v>
      </c>
    </row>
    <row r="2185" spans="1:5">
      <c r="A2185" s="4" t="s">
        <v>1073</v>
      </c>
      <c r="E2185" s="5" t="n">
        <v>19088</v>
      </c>
    </row>
    <row r="2186" spans="1:5">
      <c r="A2186" s="4" t="s">
        <v>36</v>
      </c>
      <c r="E2186" s="5" t="n">
        <v>47877</v>
      </c>
    </row>
    <row r="2187" spans="1:5">
      <c r="A2187" s="4" t="s">
        <v>132</v>
      </c>
      <c r="B2187" s="6" t="n">
        <v>66965</v>
      </c>
      <c r="E2187" s="5" t="n">
        <v>66965</v>
      </c>
    </row>
    <row r="2188" spans="1:5">
      <c r="A2188" s="4" t="s">
        <v>1074</v>
      </c>
      <c r="B2188" s="6" t="n">
        <v>-17672</v>
      </c>
      <c r="E2188" s="5" t="n">
        <v>-17672</v>
      </c>
    </row>
    <row r="2189" spans="1:5">
      <c r="A2189" s="4" t="s">
        <v>1087</v>
      </c>
      <c r="B2189" s="5" t="n">
        <v>2005</v>
      </c>
    </row>
    <row r="2190" spans="1:5">
      <c r="A2190" s="4" t="s">
        <v>1088</v>
      </c>
      <c r="B2190" s="13" t="s">
        <v>1399</v>
      </c>
    </row>
    <row r="2191" spans="1:5">
      <c r="A2191" s="3" t="s">
        <v>1076</v>
      </c>
    </row>
    <row r="2192" spans="1:5">
      <c r="A2192" s="4" t="s">
        <v>1079</v>
      </c>
      <c r="B2192" s="6" t="n">
        <v>66965</v>
      </c>
    </row>
    <row r="2193" spans="1:5">
      <c r="A2193" s="3" t="s">
        <v>1080</v>
      </c>
    </row>
    <row r="2194" spans="1:5">
      <c r="A2194" s="4" t="s">
        <v>1079</v>
      </c>
      <c r="B2194" s="6" t="n">
        <v>17672</v>
      </c>
    </row>
    <row r="2195" spans="1:5">
      <c r="A2195" s="4" t="s">
        <v>1400</v>
      </c>
    </row>
    <row r="2196" spans="1:5">
      <c r="A2196" s="3" t="s">
        <v>1072</v>
      </c>
    </row>
    <row r="2197" spans="1:5">
      <c r="A2197" s="4" t="s">
        <v>1091</v>
      </c>
      <c r="B2197" s="4" t="s">
        <v>480</v>
      </c>
    </row>
    <row r="2198" spans="1:5">
      <c r="A2198" s="4" t="s">
        <v>1401</v>
      </c>
    </row>
    <row r="2199" spans="1:5">
      <c r="A2199" s="3" t="s">
        <v>1072</v>
      </c>
    </row>
    <row r="2200" spans="1:5">
      <c r="A2200" s="4" t="s">
        <v>1091</v>
      </c>
      <c r="B2200" s="4" t="s">
        <v>489</v>
      </c>
    </row>
    <row r="2201" spans="1:5">
      <c r="A2201" s="4" t="s">
        <v>1402</v>
      </c>
    </row>
    <row r="2202" spans="1:5">
      <c r="A2202" s="3" t="s">
        <v>1068</v>
      </c>
    </row>
    <row r="2203" spans="1:5">
      <c r="A2203" s="4" t="s">
        <v>1085</v>
      </c>
      <c r="B2203" s="5" t="n">
        <v>250</v>
      </c>
    </row>
    <row r="2204" spans="1:5">
      <c r="A2204" s="3" t="s">
        <v>1069</v>
      </c>
    </row>
    <row r="2205" spans="1:5">
      <c r="A2205" s="4" t="s">
        <v>1070</v>
      </c>
      <c r="E2205" s="5" t="n">
        <v>4692</v>
      </c>
    </row>
    <row r="2206" spans="1:5">
      <c r="A2206" s="4" t="s">
        <v>36</v>
      </c>
      <c r="E2206" s="5" t="n">
        <v>18288</v>
      </c>
    </row>
    <row r="2207" spans="1:5">
      <c r="A2207" s="4" t="s">
        <v>1071</v>
      </c>
      <c r="E2207" s="5" t="n">
        <v>7017</v>
      </c>
    </row>
    <row r="2208" spans="1:5">
      <c r="A2208" s="3" t="s">
        <v>1072</v>
      </c>
    </row>
    <row r="2209" spans="1:5">
      <c r="A2209" s="4" t="s">
        <v>1073</v>
      </c>
      <c r="E2209" s="5" t="n">
        <v>4693</v>
      </c>
    </row>
    <row r="2210" spans="1:5">
      <c r="A2210" s="4" t="s">
        <v>36</v>
      </c>
      <c r="E2210" s="5" t="n">
        <v>25304</v>
      </c>
    </row>
    <row r="2211" spans="1:5">
      <c r="A2211" s="4" t="s">
        <v>132</v>
      </c>
      <c r="B2211" s="6" t="n">
        <v>29997</v>
      </c>
      <c r="E2211" s="5" t="n">
        <v>29997</v>
      </c>
    </row>
    <row r="2212" spans="1:5">
      <c r="A2212" s="4" t="s">
        <v>1074</v>
      </c>
      <c r="B2212" s="6" t="n">
        <v>-13092</v>
      </c>
      <c r="E2212" s="5" t="n">
        <v>-13092</v>
      </c>
    </row>
    <row r="2213" spans="1:5">
      <c r="A2213" s="4" t="s">
        <v>1087</v>
      </c>
      <c r="B2213" s="5" t="n">
        <v>1990</v>
      </c>
    </row>
    <row r="2214" spans="1:5">
      <c r="A2214" s="4" t="s">
        <v>1088</v>
      </c>
      <c r="B2214" s="13" t="s">
        <v>1403</v>
      </c>
    </row>
    <row r="2215" spans="1:5">
      <c r="A2215" s="3" t="s">
        <v>1076</v>
      </c>
    </row>
    <row r="2216" spans="1:5">
      <c r="A2216" s="4" t="s">
        <v>1079</v>
      </c>
      <c r="B2216" s="6" t="n">
        <v>29997</v>
      </c>
    </row>
    <row r="2217" spans="1:5">
      <c r="A2217" s="3" t="s">
        <v>1080</v>
      </c>
    </row>
    <row r="2218" spans="1:5">
      <c r="A2218" s="4" t="s">
        <v>1079</v>
      </c>
      <c r="B2218" s="6" t="n">
        <v>13092</v>
      </c>
    </row>
    <row r="2219" spans="1:5">
      <c r="A2219" s="4" t="s">
        <v>1404</v>
      </c>
    </row>
    <row r="2220" spans="1:5">
      <c r="A2220" s="3" t="s">
        <v>1072</v>
      </c>
    </row>
    <row r="2221" spans="1:5">
      <c r="A2221" s="4" t="s">
        <v>1091</v>
      </c>
      <c r="B2221" s="4" t="s">
        <v>480</v>
      </c>
    </row>
    <row r="2222" spans="1:5">
      <c r="A2222" s="4" t="s">
        <v>1405</v>
      </c>
    </row>
    <row r="2223" spans="1:5">
      <c r="A2223" s="3" t="s">
        <v>1072</v>
      </c>
    </row>
    <row r="2224" spans="1:5">
      <c r="A2224" s="4" t="s">
        <v>1091</v>
      </c>
      <c r="B2224" s="4" t="s">
        <v>489</v>
      </c>
    </row>
    <row r="2225" spans="1:5">
      <c r="A2225" s="4" t="s">
        <v>1406</v>
      </c>
    </row>
    <row r="2226" spans="1:5">
      <c r="A2226" s="3" t="s">
        <v>1068</v>
      </c>
    </row>
    <row r="2227" spans="1:5">
      <c r="A2227" s="4" t="s">
        <v>1085</v>
      </c>
      <c r="B2227" s="5" t="n">
        <v>102</v>
      </c>
    </row>
    <row r="2228" spans="1:5">
      <c r="A2228" s="3" t="s">
        <v>1069</v>
      </c>
    </row>
    <row r="2229" spans="1:5">
      <c r="A2229" s="4" t="s">
        <v>1070</v>
      </c>
      <c r="E2229" s="5" t="n">
        <v>3337</v>
      </c>
    </row>
    <row r="2230" spans="1:5">
      <c r="A2230" s="4" t="s">
        <v>36</v>
      </c>
      <c r="E2230" s="5" t="n">
        <v>13320</v>
      </c>
    </row>
    <row r="2231" spans="1:5">
      <c r="A2231" s="4" t="s">
        <v>1071</v>
      </c>
      <c r="E2231" s="5" t="n">
        <v>9040</v>
      </c>
    </row>
    <row r="2232" spans="1:5">
      <c r="A2232" s="3" t="s">
        <v>1072</v>
      </c>
    </row>
    <row r="2233" spans="1:5">
      <c r="A2233" s="4" t="s">
        <v>1073</v>
      </c>
      <c r="E2233" s="5" t="n">
        <v>4048</v>
      </c>
    </row>
    <row r="2234" spans="1:5">
      <c r="A2234" s="4" t="s">
        <v>36</v>
      </c>
      <c r="E2234" s="5" t="n">
        <v>21649</v>
      </c>
    </row>
    <row r="2235" spans="1:5">
      <c r="A2235" s="4" t="s">
        <v>132</v>
      </c>
      <c r="B2235" s="6" t="n">
        <v>25697</v>
      </c>
      <c r="E2235" s="5" t="n">
        <v>25697</v>
      </c>
    </row>
    <row r="2236" spans="1:5">
      <c r="A2236" s="4" t="s">
        <v>1074</v>
      </c>
      <c r="B2236" s="6" t="n">
        <v>-12460</v>
      </c>
      <c r="E2236" s="5" t="n">
        <v>-12460</v>
      </c>
    </row>
    <row r="2237" spans="1:5">
      <c r="A2237" s="4" t="s">
        <v>1087</v>
      </c>
      <c r="B2237" s="5" t="n">
        <v>1961</v>
      </c>
    </row>
    <row r="2238" spans="1:5">
      <c r="A2238" s="4" t="s">
        <v>1088</v>
      </c>
      <c r="B2238" s="13" t="s">
        <v>1407</v>
      </c>
    </row>
    <row r="2239" spans="1:5">
      <c r="A2239" s="3" t="s">
        <v>1076</v>
      </c>
    </row>
    <row r="2240" spans="1:5">
      <c r="A2240" s="4" t="s">
        <v>1079</v>
      </c>
      <c r="B2240" s="6" t="n">
        <v>25697</v>
      </c>
    </row>
    <row r="2241" spans="1:5">
      <c r="A2241" s="3" t="s">
        <v>1080</v>
      </c>
    </row>
    <row r="2242" spans="1:5">
      <c r="A2242" s="4" t="s">
        <v>1079</v>
      </c>
      <c r="B2242" s="6" t="n">
        <v>12460</v>
      </c>
    </row>
    <row r="2243" spans="1:5">
      <c r="A2243" s="4" t="s">
        <v>1408</v>
      </c>
    </row>
    <row r="2244" spans="1:5">
      <c r="A2244" s="3" t="s">
        <v>1072</v>
      </c>
    </row>
    <row r="2245" spans="1:5">
      <c r="A2245" s="4" t="s">
        <v>1091</v>
      </c>
      <c r="B2245" s="4" t="s">
        <v>480</v>
      </c>
    </row>
    <row r="2246" spans="1:5">
      <c r="A2246" s="4" t="s">
        <v>1409</v>
      </c>
    </row>
    <row r="2247" spans="1:5">
      <c r="A2247" s="3" t="s">
        <v>1072</v>
      </c>
    </row>
    <row r="2248" spans="1:5">
      <c r="A2248" s="4" t="s">
        <v>1091</v>
      </c>
      <c r="B2248" s="4" t="s">
        <v>489</v>
      </c>
    </row>
    <row r="2249" spans="1:5">
      <c r="A2249" s="4" t="s">
        <v>1410</v>
      </c>
    </row>
    <row r="2250" spans="1:5">
      <c r="A2250" s="3" t="s">
        <v>1068</v>
      </c>
    </row>
    <row r="2251" spans="1:5">
      <c r="A2251" s="4" t="s">
        <v>1085</v>
      </c>
      <c r="B2251" s="5" t="n">
        <v>356</v>
      </c>
    </row>
    <row r="2252" spans="1:5">
      <c r="A2252" s="3" t="s">
        <v>1069</v>
      </c>
    </row>
    <row r="2253" spans="1:5">
      <c r="A2253" s="4" t="s">
        <v>1070</v>
      </c>
      <c r="E2253" s="5" t="n">
        <v>16725</v>
      </c>
    </row>
    <row r="2254" spans="1:5">
      <c r="A2254" s="4" t="s">
        <v>36</v>
      </c>
      <c r="E2254" s="5" t="n">
        <v>66901</v>
      </c>
    </row>
    <row r="2255" spans="1:5">
      <c r="A2255" s="4" t="s">
        <v>1071</v>
      </c>
      <c r="E2255" s="5" t="n">
        <v>6128</v>
      </c>
    </row>
    <row r="2256" spans="1:5">
      <c r="A2256" s="3" t="s">
        <v>1072</v>
      </c>
    </row>
    <row r="2257" spans="1:5">
      <c r="A2257" s="4" t="s">
        <v>1073</v>
      </c>
      <c r="E2257" s="5" t="n">
        <v>16725</v>
      </c>
    </row>
    <row r="2258" spans="1:5">
      <c r="A2258" s="4" t="s">
        <v>36</v>
      </c>
      <c r="E2258" s="5" t="n">
        <v>73029</v>
      </c>
    </row>
    <row r="2259" spans="1:5">
      <c r="A2259" s="4" t="s">
        <v>132</v>
      </c>
      <c r="B2259" s="6" t="n">
        <v>89754</v>
      </c>
      <c r="E2259" s="5" t="n">
        <v>89754</v>
      </c>
    </row>
    <row r="2260" spans="1:5">
      <c r="A2260" s="4" t="s">
        <v>1074</v>
      </c>
      <c r="B2260" s="6" t="n">
        <v>-10364</v>
      </c>
      <c r="E2260" s="5" t="n">
        <v>-10364</v>
      </c>
    </row>
    <row r="2261" spans="1:5">
      <c r="A2261" s="4" t="s">
        <v>1087</v>
      </c>
      <c r="B2261" s="5" t="n">
        <v>1989</v>
      </c>
    </row>
    <row r="2262" spans="1:5">
      <c r="A2262" s="4" t="s">
        <v>1088</v>
      </c>
      <c r="B2262" s="13" t="s">
        <v>1098</v>
      </c>
    </row>
    <row r="2263" spans="1:5">
      <c r="A2263" s="3" t="s">
        <v>1076</v>
      </c>
    </row>
    <row r="2264" spans="1:5">
      <c r="A2264" s="4" t="s">
        <v>1079</v>
      </c>
      <c r="B2264" s="6" t="n">
        <v>89754</v>
      </c>
    </row>
    <row r="2265" spans="1:5">
      <c r="A2265" s="3" t="s">
        <v>1080</v>
      </c>
    </row>
    <row r="2266" spans="1:5">
      <c r="A2266" s="4" t="s">
        <v>1079</v>
      </c>
      <c r="B2266" s="6" t="n">
        <v>10364</v>
      </c>
    </row>
    <row r="2267" spans="1:5">
      <c r="A2267" s="4" t="s">
        <v>1411</v>
      </c>
    </row>
    <row r="2268" spans="1:5">
      <c r="A2268" s="3" t="s">
        <v>1072</v>
      </c>
    </row>
    <row r="2269" spans="1:5">
      <c r="A2269" s="4" t="s">
        <v>1091</v>
      </c>
      <c r="B2269" s="4" t="s">
        <v>482</v>
      </c>
    </row>
    <row r="2270" spans="1:5">
      <c r="A2270" s="4" t="s">
        <v>1412</v>
      </c>
    </row>
    <row r="2271" spans="1:5">
      <c r="A2271" s="3" t="s">
        <v>1072</v>
      </c>
    </row>
    <row r="2272" spans="1:5">
      <c r="A2272" s="4" t="s">
        <v>1091</v>
      </c>
      <c r="B2272" s="4" t="s">
        <v>489</v>
      </c>
    </row>
    <row r="2273" spans="1:5">
      <c r="A2273" s="4" t="s">
        <v>1413</v>
      </c>
    </row>
    <row r="2274" spans="1:5">
      <c r="A2274" s="3" t="s">
        <v>1068</v>
      </c>
    </row>
    <row r="2275" spans="1:5">
      <c r="A2275" s="4" t="s">
        <v>1085</v>
      </c>
      <c r="B2275" s="5" t="n">
        <v>246</v>
      </c>
    </row>
    <row r="2276" spans="1:5">
      <c r="A2276" s="3" t="s">
        <v>1069</v>
      </c>
    </row>
    <row r="2277" spans="1:5">
      <c r="A2277" s="4" t="s">
        <v>1070</v>
      </c>
      <c r="E2277" s="5" t="n">
        <v>14968</v>
      </c>
    </row>
    <row r="2278" spans="1:5">
      <c r="A2278" s="4" t="s">
        <v>36</v>
      </c>
      <c r="E2278" s="5" t="n">
        <v>59871</v>
      </c>
    </row>
    <row r="2279" spans="1:5">
      <c r="A2279" s="4" t="s">
        <v>1071</v>
      </c>
      <c r="E2279" s="5" t="n">
        <v>2886</v>
      </c>
    </row>
    <row r="2280" spans="1:5">
      <c r="A2280" s="3" t="s">
        <v>1072</v>
      </c>
    </row>
    <row r="2281" spans="1:5">
      <c r="A2281" s="4" t="s">
        <v>1073</v>
      </c>
      <c r="E2281" s="5" t="n">
        <v>14968</v>
      </c>
    </row>
    <row r="2282" spans="1:5">
      <c r="A2282" s="4" t="s">
        <v>36</v>
      </c>
      <c r="E2282" s="5" t="n">
        <v>62757</v>
      </c>
    </row>
    <row r="2283" spans="1:5">
      <c r="A2283" s="4" t="s">
        <v>132</v>
      </c>
      <c r="B2283" s="6" t="n">
        <v>77725</v>
      </c>
      <c r="E2283" s="5" t="n">
        <v>77725</v>
      </c>
    </row>
    <row r="2284" spans="1:5">
      <c r="A2284" s="4" t="s">
        <v>1074</v>
      </c>
      <c r="B2284" s="6" t="n">
        <v>-8747</v>
      </c>
      <c r="E2284" s="5" t="n">
        <v>-8747</v>
      </c>
    </row>
    <row r="2285" spans="1:5">
      <c r="A2285" s="4" t="s">
        <v>1087</v>
      </c>
      <c r="B2285" s="5" t="n">
        <v>1989</v>
      </c>
    </row>
    <row r="2286" spans="1:5">
      <c r="A2286" s="4" t="s">
        <v>1088</v>
      </c>
      <c r="B2286" s="13" t="s">
        <v>1098</v>
      </c>
    </row>
    <row r="2287" spans="1:5">
      <c r="A2287" s="3" t="s">
        <v>1076</v>
      </c>
    </row>
    <row r="2288" spans="1:5">
      <c r="A2288" s="4" t="s">
        <v>1079</v>
      </c>
      <c r="B2288" s="6" t="n">
        <v>77725</v>
      </c>
    </row>
    <row r="2289" spans="1:5">
      <c r="A2289" s="3" t="s">
        <v>1080</v>
      </c>
    </row>
    <row r="2290" spans="1:5">
      <c r="A2290" s="4" t="s">
        <v>1079</v>
      </c>
      <c r="B2290" s="6" t="n">
        <v>8747</v>
      </c>
    </row>
    <row r="2291" spans="1:5">
      <c r="A2291" s="4" t="s">
        <v>1414</v>
      </c>
    </row>
    <row r="2292" spans="1:5">
      <c r="A2292" s="3" t="s">
        <v>1072</v>
      </c>
    </row>
    <row r="2293" spans="1:5">
      <c r="A2293" s="4" t="s">
        <v>1091</v>
      </c>
      <c r="B2293" s="4" t="s">
        <v>482</v>
      </c>
    </row>
    <row r="2294" spans="1:5">
      <c r="A2294" s="4" t="s">
        <v>1415</v>
      </c>
    </row>
    <row r="2295" spans="1:5">
      <c r="A2295" s="3" t="s">
        <v>1072</v>
      </c>
    </row>
    <row r="2296" spans="1:5">
      <c r="A2296" s="4" t="s">
        <v>1091</v>
      </c>
      <c r="B2296" s="4" t="s">
        <v>489</v>
      </c>
    </row>
    <row r="2297" spans="1:5">
      <c r="A2297" s="4" t="s">
        <v>1416</v>
      </c>
    </row>
    <row r="2298" spans="1:5">
      <c r="A2298" s="3" t="s">
        <v>1068</v>
      </c>
    </row>
    <row r="2299" spans="1:5">
      <c r="A2299" s="4" t="s">
        <v>1085</v>
      </c>
      <c r="B2299" s="5" t="n">
        <v>216</v>
      </c>
    </row>
    <row r="2300" spans="1:5">
      <c r="A2300" s="3" t="s">
        <v>1069</v>
      </c>
    </row>
    <row r="2301" spans="1:5">
      <c r="A2301" s="4" t="s">
        <v>1070</v>
      </c>
      <c r="E2301" s="5" t="n">
        <v>4149</v>
      </c>
    </row>
    <row r="2302" spans="1:5">
      <c r="A2302" s="4" t="s">
        <v>36</v>
      </c>
      <c r="E2302" s="5" t="n">
        <v>16028</v>
      </c>
    </row>
    <row r="2303" spans="1:5">
      <c r="A2303" s="4" t="s">
        <v>1071</v>
      </c>
      <c r="E2303" s="5" t="n">
        <v>3760</v>
      </c>
    </row>
    <row r="2304" spans="1:5">
      <c r="A2304" s="3" t="s">
        <v>1072</v>
      </c>
    </row>
    <row r="2305" spans="1:5">
      <c r="A2305" s="4" t="s">
        <v>1073</v>
      </c>
      <c r="E2305" s="5" t="n">
        <v>4833</v>
      </c>
    </row>
    <row r="2306" spans="1:5">
      <c r="A2306" s="4" t="s">
        <v>36</v>
      </c>
      <c r="E2306" s="5" t="n">
        <v>19104</v>
      </c>
    </row>
    <row r="2307" spans="1:5">
      <c r="A2307" s="4" t="s">
        <v>132</v>
      </c>
      <c r="B2307" s="6" t="n">
        <v>23937</v>
      </c>
      <c r="E2307" s="5" t="n">
        <v>23937</v>
      </c>
    </row>
    <row r="2308" spans="1:5">
      <c r="A2308" s="4" t="s">
        <v>1074</v>
      </c>
      <c r="B2308" s="6" t="n">
        <v>-13088</v>
      </c>
      <c r="E2308" s="5" t="n">
        <v>-13088</v>
      </c>
    </row>
    <row r="2309" spans="1:5">
      <c r="A2309" s="4" t="s">
        <v>1087</v>
      </c>
      <c r="B2309" s="5" t="n">
        <v>1998</v>
      </c>
    </row>
    <row r="2310" spans="1:5">
      <c r="A2310" s="4" t="s">
        <v>1088</v>
      </c>
      <c r="B2310" s="13" t="s">
        <v>1417</v>
      </c>
    </row>
    <row r="2311" spans="1:5">
      <c r="A2311" s="3" t="s">
        <v>1076</v>
      </c>
    </row>
    <row r="2312" spans="1:5">
      <c r="A2312" s="4" t="s">
        <v>1079</v>
      </c>
      <c r="B2312" s="6" t="n">
        <v>23937</v>
      </c>
    </row>
    <row r="2313" spans="1:5">
      <c r="A2313" s="3" t="s">
        <v>1080</v>
      </c>
    </row>
    <row r="2314" spans="1:5">
      <c r="A2314" s="4" t="s">
        <v>1079</v>
      </c>
      <c r="B2314" s="6" t="n">
        <v>13088</v>
      </c>
    </row>
    <row r="2315" spans="1:5">
      <c r="A2315" s="4" t="s">
        <v>1418</v>
      </c>
    </row>
    <row r="2316" spans="1:5">
      <c r="A2316" s="3" t="s">
        <v>1072</v>
      </c>
    </row>
    <row r="2317" spans="1:5">
      <c r="A2317" s="4" t="s">
        <v>1091</v>
      </c>
      <c r="B2317" s="4" t="s">
        <v>480</v>
      </c>
    </row>
    <row r="2318" spans="1:5">
      <c r="A2318" s="4" t="s">
        <v>1419</v>
      </c>
    </row>
    <row r="2319" spans="1:5">
      <c r="A2319" s="3" t="s">
        <v>1072</v>
      </c>
    </row>
    <row r="2320" spans="1:5">
      <c r="A2320" s="4" t="s">
        <v>1091</v>
      </c>
      <c r="B2320" s="4" t="s">
        <v>489</v>
      </c>
    </row>
    <row r="2321" spans="1:5">
      <c r="A2321" s="4" t="s">
        <v>1420</v>
      </c>
    </row>
    <row r="2322" spans="1:5">
      <c r="A2322" s="3" t="s">
        <v>1068</v>
      </c>
    </row>
    <row r="2323" spans="1:5">
      <c r="A2323" s="4" t="s">
        <v>1085</v>
      </c>
      <c r="B2323" s="5" t="n">
        <v>128</v>
      </c>
    </row>
    <row r="2324" spans="1:5">
      <c r="A2324" s="3" t="s">
        <v>1069</v>
      </c>
    </row>
    <row r="2325" spans="1:5">
      <c r="A2325" s="4" t="s">
        <v>1070</v>
      </c>
      <c r="E2325" s="5" t="n">
        <v>6714</v>
      </c>
    </row>
    <row r="2326" spans="1:5">
      <c r="A2326" s="4" t="s">
        <v>36</v>
      </c>
      <c r="E2326" s="5" t="n">
        <v>26856</v>
      </c>
    </row>
    <row r="2327" spans="1:5">
      <c r="A2327" s="4" t="s">
        <v>1071</v>
      </c>
      <c r="E2327" s="5" t="n">
        <v>1043</v>
      </c>
    </row>
    <row r="2328" spans="1:5">
      <c r="A2328" s="3" t="s">
        <v>1072</v>
      </c>
    </row>
    <row r="2329" spans="1:5">
      <c r="A2329" s="4" t="s">
        <v>1073</v>
      </c>
      <c r="E2329" s="5" t="n">
        <v>6714</v>
      </c>
    </row>
    <row r="2330" spans="1:5">
      <c r="A2330" s="4" t="s">
        <v>36</v>
      </c>
      <c r="E2330" s="5" t="n">
        <v>27899</v>
      </c>
    </row>
    <row r="2331" spans="1:5">
      <c r="A2331" s="4" t="s">
        <v>132</v>
      </c>
      <c r="B2331" s="6" t="n">
        <v>34613</v>
      </c>
      <c r="E2331" s="5" t="n">
        <v>34613</v>
      </c>
    </row>
    <row r="2332" spans="1:5">
      <c r="A2332" s="4" t="s">
        <v>1074</v>
      </c>
      <c r="B2332" s="6" t="n">
        <v>-3890</v>
      </c>
      <c r="E2332" s="5" t="n">
        <v>-3890</v>
      </c>
    </row>
    <row r="2333" spans="1:5">
      <c r="A2333" s="4" t="s">
        <v>1087</v>
      </c>
      <c r="B2333" s="5" t="n">
        <v>1987</v>
      </c>
    </row>
    <row r="2334" spans="1:5">
      <c r="A2334" s="4" t="s">
        <v>1088</v>
      </c>
      <c r="B2334" s="13" t="s">
        <v>1098</v>
      </c>
    </row>
    <row r="2335" spans="1:5">
      <c r="A2335" s="3" t="s">
        <v>1076</v>
      </c>
    </row>
    <row r="2336" spans="1:5">
      <c r="A2336" s="4" t="s">
        <v>1079</v>
      </c>
      <c r="B2336" s="6" t="n">
        <v>34613</v>
      </c>
    </row>
    <row r="2337" spans="1:5">
      <c r="A2337" s="3" t="s">
        <v>1080</v>
      </c>
    </row>
    <row r="2338" spans="1:5">
      <c r="A2338" s="4" t="s">
        <v>1079</v>
      </c>
      <c r="B2338" s="6" t="n">
        <v>3890</v>
      </c>
    </row>
    <row r="2339" spans="1:5">
      <c r="A2339" s="4" t="s">
        <v>1421</v>
      </c>
    </row>
    <row r="2340" spans="1:5">
      <c r="A2340" s="3" t="s">
        <v>1072</v>
      </c>
    </row>
    <row r="2341" spans="1:5">
      <c r="A2341" s="4" t="s">
        <v>1091</v>
      </c>
      <c r="B2341" s="4" t="s">
        <v>482</v>
      </c>
    </row>
    <row r="2342" spans="1:5">
      <c r="A2342" s="4" t="s">
        <v>1422</v>
      </c>
    </row>
    <row r="2343" spans="1:5">
      <c r="A2343" s="3" t="s">
        <v>1072</v>
      </c>
    </row>
    <row r="2344" spans="1:5">
      <c r="A2344" s="4" t="s">
        <v>1091</v>
      </c>
      <c r="B2344" s="4" t="s">
        <v>489</v>
      </c>
    </row>
    <row r="2345" spans="1:5">
      <c r="A2345" s="4" t="s">
        <v>1423</v>
      </c>
    </row>
    <row r="2346" spans="1:5">
      <c r="A2346" s="3" t="s">
        <v>1068</v>
      </c>
    </row>
    <row r="2347" spans="1:5">
      <c r="A2347" s="4" t="s">
        <v>1085</v>
      </c>
      <c r="B2347" s="5" t="n">
        <v>239</v>
      </c>
    </row>
    <row r="2348" spans="1:5">
      <c r="A2348" s="3" t="s">
        <v>1069</v>
      </c>
    </row>
    <row r="2349" spans="1:5">
      <c r="A2349" s="4" t="s">
        <v>1070</v>
      </c>
      <c r="E2349" s="5" t="n">
        <v>11841</v>
      </c>
    </row>
    <row r="2350" spans="1:5">
      <c r="A2350" s="4" t="s">
        <v>36</v>
      </c>
      <c r="E2350" s="5" t="n">
        <v>45320</v>
      </c>
    </row>
    <row r="2351" spans="1:5">
      <c r="A2351" s="4" t="s">
        <v>1071</v>
      </c>
      <c r="E2351" s="5" t="n">
        <v>6162</v>
      </c>
    </row>
    <row r="2352" spans="1:5">
      <c r="A2352" s="3" t="s">
        <v>1072</v>
      </c>
    </row>
    <row r="2353" spans="1:5">
      <c r="A2353" s="4" t="s">
        <v>1073</v>
      </c>
      <c r="E2353" s="5" t="n">
        <v>11906</v>
      </c>
    </row>
    <row r="2354" spans="1:5">
      <c r="A2354" s="4" t="s">
        <v>36</v>
      </c>
      <c r="E2354" s="5" t="n">
        <v>51417</v>
      </c>
    </row>
    <row r="2355" spans="1:5">
      <c r="A2355" s="4" t="s">
        <v>132</v>
      </c>
      <c r="B2355" s="6" t="n">
        <v>63323</v>
      </c>
      <c r="E2355" s="5" t="n">
        <v>63323</v>
      </c>
    </row>
    <row r="2356" spans="1:5">
      <c r="A2356" s="4" t="s">
        <v>1074</v>
      </c>
      <c r="B2356" s="6" t="n">
        <v>-22887</v>
      </c>
      <c r="E2356" s="5" t="n">
        <v>-22887</v>
      </c>
    </row>
    <row r="2357" spans="1:5">
      <c r="A2357" s="4" t="s">
        <v>1087</v>
      </c>
      <c r="B2357" s="5" t="n">
        <v>1962</v>
      </c>
    </row>
    <row r="2358" spans="1:5">
      <c r="A2358" s="4" t="s">
        <v>1088</v>
      </c>
      <c r="B2358" s="13" t="s">
        <v>1424</v>
      </c>
    </row>
    <row r="2359" spans="1:5">
      <c r="A2359" s="3" t="s">
        <v>1076</v>
      </c>
    </row>
    <row r="2360" spans="1:5">
      <c r="A2360" s="4" t="s">
        <v>1079</v>
      </c>
      <c r="B2360" s="6" t="n">
        <v>63323</v>
      </c>
    </row>
    <row r="2361" spans="1:5">
      <c r="A2361" s="3" t="s">
        <v>1080</v>
      </c>
    </row>
    <row r="2362" spans="1:5">
      <c r="A2362" s="4" t="s">
        <v>1079</v>
      </c>
      <c r="B2362" s="6" t="n">
        <v>22887</v>
      </c>
    </row>
    <row r="2363" spans="1:5">
      <c r="A2363" s="4" t="s">
        <v>1425</v>
      </c>
    </row>
    <row r="2364" spans="1:5">
      <c r="A2364" s="3" t="s">
        <v>1072</v>
      </c>
    </row>
    <row r="2365" spans="1:5">
      <c r="A2365" s="4" t="s">
        <v>1091</v>
      </c>
      <c r="B2365" s="4" t="s">
        <v>480</v>
      </c>
    </row>
    <row r="2366" spans="1:5">
      <c r="A2366" s="4" t="s">
        <v>1426</v>
      </c>
    </row>
    <row r="2367" spans="1:5">
      <c r="A2367" s="3" t="s">
        <v>1072</v>
      </c>
    </row>
    <row r="2368" spans="1:5">
      <c r="A2368" s="4" t="s">
        <v>1091</v>
      </c>
      <c r="B2368" s="4" t="s">
        <v>489</v>
      </c>
    </row>
    <row r="2369" spans="1:5">
      <c r="A2369" s="4" t="s">
        <v>1427</v>
      </c>
    </row>
    <row r="2370" spans="1:5">
      <c r="A2370" s="3" t="s">
        <v>1068</v>
      </c>
    </row>
    <row r="2371" spans="1:5">
      <c r="A2371" s="4" t="s">
        <v>1085</v>
      </c>
      <c r="B2371" s="5" t="n">
        <v>180</v>
      </c>
    </row>
    <row r="2372" spans="1:5">
      <c r="A2372" s="3" t="s">
        <v>1069</v>
      </c>
    </row>
    <row r="2373" spans="1:5">
      <c r="A2373" s="4" t="s">
        <v>1070</v>
      </c>
      <c r="E2373" s="5" t="n">
        <v>5543</v>
      </c>
    </row>
    <row r="2374" spans="1:5">
      <c r="A2374" s="4" t="s">
        <v>36</v>
      </c>
      <c r="E2374" s="5" t="n">
        <v>16442</v>
      </c>
    </row>
    <row r="2375" spans="1:5">
      <c r="A2375" s="4" t="s">
        <v>1071</v>
      </c>
      <c r="E2375" s="5" t="n">
        <v>5923</v>
      </c>
    </row>
    <row r="2376" spans="1:5">
      <c r="A2376" s="3" t="s">
        <v>1072</v>
      </c>
    </row>
    <row r="2377" spans="1:5">
      <c r="A2377" s="4" t="s">
        <v>1073</v>
      </c>
      <c r="E2377" s="5" t="n">
        <v>5652</v>
      </c>
    </row>
    <row r="2378" spans="1:5">
      <c r="A2378" s="4" t="s">
        <v>36</v>
      </c>
      <c r="E2378" s="5" t="n">
        <v>22256</v>
      </c>
    </row>
    <row r="2379" spans="1:5">
      <c r="A2379" s="4" t="s">
        <v>132</v>
      </c>
      <c r="B2379" s="6" t="n">
        <v>27908</v>
      </c>
      <c r="E2379" s="5" t="n">
        <v>27908</v>
      </c>
    </row>
    <row r="2380" spans="1:5">
      <c r="A2380" s="4" t="s">
        <v>1074</v>
      </c>
      <c r="B2380" s="6" t="n">
        <v>-10561</v>
      </c>
      <c r="E2380" s="5" t="n">
        <v>-10561</v>
      </c>
    </row>
    <row r="2381" spans="1:5">
      <c r="A2381" s="4" t="s">
        <v>1087</v>
      </c>
      <c r="B2381" s="5" t="n">
        <v>1984</v>
      </c>
    </row>
    <row r="2382" spans="1:5">
      <c r="A2382" s="4" t="s">
        <v>1088</v>
      </c>
      <c r="B2382" s="13" t="s">
        <v>1428</v>
      </c>
    </row>
    <row r="2383" spans="1:5">
      <c r="A2383" s="3" t="s">
        <v>1076</v>
      </c>
    </row>
    <row r="2384" spans="1:5">
      <c r="A2384" s="4" t="s">
        <v>1079</v>
      </c>
      <c r="B2384" s="6" t="n">
        <v>27908</v>
      </c>
    </row>
    <row r="2385" spans="1:5">
      <c r="A2385" s="3" t="s">
        <v>1080</v>
      </c>
    </row>
    <row r="2386" spans="1:5">
      <c r="A2386" s="4" t="s">
        <v>1079</v>
      </c>
      <c r="B2386" s="6" t="n">
        <v>10561</v>
      </c>
    </row>
    <row r="2387" spans="1:5">
      <c r="A2387" s="4" t="s">
        <v>1429</v>
      </c>
    </row>
    <row r="2388" spans="1:5">
      <c r="A2388" s="3" t="s">
        <v>1072</v>
      </c>
    </row>
    <row r="2389" spans="1:5">
      <c r="A2389" s="4" t="s">
        <v>1091</v>
      </c>
      <c r="B2389" s="4" t="s">
        <v>480</v>
      </c>
    </row>
    <row r="2390" spans="1:5">
      <c r="A2390" s="4" t="s">
        <v>1430</v>
      </c>
    </row>
    <row r="2391" spans="1:5">
      <c r="A2391" s="3" t="s">
        <v>1072</v>
      </c>
    </row>
    <row r="2392" spans="1:5">
      <c r="A2392" s="4" t="s">
        <v>1091</v>
      </c>
      <c r="B2392" s="4" t="s">
        <v>489</v>
      </c>
    </row>
    <row r="2393" spans="1:5">
      <c r="A2393" s="4" t="s">
        <v>1431</v>
      </c>
    </row>
    <row r="2394" spans="1:5">
      <c r="A2394" s="3" t="s">
        <v>1068</v>
      </c>
    </row>
    <row r="2395" spans="1:5">
      <c r="A2395" s="4" t="s">
        <v>1085</v>
      </c>
      <c r="B2395" s="5" t="n">
        <v>224</v>
      </c>
    </row>
    <row r="2396" spans="1:5">
      <c r="A2396" s="3" t="s">
        <v>1069</v>
      </c>
    </row>
    <row r="2397" spans="1:5">
      <c r="A2397" s="4" t="s">
        <v>1070</v>
      </c>
      <c r="E2397" s="5" t="n">
        <v>3405</v>
      </c>
    </row>
    <row r="2398" spans="1:5">
      <c r="A2398" s="4" t="s">
        <v>36</v>
      </c>
      <c r="E2398" s="5" t="n">
        <v>7743</v>
      </c>
    </row>
    <row r="2399" spans="1:5">
      <c r="A2399" s="4" t="s">
        <v>1071</v>
      </c>
      <c r="E2399" s="5" t="n">
        <v>21252</v>
      </c>
    </row>
    <row r="2400" spans="1:5">
      <c r="A2400" s="3" t="s">
        <v>1072</v>
      </c>
    </row>
    <row r="2401" spans="1:5">
      <c r="A2401" s="4" t="s">
        <v>1073</v>
      </c>
      <c r="E2401" s="5" t="n">
        <v>3442</v>
      </c>
    </row>
    <row r="2402" spans="1:5">
      <c r="A2402" s="4" t="s">
        <v>36</v>
      </c>
      <c r="E2402" s="5" t="n">
        <v>28958</v>
      </c>
    </row>
    <row r="2403" spans="1:5">
      <c r="A2403" s="4" t="s">
        <v>132</v>
      </c>
      <c r="B2403" s="6" t="n">
        <v>32400</v>
      </c>
      <c r="E2403" s="5" t="n">
        <v>32400</v>
      </c>
    </row>
    <row r="2404" spans="1:5">
      <c r="A2404" s="4" t="s">
        <v>1074</v>
      </c>
      <c r="B2404" s="6" t="n">
        <v>-16021</v>
      </c>
      <c r="E2404" s="5" t="n">
        <v>-16021</v>
      </c>
    </row>
    <row r="2405" spans="1:5">
      <c r="A2405" s="4" t="s">
        <v>1087</v>
      </c>
      <c r="B2405" s="5" t="n">
        <v>1974</v>
      </c>
    </row>
    <row r="2406" spans="1:5">
      <c r="A2406" s="4" t="s">
        <v>1088</v>
      </c>
      <c r="B2406" s="13" t="s">
        <v>1432</v>
      </c>
    </row>
    <row r="2407" spans="1:5">
      <c r="A2407" s="3" t="s">
        <v>1076</v>
      </c>
    </row>
    <row r="2408" spans="1:5">
      <c r="A2408" s="4" t="s">
        <v>1079</v>
      </c>
      <c r="B2408" s="6" t="n">
        <v>32400</v>
      </c>
    </row>
    <row r="2409" spans="1:5">
      <c r="A2409" s="3" t="s">
        <v>1080</v>
      </c>
    </row>
    <row r="2410" spans="1:5">
      <c r="A2410" s="4" t="s">
        <v>1079</v>
      </c>
      <c r="B2410" s="6" t="n">
        <v>16021</v>
      </c>
    </row>
    <row r="2411" spans="1:5">
      <c r="A2411" s="4" t="s">
        <v>1433</v>
      </c>
    </row>
    <row r="2412" spans="1:5">
      <c r="A2412" s="3" t="s">
        <v>1072</v>
      </c>
    </row>
    <row r="2413" spans="1:5">
      <c r="A2413" s="4" t="s">
        <v>1091</v>
      </c>
      <c r="B2413" s="4" t="s">
        <v>480</v>
      </c>
    </row>
    <row r="2414" spans="1:5">
      <c r="A2414" s="4" t="s">
        <v>1434</v>
      </c>
    </row>
    <row r="2415" spans="1:5">
      <c r="A2415" s="3" t="s">
        <v>1072</v>
      </c>
    </row>
    <row r="2416" spans="1:5">
      <c r="A2416" s="4" t="s">
        <v>1091</v>
      </c>
      <c r="B2416" s="4" t="s">
        <v>489</v>
      </c>
    </row>
    <row r="2417" spans="1:5">
      <c r="A2417" s="4" t="s">
        <v>1435</v>
      </c>
    </row>
    <row r="2418" spans="1:5">
      <c r="A2418" s="3" t="s">
        <v>1068</v>
      </c>
    </row>
    <row r="2419" spans="1:5">
      <c r="A2419" s="4" t="s">
        <v>1085</v>
      </c>
      <c r="B2419" s="5" t="n">
        <v>96</v>
      </c>
    </row>
    <row r="2420" spans="1:5">
      <c r="A2420" s="3" t="s">
        <v>1069</v>
      </c>
    </row>
    <row r="2421" spans="1:5">
      <c r="A2421" s="4" t="s">
        <v>1070</v>
      </c>
      <c r="E2421" s="5" t="n">
        <v>6582</v>
      </c>
    </row>
    <row r="2422" spans="1:5">
      <c r="A2422" s="4" t="s">
        <v>36</v>
      </c>
      <c r="E2422" s="5" t="n">
        <v>15689</v>
      </c>
    </row>
    <row r="2423" spans="1:5">
      <c r="A2423" s="4" t="s">
        <v>1071</v>
      </c>
      <c r="E2423" s="5" t="n">
        <v>1750</v>
      </c>
    </row>
    <row r="2424" spans="1:5">
      <c r="A2424" s="3" t="s">
        <v>1072</v>
      </c>
    </row>
    <row r="2425" spans="1:5">
      <c r="A2425" s="4" t="s">
        <v>1073</v>
      </c>
      <c r="E2425" s="5" t="n">
        <v>6582</v>
      </c>
    </row>
    <row r="2426" spans="1:5">
      <c r="A2426" s="4" t="s">
        <v>36</v>
      </c>
      <c r="E2426" s="5" t="n">
        <v>17439</v>
      </c>
    </row>
    <row r="2427" spans="1:5">
      <c r="A2427" s="4" t="s">
        <v>132</v>
      </c>
      <c r="B2427" s="6" t="n">
        <v>24021</v>
      </c>
      <c r="E2427" s="5" t="n">
        <v>24021</v>
      </c>
    </row>
    <row r="2428" spans="1:5">
      <c r="A2428" s="4" t="s">
        <v>1074</v>
      </c>
      <c r="B2428" s="6" t="n">
        <v>-5821</v>
      </c>
      <c r="E2428" s="5" t="n">
        <v>-5821</v>
      </c>
    </row>
    <row r="2429" spans="1:5">
      <c r="A2429" s="4" t="s">
        <v>1087</v>
      </c>
      <c r="B2429" s="5" t="n">
        <v>2002</v>
      </c>
    </row>
    <row r="2430" spans="1:5">
      <c r="A2430" s="4" t="s">
        <v>1088</v>
      </c>
      <c r="B2430" s="13" t="s">
        <v>1436</v>
      </c>
    </row>
    <row r="2431" spans="1:5">
      <c r="A2431" s="3" t="s">
        <v>1076</v>
      </c>
    </row>
    <row r="2432" spans="1:5">
      <c r="A2432" s="4" t="s">
        <v>1079</v>
      </c>
      <c r="B2432" s="6" t="n">
        <v>24021</v>
      </c>
    </row>
    <row r="2433" spans="1:5">
      <c r="A2433" s="3" t="s">
        <v>1080</v>
      </c>
    </row>
    <row r="2434" spans="1:5">
      <c r="A2434" s="4" t="s">
        <v>1079</v>
      </c>
      <c r="B2434" s="6" t="n">
        <v>5821</v>
      </c>
    </row>
    <row r="2435" spans="1:5">
      <c r="A2435" s="4" t="s">
        <v>1437</v>
      </c>
    </row>
    <row r="2436" spans="1:5">
      <c r="A2436" s="3" t="s">
        <v>1072</v>
      </c>
    </row>
    <row r="2437" spans="1:5">
      <c r="A2437" s="4" t="s">
        <v>1091</v>
      </c>
      <c r="B2437" s="4" t="s">
        <v>480</v>
      </c>
    </row>
    <row r="2438" spans="1:5">
      <c r="A2438" s="4" t="s">
        <v>1438</v>
      </c>
    </row>
    <row r="2439" spans="1:5">
      <c r="A2439" s="3" t="s">
        <v>1072</v>
      </c>
    </row>
    <row r="2440" spans="1:5">
      <c r="A2440" s="4" t="s">
        <v>1091</v>
      </c>
      <c r="B2440" s="4" t="s">
        <v>489</v>
      </c>
    </row>
    <row r="2441" spans="1:5">
      <c r="A2441" s="4" t="s">
        <v>1439</v>
      </c>
    </row>
    <row r="2442" spans="1:5">
      <c r="A2442" s="3" t="s">
        <v>1068</v>
      </c>
    </row>
    <row r="2443" spans="1:5">
      <c r="A2443" s="4" t="s">
        <v>1085</v>
      </c>
      <c r="B2443" s="5" t="n">
        <v>76</v>
      </c>
    </row>
    <row r="2444" spans="1:5">
      <c r="A2444" s="3" t="s">
        <v>1069</v>
      </c>
    </row>
    <row r="2445" spans="1:5">
      <c r="A2445" s="4" t="s">
        <v>1070</v>
      </c>
      <c r="E2445" s="5" t="n">
        <v>7276</v>
      </c>
    </row>
    <row r="2446" spans="1:5">
      <c r="A2446" s="4" t="s">
        <v>36</v>
      </c>
      <c r="E2446" s="5" t="n">
        <v>22226</v>
      </c>
    </row>
    <row r="2447" spans="1:5">
      <c r="A2447" s="4" t="s">
        <v>1071</v>
      </c>
      <c r="E2447" s="5" t="n">
        <v>262</v>
      </c>
    </row>
    <row r="2448" spans="1:5">
      <c r="A2448" s="3" t="s">
        <v>1072</v>
      </c>
    </row>
    <row r="2449" spans="1:5">
      <c r="A2449" s="4" t="s">
        <v>1073</v>
      </c>
      <c r="E2449" s="5" t="n">
        <v>7276</v>
      </c>
    </row>
    <row r="2450" spans="1:5">
      <c r="A2450" s="4" t="s">
        <v>36</v>
      </c>
      <c r="E2450" s="5" t="n">
        <v>22488</v>
      </c>
    </row>
    <row r="2451" spans="1:5">
      <c r="A2451" s="4" t="s">
        <v>132</v>
      </c>
      <c r="B2451" s="6" t="n">
        <v>29764</v>
      </c>
      <c r="E2451" s="5" t="n">
        <v>29764</v>
      </c>
    </row>
    <row r="2452" spans="1:5">
      <c r="A2452" s="4" t="s">
        <v>1074</v>
      </c>
      <c r="B2452" s="6" t="n">
        <v>-2737</v>
      </c>
      <c r="E2452" s="5" t="n">
        <v>-2737</v>
      </c>
    </row>
    <row r="2453" spans="1:5">
      <c r="A2453" s="4" t="s">
        <v>1087</v>
      </c>
      <c r="B2453" s="5" t="n">
        <v>2013</v>
      </c>
    </row>
    <row r="2454" spans="1:5">
      <c r="A2454" s="4" t="s">
        <v>1088</v>
      </c>
      <c r="B2454" s="13" t="s">
        <v>1440</v>
      </c>
    </row>
    <row r="2455" spans="1:5">
      <c r="A2455" s="3" t="s">
        <v>1076</v>
      </c>
    </row>
    <row r="2456" spans="1:5">
      <c r="A2456" s="4" t="s">
        <v>1079</v>
      </c>
      <c r="B2456" s="6" t="n">
        <v>29764</v>
      </c>
    </row>
    <row r="2457" spans="1:5">
      <c r="A2457" s="3" t="s">
        <v>1080</v>
      </c>
    </row>
    <row r="2458" spans="1:5">
      <c r="A2458" s="4" t="s">
        <v>1079</v>
      </c>
      <c r="B2458" s="6" t="n">
        <v>2737</v>
      </c>
    </row>
    <row r="2459" spans="1:5">
      <c r="A2459" s="4" t="s">
        <v>1441</v>
      </c>
    </row>
    <row r="2460" spans="1:5">
      <c r="A2460" s="3" t="s">
        <v>1072</v>
      </c>
    </row>
    <row r="2461" spans="1:5">
      <c r="A2461" s="4" t="s">
        <v>1091</v>
      </c>
      <c r="B2461" s="4" t="s">
        <v>480</v>
      </c>
    </row>
    <row r="2462" spans="1:5">
      <c r="A2462" s="4" t="s">
        <v>1442</v>
      </c>
    </row>
    <row r="2463" spans="1:5">
      <c r="A2463" s="3" t="s">
        <v>1072</v>
      </c>
    </row>
    <row r="2464" spans="1:5">
      <c r="A2464" s="4" t="s">
        <v>1091</v>
      </c>
      <c r="B2464" s="4" t="s">
        <v>489</v>
      </c>
    </row>
    <row r="2465" spans="1:5">
      <c r="A2465" s="4" t="s">
        <v>1443</v>
      </c>
    </row>
    <row r="2466" spans="1:5">
      <c r="A2466" s="3" t="s">
        <v>1068</v>
      </c>
    </row>
    <row r="2467" spans="1:5">
      <c r="A2467" s="4" t="s">
        <v>1085</v>
      </c>
      <c r="B2467" s="5" t="n">
        <v>169</v>
      </c>
    </row>
    <row r="2468" spans="1:5">
      <c r="A2468" s="3" t="s">
        <v>1069</v>
      </c>
    </row>
    <row r="2469" spans="1:5">
      <c r="A2469" s="4" t="s">
        <v>1070</v>
      </c>
      <c r="E2469" s="5" t="n">
        <v>5801</v>
      </c>
    </row>
    <row r="2470" spans="1:5">
      <c r="A2470" s="4" t="s">
        <v>36</v>
      </c>
      <c r="E2470" s="5" t="n">
        <v>17415</v>
      </c>
    </row>
    <row r="2471" spans="1:5">
      <c r="A2471" s="4" t="s">
        <v>1071</v>
      </c>
      <c r="E2471" s="5" t="n">
        <v>2603</v>
      </c>
    </row>
    <row r="2472" spans="1:5">
      <c r="A2472" s="3" t="s">
        <v>1072</v>
      </c>
    </row>
    <row r="2473" spans="1:5">
      <c r="A2473" s="4" t="s">
        <v>1073</v>
      </c>
      <c r="E2473" s="5" t="n">
        <v>5801</v>
      </c>
    </row>
    <row r="2474" spans="1:5">
      <c r="A2474" s="4" t="s">
        <v>36</v>
      </c>
      <c r="E2474" s="5" t="n">
        <v>20018</v>
      </c>
    </row>
    <row r="2475" spans="1:5">
      <c r="A2475" s="4" t="s">
        <v>132</v>
      </c>
      <c r="B2475" s="6" t="n">
        <v>25819</v>
      </c>
      <c r="E2475" s="5" t="n">
        <v>25819</v>
      </c>
    </row>
    <row r="2476" spans="1:5">
      <c r="A2476" s="4" t="s">
        <v>1074</v>
      </c>
      <c r="B2476" s="6" t="n">
        <v>-5368</v>
      </c>
      <c r="E2476" s="5" t="n">
        <v>-5368</v>
      </c>
    </row>
    <row r="2477" spans="1:5">
      <c r="A2477" s="4" t="s">
        <v>1087</v>
      </c>
      <c r="B2477" s="5" t="n">
        <v>1978</v>
      </c>
    </row>
    <row r="2478" spans="1:5">
      <c r="A2478" s="4" t="s">
        <v>1088</v>
      </c>
      <c r="B2478" s="13" t="s">
        <v>1444</v>
      </c>
    </row>
    <row r="2479" spans="1:5">
      <c r="A2479" s="3" t="s">
        <v>1076</v>
      </c>
    </row>
    <row r="2480" spans="1:5">
      <c r="A2480" s="4" t="s">
        <v>1079</v>
      </c>
      <c r="B2480" s="6" t="n">
        <v>25819</v>
      </c>
    </row>
    <row r="2481" spans="1:5">
      <c r="A2481" s="3" t="s">
        <v>1080</v>
      </c>
    </row>
    <row r="2482" spans="1:5">
      <c r="A2482" s="4" t="s">
        <v>1079</v>
      </c>
      <c r="B2482" s="6" t="n">
        <v>5368</v>
      </c>
    </row>
    <row r="2483" spans="1:5">
      <c r="A2483" s="4" t="s">
        <v>1445</v>
      </c>
    </row>
    <row r="2484" spans="1:5">
      <c r="A2484" s="3" t="s">
        <v>1072</v>
      </c>
    </row>
    <row r="2485" spans="1:5">
      <c r="A2485" s="4" t="s">
        <v>1091</v>
      </c>
      <c r="B2485" s="4" t="s">
        <v>480</v>
      </c>
    </row>
    <row r="2486" spans="1:5">
      <c r="A2486" s="4" t="s">
        <v>1446</v>
      </c>
    </row>
    <row r="2487" spans="1:5">
      <c r="A2487" s="3" t="s">
        <v>1072</v>
      </c>
    </row>
    <row r="2488" spans="1:5">
      <c r="A2488" s="4" t="s">
        <v>1091</v>
      </c>
      <c r="B2488" s="4" t="s">
        <v>489</v>
      </c>
    </row>
    <row r="2489" spans="1:5">
      <c r="A2489" s="4" t="s">
        <v>1447</v>
      </c>
    </row>
    <row r="2490" spans="1:5">
      <c r="A2490" s="3" t="s">
        <v>1068</v>
      </c>
    </row>
    <row r="2491" spans="1:5">
      <c r="A2491" s="4" t="s">
        <v>1085</v>
      </c>
      <c r="B2491" s="5" t="n">
        <v>308</v>
      </c>
    </row>
    <row r="2492" spans="1:5">
      <c r="A2492" s="3" t="s">
        <v>1069</v>
      </c>
    </row>
    <row r="2493" spans="1:5">
      <c r="A2493" s="4" t="s">
        <v>1070</v>
      </c>
      <c r="E2493" s="5" t="n">
        <v>13912</v>
      </c>
    </row>
    <row r="2494" spans="1:5">
      <c r="A2494" s="4" t="s">
        <v>36</v>
      </c>
      <c r="E2494" s="5" t="n">
        <v>55649</v>
      </c>
    </row>
    <row r="2495" spans="1:5">
      <c r="A2495" s="4" t="s">
        <v>1071</v>
      </c>
      <c r="E2495" s="5" t="n">
        <v>1958</v>
      </c>
    </row>
    <row r="2496" spans="1:5">
      <c r="A2496" s="3" t="s">
        <v>1072</v>
      </c>
    </row>
    <row r="2497" spans="1:5">
      <c r="A2497" s="4" t="s">
        <v>1073</v>
      </c>
      <c r="E2497" s="5" t="n">
        <v>13912</v>
      </c>
    </row>
    <row r="2498" spans="1:5">
      <c r="A2498" s="4" t="s">
        <v>36</v>
      </c>
      <c r="E2498" s="5" t="n">
        <v>57607</v>
      </c>
    </row>
    <row r="2499" spans="1:5">
      <c r="A2499" s="4" t="s">
        <v>132</v>
      </c>
      <c r="B2499" s="6" t="n">
        <v>71519</v>
      </c>
      <c r="E2499" s="5" t="n">
        <v>71519</v>
      </c>
    </row>
    <row r="2500" spans="1:5">
      <c r="A2500" s="4" t="s">
        <v>1074</v>
      </c>
      <c r="B2500" s="6" t="n">
        <v>-8058</v>
      </c>
      <c r="E2500" s="5" t="n">
        <v>-8058</v>
      </c>
    </row>
    <row r="2501" spans="1:5">
      <c r="A2501" s="4" t="s">
        <v>1087</v>
      </c>
      <c r="B2501" s="5" t="n">
        <v>1999</v>
      </c>
    </row>
    <row r="2502" spans="1:5">
      <c r="A2502" s="4" t="s">
        <v>1088</v>
      </c>
      <c r="B2502" s="13" t="s">
        <v>1098</v>
      </c>
    </row>
    <row r="2503" spans="1:5">
      <c r="A2503" s="3" t="s">
        <v>1076</v>
      </c>
    </row>
    <row r="2504" spans="1:5">
      <c r="A2504" s="4" t="s">
        <v>1079</v>
      </c>
      <c r="B2504" s="6" t="n">
        <v>71519</v>
      </c>
    </row>
    <row r="2505" spans="1:5">
      <c r="A2505" s="3" t="s">
        <v>1080</v>
      </c>
    </row>
    <row r="2506" spans="1:5">
      <c r="A2506" s="4" t="s">
        <v>1079</v>
      </c>
      <c r="B2506" s="6" t="n">
        <v>8058</v>
      </c>
    </row>
    <row r="2507" spans="1:5">
      <c r="A2507" s="4" t="s">
        <v>1448</v>
      </c>
    </row>
    <row r="2508" spans="1:5">
      <c r="A2508" s="3" t="s">
        <v>1072</v>
      </c>
    </row>
    <row r="2509" spans="1:5">
      <c r="A2509" s="4" t="s">
        <v>1091</v>
      </c>
      <c r="B2509" s="4" t="s">
        <v>482</v>
      </c>
    </row>
    <row r="2510" spans="1:5">
      <c r="A2510" s="4" t="s">
        <v>1449</v>
      </c>
    </row>
    <row r="2511" spans="1:5">
      <c r="A2511" s="3" t="s">
        <v>1072</v>
      </c>
    </row>
    <row r="2512" spans="1:5">
      <c r="A2512" s="4" t="s">
        <v>1091</v>
      </c>
      <c r="B2512" s="4" t="s">
        <v>489</v>
      </c>
    </row>
    <row r="2513" spans="1:5">
      <c r="A2513" s="4" t="s">
        <v>1450</v>
      </c>
    </row>
    <row r="2514" spans="1:5">
      <c r="A2514" s="3" t="s">
        <v>1068</v>
      </c>
    </row>
    <row r="2515" spans="1:5">
      <c r="A2515" s="4" t="s">
        <v>1085</v>
      </c>
      <c r="B2515" s="5" t="n">
        <v>180</v>
      </c>
    </row>
    <row r="2516" spans="1:5">
      <c r="A2516" s="3" t="s">
        <v>1069</v>
      </c>
    </row>
    <row r="2517" spans="1:5">
      <c r="A2517" s="4" t="s">
        <v>1070</v>
      </c>
      <c r="E2517" s="5" t="n">
        <v>4174</v>
      </c>
    </row>
    <row r="2518" spans="1:5">
      <c r="A2518" s="4" t="s">
        <v>36</v>
      </c>
      <c r="E2518" s="5" t="n">
        <v>16583</v>
      </c>
    </row>
    <row r="2519" spans="1:5">
      <c r="A2519" s="4" t="s">
        <v>1071</v>
      </c>
      <c r="E2519" s="5" t="n">
        <v>4772</v>
      </c>
    </row>
    <row r="2520" spans="1:5">
      <c r="A2520" s="3" t="s">
        <v>1072</v>
      </c>
    </row>
    <row r="2521" spans="1:5">
      <c r="A2521" s="4" t="s">
        <v>1073</v>
      </c>
      <c r="E2521" s="5" t="n">
        <v>4187</v>
      </c>
    </row>
    <row r="2522" spans="1:5">
      <c r="A2522" s="4" t="s">
        <v>36</v>
      </c>
      <c r="E2522" s="5" t="n">
        <v>21342</v>
      </c>
    </row>
    <row r="2523" spans="1:5">
      <c r="A2523" s="4" t="s">
        <v>132</v>
      </c>
      <c r="B2523" s="6" t="n">
        <v>25529</v>
      </c>
      <c r="E2523" s="5" t="n">
        <v>25529</v>
      </c>
    </row>
    <row r="2524" spans="1:5">
      <c r="A2524" s="4" t="s">
        <v>1074</v>
      </c>
      <c r="B2524" s="6" t="n">
        <v>-11005</v>
      </c>
      <c r="E2524" s="5" t="n">
        <v>-11005</v>
      </c>
    </row>
    <row r="2525" spans="1:5">
      <c r="A2525" s="4" t="s">
        <v>1087</v>
      </c>
      <c r="B2525" s="5" t="n">
        <v>1976</v>
      </c>
    </row>
    <row r="2526" spans="1:5">
      <c r="A2526" s="4" t="s">
        <v>1088</v>
      </c>
      <c r="B2526" s="13" t="s">
        <v>1305</v>
      </c>
    </row>
    <row r="2527" spans="1:5">
      <c r="A2527" s="3" t="s">
        <v>1076</v>
      </c>
    </row>
    <row r="2528" spans="1:5">
      <c r="A2528" s="4" t="s">
        <v>1079</v>
      </c>
      <c r="B2528" s="6" t="n">
        <v>25529</v>
      </c>
    </row>
    <row r="2529" spans="1:5">
      <c r="A2529" s="3" t="s">
        <v>1080</v>
      </c>
    </row>
    <row r="2530" spans="1:5">
      <c r="A2530" s="4" t="s">
        <v>1079</v>
      </c>
      <c r="B2530" s="6" t="n">
        <v>11005</v>
      </c>
    </row>
    <row r="2531" spans="1:5">
      <c r="A2531" s="4" t="s">
        <v>1451</v>
      </c>
    </row>
    <row r="2532" spans="1:5">
      <c r="A2532" s="3" t="s">
        <v>1072</v>
      </c>
    </row>
    <row r="2533" spans="1:5">
      <c r="A2533" s="4" t="s">
        <v>1091</v>
      </c>
      <c r="B2533" s="4" t="s">
        <v>480</v>
      </c>
    </row>
    <row r="2534" spans="1:5">
      <c r="A2534" s="4" t="s">
        <v>1452</v>
      </c>
    </row>
    <row r="2535" spans="1:5">
      <c r="A2535" s="3" t="s">
        <v>1072</v>
      </c>
    </row>
    <row r="2536" spans="1:5">
      <c r="A2536" s="4" t="s">
        <v>1091</v>
      </c>
      <c r="B2536" s="4" t="s">
        <v>489</v>
      </c>
    </row>
    <row r="2537" spans="1:5">
      <c r="A2537" s="4" t="s">
        <v>1453</v>
      </c>
    </row>
    <row r="2538" spans="1:5">
      <c r="A2538" s="3" t="s">
        <v>1068</v>
      </c>
    </row>
    <row r="2539" spans="1:5">
      <c r="A2539" s="4" t="s">
        <v>1085</v>
      </c>
      <c r="B2539" s="5" t="n">
        <v>400</v>
      </c>
    </row>
    <row r="2540" spans="1:5">
      <c r="A2540" s="3" t="s">
        <v>1069</v>
      </c>
    </row>
    <row r="2541" spans="1:5">
      <c r="A2541" s="4" t="s">
        <v>1070</v>
      </c>
      <c r="E2541" s="5" t="n">
        <v>37579</v>
      </c>
    </row>
    <row r="2542" spans="1:5">
      <c r="A2542" s="4" t="s">
        <v>36</v>
      </c>
      <c r="E2542" s="5" t="n">
        <v>87685</v>
      </c>
    </row>
    <row r="2543" spans="1:5">
      <c r="A2543" s="4" t="s">
        <v>1071</v>
      </c>
      <c r="E2543" s="5" t="n">
        <v>7616</v>
      </c>
    </row>
    <row r="2544" spans="1:5">
      <c r="A2544" s="3" t="s">
        <v>1072</v>
      </c>
    </row>
    <row r="2545" spans="1:5">
      <c r="A2545" s="4" t="s">
        <v>1073</v>
      </c>
      <c r="E2545" s="5" t="n">
        <v>37579</v>
      </c>
    </row>
    <row r="2546" spans="1:5">
      <c r="A2546" s="4" t="s">
        <v>36</v>
      </c>
      <c r="E2546" s="5" t="n">
        <v>95301</v>
      </c>
    </row>
    <row r="2547" spans="1:5">
      <c r="A2547" s="4" t="s">
        <v>132</v>
      </c>
      <c r="B2547" s="6" t="n">
        <v>132880</v>
      </c>
      <c r="E2547" s="5" t="n">
        <v>132880</v>
      </c>
    </row>
    <row r="2548" spans="1:5">
      <c r="A2548" s="4" t="s">
        <v>1074</v>
      </c>
      <c r="B2548" s="6" t="n">
        <v>-13111</v>
      </c>
      <c r="E2548" s="5" t="n">
        <v>-13111</v>
      </c>
    </row>
    <row r="2549" spans="1:5">
      <c r="A2549" s="4" t="s">
        <v>1087</v>
      </c>
      <c r="B2549" s="5" t="n">
        <v>1992</v>
      </c>
    </row>
    <row r="2550" spans="1:5">
      <c r="A2550" s="4" t="s">
        <v>1088</v>
      </c>
      <c r="B2550" s="13" t="s">
        <v>1098</v>
      </c>
    </row>
    <row r="2551" spans="1:5">
      <c r="A2551" s="3" t="s">
        <v>1076</v>
      </c>
    </row>
    <row r="2552" spans="1:5">
      <c r="A2552" s="4" t="s">
        <v>1079</v>
      </c>
      <c r="B2552" s="6" t="n">
        <v>132880</v>
      </c>
    </row>
    <row r="2553" spans="1:5">
      <c r="A2553" s="3" t="s">
        <v>1080</v>
      </c>
    </row>
    <row r="2554" spans="1:5">
      <c r="A2554" s="4" t="s">
        <v>1079</v>
      </c>
      <c r="B2554" s="6" t="n">
        <v>13111</v>
      </c>
    </row>
    <row r="2555" spans="1:5">
      <c r="A2555" s="4" t="s">
        <v>1454</v>
      </c>
    </row>
    <row r="2556" spans="1:5">
      <c r="A2556" s="3" t="s">
        <v>1072</v>
      </c>
    </row>
    <row r="2557" spans="1:5">
      <c r="A2557" s="4" t="s">
        <v>1091</v>
      </c>
      <c r="B2557" s="4" t="s">
        <v>482</v>
      </c>
    </row>
    <row r="2558" spans="1:5">
      <c r="A2558" s="4" t="s">
        <v>1455</v>
      </c>
    </row>
    <row r="2559" spans="1:5">
      <c r="A2559" s="3" t="s">
        <v>1072</v>
      </c>
    </row>
    <row r="2560" spans="1:5">
      <c r="A2560" s="4" t="s">
        <v>1091</v>
      </c>
      <c r="B2560" s="4" t="s">
        <v>489</v>
      </c>
    </row>
    <row r="2561" spans="1:5">
      <c r="A2561" s="4" t="s">
        <v>1456</v>
      </c>
    </row>
    <row r="2562" spans="1:5">
      <c r="A2562" s="3" t="s">
        <v>1068</v>
      </c>
    </row>
    <row r="2563" spans="1:5">
      <c r="A2563" s="4" t="s">
        <v>1085</v>
      </c>
      <c r="B2563" s="5" t="n">
        <v>171</v>
      </c>
    </row>
    <row r="2564" spans="1:5">
      <c r="A2564" s="3" t="s">
        <v>1069</v>
      </c>
    </row>
    <row r="2565" spans="1:5">
      <c r="A2565" s="4" t="s">
        <v>1070</v>
      </c>
      <c r="E2565" s="5" t="n">
        <v>21478</v>
      </c>
    </row>
    <row r="2566" spans="1:5">
      <c r="A2566" s="4" t="s">
        <v>36</v>
      </c>
      <c r="E2566" s="5" t="n">
        <v>50116</v>
      </c>
    </row>
    <row r="2567" spans="1:5">
      <c r="A2567" s="4" t="s">
        <v>1071</v>
      </c>
      <c r="E2567" s="5" t="n">
        <v>2113</v>
      </c>
    </row>
    <row r="2568" spans="1:5">
      <c r="A2568" s="3" t="s">
        <v>1072</v>
      </c>
    </row>
    <row r="2569" spans="1:5">
      <c r="A2569" s="4" t="s">
        <v>1073</v>
      </c>
      <c r="E2569" s="5" t="n">
        <v>21478</v>
      </c>
    </row>
    <row r="2570" spans="1:5">
      <c r="A2570" s="4" t="s">
        <v>36</v>
      </c>
      <c r="E2570" s="5" t="n">
        <v>52229</v>
      </c>
    </row>
    <row r="2571" spans="1:5">
      <c r="A2571" s="4" t="s">
        <v>132</v>
      </c>
      <c r="B2571" s="6" t="n">
        <v>73707</v>
      </c>
      <c r="E2571" s="5" t="n">
        <v>73707</v>
      </c>
    </row>
    <row r="2572" spans="1:5">
      <c r="A2572" s="4" t="s">
        <v>1074</v>
      </c>
      <c r="B2572" s="6" t="n">
        <v>-7425</v>
      </c>
      <c r="E2572" s="5" t="n">
        <v>-7425</v>
      </c>
    </row>
    <row r="2573" spans="1:5">
      <c r="A2573" s="4" t="s">
        <v>1087</v>
      </c>
      <c r="B2573" s="5" t="n">
        <v>1996</v>
      </c>
    </row>
    <row r="2574" spans="1:5">
      <c r="A2574" s="4" t="s">
        <v>1088</v>
      </c>
      <c r="B2574" s="13" t="s">
        <v>1098</v>
      </c>
    </row>
    <row r="2575" spans="1:5">
      <c r="A2575" s="3" t="s">
        <v>1076</v>
      </c>
    </row>
    <row r="2576" spans="1:5">
      <c r="A2576" s="4" t="s">
        <v>1079</v>
      </c>
      <c r="B2576" s="6" t="n">
        <v>73707</v>
      </c>
    </row>
    <row r="2577" spans="1:5">
      <c r="A2577" s="3" t="s">
        <v>1080</v>
      </c>
    </row>
    <row r="2578" spans="1:5">
      <c r="A2578" s="4" t="s">
        <v>1079</v>
      </c>
      <c r="B2578" s="6" t="n">
        <v>7425</v>
      </c>
    </row>
    <row r="2579" spans="1:5">
      <c r="A2579" s="4" t="s">
        <v>1457</v>
      </c>
    </row>
    <row r="2580" spans="1:5">
      <c r="A2580" s="3" t="s">
        <v>1072</v>
      </c>
    </row>
    <row r="2581" spans="1:5">
      <c r="A2581" s="4" t="s">
        <v>1091</v>
      </c>
      <c r="B2581" s="4" t="s">
        <v>482</v>
      </c>
    </row>
    <row r="2582" spans="1:5">
      <c r="A2582" s="4" t="s">
        <v>1458</v>
      </c>
    </row>
    <row r="2583" spans="1:5">
      <c r="A2583" s="3" t="s">
        <v>1072</v>
      </c>
    </row>
    <row r="2584" spans="1:5">
      <c r="A2584" s="4" t="s">
        <v>1091</v>
      </c>
      <c r="B2584" s="4" t="s">
        <v>489</v>
      </c>
    </row>
    <row r="2585" spans="1:5">
      <c r="A2585" s="4" t="s">
        <v>1459</v>
      </c>
    </row>
    <row r="2586" spans="1:5">
      <c r="A2586" s="3" t="s">
        <v>1068</v>
      </c>
    </row>
    <row r="2587" spans="1:5">
      <c r="A2587" s="4" t="s">
        <v>1085</v>
      </c>
      <c r="B2587" s="5" t="n">
        <v>126</v>
      </c>
    </row>
    <row r="2588" spans="1:5">
      <c r="A2588" s="3" t="s">
        <v>1069</v>
      </c>
    </row>
    <row r="2589" spans="1:5">
      <c r="A2589" s="4" t="s">
        <v>1070</v>
      </c>
      <c r="E2589" s="5" t="n">
        <v>7470</v>
      </c>
    </row>
    <row r="2590" spans="1:5">
      <c r="A2590" s="4" t="s">
        <v>36</v>
      </c>
      <c r="E2590" s="5" t="n">
        <v>22511</v>
      </c>
    </row>
    <row r="2591" spans="1:5">
      <c r="A2591" s="4" t="s">
        <v>1071</v>
      </c>
      <c r="E2591" s="5" t="n">
        <v>1167</v>
      </c>
    </row>
    <row r="2592" spans="1:5">
      <c r="A2592" s="3" t="s">
        <v>1072</v>
      </c>
    </row>
    <row r="2593" spans="1:5">
      <c r="A2593" s="4" t="s">
        <v>1073</v>
      </c>
      <c r="E2593" s="5" t="n">
        <v>7470</v>
      </c>
    </row>
    <row r="2594" spans="1:5">
      <c r="A2594" s="4" t="s">
        <v>36</v>
      </c>
      <c r="E2594" s="5" t="n">
        <v>23678</v>
      </c>
    </row>
    <row r="2595" spans="1:5">
      <c r="A2595" s="4" t="s">
        <v>132</v>
      </c>
      <c r="B2595" s="6" t="n">
        <v>31148</v>
      </c>
      <c r="E2595" s="5" t="n">
        <v>31148</v>
      </c>
    </row>
    <row r="2596" spans="1:5">
      <c r="A2596" s="4" t="s">
        <v>1074</v>
      </c>
      <c r="B2596" s="6" t="n">
        <v>-4984</v>
      </c>
      <c r="E2596" s="5" t="n">
        <v>-4984</v>
      </c>
    </row>
    <row r="2597" spans="1:5">
      <c r="A2597" s="4" t="s">
        <v>1087</v>
      </c>
      <c r="B2597" s="5" t="n">
        <v>2005</v>
      </c>
    </row>
    <row r="2598" spans="1:5">
      <c r="A2598" s="4" t="s">
        <v>1088</v>
      </c>
      <c r="B2598" s="13" t="s">
        <v>1460</v>
      </c>
    </row>
    <row r="2599" spans="1:5">
      <c r="A2599" s="3" t="s">
        <v>1076</v>
      </c>
    </row>
    <row r="2600" spans="1:5">
      <c r="A2600" s="4" t="s">
        <v>1079</v>
      </c>
      <c r="B2600" s="6" t="n">
        <v>31148</v>
      </c>
    </row>
    <row r="2601" spans="1:5">
      <c r="A2601" s="3" t="s">
        <v>1080</v>
      </c>
    </row>
    <row r="2602" spans="1:5">
      <c r="A2602" s="4" t="s">
        <v>1079</v>
      </c>
      <c r="B2602" s="6" t="n">
        <v>4984</v>
      </c>
    </row>
    <row r="2603" spans="1:5">
      <c r="A2603" s="4" t="s">
        <v>1461</v>
      </c>
    </row>
    <row r="2604" spans="1:5">
      <c r="A2604" s="3" t="s">
        <v>1072</v>
      </c>
    </row>
    <row r="2605" spans="1:5">
      <c r="A2605" s="4" t="s">
        <v>1091</v>
      </c>
      <c r="B2605" s="4" t="s">
        <v>480</v>
      </c>
    </row>
    <row r="2606" spans="1:5">
      <c r="A2606" s="4" t="s">
        <v>1462</v>
      </c>
    </row>
    <row r="2607" spans="1:5">
      <c r="A2607" s="3" t="s">
        <v>1072</v>
      </c>
    </row>
    <row r="2608" spans="1:5">
      <c r="A2608" s="4" t="s">
        <v>1091</v>
      </c>
      <c r="B2608" s="4" t="s">
        <v>489</v>
      </c>
    </row>
    <row r="2609" spans="1:5">
      <c r="A2609" s="4" t="s">
        <v>1463</v>
      </c>
    </row>
    <row r="2610" spans="1:5">
      <c r="A2610" s="3" t="s">
        <v>1068</v>
      </c>
    </row>
    <row r="2611" spans="1:5">
      <c r="A2611" s="4" t="s">
        <v>1085</v>
      </c>
      <c r="B2611" s="5" t="n">
        <v>276</v>
      </c>
    </row>
    <row r="2612" spans="1:5">
      <c r="A2612" s="3" t="s">
        <v>1069</v>
      </c>
    </row>
    <row r="2613" spans="1:5">
      <c r="A2613" s="4" t="s">
        <v>1070</v>
      </c>
      <c r="E2613" s="5" t="n">
        <v>3470</v>
      </c>
    </row>
    <row r="2614" spans="1:5">
      <c r="A2614" s="4" t="s">
        <v>36</v>
      </c>
      <c r="E2614" s="5" t="n">
        <v>13786</v>
      </c>
    </row>
    <row r="2615" spans="1:5">
      <c r="A2615" s="4" t="s">
        <v>1071</v>
      </c>
      <c r="E2615" s="5" t="n">
        <v>3935</v>
      </c>
    </row>
    <row r="2616" spans="1:5">
      <c r="A2616" s="3" t="s">
        <v>1072</v>
      </c>
    </row>
    <row r="2617" spans="1:5">
      <c r="A2617" s="4" t="s">
        <v>1073</v>
      </c>
      <c r="E2617" s="5" t="n">
        <v>3482</v>
      </c>
    </row>
    <row r="2618" spans="1:5">
      <c r="A2618" s="4" t="s">
        <v>36</v>
      </c>
      <c r="E2618" s="5" t="n">
        <v>17709</v>
      </c>
    </row>
    <row r="2619" spans="1:5">
      <c r="A2619" s="4" t="s">
        <v>132</v>
      </c>
      <c r="B2619" s="6" t="n">
        <v>21191</v>
      </c>
      <c r="E2619" s="5" t="n">
        <v>21191</v>
      </c>
    </row>
    <row r="2620" spans="1:5">
      <c r="A2620" s="4" t="s">
        <v>1074</v>
      </c>
      <c r="B2620" s="6" t="n">
        <v>-9455</v>
      </c>
      <c r="E2620" s="5" t="n">
        <v>-9455</v>
      </c>
    </row>
    <row r="2621" spans="1:5">
      <c r="A2621" s="4" t="s">
        <v>1087</v>
      </c>
      <c r="B2621" s="5" t="n">
        <v>1988</v>
      </c>
    </row>
    <row r="2622" spans="1:5">
      <c r="A2622" s="4" t="s">
        <v>1088</v>
      </c>
      <c r="B2622" s="13" t="s">
        <v>1305</v>
      </c>
    </row>
    <row r="2623" spans="1:5">
      <c r="A2623" s="3" t="s">
        <v>1076</v>
      </c>
    </row>
    <row r="2624" spans="1:5">
      <c r="A2624" s="4" t="s">
        <v>1079</v>
      </c>
      <c r="B2624" s="6" t="n">
        <v>21191</v>
      </c>
    </row>
    <row r="2625" spans="1:5">
      <c r="A2625" s="3" t="s">
        <v>1080</v>
      </c>
    </row>
    <row r="2626" spans="1:5">
      <c r="A2626" s="4" t="s">
        <v>1079</v>
      </c>
      <c r="B2626" s="6" t="n">
        <v>9455</v>
      </c>
    </row>
    <row r="2627" spans="1:5">
      <c r="A2627" s="4" t="s">
        <v>1464</v>
      </c>
    </row>
    <row r="2628" spans="1:5">
      <c r="A2628" s="3" t="s">
        <v>1072</v>
      </c>
    </row>
    <row r="2629" spans="1:5">
      <c r="A2629" s="4" t="s">
        <v>1091</v>
      </c>
      <c r="B2629" s="4" t="s">
        <v>480</v>
      </c>
    </row>
    <row r="2630" spans="1:5">
      <c r="A2630" s="4" t="s">
        <v>1465</v>
      </c>
    </row>
    <row r="2631" spans="1:5">
      <c r="A2631" s="3" t="s">
        <v>1072</v>
      </c>
    </row>
    <row r="2632" spans="1:5">
      <c r="A2632" s="4" t="s">
        <v>1091</v>
      </c>
      <c r="B2632" s="4" t="s">
        <v>489</v>
      </c>
    </row>
    <row r="2633" spans="1:5">
      <c r="A2633" s="4" t="s">
        <v>1466</v>
      </c>
    </row>
    <row r="2634" spans="1:5">
      <c r="A2634" s="3" t="s">
        <v>1068</v>
      </c>
    </row>
    <row r="2635" spans="1:5">
      <c r="A2635" s="4" t="s">
        <v>1085</v>
      </c>
      <c r="B2635" s="5" t="n">
        <v>379</v>
      </c>
    </row>
    <row r="2636" spans="1:5">
      <c r="A2636" s="3" t="s">
        <v>1069</v>
      </c>
    </row>
    <row r="2637" spans="1:5">
      <c r="A2637" s="4" t="s">
        <v>1070</v>
      </c>
      <c r="E2637" s="5" t="n">
        <v>23848</v>
      </c>
    </row>
    <row r="2638" spans="1:5">
      <c r="A2638" s="4" t="s">
        <v>36</v>
      </c>
      <c r="E2638" s="5" t="n">
        <v>95394</v>
      </c>
    </row>
    <row r="2639" spans="1:5">
      <c r="A2639" s="4" t="s">
        <v>1071</v>
      </c>
      <c r="E2639" s="5" t="n">
        <v>1298</v>
      </c>
    </row>
    <row r="2640" spans="1:5">
      <c r="A2640" s="3" t="s">
        <v>1072</v>
      </c>
    </row>
    <row r="2641" spans="1:5">
      <c r="A2641" s="4" t="s">
        <v>1073</v>
      </c>
      <c r="E2641" s="5" t="n">
        <v>23848</v>
      </c>
    </row>
    <row r="2642" spans="1:5">
      <c r="A2642" s="4" t="s">
        <v>36</v>
      </c>
      <c r="E2642" s="5" t="n">
        <v>96692</v>
      </c>
    </row>
    <row r="2643" spans="1:5">
      <c r="A2643" s="4" t="s">
        <v>132</v>
      </c>
      <c r="B2643" s="6" t="n">
        <v>120540</v>
      </c>
      <c r="E2643" s="5" t="n">
        <v>120540</v>
      </c>
    </row>
    <row r="2644" spans="1:5">
      <c r="A2644" s="4" t="s">
        <v>1074</v>
      </c>
      <c r="B2644" s="6" t="n">
        <v>-13510</v>
      </c>
      <c r="E2644" s="5" t="n">
        <v>-13510</v>
      </c>
    </row>
    <row r="2645" spans="1:5">
      <c r="A2645" s="4" t="s">
        <v>1087</v>
      </c>
      <c r="B2645" s="5" t="n">
        <v>2013</v>
      </c>
    </row>
    <row r="2646" spans="1:5">
      <c r="A2646" s="4" t="s">
        <v>1088</v>
      </c>
      <c r="B2646" s="13" t="s">
        <v>1467</v>
      </c>
    </row>
    <row r="2647" spans="1:5">
      <c r="A2647" s="3" t="s">
        <v>1076</v>
      </c>
    </row>
    <row r="2648" spans="1:5">
      <c r="A2648" s="4" t="s">
        <v>1079</v>
      </c>
      <c r="B2648" s="6" t="n">
        <v>120540</v>
      </c>
    </row>
    <row r="2649" spans="1:5">
      <c r="A2649" s="3" t="s">
        <v>1080</v>
      </c>
    </row>
    <row r="2650" spans="1:5">
      <c r="A2650" s="4" t="s">
        <v>1079</v>
      </c>
      <c r="B2650" s="6" t="n">
        <v>13510</v>
      </c>
    </row>
    <row r="2651" spans="1:5">
      <c r="A2651" s="4" t="s">
        <v>1468</v>
      </c>
    </row>
    <row r="2652" spans="1:5">
      <c r="A2652" s="3" t="s">
        <v>1072</v>
      </c>
    </row>
    <row r="2653" spans="1:5">
      <c r="A2653" s="4" t="s">
        <v>1091</v>
      </c>
      <c r="B2653" s="4" t="s">
        <v>480</v>
      </c>
    </row>
    <row r="2654" spans="1:5">
      <c r="A2654" s="4" t="s">
        <v>1469</v>
      </c>
    </row>
    <row r="2655" spans="1:5">
      <c r="A2655" s="3" t="s">
        <v>1072</v>
      </c>
    </row>
    <row r="2656" spans="1:5">
      <c r="A2656" s="4" t="s">
        <v>1091</v>
      </c>
      <c r="B2656" s="4" t="s">
        <v>489</v>
      </c>
    </row>
    <row r="2657" spans="1:5">
      <c r="A2657" s="4" t="s">
        <v>1470</v>
      </c>
    </row>
    <row r="2658" spans="1:5">
      <c r="A2658" s="3" t="s">
        <v>1068</v>
      </c>
    </row>
    <row r="2659" spans="1:5">
      <c r="A2659" s="4" t="s">
        <v>1085</v>
      </c>
      <c r="B2659" s="5" t="n">
        <v>160</v>
      </c>
    </row>
    <row r="2660" spans="1:5">
      <c r="A2660" s="3" t="s">
        <v>1069</v>
      </c>
    </row>
    <row r="2661" spans="1:5">
      <c r="A2661" s="4" t="s">
        <v>1070</v>
      </c>
      <c r="E2661" s="5" t="n">
        <v>8458</v>
      </c>
    </row>
    <row r="2662" spans="1:5">
      <c r="A2662" s="4" t="s">
        <v>36</v>
      </c>
      <c r="E2662" s="5" t="n">
        <v>33832</v>
      </c>
    </row>
    <row r="2663" spans="1:5">
      <c r="A2663" s="4" t="s">
        <v>1071</v>
      </c>
      <c r="E2663" s="5" t="n">
        <v>1468</v>
      </c>
    </row>
    <row r="2664" spans="1:5">
      <c r="A2664" s="3" t="s">
        <v>1072</v>
      </c>
    </row>
    <row r="2665" spans="1:5">
      <c r="A2665" s="4" t="s">
        <v>1073</v>
      </c>
      <c r="E2665" s="5" t="n">
        <v>8458</v>
      </c>
    </row>
    <row r="2666" spans="1:5">
      <c r="A2666" s="4" t="s">
        <v>36</v>
      </c>
      <c r="E2666" s="5" t="n">
        <v>35300</v>
      </c>
    </row>
    <row r="2667" spans="1:5">
      <c r="A2667" s="4" t="s">
        <v>132</v>
      </c>
      <c r="B2667" s="6" t="n">
        <v>43758</v>
      </c>
      <c r="E2667" s="5" t="n">
        <v>43758</v>
      </c>
    </row>
    <row r="2668" spans="1:5">
      <c r="A2668" s="4" t="s">
        <v>1074</v>
      </c>
      <c r="B2668" s="6" t="n">
        <v>-5018</v>
      </c>
      <c r="E2668" s="5" t="n">
        <v>-5018</v>
      </c>
    </row>
    <row r="2669" spans="1:5">
      <c r="A2669" s="4" t="s">
        <v>1087</v>
      </c>
      <c r="B2669" s="5" t="n">
        <v>1989</v>
      </c>
    </row>
    <row r="2670" spans="1:5">
      <c r="A2670" s="4" t="s">
        <v>1088</v>
      </c>
      <c r="B2670" s="13" t="s">
        <v>1098</v>
      </c>
    </row>
    <row r="2671" spans="1:5">
      <c r="A2671" s="3" t="s">
        <v>1076</v>
      </c>
    </row>
    <row r="2672" spans="1:5">
      <c r="A2672" s="4" t="s">
        <v>1079</v>
      </c>
      <c r="B2672" s="6" t="n">
        <v>43758</v>
      </c>
    </row>
    <row r="2673" spans="1:5">
      <c r="A2673" s="3" t="s">
        <v>1080</v>
      </c>
    </row>
    <row r="2674" spans="1:5">
      <c r="A2674" s="4" t="s">
        <v>1079</v>
      </c>
      <c r="B2674" s="6" t="n">
        <v>5018</v>
      </c>
    </row>
    <row r="2675" spans="1:5">
      <c r="A2675" s="4" t="s">
        <v>1471</v>
      </c>
    </row>
    <row r="2676" spans="1:5">
      <c r="A2676" s="3" t="s">
        <v>1072</v>
      </c>
    </row>
    <row r="2677" spans="1:5">
      <c r="A2677" s="4" t="s">
        <v>1091</v>
      </c>
      <c r="B2677" s="4" t="s">
        <v>482</v>
      </c>
    </row>
    <row r="2678" spans="1:5">
      <c r="A2678" s="4" t="s">
        <v>1472</v>
      </c>
    </row>
    <row r="2679" spans="1:5">
      <c r="A2679" s="3" t="s">
        <v>1072</v>
      </c>
    </row>
    <row r="2680" spans="1:5">
      <c r="A2680" s="4" t="s">
        <v>1091</v>
      </c>
      <c r="B2680" s="4" t="s">
        <v>489</v>
      </c>
    </row>
    <row r="2681" spans="1:5">
      <c r="A2681" s="4" t="s">
        <v>1473</v>
      </c>
    </row>
    <row r="2682" spans="1:5">
      <c r="A2682" s="3" t="s">
        <v>1068</v>
      </c>
    </row>
    <row r="2683" spans="1:5">
      <c r="A2683" s="4" t="s">
        <v>1085</v>
      </c>
      <c r="B2683" s="5" t="n">
        <v>180</v>
      </c>
    </row>
    <row r="2684" spans="1:5">
      <c r="A2684" s="3" t="s">
        <v>1069</v>
      </c>
    </row>
    <row r="2685" spans="1:5">
      <c r="A2685" s="4" t="s">
        <v>1070</v>
      </c>
      <c r="E2685" s="5" t="n">
        <v>3449</v>
      </c>
    </row>
    <row r="2686" spans="1:5">
      <c r="A2686" s="4" t="s">
        <v>36</v>
      </c>
      <c r="E2686" s="5" t="n">
        <v>7801</v>
      </c>
    </row>
    <row r="2687" spans="1:5">
      <c r="A2687" s="4" t="s">
        <v>1071</v>
      </c>
      <c r="E2687" s="5" t="n">
        <v>5199</v>
      </c>
    </row>
    <row r="2688" spans="1:5">
      <c r="A2688" s="3" t="s">
        <v>1072</v>
      </c>
    </row>
    <row r="2689" spans="1:5">
      <c r="A2689" s="4" t="s">
        <v>1073</v>
      </c>
      <c r="E2689" s="5" t="n">
        <v>3449</v>
      </c>
    </row>
    <row r="2690" spans="1:5">
      <c r="A2690" s="4" t="s">
        <v>36</v>
      </c>
      <c r="E2690" s="5" t="n">
        <v>13000</v>
      </c>
    </row>
    <row r="2691" spans="1:5">
      <c r="A2691" s="4" t="s">
        <v>132</v>
      </c>
      <c r="B2691" s="6" t="n">
        <v>16449</v>
      </c>
      <c r="E2691" s="5" t="n">
        <v>16449</v>
      </c>
    </row>
    <row r="2692" spans="1:5">
      <c r="A2692" s="4" t="s">
        <v>1074</v>
      </c>
      <c r="B2692" s="6" t="n">
        <v>-9551</v>
      </c>
      <c r="E2692" s="5" t="n">
        <v>-9551</v>
      </c>
    </row>
    <row r="2693" spans="1:5">
      <c r="A2693" s="4" t="s">
        <v>1087</v>
      </c>
      <c r="B2693" s="5" t="n">
        <v>1987</v>
      </c>
    </row>
    <row r="2694" spans="1:5">
      <c r="A2694" s="4" t="s">
        <v>1088</v>
      </c>
      <c r="B2694" s="13" t="s">
        <v>1474</v>
      </c>
    </row>
    <row r="2695" spans="1:5">
      <c r="A2695" s="3" t="s">
        <v>1076</v>
      </c>
    </row>
    <row r="2696" spans="1:5">
      <c r="A2696" s="4" t="s">
        <v>1079</v>
      </c>
      <c r="B2696" s="6" t="n">
        <v>16449</v>
      </c>
    </row>
    <row r="2697" spans="1:5">
      <c r="A2697" s="3" t="s">
        <v>1080</v>
      </c>
    </row>
    <row r="2698" spans="1:5">
      <c r="A2698" s="4" t="s">
        <v>1079</v>
      </c>
      <c r="B2698" s="6" t="n">
        <v>9551</v>
      </c>
    </row>
    <row r="2699" spans="1:5">
      <c r="A2699" s="4" t="s">
        <v>1475</v>
      </c>
    </row>
    <row r="2700" spans="1:5">
      <c r="A2700" s="3" t="s">
        <v>1072</v>
      </c>
    </row>
    <row r="2701" spans="1:5">
      <c r="A2701" s="4" t="s">
        <v>1091</v>
      </c>
      <c r="B2701" s="4" t="s">
        <v>480</v>
      </c>
    </row>
    <row r="2702" spans="1:5">
      <c r="A2702" s="4" t="s">
        <v>1476</v>
      </c>
    </row>
    <row r="2703" spans="1:5">
      <c r="A2703" s="3" t="s">
        <v>1072</v>
      </c>
    </row>
    <row r="2704" spans="1:5">
      <c r="A2704" s="4" t="s">
        <v>1091</v>
      </c>
      <c r="B2704" s="4" t="s">
        <v>489</v>
      </c>
    </row>
    <row r="2705" spans="1:5">
      <c r="A2705" s="4" t="s">
        <v>1477</v>
      </c>
    </row>
    <row r="2706" spans="1:5">
      <c r="A2706" s="3" t="s">
        <v>1068</v>
      </c>
    </row>
    <row r="2707" spans="1:5">
      <c r="A2707" s="4" t="s">
        <v>1085</v>
      </c>
      <c r="B2707" s="5" t="n">
        <v>144</v>
      </c>
    </row>
    <row r="2708" spans="1:5">
      <c r="A2708" s="3" t="s">
        <v>1069</v>
      </c>
    </row>
    <row r="2709" spans="1:5">
      <c r="A2709" s="4" t="s">
        <v>1070</v>
      </c>
      <c r="E2709" s="5" t="n">
        <v>13378</v>
      </c>
    </row>
    <row r="2710" spans="1:5">
      <c r="A2710" s="4" t="s">
        <v>36</v>
      </c>
      <c r="E2710" s="5" t="n">
        <v>53240</v>
      </c>
    </row>
    <row r="2711" spans="1:5">
      <c r="A2711" s="4" t="s">
        <v>1071</v>
      </c>
      <c r="E2711" s="5" t="n">
        <v>284</v>
      </c>
    </row>
    <row r="2712" spans="1:5">
      <c r="A2712" s="3" t="s">
        <v>1072</v>
      </c>
    </row>
    <row r="2713" spans="1:5">
      <c r="A2713" s="4" t="s">
        <v>1073</v>
      </c>
      <c r="E2713" s="5" t="n">
        <v>13378</v>
      </c>
    </row>
    <row r="2714" spans="1:5">
      <c r="A2714" s="4" t="s">
        <v>36</v>
      </c>
      <c r="E2714" s="5" t="n">
        <v>53524</v>
      </c>
    </row>
    <row r="2715" spans="1:5">
      <c r="A2715" s="4" t="s">
        <v>132</v>
      </c>
      <c r="B2715" s="6" t="n">
        <v>66902</v>
      </c>
      <c r="E2715" s="5" t="n">
        <v>66902</v>
      </c>
    </row>
    <row r="2716" spans="1:5">
      <c r="A2716" s="4" t="s">
        <v>1074</v>
      </c>
      <c r="B2716" s="6" t="n">
        <v>-1953</v>
      </c>
      <c r="E2716" s="5" t="n">
        <v>-1953</v>
      </c>
    </row>
    <row r="2717" spans="1:5">
      <c r="A2717" s="4" t="s">
        <v>1087</v>
      </c>
      <c r="B2717" s="5" t="n">
        <v>2012</v>
      </c>
    </row>
    <row r="2718" spans="1:5">
      <c r="A2718" s="4" t="s">
        <v>1088</v>
      </c>
      <c r="B2718" s="13" t="s">
        <v>1328</v>
      </c>
    </row>
    <row r="2719" spans="1:5">
      <c r="A2719" s="3" t="s">
        <v>1076</v>
      </c>
    </row>
    <row r="2720" spans="1:5">
      <c r="A2720" s="4" t="s">
        <v>1079</v>
      </c>
      <c r="B2720" s="6" t="n">
        <v>66902</v>
      </c>
    </row>
    <row r="2721" spans="1:5">
      <c r="A2721" s="3" t="s">
        <v>1080</v>
      </c>
    </row>
    <row r="2722" spans="1:5">
      <c r="A2722" s="4" t="s">
        <v>1079</v>
      </c>
      <c r="B2722" s="6" t="n">
        <v>1953</v>
      </c>
    </row>
    <row r="2723" spans="1:5">
      <c r="A2723" s="4" t="s">
        <v>1478</v>
      </c>
    </row>
    <row r="2724" spans="1:5">
      <c r="A2724" s="3" t="s">
        <v>1072</v>
      </c>
    </row>
    <row r="2725" spans="1:5">
      <c r="A2725" s="4" t="s">
        <v>1091</v>
      </c>
      <c r="B2725" s="4" t="s">
        <v>480</v>
      </c>
    </row>
    <row r="2726" spans="1:5">
      <c r="A2726" s="4" t="s">
        <v>1479</v>
      </c>
    </row>
    <row r="2727" spans="1:5">
      <c r="A2727" s="3" t="s">
        <v>1072</v>
      </c>
    </row>
    <row r="2728" spans="1:5">
      <c r="A2728" s="4" t="s">
        <v>1091</v>
      </c>
      <c r="B2728" s="4" t="s">
        <v>489</v>
      </c>
    </row>
    <row r="2729" spans="1:5">
      <c r="A2729" s="4" t="s">
        <v>1480</v>
      </c>
    </row>
    <row r="2730" spans="1:5">
      <c r="A2730" s="3" t="s">
        <v>1068</v>
      </c>
    </row>
    <row r="2731" spans="1:5">
      <c r="A2731" s="4" t="s">
        <v>1085</v>
      </c>
      <c r="B2731" s="5" t="n">
        <v>183</v>
      </c>
    </row>
    <row r="2732" spans="1:5">
      <c r="A2732" s="3" t="s">
        <v>1069</v>
      </c>
    </row>
    <row r="2733" spans="1:5">
      <c r="A2733" s="4" t="s">
        <v>1070</v>
      </c>
      <c r="E2733" s="5" t="n">
        <v>21397</v>
      </c>
    </row>
    <row r="2734" spans="1:5">
      <c r="A2734" s="4" t="s">
        <v>36</v>
      </c>
      <c r="E2734" s="5" t="n">
        <v>71135</v>
      </c>
    </row>
    <row r="2735" spans="1:5">
      <c r="A2735" s="4" t="s">
        <v>1071</v>
      </c>
      <c r="E2735" s="5" t="n">
        <v>1153</v>
      </c>
    </row>
    <row r="2736" spans="1:5">
      <c r="A2736" s="3" t="s">
        <v>1072</v>
      </c>
    </row>
    <row r="2737" spans="1:5">
      <c r="A2737" s="4" t="s">
        <v>1073</v>
      </c>
      <c r="E2737" s="5" t="n">
        <v>21397</v>
      </c>
    </row>
    <row r="2738" spans="1:5">
      <c r="A2738" s="4" t="s">
        <v>36</v>
      </c>
      <c r="E2738" s="5" t="n">
        <v>72288</v>
      </c>
    </row>
    <row r="2739" spans="1:5">
      <c r="A2739" s="4" t="s">
        <v>132</v>
      </c>
      <c r="B2739" s="6" t="n">
        <v>93685</v>
      </c>
      <c r="E2739" s="5" t="n">
        <v>93685</v>
      </c>
    </row>
    <row r="2740" spans="1:5">
      <c r="A2740" s="4" t="s">
        <v>1074</v>
      </c>
      <c r="B2740" s="6" t="n">
        <v>-5238</v>
      </c>
      <c r="E2740" s="5" t="n">
        <v>-5238</v>
      </c>
    </row>
    <row r="2741" spans="1:5">
      <c r="A2741" s="4" t="s">
        <v>1087</v>
      </c>
      <c r="B2741" s="5" t="n">
        <v>2014</v>
      </c>
    </row>
    <row r="2742" spans="1:5">
      <c r="A2742" s="4" t="s">
        <v>1088</v>
      </c>
      <c r="B2742" s="13" t="s">
        <v>1481</v>
      </c>
    </row>
    <row r="2743" spans="1:5">
      <c r="A2743" s="3" t="s">
        <v>1076</v>
      </c>
    </row>
    <row r="2744" spans="1:5">
      <c r="A2744" s="4" t="s">
        <v>1079</v>
      </c>
      <c r="B2744" s="6" t="n">
        <v>93685</v>
      </c>
    </row>
    <row r="2745" spans="1:5">
      <c r="A2745" s="3" t="s">
        <v>1080</v>
      </c>
    </row>
    <row r="2746" spans="1:5">
      <c r="A2746" s="4" t="s">
        <v>1079</v>
      </c>
      <c r="B2746" s="6" t="n">
        <v>5238</v>
      </c>
    </row>
    <row r="2747" spans="1:5">
      <c r="A2747" s="4" t="s">
        <v>1482</v>
      </c>
    </row>
    <row r="2748" spans="1:5">
      <c r="A2748" s="3" t="s">
        <v>1072</v>
      </c>
    </row>
    <row r="2749" spans="1:5">
      <c r="A2749" s="4" t="s">
        <v>1091</v>
      </c>
      <c r="B2749" s="4" t="s">
        <v>480</v>
      </c>
    </row>
    <row r="2750" spans="1:5">
      <c r="A2750" s="4" t="s">
        <v>1483</v>
      </c>
    </row>
    <row r="2751" spans="1:5">
      <c r="A2751" s="3" t="s">
        <v>1072</v>
      </c>
    </row>
    <row r="2752" spans="1:5">
      <c r="A2752" s="4" t="s">
        <v>1091</v>
      </c>
      <c r="B2752" s="4" t="s">
        <v>489</v>
      </c>
    </row>
    <row r="2753" spans="1:5">
      <c r="A2753" s="4" t="s">
        <v>1484</v>
      </c>
    </row>
    <row r="2754" spans="1:5">
      <c r="A2754" s="3" t="s">
        <v>1068</v>
      </c>
    </row>
    <row r="2755" spans="1:5">
      <c r="A2755" s="4" t="s">
        <v>1085</v>
      </c>
      <c r="B2755" s="5" t="n">
        <v>278</v>
      </c>
    </row>
    <row r="2756" spans="1:5">
      <c r="A2756" s="3" t="s">
        <v>1069</v>
      </c>
    </row>
    <row r="2757" spans="1:5">
      <c r="A2757" s="4" t="s">
        <v>1070</v>
      </c>
      <c r="E2757" s="5" t="n">
        <v>18170</v>
      </c>
    </row>
    <row r="2758" spans="1:5">
      <c r="A2758" s="4" t="s">
        <v>36</v>
      </c>
      <c r="E2758" s="5" t="n">
        <v>40086</v>
      </c>
    </row>
    <row r="2759" spans="1:5">
      <c r="A2759" s="4" t="s">
        <v>1071</v>
      </c>
      <c r="E2759" s="5" t="n">
        <v>11945</v>
      </c>
    </row>
    <row r="2760" spans="1:5">
      <c r="A2760" s="3" t="s">
        <v>1072</v>
      </c>
    </row>
    <row r="2761" spans="1:5">
      <c r="A2761" s="4" t="s">
        <v>1073</v>
      </c>
      <c r="E2761" s="5" t="n">
        <v>18429</v>
      </c>
    </row>
    <row r="2762" spans="1:5">
      <c r="A2762" s="4" t="s">
        <v>36</v>
      </c>
      <c r="E2762" s="5" t="n">
        <v>51772</v>
      </c>
    </row>
    <row r="2763" spans="1:5">
      <c r="A2763" s="4" t="s">
        <v>132</v>
      </c>
      <c r="B2763" s="6" t="n">
        <v>70201</v>
      </c>
      <c r="E2763" s="5" t="n">
        <v>70201</v>
      </c>
    </row>
    <row r="2764" spans="1:5">
      <c r="A2764" s="4" t="s">
        <v>1074</v>
      </c>
      <c r="B2764" s="6" t="n">
        <v>-24281</v>
      </c>
      <c r="E2764" s="5" t="n">
        <v>-24281</v>
      </c>
    </row>
    <row r="2765" spans="1:5">
      <c r="A2765" s="4" t="s">
        <v>1087</v>
      </c>
      <c r="B2765" s="5" t="n">
        <v>2002</v>
      </c>
    </row>
    <row r="2766" spans="1:5">
      <c r="A2766" s="4" t="s">
        <v>1088</v>
      </c>
      <c r="B2766" s="13" t="s">
        <v>1485</v>
      </c>
    </row>
    <row r="2767" spans="1:5">
      <c r="A2767" s="3" t="s">
        <v>1076</v>
      </c>
    </row>
    <row r="2768" spans="1:5">
      <c r="A2768" s="4" t="s">
        <v>1079</v>
      </c>
      <c r="B2768" s="6" t="n">
        <v>70201</v>
      </c>
    </row>
    <row r="2769" spans="1:5">
      <c r="A2769" s="3" t="s">
        <v>1080</v>
      </c>
    </row>
    <row r="2770" spans="1:5">
      <c r="A2770" s="4" t="s">
        <v>1079</v>
      </c>
      <c r="B2770" s="6" t="n">
        <v>24281</v>
      </c>
    </row>
    <row r="2771" spans="1:5">
      <c r="A2771" s="4" t="s">
        <v>1486</v>
      </c>
    </row>
    <row r="2772" spans="1:5">
      <c r="A2772" s="3" t="s">
        <v>1072</v>
      </c>
    </row>
    <row r="2773" spans="1:5">
      <c r="A2773" s="4" t="s">
        <v>1091</v>
      </c>
      <c r="B2773" s="4" t="s">
        <v>480</v>
      </c>
    </row>
    <row r="2774" spans="1:5">
      <c r="A2774" s="4" t="s">
        <v>1487</v>
      </c>
    </row>
    <row r="2775" spans="1:5">
      <c r="A2775" s="3" t="s">
        <v>1072</v>
      </c>
    </row>
    <row r="2776" spans="1:5">
      <c r="A2776" s="4" t="s">
        <v>1091</v>
      </c>
      <c r="B2776" s="4" t="s">
        <v>489</v>
      </c>
    </row>
    <row r="2777" spans="1:5">
      <c r="A2777" s="4" t="s">
        <v>1488</v>
      </c>
    </row>
    <row r="2778" spans="1:5">
      <c r="A2778" s="3" t="s">
        <v>1068</v>
      </c>
    </row>
    <row r="2779" spans="1:5">
      <c r="A2779" s="4" t="s">
        <v>1085</v>
      </c>
      <c r="B2779" s="5" t="n">
        <v>349</v>
      </c>
    </row>
    <row r="2780" spans="1:5">
      <c r="A2780" s="3" t="s">
        <v>1069</v>
      </c>
    </row>
    <row r="2781" spans="1:5">
      <c r="A2781" s="4" t="s">
        <v>1070</v>
      </c>
      <c r="E2781" s="5" t="n">
        <v>21537</v>
      </c>
    </row>
    <row r="2782" spans="1:5">
      <c r="A2782" s="4" t="s">
        <v>36</v>
      </c>
      <c r="E2782" s="5" t="n">
        <v>146099</v>
      </c>
    </row>
    <row r="2783" spans="1:5">
      <c r="A2783" s="4" t="s">
        <v>1071</v>
      </c>
      <c r="E2783" s="5" t="n">
        <v>6340</v>
      </c>
    </row>
    <row r="2784" spans="1:5">
      <c r="A2784" s="3" t="s">
        <v>1072</v>
      </c>
    </row>
    <row r="2785" spans="1:5">
      <c r="A2785" s="4" t="s">
        <v>1073</v>
      </c>
      <c r="E2785" s="5" t="n">
        <v>21537</v>
      </c>
    </row>
    <row r="2786" spans="1:5">
      <c r="A2786" s="4" t="s">
        <v>36</v>
      </c>
      <c r="E2786" s="5" t="n">
        <v>152439</v>
      </c>
    </row>
    <row r="2787" spans="1:5">
      <c r="A2787" s="4" t="s">
        <v>132</v>
      </c>
      <c r="B2787" s="6" t="n">
        <v>173976</v>
      </c>
      <c r="E2787" s="5" t="n">
        <v>173976</v>
      </c>
    </row>
    <row r="2788" spans="1:5">
      <c r="A2788" s="4" t="s">
        <v>1074</v>
      </c>
      <c r="B2788" s="6" t="n">
        <v>-29843</v>
      </c>
      <c r="E2788" s="5" t="n">
        <v>-29843</v>
      </c>
    </row>
    <row r="2789" spans="1:5">
      <c r="A2789" s="4" t="s">
        <v>1087</v>
      </c>
      <c r="B2789" s="5" t="n">
        <v>2008</v>
      </c>
    </row>
    <row r="2790" spans="1:5">
      <c r="A2790" s="4" t="s">
        <v>1088</v>
      </c>
      <c r="B2790" s="13" t="s">
        <v>1489</v>
      </c>
    </row>
    <row r="2791" spans="1:5">
      <c r="A2791" s="3" t="s">
        <v>1076</v>
      </c>
    </row>
    <row r="2792" spans="1:5">
      <c r="A2792" s="4" t="s">
        <v>1079</v>
      </c>
      <c r="B2792" s="6" t="n">
        <v>173976</v>
      </c>
    </row>
    <row r="2793" spans="1:5">
      <c r="A2793" s="3" t="s">
        <v>1080</v>
      </c>
    </row>
    <row r="2794" spans="1:5">
      <c r="A2794" s="4" t="s">
        <v>1079</v>
      </c>
      <c r="B2794" s="6" t="n">
        <v>29843</v>
      </c>
    </row>
    <row r="2795" spans="1:5">
      <c r="A2795" s="4" t="s">
        <v>1490</v>
      </c>
    </row>
    <row r="2796" spans="1:5">
      <c r="A2796" s="3" t="s">
        <v>1072</v>
      </c>
    </row>
    <row r="2797" spans="1:5">
      <c r="A2797" s="4" t="s">
        <v>1091</v>
      </c>
      <c r="B2797" s="4" t="s">
        <v>480</v>
      </c>
    </row>
    <row r="2798" spans="1:5">
      <c r="A2798" s="4" t="s">
        <v>1491</v>
      </c>
    </row>
    <row r="2799" spans="1:5">
      <c r="A2799" s="3" t="s">
        <v>1072</v>
      </c>
    </row>
    <row r="2800" spans="1:5">
      <c r="A2800" s="4" t="s">
        <v>1091</v>
      </c>
      <c r="B2800" s="4" t="s">
        <v>489</v>
      </c>
    </row>
    <row r="2801" spans="1:5">
      <c r="A2801" s="4" t="s">
        <v>1492</v>
      </c>
    </row>
    <row r="2802" spans="1:5">
      <c r="A2802" s="3" t="s">
        <v>1068</v>
      </c>
    </row>
    <row r="2803" spans="1:5">
      <c r="A2803" s="4" t="s">
        <v>1085</v>
      </c>
      <c r="B2803" s="5" t="n">
        <v>200</v>
      </c>
    </row>
    <row r="2804" spans="1:5">
      <c r="A2804" s="3" t="s">
        <v>1069</v>
      </c>
    </row>
    <row r="2805" spans="1:5">
      <c r="A2805" s="4" t="s">
        <v>1070</v>
      </c>
      <c r="E2805" s="5" t="n">
        <v>3566</v>
      </c>
    </row>
    <row r="2806" spans="1:5">
      <c r="A2806" s="4" t="s">
        <v>36</v>
      </c>
      <c r="E2806" s="5" t="n">
        <v>13395</v>
      </c>
    </row>
    <row r="2807" spans="1:5">
      <c r="A2807" s="4" t="s">
        <v>1071</v>
      </c>
      <c r="E2807" s="5" t="n">
        <v>5345</v>
      </c>
    </row>
    <row r="2808" spans="1:5">
      <c r="A2808" s="3" t="s">
        <v>1072</v>
      </c>
    </row>
    <row r="2809" spans="1:5">
      <c r="A2809" s="4" t="s">
        <v>1073</v>
      </c>
      <c r="E2809" s="5" t="n">
        <v>3649</v>
      </c>
    </row>
    <row r="2810" spans="1:5">
      <c r="A2810" s="4" t="s">
        <v>36</v>
      </c>
      <c r="E2810" s="5" t="n">
        <v>18657</v>
      </c>
    </row>
    <row r="2811" spans="1:5">
      <c r="A2811" s="4" t="s">
        <v>132</v>
      </c>
      <c r="B2811" s="6" t="n">
        <v>22306</v>
      </c>
      <c r="E2811" s="5" t="n">
        <v>22306</v>
      </c>
    </row>
    <row r="2812" spans="1:5">
      <c r="A2812" s="4" t="s">
        <v>1074</v>
      </c>
      <c r="B2812" s="6" t="n">
        <v>-12816</v>
      </c>
      <c r="E2812" s="5" t="n">
        <v>-12816</v>
      </c>
    </row>
    <row r="2813" spans="1:5">
      <c r="A2813" s="4" t="s">
        <v>1087</v>
      </c>
      <c r="B2813" s="5" t="n">
        <v>1990</v>
      </c>
    </row>
    <row r="2814" spans="1:5">
      <c r="A2814" s="4" t="s">
        <v>1088</v>
      </c>
      <c r="B2814" s="13" t="s">
        <v>1432</v>
      </c>
    </row>
    <row r="2815" spans="1:5">
      <c r="A2815" s="3" t="s">
        <v>1076</v>
      </c>
    </row>
    <row r="2816" spans="1:5">
      <c r="A2816" s="4" t="s">
        <v>1079</v>
      </c>
      <c r="B2816" s="6" t="n">
        <v>22306</v>
      </c>
    </row>
    <row r="2817" spans="1:5">
      <c r="A2817" s="3" t="s">
        <v>1080</v>
      </c>
    </row>
    <row r="2818" spans="1:5">
      <c r="A2818" s="4" t="s">
        <v>1079</v>
      </c>
      <c r="B2818" s="6" t="n">
        <v>12816</v>
      </c>
    </row>
    <row r="2819" spans="1:5">
      <c r="A2819" s="4" t="s">
        <v>1493</v>
      </c>
    </row>
    <row r="2820" spans="1:5">
      <c r="A2820" s="3" t="s">
        <v>1072</v>
      </c>
    </row>
    <row r="2821" spans="1:5">
      <c r="A2821" s="4" t="s">
        <v>1091</v>
      </c>
      <c r="B2821" s="4" t="s">
        <v>480</v>
      </c>
    </row>
    <row r="2822" spans="1:5">
      <c r="A2822" s="4" t="s">
        <v>1494</v>
      </c>
    </row>
    <row r="2823" spans="1:5">
      <c r="A2823" s="3" t="s">
        <v>1072</v>
      </c>
    </row>
    <row r="2824" spans="1:5">
      <c r="A2824" s="4" t="s">
        <v>1091</v>
      </c>
      <c r="B2824" s="4" t="s">
        <v>489</v>
      </c>
    </row>
    <row r="2825" spans="1:5">
      <c r="A2825" s="4" t="s">
        <v>1495</v>
      </c>
    </row>
    <row r="2826" spans="1:5">
      <c r="A2826" s="3" t="s">
        <v>1068</v>
      </c>
    </row>
    <row r="2827" spans="1:5">
      <c r="A2827" s="4" t="s">
        <v>1085</v>
      </c>
      <c r="B2827" s="5" t="n">
        <v>74</v>
      </c>
    </row>
    <row r="2828" spans="1:5">
      <c r="A2828" s="3" t="s">
        <v>1069</v>
      </c>
    </row>
    <row r="2829" spans="1:5">
      <c r="A2829" s="4" t="s">
        <v>1070</v>
      </c>
      <c r="E2829" s="5" t="n">
        <v>0</v>
      </c>
    </row>
    <row r="2830" spans="1:5">
      <c r="A2830" s="4" t="s">
        <v>36</v>
      </c>
      <c r="E2830" s="5" t="n">
        <v>7850</v>
      </c>
    </row>
    <row r="2831" spans="1:5">
      <c r="A2831" s="4" t="s">
        <v>1071</v>
      </c>
      <c r="E2831" s="5" t="n">
        <v>7583</v>
      </c>
    </row>
    <row r="2832" spans="1:5">
      <c r="A2832" s="3" t="s">
        <v>1072</v>
      </c>
    </row>
    <row r="2833" spans="1:5">
      <c r="A2833" s="4" t="s">
        <v>1073</v>
      </c>
      <c r="E2833" s="5" t="n">
        <v>0</v>
      </c>
    </row>
    <row r="2834" spans="1:5">
      <c r="A2834" s="4" t="s">
        <v>36</v>
      </c>
      <c r="E2834" s="5" t="n">
        <v>15433</v>
      </c>
    </row>
    <row r="2835" spans="1:5">
      <c r="A2835" s="4" t="s">
        <v>132</v>
      </c>
      <c r="B2835" s="6" t="n">
        <v>15433</v>
      </c>
      <c r="E2835" s="5" t="n">
        <v>15433</v>
      </c>
    </row>
    <row r="2836" spans="1:5">
      <c r="A2836" s="4" t="s">
        <v>1074</v>
      </c>
      <c r="B2836" s="6" t="n">
        <v>-9692</v>
      </c>
      <c r="E2836" s="5" t="n">
        <v>-9692</v>
      </c>
    </row>
    <row r="2837" spans="1:5">
      <c r="A2837" s="4" t="s">
        <v>1087</v>
      </c>
      <c r="B2837" s="5" t="n">
        <v>1972</v>
      </c>
    </row>
    <row r="2838" spans="1:5">
      <c r="A2838" s="4" t="s">
        <v>1088</v>
      </c>
      <c r="B2838" s="13" t="s">
        <v>1496</v>
      </c>
    </row>
    <row r="2839" spans="1:5">
      <c r="A2839" s="3" t="s">
        <v>1076</v>
      </c>
    </row>
    <row r="2840" spans="1:5">
      <c r="A2840" s="4" t="s">
        <v>1079</v>
      </c>
      <c r="B2840" s="6" t="n">
        <v>15433</v>
      </c>
    </row>
    <row r="2841" spans="1:5">
      <c r="A2841" s="3" t="s">
        <v>1080</v>
      </c>
    </row>
    <row r="2842" spans="1:5">
      <c r="A2842" s="4" t="s">
        <v>1079</v>
      </c>
      <c r="B2842" s="6" t="n">
        <v>9692</v>
      </c>
    </row>
    <row r="2843" spans="1:5">
      <c r="A2843" s="4" t="s">
        <v>1497</v>
      </c>
    </row>
    <row r="2844" spans="1:5">
      <c r="A2844" s="3" t="s">
        <v>1072</v>
      </c>
    </row>
    <row r="2845" spans="1:5">
      <c r="A2845" s="4" t="s">
        <v>1091</v>
      </c>
      <c r="B2845" s="4" t="s">
        <v>480</v>
      </c>
    </row>
    <row r="2846" spans="1:5">
      <c r="A2846" s="4" t="s">
        <v>1498</v>
      </c>
    </row>
    <row r="2847" spans="1:5">
      <c r="A2847" s="3" t="s">
        <v>1072</v>
      </c>
    </row>
    <row r="2848" spans="1:5">
      <c r="A2848" s="4" t="s">
        <v>1091</v>
      </c>
      <c r="B2848" s="4" t="s">
        <v>1499</v>
      </c>
    </row>
    <row r="2849" spans="1:5">
      <c r="A2849" s="4" t="s">
        <v>1500</v>
      </c>
    </row>
    <row r="2850" spans="1:5">
      <c r="A2850" s="3" t="s">
        <v>1068</v>
      </c>
    </row>
    <row r="2851" spans="1:5">
      <c r="A2851" s="4" t="s">
        <v>1085</v>
      </c>
      <c r="B2851" s="5" t="n">
        <v>194</v>
      </c>
    </row>
    <row r="2852" spans="1:5">
      <c r="A2852" s="3" t="s">
        <v>1069</v>
      </c>
    </row>
    <row r="2853" spans="1:5">
      <c r="A2853" s="4" t="s">
        <v>1070</v>
      </c>
      <c r="E2853" s="5" t="n">
        <v>5296</v>
      </c>
    </row>
    <row r="2854" spans="1:5">
      <c r="A2854" s="4" t="s">
        <v>36</v>
      </c>
      <c r="E2854" s="5" t="n">
        <v>15564</v>
      </c>
    </row>
    <row r="2855" spans="1:5">
      <c r="A2855" s="4" t="s">
        <v>1071</v>
      </c>
      <c r="E2855" s="5" t="n">
        <v>3122</v>
      </c>
    </row>
    <row r="2856" spans="1:5">
      <c r="A2856" s="3" t="s">
        <v>1072</v>
      </c>
    </row>
    <row r="2857" spans="1:5">
      <c r="A2857" s="4" t="s">
        <v>1073</v>
      </c>
      <c r="E2857" s="5" t="n">
        <v>5297</v>
      </c>
    </row>
    <row r="2858" spans="1:5">
      <c r="A2858" s="4" t="s">
        <v>36</v>
      </c>
      <c r="E2858" s="5" t="n">
        <v>18685</v>
      </c>
    </row>
    <row r="2859" spans="1:5">
      <c r="A2859" s="4" t="s">
        <v>132</v>
      </c>
      <c r="B2859" s="6" t="n">
        <v>23982</v>
      </c>
      <c r="E2859" s="5" t="n">
        <v>23982</v>
      </c>
    </row>
    <row r="2860" spans="1:5">
      <c r="A2860" s="4" t="s">
        <v>1074</v>
      </c>
      <c r="B2860" s="6" t="n">
        <v>-8928</v>
      </c>
      <c r="E2860" s="5" t="n">
        <v>-8928</v>
      </c>
    </row>
    <row r="2861" spans="1:5">
      <c r="A2861" s="4" t="s">
        <v>1087</v>
      </c>
      <c r="B2861" s="5" t="n">
        <v>1997</v>
      </c>
    </row>
    <row r="2862" spans="1:5">
      <c r="A2862" s="4" t="s">
        <v>1088</v>
      </c>
      <c r="B2862" s="13" t="s">
        <v>1501</v>
      </c>
    </row>
    <row r="2863" spans="1:5">
      <c r="A2863" s="3" t="s">
        <v>1076</v>
      </c>
    </row>
    <row r="2864" spans="1:5">
      <c r="A2864" s="4" t="s">
        <v>1079</v>
      </c>
      <c r="B2864" s="6" t="n">
        <v>23982</v>
      </c>
    </row>
    <row r="2865" spans="1:5">
      <c r="A2865" s="3" t="s">
        <v>1080</v>
      </c>
    </row>
    <row r="2866" spans="1:5">
      <c r="A2866" s="4" t="s">
        <v>1079</v>
      </c>
      <c r="B2866" s="6" t="n">
        <v>8928</v>
      </c>
    </row>
    <row r="2867" spans="1:5">
      <c r="A2867" s="4" t="s">
        <v>1502</v>
      </c>
    </row>
    <row r="2868" spans="1:5">
      <c r="A2868" s="3" t="s">
        <v>1072</v>
      </c>
    </row>
    <row r="2869" spans="1:5">
      <c r="A2869" s="4" t="s">
        <v>1091</v>
      </c>
      <c r="B2869" s="4" t="s">
        <v>480</v>
      </c>
    </row>
    <row r="2870" spans="1:5">
      <c r="A2870" s="4" t="s">
        <v>1503</v>
      </c>
    </row>
    <row r="2871" spans="1:5">
      <c r="A2871" s="3" t="s">
        <v>1072</v>
      </c>
    </row>
    <row r="2872" spans="1:5">
      <c r="A2872" s="4" t="s">
        <v>1091</v>
      </c>
      <c r="B2872" s="4" t="s">
        <v>489</v>
      </c>
    </row>
    <row r="2873" spans="1:5">
      <c r="A2873" s="4" t="s">
        <v>1504</v>
      </c>
    </row>
    <row r="2874" spans="1:5">
      <c r="A2874" s="3" t="s">
        <v>1068</v>
      </c>
    </row>
    <row r="2875" spans="1:5">
      <c r="A2875" s="4" t="s">
        <v>1085</v>
      </c>
      <c r="B2875" s="5" t="n">
        <v>394</v>
      </c>
    </row>
    <row r="2876" spans="1:5">
      <c r="A2876" s="3" t="s">
        <v>1069</v>
      </c>
    </row>
    <row r="2877" spans="1:5">
      <c r="A2877" s="4" t="s">
        <v>1070</v>
      </c>
      <c r="E2877" s="5" t="n">
        <v>2435</v>
      </c>
    </row>
    <row r="2878" spans="1:5">
      <c r="A2878" s="4" t="s">
        <v>36</v>
      </c>
      <c r="E2878" s="5" t="n">
        <v>9821</v>
      </c>
    </row>
    <row r="2879" spans="1:5">
      <c r="A2879" s="4" t="s">
        <v>1071</v>
      </c>
      <c r="E2879" s="5" t="n">
        <v>39142</v>
      </c>
    </row>
    <row r="2880" spans="1:5">
      <c r="A2880" s="3" t="s">
        <v>1072</v>
      </c>
    </row>
    <row r="2881" spans="1:5">
      <c r="A2881" s="4" t="s">
        <v>1073</v>
      </c>
      <c r="E2881" s="5" t="n">
        <v>2440</v>
      </c>
    </row>
    <row r="2882" spans="1:5">
      <c r="A2882" s="4" t="s">
        <v>36</v>
      </c>
      <c r="E2882" s="5" t="n">
        <v>48958</v>
      </c>
    </row>
    <row r="2883" spans="1:5">
      <c r="A2883" s="4" t="s">
        <v>132</v>
      </c>
      <c r="B2883" s="6" t="n">
        <v>51398</v>
      </c>
      <c r="E2883" s="5" t="n">
        <v>51398</v>
      </c>
    </row>
    <row r="2884" spans="1:5">
      <c r="A2884" s="4" t="s">
        <v>1074</v>
      </c>
      <c r="B2884" s="6" t="n">
        <v>-38723</v>
      </c>
      <c r="E2884" s="5" t="n">
        <v>-38723</v>
      </c>
    </row>
    <row r="2885" spans="1:5">
      <c r="A2885" s="4" t="s">
        <v>1087</v>
      </c>
      <c r="B2885" s="5" t="n">
        <v>1978</v>
      </c>
    </row>
    <row r="2886" spans="1:5">
      <c r="A2886" s="4" t="s">
        <v>1088</v>
      </c>
      <c r="B2886" s="13" t="s">
        <v>1505</v>
      </c>
    </row>
    <row r="2887" spans="1:5">
      <c r="A2887" s="3" t="s">
        <v>1076</v>
      </c>
    </row>
    <row r="2888" spans="1:5">
      <c r="A2888" s="4" t="s">
        <v>1079</v>
      </c>
      <c r="B2888" s="6" t="n">
        <v>51398</v>
      </c>
    </row>
    <row r="2889" spans="1:5">
      <c r="A2889" s="3" t="s">
        <v>1080</v>
      </c>
    </row>
    <row r="2890" spans="1:5">
      <c r="A2890" s="4" t="s">
        <v>1079</v>
      </c>
      <c r="B2890" s="6" t="n">
        <v>38723</v>
      </c>
    </row>
    <row r="2891" spans="1:5">
      <c r="A2891" s="4" t="s">
        <v>1506</v>
      </c>
    </row>
    <row r="2892" spans="1:5">
      <c r="A2892" s="3" t="s">
        <v>1072</v>
      </c>
    </row>
    <row r="2893" spans="1:5">
      <c r="A2893" s="4" t="s">
        <v>1091</v>
      </c>
      <c r="B2893" s="4" t="s">
        <v>480</v>
      </c>
    </row>
    <row r="2894" spans="1:5">
      <c r="A2894" s="4" t="s">
        <v>1507</v>
      </c>
    </row>
    <row r="2895" spans="1:5">
      <c r="A2895" s="3" t="s">
        <v>1072</v>
      </c>
    </row>
    <row r="2896" spans="1:5">
      <c r="A2896" s="4" t="s">
        <v>1091</v>
      </c>
      <c r="B2896" s="4" t="s">
        <v>489</v>
      </c>
    </row>
    <row r="2897" spans="1:5">
      <c r="A2897" s="4" t="s">
        <v>1508</v>
      </c>
    </row>
    <row r="2898" spans="1:5">
      <c r="A2898" s="3" t="s">
        <v>1068</v>
      </c>
    </row>
    <row r="2899" spans="1:5">
      <c r="A2899" s="4" t="s">
        <v>1085</v>
      </c>
      <c r="B2899" s="5" t="n">
        <v>176</v>
      </c>
    </row>
    <row r="2900" spans="1:5">
      <c r="A2900" s="3" t="s">
        <v>1069</v>
      </c>
    </row>
    <row r="2901" spans="1:5">
      <c r="A2901" s="4" t="s">
        <v>1070</v>
      </c>
      <c r="E2901" s="5" t="n">
        <v>5875</v>
      </c>
    </row>
    <row r="2902" spans="1:5">
      <c r="A2902" s="4" t="s">
        <v>36</v>
      </c>
      <c r="E2902" s="5" t="n">
        <v>13992</v>
      </c>
    </row>
    <row r="2903" spans="1:5">
      <c r="A2903" s="4" t="s">
        <v>1071</v>
      </c>
      <c r="E2903" s="5" t="n">
        <v>10086</v>
      </c>
    </row>
    <row r="2904" spans="1:5">
      <c r="A2904" s="3" t="s">
        <v>1072</v>
      </c>
    </row>
    <row r="2905" spans="1:5">
      <c r="A2905" s="4" t="s">
        <v>1073</v>
      </c>
      <c r="E2905" s="5" t="n">
        <v>5964</v>
      </c>
    </row>
    <row r="2906" spans="1:5">
      <c r="A2906" s="4" t="s">
        <v>36</v>
      </c>
      <c r="E2906" s="5" t="n">
        <v>23989</v>
      </c>
    </row>
    <row r="2907" spans="1:5">
      <c r="A2907" s="4" t="s">
        <v>132</v>
      </c>
      <c r="B2907" s="6" t="n">
        <v>29953</v>
      </c>
      <c r="E2907" s="5" t="n">
        <v>29953</v>
      </c>
    </row>
    <row r="2908" spans="1:5">
      <c r="A2908" s="4" t="s">
        <v>1074</v>
      </c>
      <c r="B2908" s="6" t="n">
        <v>-15203</v>
      </c>
      <c r="E2908" s="5" t="n">
        <v>-15203</v>
      </c>
    </row>
    <row r="2909" spans="1:5">
      <c r="A2909" s="4" t="s">
        <v>1087</v>
      </c>
      <c r="B2909" s="5" t="n">
        <v>1985</v>
      </c>
    </row>
    <row r="2910" spans="1:5">
      <c r="A2910" s="4" t="s">
        <v>1088</v>
      </c>
      <c r="B2910" s="13" t="s">
        <v>1509</v>
      </c>
    </row>
    <row r="2911" spans="1:5">
      <c r="A2911" s="3" t="s">
        <v>1076</v>
      </c>
    </row>
    <row r="2912" spans="1:5">
      <c r="A2912" s="4" t="s">
        <v>1079</v>
      </c>
      <c r="B2912" s="6" t="n">
        <v>29953</v>
      </c>
    </row>
    <row r="2913" spans="1:5">
      <c r="A2913" s="3" t="s">
        <v>1080</v>
      </c>
    </row>
    <row r="2914" spans="1:5">
      <c r="A2914" s="4" t="s">
        <v>1079</v>
      </c>
      <c r="B2914" s="6" t="n">
        <v>15203</v>
      </c>
    </row>
    <row r="2915" spans="1:5">
      <c r="A2915" s="4" t="s">
        <v>1510</v>
      </c>
    </row>
    <row r="2916" spans="1:5">
      <c r="A2916" s="3" t="s">
        <v>1072</v>
      </c>
    </row>
    <row r="2917" spans="1:5">
      <c r="A2917" s="4" t="s">
        <v>1091</v>
      </c>
      <c r="B2917" s="4" t="s">
        <v>480</v>
      </c>
    </row>
    <row r="2918" spans="1:5">
      <c r="A2918" s="4" t="s">
        <v>1511</v>
      </c>
    </row>
    <row r="2919" spans="1:5">
      <c r="A2919" s="3" t="s">
        <v>1072</v>
      </c>
    </row>
    <row r="2920" spans="1:5">
      <c r="A2920" s="4" t="s">
        <v>1091</v>
      </c>
      <c r="B2920" s="4" t="s">
        <v>489</v>
      </c>
    </row>
    <row r="2921" spans="1:5">
      <c r="A2921" s="4" t="s">
        <v>1512</v>
      </c>
    </row>
    <row r="2922" spans="1:5">
      <c r="A2922" s="3" t="s">
        <v>1068</v>
      </c>
    </row>
    <row r="2923" spans="1:5">
      <c r="A2923" s="4" t="s">
        <v>1085</v>
      </c>
      <c r="B2923" s="5" t="n">
        <v>192</v>
      </c>
    </row>
    <row r="2924" spans="1:5">
      <c r="A2924" s="3" t="s">
        <v>1069</v>
      </c>
    </row>
    <row r="2925" spans="1:5">
      <c r="A2925" s="4" t="s">
        <v>1070</v>
      </c>
      <c r="E2925" s="5" t="n">
        <v>3731</v>
      </c>
    </row>
    <row r="2926" spans="1:5">
      <c r="A2926" s="4" t="s">
        <v>36</v>
      </c>
      <c r="E2926" s="5" t="n">
        <v>14530</v>
      </c>
    </row>
    <row r="2927" spans="1:5">
      <c r="A2927" s="4" t="s">
        <v>1071</v>
      </c>
      <c r="E2927" s="5" t="n">
        <v>2362</v>
      </c>
    </row>
    <row r="2928" spans="1:5">
      <c r="A2928" s="3" t="s">
        <v>1072</v>
      </c>
    </row>
    <row r="2929" spans="1:5">
      <c r="A2929" s="4" t="s">
        <v>1073</v>
      </c>
      <c r="E2929" s="5" t="n">
        <v>3731</v>
      </c>
    </row>
    <row r="2930" spans="1:5">
      <c r="A2930" s="4" t="s">
        <v>36</v>
      </c>
      <c r="E2930" s="5" t="n">
        <v>16892</v>
      </c>
    </row>
    <row r="2931" spans="1:5">
      <c r="A2931" s="4" t="s">
        <v>132</v>
      </c>
      <c r="B2931" s="6" t="n">
        <v>20623</v>
      </c>
      <c r="E2931" s="5" t="n">
        <v>20623</v>
      </c>
    </row>
    <row r="2932" spans="1:5">
      <c r="A2932" s="4" t="s">
        <v>1074</v>
      </c>
      <c r="B2932" s="6" t="n">
        <v>-8351</v>
      </c>
      <c r="E2932" s="5" t="n">
        <v>-8351</v>
      </c>
    </row>
    <row r="2933" spans="1:5">
      <c r="A2933" s="4" t="s">
        <v>1087</v>
      </c>
      <c r="B2933" s="5" t="n">
        <v>1998</v>
      </c>
    </row>
    <row r="2934" spans="1:5">
      <c r="A2934" s="4" t="s">
        <v>1088</v>
      </c>
      <c r="B2934" s="13" t="s">
        <v>1403</v>
      </c>
    </row>
    <row r="2935" spans="1:5">
      <c r="A2935" s="3" t="s">
        <v>1076</v>
      </c>
    </row>
    <row r="2936" spans="1:5">
      <c r="A2936" s="4" t="s">
        <v>1079</v>
      </c>
      <c r="B2936" s="6" t="n">
        <v>20623</v>
      </c>
    </row>
    <row r="2937" spans="1:5">
      <c r="A2937" s="3" t="s">
        <v>1080</v>
      </c>
    </row>
    <row r="2938" spans="1:5">
      <c r="A2938" s="4" t="s">
        <v>1079</v>
      </c>
      <c r="B2938" s="6" t="n">
        <v>8351</v>
      </c>
    </row>
    <row r="2939" spans="1:5">
      <c r="A2939" s="4" t="s">
        <v>1513</v>
      </c>
    </row>
    <row r="2940" spans="1:5">
      <c r="A2940" s="3" t="s">
        <v>1072</v>
      </c>
    </row>
    <row r="2941" spans="1:5">
      <c r="A2941" s="4" t="s">
        <v>1091</v>
      </c>
      <c r="B2941" s="4" t="s">
        <v>480</v>
      </c>
    </row>
    <row r="2942" spans="1:5">
      <c r="A2942" s="4" t="s">
        <v>1514</v>
      </c>
    </row>
    <row r="2943" spans="1:5">
      <c r="A2943" s="3" t="s">
        <v>1072</v>
      </c>
    </row>
    <row r="2944" spans="1:5">
      <c r="A2944" s="4" t="s">
        <v>1091</v>
      </c>
      <c r="B2944" s="4" t="s">
        <v>489</v>
      </c>
    </row>
    <row r="2945" spans="1:5">
      <c r="A2945" s="4" t="s">
        <v>1515</v>
      </c>
    </row>
    <row r="2946" spans="1:5">
      <c r="A2946" s="3" t="s">
        <v>1068</v>
      </c>
    </row>
    <row r="2947" spans="1:5">
      <c r="A2947" s="4" t="s">
        <v>1085</v>
      </c>
      <c r="B2947" s="5" t="n">
        <v>320</v>
      </c>
    </row>
    <row r="2948" spans="1:5">
      <c r="A2948" s="3" t="s">
        <v>1069</v>
      </c>
    </row>
    <row r="2949" spans="1:5">
      <c r="A2949" s="4" t="s">
        <v>1070</v>
      </c>
      <c r="E2949" s="5" t="n">
        <v>6702</v>
      </c>
    </row>
    <row r="2950" spans="1:5">
      <c r="A2950" s="4" t="s">
        <v>36</v>
      </c>
      <c r="E2950" s="5" t="n">
        <v>27306</v>
      </c>
    </row>
    <row r="2951" spans="1:5">
      <c r="A2951" s="4" t="s">
        <v>1071</v>
      </c>
      <c r="E2951" s="5" t="n">
        <v>11409</v>
      </c>
    </row>
    <row r="2952" spans="1:5">
      <c r="A2952" s="3" t="s">
        <v>1072</v>
      </c>
    </row>
    <row r="2953" spans="1:5">
      <c r="A2953" s="4" t="s">
        <v>1073</v>
      </c>
      <c r="E2953" s="5" t="n">
        <v>6585</v>
      </c>
    </row>
    <row r="2954" spans="1:5">
      <c r="A2954" s="4" t="s">
        <v>36</v>
      </c>
      <c r="E2954" s="5" t="n">
        <v>38832</v>
      </c>
    </row>
    <row r="2955" spans="1:5">
      <c r="A2955" s="4" t="s">
        <v>132</v>
      </c>
      <c r="B2955" s="6" t="n">
        <v>45417</v>
      </c>
      <c r="E2955" s="5" t="n">
        <v>45417</v>
      </c>
    </row>
    <row r="2956" spans="1:5">
      <c r="A2956" s="4" t="s">
        <v>1074</v>
      </c>
      <c r="B2956" s="6" t="n">
        <v>-23649</v>
      </c>
      <c r="E2956" s="5" t="n">
        <v>-23649</v>
      </c>
    </row>
    <row r="2957" spans="1:5">
      <c r="A2957" s="4" t="s">
        <v>1087</v>
      </c>
      <c r="B2957" s="5" t="n">
        <v>2000</v>
      </c>
    </row>
    <row r="2958" spans="1:5">
      <c r="A2958" s="4" t="s">
        <v>1088</v>
      </c>
      <c r="B2958" s="13" t="s">
        <v>1516</v>
      </c>
    </row>
    <row r="2959" spans="1:5">
      <c r="A2959" s="3" t="s">
        <v>1076</v>
      </c>
    </row>
    <row r="2960" spans="1:5">
      <c r="A2960" s="4" t="s">
        <v>1079</v>
      </c>
      <c r="B2960" s="6" t="n">
        <v>45417</v>
      </c>
    </row>
    <row r="2961" spans="1:5">
      <c r="A2961" s="3" t="s">
        <v>1080</v>
      </c>
    </row>
    <row r="2962" spans="1:5">
      <c r="A2962" s="4" t="s">
        <v>1079</v>
      </c>
      <c r="B2962" s="6" t="n">
        <v>23649</v>
      </c>
    </row>
    <row r="2963" spans="1:5">
      <c r="A2963" s="4" t="s">
        <v>1517</v>
      </c>
    </row>
    <row r="2964" spans="1:5">
      <c r="A2964" s="3" t="s">
        <v>1072</v>
      </c>
    </row>
    <row r="2965" spans="1:5">
      <c r="A2965" s="4" t="s">
        <v>1091</v>
      </c>
      <c r="B2965" s="4" t="s">
        <v>480</v>
      </c>
    </row>
    <row r="2966" spans="1:5">
      <c r="A2966" s="4" t="s">
        <v>1518</v>
      </c>
    </row>
    <row r="2967" spans="1:5">
      <c r="A2967" s="3" t="s">
        <v>1072</v>
      </c>
    </row>
    <row r="2968" spans="1:5">
      <c r="A2968" s="4" t="s">
        <v>1091</v>
      </c>
      <c r="B2968" s="4" t="s">
        <v>489</v>
      </c>
    </row>
    <row r="2969" spans="1:5">
      <c r="A2969" s="4" t="s">
        <v>1519</v>
      </c>
    </row>
    <row r="2970" spans="1:5">
      <c r="A2970" s="3" t="s">
        <v>1068</v>
      </c>
    </row>
    <row r="2971" spans="1:5">
      <c r="A2971" s="4" t="s">
        <v>1085</v>
      </c>
      <c r="B2971" s="5" t="n">
        <v>171</v>
      </c>
    </row>
    <row r="2972" spans="1:5">
      <c r="A2972" s="3" t="s">
        <v>1069</v>
      </c>
    </row>
    <row r="2973" spans="1:5">
      <c r="A2973" s="4" t="s">
        <v>1070</v>
      </c>
      <c r="E2973" s="5" t="n">
        <v>8879</v>
      </c>
    </row>
    <row r="2974" spans="1:5">
      <c r="A2974" s="4" t="s">
        <v>36</v>
      </c>
      <c r="E2974" s="5" t="n">
        <v>52351</v>
      </c>
    </row>
    <row r="2975" spans="1:5">
      <c r="A2975" s="4" t="s">
        <v>1071</v>
      </c>
      <c r="E2975" s="5" t="n">
        <v>2775</v>
      </c>
    </row>
    <row r="2976" spans="1:5">
      <c r="A2976" s="3" t="s">
        <v>1072</v>
      </c>
    </row>
    <row r="2977" spans="1:5">
      <c r="A2977" s="4" t="s">
        <v>1073</v>
      </c>
      <c r="E2977" s="5" t="n">
        <v>8879</v>
      </c>
    </row>
    <row r="2978" spans="1:5">
      <c r="A2978" s="4" t="s">
        <v>36</v>
      </c>
      <c r="E2978" s="5" t="n">
        <v>55126</v>
      </c>
    </row>
    <row r="2979" spans="1:5">
      <c r="A2979" s="4" t="s">
        <v>132</v>
      </c>
      <c r="B2979" s="6" t="n">
        <v>64005</v>
      </c>
      <c r="E2979" s="5" t="n">
        <v>64005</v>
      </c>
    </row>
    <row r="2980" spans="1:5">
      <c r="A2980" s="4" t="s">
        <v>1074</v>
      </c>
      <c r="B2980" s="6" t="n">
        <v>-15677</v>
      </c>
      <c r="E2980" s="5" t="n">
        <v>-15677</v>
      </c>
    </row>
    <row r="2981" spans="1:5">
      <c r="A2981" s="4" t="s">
        <v>1087</v>
      </c>
      <c r="B2981" s="5" t="n">
        <v>2010</v>
      </c>
    </row>
    <row r="2982" spans="1:5">
      <c r="A2982" s="4" t="s">
        <v>1088</v>
      </c>
      <c r="B2982" s="13" t="s">
        <v>1489</v>
      </c>
    </row>
    <row r="2983" spans="1:5">
      <c r="A2983" s="3" t="s">
        <v>1076</v>
      </c>
    </row>
    <row r="2984" spans="1:5">
      <c r="A2984" s="4" t="s">
        <v>1079</v>
      </c>
      <c r="B2984" s="6" t="n">
        <v>64005</v>
      </c>
    </row>
    <row r="2985" spans="1:5">
      <c r="A2985" s="3" t="s">
        <v>1080</v>
      </c>
    </row>
    <row r="2986" spans="1:5">
      <c r="A2986" s="4" t="s">
        <v>1079</v>
      </c>
      <c r="B2986" s="6" t="n">
        <v>15677</v>
      </c>
    </row>
    <row r="2987" spans="1:5">
      <c r="A2987" s="4" t="s">
        <v>1520</v>
      </c>
    </row>
    <row r="2988" spans="1:5">
      <c r="A2988" s="3" t="s">
        <v>1072</v>
      </c>
    </row>
    <row r="2989" spans="1:5">
      <c r="A2989" s="4" t="s">
        <v>1091</v>
      </c>
      <c r="B2989" s="4" t="s">
        <v>480</v>
      </c>
    </row>
    <row r="2990" spans="1:5">
      <c r="A2990" s="4" t="s">
        <v>1521</v>
      </c>
    </row>
    <row r="2991" spans="1:5">
      <c r="A2991" s="3" t="s">
        <v>1072</v>
      </c>
    </row>
    <row r="2992" spans="1:5">
      <c r="A2992" s="4" t="s">
        <v>1091</v>
      </c>
      <c r="B2992" s="4" t="s">
        <v>489</v>
      </c>
    </row>
    <row r="2993" spans="1:5">
      <c r="A2993" s="4" t="s">
        <v>1522</v>
      </c>
    </row>
    <row r="2994" spans="1:5">
      <c r="A2994" s="3" t="s">
        <v>1068</v>
      </c>
    </row>
    <row r="2995" spans="1:5">
      <c r="A2995" s="4" t="s">
        <v>1085</v>
      </c>
      <c r="B2995" s="5" t="n">
        <v>444</v>
      </c>
    </row>
    <row r="2996" spans="1:5">
      <c r="A2996" s="3" t="s">
        <v>1069</v>
      </c>
    </row>
    <row r="2997" spans="1:5">
      <c r="A2997" s="4" t="s">
        <v>1070</v>
      </c>
      <c r="E2997" s="5" t="n">
        <v>39731</v>
      </c>
    </row>
    <row r="2998" spans="1:5">
      <c r="A2998" s="4" t="s">
        <v>36</v>
      </c>
      <c r="E2998" s="5" t="n">
        <v>92706</v>
      </c>
    </row>
    <row r="2999" spans="1:5">
      <c r="A2999" s="4" t="s">
        <v>1071</v>
      </c>
      <c r="E2999" s="5" t="n">
        <v>20638</v>
      </c>
    </row>
    <row r="3000" spans="1:5">
      <c r="A3000" s="3" t="s">
        <v>1072</v>
      </c>
    </row>
    <row r="3001" spans="1:5">
      <c r="A3001" s="4" t="s">
        <v>1073</v>
      </c>
      <c r="E3001" s="5" t="n">
        <v>39731</v>
      </c>
    </row>
    <row r="3002" spans="1:5">
      <c r="A3002" s="4" t="s">
        <v>36</v>
      </c>
      <c r="E3002" s="5" t="n">
        <v>113344</v>
      </c>
    </row>
    <row r="3003" spans="1:5">
      <c r="A3003" s="4" t="s">
        <v>132</v>
      </c>
      <c r="B3003" s="6" t="n">
        <v>153075</v>
      </c>
      <c r="E3003" s="5" t="n">
        <v>153075</v>
      </c>
    </row>
    <row r="3004" spans="1:5">
      <c r="A3004" s="4" t="s">
        <v>1074</v>
      </c>
      <c r="B3004" s="6" t="n">
        <v>-21219</v>
      </c>
      <c r="E3004" s="5" t="n">
        <v>-21219</v>
      </c>
    </row>
    <row r="3005" spans="1:5">
      <c r="A3005" s="4" t="s">
        <v>1087</v>
      </c>
      <c r="B3005" s="5" t="n">
        <v>1968</v>
      </c>
    </row>
    <row r="3006" spans="1:5">
      <c r="A3006" s="4" t="s">
        <v>1088</v>
      </c>
      <c r="B3006" s="13" t="s">
        <v>1523</v>
      </c>
    </row>
    <row r="3007" spans="1:5">
      <c r="A3007" s="3" t="s">
        <v>1076</v>
      </c>
    </row>
    <row r="3008" spans="1:5">
      <c r="A3008" s="4" t="s">
        <v>1079</v>
      </c>
      <c r="B3008" s="6" t="n">
        <v>153075</v>
      </c>
    </row>
    <row r="3009" spans="1:5">
      <c r="A3009" s="3" t="s">
        <v>1080</v>
      </c>
    </row>
    <row r="3010" spans="1:5">
      <c r="A3010" s="4" t="s">
        <v>1079</v>
      </c>
      <c r="B3010" s="6" t="n">
        <v>21219</v>
      </c>
    </row>
    <row r="3011" spans="1:5">
      <c r="A3011" s="4" t="s">
        <v>1524</v>
      </c>
    </row>
    <row r="3012" spans="1:5">
      <c r="A3012" s="3" t="s">
        <v>1072</v>
      </c>
    </row>
    <row r="3013" spans="1:5">
      <c r="A3013" s="4" t="s">
        <v>1091</v>
      </c>
      <c r="B3013" s="4" t="s">
        <v>480</v>
      </c>
    </row>
    <row r="3014" spans="1:5">
      <c r="A3014" s="4" t="s">
        <v>1525</v>
      </c>
    </row>
    <row r="3015" spans="1:5">
      <c r="A3015" s="3" t="s">
        <v>1072</v>
      </c>
    </row>
    <row r="3016" spans="1:5">
      <c r="A3016" s="4" t="s">
        <v>1091</v>
      </c>
      <c r="B3016" s="4" t="s">
        <v>489</v>
      </c>
    </row>
    <row r="3017" spans="1:5">
      <c r="A3017" s="4" t="s">
        <v>1526</v>
      </c>
    </row>
    <row r="3018" spans="1:5">
      <c r="A3018" s="3" t="s">
        <v>1068</v>
      </c>
    </row>
    <row r="3019" spans="1:5">
      <c r="A3019" s="4" t="s">
        <v>1085</v>
      </c>
      <c r="B3019" s="5" t="n">
        <v>215</v>
      </c>
    </row>
    <row r="3020" spans="1:5">
      <c r="A3020" s="3" t="s">
        <v>1069</v>
      </c>
    </row>
    <row r="3021" spans="1:5">
      <c r="A3021" s="4" t="s">
        <v>1070</v>
      </c>
      <c r="E3021" s="5" t="n">
        <v>6695</v>
      </c>
    </row>
    <row r="3022" spans="1:5">
      <c r="A3022" s="4" t="s">
        <v>36</v>
      </c>
      <c r="E3022" s="5" t="n">
        <v>16753</v>
      </c>
    </row>
    <row r="3023" spans="1:5">
      <c r="A3023" s="4" t="s">
        <v>1071</v>
      </c>
      <c r="E3023" s="5" t="n">
        <v>24885</v>
      </c>
    </row>
    <row r="3024" spans="1:5">
      <c r="A3024" s="3" t="s">
        <v>1072</v>
      </c>
    </row>
    <row r="3025" spans="1:5">
      <c r="A3025" s="4" t="s">
        <v>1073</v>
      </c>
      <c r="E3025" s="5" t="n">
        <v>6733</v>
      </c>
    </row>
    <row r="3026" spans="1:5">
      <c r="A3026" s="4" t="s">
        <v>36</v>
      </c>
      <c r="E3026" s="5" t="n">
        <v>41600</v>
      </c>
    </row>
    <row r="3027" spans="1:5">
      <c r="A3027" s="4" t="s">
        <v>132</v>
      </c>
      <c r="B3027" s="6" t="n">
        <v>48333</v>
      </c>
      <c r="E3027" s="5" t="n">
        <v>48333</v>
      </c>
    </row>
    <row r="3028" spans="1:5">
      <c r="A3028" s="4" t="s">
        <v>1074</v>
      </c>
      <c r="B3028" s="6" t="n">
        <v>-18798</v>
      </c>
      <c r="E3028" s="5" t="n">
        <v>-18798</v>
      </c>
    </row>
    <row r="3029" spans="1:5">
      <c r="A3029" s="4" t="s">
        <v>1087</v>
      </c>
      <c r="B3029" s="5" t="n">
        <v>1970</v>
      </c>
    </row>
    <row r="3030" spans="1:5">
      <c r="A3030" s="4" t="s">
        <v>1088</v>
      </c>
      <c r="B3030" s="13" t="s">
        <v>1496</v>
      </c>
    </row>
    <row r="3031" spans="1:5">
      <c r="A3031" s="3" t="s">
        <v>1076</v>
      </c>
    </row>
    <row r="3032" spans="1:5">
      <c r="A3032" s="4" t="s">
        <v>1079</v>
      </c>
      <c r="B3032" s="6" t="n">
        <v>48333</v>
      </c>
    </row>
    <row r="3033" spans="1:5">
      <c r="A3033" s="3" t="s">
        <v>1080</v>
      </c>
    </row>
    <row r="3034" spans="1:5">
      <c r="A3034" s="4" t="s">
        <v>1079</v>
      </c>
      <c r="B3034" s="6" t="n">
        <v>18798</v>
      </c>
    </row>
    <row r="3035" spans="1:5">
      <c r="A3035" s="4" t="s">
        <v>1527</v>
      </c>
    </row>
    <row r="3036" spans="1:5">
      <c r="A3036" s="3" t="s">
        <v>1072</v>
      </c>
    </row>
    <row r="3037" spans="1:5">
      <c r="A3037" s="4" t="s">
        <v>1091</v>
      </c>
      <c r="B3037" s="4" t="s">
        <v>480</v>
      </c>
    </row>
    <row r="3038" spans="1:5">
      <c r="A3038" s="4" t="s">
        <v>1528</v>
      </c>
    </row>
    <row r="3039" spans="1:5">
      <c r="A3039" s="3" t="s">
        <v>1072</v>
      </c>
    </row>
    <row r="3040" spans="1:5">
      <c r="A3040" s="4" t="s">
        <v>1091</v>
      </c>
      <c r="B3040" s="4" t="s">
        <v>489</v>
      </c>
    </row>
    <row r="3041" spans="1:5">
      <c r="A3041" s="4" t="s">
        <v>1529</v>
      </c>
    </row>
    <row r="3042" spans="1:5">
      <c r="A3042" s="3" t="s">
        <v>1068</v>
      </c>
    </row>
    <row r="3043" spans="1:5">
      <c r="A3043" s="4" t="s">
        <v>1085</v>
      </c>
      <c r="B3043" s="5" t="n">
        <v>697</v>
      </c>
    </row>
    <row r="3044" spans="1:5">
      <c r="A3044" s="3" t="s">
        <v>1069</v>
      </c>
    </row>
    <row r="3045" spans="1:5">
      <c r="A3045" s="4" t="s">
        <v>1070</v>
      </c>
      <c r="E3045" s="5" t="n">
        <v>22000</v>
      </c>
    </row>
    <row r="3046" spans="1:5">
      <c r="A3046" s="4" t="s">
        <v>36</v>
      </c>
      <c r="E3046" s="5" t="n">
        <v>94681</v>
      </c>
    </row>
    <row r="3047" spans="1:5">
      <c r="A3047" s="4" t="s">
        <v>1071</v>
      </c>
      <c r="E3047" s="5" t="n">
        <v>22145</v>
      </c>
    </row>
    <row r="3048" spans="1:5">
      <c r="A3048" s="3" t="s">
        <v>1072</v>
      </c>
    </row>
    <row r="3049" spans="1:5">
      <c r="A3049" s="4" t="s">
        <v>1073</v>
      </c>
      <c r="E3049" s="5" t="n">
        <v>22000</v>
      </c>
    </row>
    <row r="3050" spans="1:5">
      <c r="A3050" s="4" t="s">
        <v>36</v>
      </c>
      <c r="E3050" s="5" t="n">
        <v>116826</v>
      </c>
    </row>
    <row r="3051" spans="1:5">
      <c r="A3051" s="4" t="s">
        <v>132</v>
      </c>
      <c r="B3051" s="6" t="n">
        <v>138826</v>
      </c>
      <c r="E3051" s="5" t="n">
        <v>138826</v>
      </c>
    </row>
    <row r="3052" spans="1:5">
      <c r="A3052" s="4" t="s">
        <v>1074</v>
      </c>
      <c r="B3052" s="6" t="n">
        <v>-49216</v>
      </c>
      <c r="E3052" s="5" t="n">
        <v>-49216</v>
      </c>
    </row>
    <row r="3053" spans="1:5">
      <c r="A3053" s="4" t="s">
        <v>1087</v>
      </c>
      <c r="B3053" s="5" t="n">
        <v>1948</v>
      </c>
    </row>
    <row r="3054" spans="1:5">
      <c r="A3054" s="4" t="s">
        <v>1088</v>
      </c>
      <c r="B3054" s="13" t="s">
        <v>1530</v>
      </c>
    </row>
    <row r="3055" spans="1:5">
      <c r="A3055" s="3" t="s">
        <v>1076</v>
      </c>
    </row>
    <row r="3056" spans="1:5">
      <c r="A3056" s="4" t="s">
        <v>1079</v>
      </c>
      <c r="B3056" s="6" t="n">
        <v>138826</v>
      </c>
    </row>
    <row r="3057" spans="1:5">
      <c r="A3057" s="3" t="s">
        <v>1080</v>
      </c>
    </row>
    <row r="3058" spans="1:5">
      <c r="A3058" s="4" t="s">
        <v>1079</v>
      </c>
      <c r="B3058" s="6" t="n">
        <v>49216</v>
      </c>
    </row>
    <row r="3059" spans="1:5">
      <c r="A3059" s="4" t="s">
        <v>1531</v>
      </c>
    </row>
    <row r="3060" spans="1:5">
      <c r="A3060" s="3" t="s">
        <v>1072</v>
      </c>
    </row>
    <row r="3061" spans="1:5">
      <c r="A3061" s="4" t="s">
        <v>1091</v>
      </c>
      <c r="B3061" s="4" t="s">
        <v>480</v>
      </c>
    </row>
    <row r="3062" spans="1:5">
      <c r="A3062" s="4" t="s">
        <v>1532</v>
      </c>
    </row>
    <row r="3063" spans="1:5">
      <c r="A3063" s="3" t="s">
        <v>1072</v>
      </c>
    </row>
    <row r="3064" spans="1:5">
      <c r="A3064" s="4" t="s">
        <v>1091</v>
      </c>
      <c r="B3064" s="4" t="s">
        <v>489</v>
      </c>
    </row>
    <row r="3065" spans="1:5">
      <c r="A3065" s="4" t="s">
        <v>1533</v>
      </c>
    </row>
    <row r="3066" spans="1:5">
      <c r="A3066" s="3" t="s">
        <v>1068</v>
      </c>
    </row>
    <row r="3067" spans="1:5">
      <c r="A3067" s="4" t="s">
        <v>1085</v>
      </c>
      <c r="B3067" s="5" t="n">
        <v>108</v>
      </c>
    </row>
    <row r="3068" spans="1:5">
      <c r="A3068" s="3" t="s">
        <v>1069</v>
      </c>
    </row>
    <row r="3069" spans="1:5">
      <c r="A3069" s="4" t="s">
        <v>1070</v>
      </c>
      <c r="E3069" s="5" t="n">
        <v>4078</v>
      </c>
    </row>
    <row r="3070" spans="1:5">
      <c r="A3070" s="4" t="s">
        <v>36</v>
      </c>
      <c r="E3070" s="5" t="n">
        <v>16877</v>
      </c>
    </row>
    <row r="3071" spans="1:5">
      <c r="A3071" s="4" t="s">
        <v>1071</v>
      </c>
      <c r="E3071" s="5" t="n">
        <v>2825</v>
      </c>
    </row>
    <row r="3072" spans="1:5">
      <c r="A3072" s="3" t="s">
        <v>1072</v>
      </c>
    </row>
    <row r="3073" spans="1:5">
      <c r="A3073" s="4" t="s">
        <v>1073</v>
      </c>
      <c r="E3073" s="5" t="n">
        <v>4208</v>
      </c>
    </row>
    <row r="3074" spans="1:5">
      <c r="A3074" s="4" t="s">
        <v>36</v>
      </c>
      <c r="E3074" s="5" t="n">
        <v>19572</v>
      </c>
    </row>
    <row r="3075" spans="1:5">
      <c r="A3075" s="4" t="s">
        <v>132</v>
      </c>
      <c r="B3075" s="6" t="n">
        <v>23780</v>
      </c>
      <c r="E3075" s="5" t="n">
        <v>23780</v>
      </c>
    </row>
    <row r="3076" spans="1:5">
      <c r="A3076" s="4" t="s">
        <v>1074</v>
      </c>
      <c r="B3076" s="6" t="n">
        <v>-7105</v>
      </c>
      <c r="E3076" s="5" t="n">
        <v>-7105</v>
      </c>
    </row>
    <row r="3077" spans="1:5">
      <c r="A3077" s="4" t="s">
        <v>1087</v>
      </c>
      <c r="B3077" s="5" t="n">
        <v>1965</v>
      </c>
    </row>
    <row r="3078" spans="1:5">
      <c r="A3078" s="4" t="s">
        <v>1088</v>
      </c>
      <c r="B3078" s="13" t="s">
        <v>1534</v>
      </c>
    </row>
    <row r="3079" spans="1:5">
      <c r="A3079" s="3" t="s">
        <v>1076</v>
      </c>
    </row>
    <row r="3080" spans="1:5">
      <c r="A3080" s="4" t="s">
        <v>1079</v>
      </c>
      <c r="B3080" s="6" t="n">
        <v>23780</v>
      </c>
    </row>
    <row r="3081" spans="1:5">
      <c r="A3081" s="3" t="s">
        <v>1080</v>
      </c>
    </row>
    <row r="3082" spans="1:5">
      <c r="A3082" s="4" t="s">
        <v>1079</v>
      </c>
      <c r="B3082" s="6" t="n">
        <v>7105</v>
      </c>
    </row>
    <row r="3083" spans="1:5">
      <c r="A3083" s="4" t="s">
        <v>1535</v>
      </c>
    </row>
    <row r="3084" spans="1:5">
      <c r="A3084" s="3" t="s">
        <v>1072</v>
      </c>
    </row>
    <row r="3085" spans="1:5">
      <c r="A3085" s="4" t="s">
        <v>1091</v>
      </c>
      <c r="B3085" s="4" t="s">
        <v>480</v>
      </c>
    </row>
    <row r="3086" spans="1:5">
      <c r="A3086" s="4" t="s">
        <v>1536</v>
      </c>
    </row>
    <row r="3087" spans="1:5">
      <c r="A3087" s="3" t="s">
        <v>1072</v>
      </c>
    </row>
    <row r="3088" spans="1:5">
      <c r="A3088" s="4" t="s">
        <v>1091</v>
      </c>
      <c r="B3088" s="4" t="s">
        <v>489</v>
      </c>
    </row>
    <row r="3089" spans="1:5">
      <c r="A3089" s="4" t="s">
        <v>1537</v>
      </c>
    </row>
    <row r="3090" spans="1:5">
      <c r="A3090" s="3" t="s">
        <v>1068</v>
      </c>
    </row>
    <row r="3091" spans="1:5">
      <c r="A3091" s="4" t="s">
        <v>1085</v>
      </c>
      <c r="B3091" s="5" t="n">
        <v>295</v>
      </c>
    </row>
    <row r="3092" spans="1:5">
      <c r="A3092" s="3" t="s">
        <v>1069</v>
      </c>
    </row>
    <row r="3093" spans="1:5">
      <c r="A3093" s="4" t="s">
        <v>1070</v>
      </c>
      <c r="E3093" s="5" t="n">
        <v>14558</v>
      </c>
    </row>
    <row r="3094" spans="1:5">
      <c r="A3094" s="4" t="s">
        <v>36</v>
      </c>
      <c r="E3094" s="5" t="n">
        <v>69417</v>
      </c>
    </row>
    <row r="3095" spans="1:5">
      <c r="A3095" s="4" t="s">
        <v>1071</v>
      </c>
      <c r="E3095" s="5" t="n">
        <v>4295</v>
      </c>
    </row>
    <row r="3096" spans="1:5">
      <c r="A3096" s="3" t="s">
        <v>1072</v>
      </c>
    </row>
    <row r="3097" spans="1:5">
      <c r="A3097" s="4" t="s">
        <v>1073</v>
      </c>
      <c r="E3097" s="5" t="n">
        <v>14558</v>
      </c>
    </row>
    <row r="3098" spans="1:5">
      <c r="A3098" s="4" t="s">
        <v>36</v>
      </c>
      <c r="E3098" s="5" t="n">
        <v>73712</v>
      </c>
    </row>
    <row r="3099" spans="1:5">
      <c r="A3099" s="4" t="s">
        <v>132</v>
      </c>
      <c r="B3099" s="6" t="n">
        <v>88270</v>
      </c>
      <c r="E3099" s="5" t="n">
        <v>88270</v>
      </c>
    </row>
    <row r="3100" spans="1:5">
      <c r="A3100" s="4" t="s">
        <v>1074</v>
      </c>
      <c r="B3100" s="6" t="n">
        <v>-21397</v>
      </c>
      <c r="E3100" s="5" t="n">
        <v>-21397</v>
      </c>
    </row>
    <row r="3101" spans="1:5">
      <c r="A3101" s="4" t="s">
        <v>1087</v>
      </c>
      <c r="B3101" s="5" t="n">
        <v>2010</v>
      </c>
    </row>
    <row r="3102" spans="1:5">
      <c r="A3102" s="4" t="s">
        <v>1088</v>
      </c>
      <c r="B3102" s="13" t="s">
        <v>1538</v>
      </c>
    </row>
    <row r="3103" spans="1:5">
      <c r="A3103" s="3" t="s">
        <v>1076</v>
      </c>
    </row>
    <row r="3104" spans="1:5">
      <c r="A3104" s="4" t="s">
        <v>1079</v>
      </c>
      <c r="B3104" s="6" t="n">
        <v>88270</v>
      </c>
    </row>
    <row r="3105" spans="1:5">
      <c r="A3105" s="3" t="s">
        <v>1080</v>
      </c>
    </row>
    <row r="3106" spans="1:5">
      <c r="A3106" s="4" t="s">
        <v>1079</v>
      </c>
      <c r="B3106" s="6" t="n">
        <v>21397</v>
      </c>
    </row>
    <row r="3107" spans="1:5">
      <c r="A3107" s="4" t="s">
        <v>1539</v>
      </c>
    </row>
    <row r="3108" spans="1:5">
      <c r="A3108" s="3" t="s">
        <v>1072</v>
      </c>
    </row>
    <row r="3109" spans="1:5">
      <c r="A3109" s="4" t="s">
        <v>1091</v>
      </c>
      <c r="B3109" s="4" t="s">
        <v>480</v>
      </c>
    </row>
    <row r="3110" spans="1:5">
      <c r="A3110" s="4" t="s">
        <v>1540</v>
      </c>
    </row>
    <row r="3111" spans="1:5">
      <c r="A3111" s="3" t="s">
        <v>1072</v>
      </c>
    </row>
    <row r="3112" spans="1:5">
      <c r="A3112" s="4" t="s">
        <v>1091</v>
      </c>
      <c r="B3112" s="4" t="s">
        <v>489</v>
      </c>
    </row>
    <row r="3113" spans="1:5">
      <c r="A3113" s="4" t="s">
        <v>1541</v>
      </c>
    </row>
    <row r="3114" spans="1:5">
      <c r="A3114" s="3" t="s">
        <v>1068</v>
      </c>
    </row>
    <row r="3115" spans="1:5">
      <c r="A3115" s="4" t="s">
        <v>1085</v>
      </c>
      <c r="B3115" s="5" t="n">
        <v>196</v>
      </c>
    </row>
    <row r="3116" spans="1:5">
      <c r="A3116" s="3" t="s">
        <v>1069</v>
      </c>
    </row>
    <row r="3117" spans="1:5">
      <c r="A3117" s="4" t="s">
        <v>1070</v>
      </c>
      <c r="E3117" s="5" t="n">
        <v>4023</v>
      </c>
    </row>
    <row r="3118" spans="1:5">
      <c r="A3118" s="4" t="s">
        <v>36</v>
      </c>
      <c r="E3118" s="5" t="n">
        <v>9527</v>
      </c>
    </row>
    <row r="3119" spans="1:5">
      <c r="A3119" s="4" t="s">
        <v>1071</v>
      </c>
      <c r="E3119" s="5" t="n">
        <v>14593</v>
      </c>
    </row>
    <row r="3120" spans="1:5">
      <c r="A3120" s="3" t="s">
        <v>1072</v>
      </c>
    </row>
    <row r="3121" spans="1:5">
      <c r="A3121" s="4" t="s">
        <v>1073</v>
      </c>
      <c r="E3121" s="5" t="n">
        <v>4031</v>
      </c>
    </row>
    <row r="3122" spans="1:5">
      <c r="A3122" s="4" t="s">
        <v>36</v>
      </c>
      <c r="E3122" s="5" t="n">
        <v>24112</v>
      </c>
    </row>
    <row r="3123" spans="1:5">
      <c r="A3123" s="4" t="s">
        <v>132</v>
      </c>
      <c r="B3123" s="6" t="n">
        <v>28143</v>
      </c>
      <c r="E3123" s="5" t="n">
        <v>28143</v>
      </c>
    </row>
    <row r="3124" spans="1:5">
      <c r="A3124" s="4" t="s">
        <v>1074</v>
      </c>
      <c r="B3124" s="6" t="n">
        <v>-14090</v>
      </c>
      <c r="E3124" s="5" t="n">
        <v>-14090</v>
      </c>
    </row>
    <row r="3125" spans="1:5">
      <c r="A3125" s="4" t="s">
        <v>1087</v>
      </c>
      <c r="B3125" s="5" t="n">
        <v>1979</v>
      </c>
    </row>
    <row r="3126" spans="1:5">
      <c r="A3126" s="4" t="s">
        <v>1088</v>
      </c>
      <c r="B3126" s="13" t="s">
        <v>1432</v>
      </c>
    </row>
    <row r="3127" spans="1:5">
      <c r="A3127" s="3" t="s">
        <v>1076</v>
      </c>
    </row>
    <row r="3128" spans="1:5">
      <c r="A3128" s="4" t="s">
        <v>1079</v>
      </c>
      <c r="B3128" s="6" t="n">
        <v>28143</v>
      </c>
    </row>
    <row r="3129" spans="1:5">
      <c r="A3129" s="3" t="s">
        <v>1080</v>
      </c>
    </row>
    <row r="3130" spans="1:5">
      <c r="A3130" s="4" t="s">
        <v>1079</v>
      </c>
      <c r="B3130" s="6" t="n">
        <v>14090</v>
      </c>
    </row>
    <row r="3131" spans="1:5">
      <c r="A3131" s="4" t="s">
        <v>1542</v>
      </c>
    </row>
    <row r="3132" spans="1:5">
      <c r="A3132" s="3" t="s">
        <v>1072</v>
      </c>
    </row>
    <row r="3133" spans="1:5">
      <c r="A3133" s="4" t="s">
        <v>1091</v>
      </c>
      <c r="B3133" s="4" t="s">
        <v>480</v>
      </c>
    </row>
    <row r="3134" spans="1:5">
      <c r="A3134" s="4" t="s">
        <v>1543</v>
      </c>
    </row>
    <row r="3135" spans="1:5">
      <c r="A3135" s="3" t="s">
        <v>1072</v>
      </c>
    </row>
    <row r="3136" spans="1:5">
      <c r="A3136" s="4" t="s">
        <v>1091</v>
      </c>
      <c r="B3136" s="4" t="s">
        <v>489</v>
      </c>
    </row>
    <row r="3137" spans="1:5">
      <c r="A3137" s="4" t="s">
        <v>1544</v>
      </c>
    </row>
    <row r="3138" spans="1:5">
      <c r="A3138" s="3" t="s">
        <v>1068</v>
      </c>
    </row>
    <row r="3139" spans="1:5">
      <c r="A3139" s="4" t="s">
        <v>1085</v>
      </c>
      <c r="B3139" s="5" t="n">
        <v>150</v>
      </c>
    </row>
    <row r="3140" spans="1:5">
      <c r="A3140" s="3" t="s">
        <v>1069</v>
      </c>
    </row>
    <row r="3141" spans="1:5">
      <c r="A3141" s="4" t="s">
        <v>1070</v>
      </c>
      <c r="E3141" s="5" t="n">
        <v>17774</v>
      </c>
    </row>
    <row r="3142" spans="1:5">
      <c r="A3142" s="4" t="s">
        <v>36</v>
      </c>
      <c r="E3142" s="5" t="n">
        <v>41473</v>
      </c>
    </row>
    <row r="3143" spans="1:5">
      <c r="A3143" s="4" t="s">
        <v>1071</v>
      </c>
      <c r="E3143" s="5" t="n">
        <v>2065</v>
      </c>
    </row>
    <row r="3144" spans="1:5">
      <c r="A3144" s="3" t="s">
        <v>1072</v>
      </c>
    </row>
    <row r="3145" spans="1:5">
      <c r="A3145" s="4" t="s">
        <v>1073</v>
      </c>
      <c r="E3145" s="5" t="n">
        <v>17774</v>
      </c>
    </row>
    <row r="3146" spans="1:5">
      <c r="A3146" s="4" t="s">
        <v>36</v>
      </c>
      <c r="E3146" s="5" t="n">
        <v>43538</v>
      </c>
    </row>
    <row r="3147" spans="1:5">
      <c r="A3147" s="4" t="s">
        <v>132</v>
      </c>
      <c r="B3147" s="6" t="n">
        <v>61312</v>
      </c>
      <c r="E3147" s="5" t="n">
        <v>61312</v>
      </c>
    </row>
    <row r="3148" spans="1:5">
      <c r="A3148" s="4" t="s">
        <v>1074</v>
      </c>
      <c r="B3148" s="6" t="n">
        <v>-6023</v>
      </c>
      <c r="E3148" s="5" t="n">
        <v>-6023</v>
      </c>
    </row>
    <row r="3149" spans="1:5">
      <c r="A3149" s="4" t="s">
        <v>1087</v>
      </c>
      <c r="B3149" s="5" t="n">
        <v>1973</v>
      </c>
    </row>
    <row r="3150" spans="1:5">
      <c r="A3150" s="4" t="s">
        <v>1088</v>
      </c>
      <c r="B3150" s="13" t="s">
        <v>1098</v>
      </c>
    </row>
    <row r="3151" spans="1:5">
      <c r="A3151" s="3" t="s">
        <v>1076</v>
      </c>
    </row>
    <row r="3152" spans="1:5">
      <c r="A3152" s="4" t="s">
        <v>1079</v>
      </c>
      <c r="B3152" s="6" t="n">
        <v>61312</v>
      </c>
    </row>
    <row r="3153" spans="1:5">
      <c r="A3153" s="3" t="s">
        <v>1080</v>
      </c>
    </row>
    <row r="3154" spans="1:5">
      <c r="A3154" s="4" t="s">
        <v>1079</v>
      </c>
      <c r="B3154" s="6" t="n">
        <v>6023</v>
      </c>
    </row>
    <row r="3155" spans="1:5">
      <c r="A3155" s="4" t="s">
        <v>1545</v>
      </c>
    </row>
    <row r="3156" spans="1:5">
      <c r="A3156" s="3" t="s">
        <v>1072</v>
      </c>
    </row>
    <row r="3157" spans="1:5">
      <c r="A3157" s="4" t="s">
        <v>1091</v>
      </c>
      <c r="B3157" s="4" t="s">
        <v>482</v>
      </c>
    </row>
    <row r="3158" spans="1:5">
      <c r="A3158" s="4" t="s">
        <v>1546</v>
      </c>
    </row>
    <row r="3159" spans="1:5">
      <c r="A3159" s="3" t="s">
        <v>1072</v>
      </c>
    </row>
    <row r="3160" spans="1:5">
      <c r="A3160" s="4" t="s">
        <v>1091</v>
      </c>
      <c r="B3160" s="4" t="s">
        <v>489</v>
      </c>
    </row>
    <row r="3161" spans="1:5">
      <c r="A3161" s="4" t="s">
        <v>1547</v>
      </c>
    </row>
    <row r="3162" spans="1:5">
      <c r="A3162" s="3" t="s">
        <v>1068</v>
      </c>
    </row>
    <row r="3163" spans="1:5">
      <c r="A3163" s="4" t="s">
        <v>1085</v>
      </c>
      <c r="B3163" s="5" t="n">
        <v>308</v>
      </c>
    </row>
    <row r="3164" spans="1:5">
      <c r="A3164" s="3" t="s">
        <v>1069</v>
      </c>
    </row>
    <row r="3165" spans="1:5">
      <c r="A3165" s="4" t="s">
        <v>1070</v>
      </c>
      <c r="E3165" s="5" t="n">
        <v>38155</v>
      </c>
    </row>
    <row r="3166" spans="1:5">
      <c r="A3166" s="4" t="s">
        <v>36</v>
      </c>
      <c r="E3166" s="5" t="n">
        <v>89028</v>
      </c>
    </row>
    <row r="3167" spans="1:5">
      <c r="A3167" s="4" t="s">
        <v>1071</v>
      </c>
      <c r="E3167" s="5" t="n">
        <v>5920</v>
      </c>
    </row>
    <row r="3168" spans="1:5">
      <c r="A3168" s="3" t="s">
        <v>1072</v>
      </c>
    </row>
    <row r="3169" spans="1:5">
      <c r="A3169" s="4" t="s">
        <v>1073</v>
      </c>
      <c r="E3169" s="5" t="n">
        <v>38155</v>
      </c>
    </row>
    <row r="3170" spans="1:5">
      <c r="A3170" s="4" t="s">
        <v>36</v>
      </c>
      <c r="E3170" s="5" t="n">
        <v>94948</v>
      </c>
    </row>
    <row r="3171" spans="1:5">
      <c r="A3171" s="4" t="s">
        <v>132</v>
      </c>
      <c r="B3171" s="6" t="n">
        <v>133103</v>
      </c>
      <c r="E3171" s="5" t="n">
        <v>133103</v>
      </c>
    </row>
    <row r="3172" spans="1:5">
      <c r="A3172" s="4" t="s">
        <v>1074</v>
      </c>
      <c r="B3172" s="6" t="n">
        <v>-14103</v>
      </c>
      <c r="E3172" s="5" t="n">
        <v>-14103</v>
      </c>
    </row>
    <row r="3173" spans="1:5">
      <c r="A3173" s="4" t="s">
        <v>1087</v>
      </c>
      <c r="B3173" s="5" t="n">
        <v>1988</v>
      </c>
    </row>
    <row r="3174" spans="1:5">
      <c r="A3174" s="4" t="s">
        <v>1088</v>
      </c>
      <c r="B3174" s="13" t="s">
        <v>1098</v>
      </c>
    </row>
    <row r="3175" spans="1:5">
      <c r="A3175" s="3" t="s">
        <v>1076</v>
      </c>
    </row>
    <row r="3176" spans="1:5">
      <c r="A3176" s="4" t="s">
        <v>1079</v>
      </c>
      <c r="B3176" s="6" t="n">
        <v>133103</v>
      </c>
    </row>
    <row r="3177" spans="1:5">
      <c r="A3177" s="3" t="s">
        <v>1080</v>
      </c>
    </row>
    <row r="3178" spans="1:5">
      <c r="A3178" s="4" t="s">
        <v>1079</v>
      </c>
      <c r="B3178" s="6" t="n">
        <v>14103</v>
      </c>
    </row>
    <row r="3179" spans="1:5">
      <c r="A3179" s="4" t="s">
        <v>1548</v>
      </c>
    </row>
    <row r="3180" spans="1:5">
      <c r="A3180" s="3" t="s">
        <v>1072</v>
      </c>
    </row>
    <row r="3181" spans="1:5">
      <c r="A3181" s="4" t="s">
        <v>1091</v>
      </c>
      <c r="B3181" s="4" t="s">
        <v>482</v>
      </c>
    </row>
    <row r="3182" spans="1:5">
      <c r="A3182" s="4" t="s">
        <v>1549</v>
      </c>
    </row>
    <row r="3183" spans="1:5">
      <c r="A3183" s="3" t="s">
        <v>1072</v>
      </c>
    </row>
    <row r="3184" spans="1:5">
      <c r="A3184" s="4" t="s">
        <v>1091</v>
      </c>
      <c r="B3184" s="4" t="s">
        <v>489</v>
      </c>
    </row>
    <row r="3185" spans="1:5">
      <c r="A3185" s="4" t="s">
        <v>1550</v>
      </c>
    </row>
    <row r="3186" spans="1:5">
      <c r="A3186" s="3" t="s">
        <v>1068</v>
      </c>
    </row>
    <row r="3187" spans="1:5">
      <c r="A3187" s="4" t="s">
        <v>1085</v>
      </c>
      <c r="B3187" s="5" t="n">
        <v>164</v>
      </c>
    </row>
    <row r="3188" spans="1:5">
      <c r="A3188" s="3" t="s">
        <v>1069</v>
      </c>
    </row>
    <row r="3189" spans="1:5">
      <c r="A3189" s="4" t="s">
        <v>1070</v>
      </c>
      <c r="E3189" s="5" t="n">
        <v>1559</v>
      </c>
    </row>
    <row r="3190" spans="1:5">
      <c r="A3190" s="4" t="s">
        <v>36</v>
      </c>
      <c r="E3190" s="5" t="n">
        <v>6430</v>
      </c>
    </row>
    <row r="3191" spans="1:5">
      <c r="A3191" s="4" t="s">
        <v>1071</v>
      </c>
      <c r="E3191" s="5" t="n">
        <v>6231</v>
      </c>
    </row>
    <row r="3192" spans="1:5">
      <c r="A3192" s="3" t="s">
        <v>1072</v>
      </c>
    </row>
    <row r="3193" spans="1:5">
      <c r="A3193" s="4" t="s">
        <v>1073</v>
      </c>
      <c r="E3193" s="5" t="n">
        <v>1595</v>
      </c>
    </row>
    <row r="3194" spans="1:5">
      <c r="A3194" s="4" t="s">
        <v>36</v>
      </c>
      <c r="E3194" s="5" t="n">
        <v>12625</v>
      </c>
    </row>
    <row r="3195" spans="1:5">
      <c r="A3195" s="4" t="s">
        <v>132</v>
      </c>
      <c r="B3195" s="6" t="n">
        <v>14220</v>
      </c>
      <c r="E3195" s="5" t="n">
        <v>14220</v>
      </c>
    </row>
    <row r="3196" spans="1:5">
      <c r="A3196" s="4" t="s">
        <v>1074</v>
      </c>
      <c r="B3196" s="6" t="n">
        <v>-9082</v>
      </c>
      <c r="E3196" s="5" t="n">
        <v>-9082</v>
      </c>
    </row>
    <row r="3197" spans="1:5">
      <c r="A3197" s="4" t="s">
        <v>1087</v>
      </c>
      <c r="B3197" s="5" t="n">
        <v>1981</v>
      </c>
    </row>
    <row r="3198" spans="1:5">
      <c r="A3198" s="4" t="s">
        <v>1088</v>
      </c>
      <c r="B3198" s="13" t="s">
        <v>1375</v>
      </c>
    </row>
    <row r="3199" spans="1:5">
      <c r="A3199" s="3" t="s">
        <v>1076</v>
      </c>
    </row>
    <row r="3200" spans="1:5">
      <c r="A3200" s="4" t="s">
        <v>1079</v>
      </c>
      <c r="B3200" s="6" t="n">
        <v>14220</v>
      </c>
    </row>
    <row r="3201" spans="1:5">
      <c r="A3201" s="3" t="s">
        <v>1080</v>
      </c>
    </row>
    <row r="3202" spans="1:5">
      <c r="A3202" s="4" t="s">
        <v>1079</v>
      </c>
      <c r="B3202" s="6" t="n">
        <v>9082</v>
      </c>
    </row>
    <row r="3203" spans="1:5">
      <c r="A3203" s="4" t="s">
        <v>1551</v>
      </c>
    </row>
    <row r="3204" spans="1:5">
      <c r="A3204" s="3" t="s">
        <v>1072</v>
      </c>
    </row>
    <row r="3205" spans="1:5">
      <c r="A3205" s="4" t="s">
        <v>1091</v>
      </c>
      <c r="B3205" s="4" t="s">
        <v>480</v>
      </c>
    </row>
    <row r="3206" spans="1:5">
      <c r="A3206" s="4" t="s">
        <v>1552</v>
      </c>
    </row>
    <row r="3207" spans="1:5">
      <c r="A3207" s="3" t="s">
        <v>1072</v>
      </c>
    </row>
    <row r="3208" spans="1:5">
      <c r="A3208" s="4" t="s">
        <v>1091</v>
      </c>
      <c r="B3208" s="4" t="s">
        <v>489</v>
      </c>
    </row>
    <row r="3209" spans="1:5">
      <c r="A3209" s="4" t="s">
        <v>1553</v>
      </c>
    </row>
    <row r="3210" spans="1:5">
      <c r="A3210" s="3" t="s">
        <v>1068</v>
      </c>
    </row>
    <row r="3211" spans="1:5">
      <c r="A3211" s="4" t="s">
        <v>1085</v>
      </c>
      <c r="B3211" s="5" t="n">
        <v>336</v>
      </c>
    </row>
    <row r="3212" spans="1:5">
      <c r="A3212" s="3" t="s">
        <v>1069</v>
      </c>
    </row>
    <row r="3213" spans="1:5">
      <c r="A3213" s="4" t="s">
        <v>1070</v>
      </c>
      <c r="E3213" s="5" t="n">
        <v>45532</v>
      </c>
    </row>
    <row r="3214" spans="1:5">
      <c r="A3214" s="4" t="s">
        <v>36</v>
      </c>
      <c r="E3214" s="5" t="n">
        <v>106735</v>
      </c>
    </row>
    <row r="3215" spans="1:5">
      <c r="A3215" s="4" t="s">
        <v>1071</v>
      </c>
      <c r="E3215" s="5" t="n">
        <v>1100</v>
      </c>
    </row>
    <row r="3216" spans="1:5">
      <c r="A3216" s="3" t="s">
        <v>1072</v>
      </c>
    </row>
    <row r="3217" spans="1:5">
      <c r="A3217" s="4" t="s">
        <v>1073</v>
      </c>
      <c r="E3217" s="5" t="n">
        <v>45532</v>
      </c>
    </row>
    <row r="3218" spans="1:5">
      <c r="A3218" s="4" t="s">
        <v>36</v>
      </c>
      <c r="E3218" s="5" t="n">
        <v>107835</v>
      </c>
    </row>
    <row r="3219" spans="1:5">
      <c r="A3219" s="4" t="s">
        <v>132</v>
      </c>
      <c r="B3219" s="6" t="n">
        <v>153367</v>
      </c>
      <c r="E3219" s="5" t="n">
        <v>153367</v>
      </c>
    </row>
    <row r="3220" spans="1:5">
      <c r="A3220" s="4" t="s">
        <v>1074</v>
      </c>
      <c r="B3220" s="6" t="n">
        <v>-18224</v>
      </c>
      <c r="E3220" s="5" t="n">
        <v>-18224</v>
      </c>
    </row>
    <row r="3221" spans="1:5">
      <c r="A3221" s="4" t="s">
        <v>1087</v>
      </c>
      <c r="B3221" s="5" t="n">
        <v>2012</v>
      </c>
    </row>
    <row r="3222" spans="1:5">
      <c r="A3222" s="4" t="s">
        <v>1088</v>
      </c>
      <c r="B3222" s="13" t="s">
        <v>1098</v>
      </c>
    </row>
    <row r="3223" spans="1:5">
      <c r="A3223" s="3" t="s">
        <v>1076</v>
      </c>
    </row>
    <row r="3224" spans="1:5">
      <c r="A3224" s="4" t="s">
        <v>1079</v>
      </c>
      <c r="B3224" s="6" t="n">
        <v>153367</v>
      </c>
    </row>
    <row r="3225" spans="1:5">
      <c r="A3225" s="3" t="s">
        <v>1080</v>
      </c>
    </row>
    <row r="3226" spans="1:5">
      <c r="A3226" s="4" t="s">
        <v>1079</v>
      </c>
      <c r="B3226" s="6" t="n">
        <v>18224</v>
      </c>
    </row>
    <row r="3227" spans="1:5">
      <c r="A3227" s="4" t="s">
        <v>1554</v>
      </c>
    </row>
    <row r="3228" spans="1:5">
      <c r="A3228" s="3" t="s">
        <v>1072</v>
      </c>
    </row>
    <row r="3229" spans="1:5">
      <c r="A3229" s="4" t="s">
        <v>1091</v>
      </c>
      <c r="B3229" s="4" t="s">
        <v>482</v>
      </c>
    </row>
    <row r="3230" spans="1:5">
      <c r="A3230" s="4" t="s">
        <v>1555</v>
      </c>
    </row>
    <row r="3231" spans="1:5">
      <c r="A3231" s="3" t="s">
        <v>1072</v>
      </c>
    </row>
    <row r="3232" spans="1:5">
      <c r="A3232" s="4" t="s">
        <v>1091</v>
      </c>
      <c r="B3232" s="4" t="s">
        <v>489</v>
      </c>
    </row>
    <row r="3233" spans="1:5">
      <c r="A3233" s="4" t="s">
        <v>1556</v>
      </c>
    </row>
    <row r="3234" spans="1:5">
      <c r="A3234" s="3" t="s">
        <v>1068</v>
      </c>
    </row>
    <row r="3235" spans="1:5">
      <c r="A3235" s="4" t="s">
        <v>1085</v>
      </c>
      <c r="B3235" s="5" t="n">
        <v>140</v>
      </c>
    </row>
    <row r="3236" spans="1:5">
      <c r="A3236" s="3" t="s">
        <v>1069</v>
      </c>
    </row>
    <row r="3237" spans="1:5">
      <c r="A3237" s="4" t="s">
        <v>1070</v>
      </c>
      <c r="E3237" s="5" t="n">
        <v>3090</v>
      </c>
    </row>
    <row r="3238" spans="1:5">
      <c r="A3238" s="4" t="s">
        <v>36</v>
      </c>
      <c r="E3238" s="5" t="n">
        <v>7421</v>
      </c>
    </row>
    <row r="3239" spans="1:5">
      <c r="A3239" s="4" t="s">
        <v>1071</v>
      </c>
      <c r="E3239" s="5" t="n">
        <v>11787</v>
      </c>
    </row>
    <row r="3240" spans="1:5">
      <c r="A3240" s="3" t="s">
        <v>1072</v>
      </c>
    </row>
    <row r="3241" spans="1:5">
      <c r="A3241" s="4" t="s">
        <v>1073</v>
      </c>
      <c r="E3241" s="5" t="n">
        <v>3092</v>
      </c>
    </row>
    <row r="3242" spans="1:5">
      <c r="A3242" s="4" t="s">
        <v>36</v>
      </c>
      <c r="E3242" s="5" t="n">
        <v>19206</v>
      </c>
    </row>
    <row r="3243" spans="1:5">
      <c r="A3243" s="4" t="s">
        <v>132</v>
      </c>
      <c r="B3243" s="6" t="n">
        <v>22298</v>
      </c>
      <c r="E3243" s="5" t="n">
        <v>22298</v>
      </c>
    </row>
    <row r="3244" spans="1:5">
      <c r="A3244" s="4" t="s">
        <v>1074</v>
      </c>
      <c r="B3244" s="6" t="n">
        <v>-14464</v>
      </c>
      <c r="E3244" s="5" t="n">
        <v>-14464</v>
      </c>
    </row>
    <row r="3245" spans="1:5">
      <c r="A3245" s="4" t="s">
        <v>1087</v>
      </c>
      <c r="B3245" s="5" t="n">
        <v>1975</v>
      </c>
    </row>
    <row r="3246" spans="1:5">
      <c r="A3246" s="4" t="s">
        <v>1088</v>
      </c>
      <c r="B3246" s="13" t="s">
        <v>1557</v>
      </c>
    </row>
    <row r="3247" spans="1:5">
      <c r="A3247" s="3" t="s">
        <v>1076</v>
      </c>
    </row>
    <row r="3248" spans="1:5">
      <c r="A3248" s="4" t="s">
        <v>1079</v>
      </c>
      <c r="B3248" s="6" t="n">
        <v>22298</v>
      </c>
    </row>
    <row r="3249" spans="1:5">
      <c r="A3249" s="3" t="s">
        <v>1080</v>
      </c>
    </row>
    <row r="3250" spans="1:5">
      <c r="A3250" s="4" t="s">
        <v>1079</v>
      </c>
      <c r="B3250" s="6" t="n">
        <v>14464</v>
      </c>
    </row>
    <row r="3251" spans="1:5">
      <c r="A3251" s="4" t="s">
        <v>1558</v>
      </c>
    </row>
    <row r="3252" spans="1:5">
      <c r="A3252" s="3" t="s">
        <v>1072</v>
      </c>
    </row>
    <row r="3253" spans="1:5">
      <c r="A3253" s="4" t="s">
        <v>1091</v>
      </c>
      <c r="B3253" s="4" t="s">
        <v>480</v>
      </c>
    </row>
    <row r="3254" spans="1:5">
      <c r="A3254" s="4" t="s">
        <v>1559</v>
      </c>
    </row>
    <row r="3255" spans="1:5">
      <c r="A3255" s="3" t="s">
        <v>1072</v>
      </c>
    </row>
    <row r="3256" spans="1:5">
      <c r="A3256" s="4" t="s">
        <v>1091</v>
      </c>
      <c r="B3256" s="4" t="s">
        <v>489</v>
      </c>
    </row>
    <row r="3257" spans="1:5">
      <c r="A3257" s="4" t="s">
        <v>1560</v>
      </c>
    </row>
    <row r="3258" spans="1:5">
      <c r="A3258" s="3" t="s">
        <v>1068</v>
      </c>
    </row>
    <row r="3259" spans="1:5">
      <c r="A3259" s="4" t="s">
        <v>1085</v>
      </c>
      <c r="B3259" s="5" t="n">
        <v>202</v>
      </c>
    </row>
    <row r="3260" spans="1:5">
      <c r="A3260" s="3" t="s">
        <v>1069</v>
      </c>
    </row>
    <row r="3261" spans="1:5">
      <c r="A3261" s="4" t="s">
        <v>1070</v>
      </c>
      <c r="E3261" s="5" t="n">
        <v>4700</v>
      </c>
    </row>
    <row r="3262" spans="1:5">
      <c r="A3262" s="4" t="s">
        <v>36</v>
      </c>
      <c r="E3262" s="5" t="n">
        <v>18605</v>
      </c>
    </row>
    <row r="3263" spans="1:5">
      <c r="A3263" s="4" t="s">
        <v>1071</v>
      </c>
      <c r="E3263" s="5" t="n">
        <v>8640</v>
      </c>
    </row>
    <row r="3264" spans="1:5">
      <c r="A3264" s="3" t="s">
        <v>1072</v>
      </c>
    </row>
    <row r="3265" spans="1:5">
      <c r="A3265" s="4" t="s">
        <v>1073</v>
      </c>
      <c r="E3265" s="5" t="n">
        <v>4760</v>
      </c>
    </row>
    <row r="3266" spans="1:5">
      <c r="A3266" s="4" t="s">
        <v>36</v>
      </c>
      <c r="E3266" s="5" t="n">
        <v>27185</v>
      </c>
    </row>
    <row r="3267" spans="1:5">
      <c r="A3267" s="4" t="s">
        <v>132</v>
      </c>
      <c r="B3267" s="6" t="n">
        <v>31945</v>
      </c>
      <c r="E3267" s="5" t="n">
        <v>31945</v>
      </c>
    </row>
    <row r="3268" spans="1:5">
      <c r="A3268" s="4" t="s">
        <v>1074</v>
      </c>
      <c r="B3268" s="6" t="n">
        <v>-13889</v>
      </c>
      <c r="E3268" s="5" t="n">
        <v>-13889</v>
      </c>
    </row>
    <row r="3269" spans="1:5">
      <c r="A3269" s="4" t="s">
        <v>1087</v>
      </c>
      <c r="B3269" s="5" t="n">
        <v>1987</v>
      </c>
    </row>
    <row r="3270" spans="1:5">
      <c r="A3270" s="4" t="s">
        <v>1088</v>
      </c>
      <c r="B3270" s="13" t="s">
        <v>1561</v>
      </c>
    </row>
    <row r="3271" spans="1:5">
      <c r="A3271" s="3" t="s">
        <v>1076</v>
      </c>
    </row>
    <row r="3272" spans="1:5">
      <c r="A3272" s="4" t="s">
        <v>1079</v>
      </c>
      <c r="B3272" s="6" t="n">
        <v>31945</v>
      </c>
    </row>
    <row r="3273" spans="1:5">
      <c r="A3273" s="3" t="s">
        <v>1080</v>
      </c>
    </row>
    <row r="3274" spans="1:5">
      <c r="A3274" s="4" t="s">
        <v>1079</v>
      </c>
      <c r="B3274" s="6" t="n">
        <v>13889</v>
      </c>
    </row>
    <row r="3275" spans="1:5">
      <c r="A3275" s="4" t="s">
        <v>1562</v>
      </c>
    </row>
    <row r="3276" spans="1:5">
      <c r="A3276" s="3" t="s">
        <v>1072</v>
      </c>
    </row>
    <row r="3277" spans="1:5">
      <c r="A3277" s="4" t="s">
        <v>1091</v>
      </c>
      <c r="B3277" s="4" t="s">
        <v>480</v>
      </c>
    </row>
    <row r="3278" spans="1:5">
      <c r="A3278" s="4" t="s">
        <v>1563</v>
      </c>
    </row>
    <row r="3279" spans="1:5">
      <c r="A3279" s="3" t="s">
        <v>1072</v>
      </c>
    </row>
    <row r="3280" spans="1:5">
      <c r="A3280" s="4" t="s">
        <v>1091</v>
      </c>
      <c r="B3280" s="4" t="s">
        <v>489</v>
      </c>
    </row>
    <row r="3281" spans="1:5">
      <c r="A3281" s="4" t="s">
        <v>1564</v>
      </c>
    </row>
    <row r="3282" spans="1:5">
      <c r="A3282" s="3" t="s">
        <v>1068</v>
      </c>
    </row>
    <row r="3283" spans="1:5">
      <c r="A3283" s="4" t="s">
        <v>1085</v>
      </c>
      <c r="B3283" s="5" t="n">
        <v>101</v>
      </c>
    </row>
    <row r="3284" spans="1:5">
      <c r="A3284" s="3" t="s">
        <v>1069</v>
      </c>
    </row>
    <row r="3285" spans="1:5">
      <c r="A3285" s="4" t="s">
        <v>1070</v>
      </c>
      <c r="E3285" s="5" t="n">
        <v>0</v>
      </c>
    </row>
    <row r="3286" spans="1:5">
      <c r="A3286" s="4" t="s">
        <v>36</v>
      </c>
      <c r="E3286" s="5" t="n">
        <v>28167</v>
      </c>
    </row>
    <row r="3287" spans="1:5">
      <c r="A3287" s="4" t="s">
        <v>1071</v>
      </c>
      <c r="E3287" s="5" t="n">
        <v>27613</v>
      </c>
    </row>
    <row r="3288" spans="1:5">
      <c r="A3288" s="3" t="s">
        <v>1072</v>
      </c>
    </row>
    <row r="3289" spans="1:5">
      <c r="A3289" s="4" t="s">
        <v>1073</v>
      </c>
      <c r="E3289" s="5" t="n">
        <v>0</v>
      </c>
    </row>
    <row r="3290" spans="1:5">
      <c r="A3290" s="4" t="s">
        <v>36</v>
      </c>
      <c r="E3290" s="5" t="n">
        <v>55780</v>
      </c>
    </row>
    <row r="3291" spans="1:5">
      <c r="A3291" s="4" t="s">
        <v>132</v>
      </c>
      <c r="B3291" s="6" t="n">
        <v>55780</v>
      </c>
      <c r="E3291" s="5" t="n">
        <v>55780</v>
      </c>
    </row>
    <row r="3292" spans="1:5">
      <c r="A3292" s="4" t="s">
        <v>1074</v>
      </c>
      <c r="B3292" s="6" t="n">
        <v>-23105</v>
      </c>
      <c r="E3292" s="5" t="n">
        <v>-23105</v>
      </c>
    </row>
    <row r="3293" spans="1:5">
      <c r="A3293" s="4" t="s">
        <v>1087</v>
      </c>
      <c r="B3293" s="5" t="n">
        <v>1971</v>
      </c>
    </row>
    <row r="3294" spans="1:5">
      <c r="A3294" s="4" t="s">
        <v>1088</v>
      </c>
      <c r="B3294" s="13" t="s">
        <v>1565</v>
      </c>
    </row>
    <row r="3295" spans="1:5">
      <c r="A3295" s="3" t="s">
        <v>1076</v>
      </c>
    </row>
    <row r="3296" spans="1:5">
      <c r="A3296" s="4" t="s">
        <v>1079</v>
      </c>
      <c r="B3296" s="6" t="n">
        <v>55780</v>
      </c>
    </row>
    <row r="3297" spans="1:5">
      <c r="A3297" s="3" t="s">
        <v>1080</v>
      </c>
    </row>
    <row r="3298" spans="1:5">
      <c r="A3298" s="4" t="s">
        <v>1079</v>
      </c>
      <c r="B3298" s="6" t="n">
        <v>23105</v>
      </c>
    </row>
    <row r="3299" spans="1:5">
      <c r="A3299" s="4" t="s">
        <v>1566</v>
      </c>
    </row>
    <row r="3300" spans="1:5">
      <c r="A3300" s="3" t="s">
        <v>1072</v>
      </c>
    </row>
    <row r="3301" spans="1:5">
      <c r="A3301" s="4" t="s">
        <v>1091</v>
      </c>
      <c r="B3301" s="4" t="s">
        <v>480</v>
      </c>
    </row>
    <row r="3302" spans="1:5">
      <c r="A3302" s="4" t="s">
        <v>1567</v>
      </c>
    </row>
    <row r="3303" spans="1:5">
      <c r="A3303" s="3" t="s">
        <v>1072</v>
      </c>
    </row>
    <row r="3304" spans="1:5">
      <c r="A3304" s="4" t="s">
        <v>1091</v>
      </c>
      <c r="B3304" s="4" t="s">
        <v>489</v>
      </c>
    </row>
    <row r="3305" spans="1:5">
      <c r="A3305" s="4" t="s">
        <v>1568</v>
      </c>
    </row>
    <row r="3306" spans="1:5">
      <c r="A3306" s="3" t="s">
        <v>1068</v>
      </c>
    </row>
    <row r="3307" spans="1:5">
      <c r="A3307" s="4" t="s">
        <v>1085</v>
      </c>
      <c r="B3307" s="5" t="n">
        <v>292</v>
      </c>
    </row>
    <row r="3308" spans="1:5">
      <c r="A3308" s="3" t="s">
        <v>1069</v>
      </c>
    </row>
    <row r="3309" spans="1:5">
      <c r="A3309" s="4" t="s">
        <v>1070</v>
      </c>
      <c r="E3309" s="5" t="n">
        <v>5320</v>
      </c>
    </row>
    <row r="3310" spans="1:5">
      <c r="A3310" s="4" t="s">
        <v>36</v>
      </c>
      <c r="E3310" s="5" t="n">
        <v>16431</v>
      </c>
    </row>
    <row r="3311" spans="1:5">
      <c r="A3311" s="4" t="s">
        <v>1071</v>
      </c>
      <c r="E3311" s="5" t="n">
        <v>14699</v>
      </c>
    </row>
    <row r="3312" spans="1:5">
      <c r="A3312" s="3" t="s">
        <v>1072</v>
      </c>
    </row>
    <row r="3313" spans="1:5">
      <c r="A3313" s="4" t="s">
        <v>1073</v>
      </c>
      <c r="E3313" s="5" t="n">
        <v>5324</v>
      </c>
    </row>
    <row r="3314" spans="1:5">
      <c r="A3314" s="4" t="s">
        <v>36</v>
      </c>
      <c r="E3314" s="5" t="n">
        <v>31126</v>
      </c>
    </row>
    <row r="3315" spans="1:5">
      <c r="A3315" s="4" t="s">
        <v>132</v>
      </c>
      <c r="B3315" s="6" t="n">
        <v>36450</v>
      </c>
      <c r="E3315" s="5" t="n">
        <v>36450</v>
      </c>
    </row>
    <row r="3316" spans="1:5">
      <c r="A3316" s="4" t="s">
        <v>1074</v>
      </c>
      <c r="B3316" s="6" t="n">
        <v>-22342</v>
      </c>
      <c r="E3316" s="5" t="n">
        <v>-22342</v>
      </c>
    </row>
    <row r="3317" spans="1:5">
      <c r="A3317" s="4" t="s">
        <v>1087</v>
      </c>
      <c r="B3317" s="5" t="n">
        <v>1974</v>
      </c>
    </row>
    <row r="3318" spans="1:5">
      <c r="A3318" s="4" t="s">
        <v>1088</v>
      </c>
      <c r="B3318" s="13" t="s">
        <v>1569</v>
      </c>
    </row>
    <row r="3319" spans="1:5">
      <c r="A3319" s="3" t="s">
        <v>1076</v>
      </c>
    </row>
    <row r="3320" spans="1:5">
      <c r="A3320" s="4" t="s">
        <v>1079</v>
      </c>
      <c r="B3320" s="6" t="n">
        <v>36450</v>
      </c>
    </row>
    <row r="3321" spans="1:5">
      <c r="A3321" s="3" t="s">
        <v>1080</v>
      </c>
    </row>
    <row r="3322" spans="1:5">
      <c r="A3322" s="4" t="s">
        <v>1079</v>
      </c>
      <c r="B3322" s="6" t="n">
        <v>22342</v>
      </c>
    </row>
    <row r="3323" spans="1:5">
      <c r="A3323" s="4" t="s">
        <v>1570</v>
      </c>
    </row>
    <row r="3324" spans="1:5">
      <c r="A3324" s="3" t="s">
        <v>1072</v>
      </c>
    </row>
    <row r="3325" spans="1:5">
      <c r="A3325" s="4" t="s">
        <v>1091</v>
      </c>
      <c r="B3325" s="4" t="s">
        <v>480</v>
      </c>
    </row>
    <row r="3326" spans="1:5">
      <c r="A3326" s="4" t="s">
        <v>1571</v>
      </c>
    </row>
    <row r="3327" spans="1:5">
      <c r="A3327" s="3" t="s">
        <v>1072</v>
      </c>
    </row>
    <row r="3328" spans="1:5">
      <c r="A3328" s="4" t="s">
        <v>1091</v>
      </c>
      <c r="B3328" s="4" t="s">
        <v>489</v>
      </c>
    </row>
    <row r="3329" spans="1:5">
      <c r="A3329" s="4" t="s">
        <v>1572</v>
      </c>
    </row>
    <row r="3330" spans="1:5">
      <c r="A3330" s="3" t="s">
        <v>1068</v>
      </c>
    </row>
    <row r="3331" spans="1:5">
      <c r="A3331" s="4" t="s">
        <v>1085</v>
      </c>
      <c r="B3331" s="5" t="n">
        <v>105</v>
      </c>
    </row>
    <row r="3332" spans="1:5">
      <c r="A3332" s="3" t="s">
        <v>1069</v>
      </c>
    </row>
    <row r="3333" spans="1:5">
      <c r="A3333" s="4" t="s">
        <v>1070</v>
      </c>
      <c r="E3333" s="5" t="n">
        <v>1555</v>
      </c>
    </row>
    <row r="3334" spans="1:5">
      <c r="A3334" s="4" t="s">
        <v>36</v>
      </c>
      <c r="E3334" s="5" t="n">
        <v>6103</v>
      </c>
    </row>
    <row r="3335" spans="1:5">
      <c r="A3335" s="4" t="s">
        <v>1071</v>
      </c>
      <c r="E3335" s="5" t="n">
        <v>2314</v>
      </c>
    </row>
    <row r="3336" spans="1:5">
      <c r="A3336" s="3" t="s">
        <v>1072</v>
      </c>
    </row>
    <row r="3337" spans="1:5">
      <c r="A3337" s="4" t="s">
        <v>1073</v>
      </c>
      <c r="E3337" s="5" t="n">
        <v>1562</v>
      </c>
    </row>
    <row r="3338" spans="1:5">
      <c r="A3338" s="4" t="s">
        <v>36</v>
      </c>
      <c r="E3338" s="5" t="n">
        <v>8410</v>
      </c>
    </row>
    <row r="3339" spans="1:5">
      <c r="A3339" s="4" t="s">
        <v>132</v>
      </c>
      <c r="B3339" s="6" t="n">
        <v>9972</v>
      </c>
      <c r="E3339" s="5" t="n">
        <v>9972</v>
      </c>
    </row>
    <row r="3340" spans="1:5">
      <c r="A3340" s="4" t="s">
        <v>1074</v>
      </c>
      <c r="B3340" s="6" t="n">
        <v>-5316</v>
      </c>
      <c r="E3340" s="5" t="n">
        <v>-5316</v>
      </c>
    </row>
    <row r="3341" spans="1:5">
      <c r="A3341" s="4" t="s">
        <v>1087</v>
      </c>
      <c r="B3341" s="5" t="n">
        <v>1987</v>
      </c>
    </row>
    <row r="3342" spans="1:5">
      <c r="A3342" s="4" t="s">
        <v>1088</v>
      </c>
      <c r="B3342" s="13" t="s">
        <v>1186</v>
      </c>
    </row>
    <row r="3343" spans="1:5">
      <c r="A3343" s="3" t="s">
        <v>1076</v>
      </c>
    </row>
    <row r="3344" spans="1:5">
      <c r="A3344" s="4" t="s">
        <v>1079</v>
      </c>
      <c r="B3344" s="6" t="n">
        <v>9972</v>
      </c>
    </row>
    <row r="3345" spans="1:5">
      <c r="A3345" s="3" t="s">
        <v>1080</v>
      </c>
    </row>
    <row r="3346" spans="1:5">
      <c r="A3346" s="4" t="s">
        <v>1079</v>
      </c>
      <c r="B3346" s="6" t="n">
        <v>5316</v>
      </c>
    </row>
    <row r="3347" spans="1:5">
      <c r="A3347" s="4" t="s">
        <v>1573</v>
      </c>
    </row>
    <row r="3348" spans="1:5">
      <c r="A3348" s="3" t="s">
        <v>1072</v>
      </c>
    </row>
    <row r="3349" spans="1:5">
      <c r="A3349" s="4" t="s">
        <v>1091</v>
      </c>
      <c r="B3349" s="4" t="s">
        <v>480</v>
      </c>
    </row>
    <row r="3350" spans="1:5">
      <c r="A3350" s="4" t="s">
        <v>1574</v>
      </c>
    </row>
    <row r="3351" spans="1:5">
      <c r="A3351" s="3" t="s">
        <v>1072</v>
      </c>
    </row>
    <row r="3352" spans="1:5">
      <c r="A3352" s="4" t="s">
        <v>1091</v>
      </c>
      <c r="B3352" s="4" t="s">
        <v>489</v>
      </c>
    </row>
    <row r="3353" spans="1:5">
      <c r="A3353" s="4" t="s">
        <v>1575</v>
      </c>
    </row>
    <row r="3354" spans="1:5">
      <c r="A3354" s="3" t="s">
        <v>1068</v>
      </c>
    </row>
    <row r="3355" spans="1:5">
      <c r="A3355" s="4" t="s">
        <v>1085</v>
      </c>
      <c r="B3355" s="5" t="n">
        <v>360</v>
      </c>
    </row>
    <row r="3356" spans="1:5">
      <c r="A3356" s="3" t="s">
        <v>1069</v>
      </c>
    </row>
    <row r="3357" spans="1:5">
      <c r="A3357" s="4" t="s">
        <v>1070</v>
      </c>
      <c r="E3357" s="5" t="n">
        <v>21421</v>
      </c>
    </row>
    <row r="3358" spans="1:5">
      <c r="A3358" s="4" t="s">
        <v>36</v>
      </c>
      <c r="E3358" s="5" t="n">
        <v>114376</v>
      </c>
    </row>
    <row r="3359" spans="1:5">
      <c r="A3359" s="4" t="s">
        <v>1071</v>
      </c>
      <c r="E3359" s="5" t="n">
        <v>122654</v>
      </c>
    </row>
    <row r="3360" spans="1:5">
      <c r="A3360" s="3" t="s">
        <v>1072</v>
      </c>
    </row>
    <row r="3361" spans="1:5">
      <c r="A3361" s="4" t="s">
        <v>1073</v>
      </c>
      <c r="E3361" s="5" t="n">
        <v>42001</v>
      </c>
    </row>
    <row r="3362" spans="1:5">
      <c r="A3362" s="4" t="s">
        <v>36</v>
      </c>
      <c r="E3362" s="5" t="n">
        <v>216450</v>
      </c>
    </row>
    <row r="3363" spans="1:5">
      <c r="A3363" s="4" t="s">
        <v>132</v>
      </c>
      <c r="B3363" s="6" t="n">
        <v>258451</v>
      </c>
      <c r="E3363" s="5" t="n">
        <v>258451</v>
      </c>
    </row>
    <row r="3364" spans="1:5">
      <c r="A3364" s="4" t="s">
        <v>1074</v>
      </c>
      <c r="B3364" s="6" t="n">
        <v>-21619</v>
      </c>
      <c r="E3364" s="5" t="n">
        <v>-21619</v>
      </c>
    </row>
    <row r="3365" spans="1:5">
      <c r="A3365" s="4" t="s">
        <v>1087</v>
      </c>
      <c r="B3365" s="5" t="n">
        <v>2014</v>
      </c>
    </row>
    <row r="3366" spans="1:5">
      <c r="A3366" s="4" t="s">
        <v>1088</v>
      </c>
      <c r="B3366" s="13" t="s">
        <v>1098</v>
      </c>
    </row>
    <row r="3367" spans="1:5">
      <c r="A3367" s="3" t="s">
        <v>1076</v>
      </c>
    </row>
    <row r="3368" spans="1:5">
      <c r="A3368" s="4" t="s">
        <v>1079</v>
      </c>
      <c r="B3368" s="6" t="n">
        <v>258451</v>
      </c>
    </row>
    <row r="3369" spans="1:5">
      <c r="A3369" s="3" t="s">
        <v>1080</v>
      </c>
    </row>
    <row r="3370" spans="1:5">
      <c r="A3370" s="4" t="s">
        <v>1079</v>
      </c>
      <c r="B3370" s="6" t="n">
        <v>21619</v>
      </c>
    </row>
    <row r="3371" spans="1:5">
      <c r="A3371" s="4" t="s">
        <v>1576</v>
      </c>
    </row>
    <row r="3372" spans="1:5">
      <c r="A3372" s="3" t="s">
        <v>1072</v>
      </c>
    </row>
    <row r="3373" spans="1:5">
      <c r="A3373" s="4" t="s">
        <v>1091</v>
      </c>
      <c r="B3373" s="4" t="s">
        <v>480</v>
      </c>
    </row>
    <row r="3374" spans="1:5">
      <c r="A3374" s="4" t="s">
        <v>1577</v>
      </c>
    </row>
    <row r="3375" spans="1:5">
      <c r="A3375" s="3" t="s">
        <v>1072</v>
      </c>
    </row>
    <row r="3376" spans="1:5">
      <c r="A3376" s="4" t="s">
        <v>1091</v>
      </c>
      <c r="B3376" s="4" t="s">
        <v>489</v>
      </c>
    </row>
    <row r="3377" spans="1:5">
      <c r="A3377" s="4" t="s">
        <v>1578</v>
      </c>
    </row>
    <row r="3378" spans="1:5">
      <c r="A3378" s="3" t="s">
        <v>1068</v>
      </c>
    </row>
    <row r="3379" spans="1:5">
      <c r="A3379" s="4" t="s">
        <v>1085</v>
      </c>
      <c r="B3379" s="5" t="n">
        <v>133</v>
      </c>
    </row>
    <row r="3380" spans="1:5">
      <c r="A3380" s="3" t="s">
        <v>1069</v>
      </c>
    </row>
    <row r="3381" spans="1:5">
      <c r="A3381" s="4" t="s">
        <v>1070</v>
      </c>
      <c r="E3381" s="5" t="n">
        <v>1888</v>
      </c>
    </row>
    <row r="3382" spans="1:5">
      <c r="A3382" s="4" t="s">
        <v>36</v>
      </c>
      <c r="E3382" s="5" t="n">
        <v>7498</v>
      </c>
    </row>
    <row r="3383" spans="1:5">
      <c r="A3383" s="4" t="s">
        <v>1071</v>
      </c>
      <c r="E3383" s="5" t="n">
        <v>1730</v>
      </c>
    </row>
    <row r="3384" spans="1:5">
      <c r="A3384" s="3" t="s">
        <v>1072</v>
      </c>
    </row>
    <row r="3385" spans="1:5">
      <c r="A3385" s="4" t="s">
        <v>1073</v>
      </c>
      <c r="E3385" s="5" t="n">
        <v>1894</v>
      </c>
    </row>
    <row r="3386" spans="1:5">
      <c r="A3386" s="4" t="s">
        <v>36</v>
      </c>
      <c r="E3386" s="5" t="n">
        <v>9222</v>
      </c>
    </row>
    <row r="3387" spans="1:5">
      <c r="A3387" s="4" t="s">
        <v>132</v>
      </c>
      <c r="B3387" s="6" t="n">
        <v>11116</v>
      </c>
      <c r="E3387" s="5" t="n">
        <v>11116</v>
      </c>
    </row>
    <row r="3388" spans="1:5">
      <c r="A3388" s="4" t="s">
        <v>1074</v>
      </c>
      <c r="B3388" s="6" t="n">
        <v>-4691</v>
      </c>
      <c r="E3388" s="5" t="n">
        <v>-4691</v>
      </c>
    </row>
    <row r="3389" spans="1:5">
      <c r="A3389" s="4" t="s">
        <v>1087</v>
      </c>
      <c r="B3389" s="5" t="n">
        <v>1963</v>
      </c>
    </row>
    <row r="3390" spans="1:5">
      <c r="A3390" s="4" t="s">
        <v>1088</v>
      </c>
      <c r="B3390" s="13" t="s">
        <v>1305</v>
      </c>
    </row>
    <row r="3391" spans="1:5">
      <c r="A3391" s="3" t="s">
        <v>1076</v>
      </c>
    </row>
    <row r="3392" spans="1:5">
      <c r="A3392" s="4" t="s">
        <v>1079</v>
      </c>
      <c r="B3392" s="6" t="n">
        <v>11116</v>
      </c>
    </row>
    <row r="3393" spans="1:5">
      <c r="A3393" s="3" t="s">
        <v>1080</v>
      </c>
    </row>
    <row r="3394" spans="1:5">
      <c r="A3394" s="4" t="s">
        <v>1079</v>
      </c>
      <c r="B3394" s="6" t="n">
        <v>4691</v>
      </c>
    </row>
    <row r="3395" spans="1:5">
      <c r="A3395" s="4" t="s">
        <v>1579</v>
      </c>
    </row>
    <row r="3396" spans="1:5">
      <c r="A3396" s="3" t="s">
        <v>1072</v>
      </c>
    </row>
    <row r="3397" spans="1:5">
      <c r="A3397" s="4" t="s">
        <v>1091</v>
      </c>
      <c r="B3397" s="4" t="s">
        <v>480</v>
      </c>
    </row>
    <row r="3398" spans="1:5">
      <c r="A3398" s="4" t="s">
        <v>1580</v>
      </c>
    </row>
    <row r="3399" spans="1:5">
      <c r="A3399" s="3" t="s">
        <v>1072</v>
      </c>
    </row>
    <row r="3400" spans="1:5">
      <c r="A3400" s="4" t="s">
        <v>1091</v>
      </c>
      <c r="B3400" s="4" t="s">
        <v>489</v>
      </c>
    </row>
    <row r="3401" spans="1:5">
      <c r="A3401" s="4" t="s">
        <v>1581</v>
      </c>
    </row>
    <row r="3402" spans="1:5">
      <c r="A3402" s="3" t="s">
        <v>1068</v>
      </c>
    </row>
    <row r="3403" spans="1:5">
      <c r="A3403" s="4" t="s">
        <v>1085</v>
      </c>
      <c r="B3403" s="5" t="n">
        <v>103</v>
      </c>
    </row>
    <row r="3404" spans="1:5">
      <c r="A3404" s="3" t="s">
        <v>1069</v>
      </c>
    </row>
    <row r="3405" spans="1:5">
      <c r="A3405" s="4" t="s">
        <v>1070</v>
      </c>
      <c r="E3405" s="5" t="n">
        <v>11012</v>
      </c>
    </row>
    <row r="3406" spans="1:5">
      <c r="A3406" s="4" t="s">
        <v>36</v>
      </c>
      <c r="E3406" s="5" t="n">
        <v>39982</v>
      </c>
    </row>
    <row r="3407" spans="1:5">
      <c r="A3407" s="4" t="s">
        <v>1071</v>
      </c>
      <c r="E3407" s="5" t="n">
        <v>367</v>
      </c>
    </row>
    <row r="3408" spans="1:5">
      <c r="A3408" s="3" t="s">
        <v>1072</v>
      </c>
    </row>
    <row r="3409" spans="1:5">
      <c r="A3409" s="4" t="s">
        <v>1073</v>
      </c>
      <c r="E3409" s="5" t="n">
        <v>11012</v>
      </c>
    </row>
    <row r="3410" spans="1:5">
      <c r="A3410" s="4" t="s">
        <v>36</v>
      </c>
      <c r="E3410" s="5" t="n">
        <v>40349</v>
      </c>
    </row>
    <row r="3411" spans="1:5">
      <c r="A3411" s="4" t="s">
        <v>132</v>
      </c>
      <c r="B3411" s="6" t="n">
        <v>51361</v>
      </c>
      <c r="E3411" s="5" t="n">
        <v>51361</v>
      </c>
    </row>
    <row r="3412" spans="1:5">
      <c r="A3412" s="4" t="s">
        <v>1074</v>
      </c>
      <c r="B3412" s="6" t="n">
        <v>-2786</v>
      </c>
      <c r="E3412" s="5" t="n">
        <v>-2786</v>
      </c>
    </row>
    <row r="3413" spans="1:5">
      <c r="A3413" s="4" t="s">
        <v>1087</v>
      </c>
      <c r="B3413" s="5" t="n">
        <v>2015</v>
      </c>
    </row>
    <row r="3414" spans="1:5">
      <c r="A3414" s="4" t="s">
        <v>1088</v>
      </c>
      <c r="B3414" s="13" t="s">
        <v>1582</v>
      </c>
    </row>
    <row r="3415" spans="1:5">
      <c r="A3415" s="3" t="s">
        <v>1076</v>
      </c>
    </row>
    <row r="3416" spans="1:5">
      <c r="A3416" s="4" t="s">
        <v>1079</v>
      </c>
      <c r="B3416" s="6" t="n">
        <v>51361</v>
      </c>
    </row>
    <row r="3417" spans="1:5">
      <c r="A3417" s="3" t="s">
        <v>1080</v>
      </c>
    </row>
    <row r="3418" spans="1:5">
      <c r="A3418" s="4" t="s">
        <v>1079</v>
      </c>
      <c r="B3418" s="6" t="n">
        <v>2786</v>
      </c>
    </row>
    <row r="3419" spans="1:5">
      <c r="A3419" s="4" t="s">
        <v>1583</v>
      </c>
    </row>
    <row r="3420" spans="1:5">
      <c r="A3420" s="3" t="s">
        <v>1072</v>
      </c>
    </row>
    <row r="3421" spans="1:5">
      <c r="A3421" s="4" t="s">
        <v>1091</v>
      </c>
      <c r="B3421" s="4" t="s">
        <v>480</v>
      </c>
    </row>
    <row r="3422" spans="1:5">
      <c r="A3422" s="4" t="s">
        <v>1584</v>
      </c>
    </row>
    <row r="3423" spans="1:5">
      <c r="A3423" s="3" t="s">
        <v>1072</v>
      </c>
    </row>
    <row r="3424" spans="1:5">
      <c r="A3424" s="4" t="s">
        <v>1091</v>
      </c>
      <c r="B3424" s="4" t="s">
        <v>489</v>
      </c>
    </row>
    <row r="3425" spans="1:5">
      <c r="A3425" s="4" t="s">
        <v>1585</v>
      </c>
    </row>
    <row r="3426" spans="1:5">
      <c r="A3426" s="3" t="s">
        <v>1068</v>
      </c>
    </row>
    <row r="3427" spans="1:5">
      <c r="A3427" s="4" t="s">
        <v>1085</v>
      </c>
      <c r="B3427" s="5" t="n">
        <v>354</v>
      </c>
    </row>
    <row r="3428" spans="1:5">
      <c r="A3428" s="3" t="s">
        <v>1069</v>
      </c>
    </row>
    <row r="3429" spans="1:5">
      <c r="A3429" s="4" t="s">
        <v>1070</v>
      </c>
      <c r="E3429" s="5" t="n">
        <v>7165</v>
      </c>
    </row>
    <row r="3430" spans="1:5">
      <c r="A3430" s="4" t="s">
        <v>36</v>
      </c>
      <c r="E3430" s="5" t="n">
        <v>28459</v>
      </c>
    </row>
    <row r="3431" spans="1:5">
      <c r="A3431" s="4" t="s">
        <v>1071</v>
      </c>
      <c r="E3431" s="5" t="n">
        <v>10588</v>
      </c>
    </row>
    <row r="3432" spans="1:5">
      <c r="A3432" s="3" t="s">
        <v>1072</v>
      </c>
    </row>
    <row r="3433" spans="1:5">
      <c r="A3433" s="4" t="s">
        <v>1073</v>
      </c>
      <c r="E3433" s="5" t="n">
        <v>7186</v>
      </c>
    </row>
    <row r="3434" spans="1:5">
      <c r="A3434" s="4" t="s">
        <v>36</v>
      </c>
      <c r="E3434" s="5" t="n">
        <v>39026</v>
      </c>
    </row>
    <row r="3435" spans="1:5">
      <c r="A3435" s="4" t="s">
        <v>132</v>
      </c>
      <c r="B3435" s="6" t="n">
        <v>46212</v>
      </c>
      <c r="E3435" s="5" t="n">
        <v>46212</v>
      </c>
    </row>
    <row r="3436" spans="1:5">
      <c r="A3436" s="4" t="s">
        <v>1074</v>
      </c>
      <c r="B3436" s="6" t="n">
        <v>-22220</v>
      </c>
      <c r="E3436" s="5" t="n">
        <v>-22220</v>
      </c>
    </row>
    <row r="3437" spans="1:5">
      <c r="A3437" s="4" t="s">
        <v>1087</v>
      </c>
      <c r="B3437" s="5" t="n">
        <v>1982</v>
      </c>
    </row>
    <row r="3438" spans="1:5">
      <c r="A3438" s="4" t="s">
        <v>1088</v>
      </c>
      <c r="B3438" s="13" t="s">
        <v>1305</v>
      </c>
    </row>
    <row r="3439" spans="1:5">
      <c r="A3439" s="3" t="s">
        <v>1076</v>
      </c>
    </row>
    <row r="3440" spans="1:5">
      <c r="A3440" s="4" t="s">
        <v>1079</v>
      </c>
      <c r="B3440" s="6" t="n">
        <v>46212</v>
      </c>
    </row>
    <row r="3441" spans="1:5">
      <c r="A3441" s="3" t="s">
        <v>1080</v>
      </c>
    </row>
    <row r="3442" spans="1:5">
      <c r="A3442" s="4" t="s">
        <v>1079</v>
      </c>
      <c r="B3442" s="6" t="n">
        <v>22220</v>
      </c>
    </row>
    <row r="3443" spans="1:5">
      <c r="A3443" s="4" t="s">
        <v>1586</v>
      </c>
    </row>
    <row r="3444" spans="1:5">
      <c r="A3444" s="3" t="s">
        <v>1072</v>
      </c>
    </row>
    <row r="3445" spans="1:5">
      <c r="A3445" s="4" t="s">
        <v>1091</v>
      </c>
      <c r="B3445" s="4" t="s">
        <v>480</v>
      </c>
    </row>
    <row r="3446" spans="1:5">
      <c r="A3446" s="4" t="s">
        <v>1587</v>
      </c>
    </row>
    <row r="3447" spans="1:5">
      <c r="A3447" s="3" t="s">
        <v>1072</v>
      </c>
    </row>
    <row r="3448" spans="1:5">
      <c r="A3448" s="4" t="s">
        <v>1091</v>
      </c>
      <c r="B3448" s="4" t="s">
        <v>489</v>
      </c>
    </row>
    <row r="3449" spans="1:5">
      <c r="A3449" s="4" t="s">
        <v>1588</v>
      </c>
    </row>
    <row r="3450" spans="1:5">
      <c r="A3450" s="3" t="s">
        <v>1068</v>
      </c>
    </row>
    <row r="3451" spans="1:5">
      <c r="A3451" s="4" t="s">
        <v>1085</v>
      </c>
      <c r="B3451" s="5" t="n">
        <v>236</v>
      </c>
    </row>
    <row r="3452" spans="1:5">
      <c r="A3452" s="3" t="s">
        <v>1069</v>
      </c>
    </row>
    <row r="3453" spans="1:5">
      <c r="A3453" s="4" t="s">
        <v>1070</v>
      </c>
      <c r="E3453" s="5" t="n">
        <v>7791</v>
      </c>
    </row>
    <row r="3454" spans="1:5">
      <c r="A3454" s="4" t="s">
        <v>36</v>
      </c>
      <c r="E3454" s="5" t="n">
        <v>23075</v>
      </c>
    </row>
    <row r="3455" spans="1:5">
      <c r="A3455" s="4" t="s">
        <v>1071</v>
      </c>
      <c r="E3455" s="5" t="n">
        <v>14330</v>
      </c>
    </row>
    <row r="3456" spans="1:5">
      <c r="A3456" s="3" t="s">
        <v>1072</v>
      </c>
    </row>
    <row r="3457" spans="1:5">
      <c r="A3457" s="4" t="s">
        <v>1073</v>
      </c>
      <c r="E3457" s="5" t="n">
        <v>7886</v>
      </c>
    </row>
    <row r="3458" spans="1:5">
      <c r="A3458" s="4" t="s">
        <v>36</v>
      </c>
      <c r="E3458" s="5" t="n">
        <v>37310</v>
      </c>
    </row>
    <row r="3459" spans="1:5">
      <c r="A3459" s="4" t="s">
        <v>132</v>
      </c>
      <c r="B3459" s="6" t="n">
        <v>45196</v>
      </c>
      <c r="E3459" s="5" t="n">
        <v>45196</v>
      </c>
    </row>
    <row r="3460" spans="1:5">
      <c r="A3460" s="4" t="s">
        <v>1074</v>
      </c>
      <c r="B3460" s="6" t="n">
        <v>-24621</v>
      </c>
      <c r="E3460" s="5" t="n">
        <v>-24621</v>
      </c>
    </row>
    <row r="3461" spans="1:5">
      <c r="A3461" s="4" t="s">
        <v>1087</v>
      </c>
      <c r="B3461" s="5" t="n">
        <v>1988</v>
      </c>
    </row>
    <row r="3462" spans="1:5">
      <c r="A3462" s="4" t="s">
        <v>1088</v>
      </c>
      <c r="B3462" s="13" t="s">
        <v>1589</v>
      </c>
    </row>
    <row r="3463" spans="1:5">
      <c r="A3463" s="3" t="s">
        <v>1076</v>
      </c>
    </row>
    <row r="3464" spans="1:5">
      <c r="A3464" s="4" t="s">
        <v>1079</v>
      </c>
      <c r="B3464" s="6" t="n">
        <v>45196</v>
      </c>
    </row>
    <row r="3465" spans="1:5">
      <c r="A3465" s="3" t="s">
        <v>1080</v>
      </c>
    </row>
    <row r="3466" spans="1:5">
      <c r="A3466" s="4" t="s">
        <v>1079</v>
      </c>
      <c r="B3466" s="6" t="n">
        <v>24621</v>
      </c>
    </row>
    <row r="3467" spans="1:5">
      <c r="A3467" s="4" t="s">
        <v>1590</v>
      </c>
    </row>
    <row r="3468" spans="1:5">
      <c r="A3468" s="3" t="s">
        <v>1072</v>
      </c>
    </row>
    <row r="3469" spans="1:5">
      <c r="A3469" s="4" t="s">
        <v>1091</v>
      </c>
      <c r="B3469" s="4" t="s">
        <v>480</v>
      </c>
    </row>
    <row r="3470" spans="1:5">
      <c r="A3470" s="4" t="s">
        <v>1591</v>
      </c>
    </row>
    <row r="3471" spans="1:5">
      <c r="A3471" s="3" t="s">
        <v>1072</v>
      </c>
    </row>
    <row r="3472" spans="1:5">
      <c r="A3472" s="4" t="s">
        <v>1091</v>
      </c>
      <c r="B3472" s="4" t="s">
        <v>489</v>
      </c>
    </row>
    <row r="3473" spans="1:5">
      <c r="A3473" s="4" t="s">
        <v>1592</v>
      </c>
    </row>
    <row r="3474" spans="1:5">
      <c r="A3474" s="3" t="s">
        <v>1068</v>
      </c>
    </row>
    <row r="3475" spans="1:5">
      <c r="A3475" s="4" t="s">
        <v>1085</v>
      </c>
      <c r="B3475" s="5" t="n">
        <v>282</v>
      </c>
    </row>
    <row r="3476" spans="1:5">
      <c r="A3476" s="3" t="s">
        <v>1069</v>
      </c>
    </row>
    <row r="3477" spans="1:5">
      <c r="A3477" s="4" t="s">
        <v>1070</v>
      </c>
      <c r="E3477" s="5" t="n">
        <v>10099</v>
      </c>
    </row>
    <row r="3478" spans="1:5">
      <c r="A3478" s="4" t="s">
        <v>36</v>
      </c>
      <c r="E3478" s="5" t="n">
        <v>38778</v>
      </c>
    </row>
    <row r="3479" spans="1:5">
      <c r="A3479" s="4" t="s">
        <v>1071</v>
      </c>
      <c r="E3479" s="5" t="n">
        <v>6780</v>
      </c>
    </row>
    <row r="3480" spans="1:5">
      <c r="A3480" s="3" t="s">
        <v>1072</v>
      </c>
    </row>
    <row r="3481" spans="1:5">
      <c r="A3481" s="4" t="s">
        <v>1073</v>
      </c>
      <c r="E3481" s="5" t="n">
        <v>10167</v>
      </c>
    </row>
    <row r="3482" spans="1:5">
      <c r="A3482" s="4" t="s">
        <v>36</v>
      </c>
      <c r="E3482" s="5" t="n">
        <v>45490</v>
      </c>
    </row>
    <row r="3483" spans="1:5">
      <c r="A3483" s="4" t="s">
        <v>132</v>
      </c>
      <c r="B3483" s="6" t="n">
        <v>55657</v>
      </c>
      <c r="E3483" s="5" t="n">
        <v>55657</v>
      </c>
    </row>
    <row r="3484" spans="1:5">
      <c r="A3484" s="4" t="s">
        <v>1074</v>
      </c>
      <c r="B3484" s="6" t="n">
        <v>-20326</v>
      </c>
      <c r="E3484" s="5" t="n">
        <v>-20326</v>
      </c>
    </row>
    <row r="3485" spans="1:5">
      <c r="A3485" s="4" t="s">
        <v>1087</v>
      </c>
      <c r="B3485" s="5" t="n">
        <v>1984</v>
      </c>
    </row>
    <row r="3486" spans="1:5">
      <c r="A3486" s="4" t="s">
        <v>1088</v>
      </c>
      <c r="B3486" s="13" t="s">
        <v>1593</v>
      </c>
    </row>
    <row r="3487" spans="1:5">
      <c r="A3487" s="3" t="s">
        <v>1076</v>
      </c>
    </row>
    <row r="3488" spans="1:5">
      <c r="A3488" s="4" t="s">
        <v>1079</v>
      </c>
      <c r="B3488" s="6" t="n">
        <v>55657</v>
      </c>
    </row>
    <row r="3489" spans="1:5">
      <c r="A3489" s="3" t="s">
        <v>1080</v>
      </c>
    </row>
    <row r="3490" spans="1:5">
      <c r="A3490" s="4" t="s">
        <v>1079</v>
      </c>
      <c r="B3490" s="6" t="n">
        <v>20326</v>
      </c>
    </row>
    <row r="3491" spans="1:5">
      <c r="A3491" s="4" t="s">
        <v>1594</v>
      </c>
    </row>
    <row r="3492" spans="1:5">
      <c r="A3492" s="3" t="s">
        <v>1072</v>
      </c>
    </row>
    <row r="3493" spans="1:5">
      <c r="A3493" s="4" t="s">
        <v>1091</v>
      </c>
      <c r="B3493" s="4" t="s">
        <v>480</v>
      </c>
    </row>
    <row r="3494" spans="1:5">
      <c r="A3494" s="4" t="s">
        <v>1595</v>
      </c>
    </row>
    <row r="3495" spans="1:5">
      <c r="A3495" s="3" t="s">
        <v>1072</v>
      </c>
    </row>
    <row r="3496" spans="1:5">
      <c r="A3496" s="4" t="s">
        <v>1091</v>
      </c>
      <c r="B3496" s="4" t="s">
        <v>489</v>
      </c>
    </row>
    <row r="3497" spans="1:5">
      <c r="A3497" s="4" t="s">
        <v>1596</v>
      </c>
    </row>
    <row r="3498" spans="1:5">
      <c r="A3498" s="3" t="s">
        <v>1068</v>
      </c>
    </row>
    <row r="3499" spans="1:5">
      <c r="A3499" s="4" t="s">
        <v>1085</v>
      </c>
      <c r="B3499" s="5" t="n">
        <v>453</v>
      </c>
    </row>
    <row r="3500" spans="1:5">
      <c r="A3500" s="3" t="s">
        <v>1069</v>
      </c>
    </row>
    <row r="3501" spans="1:5">
      <c r="A3501" s="4" t="s">
        <v>1070</v>
      </c>
      <c r="E3501" s="5" t="n">
        <v>46499</v>
      </c>
    </row>
    <row r="3502" spans="1:5">
      <c r="A3502" s="4" t="s">
        <v>36</v>
      </c>
      <c r="E3502" s="5" t="n">
        <v>108498</v>
      </c>
    </row>
    <row r="3503" spans="1:5">
      <c r="A3503" s="4" t="s">
        <v>1071</v>
      </c>
      <c r="E3503" s="5" t="n">
        <v>3457</v>
      </c>
    </row>
    <row r="3504" spans="1:5">
      <c r="A3504" s="3" t="s">
        <v>1072</v>
      </c>
    </row>
    <row r="3505" spans="1:5">
      <c r="A3505" s="4" t="s">
        <v>1073</v>
      </c>
      <c r="E3505" s="5" t="n">
        <v>46499</v>
      </c>
    </row>
    <row r="3506" spans="1:5">
      <c r="A3506" s="4" t="s">
        <v>36</v>
      </c>
      <c r="E3506" s="5" t="n">
        <v>111955</v>
      </c>
    </row>
    <row r="3507" spans="1:5">
      <c r="A3507" s="4" t="s">
        <v>132</v>
      </c>
      <c r="B3507" s="6" t="n">
        <v>158454</v>
      </c>
      <c r="E3507" s="5" t="n">
        <v>158454</v>
      </c>
    </row>
    <row r="3508" spans="1:5">
      <c r="A3508" s="4" t="s">
        <v>1074</v>
      </c>
      <c r="B3508" s="6" t="n">
        <v>-15669</v>
      </c>
      <c r="E3508" s="5" t="n">
        <v>-15669</v>
      </c>
    </row>
    <row r="3509" spans="1:5">
      <c r="A3509" s="4" t="s">
        <v>1087</v>
      </c>
      <c r="B3509" s="5" t="n">
        <v>1995</v>
      </c>
    </row>
    <row r="3510" spans="1:5">
      <c r="A3510" s="4" t="s">
        <v>1088</v>
      </c>
      <c r="B3510" s="13" t="s">
        <v>1098</v>
      </c>
    </row>
    <row r="3511" spans="1:5">
      <c r="A3511" s="3" t="s">
        <v>1076</v>
      </c>
    </row>
    <row r="3512" spans="1:5">
      <c r="A3512" s="4" t="s">
        <v>1079</v>
      </c>
      <c r="B3512" s="6" t="n">
        <v>158454</v>
      </c>
    </row>
    <row r="3513" spans="1:5">
      <c r="A3513" s="3" t="s">
        <v>1080</v>
      </c>
    </row>
    <row r="3514" spans="1:5">
      <c r="A3514" s="4" t="s">
        <v>1079</v>
      </c>
      <c r="B3514" s="6" t="n">
        <v>15669</v>
      </c>
    </row>
    <row r="3515" spans="1:5">
      <c r="A3515" s="4" t="s">
        <v>1597</v>
      </c>
    </row>
    <row r="3516" spans="1:5">
      <c r="A3516" s="3" t="s">
        <v>1072</v>
      </c>
    </row>
    <row r="3517" spans="1:5">
      <c r="A3517" s="4" t="s">
        <v>1091</v>
      </c>
      <c r="B3517" s="4" t="s">
        <v>482</v>
      </c>
    </row>
    <row r="3518" spans="1:5">
      <c r="A3518" s="4" t="s">
        <v>1598</v>
      </c>
    </row>
    <row r="3519" spans="1:5">
      <c r="A3519" s="3" t="s">
        <v>1072</v>
      </c>
    </row>
    <row r="3520" spans="1:5">
      <c r="A3520" s="4" t="s">
        <v>1091</v>
      </c>
      <c r="B3520" s="4" t="s">
        <v>489</v>
      </c>
    </row>
    <row r="3521" spans="1:5">
      <c r="A3521" s="4" t="s">
        <v>1599</v>
      </c>
    </row>
    <row r="3522" spans="1:5">
      <c r="A3522" s="3" t="s">
        <v>1068</v>
      </c>
    </row>
    <row r="3523" spans="1:5">
      <c r="A3523" s="4" t="s">
        <v>1085</v>
      </c>
      <c r="B3523" s="5" t="n">
        <v>336</v>
      </c>
    </row>
    <row r="3524" spans="1:5">
      <c r="A3524" s="3" t="s">
        <v>1069</v>
      </c>
    </row>
    <row r="3525" spans="1:5">
      <c r="A3525" s="4" t="s">
        <v>1070</v>
      </c>
      <c r="E3525" s="5" t="n">
        <v>31429</v>
      </c>
    </row>
    <row r="3526" spans="1:5">
      <c r="A3526" s="4" t="s">
        <v>36</v>
      </c>
      <c r="E3526" s="5" t="n">
        <v>73334</v>
      </c>
    </row>
    <row r="3527" spans="1:5">
      <c r="A3527" s="4" t="s">
        <v>1071</v>
      </c>
      <c r="E3527" s="5" t="n">
        <v>4469</v>
      </c>
    </row>
    <row r="3528" spans="1:5">
      <c r="A3528" s="3" t="s">
        <v>1072</v>
      </c>
    </row>
    <row r="3529" spans="1:5">
      <c r="A3529" s="4" t="s">
        <v>1073</v>
      </c>
      <c r="E3529" s="5" t="n">
        <v>31429</v>
      </c>
    </row>
    <row r="3530" spans="1:5">
      <c r="A3530" s="4" t="s">
        <v>36</v>
      </c>
      <c r="E3530" s="5" t="n">
        <v>77803</v>
      </c>
    </row>
    <row r="3531" spans="1:5">
      <c r="A3531" s="4" t="s">
        <v>132</v>
      </c>
      <c r="B3531" s="6" t="n">
        <v>109232</v>
      </c>
      <c r="E3531" s="5" t="n">
        <v>109232</v>
      </c>
    </row>
    <row r="3532" spans="1:5">
      <c r="A3532" s="4" t="s">
        <v>1074</v>
      </c>
      <c r="B3532" s="6" t="n">
        <v>-11188</v>
      </c>
      <c r="E3532" s="5" t="n">
        <v>-11188</v>
      </c>
    </row>
    <row r="3533" spans="1:5">
      <c r="A3533" s="4" t="s">
        <v>1087</v>
      </c>
      <c r="B3533" s="5" t="n">
        <v>1989</v>
      </c>
    </row>
    <row r="3534" spans="1:5">
      <c r="A3534" s="4" t="s">
        <v>1088</v>
      </c>
      <c r="B3534" s="13" t="s">
        <v>1098</v>
      </c>
    </row>
    <row r="3535" spans="1:5">
      <c r="A3535" s="3" t="s">
        <v>1076</v>
      </c>
    </row>
    <row r="3536" spans="1:5">
      <c r="A3536" s="4" t="s">
        <v>1079</v>
      </c>
      <c r="B3536" s="6" t="n">
        <v>109232</v>
      </c>
    </row>
    <row r="3537" spans="1:5">
      <c r="A3537" s="3" t="s">
        <v>1080</v>
      </c>
    </row>
    <row r="3538" spans="1:5">
      <c r="A3538" s="4" t="s">
        <v>1079</v>
      </c>
      <c r="B3538" s="6" t="n">
        <v>11188</v>
      </c>
    </row>
    <row r="3539" spans="1:5">
      <c r="A3539" s="4" t="s">
        <v>1600</v>
      </c>
    </row>
    <row r="3540" spans="1:5">
      <c r="A3540" s="3" t="s">
        <v>1072</v>
      </c>
    </row>
    <row r="3541" spans="1:5">
      <c r="A3541" s="4" t="s">
        <v>1091</v>
      </c>
      <c r="B3541" s="4" t="s">
        <v>482</v>
      </c>
    </row>
    <row r="3542" spans="1:5">
      <c r="A3542" s="4" t="s">
        <v>1601</v>
      </c>
    </row>
    <row r="3543" spans="1:5">
      <c r="A3543" s="3" t="s">
        <v>1072</v>
      </c>
    </row>
    <row r="3544" spans="1:5">
      <c r="A3544" s="4" t="s">
        <v>1091</v>
      </c>
      <c r="B3544" s="4" t="s">
        <v>489</v>
      </c>
    </row>
    <row r="3545" spans="1:5">
      <c r="A3545" s="4" t="s">
        <v>1602</v>
      </c>
    </row>
    <row r="3546" spans="1:5">
      <c r="A3546" s="3" t="s">
        <v>1068</v>
      </c>
    </row>
    <row r="3547" spans="1:5">
      <c r="A3547" s="4" t="s">
        <v>1085</v>
      </c>
      <c r="B3547" s="5" t="n">
        <v>122</v>
      </c>
    </row>
    <row r="3548" spans="1:5">
      <c r="A3548" s="3" t="s">
        <v>1069</v>
      </c>
    </row>
    <row r="3549" spans="1:5">
      <c r="A3549" s="4" t="s">
        <v>1070</v>
      </c>
      <c r="E3549" s="5" t="n">
        <v>2349</v>
      </c>
    </row>
    <row r="3550" spans="1:5">
      <c r="A3550" s="4" t="s">
        <v>36</v>
      </c>
      <c r="E3550" s="5" t="n">
        <v>5579</v>
      </c>
    </row>
    <row r="3551" spans="1:5">
      <c r="A3551" s="4" t="s">
        <v>1071</v>
      </c>
      <c r="E3551" s="5" t="n">
        <v>6410</v>
      </c>
    </row>
    <row r="3552" spans="1:5">
      <c r="A3552" s="3" t="s">
        <v>1072</v>
      </c>
    </row>
    <row r="3553" spans="1:5">
      <c r="A3553" s="4" t="s">
        <v>1073</v>
      </c>
      <c r="E3553" s="5" t="n">
        <v>2424</v>
      </c>
    </row>
    <row r="3554" spans="1:5">
      <c r="A3554" s="4" t="s">
        <v>36</v>
      </c>
      <c r="E3554" s="5" t="n">
        <v>11914</v>
      </c>
    </row>
    <row r="3555" spans="1:5">
      <c r="A3555" s="4" t="s">
        <v>132</v>
      </c>
      <c r="B3555" s="6" t="n">
        <v>14338</v>
      </c>
      <c r="E3555" s="5" t="n">
        <v>14338</v>
      </c>
    </row>
    <row r="3556" spans="1:5">
      <c r="A3556" s="4" t="s">
        <v>1074</v>
      </c>
      <c r="B3556" s="6" t="n">
        <v>-7386</v>
      </c>
      <c r="E3556" s="5" t="n">
        <v>-7386</v>
      </c>
    </row>
    <row r="3557" spans="1:5">
      <c r="A3557" s="4" t="s">
        <v>1087</v>
      </c>
      <c r="B3557" s="5" t="n">
        <v>1974</v>
      </c>
    </row>
    <row r="3558" spans="1:5">
      <c r="A3558" s="4" t="s">
        <v>1088</v>
      </c>
      <c r="B3558" s="13" t="s">
        <v>1603</v>
      </c>
    </row>
    <row r="3559" spans="1:5">
      <c r="A3559" s="3" t="s">
        <v>1076</v>
      </c>
    </row>
    <row r="3560" spans="1:5">
      <c r="A3560" s="4" t="s">
        <v>1079</v>
      </c>
      <c r="B3560" s="6" t="n">
        <v>14338</v>
      </c>
    </row>
    <row r="3561" spans="1:5">
      <c r="A3561" s="3" t="s">
        <v>1080</v>
      </c>
    </row>
    <row r="3562" spans="1:5">
      <c r="A3562" s="4" t="s">
        <v>1079</v>
      </c>
      <c r="B3562" s="6" t="n">
        <v>7386</v>
      </c>
    </row>
    <row r="3563" spans="1:5">
      <c r="A3563" s="4" t="s">
        <v>1604</v>
      </c>
    </row>
    <row r="3564" spans="1:5">
      <c r="A3564" s="3" t="s">
        <v>1072</v>
      </c>
    </row>
    <row r="3565" spans="1:5">
      <c r="A3565" s="4" t="s">
        <v>1091</v>
      </c>
      <c r="B3565" s="4" t="s">
        <v>480</v>
      </c>
    </row>
    <row r="3566" spans="1:5">
      <c r="A3566" s="4" t="s">
        <v>1605</v>
      </c>
    </row>
    <row r="3567" spans="1:5">
      <c r="A3567" s="3" t="s">
        <v>1072</v>
      </c>
    </row>
    <row r="3568" spans="1:5">
      <c r="A3568" s="4" t="s">
        <v>1091</v>
      </c>
      <c r="B3568" s="4" t="s">
        <v>489</v>
      </c>
    </row>
    <row r="3569" spans="1:5">
      <c r="A3569" s="4" t="s">
        <v>1606</v>
      </c>
    </row>
    <row r="3570" spans="1:5">
      <c r="A3570" s="3" t="s">
        <v>1068</v>
      </c>
    </row>
    <row r="3571" spans="1:5">
      <c r="A3571" s="4" t="s">
        <v>1085</v>
      </c>
      <c r="B3571" s="5" t="n">
        <v>152</v>
      </c>
    </row>
    <row r="3572" spans="1:5">
      <c r="A3572" s="3" t="s">
        <v>1069</v>
      </c>
    </row>
    <row r="3573" spans="1:5">
      <c r="A3573" s="4" t="s">
        <v>1070</v>
      </c>
      <c r="E3573" s="5" t="n">
        <v>7822</v>
      </c>
    </row>
    <row r="3574" spans="1:5">
      <c r="A3574" s="4" t="s">
        <v>36</v>
      </c>
      <c r="E3574" s="5" t="n">
        <v>33436</v>
      </c>
    </row>
    <row r="3575" spans="1:5">
      <c r="A3575" s="4" t="s">
        <v>1071</v>
      </c>
      <c r="E3575" s="5" t="n">
        <v>2724</v>
      </c>
    </row>
    <row r="3576" spans="1:5">
      <c r="A3576" s="3" t="s">
        <v>1072</v>
      </c>
    </row>
    <row r="3577" spans="1:5">
      <c r="A3577" s="4" t="s">
        <v>1073</v>
      </c>
      <c r="E3577" s="5" t="n">
        <v>7823</v>
      </c>
    </row>
    <row r="3578" spans="1:5">
      <c r="A3578" s="4" t="s">
        <v>36</v>
      </c>
      <c r="E3578" s="5" t="n">
        <v>36159</v>
      </c>
    </row>
    <row r="3579" spans="1:5">
      <c r="A3579" s="4" t="s">
        <v>132</v>
      </c>
      <c r="B3579" s="6" t="n">
        <v>43982</v>
      </c>
      <c r="E3579" s="5" t="n">
        <v>43982</v>
      </c>
    </row>
    <row r="3580" spans="1:5">
      <c r="A3580" s="4" t="s">
        <v>1074</v>
      </c>
      <c r="B3580" s="6" t="n">
        <v>-11275</v>
      </c>
      <c r="E3580" s="5" t="n">
        <v>-11275</v>
      </c>
    </row>
    <row r="3581" spans="1:5">
      <c r="A3581" s="4" t="s">
        <v>1087</v>
      </c>
      <c r="B3581" s="5" t="n">
        <v>2011</v>
      </c>
    </row>
    <row r="3582" spans="1:5">
      <c r="A3582" s="4" t="s">
        <v>1088</v>
      </c>
      <c r="B3582" s="13" t="s">
        <v>1607</v>
      </c>
    </row>
    <row r="3583" spans="1:5">
      <c r="A3583" s="3" t="s">
        <v>1076</v>
      </c>
    </row>
    <row r="3584" spans="1:5">
      <c r="A3584" s="4" t="s">
        <v>1079</v>
      </c>
      <c r="B3584" s="6" t="n">
        <v>43982</v>
      </c>
    </row>
    <row r="3585" spans="1:5">
      <c r="A3585" s="3" t="s">
        <v>1080</v>
      </c>
    </row>
    <row r="3586" spans="1:5">
      <c r="A3586" s="4" t="s">
        <v>1079</v>
      </c>
      <c r="B3586" s="6" t="n">
        <v>11275</v>
      </c>
    </row>
    <row r="3587" spans="1:5">
      <c r="A3587" s="4" t="s">
        <v>1608</v>
      </c>
    </row>
    <row r="3588" spans="1:5">
      <c r="A3588" s="3" t="s">
        <v>1072</v>
      </c>
    </row>
    <row r="3589" spans="1:5">
      <c r="A3589" s="4" t="s">
        <v>1091</v>
      </c>
      <c r="B3589" s="4" t="s">
        <v>480</v>
      </c>
    </row>
    <row r="3590" spans="1:5">
      <c r="A3590" s="4" t="s">
        <v>1609</v>
      </c>
    </row>
    <row r="3591" spans="1:5">
      <c r="A3591" s="3" t="s">
        <v>1072</v>
      </c>
    </row>
    <row r="3592" spans="1:5">
      <c r="A3592" s="4" t="s">
        <v>1091</v>
      </c>
      <c r="B3592" s="4" t="s">
        <v>489</v>
      </c>
    </row>
    <row r="3593" spans="1:5">
      <c r="A3593" s="4" t="s">
        <v>1610</v>
      </c>
    </row>
    <row r="3594" spans="1:5">
      <c r="A3594" s="3" t="s">
        <v>1068</v>
      </c>
    </row>
    <row r="3595" spans="1:5">
      <c r="A3595" s="4" t="s">
        <v>1085</v>
      </c>
      <c r="B3595" s="5" t="n">
        <v>117</v>
      </c>
    </row>
    <row r="3596" spans="1:5">
      <c r="A3596" s="3" t="s">
        <v>1069</v>
      </c>
    </row>
    <row r="3597" spans="1:5">
      <c r="A3597" s="4" t="s">
        <v>1070</v>
      </c>
      <c r="E3597" s="5" t="n">
        <v>13864</v>
      </c>
    </row>
    <row r="3598" spans="1:5">
      <c r="A3598" s="4" t="s">
        <v>36</v>
      </c>
      <c r="E3598" s="5" t="n">
        <v>32348</v>
      </c>
    </row>
    <row r="3599" spans="1:5">
      <c r="A3599" s="4" t="s">
        <v>1071</v>
      </c>
      <c r="E3599" s="5" t="n">
        <v>1236</v>
      </c>
    </row>
    <row r="3600" spans="1:5">
      <c r="A3600" s="3" t="s">
        <v>1072</v>
      </c>
    </row>
    <row r="3601" spans="1:5">
      <c r="A3601" s="4" t="s">
        <v>1073</v>
      </c>
      <c r="E3601" s="5" t="n">
        <v>13864</v>
      </c>
    </row>
    <row r="3602" spans="1:5">
      <c r="A3602" s="4" t="s">
        <v>36</v>
      </c>
      <c r="E3602" s="5" t="n">
        <v>33584</v>
      </c>
    </row>
    <row r="3603" spans="1:5">
      <c r="A3603" s="4" t="s">
        <v>132</v>
      </c>
      <c r="B3603" s="6" t="n">
        <v>47448</v>
      </c>
      <c r="E3603" s="5" t="n">
        <v>47448</v>
      </c>
    </row>
    <row r="3604" spans="1:5">
      <c r="A3604" s="4" t="s">
        <v>1074</v>
      </c>
      <c r="B3604" s="6" t="n">
        <v>-4777</v>
      </c>
      <c r="E3604" s="5" t="n">
        <v>-4777</v>
      </c>
    </row>
    <row r="3605" spans="1:5">
      <c r="A3605" s="4" t="s">
        <v>1087</v>
      </c>
      <c r="B3605" s="5" t="n">
        <v>2002</v>
      </c>
    </row>
    <row r="3606" spans="1:5">
      <c r="A3606" s="4" t="s">
        <v>1088</v>
      </c>
      <c r="B3606" s="13" t="s">
        <v>1098</v>
      </c>
    </row>
    <row r="3607" spans="1:5">
      <c r="A3607" s="3" t="s">
        <v>1076</v>
      </c>
    </row>
    <row r="3608" spans="1:5">
      <c r="A3608" s="4" t="s">
        <v>1079</v>
      </c>
      <c r="B3608" s="6" t="n">
        <v>47448</v>
      </c>
    </row>
    <row r="3609" spans="1:5">
      <c r="A3609" s="3" t="s">
        <v>1080</v>
      </c>
    </row>
    <row r="3610" spans="1:5">
      <c r="A3610" s="4" t="s">
        <v>1079</v>
      </c>
      <c r="B3610" s="6" t="n">
        <v>4777</v>
      </c>
    </row>
    <row r="3611" spans="1:5">
      <c r="A3611" s="4" t="s">
        <v>1611</v>
      </c>
    </row>
    <row r="3612" spans="1:5">
      <c r="A3612" s="3" t="s">
        <v>1072</v>
      </c>
    </row>
    <row r="3613" spans="1:5">
      <c r="A3613" s="4" t="s">
        <v>1091</v>
      </c>
      <c r="B3613" s="4" t="s">
        <v>482</v>
      </c>
    </row>
    <row r="3614" spans="1:5">
      <c r="A3614" s="4" t="s">
        <v>1612</v>
      </c>
    </row>
    <row r="3615" spans="1:5">
      <c r="A3615" s="3" t="s">
        <v>1072</v>
      </c>
    </row>
    <row r="3616" spans="1:5">
      <c r="A3616" s="4" t="s">
        <v>1091</v>
      </c>
      <c r="B3616" s="4" t="s">
        <v>489</v>
      </c>
    </row>
    <row r="3617" spans="1:5">
      <c r="A3617" s="4" t="s">
        <v>1613</v>
      </c>
    </row>
    <row r="3618" spans="1:5">
      <c r="A3618" s="3" t="s">
        <v>1068</v>
      </c>
    </row>
    <row r="3619" spans="1:5">
      <c r="A3619" s="4" t="s">
        <v>1085</v>
      </c>
      <c r="B3619" s="5" t="n">
        <v>1098</v>
      </c>
    </row>
    <row r="3620" spans="1:5">
      <c r="A3620" s="3" t="s">
        <v>1069</v>
      </c>
    </row>
    <row r="3621" spans="1:5">
      <c r="A3621" s="4" t="s">
        <v>1070</v>
      </c>
      <c r="E3621" s="5" t="n">
        <v>133802</v>
      </c>
    </row>
    <row r="3622" spans="1:5">
      <c r="A3622" s="4" t="s">
        <v>36</v>
      </c>
      <c r="E3622" s="5" t="n">
        <v>312205</v>
      </c>
    </row>
    <row r="3623" spans="1:5">
      <c r="A3623" s="4" t="s">
        <v>1071</v>
      </c>
      <c r="E3623" s="5" t="n">
        <v>2035</v>
      </c>
    </row>
    <row r="3624" spans="1:5">
      <c r="A3624" s="3" t="s">
        <v>1072</v>
      </c>
    </row>
    <row r="3625" spans="1:5">
      <c r="A3625" s="4" t="s">
        <v>1073</v>
      </c>
      <c r="E3625" s="5" t="n">
        <v>133802</v>
      </c>
    </row>
    <row r="3626" spans="1:5">
      <c r="A3626" s="4" t="s">
        <v>36</v>
      </c>
      <c r="E3626" s="5" t="n">
        <v>314240</v>
      </c>
    </row>
    <row r="3627" spans="1:5">
      <c r="A3627" s="4" t="s">
        <v>132</v>
      </c>
      <c r="B3627" s="6" t="n">
        <v>448042</v>
      </c>
      <c r="E3627" s="5" t="n">
        <v>448042</v>
      </c>
    </row>
    <row r="3628" spans="1:5">
      <c r="A3628" s="4" t="s">
        <v>1074</v>
      </c>
      <c r="B3628" s="6" t="n">
        <v>-10741</v>
      </c>
      <c r="E3628" s="5" t="n">
        <v>-10741</v>
      </c>
    </row>
    <row r="3629" spans="1:5">
      <c r="A3629" s="4" t="s">
        <v>1087</v>
      </c>
      <c r="B3629" s="5" t="n">
        <v>2008</v>
      </c>
    </row>
    <row r="3630" spans="1:5">
      <c r="A3630" s="4" t="s">
        <v>1088</v>
      </c>
      <c r="B3630" s="13" t="s">
        <v>1614</v>
      </c>
    </row>
    <row r="3631" spans="1:5">
      <c r="A3631" s="3" t="s">
        <v>1076</v>
      </c>
    </row>
    <row r="3632" spans="1:5">
      <c r="A3632" s="4" t="s">
        <v>1079</v>
      </c>
      <c r="B3632" s="6" t="n">
        <v>448042</v>
      </c>
    </row>
    <row r="3633" spans="1:5">
      <c r="A3633" s="3" t="s">
        <v>1080</v>
      </c>
    </row>
    <row r="3634" spans="1:5">
      <c r="A3634" s="4" t="s">
        <v>1079</v>
      </c>
      <c r="B3634" s="6" t="n">
        <v>10741</v>
      </c>
    </row>
    <row r="3635" spans="1:5">
      <c r="A3635" s="4" t="s">
        <v>1615</v>
      </c>
    </row>
    <row r="3636" spans="1:5">
      <c r="A3636" s="3" t="s">
        <v>1072</v>
      </c>
    </row>
    <row r="3637" spans="1:5">
      <c r="A3637" s="4" t="s">
        <v>1091</v>
      </c>
      <c r="B3637" s="4" t="s">
        <v>480</v>
      </c>
    </row>
    <row r="3638" spans="1:5">
      <c r="A3638" s="4" t="s">
        <v>1616</v>
      </c>
    </row>
    <row r="3639" spans="1:5">
      <c r="A3639" s="3" t="s">
        <v>1072</v>
      </c>
    </row>
    <row r="3640" spans="1:5">
      <c r="A3640" s="4" t="s">
        <v>1091</v>
      </c>
      <c r="B3640" s="4" t="s">
        <v>489</v>
      </c>
    </row>
    <row r="3641" spans="1:5">
      <c r="A3641" s="4" t="s">
        <v>1617</v>
      </c>
    </row>
    <row r="3642" spans="1:5">
      <c r="A3642" s="3" t="s">
        <v>1068</v>
      </c>
    </row>
    <row r="3643" spans="1:5">
      <c r="A3643" s="4" t="s">
        <v>1085</v>
      </c>
      <c r="B3643" s="5" t="n">
        <v>301</v>
      </c>
    </row>
    <row r="3644" spans="1:5">
      <c r="A3644" s="3" t="s">
        <v>1069</v>
      </c>
    </row>
    <row r="3645" spans="1:5">
      <c r="A3645" s="4" t="s">
        <v>1070</v>
      </c>
      <c r="E3645" s="5" t="n">
        <v>32230</v>
      </c>
    </row>
    <row r="3646" spans="1:5">
      <c r="A3646" s="4" t="s">
        <v>36</v>
      </c>
      <c r="E3646" s="5" t="n">
        <v>77320</v>
      </c>
    </row>
    <row r="3647" spans="1:5">
      <c r="A3647" s="4" t="s">
        <v>1071</v>
      </c>
      <c r="E3647" s="5" t="n">
        <v>1367</v>
      </c>
    </row>
    <row r="3648" spans="1:5">
      <c r="A3648" s="3" t="s">
        <v>1072</v>
      </c>
    </row>
    <row r="3649" spans="1:5">
      <c r="A3649" s="4" t="s">
        <v>1073</v>
      </c>
      <c r="E3649" s="5" t="n">
        <v>32230</v>
      </c>
    </row>
    <row r="3650" spans="1:5">
      <c r="A3650" s="4" t="s">
        <v>36</v>
      </c>
      <c r="E3650" s="5" t="n">
        <v>78687</v>
      </c>
    </row>
    <row r="3651" spans="1:5">
      <c r="A3651" s="4" t="s">
        <v>132</v>
      </c>
      <c r="B3651" s="6" t="n">
        <v>110917</v>
      </c>
      <c r="E3651" s="5" t="n">
        <v>110917</v>
      </c>
    </row>
    <row r="3652" spans="1:5">
      <c r="A3652" s="4" t="s">
        <v>1074</v>
      </c>
      <c r="B3652" s="6" t="n">
        <v>-9136</v>
      </c>
      <c r="E3652" s="5" t="n">
        <v>-9136</v>
      </c>
    </row>
    <row r="3653" spans="1:5">
      <c r="A3653" s="4" t="s">
        <v>1087</v>
      </c>
      <c r="B3653" s="5" t="n">
        <v>2013</v>
      </c>
    </row>
    <row r="3654" spans="1:5">
      <c r="A3654" s="4" t="s">
        <v>1088</v>
      </c>
      <c r="B3654" s="13" t="s">
        <v>1132</v>
      </c>
    </row>
    <row r="3655" spans="1:5">
      <c r="A3655" s="3" t="s">
        <v>1076</v>
      </c>
    </row>
    <row r="3656" spans="1:5">
      <c r="A3656" s="4" t="s">
        <v>1079</v>
      </c>
      <c r="B3656" s="6" t="n">
        <v>110917</v>
      </c>
    </row>
    <row r="3657" spans="1:5">
      <c r="A3657" s="3" t="s">
        <v>1080</v>
      </c>
    </row>
    <row r="3658" spans="1:5">
      <c r="A3658" s="4" t="s">
        <v>1079</v>
      </c>
      <c r="B3658" s="6" t="n">
        <v>9136</v>
      </c>
    </row>
    <row r="3659" spans="1:5">
      <c r="A3659" s="4" t="s">
        <v>1618</v>
      </c>
    </row>
    <row r="3660" spans="1:5">
      <c r="A3660" s="3" t="s">
        <v>1072</v>
      </c>
    </row>
    <row r="3661" spans="1:5">
      <c r="A3661" s="4" t="s">
        <v>1091</v>
      </c>
      <c r="B3661" s="4" t="s">
        <v>480</v>
      </c>
    </row>
    <row r="3662" spans="1:5">
      <c r="A3662" s="4" t="s">
        <v>1619</v>
      </c>
    </row>
    <row r="3663" spans="1:5">
      <c r="A3663" s="3" t="s">
        <v>1072</v>
      </c>
    </row>
    <row r="3664" spans="1:5">
      <c r="A3664" s="4" t="s">
        <v>1091</v>
      </c>
      <c r="B3664" s="4" t="s">
        <v>489</v>
      </c>
    </row>
    <row r="3665" spans="1:5">
      <c r="A3665" s="4" t="s">
        <v>1620</v>
      </c>
    </row>
    <row r="3666" spans="1:5">
      <c r="A3666" s="3" t="s">
        <v>1068</v>
      </c>
    </row>
    <row r="3667" spans="1:5">
      <c r="A3667" s="4" t="s">
        <v>1085</v>
      </c>
      <c r="B3667" s="5" t="n">
        <v>90</v>
      </c>
    </row>
    <row r="3668" spans="1:5">
      <c r="A3668" s="3" t="s">
        <v>1069</v>
      </c>
    </row>
    <row r="3669" spans="1:5">
      <c r="A3669" s="4" t="s">
        <v>1070</v>
      </c>
      <c r="E3669" s="5" t="n">
        <v>4710</v>
      </c>
    </row>
    <row r="3670" spans="1:5">
      <c r="A3670" s="4" t="s">
        <v>36</v>
      </c>
      <c r="E3670" s="5" t="n">
        <v>18839</v>
      </c>
    </row>
    <row r="3671" spans="1:5">
      <c r="A3671" s="4" t="s">
        <v>1071</v>
      </c>
      <c r="E3671" s="5" t="n">
        <v>3068</v>
      </c>
    </row>
    <row r="3672" spans="1:5">
      <c r="A3672" s="3" t="s">
        <v>1072</v>
      </c>
    </row>
    <row r="3673" spans="1:5">
      <c r="A3673" s="4" t="s">
        <v>1073</v>
      </c>
      <c r="E3673" s="5" t="n">
        <v>4710</v>
      </c>
    </row>
    <row r="3674" spans="1:5">
      <c r="A3674" s="4" t="s">
        <v>36</v>
      </c>
      <c r="E3674" s="5" t="n">
        <v>21907</v>
      </c>
    </row>
    <row r="3675" spans="1:5">
      <c r="A3675" s="4" t="s">
        <v>132</v>
      </c>
      <c r="B3675" s="6" t="n">
        <v>26617</v>
      </c>
      <c r="E3675" s="5" t="n">
        <v>26617</v>
      </c>
    </row>
    <row r="3676" spans="1:5">
      <c r="A3676" s="4" t="s">
        <v>1074</v>
      </c>
      <c r="B3676" s="6" t="n">
        <v>-4823</v>
      </c>
      <c r="E3676" s="5" t="n">
        <v>-4823</v>
      </c>
    </row>
    <row r="3677" spans="1:5">
      <c r="A3677" s="4" t="s">
        <v>1087</v>
      </c>
      <c r="B3677" s="5" t="n">
        <v>2002</v>
      </c>
    </row>
    <row r="3678" spans="1:5">
      <c r="A3678" s="4" t="s">
        <v>1088</v>
      </c>
      <c r="B3678" s="13" t="s">
        <v>1252</v>
      </c>
    </row>
    <row r="3679" spans="1:5">
      <c r="A3679" s="3" t="s">
        <v>1076</v>
      </c>
    </row>
    <row r="3680" spans="1:5">
      <c r="A3680" s="4" t="s">
        <v>1079</v>
      </c>
      <c r="B3680" s="6" t="n">
        <v>26617</v>
      </c>
    </row>
    <row r="3681" spans="1:5">
      <c r="A3681" s="3" t="s">
        <v>1080</v>
      </c>
    </row>
    <row r="3682" spans="1:5">
      <c r="A3682" s="4" t="s">
        <v>1079</v>
      </c>
      <c r="B3682" s="6" t="n">
        <v>4823</v>
      </c>
    </row>
    <row r="3683" spans="1:5">
      <c r="A3683" s="4" t="s">
        <v>1621</v>
      </c>
    </row>
    <row r="3684" spans="1:5">
      <c r="A3684" s="3" t="s">
        <v>1072</v>
      </c>
    </row>
    <row r="3685" spans="1:5">
      <c r="A3685" s="4" t="s">
        <v>1091</v>
      </c>
      <c r="B3685" s="4" t="s">
        <v>480</v>
      </c>
    </row>
    <row r="3686" spans="1:5">
      <c r="A3686" s="4" t="s">
        <v>1622</v>
      </c>
    </row>
    <row r="3687" spans="1:5">
      <c r="A3687" s="3" t="s">
        <v>1072</v>
      </c>
    </row>
    <row r="3688" spans="1:5">
      <c r="A3688" s="4" t="s">
        <v>1091</v>
      </c>
      <c r="B3688" s="4" t="s">
        <v>489</v>
      </c>
    </row>
    <row r="3689" spans="1:5">
      <c r="A3689" s="4" t="s">
        <v>1623</v>
      </c>
    </row>
    <row r="3690" spans="1:5">
      <c r="A3690" s="3" t="s">
        <v>1068</v>
      </c>
    </row>
    <row r="3691" spans="1:5">
      <c r="A3691" s="4" t="s">
        <v>1085</v>
      </c>
      <c r="B3691" s="5" t="n">
        <v>320</v>
      </c>
    </row>
    <row r="3692" spans="1:5">
      <c r="A3692" s="3" t="s">
        <v>1069</v>
      </c>
    </row>
    <row r="3693" spans="1:5">
      <c r="A3693" s="4" t="s">
        <v>1070</v>
      </c>
      <c r="E3693" s="5" t="n">
        <v>15894</v>
      </c>
    </row>
    <row r="3694" spans="1:5">
      <c r="A3694" s="4" t="s">
        <v>36</v>
      </c>
      <c r="E3694" s="5" t="n">
        <v>63574</v>
      </c>
    </row>
    <row r="3695" spans="1:5">
      <c r="A3695" s="4" t="s">
        <v>1071</v>
      </c>
      <c r="E3695" s="5" t="n">
        <v>3023</v>
      </c>
    </row>
    <row r="3696" spans="1:5">
      <c r="A3696" s="3" t="s">
        <v>1072</v>
      </c>
    </row>
    <row r="3697" spans="1:5">
      <c r="A3697" s="4" t="s">
        <v>1073</v>
      </c>
      <c r="E3697" s="5" t="n">
        <v>15894</v>
      </c>
    </row>
    <row r="3698" spans="1:5">
      <c r="A3698" s="4" t="s">
        <v>36</v>
      </c>
      <c r="E3698" s="5" t="n">
        <v>66597</v>
      </c>
    </row>
    <row r="3699" spans="1:5">
      <c r="A3699" s="4" t="s">
        <v>132</v>
      </c>
      <c r="B3699" s="6" t="n">
        <v>82491</v>
      </c>
      <c r="E3699" s="5" t="n">
        <v>82491</v>
      </c>
    </row>
    <row r="3700" spans="1:5">
      <c r="A3700" s="4" t="s">
        <v>1074</v>
      </c>
      <c r="B3700" s="6" t="n">
        <v>-9304</v>
      </c>
      <c r="E3700" s="5" t="n">
        <v>-9304</v>
      </c>
    </row>
    <row r="3701" spans="1:5">
      <c r="A3701" s="4" t="s">
        <v>1087</v>
      </c>
      <c r="B3701" s="5" t="n">
        <v>2008</v>
      </c>
    </row>
    <row r="3702" spans="1:5">
      <c r="A3702" s="4" t="s">
        <v>1088</v>
      </c>
      <c r="B3702" s="13" t="s">
        <v>1098</v>
      </c>
    </row>
    <row r="3703" spans="1:5">
      <c r="A3703" s="3" t="s">
        <v>1076</v>
      </c>
    </row>
    <row r="3704" spans="1:5">
      <c r="A3704" s="4" t="s">
        <v>1079</v>
      </c>
      <c r="B3704" s="6" t="n">
        <v>82491</v>
      </c>
    </row>
    <row r="3705" spans="1:5">
      <c r="A3705" s="3" t="s">
        <v>1080</v>
      </c>
    </row>
    <row r="3706" spans="1:5">
      <c r="A3706" s="4" t="s">
        <v>1079</v>
      </c>
      <c r="B3706" s="6" t="n">
        <v>9304</v>
      </c>
    </row>
    <row r="3707" spans="1:5">
      <c r="A3707" s="4" t="s">
        <v>1624</v>
      </c>
    </row>
    <row r="3708" spans="1:5">
      <c r="A3708" s="3" t="s">
        <v>1072</v>
      </c>
    </row>
    <row r="3709" spans="1:5">
      <c r="A3709" s="4" t="s">
        <v>1091</v>
      </c>
      <c r="B3709" s="4" t="s">
        <v>482</v>
      </c>
    </row>
    <row r="3710" spans="1:5">
      <c r="A3710" s="4" t="s">
        <v>1625</v>
      </c>
    </row>
    <row r="3711" spans="1:5">
      <c r="A3711" s="3" t="s">
        <v>1072</v>
      </c>
    </row>
    <row r="3712" spans="1:5">
      <c r="A3712" s="4" t="s">
        <v>1091</v>
      </c>
      <c r="B3712" s="4" t="s">
        <v>489</v>
      </c>
    </row>
    <row r="3713" spans="1:5">
      <c r="A3713" s="4" t="s">
        <v>1626</v>
      </c>
    </row>
    <row r="3714" spans="1:5">
      <c r="A3714" s="3" t="s">
        <v>1068</v>
      </c>
    </row>
    <row r="3715" spans="1:5">
      <c r="A3715" s="4" t="s">
        <v>1085</v>
      </c>
      <c r="B3715" s="5" t="n">
        <v>126</v>
      </c>
    </row>
    <row r="3716" spans="1:5">
      <c r="A3716" s="3" t="s">
        <v>1069</v>
      </c>
    </row>
    <row r="3717" spans="1:5">
      <c r="A3717" s="4" t="s">
        <v>1070</v>
      </c>
      <c r="E3717" s="5" t="n">
        <v>9424</v>
      </c>
    </row>
    <row r="3718" spans="1:5">
      <c r="A3718" s="4" t="s">
        <v>36</v>
      </c>
      <c r="E3718" s="5" t="n">
        <v>21988</v>
      </c>
    </row>
    <row r="3719" spans="1:5">
      <c r="A3719" s="4" t="s">
        <v>1071</v>
      </c>
      <c r="E3719" s="5" t="n">
        <v>11930</v>
      </c>
    </row>
    <row r="3720" spans="1:5">
      <c r="A3720" s="3" t="s">
        <v>1072</v>
      </c>
    </row>
    <row r="3721" spans="1:5">
      <c r="A3721" s="4" t="s">
        <v>1073</v>
      </c>
      <c r="E3721" s="5" t="n">
        <v>9424</v>
      </c>
    </row>
    <row r="3722" spans="1:5">
      <c r="A3722" s="4" t="s">
        <v>36</v>
      </c>
      <c r="E3722" s="5" t="n">
        <v>33918</v>
      </c>
    </row>
    <row r="3723" spans="1:5">
      <c r="A3723" s="4" t="s">
        <v>132</v>
      </c>
      <c r="B3723" s="6" t="n">
        <v>43342</v>
      </c>
      <c r="E3723" s="5" t="n">
        <v>43342</v>
      </c>
    </row>
    <row r="3724" spans="1:5">
      <c r="A3724" s="4" t="s">
        <v>1074</v>
      </c>
      <c r="B3724" s="6" t="n">
        <v>-7730</v>
      </c>
      <c r="E3724" s="5" t="n">
        <v>-7730</v>
      </c>
    </row>
    <row r="3725" spans="1:5">
      <c r="A3725" s="4" t="s">
        <v>1087</v>
      </c>
      <c r="B3725" s="5" t="n">
        <v>1958</v>
      </c>
    </row>
    <row r="3726" spans="1:5">
      <c r="A3726" s="4" t="s">
        <v>1088</v>
      </c>
      <c r="B3726" s="13" t="s">
        <v>1124</v>
      </c>
    </row>
    <row r="3727" spans="1:5">
      <c r="A3727" s="3" t="s">
        <v>1076</v>
      </c>
    </row>
    <row r="3728" spans="1:5">
      <c r="A3728" s="4" t="s">
        <v>1079</v>
      </c>
      <c r="B3728" s="6" t="n">
        <v>43342</v>
      </c>
    </row>
    <row r="3729" spans="1:5">
      <c r="A3729" s="3" t="s">
        <v>1080</v>
      </c>
    </row>
    <row r="3730" spans="1:5">
      <c r="A3730" s="4" t="s">
        <v>1079</v>
      </c>
      <c r="B3730" s="6" t="n">
        <v>7730</v>
      </c>
    </row>
    <row r="3731" spans="1:5">
      <c r="A3731" s="4" t="s">
        <v>1627</v>
      </c>
    </row>
    <row r="3732" spans="1:5">
      <c r="A3732" s="3" t="s">
        <v>1072</v>
      </c>
    </row>
    <row r="3733" spans="1:5">
      <c r="A3733" s="4" t="s">
        <v>1091</v>
      </c>
      <c r="B3733" s="4" t="s">
        <v>480</v>
      </c>
    </row>
    <row r="3734" spans="1:5">
      <c r="A3734" s="4" t="s">
        <v>1628</v>
      </c>
    </row>
    <row r="3735" spans="1:5">
      <c r="A3735" s="3" t="s">
        <v>1072</v>
      </c>
    </row>
    <row r="3736" spans="1:5">
      <c r="A3736" s="4" t="s">
        <v>1091</v>
      </c>
      <c r="B3736" s="4" t="s">
        <v>489</v>
      </c>
    </row>
    <row r="3737" spans="1:5">
      <c r="A3737" s="4" t="s">
        <v>1629</v>
      </c>
    </row>
    <row r="3738" spans="1:5">
      <c r="A3738" s="3" t="s">
        <v>1068</v>
      </c>
    </row>
    <row r="3739" spans="1:5">
      <c r="A3739" s="4" t="s">
        <v>1085</v>
      </c>
      <c r="B3739" s="5" t="n">
        <v>240</v>
      </c>
    </row>
    <row r="3740" spans="1:5">
      <c r="A3740" s="3" t="s">
        <v>1069</v>
      </c>
    </row>
    <row r="3741" spans="1:5">
      <c r="A3741" s="4" t="s">
        <v>1070</v>
      </c>
      <c r="E3741" s="5" t="n">
        <v>10680</v>
      </c>
    </row>
    <row r="3742" spans="1:5">
      <c r="A3742" s="4" t="s">
        <v>36</v>
      </c>
      <c r="E3742" s="5" t="n">
        <v>42722</v>
      </c>
    </row>
    <row r="3743" spans="1:5">
      <c r="A3743" s="4" t="s">
        <v>1071</v>
      </c>
      <c r="E3743" s="5" t="n">
        <v>2441</v>
      </c>
    </row>
    <row r="3744" spans="1:5">
      <c r="A3744" s="3" t="s">
        <v>1072</v>
      </c>
    </row>
    <row r="3745" spans="1:5">
      <c r="A3745" s="4" t="s">
        <v>1073</v>
      </c>
      <c r="E3745" s="5" t="n">
        <v>10680</v>
      </c>
    </row>
    <row r="3746" spans="1:5">
      <c r="A3746" s="4" t="s">
        <v>36</v>
      </c>
      <c r="E3746" s="5" t="n">
        <v>45163</v>
      </c>
    </row>
    <row r="3747" spans="1:5">
      <c r="A3747" s="4" t="s">
        <v>132</v>
      </c>
      <c r="B3747" s="6" t="n">
        <v>55843</v>
      </c>
      <c r="E3747" s="5" t="n">
        <v>55843</v>
      </c>
    </row>
    <row r="3748" spans="1:5">
      <c r="A3748" s="4" t="s">
        <v>1074</v>
      </c>
      <c r="B3748" s="6" t="n">
        <v>-6492</v>
      </c>
      <c r="E3748" s="5" t="n">
        <v>-6492</v>
      </c>
    </row>
    <row r="3749" spans="1:5">
      <c r="A3749" s="4" t="s">
        <v>1087</v>
      </c>
      <c r="B3749" s="5" t="n">
        <v>1989</v>
      </c>
    </row>
    <row r="3750" spans="1:5">
      <c r="A3750" s="4" t="s">
        <v>1088</v>
      </c>
      <c r="B3750" s="13" t="s">
        <v>1098</v>
      </c>
    </row>
    <row r="3751" spans="1:5">
      <c r="A3751" s="3" t="s">
        <v>1076</v>
      </c>
    </row>
    <row r="3752" spans="1:5">
      <c r="A3752" s="4" t="s">
        <v>1079</v>
      </c>
      <c r="B3752" s="6" t="n">
        <v>55843</v>
      </c>
    </row>
    <row r="3753" spans="1:5">
      <c r="A3753" s="3" t="s">
        <v>1080</v>
      </c>
    </row>
    <row r="3754" spans="1:5">
      <c r="A3754" s="4" t="s">
        <v>1079</v>
      </c>
      <c r="B3754" s="6" t="n">
        <v>6492</v>
      </c>
    </row>
    <row r="3755" spans="1:5">
      <c r="A3755" s="4" t="s">
        <v>1630</v>
      </c>
    </row>
    <row r="3756" spans="1:5">
      <c r="A3756" s="3" t="s">
        <v>1072</v>
      </c>
    </row>
    <row r="3757" spans="1:5">
      <c r="A3757" s="4" t="s">
        <v>1091</v>
      </c>
      <c r="B3757" s="4" t="s">
        <v>482</v>
      </c>
    </row>
    <row r="3758" spans="1:5">
      <c r="A3758" s="4" t="s">
        <v>1631</v>
      </c>
    </row>
    <row r="3759" spans="1:5">
      <c r="A3759" s="3" t="s">
        <v>1072</v>
      </c>
    </row>
    <row r="3760" spans="1:5">
      <c r="A3760" s="4" t="s">
        <v>1091</v>
      </c>
      <c r="B3760" s="4" t="s">
        <v>489</v>
      </c>
    </row>
    <row r="3761" spans="1:5">
      <c r="A3761" s="4" t="s">
        <v>1632</v>
      </c>
    </row>
    <row r="3762" spans="1:5">
      <c r="A3762" s="3" t="s">
        <v>1068</v>
      </c>
    </row>
    <row r="3763" spans="1:5">
      <c r="A3763" s="4" t="s">
        <v>1085</v>
      </c>
      <c r="B3763" s="5" t="n">
        <v>296</v>
      </c>
    </row>
    <row r="3764" spans="1:5">
      <c r="A3764" s="3" t="s">
        <v>1069</v>
      </c>
    </row>
    <row r="3765" spans="1:5">
      <c r="A3765" s="4" t="s">
        <v>1070</v>
      </c>
      <c r="E3765" s="5" t="n">
        <v>4083</v>
      </c>
    </row>
    <row r="3766" spans="1:5">
      <c r="A3766" s="4" t="s">
        <v>36</v>
      </c>
      <c r="E3766" s="5" t="n">
        <v>16757</v>
      </c>
    </row>
    <row r="3767" spans="1:5">
      <c r="A3767" s="4" t="s">
        <v>1071</v>
      </c>
      <c r="E3767" s="5" t="n">
        <v>20235</v>
      </c>
    </row>
    <row r="3768" spans="1:5">
      <c r="A3768" s="3" t="s">
        <v>1072</v>
      </c>
    </row>
    <row r="3769" spans="1:5">
      <c r="A3769" s="4" t="s">
        <v>1073</v>
      </c>
      <c r="E3769" s="5" t="n">
        <v>6239</v>
      </c>
    </row>
    <row r="3770" spans="1:5">
      <c r="A3770" s="4" t="s">
        <v>36</v>
      </c>
      <c r="E3770" s="5" t="n">
        <v>34836</v>
      </c>
    </row>
    <row r="3771" spans="1:5">
      <c r="A3771" s="4" t="s">
        <v>132</v>
      </c>
      <c r="B3771" s="6" t="n">
        <v>41075</v>
      </c>
      <c r="E3771" s="5" t="n">
        <v>41075</v>
      </c>
    </row>
    <row r="3772" spans="1:5">
      <c r="A3772" s="4" t="s">
        <v>1074</v>
      </c>
      <c r="B3772" s="6" t="n">
        <v>-29186</v>
      </c>
      <c r="E3772" s="5" t="n">
        <v>-29186</v>
      </c>
    </row>
    <row r="3773" spans="1:5">
      <c r="A3773" s="4" t="s">
        <v>1087</v>
      </c>
      <c r="B3773" s="5" t="n">
        <v>1975</v>
      </c>
    </row>
    <row r="3774" spans="1:5">
      <c r="A3774" s="4" t="s">
        <v>1088</v>
      </c>
      <c r="B3774" s="13" t="s">
        <v>1633</v>
      </c>
    </row>
    <row r="3775" spans="1:5">
      <c r="A3775" s="3" t="s">
        <v>1076</v>
      </c>
    </row>
    <row r="3776" spans="1:5">
      <c r="A3776" s="4" t="s">
        <v>1079</v>
      </c>
      <c r="B3776" s="6" t="n">
        <v>41075</v>
      </c>
    </row>
    <row r="3777" spans="1:5">
      <c r="A3777" s="3" t="s">
        <v>1080</v>
      </c>
    </row>
    <row r="3778" spans="1:5">
      <c r="A3778" s="4" t="s">
        <v>1079</v>
      </c>
      <c r="B3778" s="6" t="n">
        <v>29186</v>
      </c>
    </row>
    <row r="3779" spans="1:5">
      <c r="A3779" s="4" t="s">
        <v>1634</v>
      </c>
    </row>
    <row r="3780" spans="1:5">
      <c r="A3780" s="3" t="s">
        <v>1072</v>
      </c>
    </row>
    <row r="3781" spans="1:5">
      <c r="A3781" s="4" t="s">
        <v>1091</v>
      </c>
      <c r="B3781" s="4" t="s">
        <v>480</v>
      </c>
    </row>
    <row r="3782" spans="1:5">
      <c r="A3782" s="4" t="s">
        <v>1635</v>
      </c>
    </row>
    <row r="3783" spans="1:5">
      <c r="A3783" s="3" t="s">
        <v>1072</v>
      </c>
    </row>
    <row r="3784" spans="1:5">
      <c r="A3784" s="4" t="s">
        <v>1091</v>
      </c>
      <c r="B3784" s="4" t="s">
        <v>489</v>
      </c>
    </row>
    <row r="3785" spans="1:5">
      <c r="A3785" s="4" t="s">
        <v>1636</v>
      </c>
    </row>
    <row r="3786" spans="1:5">
      <c r="A3786" s="3" t="s">
        <v>1068</v>
      </c>
    </row>
    <row r="3787" spans="1:5">
      <c r="A3787" s="4" t="s">
        <v>1085</v>
      </c>
      <c r="B3787" s="5" t="n">
        <v>396</v>
      </c>
    </row>
    <row r="3788" spans="1:5">
      <c r="A3788" s="3" t="s">
        <v>1069</v>
      </c>
    </row>
    <row r="3789" spans="1:5">
      <c r="A3789" s="4" t="s">
        <v>1070</v>
      </c>
      <c r="E3789" s="5" t="n">
        <v>19848</v>
      </c>
    </row>
    <row r="3790" spans="1:5">
      <c r="A3790" s="4" t="s">
        <v>36</v>
      </c>
      <c r="E3790" s="5" t="n">
        <v>59606</v>
      </c>
    </row>
    <row r="3791" spans="1:5">
      <c r="A3791" s="4" t="s">
        <v>1071</v>
      </c>
      <c r="E3791" s="5" t="n">
        <v>11186</v>
      </c>
    </row>
    <row r="3792" spans="1:5">
      <c r="A3792" s="3" t="s">
        <v>1072</v>
      </c>
    </row>
    <row r="3793" spans="1:5">
      <c r="A3793" s="4" t="s">
        <v>1073</v>
      </c>
      <c r="E3793" s="5" t="n">
        <v>19848</v>
      </c>
    </row>
    <row r="3794" spans="1:5">
      <c r="A3794" s="4" t="s">
        <v>36</v>
      </c>
      <c r="E3794" s="5" t="n">
        <v>70792</v>
      </c>
    </row>
    <row r="3795" spans="1:5">
      <c r="A3795" s="4" t="s">
        <v>132</v>
      </c>
      <c r="B3795" s="6" t="n">
        <v>90640</v>
      </c>
      <c r="E3795" s="5" t="n">
        <v>90640</v>
      </c>
    </row>
    <row r="3796" spans="1:5">
      <c r="A3796" s="4" t="s">
        <v>1074</v>
      </c>
      <c r="B3796" s="6" t="n">
        <v>-9660</v>
      </c>
      <c r="E3796" s="5" t="n">
        <v>-9660</v>
      </c>
    </row>
    <row r="3797" spans="1:5">
      <c r="A3797" s="4" t="s">
        <v>1087</v>
      </c>
      <c r="B3797" s="5" t="n">
        <v>1969</v>
      </c>
    </row>
    <row r="3798" spans="1:5">
      <c r="A3798" s="4" t="s">
        <v>1088</v>
      </c>
      <c r="B3798" s="13" t="s">
        <v>1440</v>
      </c>
    </row>
    <row r="3799" spans="1:5">
      <c r="A3799" s="3" t="s">
        <v>1076</v>
      </c>
    </row>
    <row r="3800" spans="1:5">
      <c r="A3800" s="4" t="s">
        <v>1079</v>
      </c>
      <c r="B3800" s="6" t="n">
        <v>90640</v>
      </c>
    </row>
    <row r="3801" spans="1:5">
      <c r="A3801" s="3" t="s">
        <v>1080</v>
      </c>
    </row>
    <row r="3802" spans="1:5">
      <c r="A3802" s="4" t="s">
        <v>1079</v>
      </c>
      <c r="B3802" s="6" t="n">
        <v>9660</v>
      </c>
    </row>
    <row r="3803" spans="1:5">
      <c r="A3803" s="4" t="s">
        <v>1637</v>
      </c>
    </row>
    <row r="3804" spans="1:5">
      <c r="A3804" s="3" t="s">
        <v>1072</v>
      </c>
    </row>
    <row r="3805" spans="1:5">
      <c r="A3805" s="4" t="s">
        <v>1091</v>
      </c>
      <c r="B3805" s="4" t="s">
        <v>480</v>
      </c>
    </row>
    <row r="3806" spans="1:5">
      <c r="A3806" s="4" t="s">
        <v>1638</v>
      </c>
    </row>
    <row r="3807" spans="1:5">
      <c r="A3807" s="3" t="s">
        <v>1072</v>
      </c>
    </row>
    <row r="3808" spans="1:5">
      <c r="A3808" s="4" t="s">
        <v>1091</v>
      </c>
      <c r="B3808" s="4" t="s">
        <v>489</v>
      </c>
    </row>
    <row r="3809" spans="1:5">
      <c r="A3809" s="4" t="s">
        <v>1639</v>
      </c>
    </row>
    <row r="3810" spans="1:5">
      <c r="A3810" s="3" t="s">
        <v>1068</v>
      </c>
    </row>
    <row r="3811" spans="1:5">
      <c r="A3811" s="4" t="s">
        <v>1085</v>
      </c>
      <c r="B3811" s="5" t="n">
        <v>28</v>
      </c>
    </row>
    <row r="3812" spans="1:5">
      <c r="A3812" s="3" t="s">
        <v>1069</v>
      </c>
    </row>
    <row r="3813" spans="1:5">
      <c r="A3813" s="4" t="s">
        <v>1070</v>
      </c>
      <c r="E3813" s="5" t="n">
        <v>0</v>
      </c>
    </row>
    <row r="3814" spans="1:5">
      <c r="A3814" s="4" t="s">
        <v>36</v>
      </c>
      <c r="E3814" s="5" t="n">
        <v>1711</v>
      </c>
    </row>
    <row r="3815" spans="1:5">
      <c r="A3815" s="4" t="s">
        <v>1071</v>
      </c>
      <c r="E3815" s="5" t="n">
        <v>548</v>
      </c>
    </row>
    <row r="3816" spans="1:5">
      <c r="A3816" s="3" t="s">
        <v>1072</v>
      </c>
    </row>
    <row r="3817" spans="1:5">
      <c r="A3817" s="4" t="s">
        <v>1073</v>
      </c>
      <c r="E3817" s="5" t="n">
        <v>0</v>
      </c>
    </row>
    <row r="3818" spans="1:5">
      <c r="A3818" s="4" t="s">
        <v>36</v>
      </c>
      <c r="E3818" s="5" t="n">
        <v>2259</v>
      </c>
    </row>
    <row r="3819" spans="1:5">
      <c r="A3819" s="4" t="s">
        <v>132</v>
      </c>
      <c r="B3819" s="6" t="n">
        <v>2259</v>
      </c>
      <c r="E3819" s="5" t="n">
        <v>2259</v>
      </c>
    </row>
    <row r="3820" spans="1:5">
      <c r="A3820" s="4" t="s">
        <v>1074</v>
      </c>
      <c r="B3820" s="6" t="n">
        <v>-1249</v>
      </c>
      <c r="E3820" s="5" t="n">
        <v>-1249</v>
      </c>
    </row>
    <row r="3821" spans="1:5">
      <c r="A3821" s="4" t="s">
        <v>1087</v>
      </c>
      <c r="B3821" s="5" t="n">
        <v>1973</v>
      </c>
    </row>
    <row r="3822" spans="1:5">
      <c r="A3822" s="4" t="s">
        <v>1088</v>
      </c>
      <c r="B3822" s="13" t="s">
        <v>1154</v>
      </c>
    </row>
    <row r="3823" spans="1:5">
      <c r="A3823" s="3" t="s">
        <v>1076</v>
      </c>
    </row>
    <row r="3824" spans="1:5">
      <c r="A3824" s="4" t="s">
        <v>1079</v>
      </c>
      <c r="B3824" s="6" t="n">
        <v>2259</v>
      </c>
    </row>
    <row r="3825" spans="1:5">
      <c r="A3825" s="3" t="s">
        <v>1080</v>
      </c>
    </row>
    <row r="3826" spans="1:5">
      <c r="A3826" s="4" t="s">
        <v>1079</v>
      </c>
      <c r="B3826" s="6" t="n">
        <v>1249</v>
      </c>
    </row>
    <row r="3827" spans="1:5">
      <c r="A3827" s="4" t="s">
        <v>1640</v>
      </c>
    </row>
    <row r="3828" spans="1:5">
      <c r="A3828" s="3" t="s">
        <v>1072</v>
      </c>
    </row>
    <row r="3829" spans="1:5">
      <c r="A3829" s="4" t="s">
        <v>1091</v>
      </c>
      <c r="B3829" s="4" t="s">
        <v>480</v>
      </c>
    </row>
    <row r="3830" spans="1:5">
      <c r="A3830" s="4" t="s">
        <v>1641</v>
      </c>
    </row>
    <row r="3831" spans="1:5">
      <c r="A3831" s="3" t="s">
        <v>1072</v>
      </c>
    </row>
    <row r="3832" spans="1:5">
      <c r="A3832" s="4" t="s">
        <v>1091</v>
      </c>
      <c r="B3832" s="4" t="s">
        <v>1642</v>
      </c>
    </row>
    <row r="3833" spans="1:5">
      <c r="A3833" s="4" t="s">
        <v>1643</v>
      </c>
    </row>
    <row r="3834" spans="1:5">
      <c r="A3834" s="3" t="s">
        <v>1068</v>
      </c>
    </row>
    <row r="3835" spans="1:5">
      <c r="A3835" s="4" t="s">
        <v>1085</v>
      </c>
      <c r="B3835" s="5" t="n">
        <v>268</v>
      </c>
    </row>
    <row r="3836" spans="1:5">
      <c r="A3836" s="3" t="s">
        <v>1069</v>
      </c>
    </row>
    <row r="3837" spans="1:5">
      <c r="A3837" s="4" t="s">
        <v>1070</v>
      </c>
      <c r="E3837" s="5" t="n">
        <v>14647</v>
      </c>
    </row>
    <row r="3838" spans="1:5">
      <c r="A3838" s="4" t="s">
        <v>36</v>
      </c>
      <c r="E3838" s="5" t="n">
        <v>58586</v>
      </c>
    </row>
    <row r="3839" spans="1:5">
      <c r="A3839" s="4" t="s">
        <v>1071</v>
      </c>
      <c r="E3839" s="5" t="n">
        <v>2602</v>
      </c>
    </row>
    <row r="3840" spans="1:5">
      <c r="A3840" s="3" t="s">
        <v>1072</v>
      </c>
    </row>
    <row r="3841" spans="1:5">
      <c r="A3841" s="4" t="s">
        <v>1073</v>
      </c>
      <c r="E3841" s="5" t="n">
        <v>14647</v>
      </c>
    </row>
    <row r="3842" spans="1:5">
      <c r="A3842" s="4" t="s">
        <v>36</v>
      </c>
      <c r="E3842" s="5" t="n">
        <v>61188</v>
      </c>
    </row>
    <row r="3843" spans="1:5">
      <c r="A3843" s="4" t="s">
        <v>132</v>
      </c>
      <c r="B3843" s="6" t="n">
        <v>75835</v>
      </c>
      <c r="E3843" s="5" t="n">
        <v>75835</v>
      </c>
    </row>
    <row r="3844" spans="1:5">
      <c r="A3844" s="4" t="s">
        <v>1074</v>
      </c>
      <c r="B3844" s="6" t="n">
        <v>-8496</v>
      </c>
      <c r="E3844" s="5" t="n">
        <v>-8496</v>
      </c>
    </row>
    <row r="3845" spans="1:5">
      <c r="A3845" s="4" t="s">
        <v>1087</v>
      </c>
      <c r="B3845" s="5" t="n">
        <v>2000</v>
      </c>
    </row>
    <row r="3846" spans="1:5">
      <c r="A3846" s="4" t="s">
        <v>1088</v>
      </c>
      <c r="B3846" s="13" t="s">
        <v>1098</v>
      </c>
    </row>
    <row r="3847" spans="1:5">
      <c r="A3847" s="3" t="s">
        <v>1076</v>
      </c>
    </row>
    <row r="3848" spans="1:5">
      <c r="A3848" s="4" t="s">
        <v>1079</v>
      </c>
      <c r="B3848" s="6" t="n">
        <v>75835</v>
      </c>
    </row>
    <row r="3849" spans="1:5">
      <c r="A3849" s="3" t="s">
        <v>1080</v>
      </c>
    </row>
    <row r="3850" spans="1:5">
      <c r="A3850" s="4" t="s">
        <v>1079</v>
      </c>
      <c r="B3850" s="6" t="n">
        <v>8496</v>
      </c>
    </row>
    <row r="3851" spans="1:5">
      <c r="A3851" s="4" t="s">
        <v>1644</v>
      </c>
    </row>
    <row r="3852" spans="1:5">
      <c r="A3852" s="3" t="s">
        <v>1072</v>
      </c>
    </row>
    <row r="3853" spans="1:5">
      <c r="A3853" s="4" t="s">
        <v>1091</v>
      </c>
      <c r="B3853" s="4" t="s">
        <v>482</v>
      </c>
    </row>
    <row r="3854" spans="1:5">
      <c r="A3854" s="4" t="s">
        <v>1645</v>
      </c>
    </row>
    <row r="3855" spans="1:5">
      <c r="A3855" s="3" t="s">
        <v>1072</v>
      </c>
    </row>
    <row r="3856" spans="1:5">
      <c r="A3856" s="4" t="s">
        <v>1091</v>
      </c>
      <c r="B3856" s="4" t="s">
        <v>489</v>
      </c>
    </row>
    <row r="3857" spans="1:5">
      <c r="A3857" s="4" t="s">
        <v>1646</v>
      </c>
    </row>
    <row r="3858" spans="1:5">
      <c r="A3858" s="3" t="s">
        <v>1068</v>
      </c>
    </row>
    <row r="3859" spans="1:5">
      <c r="A3859" s="4" t="s">
        <v>1085</v>
      </c>
      <c r="B3859" s="5" t="n">
        <v>116</v>
      </c>
    </row>
    <row r="3860" spans="1:5">
      <c r="A3860" s="3" t="s">
        <v>1069</v>
      </c>
    </row>
    <row r="3861" spans="1:5">
      <c r="A3861" s="4" t="s">
        <v>1070</v>
      </c>
      <c r="E3861" s="5" t="n">
        <v>4505</v>
      </c>
    </row>
    <row r="3862" spans="1:5">
      <c r="A3862" s="4" t="s">
        <v>36</v>
      </c>
      <c r="E3862" s="5" t="n">
        <v>17605</v>
      </c>
    </row>
    <row r="3863" spans="1:5">
      <c r="A3863" s="4" t="s">
        <v>1071</v>
      </c>
      <c r="E3863" s="5" t="n">
        <v>11908</v>
      </c>
    </row>
    <row r="3864" spans="1:5">
      <c r="A3864" s="3" t="s">
        <v>1072</v>
      </c>
    </row>
    <row r="3865" spans="1:5">
      <c r="A3865" s="4" t="s">
        <v>1073</v>
      </c>
      <c r="E3865" s="5" t="n">
        <v>4505</v>
      </c>
    </row>
    <row r="3866" spans="1:5">
      <c r="A3866" s="4" t="s">
        <v>36</v>
      </c>
      <c r="E3866" s="5" t="n">
        <v>29513</v>
      </c>
    </row>
    <row r="3867" spans="1:5">
      <c r="A3867" s="4" t="s">
        <v>132</v>
      </c>
      <c r="B3867" s="6" t="n">
        <v>34018</v>
      </c>
      <c r="E3867" s="5" t="n">
        <v>34018</v>
      </c>
    </row>
    <row r="3868" spans="1:5">
      <c r="A3868" s="4" t="s">
        <v>1074</v>
      </c>
      <c r="B3868" s="6" t="n">
        <v>-15789</v>
      </c>
      <c r="E3868" s="5" t="n">
        <v>-15789</v>
      </c>
    </row>
    <row r="3869" spans="1:5">
      <c r="A3869" s="4" t="s">
        <v>1087</v>
      </c>
      <c r="B3869" s="5" t="n">
        <v>1963</v>
      </c>
    </row>
    <row r="3870" spans="1:5">
      <c r="A3870" s="4" t="s">
        <v>1088</v>
      </c>
      <c r="B3870" s="13" t="s">
        <v>1647</v>
      </c>
    </row>
    <row r="3871" spans="1:5">
      <c r="A3871" s="3" t="s">
        <v>1076</v>
      </c>
    </row>
    <row r="3872" spans="1:5">
      <c r="A3872" s="4" t="s">
        <v>1079</v>
      </c>
      <c r="B3872" s="6" t="n">
        <v>34018</v>
      </c>
    </row>
    <row r="3873" spans="1:5">
      <c r="A3873" s="3" t="s">
        <v>1080</v>
      </c>
    </row>
    <row r="3874" spans="1:5">
      <c r="A3874" s="4" t="s">
        <v>1079</v>
      </c>
      <c r="B3874" s="6" t="n">
        <v>15789</v>
      </c>
    </row>
    <row r="3875" spans="1:5">
      <c r="A3875" s="4" t="s">
        <v>1648</v>
      </c>
    </row>
    <row r="3876" spans="1:5">
      <c r="A3876" s="3" t="s">
        <v>1072</v>
      </c>
    </row>
    <row r="3877" spans="1:5">
      <c r="A3877" s="4" t="s">
        <v>1091</v>
      </c>
      <c r="B3877" s="4" t="s">
        <v>480</v>
      </c>
    </row>
    <row r="3878" spans="1:5">
      <c r="A3878" s="4" t="s">
        <v>1649</v>
      </c>
    </row>
    <row r="3879" spans="1:5">
      <c r="A3879" s="3" t="s">
        <v>1072</v>
      </c>
    </row>
    <row r="3880" spans="1:5">
      <c r="A3880" s="4" t="s">
        <v>1091</v>
      </c>
      <c r="B3880" s="4" t="s">
        <v>489</v>
      </c>
    </row>
    <row r="3881" spans="1:5">
      <c r="A3881" s="4" t="s">
        <v>1650</v>
      </c>
    </row>
    <row r="3882" spans="1:5">
      <c r="A3882" s="3" t="s">
        <v>1068</v>
      </c>
    </row>
    <row r="3883" spans="1:5">
      <c r="A3883" s="4" t="s">
        <v>1085</v>
      </c>
      <c r="B3883" s="5" t="n">
        <v>264</v>
      </c>
    </row>
    <row r="3884" spans="1:5">
      <c r="A3884" s="3" t="s">
        <v>1069</v>
      </c>
    </row>
    <row r="3885" spans="1:5">
      <c r="A3885" s="4" t="s">
        <v>1070</v>
      </c>
      <c r="E3885" s="5" t="n">
        <v>11702</v>
      </c>
    </row>
    <row r="3886" spans="1:5">
      <c r="A3886" s="4" t="s">
        <v>36</v>
      </c>
      <c r="E3886" s="5" t="n">
        <v>152336</v>
      </c>
    </row>
    <row r="3887" spans="1:5">
      <c r="A3887" s="4" t="s">
        <v>1071</v>
      </c>
      <c r="E3887" s="5" t="n">
        <v>18</v>
      </c>
    </row>
    <row r="3888" spans="1:5">
      <c r="A3888" s="3" t="s">
        <v>1072</v>
      </c>
    </row>
    <row r="3889" spans="1:5">
      <c r="A3889" s="4" t="s">
        <v>1073</v>
      </c>
      <c r="E3889" s="5" t="n">
        <v>11702</v>
      </c>
    </row>
    <row r="3890" spans="1:5">
      <c r="A3890" s="4" t="s">
        <v>36</v>
      </c>
      <c r="E3890" s="5" t="n">
        <v>152354</v>
      </c>
    </row>
    <row r="3891" spans="1:5">
      <c r="A3891" s="4" t="s">
        <v>132</v>
      </c>
      <c r="B3891" s="6" t="n">
        <v>164056</v>
      </c>
      <c r="E3891" s="5" t="n">
        <v>164056</v>
      </c>
    </row>
    <row r="3892" spans="1:5">
      <c r="A3892" s="4" t="s">
        <v>1074</v>
      </c>
      <c r="B3892" s="6" t="n">
        <v>-20701</v>
      </c>
      <c r="E3892" s="5" t="n">
        <v>-20701</v>
      </c>
    </row>
    <row r="3893" spans="1:5">
      <c r="A3893" s="4" t="s">
        <v>1087</v>
      </c>
      <c r="B3893" s="5" t="n">
        <v>2015</v>
      </c>
    </row>
    <row r="3894" spans="1:5">
      <c r="A3894" s="4" t="s">
        <v>1088</v>
      </c>
      <c r="B3894" s="13" t="s">
        <v>1098</v>
      </c>
    </row>
    <row r="3895" spans="1:5">
      <c r="A3895" s="3" t="s">
        <v>1076</v>
      </c>
    </row>
    <row r="3896" spans="1:5">
      <c r="A3896" s="4" t="s">
        <v>1079</v>
      </c>
      <c r="B3896" s="6" t="n">
        <v>164056</v>
      </c>
    </row>
    <row r="3897" spans="1:5">
      <c r="A3897" s="3" t="s">
        <v>1080</v>
      </c>
    </row>
    <row r="3898" spans="1:5">
      <c r="A3898" s="4" t="s">
        <v>1079</v>
      </c>
      <c r="B3898" s="6" t="n">
        <v>20701</v>
      </c>
    </row>
    <row r="3899" spans="1:5">
      <c r="A3899" s="4" t="s">
        <v>1651</v>
      </c>
    </row>
    <row r="3900" spans="1:5">
      <c r="A3900" s="3" t="s">
        <v>1072</v>
      </c>
    </row>
    <row r="3901" spans="1:5">
      <c r="A3901" s="4" t="s">
        <v>1091</v>
      </c>
      <c r="B3901" s="4" t="s">
        <v>480</v>
      </c>
    </row>
    <row r="3902" spans="1:5">
      <c r="A3902" s="4" t="s">
        <v>1652</v>
      </c>
    </row>
    <row r="3903" spans="1:5">
      <c r="A3903" s="3" t="s">
        <v>1072</v>
      </c>
    </row>
    <row r="3904" spans="1:5">
      <c r="A3904" s="4" t="s">
        <v>1091</v>
      </c>
      <c r="B3904" s="4" t="s">
        <v>489</v>
      </c>
    </row>
    <row r="3905" spans="1:5">
      <c r="A3905" s="4" t="s">
        <v>1653</v>
      </c>
    </row>
    <row r="3906" spans="1:5">
      <c r="A3906" s="3" t="s">
        <v>1068</v>
      </c>
    </row>
    <row r="3907" spans="1:5">
      <c r="A3907" s="4" t="s">
        <v>1085</v>
      </c>
      <c r="B3907" s="5" t="n">
        <v>100</v>
      </c>
    </row>
    <row r="3908" spans="1:5">
      <c r="A3908" s="3" t="s">
        <v>1069</v>
      </c>
    </row>
    <row r="3909" spans="1:5">
      <c r="A3909" s="4" t="s">
        <v>1070</v>
      </c>
      <c r="E3909" s="5" t="n">
        <v>6873</v>
      </c>
    </row>
    <row r="3910" spans="1:5">
      <c r="A3910" s="4" t="s">
        <v>36</v>
      </c>
      <c r="E3910" s="5" t="n">
        <v>16037</v>
      </c>
    </row>
    <row r="3911" spans="1:5">
      <c r="A3911" s="4" t="s">
        <v>1071</v>
      </c>
      <c r="E3911" s="5" t="n">
        <v>8023</v>
      </c>
    </row>
    <row r="3912" spans="1:5">
      <c r="A3912" s="3" t="s">
        <v>1072</v>
      </c>
    </row>
    <row r="3913" spans="1:5">
      <c r="A3913" s="4" t="s">
        <v>1073</v>
      </c>
      <c r="E3913" s="5" t="n">
        <v>6873</v>
      </c>
    </row>
    <row r="3914" spans="1:5">
      <c r="A3914" s="4" t="s">
        <v>36</v>
      </c>
      <c r="E3914" s="5" t="n">
        <v>24060</v>
      </c>
    </row>
    <row r="3915" spans="1:5">
      <c r="A3915" s="4" t="s">
        <v>132</v>
      </c>
      <c r="B3915" s="6" t="n">
        <v>30933</v>
      </c>
      <c r="E3915" s="5" t="n">
        <v>30933</v>
      </c>
    </row>
    <row r="3916" spans="1:5">
      <c r="A3916" s="4" t="s">
        <v>1074</v>
      </c>
      <c r="B3916" s="6" t="n">
        <v>-7372</v>
      </c>
      <c r="E3916" s="5" t="n">
        <v>-7372</v>
      </c>
    </row>
    <row r="3917" spans="1:5">
      <c r="A3917" s="4" t="s">
        <v>1087</v>
      </c>
      <c r="B3917" s="5" t="n">
        <v>1970</v>
      </c>
    </row>
    <row r="3918" spans="1:5">
      <c r="A3918" s="4" t="s">
        <v>1088</v>
      </c>
      <c r="B3918" s="13" t="s">
        <v>1654</v>
      </c>
    </row>
    <row r="3919" spans="1:5">
      <c r="A3919" s="3" t="s">
        <v>1076</v>
      </c>
    </row>
    <row r="3920" spans="1:5">
      <c r="A3920" s="4" t="s">
        <v>1079</v>
      </c>
      <c r="B3920" s="6" t="n">
        <v>30933</v>
      </c>
    </row>
    <row r="3921" spans="1:5">
      <c r="A3921" s="3" t="s">
        <v>1080</v>
      </c>
    </row>
    <row r="3922" spans="1:5">
      <c r="A3922" s="4" t="s">
        <v>1079</v>
      </c>
      <c r="B3922" s="6" t="n">
        <v>7372</v>
      </c>
    </row>
    <row r="3923" spans="1:5">
      <c r="A3923" s="4" t="s">
        <v>1655</v>
      </c>
    </row>
    <row r="3924" spans="1:5">
      <c r="A3924" s="3" t="s">
        <v>1072</v>
      </c>
    </row>
    <row r="3925" spans="1:5">
      <c r="A3925" s="4" t="s">
        <v>1091</v>
      </c>
      <c r="B3925" s="4" t="s">
        <v>480</v>
      </c>
    </row>
    <row r="3926" spans="1:5">
      <c r="A3926" s="4" t="s">
        <v>1656</v>
      </c>
    </row>
    <row r="3927" spans="1:5">
      <c r="A3927" s="3" t="s">
        <v>1072</v>
      </c>
    </row>
    <row r="3928" spans="1:5">
      <c r="A3928" s="4" t="s">
        <v>1091</v>
      </c>
      <c r="B3928" s="4" t="s">
        <v>489</v>
      </c>
    </row>
    <row r="3929" spans="1:5">
      <c r="A3929" s="4" t="s">
        <v>1657</v>
      </c>
    </row>
    <row r="3930" spans="1:5">
      <c r="A3930" s="3" t="s">
        <v>1068</v>
      </c>
    </row>
    <row r="3931" spans="1:5">
      <c r="A3931" s="4" t="s">
        <v>1085</v>
      </c>
      <c r="B3931" s="5" t="n">
        <v>75</v>
      </c>
    </row>
    <row r="3932" spans="1:5">
      <c r="A3932" s="3" t="s">
        <v>1069</v>
      </c>
    </row>
    <row r="3933" spans="1:5">
      <c r="A3933" s="4" t="s">
        <v>1070</v>
      </c>
      <c r="E3933" s="5" t="n">
        <v>3184</v>
      </c>
    </row>
    <row r="3934" spans="1:5">
      <c r="A3934" s="4" t="s">
        <v>36</v>
      </c>
      <c r="E3934" s="5" t="n">
        <v>12737</v>
      </c>
    </row>
    <row r="3935" spans="1:5">
      <c r="A3935" s="4" t="s">
        <v>1071</v>
      </c>
      <c r="E3935" s="5" t="n">
        <v>3312</v>
      </c>
    </row>
    <row r="3936" spans="1:5">
      <c r="A3936" s="3" t="s">
        <v>1072</v>
      </c>
    </row>
    <row r="3937" spans="1:5">
      <c r="A3937" s="4" t="s">
        <v>1073</v>
      </c>
      <c r="E3937" s="5" t="n">
        <v>3184</v>
      </c>
    </row>
    <row r="3938" spans="1:5">
      <c r="A3938" s="4" t="s">
        <v>36</v>
      </c>
      <c r="E3938" s="5" t="n">
        <v>16049</v>
      </c>
    </row>
    <row r="3939" spans="1:5">
      <c r="A3939" s="4" t="s">
        <v>132</v>
      </c>
      <c r="B3939" s="6" t="n">
        <v>19233</v>
      </c>
      <c r="E3939" s="5" t="n">
        <v>19233</v>
      </c>
    </row>
    <row r="3940" spans="1:5">
      <c r="A3940" s="4" t="s">
        <v>1074</v>
      </c>
      <c r="B3940" s="6" t="n">
        <v>-5377</v>
      </c>
      <c r="E3940" s="5" t="n">
        <v>-5377</v>
      </c>
    </row>
    <row r="3941" spans="1:5">
      <c r="A3941" s="4" t="s">
        <v>1087</v>
      </c>
      <c r="B3941" s="5" t="n">
        <v>1989</v>
      </c>
    </row>
    <row r="3942" spans="1:5">
      <c r="A3942" s="4" t="s">
        <v>1088</v>
      </c>
      <c r="B3942" s="13" t="s">
        <v>1658</v>
      </c>
    </row>
    <row r="3943" spans="1:5">
      <c r="A3943" s="3" t="s">
        <v>1076</v>
      </c>
    </row>
    <row r="3944" spans="1:5">
      <c r="A3944" s="4" t="s">
        <v>1079</v>
      </c>
      <c r="B3944" s="6" t="n">
        <v>19233</v>
      </c>
    </row>
    <row r="3945" spans="1:5">
      <c r="A3945" s="3" t="s">
        <v>1080</v>
      </c>
    </row>
    <row r="3946" spans="1:5">
      <c r="A3946" s="4" t="s">
        <v>1079</v>
      </c>
      <c r="B3946" s="6" t="n">
        <v>5377</v>
      </c>
    </row>
    <row r="3947" spans="1:5">
      <c r="A3947" s="4" t="s">
        <v>1659</v>
      </c>
    </row>
    <row r="3948" spans="1:5">
      <c r="A3948" s="3" t="s">
        <v>1072</v>
      </c>
    </row>
    <row r="3949" spans="1:5">
      <c r="A3949" s="4" t="s">
        <v>1091</v>
      </c>
      <c r="B3949" s="4" t="s">
        <v>480</v>
      </c>
    </row>
    <row r="3950" spans="1:5">
      <c r="A3950" s="4" t="s">
        <v>1660</v>
      </c>
    </row>
    <row r="3951" spans="1:5">
      <c r="A3951" s="3" t="s">
        <v>1072</v>
      </c>
    </row>
    <row r="3952" spans="1:5">
      <c r="A3952" s="4" t="s">
        <v>1091</v>
      </c>
      <c r="B3952" s="4" t="s">
        <v>489</v>
      </c>
    </row>
    <row r="3953" spans="1:5">
      <c r="A3953" s="4" t="s">
        <v>1661</v>
      </c>
    </row>
    <row r="3954" spans="1:5">
      <c r="A3954" s="3" t="s">
        <v>1068</v>
      </c>
    </row>
    <row r="3955" spans="1:5">
      <c r="A3955" s="4" t="s">
        <v>1085</v>
      </c>
      <c r="B3955" s="5" t="n">
        <v>460</v>
      </c>
    </row>
    <row r="3956" spans="1:5">
      <c r="A3956" s="3" t="s">
        <v>1069</v>
      </c>
    </row>
    <row r="3957" spans="1:5">
      <c r="A3957" s="4" t="s">
        <v>1070</v>
      </c>
      <c r="E3957" s="5" t="n">
        <v>27870</v>
      </c>
    </row>
    <row r="3958" spans="1:5">
      <c r="A3958" s="4" t="s">
        <v>36</v>
      </c>
      <c r="E3958" s="5" t="n">
        <v>111482</v>
      </c>
    </row>
    <row r="3959" spans="1:5">
      <c r="A3959" s="4" t="s">
        <v>1071</v>
      </c>
      <c r="E3959" s="5" t="n">
        <v>4122</v>
      </c>
    </row>
    <row r="3960" spans="1:5">
      <c r="A3960" s="3" t="s">
        <v>1072</v>
      </c>
    </row>
    <row r="3961" spans="1:5">
      <c r="A3961" s="4" t="s">
        <v>1073</v>
      </c>
      <c r="E3961" s="5" t="n">
        <v>27870</v>
      </c>
    </row>
    <row r="3962" spans="1:5">
      <c r="A3962" s="4" t="s">
        <v>36</v>
      </c>
      <c r="E3962" s="5" t="n">
        <v>115604</v>
      </c>
    </row>
    <row r="3963" spans="1:5">
      <c r="A3963" s="4" t="s">
        <v>132</v>
      </c>
      <c r="B3963" s="6" t="n">
        <v>143474</v>
      </c>
      <c r="E3963" s="5" t="n">
        <v>143474</v>
      </c>
    </row>
    <row r="3964" spans="1:5">
      <c r="A3964" s="4" t="s">
        <v>1074</v>
      </c>
      <c r="B3964" s="6" t="n">
        <v>-16189</v>
      </c>
      <c r="E3964" s="5" t="n">
        <v>-16189</v>
      </c>
    </row>
    <row r="3965" spans="1:5">
      <c r="A3965" s="4" t="s">
        <v>1087</v>
      </c>
      <c r="B3965" s="5" t="n">
        <v>2007</v>
      </c>
    </row>
    <row r="3966" spans="1:5">
      <c r="A3966" s="4" t="s">
        <v>1088</v>
      </c>
      <c r="B3966" s="13" t="s">
        <v>1098</v>
      </c>
    </row>
    <row r="3967" spans="1:5">
      <c r="A3967" s="3" t="s">
        <v>1076</v>
      </c>
    </row>
    <row r="3968" spans="1:5">
      <c r="A3968" s="4" t="s">
        <v>1079</v>
      </c>
      <c r="B3968" s="6" t="n">
        <v>143474</v>
      </c>
    </row>
    <row r="3969" spans="1:5">
      <c r="A3969" s="3" t="s">
        <v>1080</v>
      </c>
    </row>
    <row r="3970" spans="1:5">
      <c r="A3970" s="4" t="s">
        <v>1079</v>
      </c>
      <c r="B3970" s="6" t="n">
        <v>16189</v>
      </c>
    </row>
    <row r="3971" spans="1:5">
      <c r="A3971" s="4" t="s">
        <v>1662</v>
      </c>
    </row>
    <row r="3972" spans="1:5">
      <c r="A3972" s="3" t="s">
        <v>1072</v>
      </c>
    </row>
    <row r="3973" spans="1:5">
      <c r="A3973" s="4" t="s">
        <v>1091</v>
      </c>
      <c r="B3973" s="4" t="s">
        <v>482</v>
      </c>
    </row>
    <row r="3974" spans="1:5">
      <c r="A3974" s="4" t="s">
        <v>1663</v>
      </c>
    </row>
    <row r="3975" spans="1:5">
      <c r="A3975" s="3" t="s">
        <v>1072</v>
      </c>
    </row>
    <row r="3976" spans="1:5">
      <c r="A3976" s="4" t="s">
        <v>1091</v>
      </c>
      <c r="B3976" s="4" t="s">
        <v>489</v>
      </c>
    </row>
    <row r="3977" spans="1:5">
      <c r="A3977" s="4" t="s">
        <v>1664</v>
      </c>
    </row>
    <row r="3978" spans="1:5">
      <c r="A3978" s="3" t="s">
        <v>1068</v>
      </c>
    </row>
    <row r="3979" spans="1:5">
      <c r="A3979" s="4" t="s">
        <v>1085</v>
      </c>
      <c r="B3979" s="5" t="n">
        <v>438</v>
      </c>
    </row>
    <row r="3980" spans="1:5">
      <c r="A3980" s="3" t="s">
        <v>1069</v>
      </c>
    </row>
    <row r="3981" spans="1:5">
      <c r="A3981" s="4" t="s">
        <v>1070</v>
      </c>
      <c r="E3981" s="5" t="n">
        <v>25073</v>
      </c>
    </row>
    <row r="3982" spans="1:5">
      <c r="A3982" s="4" t="s">
        <v>36</v>
      </c>
      <c r="E3982" s="5" t="n">
        <v>121314</v>
      </c>
    </row>
    <row r="3983" spans="1:5">
      <c r="A3983" s="4" t="s">
        <v>1071</v>
      </c>
      <c r="E3983" s="5" t="n">
        <v>1104</v>
      </c>
    </row>
    <row r="3984" spans="1:5">
      <c r="A3984" s="3" t="s">
        <v>1072</v>
      </c>
    </row>
    <row r="3985" spans="1:5">
      <c r="A3985" s="4" t="s">
        <v>1073</v>
      </c>
      <c r="E3985" s="5" t="n">
        <v>25073</v>
      </c>
    </row>
    <row r="3986" spans="1:5">
      <c r="A3986" s="4" t="s">
        <v>36</v>
      </c>
      <c r="E3986" s="5" t="n">
        <v>122418</v>
      </c>
    </row>
    <row r="3987" spans="1:5">
      <c r="A3987" s="4" t="s">
        <v>132</v>
      </c>
      <c r="B3987" s="6" t="n">
        <v>147491</v>
      </c>
      <c r="E3987" s="5" t="n">
        <v>147491</v>
      </c>
    </row>
    <row r="3988" spans="1:5">
      <c r="A3988" s="4" t="s">
        <v>1074</v>
      </c>
      <c r="B3988" s="6" t="n">
        <v>-12990</v>
      </c>
      <c r="E3988" s="5" t="n">
        <v>-12990</v>
      </c>
    </row>
    <row r="3989" spans="1:5">
      <c r="A3989" s="4" t="s">
        <v>1087</v>
      </c>
      <c r="B3989" s="5" t="n">
        <v>2010</v>
      </c>
    </row>
    <row r="3990" spans="1:5">
      <c r="A3990" s="4" t="s">
        <v>1088</v>
      </c>
      <c r="B3990" s="13" t="s">
        <v>1665</v>
      </c>
    </row>
    <row r="3991" spans="1:5">
      <c r="A3991" s="3" t="s">
        <v>1076</v>
      </c>
    </row>
    <row r="3992" spans="1:5">
      <c r="A3992" s="4" t="s">
        <v>1079</v>
      </c>
      <c r="B3992" s="6" t="n">
        <v>147491</v>
      </c>
    </row>
    <row r="3993" spans="1:5">
      <c r="A3993" s="3" t="s">
        <v>1080</v>
      </c>
    </row>
    <row r="3994" spans="1:5">
      <c r="A3994" s="4" t="s">
        <v>1079</v>
      </c>
      <c r="B3994" s="6" t="n">
        <v>12990</v>
      </c>
    </row>
    <row r="3995" spans="1:5">
      <c r="A3995" s="4" t="s">
        <v>1666</v>
      </c>
    </row>
    <row r="3996" spans="1:5">
      <c r="A3996" s="3" t="s">
        <v>1072</v>
      </c>
    </row>
    <row r="3997" spans="1:5">
      <c r="A3997" s="4" t="s">
        <v>1091</v>
      </c>
      <c r="B3997" s="4" t="s">
        <v>480</v>
      </c>
    </row>
    <row r="3998" spans="1:5">
      <c r="A3998" s="4" t="s">
        <v>1667</v>
      </c>
    </row>
    <row r="3999" spans="1:5">
      <c r="A3999" s="3" t="s">
        <v>1072</v>
      </c>
    </row>
    <row r="4000" spans="1:5">
      <c r="A4000" s="4" t="s">
        <v>1091</v>
      </c>
      <c r="B4000" s="4" t="s">
        <v>489</v>
      </c>
    </row>
    <row r="4001" spans="1:5">
      <c r="A4001" s="4" t="s">
        <v>1668</v>
      </c>
    </row>
    <row r="4002" spans="1:5">
      <c r="A4002" s="3" t="s">
        <v>1068</v>
      </c>
    </row>
    <row r="4003" spans="1:5">
      <c r="A4003" s="4" t="s">
        <v>1085</v>
      </c>
      <c r="B4003" s="5" t="n">
        <v>132</v>
      </c>
    </row>
    <row r="4004" spans="1:5">
      <c r="A4004" s="3" t="s">
        <v>1069</v>
      </c>
    </row>
    <row r="4005" spans="1:5">
      <c r="A4005" s="4" t="s">
        <v>1070</v>
      </c>
      <c r="E4005" s="5" t="n">
        <v>3717</v>
      </c>
    </row>
    <row r="4006" spans="1:5">
      <c r="A4006" s="4" t="s">
        <v>36</v>
      </c>
      <c r="E4006" s="5" t="n">
        <v>11483</v>
      </c>
    </row>
    <row r="4007" spans="1:5">
      <c r="A4007" s="4" t="s">
        <v>1071</v>
      </c>
      <c r="E4007" s="5" t="n">
        <v>2018</v>
      </c>
    </row>
    <row r="4008" spans="1:5">
      <c r="A4008" s="3" t="s">
        <v>1072</v>
      </c>
    </row>
    <row r="4009" spans="1:5">
      <c r="A4009" s="4" t="s">
        <v>1073</v>
      </c>
      <c r="E4009" s="5" t="n">
        <v>3801</v>
      </c>
    </row>
    <row r="4010" spans="1:5">
      <c r="A4010" s="4" t="s">
        <v>36</v>
      </c>
      <c r="E4010" s="5" t="n">
        <v>13417</v>
      </c>
    </row>
    <row r="4011" spans="1:5">
      <c r="A4011" s="4" t="s">
        <v>132</v>
      </c>
      <c r="B4011" s="6" t="n">
        <v>17218</v>
      </c>
      <c r="E4011" s="5" t="n">
        <v>17218</v>
      </c>
    </row>
    <row r="4012" spans="1:5">
      <c r="A4012" s="4" t="s">
        <v>1074</v>
      </c>
      <c r="B4012" s="6" t="n">
        <v>-7639</v>
      </c>
      <c r="E4012" s="5" t="n">
        <v>-7639</v>
      </c>
    </row>
    <row r="4013" spans="1:5">
      <c r="A4013" s="4" t="s">
        <v>1087</v>
      </c>
      <c r="B4013" s="5" t="n">
        <v>2000</v>
      </c>
    </row>
    <row r="4014" spans="1:5">
      <c r="A4014" s="4" t="s">
        <v>1088</v>
      </c>
      <c r="B4014" s="13" t="s">
        <v>1669</v>
      </c>
    </row>
    <row r="4015" spans="1:5">
      <c r="A4015" s="3" t="s">
        <v>1076</v>
      </c>
    </row>
    <row r="4016" spans="1:5">
      <c r="A4016" s="4" t="s">
        <v>1079</v>
      </c>
      <c r="B4016" s="6" t="n">
        <v>17218</v>
      </c>
    </row>
    <row r="4017" spans="1:5">
      <c r="A4017" s="3" t="s">
        <v>1080</v>
      </c>
    </row>
    <row r="4018" spans="1:5">
      <c r="A4018" s="4" t="s">
        <v>1079</v>
      </c>
      <c r="B4018" s="6" t="n">
        <v>7639</v>
      </c>
    </row>
    <row r="4019" spans="1:5">
      <c r="A4019" s="4" t="s">
        <v>1670</v>
      </c>
    </row>
    <row r="4020" spans="1:5">
      <c r="A4020" s="3" t="s">
        <v>1072</v>
      </c>
    </row>
    <row r="4021" spans="1:5">
      <c r="A4021" s="4" t="s">
        <v>1091</v>
      </c>
      <c r="B4021" s="4" t="s">
        <v>480</v>
      </c>
    </row>
    <row r="4022" spans="1:5">
      <c r="A4022" s="4" t="s">
        <v>1671</v>
      </c>
    </row>
    <row r="4023" spans="1:5">
      <c r="A4023" s="3" t="s">
        <v>1072</v>
      </c>
    </row>
    <row r="4024" spans="1:5">
      <c r="A4024" s="4" t="s">
        <v>1091</v>
      </c>
      <c r="B4024" s="4" t="s">
        <v>489</v>
      </c>
    </row>
    <row r="4025" spans="1:5">
      <c r="A4025" s="4" t="s">
        <v>1672</v>
      </c>
    </row>
    <row r="4026" spans="1:5">
      <c r="A4026" s="3" t="s">
        <v>1068</v>
      </c>
    </row>
    <row r="4027" spans="1:5">
      <c r="A4027" s="4" t="s">
        <v>1085</v>
      </c>
      <c r="B4027" s="5" t="n">
        <v>153</v>
      </c>
    </row>
    <row r="4028" spans="1:5">
      <c r="A4028" s="3" t="s">
        <v>1069</v>
      </c>
    </row>
    <row r="4029" spans="1:5">
      <c r="A4029" s="4" t="s">
        <v>1070</v>
      </c>
      <c r="E4029" s="5" t="n">
        <v>3324</v>
      </c>
    </row>
    <row r="4030" spans="1:5">
      <c r="A4030" s="4" t="s">
        <v>36</v>
      </c>
      <c r="E4030" s="5" t="n">
        <v>7501</v>
      </c>
    </row>
    <row r="4031" spans="1:5">
      <c r="A4031" s="4" t="s">
        <v>1071</v>
      </c>
      <c r="E4031" s="5" t="n">
        <v>6660</v>
      </c>
    </row>
    <row r="4032" spans="1:5">
      <c r="A4032" s="3" t="s">
        <v>1072</v>
      </c>
    </row>
    <row r="4033" spans="1:5">
      <c r="A4033" s="4" t="s">
        <v>1073</v>
      </c>
      <c r="E4033" s="5" t="n">
        <v>3331</v>
      </c>
    </row>
    <row r="4034" spans="1:5">
      <c r="A4034" s="4" t="s">
        <v>36</v>
      </c>
      <c r="E4034" s="5" t="n">
        <v>14154</v>
      </c>
    </row>
    <row r="4035" spans="1:5">
      <c r="A4035" s="4" t="s">
        <v>132</v>
      </c>
      <c r="B4035" s="6" t="n">
        <v>17485</v>
      </c>
      <c r="E4035" s="5" t="n">
        <v>17485</v>
      </c>
    </row>
    <row r="4036" spans="1:5">
      <c r="A4036" s="4" t="s">
        <v>1074</v>
      </c>
      <c r="B4036" s="6" t="n">
        <v>-11623</v>
      </c>
      <c r="E4036" s="5" t="n">
        <v>-11623</v>
      </c>
    </row>
    <row r="4037" spans="1:5">
      <c r="A4037" s="4" t="s">
        <v>1087</v>
      </c>
      <c r="B4037" s="5" t="n">
        <v>1986</v>
      </c>
    </row>
    <row r="4038" spans="1:5">
      <c r="A4038" s="4" t="s">
        <v>1088</v>
      </c>
      <c r="B4038" s="13" t="s">
        <v>1474</v>
      </c>
    </row>
    <row r="4039" spans="1:5">
      <c r="A4039" s="3" t="s">
        <v>1076</v>
      </c>
    </row>
    <row r="4040" spans="1:5">
      <c r="A4040" s="4" t="s">
        <v>1079</v>
      </c>
      <c r="B4040" s="6" t="n">
        <v>17485</v>
      </c>
    </row>
    <row r="4041" spans="1:5">
      <c r="A4041" s="3" t="s">
        <v>1080</v>
      </c>
    </row>
    <row r="4042" spans="1:5">
      <c r="A4042" s="4" t="s">
        <v>1079</v>
      </c>
      <c r="B4042" s="6" t="n">
        <v>11623</v>
      </c>
    </row>
    <row r="4043" spans="1:5">
      <c r="A4043" s="4" t="s">
        <v>1673</v>
      </c>
    </row>
    <row r="4044" spans="1:5">
      <c r="A4044" s="3" t="s">
        <v>1072</v>
      </c>
    </row>
    <row r="4045" spans="1:5">
      <c r="A4045" s="4" t="s">
        <v>1091</v>
      </c>
      <c r="B4045" s="4" t="s">
        <v>480</v>
      </c>
    </row>
    <row r="4046" spans="1:5">
      <c r="A4046" s="4" t="s">
        <v>1674</v>
      </c>
    </row>
    <row r="4047" spans="1:5">
      <c r="A4047" s="3" t="s">
        <v>1072</v>
      </c>
    </row>
    <row r="4048" spans="1:5">
      <c r="A4048" s="4" t="s">
        <v>1091</v>
      </c>
      <c r="B4048" s="4" t="s">
        <v>489</v>
      </c>
    </row>
    <row r="4049" spans="1:5">
      <c r="A4049" s="4" t="s">
        <v>1675</v>
      </c>
    </row>
    <row r="4050" spans="1:5">
      <c r="A4050" s="3" t="s">
        <v>1068</v>
      </c>
    </row>
    <row r="4051" spans="1:5">
      <c r="A4051" s="4" t="s">
        <v>1085</v>
      </c>
      <c r="B4051" s="5" t="n">
        <v>323</v>
      </c>
    </row>
    <row r="4052" spans="1:5">
      <c r="A4052" s="3" t="s">
        <v>1069</v>
      </c>
    </row>
    <row r="4053" spans="1:5">
      <c r="A4053" s="4" t="s">
        <v>1070</v>
      </c>
      <c r="E4053" s="5" t="n">
        <v>4173</v>
      </c>
    </row>
    <row r="4054" spans="1:5">
      <c r="A4054" s="4" t="s">
        <v>36</v>
      </c>
      <c r="E4054" s="5" t="n">
        <v>58961</v>
      </c>
    </row>
    <row r="4055" spans="1:5">
      <c r="A4055" s="4" t="s">
        <v>1071</v>
      </c>
      <c r="E4055" s="5" t="n">
        <v>10473</v>
      </c>
    </row>
    <row r="4056" spans="1:5">
      <c r="A4056" s="3" t="s">
        <v>1072</v>
      </c>
    </row>
    <row r="4057" spans="1:5">
      <c r="A4057" s="4" t="s">
        <v>1073</v>
      </c>
      <c r="E4057" s="5" t="n">
        <v>4173</v>
      </c>
    </row>
    <row r="4058" spans="1:5">
      <c r="A4058" s="4" t="s">
        <v>36</v>
      </c>
      <c r="E4058" s="5" t="n">
        <v>69434</v>
      </c>
    </row>
    <row r="4059" spans="1:5">
      <c r="A4059" s="4" t="s">
        <v>132</v>
      </c>
      <c r="B4059" s="6" t="n">
        <v>73607</v>
      </c>
      <c r="E4059" s="5" t="n">
        <v>73607</v>
      </c>
    </row>
    <row r="4060" spans="1:5">
      <c r="A4060" s="4" t="s">
        <v>1074</v>
      </c>
      <c r="B4060" s="6" t="n">
        <v>-20152</v>
      </c>
      <c r="E4060" s="5" t="n">
        <v>-20152</v>
      </c>
    </row>
    <row r="4061" spans="1:5">
      <c r="A4061" s="4" t="s">
        <v>1087</v>
      </c>
      <c r="B4061" s="5" t="n">
        <v>2001</v>
      </c>
    </row>
    <row r="4062" spans="1:5">
      <c r="A4062" s="4" t="s">
        <v>1088</v>
      </c>
      <c r="B4062" s="13" t="s">
        <v>1676</v>
      </c>
    </row>
    <row r="4063" spans="1:5">
      <c r="A4063" s="3" t="s">
        <v>1076</v>
      </c>
    </row>
    <row r="4064" spans="1:5">
      <c r="A4064" s="4" t="s">
        <v>1079</v>
      </c>
      <c r="B4064" s="6" t="n">
        <v>73607</v>
      </c>
    </row>
    <row r="4065" spans="1:5">
      <c r="A4065" s="3" t="s">
        <v>1080</v>
      </c>
    </row>
    <row r="4066" spans="1:5">
      <c r="A4066" s="4" t="s">
        <v>1079</v>
      </c>
      <c r="B4066" s="6" t="n">
        <v>20152</v>
      </c>
    </row>
    <row r="4067" spans="1:5">
      <c r="A4067" s="4" t="s">
        <v>1677</v>
      </c>
    </row>
    <row r="4068" spans="1:5">
      <c r="A4068" s="3" t="s">
        <v>1072</v>
      </c>
    </row>
    <row r="4069" spans="1:5">
      <c r="A4069" s="4" t="s">
        <v>1091</v>
      </c>
      <c r="B4069" s="4" t="s">
        <v>480</v>
      </c>
    </row>
    <row r="4070" spans="1:5">
      <c r="A4070" s="4" t="s">
        <v>1678</v>
      </c>
    </row>
    <row r="4071" spans="1:5">
      <c r="A4071" s="3" t="s">
        <v>1072</v>
      </c>
    </row>
    <row r="4072" spans="1:5">
      <c r="A4072" s="4" t="s">
        <v>1091</v>
      </c>
      <c r="B4072" s="4" t="s">
        <v>489</v>
      </c>
    </row>
    <row r="4073" spans="1:5">
      <c r="A4073" s="4" t="s">
        <v>1679</v>
      </c>
    </row>
    <row r="4074" spans="1:5">
      <c r="A4074" s="3" t="s">
        <v>1068</v>
      </c>
    </row>
    <row r="4075" spans="1:5">
      <c r="A4075" s="4" t="s">
        <v>1085</v>
      </c>
      <c r="B4075" s="5" t="n">
        <v>432</v>
      </c>
    </row>
    <row r="4076" spans="1:5">
      <c r="A4076" s="3" t="s">
        <v>1069</v>
      </c>
    </row>
    <row r="4077" spans="1:5">
      <c r="A4077" s="4" t="s">
        <v>1070</v>
      </c>
      <c r="E4077" s="5" t="n">
        <v>15563</v>
      </c>
    </row>
    <row r="4078" spans="1:5">
      <c r="A4078" s="4" t="s">
        <v>36</v>
      </c>
      <c r="E4078" s="5" t="n">
        <v>36204</v>
      </c>
    </row>
    <row r="4079" spans="1:5">
      <c r="A4079" s="4" t="s">
        <v>1071</v>
      </c>
      <c r="E4079" s="5" t="n">
        <v>30439</v>
      </c>
    </row>
    <row r="4080" spans="1:5">
      <c r="A4080" s="3" t="s">
        <v>1072</v>
      </c>
    </row>
    <row r="4081" spans="1:5">
      <c r="A4081" s="4" t="s">
        <v>1073</v>
      </c>
      <c r="E4081" s="5" t="n">
        <v>22866</v>
      </c>
    </row>
    <row r="4082" spans="1:5">
      <c r="A4082" s="4" t="s">
        <v>36</v>
      </c>
      <c r="E4082" s="5" t="n">
        <v>59340</v>
      </c>
    </row>
    <row r="4083" spans="1:5">
      <c r="A4083" s="4" t="s">
        <v>132</v>
      </c>
      <c r="B4083" s="6" t="n">
        <v>82206</v>
      </c>
      <c r="E4083" s="5" t="n">
        <v>82206</v>
      </c>
    </row>
    <row r="4084" spans="1:5">
      <c r="A4084" s="4" t="s">
        <v>1074</v>
      </c>
      <c r="B4084" s="6" t="n">
        <v>-28461</v>
      </c>
      <c r="E4084" s="5" t="n">
        <v>-28461</v>
      </c>
    </row>
    <row r="4085" spans="1:5">
      <c r="A4085" s="4" t="s">
        <v>1087</v>
      </c>
      <c r="B4085" s="5" t="n">
        <v>2003</v>
      </c>
    </row>
    <row r="4086" spans="1:5">
      <c r="A4086" s="4" t="s">
        <v>1088</v>
      </c>
      <c r="B4086" s="13" t="s">
        <v>1680</v>
      </c>
    </row>
    <row r="4087" spans="1:5">
      <c r="A4087" s="3" t="s">
        <v>1076</v>
      </c>
    </row>
    <row r="4088" spans="1:5">
      <c r="A4088" s="4" t="s">
        <v>1079</v>
      </c>
      <c r="B4088" s="6" t="n">
        <v>82206</v>
      </c>
    </row>
    <row r="4089" spans="1:5">
      <c r="A4089" s="3" t="s">
        <v>1080</v>
      </c>
    </row>
    <row r="4090" spans="1:5">
      <c r="A4090" s="4" t="s">
        <v>1079</v>
      </c>
      <c r="B4090" s="6" t="n">
        <v>28461</v>
      </c>
    </row>
    <row r="4091" spans="1:5">
      <c r="A4091" s="4" t="s">
        <v>1681</v>
      </c>
    </row>
    <row r="4092" spans="1:5">
      <c r="A4092" s="3" t="s">
        <v>1072</v>
      </c>
    </row>
    <row r="4093" spans="1:5">
      <c r="A4093" s="4" t="s">
        <v>1091</v>
      </c>
      <c r="B4093" s="4" t="s">
        <v>480</v>
      </c>
    </row>
    <row r="4094" spans="1:5">
      <c r="A4094" s="4" t="s">
        <v>1682</v>
      </c>
    </row>
    <row r="4095" spans="1:5">
      <c r="A4095" s="3" t="s">
        <v>1072</v>
      </c>
    </row>
    <row r="4096" spans="1:5">
      <c r="A4096" s="4" t="s">
        <v>1091</v>
      </c>
      <c r="B4096" s="4" t="s">
        <v>489</v>
      </c>
    </row>
    <row r="4097" spans="1:5">
      <c r="A4097" s="4" t="s">
        <v>1683</v>
      </c>
    </row>
    <row r="4098" spans="1:5">
      <c r="A4098" s="3" t="s">
        <v>1068</v>
      </c>
    </row>
    <row r="4099" spans="1:5">
      <c r="A4099" s="4" t="s">
        <v>1085</v>
      </c>
      <c r="B4099" s="5" t="n">
        <v>238</v>
      </c>
    </row>
    <row r="4100" spans="1:5">
      <c r="A4100" s="3" t="s">
        <v>1069</v>
      </c>
    </row>
    <row r="4101" spans="1:5">
      <c r="A4101" s="4" t="s">
        <v>1070</v>
      </c>
      <c r="E4101" s="5" t="n">
        <v>9581</v>
      </c>
    </row>
    <row r="4102" spans="1:5">
      <c r="A4102" s="4" t="s">
        <v>36</v>
      </c>
      <c r="E4102" s="5" t="n">
        <v>40317</v>
      </c>
    </row>
    <row r="4103" spans="1:5">
      <c r="A4103" s="4" t="s">
        <v>1071</v>
      </c>
      <c r="E4103" s="5" t="n">
        <v>6383</v>
      </c>
    </row>
    <row r="4104" spans="1:5">
      <c r="A4104" s="3" t="s">
        <v>1072</v>
      </c>
    </row>
    <row r="4105" spans="1:5">
      <c r="A4105" s="4" t="s">
        <v>1073</v>
      </c>
      <c r="E4105" s="5" t="n">
        <v>9582</v>
      </c>
    </row>
    <row r="4106" spans="1:5">
      <c r="A4106" s="4" t="s">
        <v>36</v>
      </c>
      <c r="E4106" s="5" t="n">
        <v>46699</v>
      </c>
    </row>
    <row r="4107" spans="1:5">
      <c r="A4107" s="4" t="s">
        <v>132</v>
      </c>
      <c r="B4107" s="6" t="n">
        <v>56281</v>
      </c>
      <c r="E4107" s="5" t="n">
        <v>56281</v>
      </c>
    </row>
    <row r="4108" spans="1:5">
      <c r="A4108" s="4" t="s">
        <v>1074</v>
      </c>
      <c r="B4108" s="6" t="n">
        <v>-12474</v>
      </c>
      <c r="E4108" s="5" t="n">
        <v>-12474</v>
      </c>
    </row>
    <row r="4109" spans="1:5">
      <c r="A4109" s="4" t="s">
        <v>1087</v>
      </c>
      <c r="B4109" s="5" t="n">
        <v>2004</v>
      </c>
    </row>
    <row r="4110" spans="1:5">
      <c r="A4110" s="4" t="s">
        <v>1088</v>
      </c>
      <c r="B4110" s="13" t="s">
        <v>1120</v>
      </c>
    </row>
    <row r="4111" spans="1:5">
      <c r="A4111" s="3" t="s">
        <v>1076</v>
      </c>
    </row>
    <row r="4112" spans="1:5">
      <c r="A4112" s="4" t="s">
        <v>1079</v>
      </c>
      <c r="B4112" s="6" t="n">
        <v>56281</v>
      </c>
    </row>
    <row r="4113" spans="1:5">
      <c r="A4113" s="3" t="s">
        <v>1080</v>
      </c>
    </row>
    <row r="4114" spans="1:5">
      <c r="A4114" s="4" t="s">
        <v>1079</v>
      </c>
      <c r="B4114" s="6" t="n">
        <v>12474</v>
      </c>
    </row>
    <row r="4115" spans="1:5">
      <c r="A4115" s="4" t="s">
        <v>1684</v>
      </c>
    </row>
    <row r="4116" spans="1:5">
      <c r="A4116" s="3" t="s">
        <v>1072</v>
      </c>
    </row>
    <row r="4117" spans="1:5">
      <c r="A4117" s="4" t="s">
        <v>1091</v>
      </c>
      <c r="B4117" s="4" t="s">
        <v>480</v>
      </c>
    </row>
    <row r="4118" spans="1:5">
      <c r="A4118" s="4" t="s">
        <v>1685</v>
      </c>
    </row>
    <row r="4119" spans="1:5">
      <c r="A4119" s="3" t="s">
        <v>1072</v>
      </c>
    </row>
    <row r="4120" spans="1:5">
      <c r="A4120" s="4" t="s">
        <v>1091</v>
      </c>
      <c r="B4120" s="4" t="s">
        <v>489</v>
      </c>
    </row>
    <row r="4121" spans="1:5">
      <c r="A4121" s="4" t="s">
        <v>1686</v>
      </c>
    </row>
    <row r="4122" spans="1:5">
      <c r="A4122" s="3" t="s">
        <v>1068</v>
      </c>
    </row>
    <row r="4123" spans="1:5">
      <c r="A4123" s="4" t="s">
        <v>1085</v>
      </c>
      <c r="B4123" s="5" t="n">
        <v>172</v>
      </c>
    </row>
    <row r="4124" spans="1:5">
      <c r="A4124" s="3" t="s">
        <v>1069</v>
      </c>
    </row>
    <row r="4125" spans="1:5">
      <c r="A4125" s="4" t="s">
        <v>1070</v>
      </c>
      <c r="E4125" s="5" t="n">
        <v>2812</v>
      </c>
    </row>
    <row r="4126" spans="1:5">
      <c r="A4126" s="4" t="s">
        <v>36</v>
      </c>
      <c r="E4126" s="5" t="n">
        <v>11170</v>
      </c>
    </row>
    <row r="4127" spans="1:5">
      <c r="A4127" s="4" t="s">
        <v>1071</v>
      </c>
      <c r="E4127" s="5" t="n">
        <v>3407</v>
      </c>
    </row>
    <row r="4128" spans="1:5">
      <c r="A4128" s="3" t="s">
        <v>1072</v>
      </c>
    </row>
    <row r="4129" spans="1:5">
      <c r="A4129" s="4" t="s">
        <v>1073</v>
      </c>
      <c r="E4129" s="5" t="n">
        <v>2820</v>
      </c>
    </row>
    <row r="4130" spans="1:5">
      <c r="A4130" s="4" t="s">
        <v>36</v>
      </c>
      <c r="E4130" s="5" t="n">
        <v>14569</v>
      </c>
    </row>
    <row r="4131" spans="1:5">
      <c r="A4131" s="4" t="s">
        <v>132</v>
      </c>
      <c r="B4131" s="6" t="n">
        <v>17389</v>
      </c>
      <c r="E4131" s="5" t="n">
        <v>17389</v>
      </c>
    </row>
    <row r="4132" spans="1:5">
      <c r="A4132" s="4" t="s">
        <v>1074</v>
      </c>
      <c r="B4132" s="6" t="n">
        <v>-7412</v>
      </c>
      <c r="E4132" s="5" t="n">
        <v>-7412</v>
      </c>
    </row>
    <row r="4133" spans="1:5">
      <c r="A4133" s="4" t="s">
        <v>1087</v>
      </c>
      <c r="B4133" s="5" t="n">
        <v>1983</v>
      </c>
    </row>
    <row r="4134" spans="1:5">
      <c r="A4134" s="4" t="s">
        <v>1088</v>
      </c>
      <c r="B4134" s="13" t="s">
        <v>1305</v>
      </c>
    </row>
    <row r="4135" spans="1:5">
      <c r="A4135" s="3" t="s">
        <v>1076</v>
      </c>
    </row>
    <row r="4136" spans="1:5">
      <c r="A4136" s="4" t="s">
        <v>1079</v>
      </c>
      <c r="B4136" s="6" t="n">
        <v>17389</v>
      </c>
    </row>
    <row r="4137" spans="1:5">
      <c r="A4137" s="3" t="s">
        <v>1080</v>
      </c>
    </row>
    <row r="4138" spans="1:5">
      <c r="A4138" s="4" t="s">
        <v>1079</v>
      </c>
      <c r="B4138" s="6" t="n">
        <v>7412</v>
      </c>
    </row>
    <row r="4139" spans="1:5">
      <c r="A4139" s="4" t="s">
        <v>1687</v>
      </c>
    </row>
    <row r="4140" spans="1:5">
      <c r="A4140" s="3" t="s">
        <v>1072</v>
      </c>
    </row>
    <row r="4141" spans="1:5">
      <c r="A4141" s="4" t="s">
        <v>1091</v>
      </c>
      <c r="B4141" s="4" t="s">
        <v>480</v>
      </c>
    </row>
    <row r="4142" spans="1:5">
      <c r="A4142" s="4" t="s">
        <v>1688</v>
      </c>
    </row>
    <row r="4143" spans="1:5">
      <c r="A4143" s="3" t="s">
        <v>1072</v>
      </c>
    </row>
    <row r="4144" spans="1:5">
      <c r="A4144" s="4" t="s">
        <v>1091</v>
      </c>
      <c r="B4144" s="4" t="s">
        <v>489</v>
      </c>
    </row>
    <row r="4145" spans="1:5">
      <c r="A4145" s="4" t="s">
        <v>1689</v>
      </c>
    </row>
    <row r="4146" spans="1:5">
      <c r="A4146" s="3" t="s">
        <v>1068</v>
      </c>
    </row>
    <row r="4147" spans="1:5">
      <c r="A4147" s="4" t="s">
        <v>1085</v>
      </c>
      <c r="B4147" s="5" t="n">
        <v>418</v>
      </c>
    </row>
    <row r="4148" spans="1:5">
      <c r="A4148" s="3" t="s">
        <v>1069</v>
      </c>
    </row>
    <row r="4149" spans="1:5">
      <c r="A4149" s="4" t="s">
        <v>1070</v>
      </c>
      <c r="E4149" s="5" t="n">
        <v>19292</v>
      </c>
    </row>
    <row r="4150" spans="1:5">
      <c r="A4150" s="4" t="s">
        <v>36</v>
      </c>
      <c r="E4150" s="5" t="n">
        <v>77168</v>
      </c>
    </row>
    <row r="4151" spans="1:5">
      <c r="A4151" s="4" t="s">
        <v>1071</v>
      </c>
      <c r="E4151" s="5" t="n">
        <v>3892</v>
      </c>
    </row>
    <row r="4152" spans="1:5">
      <c r="A4152" s="3" t="s">
        <v>1072</v>
      </c>
    </row>
    <row r="4153" spans="1:5">
      <c r="A4153" s="4" t="s">
        <v>1073</v>
      </c>
      <c r="E4153" s="5" t="n">
        <v>19292</v>
      </c>
    </row>
    <row r="4154" spans="1:5">
      <c r="A4154" s="4" t="s">
        <v>36</v>
      </c>
      <c r="E4154" s="5" t="n">
        <v>81060</v>
      </c>
    </row>
    <row r="4155" spans="1:5">
      <c r="A4155" s="4" t="s">
        <v>132</v>
      </c>
      <c r="B4155" s="6" t="n">
        <v>100352</v>
      </c>
      <c r="E4155" s="5" t="n">
        <v>100352</v>
      </c>
    </row>
    <row r="4156" spans="1:5">
      <c r="A4156" s="4" t="s">
        <v>1074</v>
      </c>
      <c r="B4156" s="6" t="n">
        <v>-11419</v>
      </c>
      <c r="E4156" s="5" t="n">
        <v>-11419</v>
      </c>
    </row>
    <row r="4157" spans="1:5">
      <c r="A4157" s="4" t="s">
        <v>1087</v>
      </c>
      <c r="B4157" s="5" t="n">
        <v>1986</v>
      </c>
    </row>
    <row r="4158" spans="1:5">
      <c r="A4158" s="4" t="s">
        <v>1088</v>
      </c>
      <c r="B4158" s="13" t="s">
        <v>1098</v>
      </c>
    </row>
    <row r="4159" spans="1:5">
      <c r="A4159" s="3" t="s">
        <v>1076</v>
      </c>
    </row>
    <row r="4160" spans="1:5">
      <c r="A4160" s="4" t="s">
        <v>1079</v>
      </c>
      <c r="B4160" s="6" t="n">
        <v>100352</v>
      </c>
    </row>
    <row r="4161" spans="1:5">
      <c r="A4161" s="3" t="s">
        <v>1080</v>
      </c>
    </row>
    <row r="4162" spans="1:5">
      <c r="A4162" s="4" t="s">
        <v>1079</v>
      </c>
      <c r="B4162" s="6" t="n">
        <v>11419</v>
      </c>
    </row>
    <row r="4163" spans="1:5">
      <c r="A4163" s="4" t="s">
        <v>1690</v>
      </c>
    </row>
    <row r="4164" spans="1:5">
      <c r="A4164" s="3" t="s">
        <v>1072</v>
      </c>
    </row>
    <row r="4165" spans="1:5">
      <c r="A4165" s="4" t="s">
        <v>1091</v>
      </c>
      <c r="B4165" s="4" t="s">
        <v>482</v>
      </c>
    </row>
    <row r="4166" spans="1:5">
      <c r="A4166" s="4" t="s">
        <v>1691</v>
      </c>
    </row>
    <row r="4167" spans="1:5">
      <c r="A4167" s="3" t="s">
        <v>1072</v>
      </c>
    </row>
    <row r="4168" spans="1:5">
      <c r="A4168" s="4" t="s">
        <v>1091</v>
      </c>
      <c r="B4168" s="4" t="s">
        <v>489</v>
      </c>
    </row>
    <row r="4169" spans="1:5">
      <c r="A4169" s="4" t="s">
        <v>1692</v>
      </c>
    </row>
    <row r="4170" spans="1:5">
      <c r="A4170" s="3" t="s">
        <v>1068</v>
      </c>
    </row>
    <row r="4171" spans="1:5">
      <c r="A4171" s="4" t="s">
        <v>1085</v>
      </c>
      <c r="B4171" s="5" t="n">
        <v>108</v>
      </c>
    </row>
    <row r="4172" spans="1:5">
      <c r="A4172" s="3" t="s">
        <v>1069</v>
      </c>
    </row>
    <row r="4173" spans="1:5">
      <c r="A4173" s="4" t="s">
        <v>1070</v>
      </c>
      <c r="E4173" s="5" t="n">
        <v>7379</v>
      </c>
    </row>
    <row r="4174" spans="1:5">
      <c r="A4174" s="4" t="s">
        <v>36</v>
      </c>
      <c r="E4174" s="5" t="n">
        <v>22138</v>
      </c>
    </row>
    <row r="4175" spans="1:5">
      <c r="A4175" s="4" t="s">
        <v>1071</v>
      </c>
      <c r="E4175" s="5" t="n">
        <v>709</v>
      </c>
    </row>
    <row r="4176" spans="1:5">
      <c r="A4176" s="3" t="s">
        <v>1072</v>
      </c>
    </row>
    <row r="4177" spans="1:5">
      <c r="A4177" s="4" t="s">
        <v>1073</v>
      </c>
      <c r="E4177" s="5" t="n">
        <v>7379</v>
      </c>
    </row>
    <row r="4178" spans="1:5">
      <c r="A4178" s="4" t="s">
        <v>36</v>
      </c>
      <c r="E4178" s="5" t="n">
        <v>22847</v>
      </c>
    </row>
    <row r="4179" spans="1:5">
      <c r="A4179" s="4" t="s">
        <v>132</v>
      </c>
      <c r="B4179" s="6" t="n">
        <v>30226</v>
      </c>
      <c r="E4179" s="5" t="n">
        <v>30226</v>
      </c>
    </row>
    <row r="4180" spans="1:5">
      <c r="A4180" s="4" t="s">
        <v>1074</v>
      </c>
      <c r="B4180" s="6" t="n">
        <v>-3446</v>
      </c>
      <c r="E4180" s="5" t="n">
        <v>-3446</v>
      </c>
    </row>
    <row r="4181" spans="1:5">
      <c r="A4181" s="4" t="s">
        <v>1087</v>
      </c>
      <c r="B4181" s="5" t="n">
        <v>2013</v>
      </c>
    </row>
    <row r="4182" spans="1:5">
      <c r="A4182" s="4" t="s">
        <v>1088</v>
      </c>
      <c r="B4182" s="13" t="s">
        <v>1693</v>
      </c>
    </row>
    <row r="4183" spans="1:5">
      <c r="A4183" s="3" t="s">
        <v>1076</v>
      </c>
    </row>
    <row r="4184" spans="1:5">
      <c r="A4184" s="4" t="s">
        <v>1079</v>
      </c>
      <c r="B4184" s="6" t="n">
        <v>30226</v>
      </c>
    </row>
    <row r="4185" spans="1:5">
      <c r="A4185" s="3" t="s">
        <v>1080</v>
      </c>
    </row>
    <row r="4186" spans="1:5">
      <c r="A4186" s="4" t="s">
        <v>1079</v>
      </c>
      <c r="B4186" s="6" t="n">
        <v>3446</v>
      </c>
    </row>
    <row r="4187" spans="1:5">
      <c r="A4187" s="4" t="s">
        <v>1694</v>
      </c>
    </row>
    <row r="4188" spans="1:5">
      <c r="A4188" s="3" t="s">
        <v>1072</v>
      </c>
    </row>
    <row r="4189" spans="1:5">
      <c r="A4189" s="4" t="s">
        <v>1091</v>
      </c>
      <c r="B4189" s="4" t="s">
        <v>480</v>
      </c>
    </row>
    <row r="4190" spans="1:5">
      <c r="A4190" s="4" t="s">
        <v>1695</v>
      </c>
    </row>
    <row r="4191" spans="1:5">
      <c r="A4191" s="3" t="s">
        <v>1072</v>
      </c>
    </row>
    <row r="4192" spans="1:5">
      <c r="A4192" s="4" t="s">
        <v>1091</v>
      </c>
      <c r="B4192" s="4" t="s">
        <v>489</v>
      </c>
    </row>
    <row r="4193" spans="1:5">
      <c r="A4193" s="4" t="s">
        <v>1696</v>
      </c>
    </row>
    <row r="4194" spans="1:5">
      <c r="A4194" s="3" t="s">
        <v>1068</v>
      </c>
    </row>
    <row r="4195" spans="1:5">
      <c r="A4195" s="4" t="s">
        <v>1085</v>
      </c>
      <c r="B4195" s="5" t="n">
        <v>280</v>
      </c>
    </row>
    <row r="4196" spans="1:5">
      <c r="A4196" s="3" t="s">
        <v>1069</v>
      </c>
    </row>
    <row r="4197" spans="1:5">
      <c r="A4197" s="4" t="s">
        <v>1070</v>
      </c>
      <c r="E4197" s="5" t="n">
        <v>34444</v>
      </c>
    </row>
    <row r="4198" spans="1:5">
      <c r="A4198" s="4" t="s">
        <v>36</v>
      </c>
      <c r="E4198" s="5" t="n">
        <v>147262</v>
      </c>
    </row>
    <row r="4199" spans="1:5">
      <c r="A4199" s="4" t="s">
        <v>1071</v>
      </c>
      <c r="E4199" s="5" t="n">
        <v>4598</v>
      </c>
    </row>
    <row r="4200" spans="1:5">
      <c r="A4200" s="3" t="s">
        <v>1072</v>
      </c>
    </row>
    <row r="4201" spans="1:5">
      <c r="A4201" s="4" t="s">
        <v>1073</v>
      </c>
      <c r="E4201" s="5" t="n">
        <v>34444</v>
      </c>
    </row>
    <row r="4202" spans="1:5">
      <c r="A4202" s="4" t="s">
        <v>36</v>
      </c>
      <c r="E4202" s="5" t="n">
        <v>151860</v>
      </c>
    </row>
    <row r="4203" spans="1:5">
      <c r="A4203" s="4" t="s">
        <v>132</v>
      </c>
      <c r="B4203" s="6" t="n">
        <v>186304</v>
      </c>
      <c r="E4203" s="5" t="n">
        <v>186304</v>
      </c>
    </row>
    <row r="4204" spans="1:5">
      <c r="A4204" s="4" t="s">
        <v>1074</v>
      </c>
      <c r="B4204" s="6" t="n">
        <v>-24629</v>
      </c>
      <c r="E4204" s="5" t="n">
        <v>-24629</v>
      </c>
    </row>
    <row r="4205" spans="1:5">
      <c r="A4205" s="4" t="s">
        <v>1087</v>
      </c>
      <c r="B4205" s="5" t="n">
        <v>2014</v>
      </c>
    </row>
    <row r="4206" spans="1:5">
      <c r="A4206" s="4" t="s">
        <v>1088</v>
      </c>
      <c r="B4206" s="13" t="s">
        <v>1098</v>
      </c>
    </row>
    <row r="4207" spans="1:5">
      <c r="A4207" s="3" t="s">
        <v>1076</v>
      </c>
    </row>
    <row r="4208" spans="1:5">
      <c r="A4208" s="4" t="s">
        <v>1079</v>
      </c>
      <c r="B4208" s="6" t="n">
        <v>186304</v>
      </c>
    </row>
    <row r="4209" spans="1:5">
      <c r="A4209" s="3" t="s">
        <v>1080</v>
      </c>
    </row>
    <row r="4210" spans="1:5">
      <c r="A4210" s="4" t="s">
        <v>1079</v>
      </c>
      <c r="B4210" s="6" t="n">
        <v>24629</v>
      </c>
    </row>
    <row r="4211" spans="1:5">
      <c r="A4211" s="4" t="s">
        <v>1697</v>
      </c>
    </row>
    <row r="4212" spans="1:5">
      <c r="A4212" s="3" t="s">
        <v>1072</v>
      </c>
    </row>
    <row r="4213" spans="1:5">
      <c r="A4213" s="4" t="s">
        <v>1091</v>
      </c>
      <c r="B4213" s="4" t="s">
        <v>482</v>
      </c>
    </row>
    <row r="4214" spans="1:5">
      <c r="A4214" s="4" t="s">
        <v>1698</v>
      </c>
    </row>
    <row r="4215" spans="1:5">
      <c r="A4215" s="3" t="s">
        <v>1072</v>
      </c>
    </row>
    <row r="4216" spans="1:5">
      <c r="A4216" s="4" t="s">
        <v>1091</v>
      </c>
      <c r="B4216" s="4" t="s">
        <v>489</v>
      </c>
    </row>
    <row r="4217" spans="1:5">
      <c r="A4217" s="4" t="s">
        <v>1699</v>
      </c>
    </row>
    <row r="4218" spans="1:5">
      <c r="A4218" s="3" t="s">
        <v>1068</v>
      </c>
    </row>
    <row r="4219" spans="1:5">
      <c r="A4219" s="4" t="s">
        <v>1085</v>
      </c>
      <c r="B4219" s="5" t="n">
        <v>196</v>
      </c>
    </row>
    <row r="4220" spans="1:5">
      <c r="A4220" s="3" t="s">
        <v>1069</v>
      </c>
    </row>
    <row r="4221" spans="1:5">
      <c r="A4221" s="4" t="s">
        <v>1070</v>
      </c>
      <c r="E4221" s="5" t="n">
        <v>3167</v>
      </c>
    </row>
    <row r="4222" spans="1:5">
      <c r="A4222" s="4" t="s">
        <v>36</v>
      </c>
      <c r="E4222" s="5" t="n">
        <v>12603</v>
      </c>
    </row>
    <row r="4223" spans="1:5">
      <c r="A4223" s="4" t="s">
        <v>1071</v>
      </c>
      <c r="E4223" s="5" t="n">
        <v>6516</v>
      </c>
    </row>
    <row r="4224" spans="1:5">
      <c r="A4224" s="3" t="s">
        <v>1072</v>
      </c>
    </row>
    <row r="4225" spans="1:5">
      <c r="A4225" s="4" t="s">
        <v>1073</v>
      </c>
      <c r="E4225" s="5" t="n">
        <v>3201</v>
      </c>
    </row>
    <row r="4226" spans="1:5">
      <c r="A4226" s="4" t="s">
        <v>36</v>
      </c>
      <c r="E4226" s="5" t="n">
        <v>19085</v>
      </c>
    </row>
    <row r="4227" spans="1:5">
      <c r="A4227" s="4" t="s">
        <v>132</v>
      </c>
      <c r="B4227" s="6" t="n">
        <v>22286</v>
      </c>
      <c r="E4227" s="5" t="n">
        <v>22286</v>
      </c>
    </row>
    <row r="4228" spans="1:5">
      <c r="A4228" s="4" t="s">
        <v>1074</v>
      </c>
      <c r="B4228" s="6" t="n">
        <v>-12875</v>
      </c>
      <c r="E4228" s="5" t="n">
        <v>-12875</v>
      </c>
    </row>
    <row r="4229" spans="1:5">
      <c r="A4229" s="4" t="s">
        <v>1087</v>
      </c>
      <c r="B4229" s="5" t="n">
        <v>1986</v>
      </c>
    </row>
    <row r="4230" spans="1:5">
      <c r="A4230" s="4" t="s">
        <v>1088</v>
      </c>
      <c r="B4230" s="13" t="s">
        <v>1169</v>
      </c>
    </row>
    <row r="4231" spans="1:5">
      <c r="A4231" s="3" t="s">
        <v>1076</v>
      </c>
    </row>
    <row r="4232" spans="1:5">
      <c r="A4232" s="4" t="s">
        <v>1079</v>
      </c>
      <c r="B4232" s="6" t="n">
        <v>22286</v>
      </c>
    </row>
    <row r="4233" spans="1:5">
      <c r="A4233" s="3" t="s">
        <v>1080</v>
      </c>
    </row>
    <row r="4234" spans="1:5">
      <c r="A4234" s="4" t="s">
        <v>1079</v>
      </c>
      <c r="B4234" s="6" t="n">
        <v>12875</v>
      </c>
    </row>
    <row r="4235" spans="1:5">
      <c r="A4235" s="4" t="s">
        <v>1700</v>
      </c>
    </row>
    <row r="4236" spans="1:5">
      <c r="A4236" s="3" t="s">
        <v>1072</v>
      </c>
    </row>
    <row r="4237" spans="1:5">
      <c r="A4237" s="4" t="s">
        <v>1091</v>
      </c>
      <c r="B4237" s="4" t="s">
        <v>480</v>
      </c>
    </row>
    <row r="4238" spans="1:5">
      <c r="A4238" s="4" t="s">
        <v>1701</v>
      </c>
    </row>
    <row r="4239" spans="1:5">
      <c r="A4239" s="3" t="s">
        <v>1072</v>
      </c>
    </row>
    <row r="4240" spans="1:5">
      <c r="A4240" s="4" t="s">
        <v>1091</v>
      </c>
      <c r="B4240" s="4" t="s">
        <v>489</v>
      </c>
    </row>
    <row r="4241" spans="1:5">
      <c r="A4241" s="4" t="s">
        <v>1702</v>
      </c>
    </row>
    <row r="4242" spans="1:5">
      <c r="A4242" s="3" t="s">
        <v>1068</v>
      </c>
    </row>
    <row r="4243" spans="1:5">
      <c r="A4243" s="4" t="s">
        <v>1085</v>
      </c>
      <c r="B4243" s="5" t="n">
        <v>300</v>
      </c>
    </row>
    <row r="4244" spans="1:5">
      <c r="A4244" s="3" t="s">
        <v>1069</v>
      </c>
    </row>
    <row r="4245" spans="1:5">
      <c r="A4245" s="4" t="s">
        <v>1070</v>
      </c>
      <c r="E4245" s="5" t="n">
        <v>5959</v>
      </c>
    </row>
    <row r="4246" spans="1:5">
      <c r="A4246" s="4" t="s">
        <v>36</v>
      </c>
      <c r="E4246" s="5" t="n">
        <v>23670</v>
      </c>
    </row>
    <row r="4247" spans="1:5">
      <c r="A4247" s="4" t="s">
        <v>1071</v>
      </c>
      <c r="E4247" s="5" t="n">
        <v>5915</v>
      </c>
    </row>
    <row r="4248" spans="1:5">
      <c r="A4248" s="3" t="s">
        <v>1072</v>
      </c>
    </row>
    <row r="4249" spans="1:5">
      <c r="A4249" s="4" t="s">
        <v>1073</v>
      </c>
      <c r="E4249" s="5" t="n">
        <v>5977</v>
      </c>
    </row>
    <row r="4250" spans="1:5">
      <c r="A4250" s="4" t="s">
        <v>36</v>
      </c>
      <c r="E4250" s="5" t="n">
        <v>29567</v>
      </c>
    </row>
    <row r="4251" spans="1:5">
      <c r="A4251" s="4" t="s">
        <v>132</v>
      </c>
      <c r="B4251" s="6" t="n">
        <v>35544</v>
      </c>
      <c r="E4251" s="5" t="n">
        <v>35544</v>
      </c>
    </row>
    <row r="4252" spans="1:5">
      <c r="A4252" s="4" t="s">
        <v>1074</v>
      </c>
      <c r="B4252" s="6" t="n">
        <v>-15594</v>
      </c>
      <c r="E4252" s="5" t="n">
        <v>-15594</v>
      </c>
    </row>
    <row r="4253" spans="1:5">
      <c r="A4253" s="4" t="s">
        <v>1087</v>
      </c>
      <c r="B4253" s="5" t="n">
        <v>1972</v>
      </c>
    </row>
    <row r="4254" spans="1:5">
      <c r="A4254" s="4" t="s">
        <v>1088</v>
      </c>
      <c r="B4254" s="13" t="s">
        <v>1305</v>
      </c>
    </row>
    <row r="4255" spans="1:5">
      <c r="A4255" s="3" t="s">
        <v>1076</v>
      </c>
    </row>
    <row r="4256" spans="1:5">
      <c r="A4256" s="4" t="s">
        <v>1079</v>
      </c>
      <c r="B4256" s="6" t="n">
        <v>35544</v>
      </c>
    </row>
    <row r="4257" spans="1:5">
      <c r="A4257" s="3" t="s">
        <v>1080</v>
      </c>
    </row>
    <row r="4258" spans="1:5">
      <c r="A4258" s="4" t="s">
        <v>1079</v>
      </c>
      <c r="B4258" s="6" t="n">
        <v>15594</v>
      </c>
    </row>
    <row r="4259" spans="1:5">
      <c r="A4259" s="4" t="s">
        <v>1703</v>
      </c>
    </row>
    <row r="4260" spans="1:5">
      <c r="A4260" s="3" t="s">
        <v>1072</v>
      </c>
    </row>
    <row r="4261" spans="1:5">
      <c r="A4261" s="4" t="s">
        <v>1091</v>
      </c>
      <c r="B4261" s="4" t="s">
        <v>480</v>
      </c>
    </row>
    <row r="4262" spans="1:5">
      <c r="A4262" s="4" t="s">
        <v>1704</v>
      </c>
    </row>
    <row r="4263" spans="1:5">
      <c r="A4263" s="3" t="s">
        <v>1072</v>
      </c>
    </row>
    <row r="4264" spans="1:5">
      <c r="A4264" s="4" t="s">
        <v>1091</v>
      </c>
      <c r="B4264" s="4" t="s">
        <v>489</v>
      </c>
    </row>
    <row r="4265" spans="1:5">
      <c r="A4265" s="4" t="s">
        <v>1705</v>
      </c>
    </row>
    <row r="4266" spans="1:5">
      <c r="A4266" s="3" t="s">
        <v>1068</v>
      </c>
    </row>
    <row r="4267" spans="1:5">
      <c r="A4267" s="4" t="s">
        <v>1085</v>
      </c>
      <c r="B4267" s="5" t="n">
        <v>197</v>
      </c>
    </row>
    <row r="4268" spans="1:5">
      <c r="A4268" s="3" t="s">
        <v>1069</v>
      </c>
    </row>
    <row r="4269" spans="1:5">
      <c r="A4269" s="4" t="s">
        <v>1070</v>
      </c>
      <c r="E4269" s="5" t="n">
        <v>13915</v>
      </c>
    </row>
    <row r="4270" spans="1:5">
      <c r="A4270" s="4" t="s">
        <v>36</v>
      </c>
      <c r="E4270" s="5" t="n">
        <v>57700</v>
      </c>
    </row>
    <row r="4271" spans="1:5">
      <c r="A4271" s="4" t="s">
        <v>1071</v>
      </c>
      <c r="E4271" s="5" t="n">
        <v>1892</v>
      </c>
    </row>
    <row r="4272" spans="1:5">
      <c r="A4272" s="3" t="s">
        <v>1072</v>
      </c>
    </row>
    <row r="4273" spans="1:5">
      <c r="A4273" s="4" t="s">
        <v>1073</v>
      </c>
      <c r="E4273" s="5" t="n">
        <v>13915</v>
      </c>
    </row>
    <row r="4274" spans="1:5">
      <c r="A4274" s="4" t="s">
        <v>36</v>
      </c>
      <c r="E4274" s="5" t="n">
        <v>59592</v>
      </c>
    </row>
    <row r="4275" spans="1:5">
      <c r="A4275" s="4" t="s">
        <v>132</v>
      </c>
      <c r="B4275" s="6" t="n">
        <v>73507</v>
      </c>
      <c r="E4275" s="5" t="n">
        <v>73507</v>
      </c>
    </row>
    <row r="4276" spans="1:5">
      <c r="A4276" s="4" t="s">
        <v>1074</v>
      </c>
      <c r="B4276" s="6" t="n">
        <v>-8120</v>
      </c>
      <c r="E4276" s="5" t="n">
        <v>-8120</v>
      </c>
    </row>
    <row r="4277" spans="1:5">
      <c r="A4277" s="4" t="s">
        <v>1087</v>
      </c>
      <c r="B4277" s="5" t="n">
        <v>2008</v>
      </c>
    </row>
    <row r="4278" spans="1:5">
      <c r="A4278" s="4" t="s">
        <v>1088</v>
      </c>
      <c r="B4278" s="13" t="s">
        <v>1098</v>
      </c>
    </row>
    <row r="4279" spans="1:5">
      <c r="A4279" s="3" t="s">
        <v>1076</v>
      </c>
    </row>
    <row r="4280" spans="1:5">
      <c r="A4280" s="4" t="s">
        <v>1079</v>
      </c>
      <c r="B4280" s="6" t="n">
        <v>73507</v>
      </c>
    </row>
    <row r="4281" spans="1:5">
      <c r="A4281" s="3" t="s">
        <v>1080</v>
      </c>
    </row>
    <row r="4282" spans="1:5">
      <c r="A4282" s="4" t="s">
        <v>1079</v>
      </c>
      <c r="B4282" s="6" t="n">
        <v>8120</v>
      </c>
    </row>
    <row r="4283" spans="1:5">
      <c r="A4283" s="4" t="s">
        <v>1706</v>
      </c>
    </row>
    <row r="4284" spans="1:5">
      <c r="A4284" s="3" t="s">
        <v>1072</v>
      </c>
    </row>
    <row r="4285" spans="1:5">
      <c r="A4285" s="4" t="s">
        <v>1091</v>
      </c>
      <c r="B4285" s="4" t="s">
        <v>482</v>
      </c>
    </row>
    <row r="4286" spans="1:5">
      <c r="A4286" s="4" t="s">
        <v>1707</v>
      </c>
    </row>
    <row r="4287" spans="1:5">
      <c r="A4287" s="3" t="s">
        <v>1072</v>
      </c>
    </row>
    <row r="4288" spans="1:5">
      <c r="A4288" s="4" t="s">
        <v>1091</v>
      </c>
      <c r="B4288" s="4" t="s">
        <v>489</v>
      </c>
    </row>
    <row r="4289" spans="1:5">
      <c r="A4289" s="4" t="s">
        <v>1708</v>
      </c>
    </row>
    <row r="4290" spans="1:5">
      <c r="A4290" s="3" t="s">
        <v>1068</v>
      </c>
    </row>
    <row r="4291" spans="1:5">
      <c r="A4291" s="4" t="s">
        <v>1085</v>
      </c>
      <c r="B4291" s="5" t="n">
        <v>121</v>
      </c>
    </row>
    <row r="4292" spans="1:5">
      <c r="A4292" s="3" t="s">
        <v>1069</v>
      </c>
    </row>
    <row r="4293" spans="1:5">
      <c r="A4293" s="4" t="s">
        <v>1070</v>
      </c>
      <c r="E4293" s="5" t="n">
        <v>6964</v>
      </c>
    </row>
    <row r="4294" spans="1:5">
      <c r="A4294" s="4" t="s">
        <v>36</v>
      </c>
      <c r="E4294" s="5" t="n">
        <v>29922</v>
      </c>
    </row>
    <row r="4295" spans="1:5">
      <c r="A4295" s="4" t="s">
        <v>1071</v>
      </c>
      <c r="E4295" s="5" t="n">
        <v>299</v>
      </c>
    </row>
    <row r="4296" spans="1:5">
      <c r="A4296" s="3" t="s">
        <v>1072</v>
      </c>
    </row>
    <row r="4297" spans="1:5">
      <c r="A4297" s="4" t="s">
        <v>1073</v>
      </c>
      <c r="E4297" s="5" t="n">
        <v>6964</v>
      </c>
    </row>
    <row r="4298" spans="1:5">
      <c r="A4298" s="4" t="s">
        <v>36</v>
      </c>
      <c r="E4298" s="5" t="n">
        <v>30221</v>
      </c>
    </row>
    <row r="4299" spans="1:5">
      <c r="A4299" s="4" t="s">
        <v>132</v>
      </c>
      <c r="B4299" s="6" t="n">
        <v>37185</v>
      </c>
      <c r="E4299" s="5" t="n">
        <v>37185</v>
      </c>
    </row>
    <row r="4300" spans="1:5">
      <c r="A4300" s="4" t="s">
        <v>1074</v>
      </c>
      <c r="B4300" s="6" t="n">
        <v>-3810</v>
      </c>
      <c r="E4300" s="5" t="n">
        <v>-3810</v>
      </c>
    </row>
    <row r="4301" spans="1:5">
      <c r="A4301" s="4" t="s">
        <v>1087</v>
      </c>
      <c r="B4301" s="5" t="n">
        <v>2014</v>
      </c>
    </row>
    <row r="4302" spans="1:5">
      <c r="A4302" s="4" t="s">
        <v>1088</v>
      </c>
      <c r="B4302" s="13" t="s">
        <v>1709</v>
      </c>
    </row>
    <row r="4303" spans="1:5">
      <c r="A4303" s="3" t="s">
        <v>1076</v>
      </c>
    </row>
    <row r="4304" spans="1:5">
      <c r="A4304" s="4" t="s">
        <v>1079</v>
      </c>
      <c r="B4304" s="6" t="n">
        <v>37185</v>
      </c>
    </row>
    <row r="4305" spans="1:5">
      <c r="A4305" s="3" t="s">
        <v>1080</v>
      </c>
    </row>
    <row r="4306" spans="1:5">
      <c r="A4306" s="4" t="s">
        <v>1079</v>
      </c>
      <c r="B4306" s="6" t="n">
        <v>3810</v>
      </c>
    </row>
    <row r="4307" spans="1:5">
      <c r="A4307" s="4" t="s">
        <v>1710</v>
      </c>
    </row>
    <row r="4308" spans="1:5">
      <c r="A4308" s="3" t="s">
        <v>1072</v>
      </c>
    </row>
    <row r="4309" spans="1:5">
      <c r="A4309" s="4" t="s">
        <v>1091</v>
      </c>
      <c r="B4309" s="4" t="s">
        <v>480</v>
      </c>
    </row>
    <row r="4310" spans="1:5">
      <c r="A4310" s="4" t="s">
        <v>1711</v>
      </c>
    </row>
    <row r="4311" spans="1:5">
      <c r="A4311" s="3" t="s">
        <v>1072</v>
      </c>
    </row>
    <row r="4312" spans="1:5">
      <c r="A4312" s="4" t="s">
        <v>1091</v>
      </c>
      <c r="B4312" s="4" t="s">
        <v>489</v>
      </c>
    </row>
    <row r="4313" spans="1:5">
      <c r="A4313" s="4" t="s">
        <v>1712</v>
      </c>
    </row>
    <row r="4314" spans="1:5">
      <c r="A4314" s="3" t="s">
        <v>1068</v>
      </c>
    </row>
    <row r="4315" spans="1:5">
      <c r="A4315" s="4" t="s">
        <v>1085</v>
      </c>
      <c r="B4315" s="5" t="n">
        <v>99</v>
      </c>
    </row>
    <row r="4316" spans="1:5">
      <c r="A4316" s="3" t="s">
        <v>1069</v>
      </c>
    </row>
    <row r="4317" spans="1:5">
      <c r="A4317" s="4" t="s">
        <v>1070</v>
      </c>
      <c r="E4317" s="5" t="n">
        <v>6937</v>
      </c>
    </row>
    <row r="4318" spans="1:5">
      <c r="A4318" s="4" t="s">
        <v>36</v>
      </c>
      <c r="E4318" s="5" t="n">
        <v>20679</v>
      </c>
    </row>
    <row r="4319" spans="1:5">
      <c r="A4319" s="4" t="s">
        <v>1071</v>
      </c>
      <c r="E4319" s="5" t="n">
        <v>1459</v>
      </c>
    </row>
    <row r="4320" spans="1:5">
      <c r="A4320" s="3" t="s">
        <v>1072</v>
      </c>
    </row>
    <row r="4321" spans="1:5">
      <c r="A4321" s="4" t="s">
        <v>1073</v>
      </c>
      <c r="E4321" s="5" t="n">
        <v>6939</v>
      </c>
    </row>
    <row r="4322" spans="1:5">
      <c r="A4322" s="4" t="s">
        <v>36</v>
      </c>
      <c r="E4322" s="5" t="n">
        <v>22136</v>
      </c>
    </row>
    <row r="4323" spans="1:5">
      <c r="A4323" s="4" t="s">
        <v>132</v>
      </c>
      <c r="B4323" s="6" t="n">
        <v>29075</v>
      </c>
      <c r="E4323" s="5" t="n">
        <v>29075</v>
      </c>
    </row>
    <row r="4324" spans="1:5">
      <c r="A4324" s="4" t="s">
        <v>1074</v>
      </c>
      <c r="B4324" s="6" t="n">
        <v>-8056</v>
      </c>
      <c r="E4324" s="5" t="n">
        <v>-8056</v>
      </c>
    </row>
    <row r="4325" spans="1:5">
      <c r="A4325" s="4" t="s">
        <v>1087</v>
      </c>
      <c r="B4325" s="5" t="n">
        <v>2006</v>
      </c>
    </row>
    <row r="4326" spans="1:5">
      <c r="A4326" s="4" t="s">
        <v>1088</v>
      </c>
      <c r="B4326" s="13" t="s">
        <v>1713</v>
      </c>
    </row>
    <row r="4327" spans="1:5">
      <c r="A4327" s="3" t="s">
        <v>1076</v>
      </c>
    </row>
    <row r="4328" spans="1:5">
      <c r="A4328" s="4" t="s">
        <v>1079</v>
      </c>
      <c r="B4328" s="6" t="n">
        <v>29075</v>
      </c>
    </row>
    <row r="4329" spans="1:5">
      <c r="A4329" s="3" t="s">
        <v>1080</v>
      </c>
    </row>
    <row r="4330" spans="1:5">
      <c r="A4330" s="4" t="s">
        <v>1079</v>
      </c>
      <c r="B4330" s="6" t="n">
        <v>8056</v>
      </c>
    </row>
    <row r="4331" spans="1:5">
      <c r="A4331" s="4" t="s">
        <v>1714</v>
      </c>
    </row>
    <row r="4332" spans="1:5">
      <c r="A4332" s="3" t="s">
        <v>1072</v>
      </c>
    </row>
    <row r="4333" spans="1:5">
      <c r="A4333" s="4" t="s">
        <v>1091</v>
      </c>
      <c r="B4333" s="4" t="s">
        <v>480</v>
      </c>
    </row>
    <row r="4334" spans="1:5">
      <c r="A4334" s="4" t="s">
        <v>1715</v>
      </c>
    </row>
    <row r="4335" spans="1:5">
      <c r="A4335" s="3" t="s">
        <v>1072</v>
      </c>
    </row>
    <row r="4336" spans="1:5">
      <c r="A4336" s="4" t="s">
        <v>1091</v>
      </c>
      <c r="B4336" s="4" t="s">
        <v>489</v>
      </c>
    </row>
    <row r="4337" spans="1:5">
      <c r="A4337" s="4" t="s">
        <v>1716</v>
      </c>
    </row>
    <row r="4338" spans="1:5">
      <c r="A4338" s="3" t="s">
        <v>1068</v>
      </c>
    </row>
    <row r="4339" spans="1:5">
      <c r="A4339" s="4" t="s">
        <v>1085</v>
      </c>
      <c r="B4339" s="5" t="n">
        <v>264</v>
      </c>
    </row>
    <row r="4340" spans="1:5">
      <c r="A4340" s="3" t="s">
        <v>1069</v>
      </c>
    </row>
    <row r="4341" spans="1:5">
      <c r="A4341" s="4" t="s">
        <v>1070</v>
      </c>
      <c r="E4341" s="5" t="n">
        <v>12555</v>
      </c>
    </row>
    <row r="4342" spans="1:5">
      <c r="A4342" s="4" t="s">
        <v>36</v>
      </c>
      <c r="E4342" s="5" t="n">
        <v>29307</v>
      </c>
    </row>
    <row r="4343" spans="1:5">
      <c r="A4343" s="4" t="s">
        <v>1071</v>
      </c>
      <c r="E4343" s="5" t="n">
        <v>7370</v>
      </c>
    </row>
    <row r="4344" spans="1:5">
      <c r="A4344" s="3" t="s">
        <v>1072</v>
      </c>
    </row>
    <row r="4345" spans="1:5">
      <c r="A4345" s="4" t="s">
        <v>1073</v>
      </c>
      <c r="E4345" s="5" t="n">
        <v>12556</v>
      </c>
    </row>
    <row r="4346" spans="1:5">
      <c r="A4346" s="4" t="s">
        <v>36</v>
      </c>
      <c r="E4346" s="5" t="n">
        <v>36676</v>
      </c>
    </row>
    <row r="4347" spans="1:5">
      <c r="A4347" s="4" t="s">
        <v>132</v>
      </c>
      <c r="B4347" s="6" t="n">
        <v>49232</v>
      </c>
      <c r="E4347" s="5" t="n">
        <v>49232</v>
      </c>
    </row>
    <row r="4348" spans="1:5">
      <c r="A4348" s="4" t="s">
        <v>1074</v>
      </c>
      <c r="B4348" s="6" t="n">
        <v>-10676</v>
      </c>
      <c r="E4348" s="5" t="n">
        <v>-10676</v>
      </c>
    </row>
    <row r="4349" spans="1:5">
      <c r="A4349" s="4" t="s">
        <v>1087</v>
      </c>
      <c r="B4349" s="5" t="n">
        <v>1973</v>
      </c>
    </row>
    <row r="4350" spans="1:5">
      <c r="A4350" s="4" t="s">
        <v>1088</v>
      </c>
      <c r="B4350" s="13" t="s">
        <v>1676</v>
      </c>
    </row>
    <row r="4351" spans="1:5">
      <c r="A4351" s="3" t="s">
        <v>1076</v>
      </c>
    </row>
    <row r="4352" spans="1:5">
      <c r="A4352" s="4" t="s">
        <v>1079</v>
      </c>
      <c r="B4352" s="6" t="n">
        <v>49232</v>
      </c>
    </row>
    <row r="4353" spans="1:5">
      <c r="A4353" s="3" t="s">
        <v>1080</v>
      </c>
    </row>
    <row r="4354" spans="1:5">
      <c r="A4354" s="4" t="s">
        <v>1079</v>
      </c>
      <c r="B4354" s="6" t="n">
        <v>10676</v>
      </c>
    </row>
    <row r="4355" spans="1:5">
      <c r="A4355" s="4" t="s">
        <v>1717</v>
      </c>
    </row>
    <row r="4356" spans="1:5">
      <c r="A4356" s="3" t="s">
        <v>1072</v>
      </c>
    </row>
    <row r="4357" spans="1:5">
      <c r="A4357" s="4" t="s">
        <v>1091</v>
      </c>
      <c r="B4357" s="4" t="s">
        <v>480</v>
      </c>
    </row>
    <row r="4358" spans="1:5">
      <c r="A4358" s="4" t="s">
        <v>1718</v>
      </c>
    </row>
    <row r="4359" spans="1:5">
      <c r="A4359" s="3" t="s">
        <v>1072</v>
      </c>
    </row>
    <row r="4360" spans="1:5">
      <c r="A4360" s="4" t="s">
        <v>1091</v>
      </c>
      <c r="B4360" s="4" t="s">
        <v>489</v>
      </c>
    </row>
    <row r="4361" spans="1:5">
      <c r="A4361" s="4" t="s">
        <v>1719</v>
      </c>
    </row>
    <row r="4362" spans="1:5">
      <c r="A4362" s="3" t="s">
        <v>1068</v>
      </c>
    </row>
    <row r="4363" spans="1:5">
      <c r="A4363" s="4" t="s">
        <v>1085</v>
      </c>
      <c r="B4363" s="5" t="n">
        <v>301</v>
      </c>
    </row>
    <row r="4364" spans="1:5">
      <c r="A4364" s="3" t="s">
        <v>1069</v>
      </c>
    </row>
    <row r="4365" spans="1:5">
      <c r="A4365" s="4" t="s">
        <v>1070</v>
      </c>
      <c r="E4365" s="5" t="n">
        <v>2498</v>
      </c>
    </row>
    <row r="4366" spans="1:5">
      <c r="A4366" s="4" t="s">
        <v>36</v>
      </c>
      <c r="E4366" s="5" t="n">
        <v>10595</v>
      </c>
    </row>
    <row r="4367" spans="1:5">
      <c r="A4367" s="4" t="s">
        <v>1071</v>
      </c>
      <c r="E4367" s="5" t="n">
        <v>15566</v>
      </c>
    </row>
    <row r="4368" spans="1:5">
      <c r="A4368" s="3" t="s">
        <v>1072</v>
      </c>
    </row>
    <row r="4369" spans="1:5">
      <c r="A4369" s="4" t="s">
        <v>1073</v>
      </c>
      <c r="E4369" s="5" t="n">
        <v>2824</v>
      </c>
    </row>
    <row r="4370" spans="1:5">
      <c r="A4370" s="4" t="s">
        <v>36</v>
      </c>
      <c r="E4370" s="5" t="n">
        <v>25835</v>
      </c>
    </row>
    <row r="4371" spans="1:5">
      <c r="A4371" s="4" t="s">
        <v>132</v>
      </c>
      <c r="B4371" s="6" t="n">
        <v>28659</v>
      </c>
      <c r="E4371" s="5" t="n">
        <v>28659</v>
      </c>
    </row>
    <row r="4372" spans="1:5">
      <c r="A4372" s="4" t="s">
        <v>1074</v>
      </c>
      <c r="B4372" s="6" t="n">
        <v>-18311</v>
      </c>
      <c r="E4372" s="5" t="n">
        <v>-18311</v>
      </c>
    </row>
    <row r="4373" spans="1:5">
      <c r="A4373" s="4" t="s">
        <v>1087</v>
      </c>
      <c r="B4373" s="5" t="n">
        <v>1981</v>
      </c>
    </row>
    <row r="4374" spans="1:5">
      <c r="A4374" s="4" t="s">
        <v>1088</v>
      </c>
      <c r="B4374" s="13" t="s">
        <v>1285</v>
      </c>
    </row>
    <row r="4375" spans="1:5">
      <c r="A4375" s="3" t="s">
        <v>1076</v>
      </c>
    </row>
    <row r="4376" spans="1:5">
      <c r="A4376" s="4" t="s">
        <v>1079</v>
      </c>
      <c r="B4376" s="6" t="n">
        <v>28659</v>
      </c>
    </row>
    <row r="4377" spans="1:5">
      <c r="A4377" s="3" t="s">
        <v>1080</v>
      </c>
    </row>
    <row r="4378" spans="1:5">
      <c r="A4378" s="4" t="s">
        <v>1079</v>
      </c>
      <c r="B4378" s="6" t="n">
        <v>18311</v>
      </c>
    </row>
    <row r="4379" spans="1:5">
      <c r="A4379" s="4" t="s">
        <v>1720</v>
      </c>
    </row>
    <row r="4380" spans="1:5">
      <c r="A4380" s="3" t="s">
        <v>1072</v>
      </c>
    </row>
    <row r="4381" spans="1:5">
      <c r="A4381" s="4" t="s">
        <v>1091</v>
      </c>
      <c r="B4381" s="4" t="s">
        <v>480</v>
      </c>
    </row>
    <row r="4382" spans="1:5">
      <c r="A4382" s="4" t="s">
        <v>1721</v>
      </c>
    </row>
    <row r="4383" spans="1:5">
      <c r="A4383" s="3" t="s">
        <v>1072</v>
      </c>
    </row>
    <row r="4384" spans="1:5">
      <c r="A4384" s="4" t="s">
        <v>1091</v>
      </c>
      <c r="B4384" s="4" t="s">
        <v>489</v>
      </c>
    </row>
    <row r="4385" spans="1:5">
      <c r="A4385" s="4" t="s">
        <v>1722</v>
      </c>
    </row>
    <row r="4386" spans="1:5">
      <c r="A4386" s="3" t="s">
        <v>1068</v>
      </c>
    </row>
    <row r="4387" spans="1:5">
      <c r="A4387" s="4" t="s">
        <v>1085</v>
      </c>
      <c r="B4387" s="5" t="n">
        <v>243</v>
      </c>
    </row>
    <row r="4388" spans="1:5">
      <c r="A4388" s="3" t="s">
        <v>1069</v>
      </c>
    </row>
    <row r="4389" spans="1:5">
      <c r="A4389" s="4" t="s">
        <v>1070</v>
      </c>
      <c r="E4389" s="5" t="n">
        <v>4531</v>
      </c>
    </row>
    <row r="4390" spans="1:5">
      <c r="A4390" s="4" t="s">
        <v>36</v>
      </c>
      <c r="E4390" s="5" t="n">
        <v>89208</v>
      </c>
    </row>
    <row r="4391" spans="1:5">
      <c r="A4391" s="4" t="s">
        <v>1071</v>
      </c>
      <c r="E4391" s="5" t="n">
        <v>6100</v>
      </c>
    </row>
    <row r="4392" spans="1:5">
      <c r="A4392" s="3" t="s">
        <v>1072</v>
      </c>
    </row>
    <row r="4393" spans="1:5">
      <c r="A4393" s="4" t="s">
        <v>1073</v>
      </c>
      <c r="E4393" s="5" t="n">
        <v>4531</v>
      </c>
    </row>
    <row r="4394" spans="1:5">
      <c r="A4394" s="4" t="s">
        <v>36</v>
      </c>
      <c r="E4394" s="5" t="n">
        <v>95308</v>
      </c>
    </row>
    <row r="4395" spans="1:5">
      <c r="A4395" s="4" t="s">
        <v>132</v>
      </c>
      <c r="B4395" s="6" t="n">
        <v>99839</v>
      </c>
      <c r="E4395" s="5" t="n">
        <v>99839</v>
      </c>
    </row>
    <row r="4396" spans="1:5">
      <c r="A4396" s="4" t="s">
        <v>1074</v>
      </c>
      <c r="B4396" s="6" t="n">
        <v>-30858</v>
      </c>
      <c r="E4396" s="5" t="n">
        <v>-30858</v>
      </c>
    </row>
    <row r="4397" spans="1:5">
      <c r="A4397" s="4" t="s">
        <v>1087</v>
      </c>
      <c r="B4397" s="5" t="n">
        <v>2009</v>
      </c>
    </row>
    <row r="4398" spans="1:5">
      <c r="A4398" s="4" t="s">
        <v>1088</v>
      </c>
      <c r="B4398" s="13" t="s">
        <v>1723</v>
      </c>
    </row>
    <row r="4399" spans="1:5">
      <c r="A4399" s="3" t="s">
        <v>1076</v>
      </c>
    </row>
    <row r="4400" spans="1:5">
      <c r="A4400" s="4" t="s">
        <v>1079</v>
      </c>
      <c r="B4400" s="6" t="n">
        <v>99839</v>
      </c>
    </row>
    <row r="4401" spans="1:5">
      <c r="A4401" s="3" t="s">
        <v>1080</v>
      </c>
    </row>
    <row r="4402" spans="1:5">
      <c r="A4402" s="4" t="s">
        <v>1079</v>
      </c>
      <c r="B4402" s="6" t="n">
        <v>30858</v>
      </c>
    </row>
    <row r="4403" spans="1:5">
      <c r="A4403" s="4" t="s">
        <v>1724</v>
      </c>
    </row>
    <row r="4404" spans="1:5">
      <c r="A4404" s="3" t="s">
        <v>1072</v>
      </c>
    </row>
    <row r="4405" spans="1:5">
      <c r="A4405" s="4" t="s">
        <v>1091</v>
      </c>
      <c r="B4405" s="4" t="s">
        <v>480</v>
      </c>
    </row>
    <row r="4406" spans="1:5">
      <c r="A4406" s="4" t="s">
        <v>1725</v>
      </c>
    </row>
    <row r="4407" spans="1:5">
      <c r="A4407" s="3" t="s">
        <v>1072</v>
      </c>
    </row>
    <row r="4408" spans="1:5">
      <c r="A4408" s="4" t="s">
        <v>1091</v>
      </c>
      <c r="B4408" s="4" t="s">
        <v>489</v>
      </c>
    </row>
    <row r="4409" spans="1:5">
      <c r="A4409" s="4" t="s">
        <v>1726</v>
      </c>
    </row>
    <row r="4410" spans="1:5">
      <c r="A4410" s="3" t="s">
        <v>1068</v>
      </c>
    </row>
    <row r="4411" spans="1:5">
      <c r="A4411" s="4" t="s">
        <v>1085</v>
      </c>
      <c r="B4411" s="5" t="n">
        <v>292</v>
      </c>
    </row>
    <row r="4412" spans="1:5">
      <c r="A4412" s="3" t="s">
        <v>1069</v>
      </c>
    </row>
    <row r="4413" spans="1:5">
      <c r="A4413" s="4" t="s">
        <v>1070</v>
      </c>
      <c r="E4413" s="5" t="n">
        <v>2202</v>
      </c>
    </row>
    <row r="4414" spans="1:5">
      <c r="A4414" s="4" t="s">
        <v>36</v>
      </c>
      <c r="E4414" s="5" t="n">
        <v>4794</v>
      </c>
    </row>
    <row r="4415" spans="1:5">
      <c r="A4415" s="4" t="s">
        <v>1071</v>
      </c>
      <c r="E4415" s="5" t="n">
        <v>53126</v>
      </c>
    </row>
    <row r="4416" spans="1:5">
      <c r="A4416" s="3" t="s">
        <v>1072</v>
      </c>
    </row>
    <row r="4417" spans="1:5">
      <c r="A4417" s="4" t="s">
        <v>1073</v>
      </c>
      <c r="E4417" s="5" t="n">
        <v>8385</v>
      </c>
    </row>
    <row r="4418" spans="1:5">
      <c r="A4418" s="4" t="s">
        <v>36</v>
      </c>
      <c r="E4418" s="5" t="n">
        <v>51737</v>
      </c>
    </row>
    <row r="4419" spans="1:5">
      <c r="A4419" s="4" t="s">
        <v>132</v>
      </c>
      <c r="B4419" s="6" t="n">
        <v>60122</v>
      </c>
      <c r="E4419" s="5" t="n">
        <v>60122</v>
      </c>
    </row>
    <row r="4420" spans="1:5">
      <c r="A4420" s="4" t="s">
        <v>1074</v>
      </c>
      <c r="B4420" s="6" t="n">
        <v>-26284</v>
      </c>
      <c r="E4420" s="5" t="n">
        <v>-26284</v>
      </c>
    </row>
    <row r="4421" spans="1:5">
      <c r="A4421" s="4" t="s">
        <v>1087</v>
      </c>
      <c r="B4421" s="5" t="n">
        <v>1972</v>
      </c>
    </row>
    <row r="4422" spans="1:5">
      <c r="A4422" s="4" t="s">
        <v>1088</v>
      </c>
      <c r="B4422" s="13" t="s">
        <v>1727</v>
      </c>
    </row>
    <row r="4423" spans="1:5">
      <c r="A4423" s="3" t="s">
        <v>1076</v>
      </c>
    </row>
    <row r="4424" spans="1:5">
      <c r="A4424" s="4" t="s">
        <v>1079</v>
      </c>
      <c r="B4424" s="6" t="n">
        <v>60122</v>
      </c>
    </row>
    <row r="4425" spans="1:5">
      <c r="A4425" s="3" t="s">
        <v>1080</v>
      </c>
    </row>
    <row r="4426" spans="1:5">
      <c r="A4426" s="4" t="s">
        <v>1079</v>
      </c>
      <c r="B4426" s="6" t="n">
        <v>26284</v>
      </c>
    </row>
    <row r="4427" spans="1:5">
      <c r="A4427" s="4" t="s">
        <v>1728</v>
      </c>
    </row>
    <row r="4428" spans="1:5">
      <c r="A4428" s="3" t="s">
        <v>1072</v>
      </c>
    </row>
    <row r="4429" spans="1:5">
      <c r="A4429" s="4" t="s">
        <v>1091</v>
      </c>
      <c r="B4429" s="4" t="s">
        <v>480</v>
      </c>
    </row>
    <row r="4430" spans="1:5">
      <c r="A4430" s="4" t="s">
        <v>1729</v>
      </c>
    </row>
    <row r="4431" spans="1:5">
      <c r="A4431" s="3" t="s">
        <v>1072</v>
      </c>
    </row>
    <row r="4432" spans="1:5">
      <c r="A4432" s="4" t="s">
        <v>1091</v>
      </c>
      <c r="B4432" s="4" t="s">
        <v>489</v>
      </c>
    </row>
    <row r="4433" spans="1:5">
      <c r="A4433" s="4" t="s">
        <v>1730</v>
      </c>
    </row>
    <row r="4434" spans="1:5">
      <c r="A4434" s="3" t="s">
        <v>1068</v>
      </c>
    </row>
    <row r="4435" spans="1:5">
      <c r="A4435" s="4" t="s">
        <v>1085</v>
      </c>
      <c r="B4435" s="5" t="n">
        <v>118</v>
      </c>
    </row>
    <row r="4436" spans="1:5">
      <c r="A4436" s="3" t="s">
        <v>1069</v>
      </c>
    </row>
    <row r="4437" spans="1:5">
      <c r="A4437" s="4" t="s">
        <v>1070</v>
      </c>
      <c r="E4437" s="5" t="n">
        <v>1570</v>
      </c>
    </row>
    <row r="4438" spans="1:5">
      <c r="A4438" s="4" t="s">
        <v>36</v>
      </c>
      <c r="E4438" s="5" t="n">
        <v>3912</v>
      </c>
    </row>
    <row r="4439" spans="1:5">
      <c r="A4439" s="4" t="s">
        <v>1071</v>
      </c>
      <c r="E4439" s="5" t="n">
        <v>5029</v>
      </c>
    </row>
    <row r="4440" spans="1:5">
      <c r="A4440" s="3" t="s">
        <v>1072</v>
      </c>
    </row>
    <row r="4441" spans="1:5">
      <c r="A4441" s="4" t="s">
        <v>1073</v>
      </c>
      <c r="E4441" s="5" t="n">
        <v>1618</v>
      </c>
    </row>
    <row r="4442" spans="1:5">
      <c r="A4442" s="4" t="s">
        <v>36</v>
      </c>
      <c r="E4442" s="5" t="n">
        <v>8893</v>
      </c>
    </row>
    <row r="4443" spans="1:5">
      <c r="A4443" s="4" t="s">
        <v>132</v>
      </c>
      <c r="B4443" s="6" t="n">
        <v>10511</v>
      </c>
      <c r="E4443" s="5" t="n">
        <v>10511</v>
      </c>
    </row>
    <row r="4444" spans="1:5">
      <c r="A4444" s="4" t="s">
        <v>1074</v>
      </c>
      <c r="B4444" s="6" t="n">
        <v>-5311</v>
      </c>
      <c r="E4444" s="5" t="n">
        <v>-5311</v>
      </c>
    </row>
    <row r="4445" spans="1:5">
      <c r="A4445" s="4" t="s">
        <v>1087</v>
      </c>
      <c r="B4445" s="5" t="n">
        <v>1971</v>
      </c>
    </row>
    <row r="4446" spans="1:5">
      <c r="A4446" s="4" t="s">
        <v>1088</v>
      </c>
      <c r="B4446" s="13" t="s">
        <v>1432</v>
      </c>
    </row>
    <row r="4447" spans="1:5">
      <c r="A4447" s="3" t="s">
        <v>1076</v>
      </c>
    </row>
    <row r="4448" spans="1:5">
      <c r="A4448" s="4" t="s">
        <v>1079</v>
      </c>
      <c r="B4448" s="6" t="n">
        <v>10511</v>
      </c>
    </row>
    <row r="4449" spans="1:5">
      <c r="A4449" s="3" t="s">
        <v>1080</v>
      </c>
    </row>
    <row r="4450" spans="1:5">
      <c r="A4450" s="4" t="s">
        <v>1079</v>
      </c>
      <c r="B4450" s="6" t="n">
        <v>5311</v>
      </c>
    </row>
    <row r="4451" spans="1:5">
      <c r="A4451" s="4" t="s">
        <v>1731</v>
      </c>
    </row>
    <row r="4452" spans="1:5">
      <c r="A4452" s="3" t="s">
        <v>1072</v>
      </c>
    </row>
    <row r="4453" spans="1:5">
      <c r="A4453" s="4" t="s">
        <v>1091</v>
      </c>
      <c r="B4453" s="4" t="s">
        <v>480</v>
      </c>
    </row>
    <row r="4454" spans="1:5">
      <c r="A4454" s="4" t="s">
        <v>1732</v>
      </c>
    </row>
    <row r="4455" spans="1:5">
      <c r="A4455" s="3" t="s">
        <v>1072</v>
      </c>
    </row>
    <row r="4456" spans="1:5">
      <c r="A4456" s="4" t="s">
        <v>1091</v>
      </c>
      <c r="B4456" s="4" t="s">
        <v>489</v>
      </c>
    </row>
    <row r="4457" spans="1:5">
      <c r="A4457" s="4" t="s">
        <v>1733</v>
      </c>
    </row>
    <row r="4458" spans="1:5">
      <c r="A4458" s="3" t="s">
        <v>1068</v>
      </c>
    </row>
    <row r="4459" spans="1:5">
      <c r="A4459" s="4" t="s">
        <v>1085</v>
      </c>
      <c r="B4459" s="5" t="n">
        <v>188</v>
      </c>
    </row>
    <row r="4460" spans="1:5">
      <c r="A4460" s="3" t="s">
        <v>1069</v>
      </c>
    </row>
    <row r="4461" spans="1:5">
      <c r="A4461" s="4" t="s">
        <v>1070</v>
      </c>
      <c r="E4461" s="5" t="n">
        <v>13574</v>
      </c>
    </row>
    <row r="4462" spans="1:5">
      <c r="A4462" s="4" t="s">
        <v>36</v>
      </c>
      <c r="E4462" s="5" t="n">
        <v>54298</v>
      </c>
    </row>
    <row r="4463" spans="1:5">
      <c r="A4463" s="4" t="s">
        <v>1071</v>
      </c>
      <c r="E4463" s="5" t="n">
        <v>2107</v>
      </c>
    </row>
    <row r="4464" spans="1:5">
      <c r="A4464" s="3" t="s">
        <v>1072</v>
      </c>
    </row>
    <row r="4465" spans="1:5">
      <c r="A4465" s="4" t="s">
        <v>1073</v>
      </c>
      <c r="E4465" s="5" t="n">
        <v>13574</v>
      </c>
    </row>
    <row r="4466" spans="1:5">
      <c r="A4466" s="4" t="s">
        <v>36</v>
      </c>
      <c r="E4466" s="5" t="n">
        <v>56405</v>
      </c>
    </row>
    <row r="4467" spans="1:5">
      <c r="A4467" s="4" t="s">
        <v>132</v>
      </c>
      <c r="B4467" s="6" t="n">
        <v>69979</v>
      </c>
      <c r="E4467" s="5" t="n">
        <v>69979</v>
      </c>
    </row>
    <row r="4468" spans="1:5">
      <c r="A4468" s="4" t="s">
        <v>1074</v>
      </c>
      <c r="B4468" s="6" t="n">
        <v>-8211</v>
      </c>
      <c r="E4468" s="5" t="n">
        <v>-8211</v>
      </c>
    </row>
    <row r="4469" spans="1:5">
      <c r="A4469" s="4" t="s">
        <v>1087</v>
      </c>
      <c r="B4469" s="5" t="n">
        <v>2007</v>
      </c>
    </row>
    <row r="4470" spans="1:5">
      <c r="A4470" s="4" t="s">
        <v>1088</v>
      </c>
      <c r="B4470" s="13" t="s">
        <v>1098</v>
      </c>
    </row>
    <row r="4471" spans="1:5">
      <c r="A4471" s="3" t="s">
        <v>1076</v>
      </c>
    </row>
    <row r="4472" spans="1:5">
      <c r="A4472" s="4" t="s">
        <v>1079</v>
      </c>
      <c r="B4472" s="6" t="n">
        <v>69979</v>
      </c>
    </row>
    <row r="4473" spans="1:5">
      <c r="A4473" s="3" t="s">
        <v>1080</v>
      </c>
    </row>
    <row r="4474" spans="1:5">
      <c r="A4474" s="4" t="s">
        <v>1079</v>
      </c>
      <c r="B4474" s="6" t="n">
        <v>8211</v>
      </c>
    </row>
    <row r="4475" spans="1:5">
      <c r="A4475" s="4" t="s">
        <v>1734</v>
      </c>
    </row>
    <row r="4476" spans="1:5">
      <c r="A4476" s="3" t="s">
        <v>1072</v>
      </c>
    </row>
    <row r="4477" spans="1:5">
      <c r="A4477" s="4" t="s">
        <v>1091</v>
      </c>
      <c r="B4477" s="4" t="s">
        <v>482</v>
      </c>
    </row>
    <row r="4478" spans="1:5">
      <c r="A4478" s="4" t="s">
        <v>1735</v>
      </c>
    </row>
    <row r="4479" spans="1:5">
      <c r="A4479" s="3" t="s">
        <v>1072</v>
      </c>
    </row>
    <row r="4480" spans="1:5">
      <c r="A4480" s="4" t="s">
        <v>1091</v>
      </c>
      <c r="B4480" s="4" t="s">
        <v>489</v>
      </c>
    </row>
    <row r="4481" spans="1:5">
      <c r="A4481" s="4" t="s">
        <v>1736</v>
      </c>
    </row>
    <row r="4482" spans="1:5">
      <c r="A4482" s="3" t="s">
        <v>1068</v>
      </c>
    </row>
    <row r="4483" spans="1:5">
      <c r="A4483" s="4" t="s">
        <v>1085</v>
      </c>
      <c r="B4483" s="5" t="n">
        <v>423</v>
      </c>
    </row>
    <row r="4484" spans="1:5">
      <c r="A4484" s="3" t="s">
        <v>1069</v>
      </c>
    </row>
    <row r="4485" spans="1:5">
      <c r="A4485" s="4" t="s">
        <v>1070</v>
      </c>
      <c r="E4485" s="5" t="n">
        <v>21930</v>
      </c>
    </row>
    <row r="4486" spans="1:5">
      <c r="A4486" s="4" t="s">
        <v>36</v>
      </c>
      <c r="E4486" s="5" t="n">
        <v>87720</v>
      </c>
    </row>
    <row r="4487" spans="1:5">
      <c r="A4487" s="4" t="s">
        <v>1071</v>
      </c>
      <c r="E4487" s="5" t="n">
        <v>3693</v>
      </c>
    </row>
    <row r="4488" spans="1:5">
      <c r="A4488" s="3" t="s">
        <v>1072</v>
      </c>
    </row>
    <row r="4489" spans="1:5">
      <c r="A4489" s="4" t="s">
        <v>1073</v>
      </c>
      <c r="E4489" s="5" t="n">
        <v>21930</v>
      </c>
    </row>
    <row r="4490" spans="1:5">
      <c r="A4490" s="4" t="s">
        <v>36</v>
      </c>
      <c r="E4490" s="5" t="n">
        <v>91413</v>
      </c>
    </row>
    <row r="4491" spans="1:5">
      <c r="A4491" s="4" t="s">
        <v>132</v>
      </c>
      <c r="B4491" s="6" t="n">
        <v>113343</v>
      </c>
      <c r="E4491" s="5" t="n">
        <v>113343</v>
      </c>
    </row>
    <row r="4492" spans="1:5">
      <c r="A4492" s="4" t="s">
        <v>1074</v>
      </c>
      <c r="B4492" s="6" t="n">
        <v>-12928</v>
      </c>
      <c r="E4492" s="5" t="n">
        <v>-12928</v>
      </c>
    </row>
    <row r="4493" spans="1:5">
      <c r="A4493" s="4" t="s">
        <v>1087</v>
      </c>
      <c r="B4493" s="5" t="n">
        <v>1985</v>
      </c>
    </row>
    <row r="4494" spans="1:5">
      <c r="A4494" s="4" t="s">
        <v>1088</v>
      </c>
      <c r="B4494" s="13" t="s">
        <v>1098</v>
      </c>
    </row>
    <row r="4495" spans="1:5">
      <c r="A4495" s="3" t="s">
        <v>1076</v>
      </c>
    </row>
    <row r="4496" spans="1:5">
      <c r="A4496" s="4" t="s">
        <v>1079</v>
      </c>
      <c r="B4496" s="6" t="n">
        <v>113343</v>
      </c>
    </row>
    <row r="4497" spans="1:5">
      <c r="A4497" s="3" t="s">
        <v>1080</v>
      </c>
    </row>
    <row r="4498" spans="1:5">
      <c r="A4498" s="4" t="s">
        <v>1079</v>
      </c>
      <c r="B4498" s="6" t="n">
        <v>12928</v>
      </c>
    </row>
    <row r="4499" spans="1:5">
      <c r="A4499" s="4" t="s">
        <v>1737</v>
      </c>
    </row>
    <row r="4500" spans="1:5">
      <c r="A4500" s="3" t="s">
        <v>1072</v>
      </c>
    </row>
    <row r="4501" spans="1:5">
      <c r="A4501" s="4" t="s">
        <v>1091</v>
      </c>
      <c r="B4501" s="4" t="s">
        <v>482</v>
      </c>
    </row>
    <row r="4502" spans="1:5">
      <c r="A4502" s="4" t="s">
        <v>1738</v>
      </c>
    </row>
    <row r="4503" spans="1:5">
      <c r="A4503" s="3" t="s">
        <v>1072</v>
      </c>
    </row>
    <row r="4504" spans="1:5">
      <c r="A4504" s="4" t="s">
        <v>1091</v>
      </c>
      <c r="B4504" s="4" t="s">
        <v>489</v>
      </c>
    </row>
    <row r="4505" spans="1:5">
      <c r="A4505" s="4" t="s">
        <v>1739</v>
      </c>
    </row>
    <row r="4506" spans="1:5">
      <c r="A4506" s="3" t="s">
        <v>1068</v>
      </c>
    </row>
    <row r="4507" spans="1:5">
      <c r="A4507" s="4" t="s">
        <v>1085</v>
      </c>
      <c r="B4507" s="5" t="n">
        <v>404</v>
      </c>
    </row>
    <row r="4508" spans="1:5">
      <c r="A4508" s="3" t="s">
        <v>1069</v>
      </c>
    </row>
    <row r="4509" spans="1:5">
      <c r="A4509" s="4" t="s">
        <v>1070</v>
      </c>
      <c r="E4509" s="5" t="n">
        <v>13652</v>
      </c>
    </row>
    <row r="4510" spans="1:5">
      <c r="A4510" s="4" t="s">
        <v>36</v>
      </c>
      <c r="E4510" s="5" t="n">
        <v>53336</v>
      </c>
    </row>
    <row r="4511" spans="1:5">
      <c r="A4511" s="4" t="s">
        <v>1071</v>
      </c>
      <c r="E4511" s="5" t="n">
        <v>4972</v>
      </c>
    </row>
    <row r="4512" spans="1:5">
      <c r="A4512" s="3" t="s">
        <v>1072</v>
      </c>
    </row>
    <row r="4513" spans="1:5">
      <c r="A4513" s="4" t="s">
        <v>1073</v>
      </c>
      <c r="E4513" s="5" t="n">
        <v>13661</v>
      </c>
    </row>
    <row r="4514" spans="1:5">
      <c r="A4514" s="4" t="s">
        <v>36</v>
      </c>
      <c r="E4514" s="5" t="n">
        <v>58299</v>
      </c>
    </row>
    <row r="4515" spans="1:5">
      <c r="A4515" s="4" t="s">
        <v>132</v>
      </c>
      <c r="B4515" s="6" t="n">
        <v>71960</v>
      </c>
      <c r="E4515" s="5" t="n">
        <v>71960</v>
      </c>
    </row>
    <row r="4516" spans="1:5">
      <c r="A4516" s="4" t="s">
        <v>1074</v>
      </c>
      <c r="B4516" s="6" t="n">
        <v>-27577</v>
      </c>
      <c r="E4516" s="5" t="n">
        <v>-27577</v>
      </c>
    </row>
    <row r="4517" spans="1:5">
      <c r="A4517" s="4" t="s">
        <v>1087</v>
      </c>
      <c r="B4517" s="5" t="n">
        <v>2001</v>
      </c>
    </row>
    <row r="4518" spans="1:5">
      <c r="A4518" s="4" t="s">
        <v>1088</v>
      </c>
      <c r="B4518" s="13" t="s">
        <v>1740</v>
      </c>
    </row>
    <row r="4519" spans="1:5">
      <c r="A4519" s="3" t="s">
        <v>1076</v>
      </c>
    </row>
    <row r="4520" spans="1:5">
      <c r="A4520" s="4" t="s">
        <v>1079</v>
      </c>
      <c r="B4520" s="6" t="n">
        <v>71960</v>
      </c>
    </row>
    <row r="4521" spans="1:5">
      <c r="A4521" s="3" t="s">
        <v>1080</v>
      </c>
    </row>
    <row r="4522" spans="1:5">
      <c r="A4522" s="4" t="s">
        <v>1079</v>
      </c>
      <c r="B4522" s="6" t="n">
        <v>27577</v>
      </c>
    </row>
    <row r="4523" spans="1:5">
      <c r="A4523" s="4" t="s">
        <v>1741</v>
      </c>
    </row>
    <row r="4524" spans="1:5">
      <c r="A4524" s="3" t="s">
        <v>1072</v>
      </c>
    </row>
    <row r="4525" spans="1:5">
      <c r="A4525" s="4" t="s">
        <v>1091</v>
      </c>
      <c r="B4525" s="4" t="s">
        <v>480</v>
      </c>
    </row>
    <row r="4526" spans="1:5">
      <c r="A4526" s="4" t="s">
        <v>1742</v>
      </c>
    </row>
    <row r="4527" spans="1:5">
      <c r="A4527" s="3" t="s">
        <v>1072</v>
      </c>
    </row>
    <row r="4528" spans="1:5">
      <c r="A4528" s="4" t="s">
        <v>1091</v>
      </c>
      <c r="B4528" s="4" t="s">
        <v>489</v>
      </c>
    </row>
    <row r="4529" spans="1:5">
      <c r="A4529" s="4" t="s">
        <v>1743</v>
      </c>
    </row>
    <row r="4530" spans="1:5">
      <c r="A4530" s="3" t="s">
        <v>1068</v>
      </c>
    </row>
    <row r="4531" spans="1:5">
      <c r="A4531" s="4" t="s">
        <v>1085</v>
      </c>
      <c r="B4531" s="5" t="n">
        <v>101</v>
      </c>
    </row>
    <row r="4532" spans="1:5">
      <c r="A4532" s="3" t="s">
        <v>1069</v>
      </c>
    </row>
    <row r="4533" spans="1:5">
      <c r="A4533" s="4" t="s">
        <v>1070</v>
      </c>
      <c r="E4533" s="5" t="n">
        <v>6949</v>
      </c>
    </row>
    <row r="4534" spans="1:5">
      <c r="A4534" s="4" t="s">
        <v>36</v>
      </c>
      <c r="E4534" s="5" t="n">
        <v>27796</v>
      </c>
    </row>
    <row r="4535" spans="1:5">
      <c r="A4535" s="4" t="s">
        <v>1071</v>
      </c>
      <c r="E4535" s="5" t="n">
        <v>1541</v>
      </c>
    </row>
    <row r="4536" spans="1:5">
      <c r="A4536" s="3" t="s">
        <v>1072</v>
      </c>
    </row>
    <row r="4537" spans="1:5">
      <c r="A4537" s="4" t="s">
        <v>1073</v>
      </c>
      <c r="E4537" s="5" t="n">
        <v>6949</v>
      </c>
    </row>
    <row r="4538" spans="1:5">
      <c r="A4538" s="4" t="s">
        <v>36</v>
      </c>
      <c r="E4538" s="5" t="n">
        <v>29337</v>
      </c>
    </row>
    <row r="4539" spans="1:5">
      <c r="A4539" s="4" t="s">
        <v>132</v>
      </c>
      <c r="B4539" s="6" t="n">
        <v>36286</v>
      </c>
      <c r="E4539" s="5" t="n">
        <v>36286</v>
      </c>
    </row>
    <row r="4540" spans="1:5">
      <c r="A4540" s="4" t="s">
        <v>1074</v>
      </c>
      <c r="B4540" s="6" t="n">
        <v>-4050</v>
      </c>
      <c r="E4540" s="5" t="n">
        <v>-4050</v>
      </c>
    </row>
    <row r="4541" spans="1:5">
      <c r="A4541" s="4" t="s">
        <v>1087</v>
      </c>
      <c r="B4541" s="5" t="n">
        <v>1987</v>
      </c>
    </row>
    <row r="4542" spans="1:5">
      <c r="A4542" s="4" t="s">
        <v>1088</v>
      </c>
      <c r="B4542" s="13" t="s">
        <v>1098</v>
      </c>
    </row>
    <row r="4543" spans="1:5">
      <c r="A4543" s="3" t="s">
        <v>1076</v>
      </c>
    </row>
    <row r="4544" spans="1:5">
      <c r="A4544" s="4" t="s">
        <v>1079</v>
      </c>
      <c r="B4544" s="6" t="n">
        <v>36286</v>
      </c>
    </row>
    <row r="4545" spans="1:5">
      <c r="A4545" s="3" t="s">
        <v>1080</v>
      </c>
    </row>
    <row r="4546" spans="1:5">
      <c r="A4546" s="4" t="s">
        <v>1079</v>
      </c>
      <c r="B4546" s="6" t="n">
        <v>4050</v>
      </c>
    </row>
    <row r="4547" spans="1:5">
      <c r="A4547" s="4" t="s">
        <v>1744</v>
      </c>
    </row>
    <row r="4548" spans="1:5">
      <c r="A4548" s="3" t="s">
        <v>1072</v>
      </c>
    </row>
    <row r="4549" spans="1:5">
      <c r="A4549" s="4" t="s">
        <v>1091</v>
      </c>
      <c r="B4549" s="4" t="s">
        <v>482</v>
      </c>
    </row>
    <row r="4550" spans="1:5">
      <c r="A4550" s="4" t="s">
        <v>1745</v>
      </c>
    </row>
    <row r="4551" spans="1:5">
      <c r="A4551" s="3" t="s">
        <v>1072</v>
      </c>
    </row>
    <row r="4552" spans="1:5">
      <c r="A4552" s="4" t="s">
        <v>1091</v>
      </c>
      <c r="B4552" s="4" t="s">
        <v>489</v>
      </c>
    </row>
    <row r="4553" spans="1:5">
      <c r="A4553" s="4" t="s">
        <v>1746</v>
      </c>
    </row>
    <row r="4554" spans="1:5">
      <c r="A4554" s="3" t="s">
        <v>1068</v>
      </c>
    </row>
    <row r="4555" spans="1:5">
      <c r="A4555" s="4" t="s">
        <v>1085</v>
      </c>
      <c r="B4555" s="5" t="n">
        <v>132</v>
      </c>
    </row>
    <row r="4556" spans="1:5">
      <c r="A4556" s="3" t="s">
        <v>1069</v>
      </c>
    </row>
    <row r="4557" spans="1:5">
      <c r="A4557" s="4" t="s">
        <v>1070</v>
      </c>
      <c r="E4557" s="5" t="n">
        <v>3638</v>
      </c>
    </row>
    <row r="4558" spans="1:5">
      <c r="A4558" s="4" t="s">
        <v>36</v>
      </c>
      <c r="E4558" s="5" t="n">
        <v>8640</v>
      </c>
    </row>
    <row r="4559" spans="1:5">
      <c r="A4559" s="4" t="s">
        <v>1071</v>
      </c>
      <c r="E4559" s="5" t="n">
        <v>2916</v>
      </c>
    </row>
    <row r="4560" spans="1:5">
      <c r="A4560" s="3" t="s">
        <v>1072</v>
      </c>
    </row>
    <row r="4561" spans="1:5">
      <c r="A4561" s="4" t="s">
        <v>1073</v>
      </c>
      <c r="E4561" s="5" t="n">
        <v>3890</v>
      </c>
    </row>
    <row r="4562" spans="1:5">
      <c r="A4562" s="4" t="s">
        <v>36</v>
      </c>
      <c r="E4562" s="5" t="n">
        <v>11304</v>
      </c>
    </row>
    <row r="4563" spans="1:5">
      <c r="A4563" s="4" t="s">
        <v>132</v>
      </c>
      <c r="B4563" s="6" t="n">
        <v>15194</v>
      </c>
      <c r="E4563" s="5" t="n">
        <v>15194</v>
      </c>
    </row>
    <row r="4564" spans="1:5">
      <c r="A4564" s="4" t="s">
        <v>1074</v>
      </c>
      <c r="B4564" s="6" t="n">
        <v>-7610</v>
      </c>
      <c r="E4564" s="5" t="n">
        <v>-7610</v>
      </c>
    </row>
    <row r="4565" spans="1:5">
      <c r="A4565" s="4" t="s">
        <v>1087</v>
      </c>
      <c r="B4565" s="5" t="n">
        <v>1985</v>
      </c>
    </row>
    <row r="4566" spans="1:5">
      <c r="A4566" s="4" t="s">
        <v>1088</v>
      </c>
      <c r="B4566" s="13" t="s">
        <v>1169</v>
      </c>
    </row>
    <row r="4567" spans="1:5">
      <c r="A4567" s="3" t="s">
        <v>1076</v>
      </c>
    </row>
    <row r="4568" spans="1:5">
      <c r="A4568" s="4" t="s">
        <v>1079</v>
      </c>
      <c r="B4568" s="6" t="n">
        <v>15194</v>
      </c>
    </row>
    <row r="4569" spans="1:5">
      <c r="A4569" s="3" t="s">
        <v>1080</v>
      </c>
    </row>
    <row r="4570" spans="1:5">
      <c r="A4570" s="4" t="s">
        <v>1079</v>
      </c>
      <c r="B4570" s="6" t="n">
        <v>7610</v>
      </c>
    </row>
    <row r="4571" spans="1:5">
      <c r="A4571" s="4" t="s">
        <v>1747</v>
      </c>
    </row>
    <row r="4572" spans="1:5">
      <c r="A4572" s="3" t="s">
        <v>1072</v>
      </c>
    </row>
    <row r="4573" spans="1:5">
      <c r="A4573" s="4" t="s">
        <v>1091</v>
      </c>
      <c r="B4573" s="4" t="s">
        <v>480</v>
      </c>
    </row>
    <row r="4574" spans="1:5">
      <c r="A4574" s="4" t="s">
        <v>1748</v>
      </c>
    </row>
    <row r="4575" spans="1:5">
      <c r="A4575" s="3" t="s">
        <v>1072</v>
      </c>
    </row>
    <row r="4576" spans="1:5">
      <c r="A4576" s="4" t="s">
        <v>1091</v>
      </c>
      <c r="B4576" s="4" t="s">
        <v>489</v>
      </c>
    </row>
    <row r="4577" spans="1:5">
      <c r="A4577" s="4" t="s">
        <v>1749</v>
      </c>
    </row>
    <row r="4578" spans="1:5">
      <c r="A4578" s="3" t="s">
        <v>1068</v>
      </c>
    </row>
    <row r="4579" spans="1:5">
      <c r="A4579" s="4" t="s">
        <v>1085</v>
      </c>
      <c r="B4579" s="5" t="n">
        <v>284</v>
      </c>
    </row>
    <row r="4580" spans="1:5">
      <c r="A4580" s="3" t="s">
        <v>1069</v>
      </c>
    </row>
    <row r="4581" spans="1:5">
      <c r="A4581" s="4" t="s">
        <v>1070</v>
      </c>
      <c r="E4581" s="5" t="n">
        <v>22000</v>
      </c>
    </row>
    <row r="4582" spans="1:5">
      <c r="A4582" s="4" t="s">
        <v>36</v>
      </c>
      <c r="E4582" s="5" t="n">
        <v>82270</v>
      </c>
    </row>
    <row r="4583" spans="1:5">
      <c r="A4583" s="4" t="s">
        <v>1071</v>
      </c>
      <c r="E4583" s="5" t="n">
        <v>2338</v>
      </c>
    </row>
    <row r="4584" spans="1:5">
      <c r="A4584" s="3" t="s">
        <v>1072</v>
      </c>
    </row>
    <row r="4585" spans="1:5">
      <c r="A4585" s="4" t="s">
        <v>1073</v>
      </c>
      <c r="E4585" s="5" t="n">
        <v>22016</v>
      </c>
    </row>
    <row r="4586" spans="1:5">
      <c r="A4586" s="4" t="s">
        <v>36</v>
      </c>
      <c r="E4586" s="5" t="n">
        <v>84592</v>
      </c>
    </row>
    <row r="4587" spans="1:5">
      <c r="A4587" s="4" t="s">
        <v>132</v>
      </c>
      <c r="B4587" s="6" t="n">
        <v>106608</v>
      </c>
      <c r="E4587" s="5" t="n">
        <v>106608</v>
      </c>
    </row>
    <row r="4588" spans="1:5">
      <c r="A4588" s="4" t="s">
        <v>1074</v>
      </c>
      <c r="B4588" s="6" t="n">
        <v>-21879</v>
      </c>
      <c r="E4588" s="5" t="n">
        <v>-21879</v>
      </c>
    </row>
    <row r="4589" spans="1:5">
      <c r="A4589" s="4" t="s">
        <v>1087</v>
      </c>
      <c r="B4589" s="5" t="n">
        <v>2011</v>
      </c>
    </row>
    <row r="4590" spans="1:5">
      <c r="A4590" s="4" t="s">
        <v>1088</v>
      </c>
      <c r="B4590" s="13" t="s">
        <v>1750</v>
      </c>
    </row>
    <row r="4591" spans="1:5">
      <c r="A4591" s="3" t="s">
        <v>1076</v>
      </c>
    </row>
    <row r="4592" spans="1:5">
      <c r="A4592" s="4" t="s">
        <v>1079</v>
      </c>
      <c r="B4592" s="6" t="n">
        <v>106608</v>
      </c>
    </row>
    <row r="4593" spans="1:5">
      <c r="A4593" s="3" t="s">
        <v>1080</v>
      </c>
    </row>
    <row r="4594" spans="1:5">
      <c r="A4594" s="4" t="s">
        <v>1079</v>
      </c>
      <c r="B4594" s="6" t="n">
        <v>21879</v>
      </c>
    </row>
    <row r="4595" spans="1:5">
      <c r="A4595" s="4" t="s">
        <v>1751</v>
      </c>
    </row>
    <row r="4596" spans="1:5">
      <c r="A4596" s="3" t="s">
        <v>1072</v>
      </c>
    </row>
    <row r="4597" spans="1:5">
      <c r="A4597" s="4" t="s">
        <v>1091</v>
      </c>
      <c r="B4597" s="4" t="s">
        <v>480</v>
      </c>
    </row>
    <row r="4598" spans="1:5">
      <c r="A4598" s="4" t="s">
        <v>1752</v>
      </c>
    </row>
    <row r="4599" spans="1:5">
      <c r="A4599" s="3" t="s">
        <v>1072</v>
      </c>
    </row>
    <row r="4600" spans="1:5">
      <c r="A4600" s="4" t="s">
        <v>1091</v>
      </c>
      <c r="B4600" s="4" t="s">
        <v>489</v>
      </c>
    </row>
    <row r="4601" spans="1:5">
      <c r="A4601" s="4" t="s">
        <v>1753</v>
      </c>
    </row>
    <row r="4602" spans="1:5">
      <c r="A4602" s="3" t="s">
        <v>1068</v>
      </c>
    </row>
    <row r="4603" spans="1:5">
      <c r="A4603" s="4" t="s">
        <v>1085</v>
      </c>
      <c r="B4603" s="5" t="n">
        <v>272</v>
      </c>
    </row>
    <row r="4604" spans="1:5">
      <c r="A4604" s="3" t="s">
        <v>1069</v>
      </c>
    </row>
    <row r="4605" spans="1:5">
      <c r="A4605" s="4" t="s">
        <v>1070</v>
      </c>
      <c r="E4605" s="5" t="n">
        <v>13842</v>
      </c>
    </row>
    <row r="4606" spans="1:5">
      <c r="A4606" s="4" t="s">
        <v>36</v>
      </c>
      <c r="E4606" s="5" t="n">
        <v>55367</v>
      </c>
    </row>
    <row r="4607" spans="1:5">
      <c r="A4607" s="4" t="s">
        <v>1071</v>
      </c>
      <c r="E4607" s="5" t="n">
        <v>5382</v>
      </c>
    </row>
    <row r="4608" spans="1:5">
      <c r="A4608" s="3" t="s">
        <v>1072</v>
      </c>
    </row>
    <row r="4609" spans="1:5">
      <c r="A4609" s="4" t="s">
        <v>1073</v>
      </c>
      <c r="E4609" s="5" t="n">
        <v>13842</v>
      </c>
    </row>
    <row r="4610" spans="1:5">
      <c r="A4610" s="4" t="s">
        <v>36</v>
      </c>
      <c r="E4610" s="5" t="n">
        <v>60749</v>
      </c>
    </row>
    <row r="4611" spans="1:5">
      <c r="A4611" s="4" t="s">
        <v>132</v>
      </c>
      <c r="B4611" s="6" t="n">
        <v>74591</v>
      </c>
      <c r="E4611" s="5" t="n">
        <v>74591</v>
      </c>
    </row>
    <row r="4612" spans="1:5">
      <c r="A4612" s="4" t="s">
        <v>1074</v>
      </c>
      <c r="B4612" s="6" t="n">
        <v>-8651</v>
      </c>
      <c r="E4612" s="5" t="n">
        <v>-8651</v>
      </c>
    </row>
    <row r="4613" spans="1:5">
      <c r="A4613" s="4" t="s">
        <v>1087</v>
      </c>
      <c r="B4613" s="5" t="n">
        <v>1974</v>
      </c>
    </row>
    <row r="4614" spans="1:5">
      <c r="A4614" s="4" t="s">
        <v>1088</v>
      </c>
      <c r="B4614" s="13" t="s">
        <v>1098</v>
      </c>
    </row>
    <row r="4615" spans="1:5">
      <c r="A4615" s="3" t="s">
        <v>1076</v>
      </c>
    </row>
    <row r="4616" spans="1:5">
      <c r="A4616" s="4" t="s">
        <v>1079</v>
      </c>
      <c r="B4616" s="6" t="n">
        <v>74591</v>
      </c>
    </row>
    <row r="4617" spans="1:5">
      <c r="A4617" s="3" t="s">
        <v>1080</v>
      </c>
    </row>
    <row r="4618" spans="1:5">
      <c r="A4618" s="4" t="s">
        <v>1079</v>
      </c>
      <c r="B4618" s="6" t="n">
        <v>8651</v>
      </c>
    </row>
    <row r="4619" spans="1:5">
      <c r="A4619" s="4" t="s">
        <v>1754</v>
      </c>
    </row>
    <row r="4620" spans="1:5">
      <c r="A4620" s="3" t="s">
        <v>1072</v>
      </c>
    </row>
    <row r="4621" spans="1:5">
      <c r="A4621" s="4" t="s">
        <v>1091</v>
      </c>
      <c r="B4621" s="4" t="s">
        <v>482</v>
      </c>
    </row>
    <row r="4622" spans="1:5">
      <c r="A4622" s="4" t="s">
        <v>1755</v>
      </c>
    </row>
    <row r="4623" spans="1:5">
      <c r="A4623" s="3" t="s">
        <v>1072</v>
      </c>
    </row>
    <row r="4624" spans="1:5">
      <c r="A4624" s="4" t="s">
        <v>1091</v>
      </c>
      <c r="B4624" s="4" t="s">
        <v>489</v>
      </c>
    </row>
    <row r="4625" spans="1:5">
      <c r="A4625" s="4" t="s">
        <v>1756</v>
      </c>
    </row>
    <row r="4626" spans="1:5">
      <c r="A4626" s="3" t="s">
        <v>1068</v>
      </c>
    </row>
    <row r="4627" spans="1:5">
      <c r="A4627" s="4" t="s">
        <v>1085</v>
      </c>
      <c r="B4627" s="5" t="n">
        <v>272</v>
      </c>
    </row>
    <row r="4628" spans="1:5">
      <c r="A4628" s="3" t="s">
        <v>1069</v>
      </c>
    </row>
    <row r="4629" spans="1:5">
      <c r="A4629" s="4" t="s">
        <v>1070</v>
      </c>
      <c r="E4629" s="5" t="n">
        <v>6488</v>
      </c>
    </row>
    <row r="4630" spans="1:5">
      <c r="A4630" s="4" t="s">
        <v>36</v>
      </c>
      <c r="E4630" s="5" t="n">
        <v>36768</v>
      </c>
    </row>
    <row r="4631" spans="1:5">
      <c r="A4631" s="4" t="s">
        <v>1071</v>
      </c>
      <c r="E4631" s="5" t="n">
        <v>3298</v>
      </c>
    </row>
    <row r="4632" spans="1:5">
      <c r="A4632" s="3" t="s">
        <v>1072</v>
      </c>
    </row>
    <row r="4633" spans="1:5">
      <c r="A4633" s="4" t="s">
        <v>1073</v>
      </c>
      <c r="E4633" s="5" t="n">
        <v>6488</v>
      </c>
    </row>
    <row r="4634" spans="1:5">
      <c r="A4634" s="4" t="s">
        <v>36</v>
      </c>
      <c r="E4634" s="5" t="n">
        <v>40066</v>
      </c>
    </row>
    <row r="4635" spans="1:5">
      <c r="A4635" s="4" t="s">
        <v>132</v>
      </c>
      <c r="B4635" s="6" t="n">
        <v>46554</v>
      </c>
      <c r="E4635" s="5" t="n">
        <v>46554</v>
      </c>
    </row>
    <row r="4636" spans="1:5">
      <c r="A4636" s="4" t="s">
        <v>1074</v>
      </c>
      <c r="B4636" s="6" t="n">
        <v>-5852</v>
      </c>
      <c r="E4636" s="5" t="n">
        <v>-5852</v>
      </c>
    </row>
    <row r="4637" spans="1:5">
      <c r="A4637" s="4" t="s">
        <v>1087</v>
      </c>
      <c r="B4637" s="5" t="n">
        <v>1971</v>
      </c>
    </row>
    <row r="4638" spans="1:5">
      <c r="A4638" s="4" t="s">
        <v>1088</v>
      </c>
      <c r="B4638" s="13" t="s">
        <v>1098</v>
      </c>
    </row>
    <row r="4639" spans="1:5">
      <c r="A4639" s="3" t="s">
        <v>1076</v>
      </c>
    </row>
    <row r="4640" spans="1:5">
      <c r="A4640" s="4" t="s">
        <v>1079</v>
      </c>
      <c r="B4640" s="6" t="n">
        <v>46554</v>
      </c>
    </row>
    <row r="4641" spans="1:5">
      <c r="A4641" s="3" t="s">
        <v>1080</v>
      </c>
    </row>
    <row r="4642" spans="1:5">
      <c r="A4642" s="4" t="s">
        <v>1079</v>
      </c>
      <c r="B4642" s="6" t="n">
        <v>5852</v>
      </c>
    </row>
    <row r="4643" spans="1:5">
      <c r="A4643" s="4" t="s">
        <v>1757</v>
      </c>
    </row>
    <row r="4644" spans="1:5">
      <c r="A4644" s="3" t="s">
        <v>1072</v>
      </c>
    </row>
    <row r="4645" spans="1:5">
      <c r="A4645" s="4" t="s">
        <v>1091</v>
      </c>
      <c r="B4645" s="4" t="s">
        <v>482</v>
      </c>
    </row>
    <row r="4646" spans="1:5">
      <c r="A4646" s="4" t="s">
        <v>1758</v>
      </c>
    </row>
    <row r="4647" spans="1:5">
      <c r="A4647" s="3" t="s">
        <v>1072</v>
      </c>
    </row>
    <row r="4648" spans="1:5">
      <c r="A4648" s="4" t="s">
        <v>1091</v>
      </c>
      <c r="B4648" s="4" t="s">
        <v>489</v>
      </c>
    </row>
    <row r="4649" spans="1:5">
      <c r="A4649" s="4" t="s">
        <v>1759</v>
      </c>
    </row>
    <row r="4650" spans="1:5">
      <c r="A4650" s="3" t="s">
        <v>1068</v>
      </c>
    </row>
    <row r="4651" spans="1:5">
      <c r="A4651" s="4" t="s">
        <v>1085</v>
      </c>
      <c r="B4651" s="5" t="n">
        <v>76</v>
      </c>
    </row>
    <row r="4652" spans="1:5">
      <c r="A4652" s="3" t="s">
        <v>1069</v>
      </c>
    </row>
    <row r="4653" spans="1:5">
      <c r="A4653" s="4" t="s">
        <v>1070</v>
      </c>
      <c r="E4653" s="5" t="n">
        <v>5573</v>
      </c>
    </row>
    <row r="4654" spans="1:5">
      <c r="A4654" s="4" t="s">
        <v>36</v>
      </c>
      <c r="E4654" s="5" t="n">
        <v>11901</v>
      </c>
    </row>
    <row r="4655" spans="1:5">
      <c r="A4655" s="4" t="s">
        <v>1071</v>
      </c>
      <c r="E4655" s="5" t="n">
        <v>8575</v>
      </c>
    </row>
    <row r="4656" spans="1:5">
      <c r="A4656" s="3" t="s">
        <v>1072</v>
      </c>
    </row>
    <row r="4657" spans="1:5">
      <c r="A4657" s="4" t="s">
        <v>1073</v>
      </c>
      <c r="E4657" s="5" t="n">
        <v>5573</v>
      </c>
    </row>
    <row r="4658" spans="1:5">
      <c r="A4658" s="4" t="s">
        <v>36</v>
      </c>
      <c r="E4658" s="5" t="n">
        <v>20476</v>
      </c>
    </row>
    <row r="4659" spans="1:5">
      <c r="A4659" s="4" t="s">
        <v>132</v>
      </c>
      <c r="B4659" s="6" t="n">
        <v>26049</v>
      </c>
      <c r="E4659" s="5" t="n">
        <v>26049</v>
      </c>
    </row>
    <row r="4660" spans="1:5">
      <c r="A4660" s="4" t="s">
        <v>1074</v>
      </c>
      <c r="B4660" s="6" t="n">
        <v>-9931</v>
      </c>
      <c r="E4660" s="5" t="n">
        <v>-9931</v>
      </c>
    </row>
    <row r="4661" spans="1:5">
      <c r="A4661" s="4" t="s">
        <v>1087</v>
      </c>
      <c r="B4661" s="5" t="n">
        <v>1963</v>
      </c>
    </row>
    <row r="4662" spans="1:5">
      <c r="A4662" s="4" t="s">
        <v>1088</v>
      </c>
      <c r="B4662" s="13" t="s">
        <v>1760</v>
      </c>
    </row>
    <row r="4663" spans="1:5">
      <c r="A4663" s="3" t="s">
        <v>1076</v>
      </c>
    </row>
    <row r="4664" spans="1:5">
      <c r="A4664" s="4" t="s">
        <v>1079</v>
      </c>
      <c r="B4664" s="6" t="n">
        <v>26049</v>
      </c>
    </row>
    <row r="4665" spans="1:5">
      <c r="A4665" s="3" t="s">
        <v>1080</v>
      </c>
    </row>
    <row r="4666" spans="1:5">
      <c r="A4666" s="4" t="s">
        <v>1079</v>
      </c>
      <c r="B4666" s="6" t="n">
        <v>9931</v>
      </c>
    </row>
    <row r="4667" spans="1:5">
      <c r="A4667" s="4" t="s">
        <v>1761</v>
      </c>
    </row>
    <row r="4668" spans="1:5">
      <c r="A4668" s="3" t="s">
        <v>1072</v>
      </c>
    </row>
    <row r="4669" spans="1:5">
      <c r="A4669" s="4" t="s">
        <v>1091</v>
      </c>
      <c r="B4669" s="4" t="s">
        <v>480</v>
      </c>
    </row>
    <row r="4670" spans="1:5">
      <c r="A4670" s="4" t="s">
        <v>1762</v>
      </c>
    </row>
    <row r="4671" spans="1:5">
      <c r="A4671" s="3" t="s">
        <v>1072</v>
      </c>
    </row>
    <row r="4672" spans="1:5">
      <c r="A4672" s="4" t="s">
        <v>1091</v>
      </c>
      <c r="B4672" s="4" t="s">
        <v>489</v>
      </c>
    </row>
    <row r="4673" spans="1:5">
      <c r="A4673" s="4" t="s">
        <v>1763</v>
      </c>
    </row>
    <row r="4674" spans="1:5">
      <c r="A4674" s="3" t="s">
        <v>1068</v>
      </c>
    </row>
    <row r="4675" spans="1:5">
      <c r="A4675" s="4" t="s">
        <v>1085</v>
      </c>
      <c r="B4675" s="5" t="n">
        <v>58</v>
      </c>
    </row>
    <row r="4676" spans="1:5">
      <c r="A4676" s="3" t="s">
        <v>1069</v>
      </c>
    </row>
    <row r="4677" spans="1:5">
      <c r="A4677" s="4" t="s">
        <v>1070</v>
      </c>
      <c r="E4677" s="5" t="n">
        <v>5545</v>
      </c>
    </row>
    <row r="4678" spans="1:5">
      <c r="A4678" s="4" t="s">
        <v>36</v>
      </c>
      <c r="E4678" s="5" t="n">
        <v>16635</v>
      </c>
    </row>
    <row r="4679" spans="1:5">
      <c r="A4679" s="4" t="s">
        <v>1071</v>
      </c>
      <c r="E4679" s="5" t="n">
        <v>121</v>
      </c>
    </row>
    <row r="4680" spans="1:5">
      <c r="A4680" s="3" t="s">
        <v>1072</v>
      </c>
    </row>
    <row r="4681" spans="1:5">
      <c r="A4681" s="4" t="s">
        <v>1073</v>
      </c>
      <c r="E4681" s="5" t="n">
        <v>5545</v>
      </c>
    </row>
    <row r="4682" spans="1:5">
      <c r="A4682" s="4" t="s">
        <v>36</v>
      </c>
      <c r="E4682" s="5" t="n">
        <v>16756</v>
      </c>
    </row>
    <row r="4683" spans="1:5">
      <c r="A4683" s="4" t="s">
        <v>132</v>
      </c>
      <c r="B4683" s="6" t="n">
        <v>22301</v>
      </c>
      <c r="E4683" s="5" t="n">
        <v>22301</v>
      </c>
    </row>
    <row r="4684" spans="1:5">
      <c r="A4684" s="4" t="s">
        <v>1074</v>
      </c>
      <c r="B4684" s="6" t="n">
        <v>-2360</v>
      </c>
      <c r="E4684" s="5" t="n">
        <v>-2360</v>
      </c>
    </row>
    <row r="4685" spans="1:5">
      <c r="A4685" s="4" t="s">
        <v>1087</v>
      </c>
      <c r="B4685" s="5" t="n">
        <v>2013</v>
      </c>
    </row>
    <row r="4686" spans="1:5">
      <c r="A4686" s="4" t="s">
        <v>1088</v>
      </c>
      <c r="B4686" s="13" t="s">
        <v>1764</v>
      </c>
    </row>
    <row r="4687" spans="1:5">
      <c r="A4687" s="3" t="s">
        <v>1076</v>
      </c>
    </row>
    <row r="4688" spans="1:5">
      <c r="A4688" s="4" t="s">
        <v>1079</v>
      </c>
      <c r="B4688" s="6" t="n">
        <v>22301</v>
      </c>
    </row>
    <row r="4689" spans="1:5">
      <c r="A4689" s="3" t="s">
        <v>1080</v>
      </c>
    </row>
    <row r="4690" spans="1:5">
      <c r="A4690" s="4" t="s">
        <v>1079</v>
      </c>
      <c r="B4690" s="6" t="n">
        <v>2360</v>
      </c>
    </row>
    <row r="4691" spans="1:5">
      <c r="A4691" s="4" t="s">
        <v>1765</v>
      </c>
    </row>
    <row r="4692" spans="1:5">
      <c r="A4692" s="3" t="s">
        <v>1072</v>
      </c>
    </row>
    <row r="4693" spans="1:5">
      <c r="A4693" s="4" t="s">
        <v>1091</v>
      </c>
      <c r="B4693" s="4" t="s">
        <v>480</v>
      </c>
    </row>
    <row r="4694" spans="1:5">
      <c r="A4694" s="4" t="s">
        <v>1766</v>
      </c>
    </row>
    <row r="4695" spans="1:5">
      <c r="A4695" s="3" t="s">
        <v>1072</v>
      </c>
    </row>
    <row r="4696" spans="1:5">
      <c r="A4696" s="4" t="s">
        <v>1091</v>
      </c>
      <c r="B4696" s="4" t="s">
        <v>489</v>
      </c>
    </row>
    <row r="4697" spans="1:5">
      <c r="A4697" s="4" t="s">
        <v>1767</v>
      </c>
    </row>
    <row r="4698" spans="1:5">
      <c r="A4698" s="3" t="s">
        <v>1068</v>
      </c>
    </row>
    <row r="4699" spans="1:5">
      <c r="A4699" s="4" t="s">
        <v>1085</v>
      </c>
      <c r="B4699" s="5" t="n">
        <v>163</v>
      </c>
    </row>
    <row r="4700" spans="1:5">
      <c r="A4700" s="3" t="s">
        <v>1069</v>
      </c>
    </row>
    <row r="4701" spans="1:5">
      <c r="A4701" s="4" t="s">
        <v>1070</v>
      </c>
      <c r="E4701" s="5" t="n">
        <v>4858</v>
      </c>
    </row>
    <row r="4702" spans="1:5">
      <c r="A4702" s="4" t="s">
        <v>36</v>
      </c>
      <c r="E4702" s="5" t="n">
        <v>19168</v>
      </c>
    </row>
    <row r="4703" spans="1:5">
      <c r="A4703" s="4" t="s">
        <v>1071</v>
      </c>
      <c r="E4703" s="5" t="n">
        <v>4734</v>
      </c>
    </row>
    <row r="4704" spans="1:5">
      <c r="A4704" s="3" t="s">
        <v>1072</v>
      </c>
    </row>
    <row r="4705" spans="1:5">
      <c r="A4705" s="4" t="s">
        <v>1073</v>
      </c>
      <c r="E4705" s="5" t="n">
        <v>4887</v>
      </c>
    </row>
    <row r="4706" spans="1:5">
      <c r="A4706" s="4" t="s">
        <v>36</v>
      </c>
      <c r="E4706" s="5" t="n">
        <v>23873</v>
      </c>
    </row>
    <row r="4707" spans="1:5">
      <c r="A4707" s="4" t="s">
        <v>132</v>
      </c>
      <c r="B4707" s="6" t="n">
        <v>28760</v>
      </c>
      <c r="E4707" s="5" t="n">
        <v>28760</v>
      </c>
    </row>
    <row r="4708" spans="1:5">
      <c r="A4708" s="4" t="s">
        <v>1074</v>
      </c>
      <c r="B4708" s="6" t="n">
        <v>-11505</v>
      </c>
      <c r="E4708" s="5" t="n">
        <v>-11505</v>
      </c>
    </row>
    <row r="4709" spans="1:5">
      <c r="A4709" s="4" t="s">
        <v>1087</v>
      </c>
      <c r="B4709" s="5" t="n">
        <v>1964</v>
      </c>
    </row>
    <row r="4710" spans="1:5">
      <c r="A4710" s="4" t="s">
        <v>1088</v>
      </c>
      <c r="B4710" s="13" t="s">
        <v>1403</v>
      </c>
    </row>
    <row r="4711" spans="1:5">
      <c r="A4711" s="3" t="s">
        <v>1076</v>
      </c>
    </row>
    <row r="4712" spans="1:5">
      <c r="A4712" s="4" t="s">
        <v>1079</v>
      </c>
      <c r="B4712" s="6" t="n">
        <v>28760</v>
      </c>
    </row>
    <row r="4713" spans="1:5">
      <c r="A4713" s="3" t="s">
        <v>1080</v>
      </c>
    </row>
    <row r="4714" spans="1:5">
      <c r="A4714" s="4" t="s">
        <v>1079</v>
      </c>
      <c r="B4714" s="6" t="n">
        <v>11505</v>
      </c>
    </row>
    <row r="4715" spans="1:5">
      <c r="A4715" s="4" t="s">
        <v>1768</v>
      </c>
    </row>
    <row r="4716" spans="1:5">
      <c r="A4716" s="3" t="s">
        <v>1072</v>
      </c>
    </row>
    <row r="4717" spans="1:5">
      <c r="A4717" s="4" t="s">
        <v>1091</v>
      </c>
      <c r="B4717" s="4" t="s">
        <v>480</v>
      </c>
    </row>
    <row r="4718" spans="1:5">
      <c r="A4718" s="4" t="s">
        <v>1769</v>
      </c>
    </row>
    <row r="4719" spans="1:5">
      <c r="A4719" s="3" t="s">
        <v>1072</v>
      </c>
    </row>
    <row r="4720" spans="1:5">
      <c r="A4720" s="4" t="s">
        <v>1091</v>
      </c>
      <c r="B4720" s="4" t="s">
        <v>489</v>
      </c>
    </row>
    <row r="4721" spans="1:5">
      <c r="A4721" s="4" t="s">
        <v>1770</v>
      </c>
    </row>
    <row r="4722" spans="1:5">
      <c r="A4722" s="3" t="s">
        <v>1068</v>
      </c>
    </row>
    <row r="4723" spans="1:5">
      <c r="A4723" s="4" t="s">
        <v>1085</v>
      </c>
      <c r="B4723" s="5" t="n">
        <v>155</v>
      </c>
    </row>
    <row r="4724" spans="1:5">
      <c r="A4724" s="3" t="s">
        <v>1069</v>
      </c>
    </row>
    <row r="4725" spans="1:5">
      <c r="A4725" s="4" t="s">
        <v>1070</v>
      </c>
      <c r="E4725" s="5" t="n">
        <v>2245</v>
      </c>
    </row>
    <row r="4726" spans="1:5">
      <c r="A4726" s="4" t="s">
        <v>36</v>
      </c>
      <c r="E4726" s="5" t="n">
        <v>7020</v>
      </c>
    </row>
    <row r="4727" spans="1:5">
      <c r="A4727" s="4" t="s">
        <v>1071</v>
      </c>
      <c r="E4727" s="5" t="n">
        <v>11422</v>
      </c>
    </row>
    <row r="4728" spans="1:5">
      <c r="A4728" s="3" t="s">
        <v>1072</v>
      </c>
    </row>
    <row r="4729" spans="1:5">
      <c r="A4729" s="4" t="s">
        <v>1073</v>
      </c>
      <c r="E4729" s="5" t="n">
        <v>2258</v>
      </c>
    </row>
    <row r="4730" spans="1:5">
      <c r="A4730" s="4" t="s">
        <v>36</v>
      </c>
      <c r="E4730" s="5" t="n">
        <v>18429</v>
      </c>
    </row>
    <row r="4731" spans="1:5">
      <c r="A4731" s="4" t="s">
        <v>132</v>
      </c>
      <c r="B4731" s="6" t="n">
        <v>20687</v>
      </c>
      <c r="E4731" s="5" t="n">
        <v>20687</v>
      </c>
    </row>
    <row r="4732" spans="1:5">
      <c r="A4732" s="4" t="s">
        <v>1074</v>
      </c>
      <c r="B4732" s="6" t="n">
        <v>-12639</v>
      </c>
      <c r="E4732" s="5" t="n">
        <v>-12639</v>
      </c>
    </row>
    <row r="4733" spans="1:5">
      <c r="A4733" s="4" t="s">
        <v>1087</v>
      </c>
      <c r="B4733" s="5" t="n">
        <v>1990</v>
      </c>
    </row>
    <row r="4734" spans="1:5">
      <c r="A4734" s="4" t="s">
        <v>1088</v>
      </c>
      <c r="B4734" s="13" t="s">
        <v>1569</v>
      </c>
    </row>
    <row r="4735" spans="1:5">
      <c r="A4735" s="3" t="s">
        <v>1076</v>
      </c>
    </row>
    <row r="4736" spans="1:5">
      <c r="A4736" s="4" t="s">
        <v>1079</v>
      </c>
      <c r="B4736" s="6" t="n">
        <v>20687</v>
      </c>
    </row>
    <row r="4737" spans="1:5">
      <c r="A4737" s="3" t="s">
        <v>1080</v>
      </c>
    </row>
    <row r="4738" spans="1:5">
      <c r="A4738" s="4" t="s">
        <v>1079</v>
      </c>
      <c r="B4738" s="6" t="n">
        <v>12639</v>
      </c>
    </row>
    <row r="4739" spans="1:5">
      <c r="A4739" s="4" t="s">
        <v>1771</v>
      </c>
    </row>
    <row r="4740" spans="1:5">
      <c r="A4740" s="3" t="s">
        <v>1072</v>
      </c>
    </row>
    <row r="4741" spans="1:5">
      <c r="A4741" s="4" t="s">
        <v>1091</v>
      </c>
      <c r="B4741" s="4" t="s">
        <v>480</v>
      </c>
    </row>
    <row r="4742" spans="1:5">
      <c r="A4742" s="4" t="s">
        <v>1772</v>
      </c>
    </row>
    <row r="4743" spans="1:5">
      <c r="A4743" s="3" t="s">
        <v>1072</v>
      </c>
    </row>
    <row r="4744" spans="1:5">
      <c r="A4744" s="4" t="s">
        <v>1091</v>
      </c>
      <c r="B4744" s="4" t="s">
        <v>489</v>
      </c>
    </row>
    <row r="4745" spans="1:5">
      <c r="A4745" s="4" t="s">
        <v>1773</v>
      </c>
    </row>
    <row r="4746" spans="1:5">
      <c r="A4746" s="3" t="s">
        <v>1068</v>
      </c>
    </row>
    <row r="4747" spans="1:5">
      <c r="A4747" s="4" t="s">
        <v>1085</v>
      </c>
      <c r="B4747" s="5" t="n">
        <v>508</v>
      </c>
    </row>
    <row r="4748" spans="1:5">
      <c r="A4748" s="3" t="s">
        <v>1069</v>
      </c>
    </row>
    <row r="4749" spans="1:5">
      <c r="A4749" s="4" t="s">
        <v>1070</v>
      </c>
      <c r="E4749" s="5" t="n">
        <v>43194</v>
      </c>
    </row>
    <row r="4750" spans="1:5">
      <c r="A4750" s="4" t="s">
        <v>36</v>
      </c>
      <c r="E4750" s="5" t="n">
        <v>101030</v>
      </c>
    </row>
    <row r="4751" spans="1:5">
      <c r="A4751" s="4" t="s">
        <v>1071</v>
      </c>
      <c r="E4751" s="5" t="n">
        <v>12392</v>
      </c>
    </row>
    <row r="4752" spans="1:5">
      <c r="A4752" s="3" t="s">
        <v>1072</v>
      </c>
    </row>
    <row r="4753" spans="1:5">
      <c r="A4753" s="4" t="s">
        <v>1073</v>
      </c>
      <c r="E4753" s="5" t="n">
        <v>43194</v>
      </c>
    </row>
    <row r="4754" spans="1:5">
      <c r="A4754" s="4" t="s">
        <v>36</v>
      </c>
      <c r="E4754" s="5" t="n">
        <v>113422</v>
      </c>
    </row>
    <row r="4755" spans="1:5">
      <c r="A4755" s="4" t="s">
        <v>132</v>
      </c>
      <c r="B4755" s="6" t="n">
        <v>156616</v>
      </c>
      <c r="E4755" s="5" t="n">
        <v>156616</v>
      </c>
    </row>
    <row r="4756" spans="1:5">
      <c r="A4756" s="4" t="s">
        <v>1074</v>
      </c>
      <c r="B4756" s="6" t="n">
        <v>-21870</v>
      </c>
      <c r="E4756" s="5" t="n">
        <v>-21870</v>
      </c>
    </row>
    <row r="4757" spans="1:5">
      <c r="A4757" s="4" t="s">
        <v>1087</v>
      </c>
      <c r="B4757" s="5" t="n">
        <v>1989</v>
      </c>
    </row>
    <row r="4758" spans="1:5">
      <c r="A4758" s="4" t="s">
        <v>1088</v>
      </c>
      <c r="B4758" s="13" t="s">
        <v>1324</v>
      </c>
    </row>
    <row r="4759" spans="1:5">
      <c r="A4759" s="3" t="s">
        <v>1076</v>
      </c>
    </row>
    <row r="4760" spans="1:5">
      <c r="A4760" s="4" t="s">
        <v>1079</v>
      </c>
      <c r="B4760" s="6" t="n">
        <v>156616</v>
      </c>
    </row>
    <row r="4761" spans="1:5">
      <c r="A4761" s="3" t="s">
        <v>1080</v>
      </c>
    </row>
    <row r="4762" spans="1:5">
      <c r="A4762" s="4" t="s">
        <v>1079</v>
      </c>
      <c r="B4762" s="6" t="n">
        <v>21870</v>
      </c>
    </row>
    <row r="4763" spans="1:5">
      <c r="A4763" s="4" t="s">
        <v>1774</v>
      </c>
    </row>
    <row r="4764" spans="1:5">
      <c r="A4764" s="3" t="s">
        <v>1072</v>
      </c>
    </row>
    <row r="4765" spans="1:5">
      <c r="A4765" s="4" t="s">
        <v>1091</v>
      </c>
      <c r="B4765" s="4" t="s">
        <v>480</v>
      </c>
    </row>
    <row r="4766" spans="1:5">
      <c r="A4766" s="4" t="s">
        <v>1775</v>
      </c>
    </row>
    <row r="4767" spans="1:5">
      <c r="A4767" s="3" t="s">
        <v>1072</v>
      </c>
    </row>
    <row r="4768" spans="1:5">
      <c r="A4768" s="4" t="s">
        <v>1091</v>
      </c>
      <c r="B4768" s="4" t="s">
        <v>489</v>
      </c>
    </row>
    <row r="4769" spans="1:5">
      <c r="A4769" s="4" t="s">
        <v>1776</v>
      </c>
    </row>
    <row r="4770" spans="1:5">
      <c r="A4770" s="3" t="s">
        <v>1068</v>
      </c>
    </row>
    <row r="4771" spans="1:5">
      <c r="A4771" s="4" t="s">
        <v>1085</v>
      </c>
      <c r="B4771" s="5" t="n">
        <v>284</v>
      </c>
    </row>
    <row r="4772" spans="1:5">
      <c r="A4772" s="3" t="s">
        <v>1069</v>
      </c>
    </row>
    <row r="4773" spans="1:5">
      <c r="A4773" s="4" t="s">
        <v>1070</v>
      </c>
      <c r="E4773" s="5" t="n">
        <v>30535</v>
      </c>
    </row>
    <row r="4774" spans="1:5">
      <c r="A4774" s="4" t="s">
        <v>36</v>
      </c>
      <c r="E4774" s="5" t="n">
        <v>91604</v>
      </c>
    </row>
    <row r="4775" spans="1:5">
      <c r="A4775" s="4" t="s">
        <v>1071</v>
      </c>
      <c r="E4775" s="5" t="n">
        <v>1828</v>
      </c>
    </row>
    <row r="4776" spans="1:5">
      <c r="A4776" s="3" t="s">
        <v>1072</v>
      </c>
    </row>
    <row r="4777" spans="1:5">
      <c r="A4777" s="4" t="s">
        <v>1073</v>
      </c>
      <c r="E4777" s="5" t="n">
        <v>30535</v>
      </c>
    </row>
    <row r="4778" spans="1:5">
      <c r="A4778" s="4" t="s">
        <v>36</v>
      </c>
      <c r="E4778" s="5" t="n">
        <v>93432</v>
      </c>
    </row>
    <row r="4779" spans="1:5">
      <c r="A4779" s="4" t="s">
        <v>132</v>
      </c>
      <c r="B4779" s="6" t="n">
        <v>123967</v>
      </c>
      <c r="E4779" s="5" t="n">
        <v>123967</v>
      </c>
    </row>
    <row r="4780" spans="1:5">
      <c r="A4780" s="4" t="s">
        <v>1074</v>
      </c>
      <c r="B4780" s="6" t="n">
        <v>-13001</v>
      </c>
      <c r="E4780" s="5" t="n">
        <v>-13001</v>
      </c>
    </row>
    <row r="4781" spans="1:5">
      <c r="A4781" s="4" t="s">
        <v>1087</v>
      </c>
      <c r="B4781" s="5" t="n">
        <v>2008</v>
      </c>
    </row>
    <row r="4782" spans="1:5">
      <c r="A4782" s="4" t="s">
        <v>1088</v>
      </c>
      <c r="B4782" s="13" t="s">
        <v>1098</v>
      </c>
    </row>
    <row r="4783" spans="1:5">
      <c r="A4783" s="3" t="s">
        <v>1076</v>
      </c>
    </row>
    <row r="4784" spans="1:5">
      <c r="A4784" s="4" t="s">
        <v>1079</v>
      </c>
      <c r="B4784" s="6" t="n">
        <v>123967</v>
      </c>
    </row>
    <row r="4785" spans="1:5">
      <c r="A4785" s="3" t="s">
        <v>1080</v>
      </c>
    </row>
    <row r="4786" spans="1:5">
      <c r="A4786" s="4" t="s">
        <v>1079</v>
      </c>
      <c r="B4786" s="6" t="n">
        <v>13001</v>
      </c>
    </row>
    <row r="4787" spans="1:5">
      <c r="A4787" s="4" t="s">
        <v>1777</v>
      </c>
    </row>
    <row r="4788" spans="1:5">
      <c r="A4788" s="3" t="s">
        <v>1072</v>
      </c>
    </row>
    <row r="4789" spans="1:5">
      <c r="A4789" s="4" t="s">
        <v>1091</v>
      </c>
      <c r="B4789" s="4" t="s">
        <v>482</v>
      </c>
    </row>
    <row r="4790" spans="1:5">
      <c r="A4790" s="4" t="s">
        <v>1778</v>
      </c>
    </row>
    <row r="4791" spans="1:5">
      <c r="A4791" s="3" t="s">
        <v>1072</v>
      </c>
    </row>
    <row r="4792" spans="1:5">
      <c r="A4792" s="4" t="s">
        <v>1091</v>
      </c>
      <c r="B4792" s="4" t="s">
        <v>489</v>
      </c>
    </row>
    <row r="4793" spans="1:5">
      <c r="A4793" s="4" t="s">
        <v>1779</v>
      </c>
    </row>
    <row r="4794" spans="1:5">
      <c r="A4794" s="3" t="s">
        <v>1068</v>
      </c>
    </row>
    <row r="4795" spans="1:5">
      <c r="A4795" s="4" t="s">
        <v>1085</v>
      </c>
      <c r="B4795" s="5" t="n">
        <v>478</v>
      </c>
    </row>
    <row r="4796" spans="1:5">
      <c r="A4796" s="3" t="s">
        <v>1069</v>
      </c>
    </row>
    <row r="4797" spans="1:5">
      <c r="A4797" s="4" t="s">
        <v>1070</v>
      </c>
      <c r="E4797" s="5" t="n">
        <v>56932</v>
      </c>
    </row>
    <row r="4798" spans="1:5">
      <c r="A4798" s="4" t="s">
        <v>36</v>
      </c>
      <c r="E4798" s="5" t="n">
        <v>211998</v>
      </c>
    </row>
    <row r="4799" spans="1:5">
      <c r="A4799" s="4" t="s">
        <v>1071</v>
      </c>
      <c r="E4799" s="5" t="n">
        <v>8806</v>
      </c>
    </row>
    <row r="4800" spans="1:5">
      <c r="A4800" s="3" t="s">
        <v>1072</v>
      </c>
    </row>
    <row r="4801" spans="1:5">
      <c r="A4801" s="4" t="s">
        <v>1073</v>
      </c>
      <c r="E4801" s="5" t="n">
        <v>56932</v>
      </c>
    </row>
    <row r="4802" spans="1:5">
      <c r="A4802" s="4" t="s">
        <v>36</v>
      </c>
      <c r="E4802" s="5" t="n">
        <v>220804</v>
      </c>
    </row>
    <row r="4803" spans="1:5">
      <c r="A4803" s="4" t="s">
        <v>132</v>
      </c>
      <c r="B4803" s="6" t="n">
        <v>277736</v>
      </c>
      <c r="E4803" s="5" t="n">
        <v>277736</v>
      </c>
    </row>
    <row r="4804" spans="1:5">
      <c r="A4804" s="4" t="s">
        <v>1074</v>
      </c>
      <c r="B4804" s="6" t="n">
        <v>-35159</v>
      </c>
      <c r="E4804" s="5" t="n">
        <v>-35159</v>
      </c>
    </row>
    <row r="4805" spans="1:5">
      <c r="A4805" s="4" t="s">
        <v>1087</v>
      </c>
      <c r="B4805" s="5" t="n">
        <v>2014</v>
      </c>
    </row>
    <row r="4806" spans="1:5">
      <c r="A4806" s="4" t="s">
        <v>1088</v>
      </c>
      <c r="B4806" s="13" t="s">
        <v>1098</v>
      </c>
    </row>
    <row r="4807" spans="1:5">
      <c r="A4807" s="3" t="s">
        <v>1076</v>
      </c>
    </row>
    <row r="4808" spans="1:5">
      <c r="A4808" s="4" t="s">
        <v>1079</v>
      </c>
      <c r="B4808" s="6" t="n">
        <v>277736</v>
      </c>
    </row>
    <row r="4809" spans="1:5">
      <c r="A4809" s="3" t="s">
        <v>1080</v>
      </c>
    </row>
    <row r="4810" spans="1:5">
      <c r="A4810" s="4" t="s">
        <v>1079</v>
      </c>
      <c r="B4810" s="6" t="n">
        <v>35159</v>
      </c>
    </row>
    <row r="4811" spans="1:5">
      <c r="A4811" s="4" t="s">
        <v>1780</v>
      </c>
    </row>
    <row r="4812" spans="1:5">
      <c r="A4812" s="3" t="s">
        <v>1072</v>
      </c>
    </row>
    <row r="4813" spans="1:5">
      <c r="A4813" s="4" t="s">
        <v>1091</v>
      </c>
      <c r="B4813" s="4" t="s">
        <v>482</v>
      </c>
    </row>
    <row r="4814" spans="1:5">
      <c r="A4814" s="4" t="s">
        <v>1781</v>
      </c>
    </row>
    <row r="4815" spans="1:5">
      <c r="A4815" s="3" t="s">
        <v>1072</v>
      </c>
    </row>
    <row r="4816" spans="1:5">
      <c r="A4816" s="4" t="s">
        <v>1091</v>
      </c>
      <c r="B4816" s="4" t="s">
        <v>489</v>
      </c>
    </row>
    <row r="4817" spans="1:5">
      <c r="A4817" s="4" t="s">
        <v>1782</v>
      </c>
    </row>
    <row r="4818" spans="1:5">
      <c r="A4818" s="3" t="s">
        <v>1068</v>
      </c>
    </row>
    <row r="4819" spans="1:5">
      <c r="A4819" s="4" t="s">
        <v>1085</v>
      </c>
      <c r="B4819" s="5" t="n">
        <v>216</v>
      </c>
    </row>
    <row r="4820" spans="1:5">
      <c r="A4820" s="3" t="s">
        <v>1069</v>
      </c>
    </row>
    <row r="4821" spans="1:5">
      <c r="A4821" s="4" t="s">
        <v>1070</v>
      </c>
      <c r="E4821" s="5" t="n">
        <v>4017</v>
      </c>
    </row>
    <row r="4822" spans="1:5">
      <c r="A4822" s="4" t="s">
        <v>36</v>
      </c>
      <c r="E4822" s="5" t="n">
        <v>10315</v>
      </c>
    </row>
    <row r="4823" spans="1:5">
      <c r="A4823" s="4" t="s">
        <v>1071</v>
      </c>
      <c r="E4823" s="5" t="n">
        <v>16224</v>
      </c>
    </row>
    <row r="4824" spans="1:5">
      <c r="A4824" s="3" t="s">
        <v>1072</v>
      </c>
    </row>
    <row r="4825" spans="1:5">
      <c r="A4825" s="4" t="s">
        <v>1073</v>
      </c>
      <c r="E4825" s="5" t="n">
        <v>4021</v>
      </c>
    </row>
    <row r="4826" spans="1:5">
      <c r="A4826" s="4" t="s">
        <v>36</v>
      </c>
      <c r="E4826" s="5" t="n">
        <v>26535</v>
      </c>
    </row>
    <row r="4827" spans="1:5">
      <c r="A4827" s="4" t="s">
        <v>132</v>
      </c>
      <c r="B4827" s="6" t="n">
        <v>30556</v>
      </c>
      <c r="E4827" s="5" t="n">
        <v>30556</v>
      </c>
    </row>
    <row r="4828" spans="1:5">
      <c r="A4828" s="4" t="s">
        <v>1074</v>
      </c>
      <c r="B4828" s="6" t="n">
        <v>-19282</v>
      </c>
      <c r="E4828" s="5" t="n">
        <v>-19282</v>
      </c>
    </row>
    <row r="4829" spans="1:5">
      <c r="A4829" s="4" t="s">
        <v>1087</v>
      </c>
      <c r="B4829" s="5" t="n">
        <v>1989</v>
      </c>
    </row>
    <row r="4830" spans="1:5">
      <c r="A4830" s="4" t="s">
        <v>1088</v>
      </c>
      <c r="B4830" s="13" t="s">
        <v>1783</v>
      </c>
    </row>
    <row r="4831" spans="1:5">
      <c r="A4831" s="3" t="s">
        <v>1076</v>
      </c>
    </row>
    <row r="4832" spans="1:5">
      <c r="A4832" s="4" t="s">
        <v>1079</v>
      </c>
      <c r="B4832" s="6" t="n">
        <v>30556</v>
      </c>
    </row>
    <row r="4833" spans="1:5">
      <c r="A4833" s="3" t="s">
        <v>1080</v>
      </c>
    </row>
    <row r="4834" spans="1:5">
      <c r="A4834" s="4" t="s">
        <v>1079</v>
      </c>
      <c r="B4834" s="6" t="n">
        <v>19282</v>
      </c>
    </row>
    <row r="4835" spans="1:5">
      <c r="A4835" s="4" t="s">
        <v>1784</v>
      </c>
    </row>
    <row r="4836" spans="1:5">
      <c r="A4836" s="3" t="s">
        <v>1072</v>
      </c>
    </row>
    <row r="4837" spans="1:5">
      <c r="A4837" s="4" t="s">
        <v>1091</v>
      </c>
      <c r="B4837" s="4" t="s">
        <v>480</v>
      </c>
    </row>
    <row r="4838" spans="1:5">
      <c r="A4838" s="4" t="s">
        <v>1785</v>
      </c>
    </row>
    <row r="4839" spans="1:5">
      <c r="A4839" s="3" t="s">
        <v>1072</v>
      </c>
    </row>
    <row r="4840" spans="1:5">
      <c r="A4840" s="4" t="s">
        <v>1091</v>
      </c>
      <c r="B4840" s="4" t="s">
        <v>489</v>
      </c>
    </row>
    <row r="4841" spans="1:5">
      <c r="A4841" s="4" t="s">
        <v>1786</v>
      </c>
    </row>
    <row r="4842" spans="1:5">
      <c r="A4842" s="3" t="s">
        <v>1068</v>
      </c>
    </row>
    <row r="4843" spans="1:5">
      <c r="A4843" s="4" t="s">
        <v>1085</v>
      </c>
      <c r="B4843" s="5" t="n">
        <v>302</v>
      </c>
    </row>
    <row r="4844" spans="1:5">
      <c r="A4844" s="3" t="s">
        <v>1069</v>
      </c>
    </row>
    <row r="4845" spans="1:5">
      <c r="A4845" s="4" t="s">
        <v>1070</v>
      </c>
      <c r="E4845" s="5" t="n">
        <v>2040</v>
      </c>
    </row>
    <row r="4846" spans="1:5">
      <c r="A4846" s="4" t="s">
        <v>36</v>
      </c>
      <c r="E4846" s="5" t="n">
        <v>8727</v>
      </c>
    </row>
    <row r="4847" spans="1:5">
      <c r="A4847" s="4" t="s">
        <v>1071</v>
      </c>
      <c r="E4847" s="5" t="n">
        <v>22839</v>
      </c>
    </row>
    <row r="4848" spans="1:5">
      <c r="A4848" s="3" t="s">
        <v>1072</v>
      </c>
    </row>
    <row r="4849" spans="1:5">
      <c r="A4849" s="4" t="s">
        <v>1073</v>
      </c>
      <c r="E4849" s="5" t="n">
        <v>2044</v>
      </c>
    </row>
    <row r="4850" spans="1:5">
      <c r="A4850" s="4" t="s">
        <v>36</v>
      </c>
      <c r="E4850" s="5" t="n">
        <v>31562</v>
      </c>
    </row>
    <row r="4851" spans="1:5">
      <c r="A4851" s="4" t="s">
        <v>132</v>
      </c>
      <c r="B4851" s="6" t="n">
        <v>33606</v>
      </c>
      <c r="E4851" s="5" t="n">
        <v>33606</v>
      </c>
    </row>
    <row r="4852" spans="1:5">
      <c r="A4852" s="4" t="s">
        <v>1074</v>
      </c>
      <c r="B4852" s="6" t="n">
        <v>-18755</v>
      </c>
      <c r="E4852" s="5" t="n">
        <v>-18755</v>
      </c>
    </row>
    <row r="4853" spans="1:5">
      <c r="A4853" s="4" t="s">
        <v>1087</v>
      </c>
      <c r="B4853" s="5" t="n">
        <v>1978</v>
      </c>
    </row>
    <row r="4854" spans="1:5">
      <c r="A4854" s="4" t="s">
        <v>1088</v>
      </c>
      <c r="B4854" s="13" t="s">
        <v>1505</v>
      </c>
    </row>
    <row r="4855" spans="1:5">
      <c r="A4855" s="3" t="s">
        <v>1076</v>
      </c>
    </row>
    <row r="4856" spans="1:5">
      <c r="A4856" s="4" t="s">
        <v>1079</v>
      </c>
      <c r="B4856" s="6" t="n">
        <v>33606</v>
      </c>
    </row>
    <row r="4857" spans="1:5">
      <c r="A4857" s="3" t="s">
        <v>1080</v>
      </c>
    </row>
    <row r="4858" spans="1:5">
      <c r="A4858" s="4" t="s">
        <v>1079</v>
      </c>
      <c r="B4858" s="6" t="n">
        <v>18755</v>
      </c>
    </row>
    <row r="4859" spans="1:5">
      <c r="A4859" s="4" t="s">
        <v>1787</v>
      </c>
    </row>
    <row r="4860" spans="1:5">
      <c r="A4860" s="3" t="s">
        <v>1072</v>
      </c>
    </row>
    <row r="4861" spans="1:5">
      <c r="A4861" s="4" t="s">
        <v>1091</v>
      </c>
      <c r="B4861" s="4" t="s">
        <v>480</v>
      </c>
    </row>
    <row r="4862" spans="1:5">
      <c r="A4862" s="4" t="s">
        <v>1788</v>
      </c>
    </row>
    <row r="4863" spans="1:5">
      <c r="A4863" s="3" t="s">
        <v>1072</v>
      </c>
    </row>
    <row r="4864" spans="1:5">
      <c r="A4864" s="4" t="s">
        <v>1091</v>
      </c>
      <c r="B4864" s="4" t="s">
        <v>489</v>
      </c>
    </row>
    <row r="4865" spans="1:5">
      <c r="A4865" s="4" t="s">
        <v>1789</v>
      </c>
    </row>
    <row r="4866" spans="1:5">
      <c r="A4866" s="3" t="s">
        <v>1068</v>
      </c>
    </row>
    <row r="4867" spans="1:5">
      <c r="A4867" s="4" t="s">
        <v>1085</v>
      </c>
      <c r="B4867" s="5" t="n">
        <v>145</v>
      </c>
    </row>
    <row r="4868" spans="1:5">
      <c r="A4868" s="3" t="s">
        <v>1069</v>
      </c>
    </row>
    <row r="4869" spans="1:5">
      <c r="A4869" s="4" t="s">
        <v>1070</v>
      </c>
      <c r="E4869" s="5" t="n">
        <v>5331</v>
      </c>
    </row>
    <row r="4870" spans="1:5">
      <c r="A4870" s="4" t="s">
        <v>36</v>
      </c>
      <c r="E4870" s="5" t="n">
        <v>21036</v>
      </c>
    </row>
    <row r="4871" spans="1:5">
      <c r="A4871" s="4" t="s">
        <v>1071</v>
      </c>
      <c r="E4871" s="5" t="n">
        <v>3974</v>
      </c>
    </row>
    <row r="4872" spans="1:5">
      <c r="A4872" s="3" t="s">
        <v>1072</v>
      </c>
    </row>
    <row r="4873" spans="1:5">
      <c r="A4873" s="4" t="s">
        <v>1073</v>
      </c>
      <c r="E4873" s="5" t="n">
        <v>5341</v>
      </c>
    </row>
    <row r="4874" spans="1:5">
      <c r="A4874" s="4" t="s">
        <v>36</v>
      </c>
      <c r="E4874" s="5" t="n">
        <v>25000</v>
      </c>
    </row>
    <row r="4875" spans="1:5">
      <c r="A4875" s="4" t="s">
        <v>132</v>
      </c>
      <c r="B4875" s="6" t="n">
        <v>30341</v>
      </c>
      <c r="E4875" s="5" t="n">
        <v>30341</v>
      </c>
    </row>
    <row r="4876" spans="1:5">
      <c r="A4876" s="4" t="s">
        <v>1074</v>
      </c>
      <c r="B4876" s="6" t="n">
        <v>-11682</v>
      </c>
      <c r="E4876" s="6" t="n">
        <v>-11682</v>
      </c>
    </row>
    <row r="4877" spans="1:5">
      <c r="A4877" s="4" t="s">
        <v>1087</v>
      </c>
      <c r="B4877" s="5" t="n">
        <v>1987</v>
      </c>
    </row>
    <row r="4878" spans="1:5">
      <c r="A4878" s="4" t="s">
        <v>1088</v>
      </c>
      <c r="B4878" s="13" t="s">
        <v>1154</v>
      </c>
    </row>
    <row r="4879" spans="1:5">
      <c r="A4879" s="3" t="s">
        <v>1076</v>
      </c>
    </row>
    <row r="4880" spans="1:5">
      <c r="A4880" s="4" t="s">
        <v>1079</v>
      </c>
      <c r="B4880" s="6" t="n">
        <v>30341</v>
      </c>
    </row>
    <row r="4881" spans="1:5">
      <c r="A4881" s="3" t="s">
        <v>1080</v>
      </c>
    </row>
    <row r="4882" spans="1:5">
      <c r="A4882" s="4" t="s">
        <v>1079</v>
      </c>
      <c r="B4882" s="6" t="n">
        <v>11682</v>
      </c>
    </row>
    <row r="4883" spans="1:5">
      <c r="A4883" s="4" t="s">
        <v>1790</v>
      </c>
    </row>
    <row r="4884" spans="1:5">
      <c r="A4884" s="3" t="s">
        <v>1072</v>
      </c>
    </row>
    <row r="4885" spans="1:5">
      <c r="A4885" s="4" t="s">
        <v>1091</v>
      </c>
      <c r="B4885" s="4" t="s">
        <v>480</v>
      </c>
    </row>
    <row r="4886" spans="1:5">
      <c r="A4886" s="4" t="s">
        <v>1791</v>
      </c>
    </row>
    <row r="4887" spans="1:5">
      <c r="A4887" s="3" t="s">
        <v>1072</v>
      </c>
    </row>
    <row r="4888" spans="1:5">
      <c r="A4888" s="4" t="s">
        <v>1091</v>
      </c>
      <c r="B4888" s="4" t="s">
        <v>489</v>
      </c>
    </row>
    <row r="4889" spans="1:5">
      <c r="A4889" s="4" t="s">
        <v>1792</v>
      </c>
    </row>
    <row r="4890" spans="1:5">
      <c r="A4890" s="3" t="s">
        <v>1068</v>
      </c>
    </row>
    <row r="4891" spans="1:5">
      <c r="A4891" s="4" t="s">
        <v>1793</v>
      </c>
      <c r="E4891" s="5" t="n">
        <v>106564</v>
      </c>
    </row>
    <row r="4892" spans="1:5">
      <c r="A4892" s="3" t="s">
        <v>1069</v>
      </c>
    </row>
    <row r="4893" spans="1:5">
      <c r="A4893" s="4" t="s">
        <v>1070</v>
      </c>
      <c r="E4893" s="6" t="n">
        <v>3079</v>
      </c>
    </row>
    <row r="4894" spans="1:5">
      <c r="A4894" s="4" t="s">
        <v>36</v>
      </c>
      <c r="E4894" s="5" t="n">
        <v>12315</v>
      </c>
    </row>
    <row r="4895" spans="1:5">
      <c r="A4895" s="4" t="s">
        <v>1071</v>
      </c>
      <c r="E4895" s="5" t="n">
        <v>8332</v>
      </c>
    </row>
    <row r="4896" spans="1:5">
      <c r="A4896" s="3" t="s">
        <v>1072</v>
      </c>
    </row>
    <row r="4897" spans="1:5">
      <c r="A4897" s="4" t="s">
        <v>1073</v>
      </c>
      <c r="E4897" s="5" t="n">
        <v>4308</v>
      </c>
    </row>
    <row r="4898" spans="1:5">
      <c r="A4898" s="4" t="s">
        <v>36</v>
      </c>
      <c r="E4898" s="5" t="n">
        <v>19418</v>
      </c>
    </row>
    <row r="4899" spans="1:5">
      <c r="A4899" s="4" t="s">
        <v>132</v>
      </c>
      <c r="B4899" s="6" t="n">
        <v>23726</v>
      </c>
      <c r="E4899" s="5" t="n">
        <v>23726</v>
      </c>
    </row>
    <row r="4900" spans="1:5">
      <c r="A4900" s="4" t="s">
        <v>1074</v>
      </c>
      <c r="B4900" s="5" t="n">
        <v>-13252</v>
      </c>
      <c r="E4900" s="6" t="n">
        <v>-13252</v>
      </c>
    </row>
    <row r="4901" spans="1:5">
      <c r="A4901" s="3" t="s">
        <v>1076</v>
      </c>
    </row>
    <row r="4902" spans="1:5">
      <c r="A4902" s="4" t="s">
        <v>1079</v>
      </c>
      <c r="B4902" s="5" t="n">
        <v>23726</v>
      </c>
    </row>
    <row r="4903" spans="1:5">
      <c r="A4903" s="3" t="s">
        <v>1080</v>
      </c>
    </row>
    <row r="4904" spans="1:5">
      <c r="A4904" s="4" t="s">
        <v>1079</v>
      </c>
      <c r="B4904" s="5" t="n">
        <v>13252</v>
      </c>
    </row>
    <row r="4905" spans="1:5">
      <c r="A4905" s="4" t="s">
        <v>1794</v>
      </c>
    </row>
    <row r="4906" spans="1:5">
      <c r="A4906" s="3" t="s">
        <v>1068</v>
      </c>
    </row>
    <row r="4907" spans="1:5">
      <c r="A4907" s="4" t="s">
        <v>1793</v>
      </c>
      <c r="E4907" s="5" t="n">
        <v>106564</v>
      </c>
    </row>
    <row r="4908" spans="1:5">
      <c r="A4908" s="3" t="s">
        <v>1069</v>
      </c>
    </row>
    <row r="4909" spans="1:5">
      <c r="A4909" s="4" t="s">
        <v>1070</v>
      </c>
      <c r="E4909" s="6" t="n">
        <v>3079</v>
      </c>
    </row>
    <row r="4910" spans="1:5">
      <c r="A4910" s="4" t="s">
        <v>36</v>
      </c>
      <c r="E4910" s="5" t="n">
        <v>12315</v>
      </c>
    </row>
    <row r="4911" spans="1:5">
      <c r="A4911" s="4" t="s">
        <v>1071</v>
      </c>
      <c r="E4911" s="5" t="n">
        <v>8332</v>
      </c>
    </row>
    <row r="4912" spans="1:5">
      <c r="A4912" s="3" t="s">
        <v>1072</v>
      </c>
    </row>
    <row r="4913" spans="1:5">
      <c r="A4913" s="4" t="s">
        <v>1073</v>
      </c>
      <c r="E4913" s="5" t="n">
        <v>4308</v>
      </c>
    </row>
    <row r="4914" spans="1:5">
      <c r="A4914" s="4" t="s">
        <v>36</v>
      </c>
      <c r="E4914" s="5" t="n">
        <v>19418</v>
      </c>
    </row>
    <row r="4915" spans="1:5">
      <c r="A4915" s="4" t="s">
        <v>132</v>
      </c>
      <c r="B4915" s="5" t="n">
        <v>23726</v>
      </c>
      <c r="E4915" s="5" t="n">
        <v>23726</v>
      </c>
    </row>
    <row r="4916" spans="1:5">
      <c r="A4916" s="4" t="s">
        <v>1074</v>
      </c>
      <c r="B4916" s="6" t="n">
        <v>-13252</v>
      </c>
      <c r="E4916" s="5" t="n">
        <v>-13252</v>
      </c>
    </row>
    <row r="4917" spans="1:5">
      <c r="A4917" s="4" t="s">
        <v>1087</v>
      </c>
      <c r="B4917" s="5" t="n">
        <v>1983</v>
      </c>
    </row>
    <row r="4918" spans="1:5">
      <c r="A4918" s="4" t="s">
        <v>1088</v>
      </c>
      <c r="B4918" s="13" t="s">
        <v>1795</v>
      </c>
    </row>
    <row r="4919" spans="1:5">
      <c r="A4919" s="3" t="s">
        <v>1076</v>
      </c>
    </row>
    <row r="4920" spans="1:5">
      <c r="A4920" s="4" t="s">
        <v>1079</v>
      </c>
      <c r="B4920" s="6" t="n">
        <v>23726</v>
      </c>
    </row>
    <row r="4921" spans="1:5">
      <c r="A4921" s="3" t="s">
        <v>1080</v>
      </c>
    </row>
    <row r="4922" spans="1:5">
      <c r="A4922" s="4" t="s">
        <v>1079</v>
      </c>
      <c r="B4922" s="6" t="n">
        <v>13252</v>
      </c>
    </row>
    <row r="4923" spans="1:5">
      <c r="A4923" s="4" t="s">
        <v>1796</v>
      </c>
    </row>
    <row r="4924" spans="1:5">
      <c r="A4924" s="3" t="s">
        <v>1072</v>
      </c>
    </row>
    <row r="4925" spans="1:5">
      <c r="A4925" s="4" t="s">
        <v>1091</v>
      </c>
      <c r="B4925" s="4" t="s">
        <v>480</v>
      </c>
    </row>
    <row r="4926" spans="1:5">
      <c r="A4926" s="4" t="s">
        <v>1797</v>
      </c>
    </row>
    <row r="4927" spans="1:5">
      <c r="A4927" s="3" t="s">
        <v>1072</v>
      </c>
    </row>
    <row r="4928" spans="1:5">
      <c r="A4928" s="4" t="s">
        <v>1091</v>
      </c>
      <c r="B4928" s="4" t="s">
        <v>489</v>
      </c>
    </row>
    <row r="4929" spans="1:5">
      <c r="A4929" s="4" t="s">
        <v>1798</v>
      </c>
    </row>
    <row r="4930" spans="1:5">
      <c r="A4930" s="3" t="s">
        <v>1072</v>
      </c>
    </row>
    <row r="4931" spans="1:5">
      <c r="A4931" s="4" t="s">
        <v>132</v>
      </c>
      <c r="B4931" s="6" t="n">
        <v>12676306</v>
      </c>
      <c r="C4931" s="5" t="n">
        <v>12331469</v>
      </c>
      <c r="D4931" s="5" t="n">
        <v>11244681</v>
      </c>
      <c r="E4931" s="6" t="n">
        <v>13348831</v>
      </c>
    </row>
    <row r="4932" spans="1:5">
      <c r="A4932" s="3" t="s">
        <v>1076</v>
      </c>
    </row>
    <row r="4933" spans="1:5">
      <c r="A4933" s="4" t="s">
        <v>1081</v>
      </c>
      <c r="B4933" s="5" t="n">
        <v>12676306</v>
      </c>
      <c r="C4933" s="5" t="n">
        <v>12331469</v>
      </c>
      <c r="D4933" s="5" t="n">
        <v>11244681</v>
      </c>
    </row>
    <row r="4934" spans="1:5">
      <c r="A4934" s="4" t="s">
        <v>1079</v>
      </c>
      <c r="B4934" s="6" t="n">
        <v>13348831</v>
      </c>
      <c r="C4934" s="6" t="n">
        <v>12676306</v>
      </c>
      <c r="D4934" s="6" t="n">
        <v>123314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5</v>
      </c>
      <c r="B1" s="2" t="s">
        <v>166</v>
      </c>
      <c r="F1" s="2" t="s">
        <v>1</v>
      </c>
    </row>
    <row r="2" spans="1:8">
      <c r="B2" s="2" t="s">
        <v>2</v>
      </c>
      <c r="C2" s="2" t="s">
        <v>167</v>
      </c>
      <c r="D2" s="2" t="s">
        <v>33</v>
      </c>
      <c r="E2" s="2" t="s">
        <v>168</v>
      </c>
      <c r="F2" s="2" t="s">
        <v>2</v>
      </c>
      <c r="G2" s="2" t="s">
        <v>33</v>
      </c>
      <c r="H2" s="2" t="s">
        <v>89</v>
      </c>
    </row>
    <row r="3" spans="1:8">
      <c r="A3" s="3" t="s">
        <v>169</v>
      </c>
    </row>
    <row r="4" spans="1:8">
      <c r="A4" s="4" t="s">
        <v>111</v>
      </c>
      <c r="B4" s="6" t="n">
        <v>109662</v>
      </c>
      <c r="C4" s="6" t="n">
        <v>187551</v>
      </c>
      <c r="D4" s="6" t="n">
        <v>204517</v>
      </c>
      <c r="E4" s="6" t="n">
        <v>86907</v>
      </c>
      <c r="F4" s="6" t="n">
        <v>458043</v>
      </c>
      <c r="G4" s="6" t="n">
        <v>438410</v>
      </c>
      <c r="H4" s="6" t="n">
        <v>248239</v>
      </c>
    </row>
    <row r="5" spans="1:8">
      <c r="A5" s="4" t="s">
        <v>126</v>
      </c>
      <c r="F5" s="5" t="n">
        <v>-1909</v>
      </c>
      <c r="G5" s="5" t="n">
        <v>-4848</v>
      </c>
      <c r="H5" s="5" t="n">
        <v>0</v>
      </c>
    </row>
    <row r="6" spans="1:8">
      <c r="A6" s="4" t="s">
        <v>124</v>
      </c>
      <c r="F6" s="5" t="n">
        <v>12744</v>
      </c>
      <c r="G6" s="5" t="n">
        <v>15926</v>
      </c>
      <c r="H6" s="5" t="n">
        <v>7893</v>
      </c>
    </row>
    <row r="7" spans="1:8">
      <c r="A7" s="4" t="s">
        <v>125</v>
      </c>
      <c r="F7" s="5" t="n">
        <v>3284</v>
      </c>
      <c r="G7" s="5" t="n">
        <v>-828</v>
      </c>
      <c r="H7" s="5" t="n">
        <v>1865</v>
      </c>
    </row>
    <row r="8" spans="1:8">
      <c r="A8" s="3" t="s">
        <v>142</v>
      </c>
    </row>
    <row r="9" spans="1:8">
      <c r="A9" s="4" t="s">
        <v>170</v>
      </c>
      <c r="F9" s="6" t="n">
        <v>89055</v>
      </c>
      <c r="G9" s="6" t="n">
        <v>-384</v>
      </c>
      <c r="H9" s="5" t="n">
        <v>332137</v>
      </c>
    </row>
    <row r="10" spans="1:8">
      <c r="A10" s="4" t="s">
        <v>171</v>
      </c>
      <c r="F10" s="5" t="n">
        <v>345444</v>
      </c>
      <c r="G10" s="5" t="n">
        <v>0</v>
      </c>
    </row>
    <row r="11" spans="1:8">
      <c r="A11" s="4" t="s">
        <v>158</v>
      </c>
      <c r="G11" s="6" t="n">
        <v>-1045</v>
      </c>
    </row>
    <row r="12" spans="1:8">
      <c r="A12" s="4" t="s">
        <v>149</v>
      </c>
      <c r="F12" s="6" t="n">
        <v>-65</v>
      </c>
      <c r="G12" s="5" t="n">
        <v>768</v>
      </c>
      <c r="H12" s="5" t="n">
        <v>-2615</v>
      </c>
    </row>
    <row r="13" spans="1:8">
      <c r="A13" s="4" t="s">
        <v>148</v>
      </c>
      <c r="H13" s="5" t="n">
        <v>-19772</v>
      </c>
    </row>
    <row r="14" spans="1:8">
      <c r="A14" s="4" t="s">
        <v>162</v>
      </c>
      <c r="F14" s="5" t="n">
        <v>22506</v>
      </c>
    </row>
    <row r="15" spans="1:8">
      <c r="A15" s="4" t="s">
        <v>172</v>
      </c>
      <c r="F15" s="5" t="n">
        <v>-27051</v>
      </c>
      <c r="G15" s="5" t="n">
        <v>-25854</v>
      </c>
      <c r="H15" s="5" t="n">
        <v>-21705</v>
      </c>
    </row>
    <row r="16" spans="1:8">
      <c r="A16" s="4" t="s">
        <v>173</v>
      </c>
      <c r="F16" s="5" t="n">
        <v>-28580</v>
      </c>
      <c r="G16" s="5" t="n">
        <v>-2511</v>
      </c>
      <c r="H16" s="5" t="n">
        <v>-2621</v>
      </c>
    </row>
    <row r="17" spans="1:8">
      <c r="A17" s="4" t="s">
        <v>29</v>
      </c>
    </row>
    <row r="18" spans="1:8">
      <c r="A18" s="3" t="s">
        <v>169</v>
      </c>
    </row>
    <row r="19" spans="1:8">
      <c r="A19" s="4" t="s">
        <v>174</v>
      </c>
      <c r="C19" s="5" t="n">
        <v>6292237</v>
      </c>
      <c r="E19" s="5" t="n">
        <v>6337023</v>
      </c>
      <c r="F19" s="5" t="n">
        <v>6292237</v>
      </c>
      <c r="G19" s="5" t="n">
        <v>6337023</v>
      </c>
      <c r="H19" s="5" t="n">
        <v>6136068</v>
      </c>
    </row>
    <row r="20" spans="1:8">
      <c r="A20" s="4" t="s">
        <v>111</v>
      </c>
      <c r="B20" s="5" t="n">
        <v>109662</v>
      </c>
      <c r="C20" s="5" t="n">
        <v>187551</v>
      </c>
      <c r="D20" s="5" t="n">
        <v>204517</v>
      </c>
      <c r="E20" s="5" t="n">
        <v>86907</v>
      </c>
      <c r="F20" s="5" t="n">
        <v>458043</v>
      </c>
      <c r="G20" s="5" t="n">
        <v>438410</v>
      </c>
      <c r="H20" s="5" t="n">
        <v>248239</v>
      </c>
    </row>
    <row r="21" spans="1:8">
      <c r="A21" s="4" t="s">
        <v>126</v>
      </c>
      <c r="F21" s="5" t="n">
        <v>-1909</v>
      </c>
      <c r="G21" s="5" t="n">
        <v>-4848</v>
      </c>
      <c r="H21" s="5" t="n">
        <v>0</v>
      </c>
    </row>
    <row r="22" spans="1:8">
      <c r="A22" s="4" t="s">
        <v>124</v>
      </c>
      <c r="F22" s="5" t="n">
        <v>12744</v>
      </c>
      <c r="G22" s="5" t="n">
        <v>15926</v>
      </c>
      <c r="H22" s="5" t="n">
        <v>7893</v>
      </c>
    </row>
    <row r="23" spans="1:8">
      <c r="A23" s="4" t="s">
        <v>125</v>
      </c>
      <c r="F23" s="5" t="n">
        <v>3284</v>
      </c>
      <c r="G23" s="5" t="n">
        <v>-828</v>
      </c>
      <c r="H23" s="5" t="n">
        <v>1865</v>
      </c>
    </row>
    <row r="24" spans="1:8">
      <c r="A24" s="3" t="s">
        <v>142</v>
      </c>
    </row>
    <row r="25" spans="1:8">
      <c r="A25" s="4" t="s">
        <v>175</v>
      </c>
      <c r="F25" s="5" t="n">
        <v>26635</v>
      </c>
      <c r="G25" s="5" t="n">
        <v>18949</v>
      </c>
      <c r="H25" s="5" t="n">
        <v>26540</v>
      </c>
    </row>
    <row r="26" spans="1:8">
      <c r="A26" s="4" t="s">
        <v>170</v>
      </c>
      <c r="F26" s="5" t="n">
        <v>89055</v>
      </c>
      <c r="G26" s="5" t="n">
        <v>-384</v>
      </c>
      <c r="H26" s="5" t="n">
        <v>332137</v>
      </c>
    </row>
    <row r="27" spans="1:8">
      <c r="A27" s="4" t="s">
        <v>147</v>
      </c>
      <c r="F27" s="5" t="n">
        <v>11302</v>
      </c>
      <c r="G27" s="5" t="n">
        <v>10899</v>
      </c>
      <c r="H27" s="5" t="n">
        <v>9646</v>
      </c>
    </row>
    <row r="28" spans="1:8">
      <c r="A28" s="4" t="s">
        <v>176</v>
      </c>
      <c r="G28" s="5" t="n">
        <v>-73750</v>
      </c>
    </row>
    <row r="29" spans="1:8">
      <c r="A29" s="4" t="s">
        <v>158</v>
      </c>
      <c r="G29" s="5" t="n">
        <v>-1045</v>
      </c>
    </row>
    <row r="30" spans="1:8">
      <c r="A30" s="4" t="s">
        <v>149</v>
      </c>
      <c r="F30" s="5" t="n">
        <v>-65</v>
      </c>
      <c r="G30" s="5" t="n">
        <v>768</v>
      </c>
      <c r="H30" s="5" t="n">
        <v>-2615</v>
      </c>
    </row>
    <row r="31" spans="1:8">
      <c r="A31" s="4" t="s">
        <v>148</v>
      </c>
      <c r="H31" s="5" t="n">
        <v>-19772</v>
      </c>
    </row>
    <row r="32" spans="1:8">
      <c r="A32" s="4" t="s">
        <v>162</v>
      </c>
      <c r="F32" s="5" t="n">
        <v>22506</v>
      </c>
    </row>
    <row r="33" spans="1:8">
      <c r="A33" s="4" t="s">
        <v>172</v>
      </c>
      <c r="F33" s="5" t="n">
        <v>-11078</v>
      </c>
      <c r="G33" s="5" t="n">
        <v>-11296</v>
      </c>
      <c r="H33" s="5" t="n">
        <v>-8751</v>
      </c>
    </row>
    <row r="34" spans="1:8">
      <c r="A34" s="4" t="s">
        <v>173</v>
      </c>
      <c r="F34" s="5" t="n">
        <v>-28580</v>
      </c>
      <c r="G34" s="5" t="n">
        <v>-2511</v>
      </c>
      <c r="H34" s="5" t="n">
        <v>-2621</v>
      </c>
    </row>
    <row r="35" spans="1:8">
      <c r="A35" s="4" t="s">
        <v>177</v>
      </c>
      <c r="F35" s="5" t="n">
        <v>-477349</v>
      </c>
      <c r="G35" s="5" t="n">
        <v>-435076</v>
      </c>
      <c r="H35" s="5" t="n">
        <v>-391606</v>
      </c>
    </row>
    <row r="36" spans="1:8">
      <c r="A36" s="4" t="s">
        <v>174</v>
      </c>
      <c r="B36" s="5" t="n">
        <v>6396825</v>
      </c>
      <c r="D36" s="5" t="n">
        <v>6292237</v>
      </c>
      <c r="F36" s="5" t="n">
        <v>6396825</v>
      </c>
      <c r="G36" s="5" t="n">
        <v>6292237</v>
      </c>
      <c r="H36" s="5" t="n">
        <v>6337023</v>
      </c>
    </row>
    <row r="37" spans="1:8">
      <c r="A37" s="4" t="s">
        <v>178</v>
      </c>
    </row>
    <row r="38" spans="1:8">
      <c r="A38" s="3" t="s">
        <v>169</v>
      </c>
    </row>
    <row r="39" spans="1:8">
      <c r="A39" s="4" t="s">
        <v>174</v>
      </c>
      <c r="C39" s="5" t="n">
        <v>-29348</v>
      </c>
      <c r="E39" s="5" t="n">
        <v>-39598</v>
      </c>
      <c r="F39" s="5" t="n">
        <v>-29348</v>
      </c>
      <c r="G39" s="5" t="n">
        <v>-39598</v>
      </c>
      <c r="H39" s="5" t="n">
        <v>-49356</v>
      </c>
    </row>
    <row r="40" spans="1:8">
      <c r="A40" s="4" t="s">
        <v>126</v>
      </c>
      <c r="F40" s="5" t="n">
        <v>-1909</v>
      </c>
      <c r="G40" s="5" t="n">
        <v>-4848</v>
      </c>
    </row>
    <row r="41" spans="1:8">
      <c r="A41" s="4" t="s">
        <v>124</v>
      </c>
      <c r="F41" s="5" t="n">
        <v>12744</v>
      </c>
      <c r="G41" s="5" t="n">
        <v>15926</v>
      </c>
      <c r="H41" s="5" t="n">
        <v>7893</v>
      </c>
    </row>
    <row r="42" spans="1:8">
      <c r="A42" s="4" t="s">
        <v>125</v>
      </c>
      <c r="F42" s="5" t="n">
        <v>3284</v>
      </c>
      <c r="G42" s="5" t="n">
        <v>-828</v>
      </c>
      <c r="H42" s="5" t="n">
        <v>1865</v>
      </c>
    </row>
    <row r="43" spans="1:8">
      <c r="A43" s="3" t="s">
        <v>142</v>
      </c>
    </row>
    <row r="44" spans="1:8">
      <c r="A44" s="4" t="s">
        <v>174</v>
      </c>
      <c r="B44" s="5" t="n">
        <v>-15229</v>
      </c>
      <c r="D44" s="5" t="n">
        <v>-29348</v>
      </c>
      <c r="F44" s="5" t="n">
        <v>-15229</v>
      </c>
      <c r="G44" s="5" t="n">
        <v>-29348</v>
      </c>
      <c r="H44" s="5" t="n">
        <v>-39598</v>
      </c>
    </row>
    <row r="45" spans="1:8">
      <c r="A45" s="4" t="s">
        <v>179</v>
      </c>
    </row>
    <row r="46" spans="1:8">
      <c r="A46" s="3" t="s">
        <v>169</v>
      </c>
    </row>
    <row r="47" spans="1:8">
      <c r="A47" s="4" t="s">
        <v>174</v>
      </c>
      <c r="C47" s="5" t="n">
        <v>47873</v>
      </c>
      <c r="E47" s="5" t="n">
        <v>49642</v>
      </c>
      <c r="F47" s="5" t="n">
        <v>47873</v>
      </c>
      <c r="G47" s="5" t="n">
        <v>49642</v>
      </c>
      <c r="H47" s="5" t="n">
        <v>62635</v>
      </c>
    </row>
    <row r="48" spans="1:8">
      <c r="A48" s="4" t="s">
        <v>111</v>
      </c>
      <c r="F48" s="5" t="n">
        <v>10159</v>
      </c>
      <c r="G48" s="5" t="n">
        <v>9342</v>
      </c>
      <c r="H48" s="5" t="n">
        <v>8295</v>
      </c>
    </row>
    <row r="49" spans="1:8">
      <c r="A49" s="3" t="s">
        <v>142</v>
      </c>
    </row>
    <row r="50" spans="1:8">
      <c r="A50" s="4" t="s">
        <v>149</v>
      </c>
      <c r="F50" s="5" t="n">
        <v>-65</v>
      </c>
      <c r="G50" s="5" t="n">
        <v>596</v>
      </c>
    </row>
    <row r="51" spans="1:8">
      <c r="A51" s="4" t="s">
        <v>148</v>
      </c>
      <c r="H51" s="5" t="n">
        <v>-12115</v>
      </c>
    </row>
    <row r="52" spans="1:8">
      <c r="A52" s="4" t="s">
        <v>162</v>
      </c>
      <c r="F52" s="5" t="n">
        <v>22506</v>
      </c>
    </row>
    <row r="53" spans="1:8">
      <c r="A53" s="4" t="s">
        <v>172</v>
      </c>
      <c r="F53" s="5" t="n">
        <v>-11078</v>
      </c>
      <c r="G53" s="5" t="n">
        <v>-11296</v>
      </c>
      <c r="H53" s="5" t="n">
        <v>-8751</v>
      </c>
    </row>
    <row r="54" spans="1:8">
      <c r="A54" s="4" t="s">
        <v>173</v>
      </c>
      <c r="F54" s="5" t="n">
        <v>-2985</v>
      </c>
      <c r="G54" s="5" t="n">
        <v>-411</v>
      </c>
      <c r="H54" s="5" t="n">
        <v>-422</v>
      </c>
    </row>
    <row r="55" spans="1:8">
      <c r="A55" s="4" t="s">
        <v>174</v>
      </c>
      <c r="B55" s="5" t="n">
        <v>66410</v>
      </c>
      <c r="D55" s="5" t="n">
        <v>47873</v>
      </c>
      <c r="F55" s="5" t="n">
        <v>66410</v>
      </c>
      <c r="G55" s="5" t="n">
        <v>47873</v>
      </c>
      <c r="H55" s="5" t="n">
        <v>49642</v>
      </c>
    </row>
    <row r="56" spans="1:8">
      <c r="A56" s="4" t="s">
        <v>80</v>
      </c>
    </row>
    <row r="57" spans="1:8">
      <c r="A57" s="3" t="s">
        <v>169</v>
      </c>
    </row>
    <row r="58" spans="1:8">
      <c r="A58" s="4" t="s">
        <v>174</v>
      </c>
      <c r="C58" s="6" t="n">
        <v>6224276</v>
      </c>
      <c r="E58" s="6" t="n">
        <v>6208535</v>
      </c>
      <c r="F58" s="6" t="n">
        <v>6224276</v>
      </c>
      <c r="G58" s="6" t="n">
        <v>6208535</v>
      </c>
      <c r="H58" s="6" t="n">
        <v>6002915</v>
      </c>
    </row>
    <row r="59" spans="1:8">
      <c r="A59" s="4" t="s">
        <v>180</v>
      </c>
      <c r="C59" s="5" t="n">
        <v>65528000</v>
      </c>
      <c r="E59" s="5" t="n">
        <v>65379000</v>
      </c>
      <c r="F59" s="5" t="n">
        <v>65528000</v>
      </c>
      <c r="G59" s="5" t="n">
        <v>65379000</v>
      </c>
      <c r="H59" s="5" t="n">
        <v>63683000</v>
      </c>
    </row>
    <row r="60" spans="1:8">
      <c r="A60" s="4" t="s">
        <v>111</v>
      </c>
      <c r="F60" s="6" t="n">
        <v>433059</v>
      </c>
      <c r="G60" s="6" t="n">
        <v>411124</v>
      </c>
      <c r="H60" s="6" t="n">
        <v>226865</v>
      </c>
    </row>
    <row r="61" spans="1:8">
      <c r="A61" s="3" t="s">
        <v>142</v>
      </c>
    </row>
    <row r="62" spans="1:8">
      <c r="A62" s="4" t="s">
        <v>175</v>
      </c>
      <c r="F62" s="6" t="n">
        <v>26635</v>
      </c>
      <c r="G62" s="6" t="n">
        <v>18949</v>
      </c>
      <c r="H62" s="6" t="n">
        <v>26540</v>
      </c>
    </row>
    <row r="63" spans="1:8">
      <c r="A63" s="4" t="s">
        <v>181</v>
      </c>
      <c r="F63" s="5" t="n">
        <v>179000</v>
      </c>
      <c r="G63" s="5" t="n">
        <v>140000</v>
      </c>
      <c r="H63" s="5" t="n">
        <v>207000</v>
      </c>
    </row>
    <row r="64" spans="1:8">
      <c r="A64" s="4" t="s">
        <v>170</v>
      </c>
      <c r="F64" s="6" t="n">
        <v>89055</v>
      </c>
      <c r="G64" s="6" t="n">
        <v>-384</v>
      </c>
      <c r="H64" s="6" t="n">
        <v>332137</v>
      </c>
    </row>
    <row r="65" spans="1:8">
      <c r="A65" s="4" t="s">
        <v>171</v>
      </c>
      <c r="F65" s="5" t="n">
        <v>345000</v>
      </c>
      <c r="H65" s="5" t="n">
        <v>1482000</v>
      </c>
    </row>
    <row r="66" spans="1:8">
      <c r="A66" s="4" t="s">
        <v>147</v>
      </c>
      <c r="F66" s="6" t="n">
        <v>9529</v>
      </c>
      <c r="G66" s="5" t="n">
        <v>8246</v>
      </c>
      <c r="H66" s="6" t="n">
        <v>5946</v>
      </c>
    </row>
    <row r="67" spans="1:8">
      <c r="A67" s="4" t="s">
        <v>158</v>
      </c>
      <c r="G67" s="6" t="n">
        <v>-1045</v>
      </c>
    </row>
    <row r="68" spans="1:8">
      <c r="A68" s="4" t="s">
        <v>159</v>
      </c>
      <c r="G68" s="5" t="n">
        <v>-5000</v>
      </c>
    </row>
    <row r="69" spans="1:8">
      <c r="A69" s="4" t="s">
        <v>149</v>
      </c>
      <c r="F69" s="5" t="n">
        <v>-136</v>
      </c>
      <c r="G69" s="6" t="n">
        <v>172</v>
      </c>
      <c r="H69" s="5" t="n">
        <v>-2615</v>
      </c>
    </row>
    <row r="70" spans="1:8">
      <c r="A70" s="4" t="s">
        <v>148</v>
      </c>
      <c r="H70" s="5" t="n">
        <v>-7657</v>
      </c>
    </row>
    <row r="71" spans="1:8">
      <c r="A71" s="4" t="s">
        <v>173</v>
      </c>
      <c r="F71" s="6" t="n">
        <v>-25190</v>
      </c>
      <c r="G71" s="6" t="n">
        <v>-2117</v>
      </c>
      <c r="H71" s="6" t="n">
        <v>-2199</v>
      </c>
    </row>
    <row r="72" spans="1:8">
      <c r="A72" s="4" t="s">
        <v>182</v>
      </c>
      <c r="F72" s="5" t="n">
        <v>-2000</v>
      </c>
      <c r="G72" s="5" t="n">
        <v>-14000</v>
      </c>
      <c r="H72" s="5" t="n">
        <v>-7000</v>
      </c>
    </row>
    <row r="73" spans="1:8">
      <c r="A73" s="4" t="s">
        <v>177</v>
      </c>
      <c r="F73" s="6" t="n">
        <v>-461376</v>
      </c>
      <c r="G73" s="6" t="n">
        <v>-419204</v>
      </c>
      <c r="H73" s="6" t="n">
        <v>-373397</v>
      </c>
    </row>
    <row r="74" spans="1:8">
      <c r="A74" s="4" t="s">
        <v>174</v>
      </c>
      <c r="B74" s="6" t="n">
        <v>6295852</v>
      </c>
      <c r="D74" s="6" t="n">
        <v>6224276</v>
      </c>
      <c r="F74" s="6" t="n">
        <v>6295852</v>
      </c>
      <c r="G74" s="6" t="n">
        <v>6224276</v>
      </c>
      <c r="H74" s="6" t="n">
        <v>6208535</v>
      </c>
    </row>
    <row r="75" spans="1:8">
      <c r="A75" s="4" t="s">
        <v>180</v>
      </c>
      <c r="B75" s="5" t="n">
        <v>66054000</v>
      </c>
      <c r="D75" s="5" t="n">
        <v>65528000</v>
      </c>
      <c r="F75" s="5" t="n">
        <v>66054000</v>
      </c>
      <c r="G75" s="5" t="n">
        <v>65528000</v>
      </c>
      <c r="H75" s="5" t="n">
        <v>65379000</v>
      </c>
    </row>
    <row r="76" spans="1:8">
      <c r="A76" s="4" t="s">
        <v>183</v>
      </c>
    </row>
    <row r="77" spans="1:8">
      <c r="A77" s="3" t="s">
        <v>169</v>
      </c>
    </row>
    <row r="78" spans="1:8">
      <c r="A78" s="4" t="s">
        <v>174</v>
      </c>
      <c r="C78" s="6" t="n">
        <v>0</v>
      </c>
      <c r="E78" s="6" t="n">
        <v>71209</v>
      </c>
      <c r="F78" s="6" t="n">
        <v>0</v>
      </c>
      <c r="G78" s="6" t="n">
        <v>71209</v>
      </c>
      <c r="H78" s="6" t="n">
        <v>71209</v>
      </c>
    </row>
    <row r="79" spans="1:8">
      <c r="A79" s="4" t="s">
        <v>111</v>
      </c>
      <c r="G79" s="5" t="n">
        <v>3855</v>
      </c>
      <c r="H79" s="5" t="n">
        <v>5255</v>
      </c>
    </row>
    <row r="80" spans="1:8">
      <c r="A80" s="3" t="s">
        <v>142</v>
      </c>
    </row>
    <row r="81" spans="1:8">
      <c r="A81" s="4" t="s">
        <v>176</v>
      </c>
      <c r="G81" s="5" t="n">
        <v>-73750</v>
      </c>
    </row>
    <row r="82" spans="1:8">
      <c r="A82" s="4" t="s">
        <v>177</v>
      </c>
      <c r="G82" s="5" t="n">
        <v>-1314</v>
      </c>
      <c r="H82" s="5" t="n">
        <v>-5255</v>
      </c>
    </row>
    <row r="83" spans="1:8">
      <c r="A83" s="4" t="s">
        <v>174</v>
      </c>
      <c r="B83" s="6" t="n">
        <v>0</v>
      </c>
      <c r="D83" s="6" t="n">
        <v>0</v>
      </c>
      <c r="F83" s="5" t="n">
        <v>0</v>
      </c>
      <c r="G83" s="5" t="n">
        <v>0</v>
      </c>
      <c r="H83" s="5" t="n">
        <v>71209</v>
      </c>
    </row>
    <row r="84" spans="1:8">
      <c r="A84" s="4" t="s">
        <v>184</v>
      </c>
    </row>
    <row r="85" spans="1:8">
      <c r="A85" s="3" t="s">
        <v>169</v>
      </c>
    </row>
    <row r="86" spans="1:8">
      <c r="A86" s="4" t="s">
        <v>174</v>
      </c>
      <c r="C86" s="6" t="n">
        <v>49436</v>
      </c>
      <c r="E86" s="6" t="n">
        <v>47235</v>
      </c>
      <c r="F86" s="6" t="n">
        <v>49436</v>
      </c>
      <c r="G86" s="6" t="n">
        <v>47235</v>
      </c>
      <c r="H86" s="6" t="n">
        <v>48665</v>
      </c>
    </row>
    <row r="87" spans="1:8">
      <c r="A87" s="4" t="s">
        <v>180</v>
      </c>
      <c r="C87" s="5" t="n">
        <v>2237000</v>
      </c>
      <c r="E87" s="5" t="n">
        <v>2215000</v>
      </c>
      <c r="F87" s="5" t="n">
        <v>2237000</v>
      </c>
      <c r="G87" s="5" t="n">
        <v>2215000</v>
      </c>
      <c r="H87" s="5" t="n">
        <v>2168000</v>
      </c>
    </row>
    <row r="88" spans="1:8">
      <c r="A88" s="4" t="s">
        <v>111</v>
      </c>
      <c r="F88" s="6" t="n">
        <v>14825</v>
      </c>
      <c r="G88" s="6" t="n">
        <v>14089</v>
      </c>
      <c r="H88" s="6" t="n">
        <v>7824</v>
      </c>
    </row>
    <row r="89" spans="1:8">
      <c r="A89" s="3" t="s">
        <v>142</v>
      </c>
    </row>
    <row r="90" spans="1:8">
      <c r="A90" s="4" t="s">
        <v>147</v>
      </c>
      <c r="F90" s="6" t="n">
        <v>1773</v>
      </c>
      <c r="G90" s="6" t="n">
        <v>2653</v>
      </c>
      <c r="H90" s="6" t="n">
        <v>3700</v>
      </c>
    </row>
    <row r="91" spans="1:8">
      <c r="A91" s="4" t="s">
        <v>185</v>
      </c>
      <c r="F91" s="5" t="n">
        <v>33000</v>
      </c>
      <c r="G91" s="5" t="n">
        <v>37000</v>
      </c>
      <c r="H91" s="5" t="n">
        <v>54000</v>
      </c>
    </row>
    <row r="92" spans="1:8">
      <c r="A92" s="4" t="s">
        <v>149</v>
      </c>
      <c r="F92" s="6" t="n">
        <v>136</v>
      </c>
    </row>
    <row r="93" spans="1:8">
      <c r="A93" s="4" t="s">
        <v>148</v>
      </c>
      <c r="H93" s="6" t="n">
        <v>0</v>
      </c>
    </row>
    <row r="94" spans="1:8">
      <c r="A94" s="4" t="s">
        <v>173</v>
      </c>
      <c r="F94" s="6" t="n">
        <v>-405</v>
      </c>
      <c r="G94" s="6" t="n">
        <v>17</v>
      </c>
      <c r="H94" s="6" t="n">
        <v>0</v>
      </c>
    </row>
    <row r="95" spans="1:8">
      <c r="A95" s="4" t="s">
        <v>182</v>
      </c>
      <c r="F95" s="5" t="n">
        <v>-2000</v>
      </c>
      <c r="G95" s="5" t="n">
        <v>-15000</v>
      </c>
      <c r="H95" s="5" t="n">
        <v>-7000</v>
      </c>
    </row>
    <row r="96" spans="1:8">
      <c r="A96" s="4" t="s">
        <v>177</v>
      </c>
      <c r="F96" s="6" t="n">
        <v>-15973</v>
      </c>
      <c r="G96" s="6" t="n">
        <v>-14558</v>
      </c>
      <c r="H96" s="6" t="n">
        <v>-12954</v>
      </c>
    </row>
    <row r="97" spans="1:8">
      <c r="A97" s="4" t="s">
        <v>174</v>
      </c>
      <c r="B97" s="6" t="n">
        <v>49792</v>
      </c>
      <c r="D97" s="6" t="n">
        <v>49436</v>
      </c>
      <c r="F97" s="6" t="n">
        <v>49792</v>
      </c>
      <c r="G97" s="6" t="n">
        <v>49436</v>
      </c>
      <c r="H97" s="6" t="n">
        <v>47235</v>
      </c>
    </row>
    <row r="98" spans="1:8">
      <c r="A98" s="4" t="s">
        <v>180</v>
      </c>
      <c r="B98" s="5" t="n">
        <v>2268000</v>
      </c>
      <c r="D98" s="5" t="n">
        <v>2237000</v>
      </c>
      <c r="F98" s="5" t="n">
        <v>2268000</v>
      </c>
      <c r="G98" s="5" t="n">
        <v>2237000</v>
      </c>
      <c r="H98" s="5" t="n">
        <v>22150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3</v>
      </c>
      <c r="D2" s="2" t="s">
        <v>89</v>
      </c>
    </row>
    <row r="3" spans="1:4">
      <c r="A3" s="3" t="s">
        <v>187</v>
      </c>
    </row>
    <row r="4" spans="1:4">
      <c r="A4" s="4" t="s">
        <v>111</v>
      </c>
      <c r="B4" s="6" t="n">
        <v>458043</v>
      </c>
      <c r="C4" s="6" t="n">
        <v>438410</v>
      </c>
      <c r="D4" s="6" t="n">
        <v>248239</v>
      </c>
    </row>
    <row r="5" spans="1:4">
      <c r="A5" s="3" t="s">
        <v>188</v>
      </c>
    </row>
    <row r="6" spans="1:4">
      <c r="A6" s="4" t="s">
        <v>97</v>
      </c>
      <c r="B6" s="5" t="n">
        <v>468881</v>
      </c>
      <c r="C6" s="5" t="n">
        <v>441682</v>
      </c>
      <c r="D6" s="5" t="n">
        <v>453423</v>
      </c>
    </row>
    <row r="7" spans="1:4">
      <c r="A7" s="4" t="s">
        <v>189</v>
      </c>
      <c r="B7" s="5" t="n">
        <v>-15119</v>
      </c>
      <c r="C7" s="5" t="n">
        <v>-14211</v>
      </c>
      <c r="D7" s="5" t="n">
        <v>-12389</v>
      </c>
    </row>
    <row r="8" spans="1:4">
      <c r="A8" s="4" t="s">
        <v>190</v>
      </c>
      <c r="B8" s="5" t="n">
        <v>-5948</v>
      </c>
      <c r="C8" s="5" t="n">
        <v>-15234</v>
      </c>
      <c r="D8" s="5" t="n">
        <v>-19361</v>
      </c>
    </row>
    <row r="9" spans="1:4">
      <c r="A9" s="4" t="s">
        <v>191</v>
      </c>
      <c r="B9" s="5" t="n">
        <v>-1909</v>
      </c>
      <c r="C9" s="5" t="n">
        <v>-5719</v>
      </c>
      <c r="D9" s="5" t="n">
        <v>-598</v>
      </c>
    </row>
    <row r="10" spans="1:4">
      <c r="A10" s="4" t="s">
        <v>192</v>
      </c>
      <c r="B10" s="5" t="n">
        <v>-44837</v>
      </c>
      <c r="C10" s="5" t="n">
        <v>-13046</v>
      </c>
      <c r="D10" s="5" t="n">
        <v>0</v>
      </c>
    </row>
    <row r="11" spans="1:4">
      <c r="A11" s="4" t="s">
        <v>193</v>
      </c>
      <c r="B11" s="5" t="n">
        <v>-41608</v>
      </c>
      <c r="C11" s="5" t="n">
        <v>-35652</v>
      </c>
      <c r="D11" s="5" t="n">
        <v>-21861</v>
      </c>
    </row>
    <row r="12" spans="1:4">
      <c r="A12" s="4" t="s">
        <v>194</v>
      </c>
      <c r="B12" s="5" t="n">
        <v>76764</v>
      </c>
      <c r="C12" s="5" t="n">
        <v>60472</v>
      </c>
      <c r="D12" s="5" t="n">
        <v>46608</v>
      </c>
    </row>
    <row r="13" spans="1:4">
      <c r="A13" s="4" t="s">
        <v>195</v>
      </c>
      <c r="B13" s="5" t="n">
        <v>-26423</v>
      </c>
      <c r="C13" s="5" t="n">
        <v>-154561</v>
      </c>
      <c r="D13" s="5" t="n">
        <v>-47333</v>
      </c>
    </row>
    <row r="14" spans="1:4">
      <c r="A14" s="4" t="s">
        <v>196</v>
      </c>
      <c r="B14" s="5" t="n">
        <v>9286</v>
      </c>
      <c r="C14" s="5" t="n">
        <v>9811</v>
      </c>
      <c r="D14" s="5" t="n">
        <v>6061</v>
      </c>
    </row>
    <row r="15" spans="1:4">
      <c r="A15" s="4" t="s">
        <v>197</v>
      </c>
      <c r="B15" s="5" t="n">
        <v>1796</v>
      </c>
      <c r="C15" s="5" t="n">
        <v>606</v>
      </c>
      <c r="D15" s="5" t="n">
        <v>6114</v>
      </c>
    </row>
    <row r="16" spans="1:4">
      <c r="A16" s="4" t="s">
        <v>110</v>
      </c>
      <c r="B16" s="5" t="n">
        <v>-88641</v>
      </c>
      <c r="C16" s="5" t="n">
        <v>0</v>
      </c>
      <c r="D16" s="5" t="n">
        <v>-34014</v>
      </c>
    </row>
    <row r="17" spans="1:4">
      <c r="A17" s="3" t="s">
        <v>198</v>
      </c>
    </row>
    <row r="18" spans="1:4">
      <c r="A18" s="4" t="s">
        <v>199</v>
      </c>
      <c r="B18" s="5" t="n">
        <v>-8860</v>
      </c>
      <c r="C18" s="5" t="n">
        <v>-2328</v>
      </c>
      <c r="D18" s="5" t="n">
        <v>267</v>
      </c>
    </row>
    <row r="19" spans="1:4">
      <c r="A19" s="4" t="s">
        <v>54</v>
      </c>
      <c r="B19" s="5" t="n">
        <v>-15104</v>
      </c>
      <c r="C19" s="5" t="n">
        <v>2087</v>
      </c>
      <c r="D19" s="5" t="n">
        <v>-8875</v>
      </c>
    </row>
    <row r="20" spans="1:4">
      <c r="A20" s="4" t="s">
        <v>58</v>
      </c>
      <c r="B20" s="5" t="n">
        <v>-170</v>
      </c>
      <c r="C20" s="5" t="n">
        <v>-496</v>
      </c>
      <c r="D20" s="5" t="n">
        <v>1887</v>
      </c>
    </row>
    <row r="21" spans="1:4">
      <c r="A21" s="4" t="s">
        <v>200</v>
      </c>
      <c r="B21" s="5" t="n">
        <v>766151</v>
      </c>
      <c r="C21" s="5" t="n">
        <v>711821</v>
      </c>
      <c r="D21" s="5" t="n">
        <v>618168</v>
      </c>
    </row>
    <row r="22" spans="1:4">
      <c r="A22" s="3" t="s">
        <v>201</v>
      </c>
    </row>
    <row r="23" spans="1:4">
      <c r="A23" s="4" t="s">
        <v>202</v>
      </c>
      <c r="B23" s="5" t="n">
        <v>-206194</v>
      </c>
      <c r="C23" s="5" t="n">
        <v>-315632</v>
      </c>
      <c r="D23" s="5" t="n">
        <v>-515726</v>
      </c>
    </row>
    <row r="24" spans="1:4">
      <c r="A24" s="4" t="s">
        <v>203</v>
      </c>
      <c r="B24" s="5" t="n">
        <v>-69928</v>
      </c>
      <c r="C24" s="5" t="n">
        <v>-83927</v>
      </c>
      <c r="D24" s="5" t="n">
        <v>-99346</v>
      </c>
    </row>
    <row r="25" spans="1:4">
      <c r="A25" s="4" t="s">
        <v>204</v>
      </c>
      <c r="B25" s="5" t="n">
        <v>-137733</v>
      </c>
      <c r="C25" s="5" t="n">
        <v>-75367</v>
      </c>
      <c r="D25" s="5" t="n">
        <v>-157900</v>
      </c>
    </row>
    <row r="26" spans="1:4">
      <c r="A26" s="4" t="s">
        <v>205</v>
      </c>
      <c r="B26" s="5" t="n">
        <v>-70986</v>
      </c>
      <c r="C26" s="5" t="n">
        <v>-60013</v>
      </c>
      <c r="D26" s="5" t="n">
        <v>-57277</v>
      </c>
    </row>
    <row r="27" spans="1:4">
      <c r="A27" s="4" t="s">
        <v>206</v>
      </c>
      <c r="B27" s="5" t="n">
        <v>0</v>
      </c>
      <c r="C27" s="5" t="n">
        <v>0</v>
      </c>
      <c r="D27" s="5" t="n">
        <v>-115724</v>
      </c>
    </row>
    <row r="28" spans="1:4">
      <c r="A28" s="4" t="s">
        <v>207</v>
      </c>
      <c r="B28" s="5" t="n">
        <v>55000</v>
      </c>
      <c r="C28" s="5" t="n">
        <v>4070</v>
      </c>
      <c r="D28" s="5" t="n">
        <v>0</v>
      </c>
    </row>
    <row r="29" spans="1:4">
      <c r="A29" s="4" t="s">
        <v>208</v>
      </c>
      <c r="B29" s="5" t="n">
        <v>-106461</v>
      </c>
      <c r="C29" s="5" t="n">
        <v>-24070</v>
      </c>
      <c r="D29" s="5" t="n">
        <v>0</v>
      </c>
    </row>
    <row r="30" spans="1:4">
      <c r="A30" s="4" t="s">
        <v>209</v>
      </c>
      <c r="B30" s="5" t="n">
        <v>648</v>
      </c>
      <c r="C30" s="5" t="n">
        <v>5543</v>
      </c>
      <c r="D30" s="5" t="n">
        <v>16811</v>
      </c>
    </row>
    <row r="31" spans="1:4">
      <c r="A31" s="4" t="s">
        <v>210</v>
      </c>
      <c r="B31" s="5" t="n">
        <v>132039</v>
      </c>
      <c r="C31" s="5" t="n">
        <v>239289</v>
      </c>
      <c r="D31" s="5" t="n">
        <v>319008</v>
      </c>
    </row>
    <row r="32" spans="1:4">
      <c r="A32" s="4" t="s">
        <v>211</v>
      </c>
      <c r="B32" s="5" t="n">
        <v>-293363</v>
      </c>
      <c r="C32" s="5" t="n">
        <v>-183989</v>
      </c>
      <c r="D32" s="5" t="n">
        <v>-127879</v>
      </c>
    </row>
    <row r="33" spans="1:4">
      <c r="A33" s="4" t="s">
        <v>212</v>
      </c>
      <c r="B33" s="5" t="n">
        <v>89712</v>
      </c>
      <c r="C33" s="5" t="n">
        <v>-14138</v>
      </c>
      <c r="D33" s="5" t="n">
        <v>-14068</v>
      </c>
    </row>
    <row r="34" spans="1:4">
      <c r="A34" s="4" t="s">
        <v>213</v>
      </c>
      <c r="B34" s="5" t="n">
        <v>-67893</v>
      </c>
      <c r="C34" s="5" t="n">
        <v>-18779</v>
      </c>
      <c r="D34" s="5" t="n">
        <v>-14300</v>
      </c>
    </row>
    <row r="35" spans="1:4">
      <c r="A35" s="4" t="s">
        <v>214</v>
      </c>
      <c r="B35" s="5" t="n">
        <v>35481</v>
      </c>
      <c r="C35" s="5" t="n">
        <v>30458</v>
      </c>
      <c r="D35" s="5" t="n">
        <v>8907</v>
      </c>
    </row>
    <row r="36" spans="1:4">
      <c r="A36" s="4" t="s">
        <v>215</v>
      </c>
      <c r="B36" s="5" t="n">
        <v>162439</v>
      </c>
      <c r="C36" s="5" t="n">
        <v>76231</v>
      </c>
      <c r="D36" s="5" t="n">
        <v>31938</v>
      </c>
    </row>
    <row r="37" spans="1:4">
      <c r="A37" s="4" t="s">
        <v>216</v>
      </c>
      <c r="B37" s="5" t="n">
        <v>-477239</v>
      </c>
      <c r="C37" s="5" t="n">
        <v>-420324</v>
      </c>
      <c r="D37" s="5" t="n">
        <v>-725556</v>
      </c>
    </row>
    <row r="38" spans="1:4">
      <c r="A38" s="3" t="s">
        <v>217</v>
      </c>
    </row>
    <row r="39" spans="1:4">
      <c r="A39" s="4" t="s">
        <v>218</v>
      </c>
      <c r="B39" s="5" t="n">
        <v>597981</v>
      </c>
      <c r="C39" s="5" t="n">
        <v>669282</v>
      </c>
      <c r="D39" s="5" t="n">
        <v>641816</v>
      </c>
    </row>
    <row r="40" spans="1:4">
      <c r="A40" s="4" t="s">
        <v>219</v>
      </c>
      <c r="B40" s="5" t="n">
        <v>-561160</v>
      </c>
      <c r="C40" s="5" t="n">
        <v>-532020</v>
      </c>
      <c r="D40" s="5" t="n">
        <v>-261734</v>
      </c>
    </row>
    <row r="41" spans="1:4">
      <c r="A41" s="4" t="s">
        <v>220</v>
      </c>
      <c r="B41" s="5" t="n">
        <v>982246</v>
      </c>
      <c r="C41" s="5" t="n">
        <v>596106</v>
      </c>
      <c r="D41" s="5" t="n">
        <v>704039</v>
      </c>
    </row>
    <row r="42" spans="1:4">
      <c r="A42" s="4" t="s">
        <v>221</v>
      </c>
      <c r="B42" s="5" t="n">
        <v>-928246</v>
      </c>
      <c r="C42" s="5" t="n">
        <v>-486106</v>
      </c>
      <c r="D42" s="5" t="n">
        <v>-935617</v>
      </c>
    </row>
    <row r="43" spans="1:4">
      <c r="A43" s="4" t="s">
        <v>222</v>
      </c>
      <c r="B43" s="5" t="n">
        <v>0</v>
      </c>
      <c r="C43" s="5" t="n">
        <v>-73750</v>
      </c>
      <c r="D43" s="5" t="n">
        <v>0</v>
      </c>
    </row>
    <row r="44" spans="1:4">
      <c r="A44" s="4" t="s">
        <v>223</v>
      </c>
      <c r="B44" s="5" t="n">
        <v>0</v>
      </c>
      <c r="C44" s="5" t="n">
        <v>-1045</v>
      </c>
      <c r="D44" s="5" t="n">
        <v>0</v>
      </c>
    </row>
    <row r="45" spans="1:4">
      <c r="A45" s="4" t="s">
        <v>224</v>
      </c>
      <c r="B45" s="5" t="n">
        <v>-4108</v>
      </c>
      <c r="C45" s="5" t="n">
        <v>-7926</v>
      </c>
      <c r="D45" s="5" t="n">
        <v>-8034</v>
      </c>
    </row>
    <row r="46" spans="1:4">
      <c r="A46" s="4" t="s">
        <v>225</v>
      </c>
      <c r="B46" s="5" t="n">
        <v>89055</v>
      </c>
      <c r="C46" s="5" t="n">
        <v>-384</v>
      </c>
      <c r="D46" s="5" t="n">
        <v>332137</v>
      </c>
    </row>
    <row r="47" spans="1:4">
      <c r="A47" s="4" t="s">
        <v>226</v>
      </c>
      <c r="B47" s="5" t="n">
        <v>26635</v>
      </c>
      <c r="C47" s="5" t="n">
        <v>18949</v>
      </c>
      <c r="D47" s="5" t="n">
        <v>26540</v>
      </c>
    </row>
    <row r="48" spans="1:4">
      <c r="A48" s="4" t="s">
        <v>227</v>
      </c>
      <c r="B48" s="5" t="n">
        <v>-316</v>
      </c>
      <c r="C48" s="5" t="n">
        <v>-386</v>
      </c>
      <c r="D48" s="5" t="n">
        <v>-758</v>
      </c>
    </row>
    <row r="49" spans="1:4">
      <c r="A49" s="4" t="s">
        <v>150</v>
      </c>
      <c r="B49" s="5" t="n">
        <v>-26552</v>
      </c>
      <c r="C49" s="5" t="n">
        <v>-25334</v>
      </c>
      <c r="D49" s="5" t="n">
        <v>-21055</v>
      </c>
    </row>
    <row r="50" spans="1:4">
      <c r="A50" s="4" t="s">
        <v>228</v>
      </c>
      <c r="B50" s="5" t="n">
        <v>-28580</v>
      </c>
      <c r="C50" s="5" t="n">
        <v>-2511</v>
      </c>
      <c r="D50" s="5" t="n">
        <v>-2621</v>
      </c>
    </row>
    <row r="51" spans="1:4">
      <c r="A51" s="4" t="s">
        <v>229</v>
      </c>
      <c r="B51" s="5" t="n">
        <v>-5543</v>
      </c>
      <c r="C51" s="5" t="n">
        <v>0</v>
      </c>
      <c r="D51" s="5" t="n">
        <v>0</v>
      </c>
    </row>
    <row r="52" spans="1:4">
      <c r="A52" s="4" t="s">
        <v>230</v>
      </c>
      <c r="B52" s="5" t="n">
        <v>-450625</v>
      </c>
      <c r="C52" s="5" t="n">
        <v>-411134</v>
      </c>
      <c r="D52" s="5" t="n">
        <v>-367257</v>
      </c>
    </row>
    <row r="53" spans="1:4">
      <c r="A53" s="4" t="s">
        <v>231</v>
      </c>
      <c r="B53" s="5" t="n">
        <v>-309213</v>
      </c>
      <c r="C53" s="5" t="n">
        <v>-256259</v>
      </c>
      <c r="D53" s="5" t="n">
        <v>107456</v>
      </c>
    </row>
    <row r="54" spans="1:4">
      <c r="A54" s="4" t="s">
        <v>232</v>
      </c>
      <c r="B54" s="5" t="n">
        <v>0</v>
      </c>
      <c r="C54" s="5" t="n">
        <v>0</v>
      </c>
      <c r="D54" s="5" t="n">
        <v>4005</v>
      </c>
    </row>
    <row r="55" spans="1:4">
      <c r="A55" s="4" t="s">
        <v>233</v>
      </c>
      <c r="B55" s="5" t="n">
        <v>-20301</v>
      </c>
      <c r="C55" s="5" t="n">
        <v>35238</v>
      </c>
      <c r="D55" s="5" t="n">
        <v>4073</v>
      </c>
    </row>
    <row r="56" spans="1:4">
      <c r="A56" s="4" t="s">
        <v>234</v>
      </c>
      <c r="B56" s="5" t="n">
        <v>64921</v>
      </c>
      <c r="C56" s="5" t="n">
        <v>29683</v>
      </c>
      <c r="D56" s="5" t="n">
        <v>25610</v>
      </c>
    </row>
    <row r="57" spans="1:4">
      <c r="A57" s="4" t="s">
        <v>235</v>
      </c>
      <c r="B57" s="5" t="n">
        <v>44620</v>
      </c>
      <c r="C57" s="5" t="n">
        <v>64921</v>
      </c>
      <c r="D57" s="5" t="n">
        <v>29683</v>
      </c>
    </row>
    <row r="58" spans="1:4">
      <c r="A58" s="3" t="s">
        <v>236</v>
      </c>
    </row>
    <row r="59" spans="1:4">
      <c r="A59" s="4" t="s">
        <v>237</v>
      </c>
      <c r="B59" s="5" t="n">
        <v>212163</v>
      </c>
      <c r="C59" s="5" t="n">
        <v>203743</v>
      </c>
      <c r="D59" s="5" t="n">
        <v>181106</v>
      </c>
    </row>
    <row r="60" spans="1:4">
      <c r="A60" s="4" t="s">
        <v>238</v>
      </c>
      <c r="B60" s="5" t="n">
        <v>13860</v>
      </c>
      <c r="C60" s="5" t="n">
        <v>12486</v>
      </c>
      <c r="D60" s="5" t="n">
        <v>15571</v>
      </c>
    </row>
    <row r="61" spans="1:4">
      <c r="A61" s="3" t="s">
        <v>239</v>
      </c>
    </row>
    <row r="62" spans="1:4">
      <c r="A62" s="4" t="s">
        <v>240</v>
      </c>
      <c r="B62" s="5" t="n">
        <v>22506</v>
      </c>
      <c r="C62" s="5" t="n">
        <v>0</v>
      </c>
      <c r="D62" s="5" t="n">
        <v>0</v>
      </c>
    </row>
    <row r="63" spans="1:4">
      <c r="A63" s="4" t="s">
        <v>241</v>
      </c>
      <c r="B63" s="5" t="n">
        <v>2413</v>
      </c>
      <c r="C63" s="5" t="n">
        <v>104159</v>
      </c>
      <c r="D63" s="5" t="n">
        <v>308704</v>
      </c>
    </row>
    <row r="64" spans="1:4">
      <c r="A64" s="4" t="s">
        <v>242</v>
      </c>
      <c r="B64" s="5" t="n">
        <v>5075</v>
      </c>
      <c r="C64" s="5" t="n">
        <v>9919</v>
      </c>
      <c r="D64" s="5" t="n">
        <v>6234</v>
      </c>
    </row>
    <row r="65" spans="1:4">
      <c r="A65" s="4" t="s">
        <v>243</v>
      </c>
      <c r="B65" s="5" t="n">
        <v>65</v>
      </c>
      <c r="C65" s="5" t="n">
        <v>-768</v>
      </c>
      <c r="D65" s="5" t="n">
        <v>22387</v>
      </c>
    </row>
    <row r="66" spans="1:4">
      <c r="A66" s="4" t="s">
        <v>244</v>
      </c>
      <c r="B66" s="5" t="n">
        <v>51882</v>
      </c>
      <c r="C66" s="5" t="n">
        <v>48832</v>
      </c>
      <c r="D66" s="5" t="n">
        <v>114435</v>
      </c>
    </row>
    <row r="67" spans="1:4">
      <c r="A67" s="4" t="s">
        <v>245</v>
      </c>
      <c r="B67" s="5" t="n">
        <v>0</v>
      </c>
      <c r="C67" s="5" t="n">
        <v>20195</v>
      </c>
      <c r="D67" s="5" t="n">
        <v>0</v>
      </c>
    </row>
    <row r="68" spans="1:4">
      <c r="A68" s="4" t="s">
        <v>29</v>
      </c>
    </row>
    <row r="69" spans="1:4">
      <c r="A69" s="3" t="s">
        <v>187</v>
      </c>
    </row>
    <row r="70" spans="1:4">
      <c r="A70" s="4" t="s">
        <v>111</v>
      </c>
      <c r="B70" s="5" t="n">
        <v>458043</v>
      </c>
      <c r="C70" s="5" t="n">
        <v>438410</v>
      </c>
      <c r="D70" s="5" t="n">
        <v>248239</v>
      </c>
    </row>
    <row r="71" spans="1:4">
      <c r="A71" s="3" t="s">
        <v>188</v>
      </c>
    </row>
    <row r="72" spans="1:4">
      <c r="A72" s="4" t="s">
        <v>97</v>
      </c>
      <c r="B72" s="5" t="n">
        <v>468881</v>
      </c>
      <c r="C72" s="5" t="n">
        <v>441682</v>
      </c>
      <c r="D72" s="5" t="n">
        <v>453423</v>
      </c>
    </row>
    <row r="73" spans="1:4">
      <c r="A73" s="4" t="s">
        <v>189</v>
      </c>
      <c r="B73" s="5" t="n">
        <v>-15119</v>
      </c>
      <c r="C73" s="5" t="n">
        <v>-14211</v>
      </c>
      <c r="D73" s="5" t="n">
        <v>-12389</v>
      </c>
    </row>
    <row r="74" spans="1:4">
      <c r="A74" s="4" t="s">
        <v>190</v>
      </c>
      <c r="B74" s="5" t="n">
        <v>-5948</v>
      </c>
      <c r="C74" s="5" t="n">
        <v>-15234</v>
      </c>
      <c r="D74" s="5" t="n">
        <v>-19361</v>
      </c>
    </row>
    <row r="75" spans="1:4">
      <c r="A75" s="4" t="s">
        <v>191</v>
      </c>
      <c r="B75" s="5" t="n">
        <v>-1909</v>
      </c>
      <c r="C75" s="5" t="n">
        <v>-5719</v>
      </c>
      <c r="D75" s="5" t="n">
        <v>-598</v>
      </c>
    </row>
    <row r="76" spans="1:4">
      <c r="A76" s="4" t="s">
        <v>192</v>
      </c>
      <c r="B76" s="5" t="n">
        <v>-44837</v>
      </c>
      <c r="C76" s="5" t="n">
        <v>-13046</v>
      </c>
      <c r="D76" s="5" t="n">
        <v>0</v>
      </c>
    </row>
    <row r="77" spans="1:4">
      <c r="A77" s="4" t="s">
        <v>193</v>
      </c>
      <c r="B77" s="5" t="n">
        <v>-41608</v>
      </c>
      <c r="C77" s="5" t="n">
        <v>-35652</v>
      </c>
      <c r="D77" s="5" t="n">
        <v>-21861</v>
      </c>
    </row>
    <row r="78" spans="1:4">
      <c r="A78" s="4" t="s">
        <v>194</v>
      </c>
      <c r="B78" s="5" t="n">
        <v>76764</v>
      </c>
      <c r="C78" s="5" t="n">
        <v>60472</v>
      </c>
      <c r="D78" s="5" t="n">
        <v>46608</v>
      </c>
    </row>
    <row r="79" spans="1:4">
      <c r="A79" s="4" t="s">
        <v>195</v>
      </c>
      <c r="B79" s="5" t="n">
        <v>-26423</v>
      </c>
      <c r="C79" s="5" t="n">
        <v>-154561</v>
      </c>
      <c r="D79" s="5" t="n">
        <v>-47333</v>
      </c>
    </row>
    <row r="80" spans="1:4">
      <c r="A80" s="4" t="s">
        <v>196</v>
      </c>
      <c r="B80" s="5" t="n">
        <v>9286</v>
      </c>
      <c r="C80" s="5" t="n">
        <v>9811</v>
      </c>
      <c r="D80" s="5" t="n">
        <v>6061</v>
      </c>
    </row>
    <row r="81" spans="1:4">
      <c r="A81" s="4" t="s">
        <v>197</v>
      </c>
      <c r="B81" s="5" t="n">
        <v>1796</v>
      </c>
      <c r="C81" s="5" t="n">
        <v>606</v>
      </c>
      <c r="D81" s="5" t="n">
        <v>6114</v>
      </c>
    </row>
    <row r="82" spans="1:4">
      <c r="A82" s="4" t="s">
        <v>110</v>
      </c>
      <c r="B82" s="5" t="n">
        <v>-88641</v>
      </c>
      <c r="C82" s="5" t="n">
        <v>0</v>
      </c>
      <c r="D82" s="5" t="n">
        <v>-34014</v>
      </c>
    </row>
    <row r="83" spans="1:4">
      <c r="A83" s="3" t="s">
        <v>198</v>
      </c>
    </row>
    <row r="84" spans="1:4">
      <c r="A84" s="4" t="s">
        <v>199</v>
      </c>
      <c r="B84" s="5" t="n">
        <v>-8860</v>
      </c>
      <c r="C84" s="5" t="n">
        <v>-2328</v>
      </c>
      <c r="D84" s="5" t="n">
        <v>267</v>
      </c>
    </row>
    <row r="85" spans="1:4">
      <c r="A85" s="4" t="s">
        <v>54</v>
      </c>
      <c r="B85" s="5" t="n">
        <v>-15104</v>
      </c>
      <c r="C85" s="5" t="n">
        <v>2087</v>
      </c>
      <c r="D85" s="5" t="n">
        <v>-8875</v>
      </c>
    </row>
    <row r="86" spans="1:4">
      <c r="A86" s="4" t="s">
        <v>58</v>
      </c>
      <c r="B86" s="5" t="n">
        <v>-170</v>
      </c>
      <c r="C86" s="5" t="n">
        <v>-496</v>
      </c>
      <c r="D86" s="5" t="n">
        <v>1887</v>
      </c>
    </row>
    <row r="87" spans="1:4">
      <c r="A87" s="4" t="s">
        <v>200</v>
      </c>
      <c r="B87" s="5" t="n">
        <v>766151</v>
      </c>
      <c r="C87" s="5" t="n">
        <v>711821</v>
      </c>
      <c r="D87" s="5" t="n">
        <v>618168</v>
      </c>
    </row>
    <row r="88" spans="1:4">
      <c r="A88" s="3" t="s">
        <v>201</v>
      </c>
    </row>
    <row r="89" spans="1:4">
      <c r="A89" s="4" t="s">
        <v>202</v>
      </c>
      <c r="B89" s="5" t="n">
        <v>-206194</v>
      </c>
      <c r="C89" s="5" t="n">
        <v>-315632</v>
      </c>
      <c r="D89" s="5" t="n">
        <v>-515726</v>
      </c>
    </row>
    <row r="90" spans="1:4">
      <c r="A90" s="4" t="s">
        <v>203</v>
      </c>
      <c r="B90" s="5" t="n">
        <v>-69928</v>
      </c>
      <c r="C90" s="5" t="n">
        <v>-83927</v>
      </c>
      <c r="D90" s="5" t="n">
        <v>-99346</v>
      </c>
    </row>
    <row r="91" spans="1:4">
      <c r="A91" s="4" t="s">
        <v>204</v>
      </c>
      <c r="B91" s="5" t="n">
        <v>-137733</v>
      </c>
      <c r="C91" s="5" t="n">
        <v>-75367</v>
      </c>
      <c r="D91" s="5" t="n">
        <v>-157900</v>
      </c>
    </row>
    <row r="92" spans="1:4">
      <c r="A92" s="4" t="s">
        <v>205</v>
      </c>
      <c r="B92" s="5" t="n">
        <v>-70986</v>
      </c>
      <c r="C92" s="5" t="n">
        <v>-60013</v>
      </c>
      <c r="D92" s="5" t="n">
        <v>-57277</v>
      </c>
    </row>
    <row r="93" spans="1:4">
      <c r="A93" s="4" t="s">
        <v>206</v>
      </c>
      <c r="B93" s="5" t="n">
        <v>0</v>
      </c>
      <c r="C93" s="5" t="n">
        <v>0</v>
      </c>
      <c r="D93" s="5" t="n">
        <v>-115724</v>
      </c>
    </row>
    <row r="94" spans="1:4">
      <c r="A94" s="4" t="s">
        <v>207</v>
      </c>
      <c r="B94" s="5" t="n">
        <v>55000</v>
      </c>
      <c r="C94" s="5" t="n">
        <v>4070</v>
      </c>
      <c r="D94" s="5" t="n">
        <v>0</v>
      </c>
    </row>
    <row r="95" spans="1:4">
      <c r="A95" s="4" t="s">
        <v>208</v>
      </c>
      <c r="B95" s="5" t="n">
        <v>-106461</v>
      </c>
      <c r="C95" s="5" t="n">
        <v>-24070</v>
      </c>
      <c r="D95" s="5" t="n">
        <v>0</v>
      </c>
    </row>
    <row r="96" spans="1:4">
      <c r="A96" s="4" t="s">
        <v>209</v>
      </c>
      <c r="B96" s="5" t="n">
        <v>648</v>
      </c>
      <c r="C96" s="5" t="n">
        <v>5543</v>
      </c>
      <c r="D96" s="5" t="n">
        <v>16811</v>
      </c>
    </row>
    <row r="97" spans="1:4">
      <c r="A97" s="4" t="s">
        <v>210</v>
      </c>
      <c r="B97" s="5" t="n">
        <v>132039</v>
      </c>
      <c r="C97" s="5" t="n">
        <v>239289</v>
      </c>
      <c r="D97" s="5" t="n">
        <v>319008</v>
      </c>
    </row>
    <row r="98" spans="1:4">
      <c r="A98" s="4" t="s">
        <v>211</v>
      </c>
      <c r="B98" s="5" t="n">
        <v>-293363</v>
      </c>
      <c r="C98" s="5" t="n">
        <v>-183989</v>
      </c>
      <c r="D98" s="5" t="n">
        <v>-127879</v>
      </c>
    </row>
    <row r="99" spans="1:4">
      <c r="A99" s="4" t="s">
        <v>212</v>
      </c>
      <c r="B99" s="5" t="n">
        <v>89712</v>
      </c>
      <c r="C99" s="5" t="n">
        <v>-14138</v>
      </c>
      <c r="D99" s="5" t="n">
        <v>-14068</v>
      </c>
    </row>
    <row r="100" spans="1:4">
      <c r="A100" s="4" t="s">
        <v>213</v>
      </c>
      <c r="B100" s="5" t="n">
        <v>-67893</v>
      </c>
      <c r="C100" s="5" t="n">
        <v>-18779</v>
      </c>
      <c r="D100" s="5" t="n">
        <v>-14300</v>
      </c>
    </row>
    <row r="101" spans="1:4">
      <c r="A101" s="4" t="s">
        <v>214</v>
      </c>
      <c r="B101" s="5" t="n">
        <v>35481</v>
      </c>
      <c r="C101" s="5" t="n">
        <v>30458</v>
      </c>
      <c r="D101" s="5" t="n">
        <v>8907</v>
      </c>
    </row>
    <row r="102" spans="1:4">
      <c r="A102" s="4" t="s">
        <v>215</v>
      </c>
      <c r="B102" s="5" t="n">
        <v>162439</v>
      </c>
      <c r="C102" s="5" t="n">
        <v>76231</v>
      </c>
      <c r="D102" s="5" t="n">
        <v>31938</v>
      </c>
    </row>
    <row r="103" spans="1:4">
      <c r="A103" s="4" t="s">
        <v>216</v>
      </c>
      <c r="B103" s="5" t="n">
        <v>-477239</v>
      </c>
      <c r="C103" s="5" t="n">
        <v>-420324</v>
      </c>
      <c r="D103" s="5" t="n">
        <v>-725556</v>
      </c>
    </row>
    <row r="104" spans="1:4">
      <c r="A104" s="3" t="s">
        <v>217</v>
      </c>
    </row>
    <row r="105" spans="1:4">
      <c r="A105" s="4" t="s">
        <v>218</v>
      </c>
      <c r="B105" s="5" t="n">
        <v>597981</v>
      </c>
      <c r="C105" s="5" t="n">
        <v>669282</v>
      </c>
      <c r="D105" s="5" t="n">
        <v>641816</v>
      </c>
    </row>
    <row r="106" spans="1:4">
      <c r="A106" s="4" t="s">
        <v>219</v>
      </c>
      <c r="B106" s="5" t="n">
        <v>-561160</v>
      </c>
      <c r="C106" s="5" t="n">
        <v>-532020</v>
      </c>
      <c r="D106" s="5" t="n">
        <v>-261734</v>
      </c>
    </row>
    <row r="107" spans="1:4">
      <c r="A107" s="4" t="s">
        <v>220</v>
      </c>
      <c r="B107" s="5" t="n">
        <v>982246</v>
      </c>
      <c r="C107" s="5" t="n">
        <v>596106</v>
      </c>
      <c r="D107" s="5" t="n">
        <v>704039</v>
      </c>
    </row>
    <row r="108" spans="1:4">
      <c r="A108" s="4" t="s">
        <v>221</v>
      </c>
      <c r="B108" s="5" t="n">
        <v>-928246</v>
      </c>
      <c r="C108" s="5" t="n">
        <v>-486106</v>
      </c>
      <c r="D108" s="5" t="n">
        <v>-935617</v>
      </c>
    </row>
    <row r="109" spans="1:4">
      <c r="A109" s="4" t="s">
        <v>222</v>
      </c>
      <c r="B109" s="5" t="n">
        <v>0</v>
      </c>
      <c r="C109" s="5" t="n">
        <v>-73750</v>
      </c>
      <c r="D109" s="5" t="n">
        <v>0</v>
      </c>
    </row>
    <row r="110" spans="1:4">
      <c r="A110" s="4" t="s">
        <v>223</v>
      </c>
      <c r="B110" s="5" t="n">
        <v>0</v>
      </c>
      <c r="C110" s="5" t="n">
        <v>-1045</v>
      </c>
      <c r="D110" s="5" t="n">
        <v>0</v>
      </c>
    </row>
    <row r="111" spans="1:4">
      <c r="A111" s="4" t="s">
        <v>224</v>
      </c>
      <c r="B111" s="5" t="n">
        <v>-4108</v>
      </c>
      <c r="C111" s="5" t="n">
        <v>-7926</v>
      </c>
      <c r="D111" s="5" t="n">
        <v>-8034</v>
      </c>
    </row>
    <row r="112" spans="1:4">
      <c r="A112" s="4" t="s">
        <v>225</v>
      </c>
      <c r="B112" s="5" t="n">
        <v>89055</v>
      </c>
      <c r="C112" s="5" t="n">
        <v>-384</v>
      </c>
      <c r="D112" s="5" t="n">
        <v>332137</v>
      </c>
    </row>
    <row r="113" spans="1:4">
      <c r="A113" s="4" t="s">
        <v>226</v>
      </c>
      <c r="B113" s="5" t="n">
        <v>26635</v>
      </c>
      <c r="C113" s="5" t="n">
        <v>18949</v>
      </c>
      <c r="D113" s="5" t="n">
        <v>26540</v>
      </c>
    </row>
    <row r="114" spans="1:4">
      <c r="A114" s="4" t="s">
        <v>227</v>
      </c>
      <c r="B114" s="5" t="n">
        <v>-316</v>
      </c>
      <c r="C114" s="5" t="n">
        <v>-386</v>
      </c>
      <c r="D114" s="5" t="n">
        <v>-758</v>
      </c>
    </row>
    <row r="115" spans="1:4">
      <c r="A115" s="4" t="s">
        <v>150</v>
      </c>
      <c r="B115" s="5" t="n">
        <v>-7752</v>
      </c>
      <c r="C115" s="5" t="n">
        <v>-6960</v>
      </c>
      <c r="D115" s="5" t="n">
        <v>-7615</v>
      </c>
    </row>
    <row r="116" spans="1:4">
      <c r="A116" s="4" t="s">
        <v>228</v>
      </c>
      <c r="B116" s="5" t="n">
        <v>-28580</v>
      </c>
      <c r="C116" s="5" t="n">
        <v>-2511</v>
      </c>
      <c r="D116" s="5" t="n">
        <v>-2621</v>
      </c>
    </row>
    <row r="117" spans="1:4">
      <c r="A117" s="4" t="s">
        <v>229</v>
      </c>
      <c r="B117" s="5" t="n">
        <v>-5543</v>
      </c>
      <c r="C117" s="5" t="n">
        <v>0</v>
      </c>
      <c r="D117" s="5" t="n">
        <v>0</v>
      </c>
    </row>
    <row r="118" spans="1:4">
      <c r="A118" s="4" t="s">
        <v>230</v>
      </c>
      <c r="B118" s="5" t="n">
        <v>-469425</v>
      </c>
      <c r="C118" s="5" t="n">
        <v>-429508</v>
      </c>
      <c r="D118" s="5" t="n">
        <v>-380697</v>
      </c>
    </row>
    <row r="119" spans="1:4">
      <c r="A119" s="4" t="s">
        <v>231</v>
      </c>
      <c r="B119" s="5" t="n">
        <v>-309213</v>
      </c>
      <c r="C119" s="5" t="n">
        <v>-256259</v>
      </c>
      <c r="D119" s="5" t="n">
        <v>107456</v>
      </c>
    </row>
    <row r="120" spans="1:4">
      <c r="A120" s="4" t="s">
        <v>232</v>
      </c>
      <c r="B120" s="5" t="n">
        <v>0</v>
      </c>
      <c r="C120" s="5" t="n">
        <v>0</v>
      </c>
      <c r="D120" s="5" t="n">
        <v>4005</v>
      </c>
    </row>
    <row r="121" spans="1:4">
      <c r="A121" s="4" t="s">
        <v>233</v>
      </c>
      <c r="B121" s="5" t="n">
        <v>-20301</v>
      </c>
      <c r="C121" s="5" t="n">
        <v>35238</v>
      </c>
      <c r="D121" s="5" t="n">
        <v>4073</v>
      </c>
    </row>
    <row r="122" spans="1:4">
      <c r="A122" s="4" t="s">
        <v>234</v>
      </c>
      <c r="B122" s="5" t="n">
        <v>64921</v>
      </c>
      <c r="C122" s="5" t="n">
        <v>29683</v>
      </c>
      <c r="D122" s="5" t="n">
        <v>25610</v>
      </c>
    </row>
    <row r="123" spans="1:4">
      <c r="A123" s="4" t="s">
        <v>235</v>
      </c>
      <c r="B123" s="5" t="n">
        <v>44620</v>
      </c>
      <c r="C123" s="5" t="n">
        <v>64921</v>
      </c>
      <c r="D123" s="5" t="n">
        <v>29683</v>
      </c>
    </row>
    <row r="124" spans="1:4">
      <c r="A124" s="3" t="s">
        <v>236</v>
      </c>
    </row>
    <row r="125" spans="1:4">
      <c r="A125" s="4" t="s">
        <v>237</v>
      </c>
      <c r="B125" s="5" t="n">
        <v>212163</v>
      </c>
      <c r="C125" s="5" t="n">
        <v>203743</v>
      </c>
      <c r="D125" s="5" t="n">
        <v>181106</v>
      </c>
    </row>
    <row r="126" spans="1:4">
      <c r="A126" s="4" t="s">
        <v>238</v>
      </c>
      <c r="B126" s="5" t="n">
        <v>13860</v>
      </c>
      <c r="C126" s="5" t="n">
        <v>12486</v>
      </c>
      <c r="D126" s="5" t="n">
        <v>15571</v>
      </c>
    </row>
    <row r="127" spans="1:4">
      <c r="A127" s="3" t="s">
        <v>239</v>
      </c>
    </row>
    <row r="128" spans="1:4">
      <c r="A128" s="4" t="s">
        <v>240</v>
      </c>
      <c r="B128" s="5" t="n">
        <v>22506</v>
      </c>
      <c r="C128" s="5" t="n">
        <v>0</v>
      </c>
      <c r="D128" s="5" t="n">
        <v>0</v>
      </c>
    </row>
    <row r="129" spans="1:4">
      <c r="A129" s="4" t="s">
        <v>241</v>
      </c>
      <c r="B129" s="5" t="n">
        <v>2413</v>
      </c>
      <c r="C129" s="5" t="n">
        <v>104159</v>
      </c>
      <c r="D129" s="5" t="n">
        <v>308704</v>
      </c>
    </row>
    <row r="130" spans="1:4">
      <c r="A130" s="4" t="s">
        <v>242</v>
      </c>
      <c r="B130" s="5" t="n">
        <v>5075</v>
      </c>
      <c r="C130" s="5" t="n">
        <v>9919</v>
      </c>
      <c r="D130" s="5" t="n">
        <v>6234</v>
      </c>
    </row>
    <row r="131" spans="1:4">
      <c r="A131" s="4" t="s">
        <v>243</v>
      </c>
      <c r="B131" s="5" t="n">
        <v>65</v>
      </c>
      <c r="C131" s="5" t="n">
        <v>-768</v>
      </c>
      <c r="D131" s="5" t="n">
        <v>22387</v>
      </c>
    </row>
    <row r="132" spans="1:4">
      <c r="A132" s="4" t="s">
        <v>244</v>
      </c>
      <c r="B132" s="5" t="n">
        <v>51882</v>
      </c>
      <c r="C132" s="5" t="n">
        <v>48832</v>
      </c>
      <c r="D132" s="5" t="n">
        <v>114435</v>
      </c>
    </row>
    <row r="133" spans="1:4">
      <c r="A133" s="4" t="s">
        <v>245</v>
      </c>
      <c r="B133" s="6" t="n">
        <v>0</v>
      </c>
      <c r="C133" s="6" t="n">
        <v>20195</v>
      </c>
      <c r="D13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9:51Z</dcterms:created>
  <dcterms:modified xmlns:dcterms="http://purl.org/dc/terms/" xmlns:xsi="http://www.w3.org/2001/XMLSchema-instance" xsi:type="dcterms:W3CDTF">2018-02-22T16:39:51Z</dcterms:modified>
</cp:coreProperties>
</file>